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Organization and Presentation" sheetId="8" r:id="rId8"/>
    <s:sheet name="Trading Assets and Liabilities" sheetId="9" r:id="rId9"/>
    <s:sheet name="Securities" sheetId="10" r:id="rId10"/>
    <s:sheet name="Loans" sheetId="11" r:id="rId11"/>
    <s:sheet name="Allowance for Credit Losses" sheetId="12" r:id="rId12"/>
    <s:sheet name="Loans Held for Sale" sheetId="13" r:id="rId13"/>
    <s:sheet name="Intangible Assets" sheetId="14" r:id="rId14"/>
    <s:sheet name="Goodwill" sheetId="15" r:id="rId15"/>
    <s:sheet name="Other Assets Held for Sale" sheetId="16" r:id="rId16"/>
    <s:sheet name="Derivative Financial Instrument" sheetId="17" r:id="rId17"/>
    <s:sheet name="Fair Value Option" sheetId="18" r:id="rId18"/>
    <s:sheet name="Accumulated Other Comprehensive" sheetId="19" r:id="rId19"/>
    <s:sheet name="Pension and Other Postretiremen" sheetId="20" r:id="rId20"/>
    <s:sheet name="Related Party Transactions" sheetId="21" r:id="rId21"/>
    <s:sheet name="Business Segments" sheetId="22" r:id="rId22"/>
    <s:sheet name="Retained Earnings and Regulator" sheetId="23" r:id="rId23"/>
    <s:sheet name="Variable Interest Entities" sheetId="24" r:id="rId24"/>
    <s:sheet name="Guarantee Arrangements, Pledged" sheetId="25" r:id="rId25"/>
    <s:sheet name="Fair Value Measurements" sheetId="26" r:id="rId26"/>
    <s:sheet name="Litigation and Regulatory Matte" sheetId="27" r:id="rId27"/>
    <s:sheet name="New Accounting Pronouncements" sheetId="28" r:id="rId28"/>
    <s:sheet name="Fair Value Measurements (Polici" sheetId="29" r:id="rId29"/>
    <s:sheet name="Trading Assets and Liabilities " sheetId="30" r:id="rId30"/>
    <s:sheet name="Securities (Tables)" sheetId="31" r:id="rId31"/>
    <s:sheet name="Loans (Tables)" sheetId="32" r:id="rId32"/>
    <s:sheet name="Allowance for Credit Losses (Ta" sheetId="33" r:id="rId33"/>
    <s:sheet name="Loans Held for Sale (Tables)" sheetId="34" r:id="rId34"/>
    <s:sheet name="Intangible Assets (Tables)" sheetId="35" r:id="rId35"/>
    <s:sheet name="Other Assets Held for Sale (Tab" sheetId="36" r:id="rId36"/>
    <s:sheet name="Derivative Financial Instrume37" sheetId="37" r:id="rId37"/>
    <s:sheet name="Fair Value Option (Tables)" sheetId="38" r:id="rId38"/>
    <s:sheet name="Accumulated Other Comprehensi39" sheetId="39" r:id="rId39"/>
    <s:sheet name="Pension and Other Postretirem40" sheetId="40" r:id="rId40"/>
    <s:sheet name="Related Party Transactions (Tab" sheetId="41" r:id="rId41"/>
    <s:sheet name="Business Segments (Tables)" sheetId="42" r:id="rId42"/>
    <s:sheet name="Retained Earnings and Regulat43" sheetId="43" r:id="rId43"/>
    <s:sheet name="Variable Interest Entities (Tab" sheetId="44" r:id="rId44"/>
    <s:sheet name="Guarantee Arrangements, Pledg45" sheetId="45" r:id="rId45"/>
    <s:sheet name="Fair Value Measurements (Tables" sheetId="46" r:id="rId46"/>
    <s:sheet name="Trading Assets and Liabilitie47" sheetId="47" r:id="rId47"/>
    <s:sheet name="Trading Assets and Liabilitie48" sheetId="48" r:id="rId48"/>
    <s:sheet name="Securities - Amortized Cost and" sheetId="49" r:id="rId49"/>
    <s:sheet name="Securities - Gross unrealized l" sheetId="50" r:id="rId50"/>
    <s:sheet name="Securities - Realized gains and" sheetId="51" r:id="rId51"/>
    <s:sheet name="Securities - Distribution of ma" sheetId="52" r:id="rId52"/>
    <s:sheet name="Securities - Additional Informa" sheetId="53" r:id="rId53"/>
    <s:sheet name="Loans - Components of Loans (De" sheetId="54" r:id="rId54"/>
    <s:sheet name="Loans - Additional Information " sheetId="55" r:id="rId55"/>
    <s:sheet name="Loans - Summary of Past Due Sta" sheetId="56" r:id="rId56"/>
    <s:sheet name="Loans - Summary of Nonaccrual L" sheetId="57" r:id="rId57"/>
    <s:sheet name="Loans - Schedule of Additional " sheetId="58" r:id="rId58"/>
    <s:sheet name="Loans - Summary of Receivables " sheetId="59" r:id="rId59"/>
    <s:sheet name="Loans - Summary of TDR and Rela" sheetId="60" r:id="rId60"/>
    <s:sheet name="Loans - Summary of TDR and Re61" sheetId="61" r:id="rId61"/>
    <s:sheet name="Loans - Trouble Debt Restructur" sheetId="62" r:id="rId62"/>
    <s:sheet name="Loans - Loans Classified as TDR" sheetId="63" r:id="rId63"/>
    <s:sheet name="Loans - Impaired Commercial Loa" sheetId="64" r:id="rId64"/>
    <s:sheet name="Loans - Average Balance and Int" sheetId="65" r:id="rId65"/>
    <s:sheet name="Loans - Impaired Commercial L66" sheetId="66" r:id="rId66"/>
    <s:sheet name="Loans - Summary of Criticized A" sheetId="67" r:id="rId67"/>
    <s:sheet name="Loans - Status of Commercial Lo" sheetId="68" r:id="rId68"/>
    <s:sheet name="Loans - Credit Risk Profile of " sheetId="69" r:id="rId69"/>
    <s:sheet name="Loans - Delinquency Ratio for C" sheetId="70" r:id="rId70"/>
    <s:sheet name="Loans - Delinquency Ratio for71" sheetId="71" r:id="rId71"/>
    <s:sheet name="Loans - Status of Consumer Loan" sheetId="72" r:id="rId72"/>
    <s:sheet name="Loans - Concentration of Credit" sheetId="73" r:id="rId73"/>
    <s:sheet name="Allowance for Credit Losses - S" sheetId="74" r:id="rId74"/>
    <s:sheet name="Allowance for Credit Losses -75" sheetId="75" r:id="rId75"/>
    <s:sheet name="Loans Held for Sale (Details)" sheetId="76" r:id="rId76"/>
    <s:sheet name="Loans Held for Sale - Additiona" sheetId="77" r:id="rId77"/>
    <s:sheet name="Intangible Assets - Schedule of" sheetId="78" r:id="rId78"/>
    <s:sheet name="Intangible Assets - Fair Value " sheetId="79" r:id="rId79"/>
    <s:sheet name="Intangible Assets - Residential" sheetId="80" r:id="rId80"/>
    <s:sheet name="Intangible Assets - Additional " sheetId="81" r:id="rId81"/>
    <s:sheet name="Goodwill (Details)" sheetId="82" r:id="rId82"/>
    <s:sheet name="Other Assets Held for Sale (Det" sheetId="83" r:id="rId83"/>
    <s:sheet name="Other Assets Held for Sale - Cr" sheetId="84" r:id="rId84"/>
    <s:sheet name="Other Assets Held for Sale - MS" sheetId="85" r:id="rId85"/>
    <s:sheet name="Other Assets Held for Sale - Ad"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Derivative Financial Instrume93" sheetId="93" r:id="rId93"/>
    <s:sheet name="Derivative Financial Instrume94" sheetId="94" r:id="rId94"/>
    <s:sheet name="Fair Value Option - Additional " sheetId="95" r:id="rId95"/>
    <s:sheet name="Fair Value Option - Summary of " sheetId="96" r:id="rId96"/>
    <s:sheet name="Fair Value Option - Components " sheetId="97" r:id="rId97"/>
    <s:sheet name="Accumulated Other Comprehensi98" sheetId="98" r:id="rId98"/>
    <s:sheet name="Accumulated Other Comprehensi99" sheetId="99" r:id="rId99"/>
    <s:sheet name="Pension and Other Postretire100" sheetId="100" r:id="rId100"/>
    <s:sheet name="Related Party Transactions - Su" sheetId="101" r:id="rId101"/>
    <s:sheet name="Related Party Transactions -102" sheetId="102" r:id="rId102"/>
    <s:sheet name="Related Party Transactions -103" sheetId="103" r:id="rId103"/>
    <s:sheet name="Related Party Transactions - Ad" sheetId="104" r:id="rId104"/>
    <s:sheet name="Business Segments Additional In" sheetId="105" r:id="rId105"/>
    <s:sheet name="Business Segments - Summary on " sheetId="106" r:id="rId106"/>
    <s:sheet name="Retained Earnings and Regula107" sheetId="107" r:id="rId107"/>
    <s:sheet name="Retained Earnings and Regula108" sheetId="108" r:id="rId108"/>
    <s:sheet name="Variable Interest Entities - Su" sheetId="109" r:id="rId109"/>
    <s:sheet name="Variable Interest Entities - Va" sheetId="110" r:id="rId110"/>
    <s:sheet name="Variable Interest Entities - Ad" sheetId="111" r:id="rId111"/>
    <s:sheet name="Guarantee Arrangements, Pled112" sheetId="112" r:id="rId112"/>
    <s:sheet name="Guarantee Arrangements, Pled113" sheetId="113" r:id="rId113"/>
    <s:sheet name="Guarantee Arrangements, Pled114" sheetId="114" r:id="rId114"/>
    <s:sheet name="Guarantee Arrangements, Pled115" sheetId="115" r:id="rId115"/>
    <s:sheet name="Guarantee Arrangements, Pled116" sheetId="116" r:id="rId116"/>
    <s:sheet name="Guarantee Arrangements, Pled117" sheetId="117" r:id="rId117"/>
    <s:sheet name="Guarantee Arrangements, Pled118" sheetId="118" r:id="rId118"/>
    <s:sheet name="Guarantee Arrangements and Pled" sheetId="119" r:id="rId119"/>
    <s:sheet name="Guarantee Arrangements, Pled120" sheetId="120" r:id="rId120"/>
    <s:sheet name="Fair Value Measurements - Carry" sheetId="121" r:id="rId121"/>
    <s:sheet name="Fair Value Measurements - Asset" sheetId="122" r:id="rId122"/>
    <s:sheet name="Fair Value Measurements - Addit" sheetId="123" r:id="rId123"/>
    <s:sheet name="Fair Value Measurements - Chang" sheetId="124" r:id="rId124"/>
    <s:sheet name="Fair Value Measurements - Quant" sheetId="125" r:id="rId125"/>
    <s:sheet name="Fair Value Measurements - As126" sheetId="126" r:id="rId126"/>
    <s:sheet name="Fair Value Measurements - Qu127" sheetId="127" r:id="rId127"/>
    <s:sheet name="Fair Value Measurements - Ad128" sheetId="128" r:id="rId128"/>
    <s:sheet name="Litigation and Regulatory Ma129" sheetId="129" r:id="rId129"/>
  </s:sheets>
  <s:definedNames/>
  <s:calcPr calcId="124519" calcMode="auto" fullCalcOnLoad="1"/>
</s:workbook>
</file>

<file path=xl/sharedStrings.xml><?xml version="1.0" encoding="utf-8"?>
<sst xmlns="http://schemas.openxmlformats.org/spreadsheetml/2006/main" uniqueCount="1745">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SBCUSA</t>
  </si>
  <si>
    <t>Entity Registrant Name</t>
  </si>
  <si>
    <t>HSBC USA INC /MD/</t>
  </si>
  <si>
    <t>Entity Central Index Key</t>
  </si>
  <si>
    <t>Current Fiscal Year End Date</t>
  </si>
  <si>
    <t>--12-31</t>
  </si>
  <si>
    <t>Entity Filer Category</t>
  </si>
  <si>
    <t>Non-accelerated Filer</t>
  </si>
  <si>
    <t>Entity Common Stock, Shares Outstanding</t>
  </si>
  <si>
    <t>CONSOLIDATED STATEMENT OF INCOME - USD ($) $ in Millions</t>
  </si>
  <si>
    <t>3 Months Ended</t>
  </si>
  <si>
    <t>Jun. 30, 2015</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1]</t>
  </si>
  <si>
    <t>Provision for credit losses</t>
  </si>
  <si>
    <t>Net interest income after provision for credit losses</t>
  </si>
  <si>
    <t>Other revenues:</t>
  </si>
  <si>
    <t>Credit card fees</t>
  </si>
  <si>
    <t>Trust and investment management fees</t>
  </si>
  <si>
    <t>Other fees and commissions</t>
  </si>
  <si>
    <t>Trading revenue</t>
  </si>
  <si>
    <t>Other securities gains, net</t>
  </si>
  <si>
    <t>Servicing and other fees from HSBC affiliates</t>
  </si>
  <si>
    <t>Residential mortgage banking revenue</t>
  </si>
  <si>
    <t>Gain (loss) on instruments designated at fair value and related derivatives</t>
  </si>
  <si>
    <t>Other income (loss)</t>
  </si>
  <si>
    <t>Total other revenues</t>
  </si>
  <si>
    <t>Operating expenses:</t>
  </si>
  <si>
    <t>Salaries and employee benefits</t>
  </si>
  <si>
    <t>Support services from HSBC affiliates</t>
  </si>
  <si>
    <t>Occupancy expense, net</t>
  </si>
  <si>
    <t>Other expenses</t>
  </si>
  <si>
    <t>Total operating expenses</t>
  </si>
  <si>
    <t>[2]</t>
  </si>
  <si>
    <t>Income (loss) before income tax</t>
  </si>
  <si>
    <t>Income tax expense (benefit)</t>
  </si>
  <si>
    <t>Net income (loss)</t>
  </si>
  <si>
    <t>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segments.</t>
  </si>
  <si>
    <t>Expenses for the segments include fully apportioned corporate overhead expenses.</t>
  </si>
  <si>
    <t>CONSOLIDATED STATEMENT OF COMPREHENSIVE INCOME (LOSS) - USD ($) $ in Millions</t>
  </si>
  <si>
    <t>Statement of Comprehensive Income [Abstract]</t>
  </si>
  <si>
    <t>Net change in unrealized gains (losses), net of tax:</t>
  </si>
  <si>
    <t>Investment securities</t>
  </si>
  <si>
    <t>Derivatives designated as cash flow hedges</t>
  </si>
  <si>
    <t>Pension and post-retirement benefit plans</t>
  </si>
  <si>
    <t>Total other comprehensive income (loss)</t>
  </si>
  <si>
    <t>Comprehensive income (loss)</t>
  </si>
  <si>
    <t>CONSOLIDATED BALANCE SHEET - USD ($) $ in Millions</t>
  </si>
  <si>
    <t>Dec. 31, 2015</t>
  </si>
  <si>
    <t>Assets:</t>
  </si>
  <si>
    <t>Cash and due from banks</t>
  </si>
  <si>
    <t>Interest bearing deposits with banks</t>
  </si>
  <si>
    <t>Federal funds sold and securities purchased under agreements to resell (includes $782 million designated under fair value option at June 30, 2016)</t>
  </si>
  <si>
    <t>Trading assets</t>
  </si>
  <si>
    <t>Securities available-for-sale</t>
  </si>
  <si>
    <t>Securities held-to-maturity (fair value of $13.6 billion and $14.2 billion at June 30, 2016 and December 31, 2015, respectively)</t>
  </si>
  <si>
    <t>Less – allowance for credit losses</t>
  </si>
  <si>
    <t>Loans, net</t>
  </si>
  <si>
    <t>Loans held for sale (includes $867 million and $151 million designated under fair value option at June 30, 2016 and December 31, 2015, respectively)</t>
  </si>
  <si>
    <t>Properties and equipment, net</t>
  </si>
  <si>
    <t>Intangible assets, net</t>
  </si>
  <si>
    <t>Goodwill</t>
  </si>
  <si>
    <t>Other assets</t>
  </si>
  <si>
    <t>Total assets</t>
  </si>
  <si>
    <t>Domestic deposits:</t>
  </si>
  <si>
    <t>Noninterest bearing</t>
  </si>
  <si>
    <t>Interest bearing (includes $7.3 billion and $6.9 billion designated under fair value option at June 30, 2016 and December 31, 2015, respectively)</t>
  </si>
  <si>
    <t>Foreign deposits:</t>
  </si>
  <si>
    <t>Interest bearing</t>
  </si>
  <si>
    <t>Total deposits</t>
  </si>
  <si>
    <t>Short-term borrowings (includes $2.7 billion and $2.0 billion designated under fair value option at June 30, 2016 and December 31, 2015, respectively)</t>
  </si>
  <si>
    <t>Long-term debt (includes $9.2 billion designated under fair value option at both June 30, 2016 and December 31, 2015)</t>
  </si>
  <si>
    <t>Total debt</t>
  </si>
  <si>
    <t>Trading liabilities</t>
  </si>
  <si>
    <t>Interest, taxes and other liabilities</t>
  </si>
  <si>
    <t>Total liabilities</t>
  </si>
  <si>
    <t>Shareholders’ equity</t>
  </si>
  <si>
    <t>Preferred stock (no par value; 40,999,000 shares authorized; 1,265 and 21,447,500 shares issued and outstanding at June 30, 2016 and December 31, 2015, respectively)</t>
  </si>
  <si>
    <t>Common shareholder’s equity:</t>
  </si>
  <si>
    <t>Common stock ($5 par; 150,000,000 shares authorized; 714 shares issued and outstanding at both June 30, 2016 and December 31, 2015)</t>
  </si>
  <si>
    <t>Additional paid-in capital</t>
  </si>
  <si>
    <t>Retained earnings</t>
  </si>
  <si>
    <t>Accumulated other comprehensive income (loss)</t>
  </si>
  <si>
    <t>Total common shareholder's equity</t>
  </si>
  <si>
    <t>Total shareholders’ equity</t>
  </si>
  <si>
    <t>Total liabilities and shareholders’ equity</t>
  </si>
  <si>
    <t>The following table summarizes assets and liabilities related to our consolidated variable interest entities ("VIEs") at June 30, 2016 and December 31, 2015 which are consolidated on our balance sheet. Assets and liabilities exclude intercompany balances that eliminate in consolidation. See Note 17, "Variable Interest Entities," for additional information. Assets: Other assets $280 million and $320 million. Total assets $280 million and $320 million respectively. Liabilities: Long-term debt $92 million and $92 million, Interest, taxes and other liabilities $68 million and $68 million. Total liabilities $160 million and $160 million, respectively.</t>
  </si>
  <si>
    <t>CONSOLIDATED BALANCE SHEET (Parenthetical) - USD ($) $ in Millions</t>
  </si>
  <si>
    <t>Securities held-to-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Liabilities</t>
  </si>
  <si>
    <t>Variable interest entities [Member]</t>
  </si>
  <si>
    <t>Loans Receivable [Member]</t>
  </si>
  <si>
    <t>Loans Held-for-sale, designated under fair value option</t>
  </si>
  <si>
    <t>Securities purchased under resale agreements [Member]</t>
  </si>
  <si>
    <t>Securities purchased under agreements to resell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CONSOLIDATED STATEMENT OF CHANGES IN SHAREHOLDERS' EQUITY - USD ($) $ in Millions</t>
  </si>
  <si>
    <t>Total</t>
  </si>
  <si>
    <t>Preferred Stock [Member]</t>
  </si>
  <si>
    <t>Common Stock [Member]</t>
  </si>
  <si>
    <t>Additional Paid-in Capital [Member]</t>
  </si>
  <si>
    <t>Retained Earnings [Member]</t>
  </si>
  <si>
    <t>Accumulated Other Comprehensive Loss [Member]</t>
  </si>
  <si>
    <t>Balance at beginning of period at Dec. 31, 2014</t>
  </si>
  <si>
    <t>Balance at end of period at Jun. 30, 2015</t>
  </si>
  <si>
    <t>Increase (Decrease) in Stockholders' Equity [Roll Forward]</t>
  </si>
  <si>
    <t>Preferred stock issuance</t>
  </si>
  <si>
    <t>Preferred stock redemption</t>
  </si>
  <si>
    <t>Capital contribution from parent</t>
  </si>
  <si>
    <t>Employee benefit plans</t>
  </si>
  <si>
    <t>Net income</t>
  </si>
  <si>
    <t>Cash dividends declared on preferred stock</t>
  </si>
  <si>
    <t>Other comprehensive income (loss), net of tax</t>
  </si>
  <si>
    <t>Balance at beginning of period at Dec. 31, 2015</t>
  </si>
  <si>
    <t>Balance at end of period at Jun. 30, 2016</t>
  </si>
  <si>
    <t>CONSOLIDATED STATEMENT OF CASH FLOWS - USD ($) $ in Millions</t>
  </si>
  <si>
    <t>Cash flows from operating activities</t>
  </si>
  <si>
    <t>Adjustments to reconcile net income to net cash provided by operating activities:</t>
  </si>
  <si>
    <t>Depreciation and amortization</t>
  </si>
  <si>
    <t>Net realized gains on securities available-for-sale</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Gain on instruments designated at fair value and related derivatives</t>
  </si>
  <si>
    <t>Net cash provided by operating activities</t>
  </si>
  <si>
    <t>Cash flows from investing activities</t>
  </si>
  <si>
    <t>Net change in interest bearing deposits with bank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maturities of securities held-to-maturity</t>
  </si>
  <si>
    <t>Change in loans:</t>
  </si>
  <si>
    <t>Originations, net of collections</t>
  </si>
  <si>
    <t>Loans sold to third parties</t>
  </si>
  <si>
    <t>Net cash used for acquisitions of properties and equipment</t>
  </si>
  <si>
    <t>Other, net</t>
  </si>
  <si>
    <t>Net cash used in investing activities</t>
  </si>
  <si>
    <t>Cash flows from financing activities</t>
  </si>
  <si>
    <t>Net change in deposits</t>
  </si>
  <si>
    <t>Debt:</t>
  </si>
  <si>
    <t>Net change in short-term borrowings</t>
  </si>
  <si>
    <t>Issuance of long-term debt</t>
  </si>
  <si>
    <t>Repayment of long-term debt</t>
  </si>
  <si>
    <t>Other decreases in capital surplus</t>
  </si>
  <si>
    <t>Dividends paid</t>
  </si>
  <si>
    <t>Net cash provided by financing activities</t>
  </si>
  <si>
    <t>Net change in cash and due from banks</t>
  </si>
  <si>
    <t>Cash and due from banks at beginning of period</t>
  </si>
  <si>
    <t>Cash and due from banks at end of period</t>
  </si>
  <si>
    <t>Organization and Presentation</t>
  </si>
  <si>
    <t>Organization, Consolidation and Presentation of Financial Statements [Abstract]</t>
  </si>
  <si>
    <t>Organization and Presentation HSBC USA Inc. ("HSBC USA"), incorporated under the laws of Maryland, is a New York State based bank holding company and an indirect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15 (the "2015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si>
  <si>
    <t>Trading Assets and Liabilities</t>
  </si>
  <si>
    <t>Trading Assets And Liabilities [Abstract]</t>
  </si>
  <si>
    <t>Trading Assets and Liabilities Trading assets and liabilities consisted of the following: June 30, 2016 December 31, 2015 (in millions) Trading assets: U.S. Treasury $ 3,471 $ 3,088 U.S. Government agency issued or guaranteed 12 13 U.S. Government sponsored enterprises (1) 158 154 Obligations of U.S. states and political subdivisions — 559 Asset-backed securities 385 424 Corporate and foreign bonds 6,876 6,899 Other securities 14 18 Precious metals 3,073 780 Derivatives, net 4,823 5,150 Total trading assets $ 18,812 $ 17,085 Trading liabilities: Securities sold, not yet purchased $ 929 $ 399 Payables for precious metals 890 650 Derivatives, net 8,873 6,406 Total trading liabilities $ 10,692 $ 7,455 (1) Consists of mortgage backed securities of $151 million and $154 million issued or guaranteed by the Federal National Mortgage Association ("FNMA") at June 30, 2016 and December 31, 2015 , respectively, and $7 million issued or guaranteed by the Federal Home Loan Mortgage Corporation ("FHLMC") at June 30, 2016 . At June 30, 2016 and December 31, 2015 , the fair value of derivatives included in trading assets is net of $4,398 million and $4,652 million , respectively, relating to amounts recognized for the obligation to return cash collateral received under master netting agreements with derivative counterparties. At June 30, 2016 and December 31, 2015 , the fair value of derivatives included in trading liabilities is net of $1,383 million and $1,530 million , respectively, relating to amounts recognized for the right to reclaim cash collateral paid under master netting agreements with derivative counterparties. See Note 10,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June 30, 2016 Amortized Cost Unrealized Gains Unrealized Losses Fair Value (in millions) Securities available-for-sale: U.S. Treasury $ 19,987 $ 498 $ (162 ) $ 20,323 U.S. Government sponsored enterprises: (1) Mortgage-backed securities 2,471 45 — 2,516 Collateralized mortgage obligations 2,286 8 (7 ) 2,287 Direct agency obligations 4,326 172 (19 ) 4,479 U.S. Government agency issued or guaranteed: Mortgage-backed securities 6,107 48 (6 ) 6,149 Collateralized mortgage obligations 1,393 30 (2 ) 1,421 Obligations of U.S. states and political subdivisions 13 — — 13 Asset-backed securities collateralized by: Commercial mortgages 6 — — 6 Home equity 77 — (10 ) 67 Other 517 1 (25 ) 493 Foreign debt securities (2) 512 1 (2 ) 511 Equity securities 159 — — 159 Total available-for-sale securities $ 37,854 $ 803 $ (233 ) $ 38,424 Securities held-to-maturity: U.S. Government sponsored enterprises: (3) Mortgage-backed securities $ 2,741 $ 83 $ — $ 2,824 Collateralized mortgage obligations 1,593 98 — 1,691 U.S. Government agency issued or guaranteed: Mortgage-backed securities 2,956 74 — 3,030 Collateralized mortgage obligations 5,902 130 (1 ) 6,031 Obligations of U.S. states and political subdivisions 17 1 — 18 Asset-backed securities collateralized by residential mortgages 6 1 — 7 Total held-to-maturity securities $ 13,215 $ 387 $ (1 ) $ 13,601 December 31, 2015 Amortized Cost Unrealized Gains Unrealized Losses Fair Value (in millions) Securities available-for-sale: U.S. Treasury $ 17,026 $ 142 $ (270 ) $ 16,898 U.S. Government sponsored enterprises: (1) Mortgage-backed securities 1,451 2 (12 ) 1,441 Collateralized mortgage obligations 159 — (5 ) 154 Direct agency obligations 4,136 133 (26 ) 4,243 U.S. Government agency issued or guaranteed: Mortgage-backed securities 10,645 9 (145 ) 10,509 Collateralized mortgage obligations 1,293 11 (4 ) 1,300 Obligations of U.S. states and political subdivisions 340 8 — 348 Asset-backed securities collateralized by: Commercial mortgages 9 — — 9 Home equity 83 — (8 ) 75 Other 110 — (21 ) 89 Foreign debt securities (2) 548 — (2 ) 546 Equity securities 161 3 (3 ) 161 Total available-for-sale securities $ 35,961 $ 308 $ (496 ) $ 35,773 Securities held-to-maturity: U.S. Government sponsored enterprises: (3) Mortgage-backed securities $ 2,945 $ 20 $ (9 ) $ 2,956 Collateralized mortgage obligations 1,755 73 (5 ) 1,823 U.S. Government agency issued or guaranteed: Mortgage-backed securities 3,269 19 (11 ) 3,277 Collateralized mortgage obligations 6,029 63 (11 ) 6,081 Obligations of U.S. states and political subdivisions 19 1 — 20 Asset-backed securities collateralized by residential mortgages 7 1 — 8 Total held-to-maturity securities $ 14,024 $ 177 $ (36 ) $ 14,165 (1) Includes securities at amortized cost of $3,127 million and $1,577 million issued or guaranteed by FNMA at June 30, 2016 and December 31, 2015 , respectively, and $1,630 million and $33 million issued or guaranteed by FHLMC at June 30, 2016 and December 31, 2015 , respectively. (2) Foreign debt securities represent public sector entity, bank or corporate debt. (3) Includes securities at amortized cost of $2,948 million and $3,182 million issued or guaranteed by FNMA at June 30, 2016 and December 31, 2015 , respectively, and $1,386 million and $1,518 million issued and guaranteed by FHLMC at June 30, 2016 and December 31, 2015 , respectively. Net unrealized gains increased within the available-for-sale portfolio in the six months ended June 30, 2016 due primarily to decreasing yields on U.S. Treasury and U.S. Government agency mortgage-backed securities. The following table summarizes gross unrealized losses and related fair values at June 30, 2016 and December 31, 2015 classified as to the length of time the losses have existed: One Year or Less Greater Than One Year June 30, 2016 Number of Securities Gross Unrealized Losses Aggregate Fair Value of Investment Number of Securities Gross Unrealized Losses Aggregate Fair Value of Investment (dollars are in millions) Securities available-for-sale: U.S. Treasury 9 $ (27 ) $ 1,905 24 $ (135 ) $ 2,707 U.S. Government sponsored enterprises 20 (15 ) 2,297 18 (11 ) 248 U.S. Government agency issued or guaranteed 3 (2 ) 610 3 (6 ) 94 Obligations of U.S. states and political subdivisions 3 — 13 — — — Asset-backed securities — — — 8 (35 ) 159 Foreign debt securities 1 — 45 1 (2 ) 186 Equity securities 1 — 159 — — — Securities available-for-sale 37 $ (44 ) $ 5,029 54 $ (189 ) $ 3,394 Securities held-to-maturity: U.S. Government sponsored enterprises 13 $ — $ 4 47 $ — $ 21 U.S. Government agency issued or guaranteed 95 (1 ) 531 560 — 51 Obligations of U.S. states and political subdivisions — — — 3 — 1 Securities held-to-maturity 108 $ (1 ) $ 535 610 $ — $ 73 One Year or Less Greater Than One Year December 31, 2015 Number of Securities Gross Unrealized Losses Aggregate Fair Value of Investment Number of Securities Gross Unrealized Losses Aggregate Fair Value of Investment (dollars are in millions) Securities available-for-sale: U.S. Treasury 52 $ (227 ) $ 11,046 5 $ (43 ) $ 924 U.S. Government sponsored enterprises 164 (30 ) 1,451 19 (13 ) 282 U.S. Government agency issued or guaranteed 62 (141 ) 9,725 3 (8 ) 101 Obligations of U.S. states and political subdivisions 4 — 16 3 — 45 Asset-backed securities 1 — 9 8 (29 ) 164 Foreign debt securities 3 (2 ) 351 — — — Equity securities 1 (3 ) 156 — — — Securities available-for-sale 287 $ (403 ) $ 22,754 38 $ (93 ) $ 1,516 Securities held-to-maturity: U.S. Government sponsored enterprises 312 $ (14 ) $ 1,143 49 $ — $ — U.S. Government agency issued or guaranteed 145 (22 ) 3,303 657 — 20 Obligations of U.S. states and political subdivisions 1 — — 3 — 1 Securities held-to-maturity 458 $ (36 ) $ 4,446 709 $ — $ 21 Although the fair value of a particular security is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June 30, 2016 and December 31, 2015 ,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However, other-than-temporary impairments may occur in future periods if the credit quality of the securities deteriorates. Other-Than-Temporary Impairment 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loss).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For a complete description of the factors considered when analyzing debt securities for impairments, see Note 4, "Securities," in our 2015 Form 10-K. There have been no material changes in our process for assessing impairment during 2016. During the three and six months ended June 30, 2016 and 2015, none of our debt securities were determined to have either initial other-than-temporary impairment or changes to previous other-than-temporary impairment estimates relating to the credit component, as such, there were no other-than-temporary impairment losses recognized related to credit loss. Certain asset-backed securities in the available-for-sale portfolio have an embedded financial guarantee provided by monoline insurers. Because the financial guarantee is not a separate and distinct contract from the asset-backed security, they are considered a single unit of account for fair value measurement and impairment assessment purposes. In evaluating the degree of reliance to be placed on the financial guarantee of a monoline insurer when estimating the cash flows to be collected for the purpose of recognizing and measuring impairment loss, consideration is given to our assessment of the creditworthiness of the monoline and other market factors. Based on the information available, including any actions undertaken by the regulatory agencies over the monoline insurers and their published financial results, we perform both a credit as well as a liquidity analysis on the monoline insurers each quarter. Our analysis also includes a review of market-based credit default spreads, when available, to assess the appropriateness of our assessment of the monoline insurer’s creditworthiness. A credit downgrade to non-investment grade is key but not the only factor in determining the monoline insurer’s ability to fulfill its contractual obligation under the financial guarantee. Although a monoline may have been downgraded by the credit rating agencies or ordered to commute its operations by the insurance commissioners, it may retain the ability and the obligation to continue to pay claims in the near term. At June 30, 2016 , we held 12 individual asset-backed securities in the available-for-sale portfolio, of which 5 were also wrapped by a monoline insurance company. The asset-backed securities backed by a monoline wrap comprised $159 million of the total aggregate fair value of asset-backed securities of $566 million at June 30, 2016 . The gross unrealized losses on these monoline wrapped securities were $35 million at June 30, 2016 . We did not take into consideration the value of the monoline wrap of any non-investment grade monoline insurers at June 30, 2016 and, therefore, we only considered the financial guarantee of investment grade monoline insurers for purposes of evaluating other-than-temporary impairment on securities with a fair value of $67 million . At December 31, 2015 , we held 12 individual asset-backed securities in the available-for-sale portfolio, of which 5 were also wrapped by a monoline insurance company. The asset-backed securities backed by a monoline wrap comprised $164 million of the total aggregate fair value of asset-backed securities of $173 million at December 31, 2015 . The gross unrealized losses on these monoline wrapped securities were $29 million at December 31, 2015 . We did not take into consideration the value of the monoline wrap of any non-investment grade monoline insurers at December 31, 2015 and, therefore, we only considered the financial guarantee of investment grade monoline insurers for purposes of evaluating other-than-temporary impairment on securities with a fair value of $75 million . Other securities gains (losses), net The following table summarizes realized gains and losses on investment securities transactions attributable to available-for-sale securities: Three Months Ended June 30, Six Months Ended June 30, 2016 2015 2016 2015 (in millions) Gross realized gains $ 56 $ 43 $ 87 $ 73 Gross realized losses (20 ) (8 ) (22 ) (15 ) Net realized gains $ 36 $ 35 $ 65 $ 58 Contractual Maturities and Yields The following table summarizes the amortized cost and fair values of securities available-for-sale and securities held-to-maturity at June 30, 2016 by contractual maturity. Expected maturities differ from contractual maturities because borrowers have the right to prepay obligations without prepayment penalties in certain cases. Securities available-for-sale amounts exclude equity securities as they do not have stated maturities. The table below also reflects the distribution of maturities of debt securities held at June 30, 2016 , together with the approximate taxable equivalent yield of the portfolio. The yields shown are calculated by dividing annualized interest income, including the accretion of discounts and the amortization of premiums, by the amortized cost of securities outstanding at June 30, 2016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5,525 1.30 % $ 9,317 2.17 % $ 5,145 2.59 % U.S. Government sponsored enterprises 120 3.23 3,315 2.83 1,105 2.32 4,543 2.06 U.S. Government agency issued or guaranteed — — 4 3.99 29 3.81 7,467 2.38 Obligations of U.S. states and political subdivisions — — 13 4.26 — — — — Asset-backed securities 400 1.88 — — — — 200 3.17 Foreign debt securities 297 1.23 215 1.07 — — — — Total amortized cost $ 817 1.84 % $ 9,072 1.86 % $ 10,451 2.19 % $ 17,355 2.37 % Total fair value $ 821 $ 9,319 $ 10,749 $ 17,376 Held-to-maturity: U.S. Government sponsored enterprises $ — — % $ 130 1.61 % $ 570 2.70 % $ 3,634 2.92 % U.S. Government agency issued or guaranteed — — 9 1.55 37 3.21 8,812 2.35 Obligations of U.S. states and political subdivisions 3 3.70 5 3.71 5 3.70 4 5.60 Asset-backed securities — — — — — — 6 6.60 Total amortized cost $ 3 3.70 % $ 144 1.68 % $ 612 2.74 % $ 12,456 2.52 % Total fair value $ 3 $ 146 $ 643 $ 12,809 Investments in Federal Home Loan Bank stock and Federal Reserve Bank stock of $383 million and $632 million , respectively, were included in other assets at June 30, 2016 . Investments in Federal Home Loan Bank stock and Federal Reserve Bank stock of $323 million and $632 million , respectively, were included in other assets at December 31, 2015 .</t>
  </si>
  <si>
    <t>Receivables [Abstract]</t>
  </si>
  <si>
    <t>Loans Loans consisted of the following: June 30, 2016 December 31, 2015 (in millions) Commercial loans: Construction and other real estate $ 10,973 $ 10,000 Business and corporate banking 19,075 19,116 Global banking (1) 26,357 29,969 Other commercial 3,138 3,368 Total commercial 59,543 62,453 Consumer loans: Residential mortgages 17,667 17,758 Home equity mortgages 1,511 1,600 Credit cards 668 699 Other consumer 421 407 Total consumer 20,267 20,464 Total loans $ 79,810 $ 82,917 (1) Represents large multinational firms including globally focused U.S. corporate and financial institutions and U.S. dollar lending to multinational banking customers managed by HSBC on a global basis. Also includes loans to HSBC affiliates which totaled $5,072 million and $4,815 million at June 30, 2016 and December 31, 2015 , respectively. See Note 14, "Related Party Transactions," for additional information regarding loans to HSBC affiliates. Net deferred origination fees totaled $57 million and $62 million at June 30, 2016 and December 31, 2015 , respectively. At June 30, 2016 and December 31, 2015 , we had a net unamortized premium on our loans of $15 million and $16 million , respectively. Aging Analysis of Past Due Loans The following table summarizes the past due status of our loans, excluding loans held for sale, at June 30, 2016 and December 31, 2015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June 30, 2016 30 - 89 Days 90+ Days Current (1) Total Loans (in millions) Commercial loans: Construction and other real estate $ 51 $ 29 $ 80 $ 10,893 $ 10,973 Business and corporate banking 88 3 91 18,984 19,075 Global banking — — — 26,357 26,357 Other commercial 5 6 11 3,127 3,138 Total commercial 144 38 182 59,361 59,543 Consumer loans: Residential mortgages (2) 397 377 774 16,893 17,667 Home equity mortgages 11 44 55 1,456 1,511 Credit cards 8 9 17 651 668 Other consumer 6 6 12 409 421 Total consumer 422 436 858 19,409 20,267 Total loans $ 566 $ 474 $ 1,040 $ 78,770 $ 79,810 Past Due Total Past Due 30 Days or More At December 31, 2015 30 - 89 Days 90+ Days Current (1) Total Loans (in millions) Commercial loans: Construction and other real estate $ 31 $ 33 $ 64 $ 9,936 $ 10,000 Business and corporate banking 36 25 61 19,055 19,116 Global banking — — — 29,969 29,969 Other commercial — 6 6 3,362 3,368 Total commercial 67 64 131 62,322 62,453 Consumer loans: Residential mortgages 397 781 1,178 16,580 17,758 Home equity mortgages 15 50 65 1,535 1,600 Credit cards 10 9 19 680 699 Other consumer 7 7 14 393 407 Total consumer 429 847 1,276 19,188 20,464 Total loans $ 496 $ 911 $ 1,407 $ 81,510 $ 82,917 (1) Loans less than 30 days past due are presented as current. (2) The decrease in past due loans at June 30, 2016 reflects the impact of the transfer of certain residential mortgage loans with a carrying value of $369 million to held for sale during the first half of 2016. See Note 6, "Loans Held for Sale," for additional details. Nonaccrual Loans Nonaccrual loans, including nonaccrual loans held for sale, and accruing loans 90 days or more delinquent consisted of the following: June 30, 2016 December 31, 2015 (in millions) Nonaccrual loans: Commercial: Construction and other real estate $ 47 $ 53 Business and corporate banking 238 167 Global banking 643 44 Other commercial 1 1 Commercial nonaccrual loans held for sale 57 26 Total commercial 986 291 Consumer: Residential mortgages (1)(2)(3)(4) 437 814 Home equity mortgages (1)(2) 73 71 Consumer nonaccrual loans held for sale (4) 376 3 Total consumer 886 888 Total nonaccruing loans 1,872 1,179 Accruing loans contractually past due 90 days or more: Commercial: Business and corporate banking 1 1 Total commercial 1 1 Consumer: Credit cards 9 9 Other consumer 7 7 Total consumer 16 16 Total accruing loans contractually past due 90 days or more 17 17 Total nonperforming loans $ 1,889 $ 1,196 (1) At June 30, 2016 and December 31, 2015 , nonaccrual consumer mortgage loans held for investment include $428 million and $768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 (4) The trend in nonaccrual loans reflects the impact of the transfer of certain residential mortgage loans with a carrying value of $369 million to held for sale during the first half of 2016. The following table provides additional information on our nonaccrual loans: Three Months Ended June 30, Six Months Ended June 30, 2016 2015 2016 2015 (in millions) Interest income that would have been recorded if the nonaccrual loans had been current in accordance with contractual terms during the period $ 19 $ 23 $ 40 $ 44 Interest income that was recorded on nonaccrual loans and included in interest income during the period 3 6 9 12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either based on the present value of expected future cash flows discounted at the loans’ original effective interest rates which generally results in a higher reserve requirement for these loans or in the case of certain secured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the three and six months ended June 30, 2016 and 2015 there were no commercial loans that met this criteria and were removed from TDR Loan classification. The following table presents information about loans which were modified during the three and six months ended June 30, 2016 and 2015 and as a result of this action became classified as TDR Loans: Three Months Ended June 30, Six Months Ended June 30, 2016 2015 2016 2015 (in millions) Commercial loans: Construction and other real estate $ — $ 4 $ — $ 4 Business and corporate banking 190 24 304 50 Global banking — — — 13 Total commercial 190 28 304 67 Consumer loans: Residential mortgages 16 35 43 70 Home equity mortgages 3 1 5 1 Credit cards 1 1 2 2 Total consumer 20 37 50 73 Total $ 210 $ 65 $ 354 $ 140 The weighted-average contractual rate reduction for consumer loans which became classified as TDR Loans during the three and six months ended June 30, 2016 was 1.54 percent and 1.68 percent , respectively, compared with 1.90 percent and 1.84 percent during the three and six months ended June 30, 2015 , respectively. The weighted-average contractual rate reduction for commercial loans was not significant in either the number of loans or rate. The following table presents information about our TDR Loans and the related allowance for credit losses for TDR Loans: June 30, 2016 December 31, 2015 Carrying Value Unpaid Principal Balance Carrying Value Unpaid Principal Balance (in millions) TDR Loans (1)(2) : Commercial loans: Construction and other real estate $ 82 $ 94 $ 94 $ 106 Business and corporate banking 449 470 227 240 Global banking 65 66 44 44 Total commercial (3) 596 630 365 390 Consumer loans: Residential mortgages (4)(5) 928 1,044 1,060 1,233 Home equity mortgages (4) 27 59 23 50 Credit cards 5 5 5 5 Total consumer 960 1,108 1,088 1,288 Total TDR Loans (6) $ 1,556 $ 1,738 $ 1,453 $ 1,678 Allowance for credit losses for TDR Loans (7) : Commercial loans: Construction and other real estate $ — $ — Business and corporate banking 84 24 Global banking — — Total commercial 84 24 Consumer loans: Residential mortgages 28 33 Home equity mortgages 1 1 Credit cards 1 1 Total consumer 30 35 Total allowance for credit losses for TDR Loans $ 114 $ 59 (1) TDR Loans are considered to be impaired loans. For consumer loans, all such loans are considered impaired loans regardless of accrual status. For commercial loans, impaired loans include other loans in addition to TDR Loans which totaled $654 million and $88 million at June 30, 2016 and December 31, 2015 , respectively. (2) The carrying value of TDR Loans includes basis adjustments on the loans, such as unearned income, unamortized deferred fees and costs on originated loans, partial charge-offs and premiums or discounts on purchased loans. (3) Additional commitments to lend to commercial borrowers whose loans have been modified in TDRs totaled $221 million and $112 million at June 30, 2016 and December 31, 2015 , respectively. (4) At June 30, 2016 and December 31, 2015 , the carrying value of consumer mortgage TDR Loans held for investment includes $763 million and $881 million , respectively, of loans that are recorded at the lower of amortized cost or fair value of the collateral less cost to sell. (5) The decrease in TDR Loans at June 30, 2016 reflects the impact of the transfer of certain residential mortgage TDR Loans with a carrying value of $141 million to held for sale during the first half of 2016. There is no allowance for credit losses associated with loans classified as held for sale as they are carried at the lower of amortized cost or fair value less cost to sell. (6) At June 30, 2016 and December 31, 2015 , the carrying value of TDR Loans includes $660 million and $676 million , respectively, of loans which are classified as nonaccrual. (7) Included in the allowance for credit losses. The following table presents information about average TDR Loans and interest income recognized on TDR Loans: Three Months Ended June 30, Six Months Ended June 30, 2016 2015 2016 2015 (in millions) Average balance of TDR Loans: Commercial loans: Construction and other real estate $ 87 $ 149 $ 89 $ 161 Business and corporate banking 371 56 323 45 Global banking 62 13 56 9 Total commercial 520 218 468 215 Consumer loans: Residential mortgages 934 999 990 988 Home equity mortgages 25 20 24 20 Credit cards 5 6 5 6 Total consumer 964 1,025 1,019 1,014 Total average balance of TDR Loans $ 1,484 $ 1,243 $ 1,487 $ 1,229 Interest income recognized on TDR Loans: Commercial loans: Construction and other real estate $ — $ 1 $ 1 $ 2 Business and corporate banking 3 — 4 1 Total commercial 3 1 5 3 Consumer loans: Residential mortgages 9 9 19 18 Home equity mortgages 1 1 1 1 Total consumer 10 10 20 19 Total interest income recognized on TDR Loans $ 13 $ 11 $ 25 $ 22 The following table presents loans which were classified as TDR Loans during the previous 12 months which for commercial loans became 90 days or greater contractually delinquent or for consumer loans became 60 days or greater contractually delinquent during the three and six months ended June 30, 2016 and 2015 : Three Months Ended June 30, Six Months Ended June 30, 2016 2015 2016 2015 (in millions) Commercial loans: Construction and other real estate $ — $ — $ — $ 2 Business and corporate banking 2 2 4 3 Total commercial 2 2 4 5 Consumer loans: Residential mortgages 4 8 15 17 Total consumer 4 8 15 17 Total $ 6 $ 10 $ 19 $ 22 Impaired commercial loans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June 30, 2016 Construction and other real estate $ 6 $ 92 $ 98 $ 2 $ 110 Business and corporate banking 267 234 501 103 519 Global banking 578 65 643 247 652 Other commercial 1 7 8 1 8 Total commercial $ 852 $ 398 $ 1,250 $ 353 $ 1,289 At December 31, 2015 Construction and other real estate $ 2 $ 108 $ 110 $ 1 $ 125 Business and corporate banking 168 124 292 52 342 Global banking — 44 44 — 44 Other commercial 1 6 7 1 8 Total commercial $ 171 $ 282 $ 453 $ 54 $ 519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596 million and $365 million at June 30, 2016 and December 31, 2015 , respectively. The following table presents information about average impaired commercial loans and interest income recognized on impaired commercial loans: Three Months Ended June 30, Six Months Ended June 30, 2016 2015 2016 2015 (in millions) Average balance of impaired commercial loans: Construction and other real estate $ 101 $ 166 $ 104 $ 176 Business and corporate banking 427 92 382 91 Global banking 296 13 212 9 Other commercial 8 7 7 7 Total average balance of impaired commercial loans $ 832 $ 278 $ 705 $ 283 Interest income recognized on impaired commercial loans: Construction and other real estate $ — $ 1 $ 1 $ 2 Business and corporate banking 3 — 5 1 Global banking 2 — 2 — Total interest income recognized on impaired commercial loans $ 5 $ 1 $ 8 $ 3 Commercial Loan Credit Quality Indicators The following credit quality indicators are monitored for our commercial loan portfolio: Criticized loans Criticized loan classifications presented in the table below are determined by the assignment of various criticized facility grades based on the risk rating standards of our regulator. These criticized facility grades, however, are not used for determining our allowance for credit losses. Under our methodology for determining the allowance for credit losses, loans are assigned obligor grades which reflect our internal assessment of the credit risk of the loans. While the regulatory criticized facility grades are directionally aligned with our internal obligor grades, each changes based on its respective underlying criteria. As a result, changes in regulatory classifications will not necessarily result in corresponding changes to our allowance for credit losses. The following facility grades are deemed to be criticized: • Special Mention – generally includes loans that are protected by collateral and/or the credit worthiness of the customer, but are potentially weak based upon economic or market circumstances which, if not checked or corrected, could weaken our credit position at some future date. • Substandard – includes loans that are inadequately protected by the underlying collateral and/or general credit worthiness of the customer. These loans present a distinct possibility that we will sustain some loss if the deficiencies are not corrected. •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 off the loan is deferred. Loans graded as doubtful are required to be placed in nonaccruing status. The following table summarizes criticized commercial loans: Special Mention Substandard Doubtful Total (in millions) At June 30, 2016 Construction and other real estate $ 286 $ 192 $ 4 $ 482 Business and corporate banking 782 752 102 1,636 Global banking 1,085 3,053 415 4,553 Other commercial — 7 1 8 Total commercial $ 2,153 $ 4,004 $ 522 $ 6,679 At December 31, 2015 Construction and other real estate $ 239 $ 187 $ — $ 426 Business and corporate banking 941 690 52 1,683 Global banking 1,069 2,300 12 3,381 Other commercial 1 37 1 39 Total commercial $ 2,250 $ 3,214 $ 65 $ 5,529 The increase in criticized commercial loans at June 30, 2016 was driven by downgrades, predominantly emerging markets related. Nonperforming The following table summarizes the status of our commercial loan portfolio, excluding loans held for sale: Performing Loans Nonaccrual Loans Accruing Loans Contractually Past Due 90 days or More Total (in millions) At June 30, 2016 Construction and other real estate $ 10,926 $ 47 $ — $ 10,973 Business and corporate banking 18,836 238 1 19,075 Global banking 25,714 643 — 26,357 Other commercial 3,137 1 — 3,138 Total commercial $ 58,613 $ 929 $ 1 $ 59,543 At December 31, 2015 Construction and other real estate $ 9,947 $ 53 $ — $ 10,000 Business and corporate banking 18,948 167 1 19,116 Global banking 29,925 44 — 29,969 Other commercial 3,367 1 — 3,368 Total commercial $ 62,187 $ 265 $ 1 $ 62,453 Credit risk profile The following table shows the credit risk profile of our commercial loan portfolio: Investment Grade (1) Non-Investment Grade Total (in millions) At June 30, 2016 Construction and other real estate $ 8,564 $ 2,409 $ 10,973 Business and corporate banking 9,801 9,274 19,075 Global banking 18,209 8,148 26,357 Other commercial 1,781 1,357 3,138 Total commercial $ 38,355 $ 21,188 $ 59,543 At December 31, 2015 Construction and other real estate $ 8,487 $ 1,513 $ 10,000 Business and corporate banking 10,373 8,743 19,116 Global banking 23,111 6,858 29,969 Other commercial 1,883 1,485 3,368 Total commercial $ 43,854 $ 18,599 $ 62,453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and loans held for sale ("delinquency ratio") for our consumer loan portfolio: June 30, 2016 December 31, 2015 Delinquent Loans Delinquency Ratio Delinquent Loans Delinquency Ratio (dollars are in millions) Residential mortgages (1)(2) $ 801 4.44 % $ 858 4.83 % Home equity mortgages (1)(2) 49 3.24 56 3.50 Credit cards 12 1.80 13 1.86 Other consumer 9 1.81 11 2.26 Total consumer $ 871 4.20 % $ 938 4.56 % (1) At June 30, 2016 and December 31, 2015 , consumer mortgage loan delinquency includes $735 million and $793 million , respectively, of loans that are carried at the lower of amortized cost or fair value of the collateral less cost to sell, including $361 million and $3 million , respectively, relating to loans held for sale. (2) At June 30, 2016 and December 31, 2015 , consumer mortgage loans and loans held for sale include $523 million and $567 million , respectively, of loans that were in the process of foreclosure. Nonperforming The following table summarizes the status of our consumer loan portfolio, excluding loans held for sale: Performing Loans Nonaccrual Loans Accruing Loans Contractually Past Due 90 days or More Total (in millions) At June 30, 2016 Residential mortgages (1) $ 17,230 $ 437 $ — $ 17,667 Home equity mortgages 1,438 73 — 1,511 Credit cards 659 — 9 668 Other consumer 414 — 7 421 Total consumer $ 19,741 $ 510 $ 16 $ 20,267 At December 31, 2015 Residential mortgages $ 16,944 $ 814 $ — $ 17,758 Home equity mortgages 1,529 71 — 1,600 Credit cards 690 — 9 699 Other consumer 400 — 7 407 Total consumer $ 19,563 $ 885 $ 16 $ 20,464 (1) The decrease in nonaccrual loans at June 30, 2016 reflects the impact of the transfer of certain residential mortgage loans with a carrying value of $369 million to held for sale during the first half of 2016. Troubled debt restructurings See discussion of impaired loans above for further details on this credit quality indicator. Concentration of Credit Risk At June 30, 2016 and December 31, 2015 , our loan portfolios included interest-only residential mortgage loans totaling $3,669 million and $3,645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during the three and six months ended June 30, 2016 and 2015 : Commercial Consumer Construction and Other Real Estate Business and Corporate Banking Global Banking Other Comm’l Residential Mortgages Home Equity Mortgages Credit Card Other Consumer Total (in millions) Three Months Ended June 30, 2016 Allowance for credit losses – beginning of period $ 95 $ 362 $ 429 $ 16 $ 55 $ 25 $ 31 $ 10 $ 1,023 Provision charged (credited) to income (3 ) 4 137 (1 ) (7 ) (6 ) 9 1 134 Charge offs — (11 ) (78 ) — — (2 ) (8 ) (4 ) (103 ) Recoveries — 3 — — 2 2 1 1 9 Net (charge offs) recoveries — (8 ) (78 ) — 2 — (7 ) (3 ) (94 ) Allowance for credit losses – end of period $ 92 $ 358 $ 488 $ 15 $ 50 $ 19 $ 33 $ 8 $ 1,063 Three Months Ended June 30, 2015 Allowance for credit losses – beginning of period $ 90 $ 295 $ 128 $ 21 $ 95 $ 29 $ 35 $ 10 $ 703 Provision charged (credited) to income (3 ) (2 ) 2 (3 ) (6 ) — 4 2 (6 ) Charge offs (1 ) (38 ) — — (10 ) (3 ) (8 ) (4 ) (64 ) Recoveries 3 5 — — 4 1 2 — 15 Net (charge offs) recoveries 2 (33 ) — — (6 ) (2 ) (6 ) (4 ) (49 ) Allowance for credit losses – end of period $ 89 $ 260 $ 130 $ 18 $ 83 $ 27 $ 33 $ 8 $ 648 Six Months Ended June 30, 2016 Allowance for credit losses – beginning of period $ 86 $ 434 $ 240 $ 19 $ 68 $ 24 $ 32 $ 9 $ 912 Provision charged (credited) to income 6 (42 ) 333 (4 ) (16 ) (3 ) 14 3 291 Charge-offs — (39 ) (85 ) — (9 ) (5 ) (16 ) (5 ) (159 ) Recoveries — 5 — — 7 3 3 1 19 Net (charge-offs) recoveries — (34 ) (85 ) — (2 ) (2 ) (13 ) (4 ) (140 ) Allowance for credit losses – end of period $ 92 $ 358 $ 488 $ 15 $ 50 $ 19 $ 33 $ 8 $ 1,063 Ending balance: collectively evaluated for impairment $ 90 $ 255 $ 241 $ 14 $ 22 $ 18 $ 32 $ 8 $ 680 Ending balance: individually evaluated for impairment 2 103 247 1 28 1 1 — 383 Total allowance for credit losses $ 92 $ 358 $ 488 $ 15 $ 50 $ 19 $ 33 $ 8 $ 1,063 Loans: Collectively evaluated for impairment (1) $ 10,875 $ 18,574 $ 25,714 $ 3,130 $ 16,423 $ 1,433 $ 663 $ 421 $ 77,233 Individually evaluated for impairment (2) 98 501 643 8 188 5 5 — 1,448 Loans carried at lower of amortized cost or fair value less cost to sell — — — — 1,056 73 — — 1,129 Total loans $ 10,973 $ 19,075 $ 26,357 $ 3,138 $ 17,667 $ 1,511 $ 668 $ 421 $ 79,810 Commercial Consumer Construction and Other Real Estate Business and Corporate Banking Global Banking Other Comm’l Residential Mortgages Home Equity Mortgages Credit Card Other Consumer Total (in millions) Six Months Ended June 30, 2015 Allowance for credit losses – beginning of period $ 89 $ 275 $ 107 $ 21 $ 107 $ 32 $ 39 $ 10 $ 680 Provision charged (credited) to income (1 ) 22 23 (2 ) (6 ) (2 ) 7 6 47 Charge-offs (2 ) (44 ) — (1 ) (24 ) (5 ) (16 ) (10 ) (102 ) Recoveries 3 7 — — 6 2 3 2 23 Net (charge-offs) recoveries 1 (37 ) — (1 ) (18 ) (3 ) (13 ) (8 ) (79 ) Allowance for credit losses – end of period $ 89 $ 260 $ 130 $ 18 $ 83 $ 27 $ 33 $ 8 $ 648 Ending balance: collectively evaluated for impairment $ 86 $ 257 $ 130 $ 17 $ 42 $ 26 $ 32 $ 8 $ 598 Ending balance: individually evaluated for impairment 3 3 — 1 41 1 1 — 50 Total allowance for credit losses $ 89 $ 260 $ 130 $ 18 $ 83 $ 27 $ 33 $ 8 $ 648 Loans: Collectively evaluated for impairment (1) $ 11,388 $ 19,624 $ 28,929 $ 3,415 $ 15,478 $ 1,610 $ 686 $ 410 $ 81,540 Individually evaluated for impairment (2) 132 88 13 7 262 5 6 — 513 Loans carried at lower of amortized cost or fair value less cost to sell — — — — 1,493 71 — — 1,564 Total loans $ 11,520 $ 19,712 $ 28,942 $ 3,422 $ 17,233 $ 1,686 $ 692 $ 410 $ 83,617 (1) Global Banking includes loans to HSBC affiliates totaling $5,072 million and $4,607 million at June 30, 2016 and 2015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763 million and $775 million at June 30, 2016 and 2015 , respectively.</t>
  </si>
  <si>
    <t>Loans Held for Sale</t>
  </si>
  <si>
    <t>Loans Held for Sale Loans held for sale consisted of the following: June 30, 2016 December 31, 2015 (in millions) Commercial loans: Construction and other real estate $ — $ 1,895 Global banking 901 200 Total commercial 901 2,095 Consumer loans: Residential mortgages 391 11 Other consumer 77 79 Total consumer 468 90 Total loans held for sale $ 1,369 $ 2,185 Construction and Other Real Estate During the second quarter of 2016, we sold $1,161 million of certain commercial real estate loans to a third party and recognized a loss on sale of approximately $3 million , including transaction costs. Upon completion of the sale, the remaining loans that were not sold, which had a carrying value of $612 million at June 30, 2016, were transferred back to held for investment as we now intend to hold these loans for the foreseeable future. Global Banking During the first quarter of 2016, we transferred certain global banking loans with a carrying value of $1,088 million to held for sale, including a portion of our interest in a large secured bridge loan facility as well as certain other loans which were transferred as part of an effort to optimize returns on risk weighted assets. There was no lower of amortized cost or fair value adjustment recorded associated with these transfers as the transferred loans are performing. During the second quarter of 2016, the large secured bridge loan facility was repaid and replaced with a new term loan facility which had a carrying value of $763 million at June 30, 2016 that we intend to sell through loan participations and have elected to designate under the fair value option. Global banking commercial loans held for sale includes certain loans which we have elected to designate under the fair value option, which includes commercial loans that we originate in connection with our participation in a number of syndicated credit facilities with the intent of selling them to unaffiliated third parties (including the $763 million new term loan facility discussed above) and commercial loans that we purchase from the secondary market and hold as hedges against our exposure to certain total return swaps. The fair value of loans held for sale under these programs totaled $867 million and $151 million at June 30, 2016 and December 31, 2015 , respectively. See Note 11, "Fair Value Option," for additional information. During the three and six months ended June 30, 2016 , we recorded lower of amortized cost or fair value adjustments of $4 million and $30 million , respectively, associated with the write-down of global banking loans which were transferred to held for sale prior to 2016 as a component of other income (loss) in the consolidated statement of income (loss). Residential Mortgages As previously disclosed, we continue to evaluate our overall operations as we seek to optimize our risk profile and cost efficiencies, as well as our liquidity, capital and funding requirements. As part of this on-going evaluation, as well as continued market demand for non-performing residential mortgage loans, during the first quarter of 2016 we decided we no longer have the intent to hold for investment certain residential mortgage loans and adopted a formal program to initiate sale activities for these residential mortgage loans when a loan meeting pre-determined criteria is written down to the lower of amortized cost or fair value of the collateral less cost to sell (generally 180 days past due) in accordance with our existing charge-off policies. These loans were largely originated by us prior to the implementation of our Premier strategy. Under this program, during the three and six months ended June 30, 2016 , we transferred residential mortgage loans to held for sale with a total unpaid principal balance of approximately $27 million and $524 million , respectively, at the time of transfer. The carrying value of these loans prior to transfer after considering the fair value of the property less costs to sell was approximately $25 million and $433 million , respectively, including related escrow advances. As we plan to sell these loans to third party investors, fair value represents the price we believe a third party investor would pay to acquire the loan portfolios. During the three and six months ended June 30, 2016 , we recorded an initial lower of amortized cost or fair value adjustment of $5 million and $38 million , respectively, associated with newly transferred loans, all of which was attributed to non-credit factors and recorded as a component of other income (loss) in the consolidated statement of income (loss). During both the three and six months ended June 30, 2016 , we recorded $6 million of additional lower of amortized cost or fair value adjustment on these loans held for sale as a component of other income (loss) in the consolidated statement of income (loss) as a result of a change in the estimated pricing on specific pools of loans. In addition to the residential mortgage sales program discussed above, we sell all our agency eligible residential mortgage loan originations servicing released directly to PHH Mortgage Corporation ("PHH Mortgage"). Gains and losses from the sale of these residential mortgage loans are reflected as a component of residential mortgage banking revenue in the accompanying consolidated statement of income (loss). Also included in residential mortgage loans held for sale are subprime residential mortgage loans with a fair value of $3 million at both June 30, 2016 and December 31, 2015 which were previously acquired from unaffiliated third parties and from HSBC Finance Corporation ("HSBC Finance") with the intent of securitizing or selling the loans to third parties. Loans held for sale are subject to market risk, liquidity risk and interest rate risk, in that their value will fluctuate as a result of changes in market conditions, as well as the credit environment. PHH Mortgage is obligated to purchase agency eligible loans from us as of the earlier of when the customer locks the mortgage loan pricing or when the mortgage loan application is approved. As such, we retain none of the risk of market changes in mortgage rates for these loans purchased by PHH Mortgage. Other Consumer Loans Other consumer loans held for sale reflects student loans which we no longer originate. Valuation Allowances Excluding the commercial loans designated under fair value option discussed above, loans held for sale are recorded at the lower of amortized cost or fair value, with adjustments to fair value being recorded as a valuation allowance. The valuation allowance on consumer loans held for sale was $55 million and $13 million at June 30, 2016 and December 31, 2015 , respectively. The valuation allowance on commercial loans held for sale was $50 million and $21 million at June 30, 2016 and December 31, 2015 , respectively.</t>
  </si>
  <si>
    <t>Intangible Assets</t>
  </si>
  <si>
    <t>Goodwill and Intangible Assets Disclosure [Abstract]</t>
  </si>
  <si>
    <t>Intangible Assets Intangible assets consisted of the following: June 30, 2016 December 31, 2015 (in millions) Mortgage servicing rights $ — $ 140 Purchased credit card relationships 37 41 Total intangible assets $ 37 $ 181 Mortgage Servicing Rights ("MSRs") A servicing asset is a contract under which estimated future revenues from contractually specified cash flows, such as servicing fees and other ancillary revenues, are expected to exceed the obligation to service the financial assets. Prior to our agreement with PHH Mortgage, we recognized the right to service residential mortgage loans as a separate and distinct asset at the time they were acquired or when originated loans were sold. In March 2016, we initiated an active program to sell our remaining MSRs portfolio and reclassified them to held for sale within other assets on the consolidated balance sheet. See Note 9, "Other Assets Held for Sale," for additional information on our MSRs portfolio, including critical assumptions used to calculate fair value at June 30, 2016 . The following table summarizes the critical assumptions used to calculate the fair value of MSRs at December 31, 2015 : December 31, 2015 Annualized constant prepayment rate 13.8 % Constant discount rate 12.6 % Weighted average life (in years) 4.5 The following table summarizes MSRs activity during the three and six months ended June 30, 2015 : Three Months Ended June 30, 2015 Six Months Ended June 30, 2015 (in millions) Fair value of MSRs: Beginning balance $ 140 $ 159 Changes in fair value due to changes in valuation model inputs or assumptions 19 8 Reductions related to customer payments (1 ) (9 ) Ending balance $ 158 $ 158 The outstanding principal balance of serviced for others mortgages, which are not included in the consolidated balance sheet, totaled $18,930 million at December 31, 2015 . Servicing fees collected are included in residential mortgage banking revenue and totaled $15 million and $30 million during the three and six months ended June 30, 2015 , respectively. PHH Mortgage provides us with mortgage origination processing services as well as the sub-servicing of our portfolio of owned and serviced for others mortgages with an outstanding principal balance of $36,048 million and $37,544 million at June 30, 2016 and December 31, 2015 , respectively. Although we continue to own both the mortgages on our balance sheet and the mortgage servicing rights associated with the serviced loans at the time of conversion, we sell our agency eligible originations to PHH Mortgage on a servicing released basis which results in no new mortgage servicing rights being recognized. Purchased credit card relationships In 2012, we purchased from HSBC Finance the account relationships associated with $746 million of credit card receivables which were not included in the sale to Capital One Financial Corporation at a fair value of $108 million . Approximately $43 million of this value was associated with the credit card receivables sold to First Niagara Bank, National Association and was written off at the time of sale. The remaining $65 million was included in intangible assets and is being amortized over the estimated useful life of the credit card relationships which is ten years .</t>
  </si>
  <si>
    <t>Goodwill Goodwill was $1,612 million at both June 30, 2016 and December 31, 2015 . Included in goodwill for these periods were accumulated impairment losses of $670 million . During the first half of 2016, there were no events or changes in circumstances to indicate that it is more likely than not the fair values of any of our reporting units have reduced below their respective carrying amounts.</t>
  </si>
  <si>
    <t>Other Assets Held for Sale</t>
  </si>
  <si>
    <t>Discontinued Operations and Disposal Groups [Abstract]</t>
  </si>
  <si>
    <t>Other Assets Held for Sale In March 2016, our Retail Banking and Wealth Management business initiated an active program to sell its remaining MSRs portfolio which has been in run-off for several years. As a result, we now consider the MSRs portfolio and related servicing advances to be held for sale at June 30, 2016 and reported them in other assets on the consolidated balance sheet. Any sale, which would be subject to regulatory approval, is expected to be completed during the second half of 2016. As the MSRs are carried at fair value and we expect to transfer the related servicing advances to the buyer at near cost, the lower of amortized cost or fair value adjustment recorded associated with this reclassification to held for sale was insignificant. The disposal group held for sale reported in other assets consisted of the following at June 30, 2016 : Location on Consolidated Balance Sheet Prior to Reclassification to Held for Sale June 30, 2016 (in millions) Mortgage servicing rights Intangible assets, net $ 104 Servicing advances Other assets 209 Total assets held for sale $ 313 MSRs are subject to credit, prepayment and interest rate risk, in that their value will fluctuate as a result of changes in these economic variables. Interest rate risk is mitigated through an economic hedging program that uses securities and derivatives to offset changes in the fair value of MSRs. Since the hedging program involves trading activity, risk is quantified and managed using a number of risk assessment techniques. MSRs are initially measured at fair value at the time that the related loans are sold and remeasured at fair value at each reporting date. Changes in fair value of MSRs are reflected in residential mortgage banking revenue in the period in which the changes occur. Fair value is determined based upon the application of valuation models and other inputs. The valuation models incorporate assumptions market participants would use in estimating future cash flows. The reasonableness of these valuation models is periodically validated by reference to external independent broker valuations and industry surveys. The following table summarizes the critical assumptions used to calculate the fair value of MSRs at June 30, 2016 : June 30, 2016 Annualized constant prepayment rate 18.0 % Constant discount rate 10.3 % Weighted average life (in years) 3.7 The following table summarizes MSRs activity during the three and six months ended June 30, 2016 : Three Months Ended June 30, 2016 Six Months Ended June 30, 2016 (in millions) Fair value of MSRs: Beginning balance $ 117 $ 140 Changes in fair value due to changes in valuation model inputs or assumptions (8 ) (24 ) Reductions related to customer payments (5 ) (12 ) Ending balance $ 104 $ 104 The outstanding principal balance of serviced for others mortgages, which are not included in the consolidated balance sheet, totaled $17,305 million at June 30, 2016 . Servicing fees collected are included in residential mortgage banking revenue and totaled $12 million and $25 million during the three and six months ended June 30, 2016 , respectively.</t>
  </si>
  <si>
    <t>Derivative Financial Instruments</t>
  </si>
  <si>
    <t>Derivative Instruments and Hedging Activities Disclosure [Abstract]</t>
  </si>
  <si>
    <t>Derivative Financial Instruments In the normal course of business, the derivative instruments entered into are for trading, market making and risk management purposes. For financial reporting purposes, derivative instruments are designated in one of the following categories: (a) financial instruments held for trading, (b) hedging instruments designated as qualifying hedges under derivative and hedge accounting principles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June 30, 2016 December 31, 2015 Derivative assets Derivative liabilities Derivative assets Derivative liabilities (in millions) Derivatives accounted for as fair value hedges (1) OTC-cleared (2) $ 76 $ 1,075 $ 42 $ 240 Bilateral OTC (2) 1 399 — 292 Interest rate contracts 77 1,474 42 532 Derivatives accounted for as cash flow hedges (1) Foreign exchange contracts - bilateral OTC (2) — 3 17 — OTC-cleared (2) 20 40 6 16 Bilateral OTC (2) — 230 — 137 Interest rate contracts 20 270 6 153 Total derivatives accounted for as hedges 97 1,747 65 685 Trading derivatives not accounted for as hedges (3) Exchange-traded (2) 70 64 27 27 OTC-cleared (2) 29,459 27,656 15,717 14,723 Bilateral OTC (2) 22,232 25,015 18,716 19,906 Interest rate contracts 51,761 52,735 34,460 34,656 Exchange-traded (2) 8 47 — 15 Bilateral OTC (2) 25,217 23,675 24,160 22,324 Foreign exchange contracts 25,225 23,722 24,160 22,339 Equity contracts - bilateral OTC (2) 1,298 1,295 1,344 1,340 Exchange-traded (2) 33 142 38 39 Bilateral OTC (2) 746 835 891 552 Precious metals contracts 779 977 929 591 OTC-cleared (2) 710 836 899 1,212 Bilateral OTC (2) 1,634 1,552 2,913 2,565 Credit contracts 2,344 2,388 3,812 3,777 Other derivatives not accounted for as hedges (1) Interest rate contracts - bilateral OTC (2) 1,064 162 761 120 Foreign exchange contracts - bilateral OTC (2) — 45 — 97 Equity contracts - bilateral OTC (2) 472 372 462 422 Credit contracts - bilateral OTC (2) 34 4 73 6 Total derivatives 83,074 83,447 66,066 64,033 Less: Gross amounts of receivable / payable subject to enforceable master netting agreements (4)(6) 72,762 72,762 55,510 55,510 Less: Gross amounts of cash collateral received / posted subject to enforceable master netting agreements (5)(6) 5,123 1,399 4,942 1,530 Net amounts of derivative assets / liabilities presented in the balance sheet 5,189 9,286 5,614 6,993 Less: Gross amounts of financial instrument collateral received / posted subject to enforceable master netting agreements but not offset in the consolidated balance sheet 1,142 5,636 1,114 3,674 Net amounts of derivative assets / liabilities $ 4,047 $ 3,650 $ 4,500 $ 3,319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liabilities are recorded in trading assets/trading liabilities on the consolidated balance sheet. (4) Represents the netting of derivative receivable and payable balances for the same counterparty under enforceable netting agreements. (5) Represents the netting of cash collateral posted and received by counterparty under enforceable netting agreements. (6)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 See Note 18, "Guarantee Arrangements, Pledged Assets and Repurchase Agreements," for further information on offsetting related to resale and repurchase agreements and securities borrowing and lending arrang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U.S. dollar and non-U.S. dollar denominated) assets and liabilities fluctuates in response to changes in interest rates or foreign currency exchange rates. We utilize interest rate swaps, forward and futures contracts and foreign currency swaps to minimize the effect on earnings caused by interest rate and foreign currency volatility. 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increased the carrying amount of our debt by $31 million and $96 million during the three and six months ended June 30, 2016 , respectively, compared with decreases of $12 million and $12 million during the three and six months ended June 30, 2015 , respectively. We amortized $1 million and $3 million of basis adjustments related to terminated and/or re-designated fair value hedge relationships of our debt during the three and six months ended June 30, 2016 , respectively, compared with $2 million and $3 million during the three and six months ended June 30, 2015 , respectively. The total accumulated unamortized basis adjustments amounted to an increase in the carrying amount of our debt of $87 million at June 30, 2016 , compared with a decrease of $6 million at December 31, 2015 . Basis adjustments for active fair value hedges of available-for-sale ("AFS") securities increased the carrying amount of the securities by $352 million and $954 million during the three and six months ended June 30, 2016 , respectively, compared with decreases of $397 million and $178 million during the three and six months ended June 30, 2015 , respectively. The total accumulated unamortized basis adjustments for active fair value hedges of AFS securities amounted to increases in the carrying amount of the securities of $1,395 million and $439 million at June 30, 2016 and December 31, 2015 , respectively. The following table presents information on gains and losses on derivative instruments designated and qualifying as hedging instruments in fair value hedges and the hedged items in fair value hedges and their location on the consolidated statement of income (loss): Gain (Loss) on Derivative Gain (Loss) on Hedged Items Net Ineffective Gain (Loss) Recognized Interest Income (Expense) Other Income (Loss) Interest Income (Expense) Other Income (Loss) Other Income (Loss) (in millions) Three Months Ended June 30, 2016 Interest rate contracts/AFS Securities $ (47 ) $ (397 ) $ 96 $ 376 $ (21 ) Interest rate contracts/long-term debt 7 32 (31 ) (31 ) 1 Total $ (40 ) $ (365 ) $ 65 $ 345 $ (20 ) Three Months Ended June 30, 2015 Interest rate contracts/AFS Securities $ (49 ) $ 453 $ 93 $ (437 ) $ 16 Interest rate contracts/long-term debt 6 (12 ) (22 ) 12 — Total $ (43 ) $ 441 $ 71 $ (425 ) $ 16 Six Months Ended June 30, 2016 Interest rate contracts/AFS Securities $ (95 ) $ (1,053 ) $ 189 $ 1,002 $ (51 ) Interest rate contracts/long-term debt 15 98 (61 ) (96 ) 2 Total $ (80 ) $ (955 ) $ 128 $ 906 $ (49 ) Six Months Ended June 30, 2015 Interest rate contracts/AFS Securities $ (103 ) $ 205 $ 181 $ (197 ) $ 8 Interest rate contracts/long-term debt 9 (12 ) (33 ) 12 — Total $ (94 ) $ 193 $ 148 $ (185 ) $ 8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itially in other comprehensive income (loss). When the cash flows being hedged materialize and are recorded in income or expense, the associated gain or loss from the hedging derivative previously recorded in accumulated other comprehensive income (loss) ("AOCI")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June 30, 2016 and December 31, 2015 , active cash flow hedge relationships extend or mature through July 2036 . During the three and six months ended June 30, 2016 , respectively, $5 million and $9 million of losses related to terminated and/or re-designated cash flow hedge relationships were amortized to earnings from AOCI, compared with losses of $2 million and $5 million during the three and six months ended June 30, 2015 , respectively. During the next twelve months, we expect to amortize $15 million of remaining losses to earnings resulting from these terminated and/or re-designated cash flow hedges. The interest accrual related to the hedging instruments is recognized in interest income. 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loss): Gain (Loss) Recognized in AOCI on Derivative (Effective Portion) Location of Gain (Loss) Reclassified from AOCI into Income (Effective Portion) Gain (Loss) Reclassed From AOCI into Income (Effective Portion) Location of Gain (Loss) Recognized in Income on the Derivative (Ineffective Portion and Amount Excluded from Effectiveness Testing) Gain (Loss) Recognized in Income on the Derivative (Ineffective Portion) 2016 2015 2016 2015 2016 2015 (in millions) Three Months Ended June 30, Foreign exchange contracts $ — $ 1 Interest income (expense) $ — $ — Other income (loss) $ — $ — Interest rate contracts (24 ) 48 Interest income (expense) (5 ) (2 ) Other income (loss) — — Total $ (24 ) $ 49 $ (5 ) $ (2 ) $ — $ — Six Months Ended June 30, Foreign exchange contracts $ — $ 1 Interest income (expense) $ — $ — Other income (loss) $ — $ — Interest rate contracts (100 ) 15 Interest income (expense) (9 ) (5 ) Other income (loss) — — Total $ (100 ) $ 16 $ (9 ) $ (5 ) $ — $ — Trading Derivatives and Non-Qualifying Hedging Activities In addition to risk management, we enter into derivative instruments, including buy- and sell-protection credit derivatives, for trading and market making purposes, to repackage risks and structure trades to facilitate clients’ needs for various risk taking and risk modification purposes. We manage our risk exposure by entering into offsetting derivatives with other financial institutions to mitigate the market risks, in part or in full, arising from our trading activities with our clients. In addition, we also enter into buy-protection credit derivatives with other market participants to manage our counterparty credit risk exposure. Where we enter into derivatives for trading purposes, realized and unrealized gains and losses are recognized in trading revenue or residential mortgage banking revenue. Credit losses arising from counterparty risk on over-the-counter derivative instruments and offsetting buy protection credit derivative positions are recognized as an adjustment to the fair value of the derivatives and are recorded in trading revenue. Our non-qualifying hedging activities include: • Derivative contracts related to the fixed-rate long-term debt issuances and hybrid instruments, including all structured notes and structure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 Forward purchase or sale of to-be-announced ("TBA") securities designated to economically hedge mortgage servicing rights. Changes in the fair value of TBA positions, which are considered derivatives, are recorded in residential mortgage banking revenue.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ther income (loss) or residential mortgage banking revenue while the derivative asset or liability positions are reflected as other assets or other liabilities. 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Three Months Ended June 30, Six Months Ended June 30, 2016 2015 2016 2015 (in millions) Interest rate contracts Trading revenue $ (233 ) $ 71 $ (510 ) $ 541 Interest rate contracts Residential mortgage banking revenue 11 (18 ) 43 6 Foreign exchange contracts Trading revenue 131 207 228 (149 ) Equity contracts Trading revenue 3 4 3 3 Precious metals contracts Trading revenue 29 (27 ) 29 19 Credit contracts Trading revenue (25 ) 4 (62 ) (17 ) Total $ (84 ) $ 241 $ (269 ) $ 403 The following table presents information on gains and losses on derivative instruments held for non-qualifying hedging activities and their locations on the consolidated statement of income (loss): Location of Gain (Loss) Recognized in Income on Derivatives Amount of Gain (Loss) Recognized in Income on Derivatives Three Months Ended June 30, Six Months Ended June 30, 2016 2015 2016 2015 (in millions) Interest rate contracts Gain (loss) on instruments designated at fair value and related derivatives $ 111 $ (142 ) $ 325 $ (33 ) Interest rate contracts Residential mortgage banking revenue — 1 — 1 Foreign exchange contracts Gain (loss) on instruments designated at fair value and related derivatives 8 6 20 5 Equity contracts Gain (loss) on instruments designated at fair value and related derivatives 81 (125 ) 32 132 Precious metals contracts Gain (loss) on instruments designated at fair value and related derivatives — — — 1 Credit contracts Gain (loss)on instruments designated at fair value and related derivatives — (3 ) — (3 ) Credit contracts Other income (loss) (29 ) (45 ) (41 ) (23 ) Total $ 171 $ (308 ) $ 336 $ 80 Credit-Risk Related Contingent Features We enter into total return swap, interest rate swap, cross-currency swap and credit default swap contracts, amongst others, which contain provisions that require us to maintain a specific credit rating from each of the major credit rating agencies. Sometimes the derivative instrument transactions are a part of broader structured product transactions. If HSBC Bank USA, National Association's ("HSBC Bank USA") credit ratings were to fall below the current ratings, the counterparties to our derivative instruments could demand us to post additional collateral. The amount of additional collateral required to be posted will depend on whether HSBC Bank USA is downgraded by one or more notches. The aggregate fair value of all derivative instruments with credit-risk-related contingent features that were in a liability position at June 30, 2016 was $6,731 million , for which we had posted collateral of $6,559 million . The aggregate fair value of all derivative instruments with credit-risk-related contingent features that were in a liability position at December 31, 2015 was $7,139 million , for which we had posted collateral of $6,283 million . Substantially all of the collateral posted is in the form of cash or securities available-for-sale. See Note 18, "Guarantee Arrangements, Pledged Assets and Repurchase Agreements," for further details. The following tables summarize our obligation to post additional collateral (from the current collateral level) in certain hypothetical commercially reasonable downgrade scenarios of our long term ratings. It is not appropriate to accumulate or extrapolate information presented in the tables below to determine our total obligation because the information presented to determine the obligation in hypothetical rating scenarios is not mutually exclusive. Single-notch downgrade Two-notch downgrade Moody’s Aa3 A1 (in millions) Amount of additional collateral to be posted upon downgrade $ — $ 67 Single-notch downgrade Two-notch downgrade Standard &amp; Poor's ("S&amp;P") A+ A (in millions) Amount of additional collateral to be posted upon downgrade $ 67 $ 77 Notional Value of Derivative Contracts The following table summarizes the notional values of derivative contracts: June 30, 2016 December 31, 2015 (in millions) Interest rate: Futures and forwards $ 247,415 $ 149,413 Swaps 2,301,773 2,453,526 Options written 96,548 65,747 Options purchased 125,146 80,092 2,770,882 2,748,778 Foreign exchange: Swaps, futures and forwards 998,941 980,811 Options written 75,580 81,132 Options purchased 76,607 82,004 Spot 29,982 42,724 1,181,110 1,186,671 Commodities, equities and precious metals: Swaps, futures and forwards 47,941 35,546 Options written 18,267 19,601 Options purchased 31,278 33,374 97,486 88,521 Credit derivatives 161,251 188,070 Total $ 4,210,729 $ 4,212,040</t>
  </si>
  <si>
    <t>Fair Value Option</t>
  </si>
  <si>
    <t>Fair Value Option [Abstract]</t>
  </si>
  <si>
    <t>Fair Value Option We report our results to HSBC in accordance with HSBC Group accounting and reporting policies ("Group Reporting Basis"), which apply International Financial Reporting Standards ("IFRSs") as issued by the International Accounting Standards Board ("IASB") and as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sold under repurchase agreements, certain fixed-rate long-term debt issuances and hybrid instruments which include all structured notes and structured deposits. Changes in fair value for these assets and liabilities are reported as gain (loss) on instruments designated at fair value and related derivatives in the consolidated statement of income (loss).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Where available, fair value is based on observable market consensus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 specific risk mitigating factors such as collateral arrangements in determining the fair value estimate. Interest from these loans is recorded as interest income in the consolidated statement of income (loss).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t June 30, 2016 , there was a fair value option loan in nonaccrual status, which had a fair value of $57 million and an unpaid principal balance of $69 million , and there were no fair value option loans 90 days or more past due. As of December 31, 2015 ,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loss).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The components of gain (loss) related to long-term debt designated at fair value are summarized in the table below. Hybrid Instruments We elected to apply FVO accounting to all of our hybrid instruments issued, including structured notes and structured deposits. The valuation of the hybrid instruments is predominantly driven by the derivative features embedded within the instruments and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The components of gain (loss) related to hybrid instruments designated at fair value which reflect the instruments described above are summarized in the table below. The following table summarizes the fair value and unpaid principal balance for items we account for under FVO: Fair Value Unpaid Principal Balance Fair Value over (under) Unpaid Principal Balance (in millions) At June 30, 2016 Commercial loans held for sale $ 867 $ 890 $ (23 ) Securities purchased under resale agreements 782 776 6 Securities sold under repurchase agreements 2,676 2,670 6 Fixed rate long-term debt 2,096 1,750 346 Hybrid instruments: Structured deposits 7,285 7,136 149 Structured notes 7,143 7,323 (180 ) At December 31, 2015 Commercial loans held for sale $ 151 $ 159 $ (8 ) Securities sold under repurchase agreements 1,976 1,970 6 Fixed rate long-term debt 2,007 1,750 257 Hybrid instruments: Structured deposits 6,919 7,016 (97 ) Structured notes 7,164 7,323 (159 ) Components of Gain (Loss) on Instruments at Fair Value and Related Derivatives Gain (loss) on instruments designated at fair value and related derivatives includes the changes in fair value related to interest, credit and other risks as well as the mark-to-market adjustment on the related derivatives and the net realized gains or losses on these derivatives. The following table summarizes the components of gain (loss) on instruments designated at fair value and related derivatives related to the changes in fair value of the financial instrument accounted for under FVO: Loans Securities Purchased Under Resale Agreements Securities Sold Under Repurchase Agreements Long-Term Debt Hybrid Instruments Total (in millions) Three Months Ended June 30, 2016 Interest rate and other components (1) $ — $ — $ (4 ) $ (70 ) $ (128 ) $ (202 ) Credit risk component (2)(3) 3 — — (41 ) 2 (36 ) Total mark-to-market on financial instruments designated at fair value 3 — (4 ) (111 ) (126 ) (238 ) Mark-to-market on the related derivatives — — — 67 117 184 Net realized gain on the related long-term debt derivatives — — — 16 — 16 Gain (loss) on instruments designated at fair value and related derivatives $ 3 $ — $ (4 ) $ (28 ) $ (9 ) $ (38 ) Three Months Ended June 30, 2015 Interest rate and other components (1) $ — $ — $ (2 ) $ 132 $ 212 $ 342 Credit risk component (2)(3) 2 — — 48 (72 ) (22 ) Total mark-to-market on financial instruments designated at fair value 2 — (2 ) 180 140 320 Mark-to-market on the related derivatives — — — (127 ) (154 ) (281 ) Net realized gain on the related long-term debt derivatives — — — 17 — 17 Gain (loss) on instruments designated at fair value and related derivatives $ 2 $ — $ (2 ) $ 70 $ (14 ) $ 56 Six Months Ended June 30, 2016 Interest rate and other components (1) $ — $ 5 $ 1 $ (197 ) $ (162 ) $ (353 ) Credit risk component (2)(3) — — — 108 46 154 Total mark-to-market on financial instruments designated at fair value — 5 1 (89 ) (116 ) (199 ) Mark-to-market on the related derivatives — — — 194 151 345 Net realized gain on the related long-term debt derivatives — — — 32 — 32 Gain (loss) on instruments designated at fair value and related derivatives $ — $ 5 $ 1 $ 137 $ 35 $ 178 Six Months Ended June 30, 2015 Interest rate and other components (1) $ — $ — $ (2 ) $ 50 $ (76 ) $ (28 ) Credit risk component (2)(3) (8 ) — — 118 (43 ) 67 Total mark-to-market on financial instruments designated at fair value (8 ) — (2 ) 168 (119 ) 39 Mark-to-market on the related derivatives — — — (57 ) 125 68 Net realized gain on the related long-term debt derivatives — — — 34 — 34 Gain (loss) on instruments designated at fair value and related derivatives $ (8 ) $ — $ (2 ) $ 145 $ 6 $ 141 (1) As it relates to hybrid instruments, interest rate and other components includes interest rate, foreign exchange and equity contract risks. (2) During the three months ended June 30, 2016 , the loss in the credit risk component for long-term debt was attributable to the tightening of our own credit spreads while the gains during the six months ended June 30, 2016 was attributable to the widening of our own credit spreads. During the three and six months ended June 30, 2015 , the gains in the credit risk component for long-term debt were attributable to the widening of our own credit spreads. (3) During the three months ended June 30, 2016, the gain in the credit risk component for hybrid instruments was attributable to the widening of credit spreads on structured deposits, partially offset by the tightening of our own credits spreads related to structured notes. During the six months ended June 30, 2016, the gains in the credit risk component for hybrid instruments was attributable to the widening of our own credit spreads related to structured notes, partially offset by the tightening of credit spreads on structured deposits. During the three and six months ended June 30, 2015 , the losses in the credit risk component for hybrid instruments were attributable to changes in estimates associated with the valuation techniques used to measure the fair value of certain structured notes and deposits, partially offset by the widening of credit spreads on structured deposits and, in the year-to-date period, the widening of our own credit spreads related to structured notes.</t>
  </si>
  <si>
    <t>Accumulated Other Comprehensive Income (Loss)</t>
  </si>
  <si>
    <t>Equity [Abstract]</t>
  </si>
  <si>
    <t>Accumulated Other Comprehensive Loss</t>
  </si>
  <si>
    <t>Accumulated Other Comprehensive Income (Loss) Accumulated other comprehensive income (loss) includes certain items that are reported directly within a separate component of shareholders’ equity. The following table presents changes in accumulated other comprehensive income (loss) balances: Three Months Ended June 30 2016 2015 (in millions) Unrealized gains (losses) on investment securities: Balance at beginning of period $ 44 $ 130 Other comprehensive income (loss) for period: Net unrealized gains (losses) arising during period, net of tax of $135 million and $(117) million, respectively 223 (198 ) Reclassification adjustment for gains realized in net income, net of tax of $(13) million and $(13) million, respectively (1) (23 ) (22 ) Amortization of net unrealized losses on securities transferred from available-for-sale to held-to-maturity realized in net income, net of tax of $4 million and $4 million, respectively (2) 8 7 Total other comprehensive income (loss) for period 208 (213 ) Balance at end of period 252 (83 ) Unrealized losses on derivatives designated as cash flow hedges: Balance at beginning of period (215 ) (175 ) Other comprehensive income (loss) for period: Net unrealized gains (losses) arising during period, net of tax of $(10) million and $19 million, respectively (14 ) 30 Reclassification adjustment for losses realized in net income, net of tax of $2 million and $1 million, respectively (3) 3 1 Total other comprehensive income (loss) for period (11 ) 31 Balance at end of period (226 ) (144 ) Pension and postretirement benefit liability: Balance at beginning and end of period (3 ) (2 ) Total accumulated other comprehensive income (loss) at end of period $ 23 $ (229 ) Six Months Ended June 30, 2016 2015 (in millions) Unrealized gains (losses) on investment securities: Balance at beginning of period $ (234 ) $ 158 Other comprehensive income (loss) for period: Net unrealized gains (losses) arising during period, net of tax of $308 million and $(128) million, respectively 515 (217 ) Reclassification adjustment for gains realized in net income, net of tax of $(24) million and $(22) million, respectively (1) (41 ) (36 ) Amortization of net unrealized losses on securities transferred from available-for-sale to held-to-maturity realized in net income, net of tax of $7 million and $7 million, respectively (2) 12 12 Total other comprehensive income (loss) for period 486 (241 ) Balance at end of period 252 (83 ) Unrealized losses on derivatives designated as cash flow hedges: Balance at beginning of period (170 ) (156 ) Other comprehensive income (loss) for period: Net unrealized gains (losses) arising during period, net of tax of $(38) million and $7 million, respectively (62 ) 9 Reclassification adjustment for losses realized in net income, net of tax of $3 million and $2 million, respectively (3) 6 3 Total other comprehensive income (loss) for period (56 ) 12 Balance at end of period (226 ) (144 ) Pension and postretirement benefit liability: Balance at beginning of period (3 ) (3 ) Other comprehensive income for period: Change in unfunded pension and postretirement liability, net of tax of less than $1 million — 1 Total other comprehensive income for period — 1 Balance at and end of period (3 ) (2 ) Total accumulated other comprehensive income (loss) at end of period $ 23 $ (229 ) (1) Amount reclassified to net income is included in other securities gains, net in our consolidated statement of income (loss). (2) Amount amortized to net income is included in interest income in our consolidated statement of income (loss).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Amount reclassified to net income is included in interest income (expense) in our consolidated statement of income (loss).</t>
  </si>
  <si>
    <t>Pension and Other Postretirement Benefits</t>
  </si>
  <si>
    <t>Compensation and Retirement Disclosure [Abstract]</t>
  </si>
  <si>
    <t>Pension and Other Postretirement Benefits Defined Benefit Pension Plan The components of pension expense for the defined benefit pension plan recorded in our consolidated statement of income (loss) and shown in the table below reflect the portion of pension expense of the combined HSBC North America Pension Plan (either the "HSBC North America Pension Plan" or the "Plan") which has been allocated to us. Three Months Ended June 30, Six Months Ended June 30, 2016 2015 2016 2015 (in millions) Interest cost on projected benefit obligation 17 16 35 33 Expected return on plan assets (22 ) (23 ) (42 ) (46 ) Amortization of net actuarial loss 9 10 19 19 Administrative costs 2 1 3 3 Pension expense $ 6 $ 4 $ 15 $ 9 Higher pension expense during the three and six months ended June 30, 2016 was due primarily to a lower expected return on plan assets which reflects market conditions and a shift to more fixed income securities in the investment portfolio to better match pension liabilities. Postretirement Plans Other Than Pensions The components of net periodic benefit cost for our postretirement plans other than pension are as follows: Three Months Ended June 30, Six Months Ended June 30, 2016 2015 2016 2015 (in millions) Interest cost on accumulated benefit obligation $ — $ — $ 1 $ 1 Net periodic postretirement benefit cost $ — $ — $ 1 $ 1</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 transactions, servicing arrangements, information technology support, centralized support services, banking and other miscellaneous services and where applicable, these transactions are compliant with United States banking regulations. All extensions of credit by (and certain credit exposures of) HSBC Bank USA to other HSBC affiliates (other than Federal Deposit Insurance Corporation ("FDIC") insured banks) are legally required to be secured by eligible collateral. The following tables and discussions below present the more significant related party balances and the income (expense) generated by related party transactions: June 30, 2016 December 31, 2015 (in millions) Assets: Cash and due from banks $ 172 $ 169 Interest bearing deposits with banks 280 244 Securities purchased under agreements to resell (1) 4,000 4,000 Trading assets (2) 19,795 18,632 Loans 5,072 4,815 Other (3) 229 458 Total assets $ 29,548 $ 28,318 Liabilities: Deposits $ 22,589 $ 13,486 Trading liabilities (2) 21,632 19,496 Short-term borrowings 2,449 2,004 Long-term debt 1,830 1,827 Other (3) 274 346 Total liabilities $ 48,774 $ 37,159 (1) Reflects overnight purchases of U.S. Treasury securities which HSBC Securities (USA) Inc. ("HSI") has agreed to repurchase. (2) Trading assets and trading liabilities do not reflect the impact of netting which allows the offsetting of amounts relating to certain contracts if certain conditions are met. Trading assets and liabilities primarily consist of derivatives contracts. (3) Other assets and other liabilities primarily consist of derivative balances associated with hedging activities and other miscellaneous account receivables and payables. Three Months Ended June 30, Six Months Ended June 30, 2016 2015 2016 2015 (in millions) Income/(Expense): Interest income $ 30 $ 28 $ 60 $ 58 Interest expense (35 ) (8 ) (64 ) (22 ) Net interest income (5 ) 20 (4 ) 36 Trading revenue 956 221 799 369 Servicing and other fees from HSBC affiliates: HSBC Bank plc 26 18 48 37 HSBC Finance Corporation 8 13 21 29 HSBC Markets (USA) Inc. ("HMUS") 4 6 10 13 Other HSBC affiliates 13 16 26 30 Total servicing and other fees from HSBC affiliates 51 53 105 109 Gain (loss) on instruments designed at fair value and related derivatives 79 (128 ) 35 130 Support services from HSBC affiliates: HMUS (55 ) (69 ) (108 ) (133 ) HSBC Technology &amp; Services (USA) ("HTSU") (253 ) (264 ) (482 ) (504 ) Other HSBC affiliates (47 ) (52 ) (85 ) (100 ) Total support services from HSBC affiliates (355 ) (385 ) (675 ) (737 ) Stock based compensation expense with HSBC (1) (11 ) (15 ) (17 ) (28 ) (1) Employees may participate in one or more stock compensation plans sponsored by HSBC. These expenses are included in salaries and employee benefits in our consolidated statement of income (loss). Employees also may participate in a defined benefit pension plan and other postretirement plans sponsored by HSBC North America which are discussed in Note 13, "Pension and Other Postretirement Benefits." Funding Arrangements with HSBC Affiliates: We use HSBC affiliates to fund a portion of our borrowing and liquidity needs. At June 30, 2016 and December 31, 2015 , long-term debt with affiliates reflected $1.0 billion in floating rate senior debt and $0.9 billion in floating rate subordinated debt with HSBC North America. These borrowings mature in December 2016 and May 2025, respectively. We have a $150 million uncommitted line of credit with HSBC North America Inc. although there was no outstanding balance at either June 30, 2016 or December 31, 2015 . We have also incurred short-term borrowings with certain affiliates, largely securities sold under repurchase agreements with HSI. In addition, certain affiliates have also placed deposits with us. Lending and Derivative Related Arrangements Extended to HSBC Affiliates: At June 30, 2016 and December 31, 2015 , we have the following loan balances outstanding with HSBC affiliates: June 30, 2016 December 31, 2015 (in millions) HSBC Finance Corporation $ 3,013 $ 3,014 HSBC Markets (USA) Inc. ("HMUS") and subsidiaries 588 978 HSBC Mexico S.A. 725 725 Regency Assets Limited ("Regency") (1) 729 58 Other short-term affiliate lending 17 40 Total loans $ 5,072 $ 4,815 (1) An asset-backed commercial paper conduit consolidated by an HSBC affiliate. HSBC Finance Corporation We have extended a $5.0 billion , 364 -day uncommitted unsecured revolving credit agreement to HSBC Finance which expires during the fourth quarter of 2016. The credit agreement allows for borrowings with maturities of up to 5 years . At both June 30, 2016 and December 31, 2015 , $3.0 billion was outstanding under this credit agreement with $0.5 billion maturing in September 2017 , $1.5 billion maturing in January 2018 and $1.0 billion maturing in September 2018 . We have also extended a committed revolving credit facility to HSBC Finance of $1.0 billion which did not have any outstanding balance at either June 30, 2016 or December 31, 2015 . This credit facility expires in May 2017. HMUS and subsidiaries We have extended loans and lines, some of them uncommitted, to HMUS and its subsidiaries in the amount of $10.7 billion at both June 30, 2016 and December 31, 2015 , respectively, of which $588 million and $978 million , respectively, was outstanding. The maturities of the outstanding borrowings range from overnight to three months. Each borrowing is re-evaluated prior to its maturity date and either extended or allowed to mature. HSBC Mexico S.A. We have extended an uncommitted line of credit to HSBC Mexico S.A. in the amount of $1.2 billion at both June 30, 2016 and December 31, 2015 , of which $725 million was outstanding at both June 30, 2016 and December 31, 2015 , respectively. The outstanding balances mature in 2018. Regency HUSI is committed to provide liquidity facilities to backstop the liquidity risk in Regency in relation to assets originated in the United States. The notional amount of the liquidity facilities provided by HUSI to Regency was approximately $3.8 billion and $3.4 billion at June 30, 2016 and December 31, 2015 , respectively, which is less than half of Regency's total liquidity facilities. At June 30, 2016 and December 31, 2015 , $729 million and $58 million , respectively, was outstanding under these facilities. These borrowings mature at various stages between 2016 and 2017. We have extended lines of credit to various other HSBC affiliates totaling $3.1 billion which did not have any outstanding balances at either June 30, 2016 and December 31, 2015 . Other short-term affiliate lending In addition to loans and lines extended to affiliates discussed above, from time to time we may extend loans to affiliates which are generally short term in nature. At June 30, 2016 and December 31, 2015 , there were $17 million and $40 million , respectively, of these loans outstanding. As part of a global HSBC strategy to offset interest rate or other market risks associated with certain securities, debt issues and derivative contracts with unaffiliated third parties, we routinely enter into derivative transactions with HSBC Finance, HSBC Bank plc and other HSBC affiliates. The notional value of derivative contracts related to these transactions was approximately $978.1 billion and 1,004.1 billion at June 30, 2016 and December 31, 2015 , respectively. The net credit exposure (defined as the net fair value of derivative assets and liabilities, including any collateral received) related to the contracts was approximately $13 million and $216 million at June 30, 2016 and December 31, 2015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Servicing activities for residential mortgage loans across North America are performed both by us and HSBC Finance. As a result, we receive servicing fees from HSBC Finance for services performed on their behalf and pay servicing fees to HSBC Finance for services performed on our behalf. The fees we receive from HSBC Finance are reported in servicing and other fees from HSBC affiliates. Fees we pay to HSBC Finance are reported in support services from HSBC affiliates. This includes fees paid for the servicing of residential mortgage loans (with a carrying amount of $636 million and $696 million at June 30, 2016 and December 31, 2015 , respectively) that we purchased from HSBC Finance in 2003 and 2004. • HSBC North America's technology and certain centralized support services including human resources, corporate affairs, risk management, legal, compliance, tax, finance and other shared services that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We utilize HSI for broker dealer, debt underwriting, customer referrals, loan syndication and other treasury and traded markets related services, pursuant to service level agreements. Fees charged by HSI for broker dealer, loan syndication services, treasury and traded markets related services are included in support services from HSBC affiliates. Debt underwriting fees charged by HSI are deferred as a reduction of long-term debt and amortized to interest expense over the life of the related debt. Customer referral fees paid to HSI are netted against customer fee income, which is included in other fees and commissions. Other Transactions with HSBC Affiliates We received revenue from our affiliates for rent on certain office space, which has been recorded as a component of support services from HSBC affiliates. Rental revenue from our affiliates totaled $15 million and $31 million during the three and six months ended June 30, 2016 , respectively, compared with $14 million and $29 million during the three and six months ended June 30, 2015 , respectively. During the second quarter of 2016, HSBC USA issued $1,265 million of 6.0 percent Non-Cumulative Series I Preferred Stock to HSBC North America. See Note 16, "Retained Earnings and Regulatory Capital Requirements," for additional details.</t>
  </si>
  <si>
    <t>Business Segments</t>
  </si>
  <si>
    <t>Segment Reporting [Abstract]</t>
  </si>
  <si>
    <t>Business Segments We have four distinct business segments that we utilize for management reporting and analysis purposes, which are aligned with HSBC's global businesses and business strategy: Retail Banking and Wealth Management ("RBWM"), Commercial Banking ("CMB"), Global Banking and Markets ("GB&amp;M") and Private Banking ("PB"). We previously announced that with effect from January 1, 2016, a portion of our Business Banking client group, generally representing those small business customers with $3 million or less in annual revenue (now referred to as Retail Business Banking), would be better managed as part of RBWM rather than CMB given the similarities in their banking activities with the RBWM customer base. Therefore, to coincide with the change in our management reporting effective beginning in the first quarter of 2016, we have included the results of Retail Business Banking in the RBWM segment for all periods presented. As a result, loss before tax for the RBWM segment increased $8 million and $16 million during the three and six months ended June 30, 2015, respectively . There have been no other changes in the basis of our segmentation or measurement of segment profit as compared with the presentation in our 2015 Form 10-K. During the first half of 2016, we determined that a portion of our Large Corporate client group, generally representing those large business customers with more complex banking activities which require the levels of support routinely provided by relationship managers in GB&amp;M, would be better managed as part of GB&amp;M rather than CMB. We currently anticipate this transfer will occur effective October 1, 2016. Therefore, beginning in the fourth quarter of 2016, we will include the results of the transferred client relationships in the GB&amp;M segment. Our segment results are presented in accordance with HSBC Group accounting and reporting policies, which apply IFRSs as issued by the IASB and as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However, we continue to monitor capital adequacy and report to regulatory agencies on a U.S. GAAP basis. We are currently in the process of re-evaluating the financial information used to manage our businesses, including the scope and content of the U.S. GAAP financial data being reported to our Management and our Board. To the extent we make changes to this reporting in 2016, we will evaluate any impact such changes may have on our segment reporting. A summary of differences between U.S. GAAP and the Group Reporting Basis as they impact our results are presented in Note 22, "Business Segments," in our 2015 Form 10-K. There have been no significant changes since December 31, 2015 in the differences between U.S. GAAP and the Group Reporting Basis. The following table summarizes the results for each segment on a Group Reporting Basis, as well as provides a reconciliation of total results under the Group Reporting Basis to U.S. GAAP consolidated totals: Group Reporting Basis Consolidated Amounts RBWM CMB GB&amp;M PB Other Adjustments/ Reconciling Items Total Group Reporting Basis Adjustments (3) Group Reporting Basis Reclassi- fications (4) U.S. GAAP Consolidated Totals (in millions) Three Months Ended June 30, 2016 Net interest income (1) $ 204 $ 205 $ 190 $ 49 $ (5 ) $ — $ 643 $ (22 ) $ 17 $ 638 Other operating income 77 67 178 22 (19 ) — 325 (14 ) (18 ) 293 Total operating income 281 272 368 71 (24 ) — 968 (36 ) (1 ) 931 Loan impairment charges 9 18 150 — — — 177 (19 ) (24 ) 134 272 254 218 71 (24 ) — 791 (17 ) 23 797 Operating expenses (2) 268 166 249 59 63 — 805 (5 ) 23 823 Profit (loss) before income tax expense $ 4 $ 88 $ (31 ) $ 12 $ (87 ) $ — $ (14 ) $ (12 ) $ — $ (26 ) Three Months Ended June 30, 2015 Net interest income (1) $ 199 $ 207 $ 132 $ 50 $ (5 ) $ (3 ) $ 580 $ (18 ) $ 64 $ 626 Other operating income 87 70 219 27 75 3 481 (15 ) (63 ) 403 Total operating income 286 277 351 77 70 — 1,061 (33 ) 1 1,029 Loan impairment charges 15 4 4 (1 ) — — 22 (27 ) (1 ) (6 ) 271 273 347 78 70 — 1,039 (6 ) 2 1,035 Operating expenses (2) 313 172 264 58 50 — 857 (9 ) 2 850 Profit (loss) before income tax expense $ (42 ) $ 101 $ 83 $ 20 $ 20 $ — $ 182 $ 3 $ — $ 185 Six Months Ended June 30, 2016 Net interest income (1) $ 405 $ 418 $ 366 $ 100 $ (10 ) $ (2 ) $ 1,277 $ (41 ) $ 56 $ 1,292 Other operating income 157 140 397 45 158 2 899 (84 ) (60 ) 755 Total operating income 562 558 763 145 148 — 2,176 (125 ) (4 ) 2,047 Loan impairment charges 25 31 354 (1 ) — — 409 (88 ) (30 ) 291 537 527 409 146 148 — 1,767 (37 ) 26 1,756 Operating expenses (2) 527 328 473 117 89 — 1,534 (11 ) 26 1,549 Profit (loss) before income tax expense $ 10 $ 199 $ (64 ) $ 29 $ 59 $ — $ 233 $ (26 ) $ — $ 207 Balances at end of period: Total assets $ 20,899 $ 30,240 $ 202,708 $ 8,244 $ 492 $ — $ 262,583 $ (51,717 ) $ 7 $ 210,873 Total loans, net 17,791 29,025 21,787 6,555 — — 75,158 (192 ) 3,781 78,747 Goodwill 581 358 — 325 — — 1,264 348 — 1,612 Total deposits 31,854 23,685 28,593 13,670 — — 97,802 (4,994 ) 40,011 132,819 Group Reporting Basis Consolidated Amounts RBWM CMB GB&amp;M PB Other Adjustments/ Reconciling Items Total Group Reporting Basis Adjustments (3) Group Reporting Basis Reclassi- fications (4) U.S. GAAP Consolidated Totals (in millions) Six Months Ended June 30, 2015 Net interest income (1) $ 400 $ 404 $ 250 $ 99 $ (11 ) $ (8 ) $ 1,134 $ (32 ) $ 130 $ 1,232 Other operating income 175 146 485 51 157 8 1,022 (25 ) (130 ) 867 Total operating income 575 550 735 150 146 — 2,156 (57 ) — 2,099 Loan impairment charges 37 14 12 (1 ) — — 62 (13 ) (2 ) 47 538 536 723 151 146 — 2,094 (44 ) 2 2,052 Operating expenses (2) 607 328 523 116 77 — 1,651 (26 ) 2 1,627 Profit (loss) before income tax expense $ (69 ) $ 208 $ 200 $ 35 $ 69 $ — $ 443 $ (18 ) $ — $ 425 Balances at end of period: Total assets $ 20,059 $ 31,868 $ 181,541 $ 8,174 $ 779 $ — $ 242,421 $ (45,816 ) $ 13 $ 196,618 Total loans, net 17,111 30,711 24,489 6,498 — — 78,809 906 3,254 82,969 Goodwill 581 358 — 325 — — 1,264 348 — 1,612 Total deposits 31,139 21,209 30,343 12,766 — — 95,457 (4,512 ) 31,602 122,547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segments. (2) Expenses for the segments include fully apportioned corporate overhead expenses. (3) Represents adjustments associated with differences between the Group Reporting Basis and the U.S. GAAP basis of accounting. (4) Represents differences in financial statement presentation between Group Reporting Basis and U.S. GAAP.</t>
  </si>
  <si>
    <t>Retained Earnings and Regulatory Capital Requirements</t>
  </si>
  <si>
    <t>Banking and Thrift [Abstract]</t>
  </si>
  <si>
    <t xml:space="preserve"> Retained Earnings and Regulatory Capital Requirements Bank dividends are one of the sources of funds used for payment of shareholder dividends and other HSBC USA cash needs. Any non-contractual dividend from HSBC Bank USA would require the approval of the Office of the Comptroller of the Currency ("the OCC"). Approval is also required if the total of all dividends HSBC Bank USA declares in any year exceeds the cumulative net profits for that year, combined with the profits for the two preceding years reduced by dividends attributable to those years.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The following table summarizes the capital amounts and ratios of HSBC USA and HSBC Bank USA, calculated in accordance with banking regulations in effect at June 30, 2016 and December 31, 2015 : June 30, 2016 December 31, 2015 Capital Amount Well-Capitalized Ratio (1) Actual Ratio Capital Amount Well-Capitalized Ratio (1) Actual Ratio (dollars are in millions) Common equity Tier 1 ratio: HSBC USA $ 17,959 4.5 % (2) 12.8 % $ 17,766 4.5 % (2) 12.0 % HSBC Bank USA 19,983 6.5 14.8 19,796 6.5 13.8 Tier 1 capital ratio: HSBC USA 19,005 6.0 13.6 18,764 6.0 12.6 HSBC Bank USA 22,334 8.0 16.5 22,109 8.0 15.4 Total capital ratio: HSBC USA 24,404 10.0 17.5 24,425 10.0 16.5 HSBC Bank USA 27,076 10.0 20.0 26,670 10.0 18.6 Tier 1 leverage ratio: HSBC USA 19,005 4.0 (2) 9.1 18,764 4.0 (2) 9.5 HSBC Bank USA 22,334 5.0 10.9 22,109 5.0 11.6 Risk weighted assets: HSBC USA 139,883 148,421 HSBC Bank USA 135,389 143,393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In 2013, U.S. banking regulators issued a final rule implementing the Basel III capital framework in the U.S. ("the Basel III final rule") which, for banking organizations such as HSBC North America and HSBC Bank USA, took effect in 2014 with certain provisions being phased in over time through the beginning of 2019. As a result, the capital ratios in the table above are reported in accordance with the Basel III transition rules within the final rule. In addition, risk weighted assets in the table above are calculated using the Basel III Standardized Approach. As previously reported, as a result of the adoption of the final rules by the U.S. banking regulators implementing the Basel III regulatory capital and liquidity reforms from the Basel Committee, together with the impact of similar implementation by United Kingdom banking regulators, we continue to review the composition of our capital structure. During the second quarter of 2016, HSBC USA redeemed all of its remaining externally issued preferred stock, including its Floating Rate Non-Cumulative Series F Preferred Stock, Floating Rate Non-Cumulative Series G Preferred Stock and 6.50 percent Non-Cumulative Series H Preferred Stock, at their stated values of $25 per share, $1,000 per share and $1,000 per share, respectively, resulting in a total cash payment of $1,265 million . In connection with these redemptions, HSBC USA issued 1,265 shares of 6.0 percent Non-Cumulative Series I Preferred Stock to HSBC North America in exchange for cash consideration of $1,265 million . Dividends on the 6.0 percent Non-Cumulative Series I Preferred Stock are non-cumulative and will be payable when and if declared by our Board of Directors semi-annually on the first business day of June and December of each year at the stated rate of 6.0 percent . The Series I Preferred Stock may be redeemed at our option, in whole or in part, on or after May 31, 2021 or at any time after we receive notice from the Federal Reserve Board ("FRB") that the Series I Preferred Stock may no longer be included in the calculation of regulatory capital as a result of any subsequent changes in applicable laws, rules or regulations, at a redemption price equal to $1,000,000 per share, plus an amount equal to any declared and unpaid dividends, but only after receipt of written approval from the FRB.</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provide liquidity put options or other liquidity facilities to support the VIE's debt obligations; (ii) enter into derivative contracts to absorb the risks and benefits from the VIE or from the assets held by the VIE; (iii) provide a financial guarantee that covers assets held or liabilities issued by a VIE; (iv) sponsor the VIE in that we design, organize and structure the transaction; and (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June 30, 2016 and December 31, 2015 which are consolidated on our balance sheet. Assets and liabilities exclude intercompany balances that eliminate on consolidation. June 30, 2016 December 31, 2015 Consolidated Assets Consolidated Liabilities Consolidated Assets Consolidated Liabilities (in millions) Low income housing limited liability partnership: Other assets $ 280 $ — $ 320 $ — Long-term debt — 92 — 92 Interest, taxes and other liabilities — 68 — 68 Total $ 280 $ 160 $ 320 $ 160 Low income housing limited liability partnership In 2009, all low income housing investments held by us at the time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As a practical expedient,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June 30, 2016 and December 31, 2015 : Variable Interests Held Classified as Assets Variable Interests Held Classified as Liabilities Total Assets in Unconsolidated VIEs Maximum Exposure to Loss (in millions) At June 30, 2016 Asset-backed commercial paper conduits $ 729 $ — $ 13,053 $ 3,808 Structured note vehicles 2,880 10 5,901 5,890 Limited partnership investments 266 192 868 266 Refinancing SPE 983 — 1,252 984 Total $ 4,858 $ 202 $ 21,074 $ 10,948 At December 31, 2015 Asset-backed commercial paper conduits $ 58 $ — $ 15,183 $ 3,362 Structured note vehicles 2,870 8 5,888 5,879 Limited partnership investments 138 121 302 138 Refinancing SPE (1) 1,181 — 1,252 1,181 Total $ 4,247 $ 129 $ 22,625 $ 10,560 (1) During 2016, we revised the above table to include a refinancing SPE which was an unconsolidated VIE at December 31, 2015 as discussed further below. This revision did not have any impact on our financial position or results of operations. Information on the types of variable interest entities with which we are involved, the nature of our involvement and the variable interests held in those entities is presented below. Asset-backed commercial paper ("ABCP") conduits We provide liquidity facilities to Regency, a multi-seller ABCP conduit consolidated by an HSBC affiliate. Customers sell financial assets, such as trade receivables, to Regency, which funds the purchases by issuing short-term highly-rated commercial paper collateralized by the assets acquired. We, along with other financial institutions, provide liquidity facilities to Regency in the form of lines of credit or asset purchase commitments. These liquidity facilities support transactions associated with a specific seller of assets to the conduit and we would only be required to provide support in the event of certain triggers associated with those transactions and assets. Our obligations are generally pari passu with those of other institutions that also provide liquidity support to the same conduit or for the same transactions. We do not provide any program-wide credit enhancements to ABCP conduits. Each seller of assets to an ABCP conduit typically provides credit enhancements in the form of asset overcollateralization and, therefore, bears the risk of first loss related to the specific assets transferred. We do not transfer our own assets to Regency. We also do not provide the majority of the liquidity facilities to Regency. We have no ownership interests in, perform no administrative duties for, and do not service any of the assets held by Regency. We are not the primary beneficiary and do not consolidate Regency. Credit risk related to the liquidity facilities provided is managed by subjecting these facilities to our normal underwriting and risk management processes. The $3,808 million maximum exposure to loss presented in the table above represents the maximum amount of loans and asset purchases we could be required to fund under the liquidity facilities. The maximum loss exposure is estimated assuming the facilities are fully drawn and the underlying collateralized assets are in default with zero recovery value.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Refinancing SPE We organized and provided loans to a SPE to purchase a senior secured financing facility from the originator designed to finance a third party borrower's acquisition of a portfolio of commercial real estate loans in Mexico. Interest and principal repayments of the prepayable financing facility are dependent on and are secured by the rental cash flows generated from the underlying commercial real estate properties. The financing facility contains additional credit enhancements, including a 15 percent equity subordination in the borrower's capital structure and a financial guarantee over 25 percent of the outstanding balance provided by the borrower's parent. The SPE is a refinancing vehicle designed to secure term financing from external investors to repay our loans. The loans issued to the SPE are supported by the financing facility and the security interests in the commercial real estate loans and the credit enhancements. The refinancing vehicle is a VIE because it does not have sufficient equity investment at risk to permit the entity to finance the activities without additional subordination provided by any parties. We have a variable interest in the VIE through our ownership of the loans. In view of the purpose and design of the SPE, the overall funding structure, the additional credit enhancements and the risks inherent in the VIE, we concluded the investors absorb an insignificant amount of expected loss and/or benefit in the VIE. Rather, the borrower and its parent take on the risks and benefits in the VIE through the credit enhancements provided to the holder of the financing facility. In addition, the investors do not have the power to direct the activities that most significantly impact the economic performance of the VIE and, therefore, we are not the primary beneficiary of the VIE. The maximum exposure to loss shown in the table above represents our investment in the loans without consideration of any recovery benefits from the credit enhancements. Beneficial interests issued by third-party sponsored securitization entities We hold certain beneficial interests such as mortgage-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3, "Securities," and Note 19, "Fair Value Measurements," and, therefore, are not disclosed in this note to avoid redundancy.</t>
  </si>
  <si>
    <t>Guarantee Arrangements, Pledged Assets and Repurchase Agreements</t>
  </si>
  <si>
    <t>Commitments and Contingencies Disclosure [Abstract]</t>
  </si>
  <si>
    <t>Guarantee Arrangements, Pledged Assets and Collateral</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June 30, 2016 and December 31, 2015 . Following the table is a description of the various arrangements. June 30, 2016 December 31, 2015 Carrying Value Notional / Maximum Exposure to Loss Carrying Value Notional / Maximum Exposure to Loss (in millions) Credit derivatives (1)(4) $ (1,377 ) $ 77,141 $ (2,621 ) $ 91,435 Financial standby letters of credit, net of participations (2)(3) — 5,584 — 5,842 Performance standby letters of credit, net of participations (2)(3) — 2,853 — 3,008 Liquidity asset purchase agreements (3) — 3,808 — 3,362 Total $ (1,377 ) $ 89,386 $ (2,621 ) $ 103,647 (1) Includes $32,683 million and $44,130 million of notional issued for the benefit of HSBC affiliates at June 30, 2016 and December 31, 2015 , respectively. (2) Includes $1,142 million and $910 million issued for the benefit of HSBC affiliates at June 30, 2016 and December 31, 2015 , respectively. (3) For standby letters of credit and liquidity asset purchase agreements, maximum loss represents losses to be recognized assuming the letter of credit and liquidity facilities have been fully drawn and the obligors have defaulted with zero recovery. (4) For credit derivatives, the maximum loss is represented by the notional amounts without consideration of mitigating effects from collateral or recourse arrangements.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sell protection position at any time. The following table summarizes our net credit derivative positions at June 30, 2016 and December 31, 2015 : June 30, 2016 December 31, 2015 Carrying / Fair Value Notional Carrying / Fair Value Notional (in millions) Sell-protection credit derivative positions $ (1,377 ) $ 77,141 $ (2,621 ) $ 91,435 Buy-protection credit derivative positions 1,424 84,110 2,789 96,635 Net position (1) $ 47 $ 6,969 $ 168 $ 5,20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ustomer and is a guarantee that the customer will perform or satisfy certain obligations under a contract. It irrevocably obligates us to pay a specified amount to the third party beneficiary if the customer fails to perform the contractual obligation. We issue two types of standby letters of credit: performance and financial. A performance standby letter of credit is issued where the customer is required to perform some non-financial contractual obligation, such as the performance of a specific act, whereas a financial standby letter of credit is issued where the customer's contractual obligation is of a financial nature, such as the repayment of a loan or debt instrument. At June 30, 2016 , the total amount of outstanding financial standby letters of credit (net of participations) and performance guarantees (net of participations) were $5,584 million and $2,853 million , respectively. At December 31, 2015 , the total amount of outstanding financial standby letters of credit (net of participations) and performance guarantees (net of participations) were $5,842 million and $3,008 million , respectively. The issuance of a standby letter of credit is subject to our credit approval process and collateral requirements. We charge fees for issuing letters of credit commensurate with the customer's credit evaluation and the nature of any collateral. Included in other liabilities are deferred fees on standby letters of credit amounting to $52 million and $54 million at June 30, 2016 and December 31, 2015 , respectively. Also included in other liabilities is an allowance for credit losses on unfunded standby letters of credit of $50 million and $19 million at June 30, 2016 and December 31, 2015 , respectively. The following table summarizes the credit ratings related to guarantees including the ratings of counterparties against which we sold credit protection and financial standby letters of credit at June 30, 2016 as an indicative proxy of payment risk: Average Life (in years) Credit Ratings of the Obligors or the Transactions Notional/Contractual Amounts Investment Grade Non-Investment Grade Total (dollars are in millions) Sell-protection Credit Derivatives (1) Single name credit default swaps ("CDS") 2.3 $ 38,626 $ 18,569 $ 57,195 Structured CDS 0.9 4,834 497 5,331 Index credit derivatives 3.5 4,091 7,348 11,439 Total return swaps 2.4 2,836 340 3,176 Subtotal 50,387 26,754 77,141 Standby Letters of Credit (2) 1.1 5,581 2,856 8,437 Total $ 55,968 $ 29,610 $ 85,578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ustomer. The credit grades are assigned and used for managing risk and determining level of credit exposure appetite based on the customer'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Liquidity asset purchase agreements We provide liquidity facilities to Regency, a multi-seller ABCP conduit consolidated by an HSBC affiliate. Regency finances the purchase of individual assets by issuing commercial paper to third party investors. Each liquidity facility is transaction specific and has a maximum limit. Pursuant to the liquidity agreements, we are obligated, subject to certain limitations, to advance funds in an amount not to exceed the face value of the commercial paper in the event Regency is unable or unwilling to refinance its commercial paper. A liquidity asset purchase agreement is economically a conditional written put option issued to the conduit where the exercise price is the face value of the commercial paper. At June 30, 2016 and December 31, 2015 we had issued $3,808 million and $3,362 million , respectively, of liquidity facilities to provide liquidity support to ABCP conduits. See Note 17, "Variable Interest Entities," for further information. Clearinghouses and exchanges We are a member of various exchanges and clearinghouses that trade and clear securities and/or derivatives contracts. Under the Dodd-Frank Wall Street Reform and Consumer Protection Act of 2010, members of a clearinghouse may be required to contribute to a guaranty fund to backstop members' obligations to the clearinghouse. As a member, we may be required to pay a proportionate share of the financial obligations of another member who defaults on its obligations to the exchange or the clearinghouse. Our guarantee obligations would arise only if the exchange or clearinghouse had exhausted its resources. Any potential contingent liability under these membership agreements cannot be estimated.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 Mortgage Securitization Matters " in Note 27, "Litigation and Regulatory Matters," in our 2015 Form 10-K and in Note 20, "Litigation and Regulatory Matters," in our Form 10-Q for the three month period ended March 31, 2016 for additional discussion of related exposure. There have been no significant changes with regards to this exposure since March 31, 2016. The outstanding principal balance on these loans was approximately $4.9 billion and $5.2 billion at June 30, 2016 and December 31, 2015 , respectively. Mortgage Loan Repurchase Obligations Historically, we originated and sold mortgage loans, primarily to government sponsored entities, and provided various representations and warranties related to, among other things, the ownership of the loans, the validity of the liens, the loan selection and origination process, and the compliance to the origination criteria established by the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As a result of settlements with FNMA and FHLMC during 2013 and 2014, the repurchase exposure associated with these sales has been substantially resolved. In addition, with the conversion of our mortgage processing and servicing operations to PHH Mortgage in 2013, new agency eligible originations are sold directly to PHH Mortgage and PHH Mortgage is responsible for origination representations and warranties for all loans purchas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totaled $14 million and $5 million at June 30, 2016 and December 31, 2015 , respectively. The following table summarizes the change in our estimated repurchase liability during the three and six months ended June 30, 2016 and 2015 for obligations arising from the breach of representations and warranties associated with mortgage loans sold: Three Months Ended June 30, Six Months Ended June 30, 2016 2015 2016 2015 (in millions) Balance at beginning of period $ 16 $ 23 $ 17 $ 27 Increase (decrease) in liability recorded through earnings (3 ) (2 ) (3 ) (5 ) Realized losses — — (1 ) (1 ) Balance at end of period $ 13 $ 21 $ 13 $ 21 Our remaining repurchase liability of $13 million at June 30, 2016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June 30, 2016 . This estimated range of reasonably possible losses was determined based upon modifying the assumptions utilized in our best estimate of probable losses to reflect what we believe to be reasonably possible adverse assumptions. Pledged Assets Pledged assets included in the consolidated balance sheet consisted of the following: June 30, 2016 December 31, 2015 (in millions) Interest bearing deposits with banks $ 1,275 $ 676 Trading assets (1) 2,959 3,802 Securities available-for-sale (2) 12,628 11,092 Securities held-to-maturity 4,089 3,293 Loans (3) 18,325 17,880 Other assets (4) 1,419 1,765 Total $ 40,695 $ 38,508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that can be sold or repledged by the secured party continue to be reported on the consolidated balance sheet. The fair value of securities available-for-sale that could be sold or repledged was $1,254 million and $1,000 million at June 30, 2016 and December 31, 2015 , respectively. The fair value of trading assets that could be sold or repledged was $2,959 million and $3,797 million at June 30, 2016 and December 31, 2015 , respectively. The fair value of collateral we accepted under security resale agreements but not reported on the consolidated balance sheet was $36,014 million and $25,058 million at June 30, 2016 and December 31, 2015 , respectively, discussed further below. Of this collateral, $30,314 million and $19,558 million could be sold or repledged at June 30, 2016 and December 31, 2015 , respectively, of which $1,104 million and $3,400 million ,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June 30, 2016 and December 31, 2015 : Gross Amounts Not Offset in the Balance Sheet Gross Amounts Recognized Gross Amounts Offset in the Balance Sheet (1) Net Amounts Presented in the Balance Sheet Financial Instruments (2) Cash Collateral Received / Pledged Net Amount (3) (in millions) At June 30, 2016: Assets: Securities purchased under resale agreements $ 36,014 $ 1,348 $ 34,666 $ 34,641 $ — $ 25 Liabilities: Securities sold under repurchase agreements $ 5,317 $ 1,348 $ 3,969 $ 3,969 $ — $ — At December 31, 2015: Assets: Securities purchased under resale agreements $ 25,058 $ 5,211 $ 19,847 $ 19,845 $ — $ 2 Liabilities: Securities sold under repurchase agreements $ 8,197 $ 5,211 $ 2,986 $ 2,954 $ — $ 32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June 30, 2016 and December 31, 2015 : Overnight and Continuous Up to 30 Days 31 to 90 Days 91 Days to One Year Greater Than One Year Total (in millions) At June 30, 2016: U.S. Treasury, U.S. Government agency and sponsored entity securities $ 1,280 $ 361 $ — $ 95 $ 3,581 $ 5,317 At December 31, 2015: U.S. Treasury, U.S. Government agency and sponsored entity securities $ 1,764 $ 3,457 $ — $ — $ 2,976 $ 8,197</t>
  </si>
  <si>
    <t>Fair Value Measurements</t>
  </si>
  <si>
    <t>Fair Value Disclosures [Abstract]</t>
  </si>
  <si>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risk adjustment -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Valuation of uncollateralized derivatives - During 2014, we adopted a funding fair value adjustment ("FFVA") to reflect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Valuation Control Framework 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 A valuation committee, chaired by the Head of Business Finance of GB&amp;M, meets monthly to review, monitor and discuss significant valuation matters arising from credit and market risks. The committee is responsible for reviewing and approving valuation policies and procedures including any valuation adjustments pertaining to, among other things, independent price verification, market liquidity, unobservable inputs, model uncertainty and counterparty credit risk. All valuation models are reviewed by the valuation committee in terms of model development, enhancements and performance. All models are independently reviewed by the Markets Independent Model Review function and applicable valuation model recommendations are reported to and discussed with the valuation committee. Significant valuation risks identified in business activities are corroborated and addressed by the committee members and, where applicable, are escalated to the Chief Financial Officer of HUSI and the Audit Committee of the Board of Directors.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The following table summarizes the carrying value and estimated fair value of our financial instruments at June 30, 2016 and December 31, 2015 : June 30, 2016 Carrying Value Fair Value Level 1 Level 2 Level 3 (in millions) Financial assets: Short-term financial assets $ 14,739 $ 14,739 $ 915 $ 13,799 $ 25 Federal funds sold and securities purchased under agreements to resell 33,884 33,884 — 33,884 — Federal funds sold and securities purchased under agreements to resell designated under fair value option 782 782 — 782 — Non-derivative trading assets 13,989 13,989 3,471 7,438 3,080 Derivatives 5,189 5,189 7 5,157 25 Securities 51,639 52,025 25,898 26,127 — Commercial loans, net of allowance for credit losses 58,590 59,625 — — 59,625 Commercial loans designated under fair value option and held for sale 867 867 — 867 — Commercial loans held for sale 34 34 — 34 — Consumer loans, net of allowance for credit losses 20,157 19,323 — — 19,323 Consumer loans held for sale: Residential mortgages 391 392 — 17 375 Other consumer 77 77 — — 77 Financial liabilities: Short-term financial liabilities $ 4,725 $ 4,799 $ — $ 4,774 $ 25 Deposits: Without fixed maturities 113,769 113,769 — 113,769 — Fixed maturities 11,765 11,763 — 11,763 — Deposits designated under fair value option 7,285 7,285 — 5,608 1,677 Non-derivative trading liabilities 1,819 1,819 929 890 — Derivatives 9,286 9,286 28 9,233 25 Short-term borrowings designated under fair value option 2,676 2,676 — 2,676 — Long-term debt 25,539 26,201 — 26,201 — Long-term debt designated under fair value option 9,239 9,239 — 8,666 573 December 31, 2015 Carrying Value Fair Value Level 1 Level 2 Level 3 (in millions) Financial assets: Short-term financial assets $ 8,494 $ 8,494 $ 968 $ 7,478 $ 48 Federal funds sold and securities purchased under agreements to resell 19,847 19,847 — 19,847 — Non-derivative trading assets 11,935 11,935 3,088 5,756 3,091 Derivatives 5,614 5,614 5 5,579 30 Securities 49,797 49,938 21,924 28,014 — Commercial loans, net of allowance for credit losses 61,674 62,417 — — 62,417 Commercial loans designated under fair value option and held for sale 151 151 — 151 — Commercial loans held for sale 1,944 1,958 — 55 1,903 Consumer loans, net of allowance for credit losses 20,331 19,185 — — 19,185 Consumer loans held for sale: Residential mortgages 11 11 — 7 4 Other consumer 79 79 — — 79 Financial liabilities: Short-term financial liabilities $ 3,082 $ 3,124 $ — $ 3,076 $ 48 Deposits: Without fixed maturities 101,146 101,146 — 101,146 — Fixed maturities 10,514 10,508 — 10,508 — Deposits designated under fair value option 6,919 6,919 — 5,052 1,867 Non-derivative trading liabilities 1,049 1,049 363 686 — Derivatives 6,993 6,993 9 6,957 27 Short-term borrowings designated under fair value option 1,976 1,976 — 1,976 — Long-term debt 24,338 24,874 — 24,874 — Long-term debt designated under fair value option 9,171 9,171 — 8,425 746 Loan values presented in the table above were determined using the Fair Value Framework for measuring fair value, which is based on our best estimate of the amount within a range of value we believe would be received in a sale as of the balance sheet date (i.e. exit price). The secondary market demand and estimated value for our residential mortgage loans has been heavily influenced by economic conditions, including house price depreciation, elevated unemployment, changes in consumer behavior, changes in discount rates and the lack of financing options available to support the purchase of loans. For certain consumer loans, investors incorporate numerous assumptions in predicting cash flows, such as future interest rates, higher charge-off levels, slower voluntary prepayment speeds, different default and loss curves and estimated collateral values than we, as the servicer of these loan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June 30, 2016 and December 31, 2015 reflect these market conditions. The increase in the relative fair value of our residential mortgage loans since December 31, 2015 reflects the conditions in the housing industry which have continued to show improvement in 2016 due to improvements in property values as well as lower required market yields and increased investor demand for these types of loans. Assets and Liabilities Recorded at Fair Value on a Recurring Basis The following table presents information about our assets and liabilities measured at fair value on a recurring basis at June 30, 2016 and December 31, 2015 , and indicates the fair value hierarchy of the valuation techniques utilized to determine such fair value: Fair Value Measurements on a Recurring Basis June 30, 2016 Level 1 Level 2 Level 3 Gross Balance Netting (1) Net Balance (in millions) Assets: Federal funds sold and securities purchased under agreements to resell $ — $ 782 $ — $ 782 $ — $ 782 Trading Securities, excluding derivatives: U.S. Treasury, U.S. Government agencies and sponsored enterprises 3,471 170 — 3,641 — 3,641 Collateralized debt obligations — — 201 201 — 201 Asset-backed securities: Residential mortgages — 100 — 100 — 100 Student Loans — 84 — 84 — 84 Corporate and other domestic debt securities — 1 2,879 2,880 — 2,880 Debt Securities issued by foreign entities: Corporate — 41 — 41 — 41 Government-backed — 3,955 — 3,955 — 3,955 Equity securities — 14 — 14 — 14 Precious metals trading — 3,073 — 3,073 — 3,073 Derivatives (2) : Interest rate contracts 70 52,849 3 52,922 — 52,922 Foreign exchange contracts 8 25,202 15 25,225 — 25,225 Equity contracts — 1,625 145 1,770 — 1,770 Precious metals contracts 33 746 — 779 — 779 Credit contracts — 2,144 234 2,378 — 2,378 Derivatives netting — — — — (77,885 ) (77,885 ) Total derivatives 111 82,566 397 83,074 (77,885 ) 5,189 Securities available-for-sale: U.S. Treasury, U.S. Government agencies and sponsored enterprises 25,898 11,277 — 37,175 — 37,175 Obligations of U.S. states and political subdivisions — 13 — 13 — 13 Asset-backed securities: Commercial mortgages — 6 — 6 — 6 Home equity — 67 — 67 — 67 Other — 493 — 493 — 493 Debt Securities issued by foreign entities — 511 — 511 — 511 Equity securities — 159 — 159 — 159 Loans (3) — 867 — 867 — 867 Mortgage servicing rights (4) — — 104 104 — 104 Total assets $ 29,480 $ 104,179 $ 3,581 $ 137,240 $ (77,885 ) $ 59,355 Liabilities: Domestic deposits (5) $ — $ 5,608 $ 1,677 $ 7,285 $ — $ 7,285 Trading liabilities, excluding derivatives 929 890 — 1,819 — 1,819 Derivatives (2) : Interest rate contracts 64 54,575 2 54,641 — 54,641 Foreign exchange contracts 47 23,708 15 23,770 — 23,770 Equity contracts — 1,507 160 1,667 — 1,667 Precious metals contracts 142 835 — 977 — 977 Credit contracts — 2,346 46 2,392 — 2,392 Derivatives netting — — — — (74,161 ) (74,161 ) Total derivatives 253 82,971 223 83,447 (74,161 ) 9,286 Short-term borrowings (5) — 2,676 — 2,676 — 2,676 Long-term debt (5) — 8,666 573 9,239 — 9,239 Total liabilities $ 1,182 $ 100,811 $ 2,473 $ 104,466 $ (74,161 ) $ 30,305 Fair Value Measurements on a Recurring Basis December 31, 2015 Level 1 Level 2 Level 3 Gross Balance Netting (1) Net Balance (in millions) Assets: Trading Securities, excluding derivatives: U.S. Treasury, U.S. Government agencies and sponsored enterprises $ 3,088 $ 167 $ — $ 3,255 $ — $ 3,255 Obligations of U. S. States and political subdivisions — 559 — 559 — 559 Collateralized debt obligations — — 221 221 — 221 Asset-backed securities: Residential mortgages — 114 — 114 — 114 Student loans — 89 — 89 — 89 Corporate and other domestic debt securities — — 2,870 2,870 — 2,870 Debt Securities issued by foreign entities: Corporate — 55 — 55 — 55 Government-backed — 3,974 — 3,974 — 3,974 Equity securities — 18 — 18 — 18 Precious metals trading — 780 — 780 — 780 Derivatives (2) : Interest rate contracts 26 35,241 2 35,269 — 35,269 Foreign exchange contracts — 24,161 16 24,177 — 24,177 Equity contracts — 1,687 119 1,806 — 1,806 Precious metals contracts 38 891 — 929 — 929 Credit contracts — 3,676 209 3,885 — 3,885 Derivatives netting — — — — (60,452 ) (60,452 ) Total derivatives 64 65,656 346 66,066 (60,452 ) 5,614 Securities available-for-sale: U.S. Treasury, U.S. Government agencies and sponsored enterprises 21,924 12,621 — 34,545 — 34,545 Obligations of U.S. states and political subdivisions — 348 — 348 — 348 Asset-backed securities: Commercial mortgages — 9 — 9 — 9 Home equity — 75 — 75 — 75 Other — 89 — 89 — 89 Debt Securities issued by foreign entities — 546 — 546 — 546 Equity securities — 161 — 161 — 161 Loans (3) — 151 — 151 — 151 Mortgage servicing rights (4) — — 140 140 — 140 Total assets $ 25,076 $ 85,412 $ 3,577 $ 114,065 $ (60,452 ) $ 53,613 Liabilities: Domestic deposits (5) $ — $ 5,052 $ 1,867 $ 6,919 $ — $ 6,919 Trading liabilities, excluding derivatives 363 686 — 1,049 — 1,049 Derivatives (2) : Interest rate contracts 28 35,432 1 35,461 — 35,461 Foreign exchange contracts 15 22,405 16 22,436 — 22,436 Equity contracts — 1,560 202 1,762 — 1,762 Precious metals contracts 39 552 — 591 — 591 Credit contracts — 3,753 30 3,783 — 3,783 Derivatives netting — — — — (57,040 ) (57,040 ) Total derivatives 82 63,702 249 64,033 (57,040 ) 6,993 Short-term borrowings (5) — 1,976 — 1,976 — 1,976 Long-term debt (5) — 8,425 746 9,171 — 9,171 Total liabilities $ 445 $ 79,841 $ 2,862 $ 83,148 $ (57,040 ) $ 26,108 (1) Represents counterparty and cash collateral netting which allow the offsetting of amounts relating to certain contracts if certain conditions are met. (2) Includes trading derivative assets of $4,823 million and $5,150 million and trading derivative liabilities of $8,873 million and $6,406 million at June 30, 2016 and December 31, 2015 , respectively, as well as derivatives held for hedging and commitments accounted for as derivatives. (3) Includes certain commercial loans held for sale which we have elected to apply the fair value option. See Note 6, "Loans Held for Sale," for further information. (4) See Note 7, "Intangible Assets," and Note 9, "Other Assets Held for Sale," for additional information. (5) See Note 11, "Fair Value Option," for additional information. Transfers between levels of the fair value hierarchy are recognized at the end of each reporting period. Transfers between Level 1 and Level 2 measurements There were no transfers between Levels 1 and 2 during the three and six months ended June 30, 2016 and 2015 . Information on Level 3 assets and liabilities The following table summarizes additional information about changes in the fair value of Level 3 assets and liabilities during the three and six months ended June 30, 2016 and 2015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Apr. 1, 2016 Total Gains and (Losses) Included in (1) Purch- ases Issu- ances Settle- ments Transfers Into Level 3 Transfers Out of Level 3 Jun. 30, 2016 Current Period Unrealized Gains (Losses) Trading Revenue (Loss) Other Revenue (in millions) Assets: Trading assets, excluding derivatives: Collateralized debt obligations $ 210 $ (3 ) $ — $ — $ — $ (6 ) $ — $ — $ 201 $ (5 ) Corporate and other domestic debt securities 2,873 1 — 5 — — — — 2,879 1 Derivatives, net (2) : Interest rate contracts 1 — — — — — — — 1 — Foreign exchange contracts — — — — — — — — — — Equity contracts (55 ) 31 — — — 8 — 1 (15 ) 24 Credit contracts 177 14 — — — (3 ) — — 188 11 Mortgage servicing rights (3) 117 — (8 ) — — (5 ) — — 104 (8 ) Total assets $ 3,323 $ 43 $ (8 ) $ 5 $ — $ (6 ) $ — $ 1 $ 3,358 $ 23 Liabilities: Domestic deposits (4) $ (1,849 ) $ — $ (21 ) $ — $ (100 ) $ 218 $ (7 ) $ 82 $ (1,677 ) $ (17 ) Long-term debt (4) (646 ) — (18 ) — (54 ) 84 — 61 (573 ) (13 ) Total liabilities $ (2,495 ) $ — $ (39 ) $ — $ (154 ) $ 302 $ (7 ) $ 143 $ (2,250 ) $ (30 ) Jan. 1, 2016 Total Gains and (Losses) Included in (1) Purch- ases Issu- ances Settle- ments Transfers Into Level 3 Transfers Out of Level 3 Jun. 30, 2016 Current Period Unrealized Gains (Losses) Trading Revenue (Loss) Other Revenue (in millions) Assets: Trading assets, excluding derivatives: Collateralized debt obligations $ 221 $ (8 ) $ — $ — $ — $ (12 ) $ — $ — $ 201 $ (11 ) Corporate and other domestic debt securities 2,870 (1 ) — 10 — — — — 2,879 (1 ) Derivatives, net (2) : Interest rate contracts 1 — — — — — — — 1 — Foreign exchange contracts — — — — — — — — — — Equity contracts (83 ) 55 — — — 12 1 — (15 ) 48 Credit contracts 179 16 — — — (7 ) — — 188 8 Mortgage servicing rights (3) 140 — (24 ) — — (12 ) — — 104 (24 ) Total assets $ 3,328 $ 62 $ (24 ) $ 10 $ — $ (19 ) $ 1 $ — $ 3,358 $ 20 Liabilities: Domestic deposits (4) $ (1,867 ) $ — $ (77 ) $ — $ (164 ) $ 305 $ (15 ) $ 141 $ (1,677 ) $ (60 ) Long-term debt (4) (746 ) — 8 — (129 ) 149 — 145 (573 ) 3 Total liabilities $ (2,613 ) $ — $ (69 ) $ — $ (293 ) $ 454 $ (15 ) $ 286 $ (2,250 ) $ (57 ) Apr. 1, 2015 Total Gains and (Losses) Included in (1) Purch- ases Issu- ances Settle- ments Transfers Into Level 3 Transfers Out of Level 3 Jun. 30, 2015 Current Period Unrealized Gains (Losses) Trading Revenue (Loss) Other Revenue (in millions) Assets: Trading assets, excluding derivatives: Collateralized debt obligations $ 254 $ 3 $ — $ — $ — $ (17 ) $ — $ — $ 240 $ — Corporate and other domestic debt securities 2,848 — — 7 — — — — 2,855 — Derivatives, net (2) : Interest rate contracts 20 (20 ) 1 — — — — — 1 1 Foreign exchange contracts — — — — — — — — — — Equity contracts 43 (27 ) — — — (27 ) — 1 (10 ) (34 ) Credit contracts 192 (10 ) — — — (3 ) — — 179 (13 ) Mortgage servicing rights (3) 140 — 19 — — (1 ) — — 158 21 Total assets $ 3,497 $ (54 ) $ 20 $ 7 $ — $ (48 ) $ — $ 1 $ 3,423 $ (25 ) Liabilities: Domestic deposits (4) $ (1,926 ) $ — $ 14 $ — $ (95 ) $ 134 $ (22 ) $ 78 $ (1,817 ) $ 19 Long-term debt (4) (642 ) — 13 — (150 ) 105 — 12 (662 ) 14 Total liabilities $ (2,568 ) $ — $ 27 $ — $ (245 ) $ 239 $ (22 ) $ 90 $ (2,479 ) $ 33 Jan. 1, 2015 Total Gains and (Losses) Included in (1) Purch- ases Issu- ances Settle- ments Transfers Into Level 3 Transfers Out of Level 3 Jun. 30, 2015 Current Period Unrealized Gains (Losses) Trading Revenue (Loss) Other Revenue (in millions) Assets: Trading assets, excluding derivatives: Collateralized debt obligations $ 253 $ 12 $ — $ — $ — $ (25 ) $ — $ — $ 240 $ 7 Corporate and other domestic debt securities 2,840 — — 15 — — — — 2,855 — Derivatives, net (2) : Interest rate contracts — — 1 — — — — — 1 1 Foreign exchange contracts — — — — — — — — — — Equity contracts 42 (4 ) — — — (48 ) — — (10 ) (22 ) Credit contracts 210 (22 ) — — — (9 ) — — 179 (53 ) Mortgage servicing rights (3) 159 — 8 — — (9 ) — — 158 7 Total assets $ 3,504 $ (14 ) $ 9 $ 15 $ — $ (91 ) $ — $ — $ 3,423 $ (60 ) Liabilities: Domestic deposits (4) $ (1,968 ) $ — $ (5 ) $ — $ (184 ) $ 183 $ (22 ) $ 179 $ (1,817 ) $ 6 Long-term debt (4) (647 ) — 6 — (237 ) 184 — 32 (662 ) 10 Total liabilities $ (2,615 ) $ — $ 1 $ — $ (421 ) $ 367 $ (22 ) $ 211 $ (2,479 ) $ 16 (1) Includes realized and unrealized gains and losses. (2) Level 3 net derivatives included derivative assets of $397 million and derivative liabilities of $223 million at June 30, 2016 and derivative assets of $387 million and derivative liabilities of $217 million at June 30, 2015 . (3) See Note 7, "Intangible Assets," and Note 9, "Other Assets Held for Sale," for additional information. (4) See Note 11, "Fair Value Option," for additional information. The following table presents quantitative information about the unobservable inputs used to determine the recurring fair value measurement of assets and liabilities classified as Level 3 fair value measurements at June 30, 2016 and December 31, 2015 : June 30, 2016 Financial Instrument Type Fair Value (in millions) Valuation Technique(s) Significant Unobservable Inputs Range of Inputs Collateralized debt obligations 201 Broker quotes or consensus pricing and, where applicable, discounted cash flows Prepayment rates 1% - 6% Conditional default rates 3% - 7% Loss severity rates 90% - 99% Corporate and other domestic debt securities 2,879 Discounted cash flows Spread volatility on collateral assets 2% - 4% Correlation between insurance claim shortfall and collateral value 80% Interest rate derivative contracts 1 Market comparable adjusted for probability to fund Probability to fund for rate lock commitments 38% - 100% Foreign exchange derivative contracts (1) — Option pricing model Implied volatility of currency pairs 12% - 18% Equity derivative contracts (1) (15 ) Option pricing model Equity / Equity Index volatility 12% - 46% Equity / Equity and Equity / Index correlation 47% - 58% Equity dividend yields 0% - 17% Credit derivative contracts 188 Option pricing model Issuer by issuer correlation of defaults 82% - 83% Mortgage servicing rights 104 Option adjusted discounted cash flows Constant prepayment rates 4% - 28% Option adjusted spread 8% - 14% Estimated annualized costs to service $87 - $329 per account Domestic deposits (structured deposits) (1)(2) (1,677 ) Option adjusted discounted cash flows Implied volatility of currency pairs 12% - 18% Equity / Equity Index volatility 12% - 46% Equity / Equity and Equity / Index correlation 47% - 58% Long-term debt (structured notes) (1)(2) (573 ) Option adjusted discounted cash flows Implied volatility of currency pairs 12% - 18% Equity / Equity Index volatility 12% - 46% Equity / Equity and Equity / Index correlation 47% - 58% December 31, 2015 Financial Instrument Type Fair Value (in millions) Valuation Technique(s) Significant Unobservable Inputs Range of Inputs Collateralized debt obligations 221 Broker quotes or consensus pricing and, where applicable, discounted cash flows Prepayment rates 1% - 6% Conditional default rates 3% - 7% Loss severity rates 90% - 99% Corporate and other domestic debt securities 2,870 Discounted cash flows Spread volatility on collateral assets 2% - 4% Correlation between insurance claim shortfall and collateral value 80% Interest rate derivative contracts 1 Market comparable adjusted for probability to fund Probability to fund for rate lock commitments 18% - 100% Foreign exchange derivative contracts (1) — Option pricing model Implied volatility of currency pairs 18% - 22% Equity derivative contracts (1) (83 ) Option pricing model Equity / Equity Index volatility 14% - 72% Equity / Equity and Equity / Index correlation 48% - 59% Equity dividend yields 0% - 18% Credit derivative contracts 179 Option pricing model Correlation of defaults of a portfolio of reference credit names 44% - 47% Issuer by issuer correlation of defaults 82% - 83% Mortgage servicing rights 140 Option adjusted discounted cash flows Constant prepayment rates 11% - 50% Option adjusted spread 8% - 14% Estimated annualized costs to service $87 - $329 per account Domestic deposits (structured deposits) (1)(2) (1,867 ) Option adjusted discounted cash flows Implied volatility of currency pairs 18% - 22% Equity / Equity Index volatility 14% - 72% Equity / Equity and Equity / Index correlation 48% - 59% Long-term debt (structured notes) (1)(2) (746 ) Option adjusted discounted cash flows Implied volatility of currency pairs 18% - 22% Equity / Equity Index volatility 14% - 72% Equity / Equity and Equity / Index correlation 48% - 59%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 Significant Unobservable Inputs for Recurring Fair Value Measurements Collateralized Debt Obligations ("CDOs") ▪ Prepayment rate -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CDOs portfolio is close to the mid-point of the range. ▪ Default rate - Annualized percentage of default rate over a group of collateral such as residential or commercial mortgage loans. The default rate and loss severity rate are positively correlated. The default rate of our portfolio is tilted towards the high end of the range. ▪ Loss severity rate - Included in our Level 3 CDOs portfolio are collateralized loan obligations (CLOs) and trust preferred securities which are about equally distributed. The loss severity rate for trust preferred securities at June 30, 2016 is about 1.8 times that of CLOs. Derivatives ▪ Correlation of default - The default correlation of a group of credit exposures measures the likelihood that the credit references within a group will default together. The default correlation is a significant input to structured credit products such as nth-to-default swaps. In addition, the correlation between the cur</t>
  </si>
  <si>
    <t>Litigation and Regulatory Matters</t>
  </si>
  <si>
    <t>Litigation and Regulatory Matters The following supplements, and should be read together with, the disclosure in Note 27, "Litigation and Regulatory Matters," in our 2015 Form 10-K and in Note 20, "Litigation and Regulatory Matters," in our Form 10-Q for the three month period ended March 31, 2016 (the "2016 First Quarter Form 10-Q"). Only those matters with significant updates and new matters since our disclosure in our 2015 Form 10-K and our 2016 First Quarter Form 10-Q are reported herein. In addition to the matters described below, and in our 2015 Form 10-K and our 2016 First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and governmental and regulatory matters, as well as for the legal matters disclosed in Note 27, "Litigation and Regulatory Matters," in our 2015 Form 10-K and in Note 20, "Litigation and Regulatory Matters," in our 2016 First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200 million for HUSI. The legal matters underlying this estimate of possible loss will change from time to time and actual results may differ significantly from this current estimate. Based on the facts currently known, in respect of each of the below investigations as well as for the investigations disclosed in Note 27, "Litigation and Regulatory Matters," in our 2015 Form 10-K and in Note 20, "Litigation and Regulatory Matters," in our 2016 First Quarter Form 10-Q,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Credit Card Litigation In June 2016, the U.S. Court of Appeals for the Second Circuit issued a decision vacating class certification and approval of the class settlement in In re Payment Card Interchange Fee and Merchant Discount Antitrust Litigation , MDL 1720 (E.D.N.Y.), concluding the class was inadequately represented by their counsel in violation the Federal Rule of Civil Procedure governing class actions as well as the Due Process Clause of the U.S. Constitution. Specifically, the Court held that there was a conflict between two different but overlapping settlement classes: (1) a so-called opt-out class, which permitted individual class members to forgo their share of the monetary relief and pursue individual claims; and (2) a non-opt-out class of merchants, including future merchants that do not currently exist, which provided injunctive relief mainly in the form of a rule change by Visa and MasterCard to allow merchants to surcharge card transactions until July 20, 2021. We anticipate that the parties will seek further review of the decision. Lender-Placed Insurance Matters As discussed in our 2015 Form 10-K, in January 2014, HSBC Mortgage Corporation (USA) and various other HSBC entities agreed to a settlement with the Massachusetts Attorney General concerning allegations of conflict of interest in placement of lender placed insurance and the HSBC entities paid approximately $4 million to be held in escrow until the settlement was finalized. On February 17, 2016, the settlement was finalized by the filing of an Assurance of Discontinuance in the Massachusetts Superior Court. The Massachusetts Attorney General began distributing settlement payments to borrowers in July 2016. Interest Rate Swaps Litigation In June 2016, the Judicial Panel on Multi-district Litigation ordered the cases be consolidated as In re Interest Rate Swaps Antitrust Litigation in the U.S. District Court for the Southern District of New York. Benchmark Rate Litigation HSBC Bank USA, HSBC, HSBC USA, HSBC North America and the Hongkong and Shanghai Banking Corporation Limited have been named as defendants, among others, in a putative class action brought in the U.S. District Court for the Southern District of New York on behalf of persons who transacted in products tied to the Singapore Interbank Offering Rate (“SIBOR”) or Singapore Swap Offer Rate (“SOR”) between January 1, 2007 and December 31, 2011. The complaint, encaptioned Frontpoint Asian Event Driven Fund, L.P., et al. v Citibank, N.A., et al. (Case No. 15-cv-05263), alleges that the defendant banks colluded to rig SIBOR and SOR by collusively making false SIBOR submissions and entering into collusive transactions directly in the swaps market, thereby fixing the prices of SIBOR and SOR based derivatives for their collective financial benefits. The defendants are accused of illegal restraint of trade in violation of the Sherman Act, violation of the Racketeer Influenced and Corrupt Organizations Act (“ RICO"), and unjust enrichment. This matter is at a very early stage. Anti-Money Laundering, Bank Secrecy Act and Office of Foreign Assets Control Matters HSBC Bank USA is not currently in full compliance with the 2010 OCC consent cease-and-desist order. Steps are being taken to address the requirements of that and a similar order with the FRB to establish an effective compliance risk management program across HSBC’s US businesses, including risk management related to the Bank Secrecy Act and Anti-Money Laundering compliance. Under the terms of the five-year deferred prosecution agreement that HSBC and HSBC Bank USA entered into with, among others, the U.S. Department of Justice (“DOJ”) (the "U.S. DPA"), HSBC and HSBC Bank USA undertook various obligations, including, among others, to continue to cooperate fully with the DOJ in any and all investigations, not to commit any crime under US federal law subsequent to the signing of the agreement, and to retain an independent compliance monitor (the “Monitor”). Through his country-level reviews, the Monitor identified potential anti-money laundering and sanctions issues that the U.S. Department of Justice and HSBC are reviewing further. Additionally, as discussed elsewhere in this Note 20 as well as the 2015 Form 10-K and the 2016 First Quarter Form 10-Q, we are the subject of other ongoing investigations and reviews by the DOJ. Ramiro Giron, et al. v. Hong Kong and Shanghai Bank Company, Ltd., et al. On June 30, 2016, the court issued a decision partially granting and partially denying HSBC Bank USA, NA’s motion to dismiss. The court dismissed the RICO claims with prejudice and the UCL claim with leave to amend. The other causes of action remain. The Hong Kong and Shanghai Bank Company’s motion to dismiss remains pending. The case is at an early stage. Zapata, et al. v. HSBC In June 2016, the HSBC defendants filed motions to transfer the case to the U.S. District Court for the Southern District of New York and to dismiss the action based on lack of personal jurisdiction as to certain defendants. Telephone Consumer Protection Act Litigation The HSBC defendants responded to the complaints in the Ahmed v. HSBC Bank USA, National Association and Monteleone v. HSBC Finance Corporation, et al. litigations in July 2016. These actions are at early stages. Other Regulatory and Law Enforcement Investigations We and certain other HSBC entities have received requests for information from various regulatory or law enforcement authorities around the world concerning persons and entities believed to be linked to Mossack Fonseca &amp; Co, a service provider of personal investment companies. HSBC is cooperating with the relevant authorities.</t>
  </si>
  <si>
    <t>New Accounting Pronouncements</t>
  </si>
  <si>
    <t>Text Block [Abstract]</t>
  </si>
  <si>
    <t>New Accounting Pronouncements and Changes in Accounting Principles [Text Block]</t>
  </si>
  <si>
    <t>New Accounting Pronouncements The following new accounting pronouncement was adopted effective January 1, 2016: • Amendments to the Consolidation Analysis In February 2015, the Financial Accounting Standards Board ("FASB") issued an Accounting Standards Update ("ASU") which rescinds the deferral of VIE consolidation guidance for reporting entities with interests in certain investment funds and provides a new scope exception to registered money market funds and similar unregistered money market funds. The ASU makes several other amendments including a) the elimination of certain criteria previously used for determining whether fees paid to a decision maker represent a variable interest; b) revising the consolidation model for limited partnerships and similar entities which could be variable interest entities or voting interest entities; c) excluding certain fees paid to a decision maker from the risk and benefit test in the primary beneficiary determination if certain conditions are met; and d) reduces the application of the related party guidance for VIEs. We adopted this guidance on January 1, 2016. The adoption of this guidance did not have any impact on our financial position or results of operations; however, one of our unconsolidated limited partnership investments related to renewable energy became a VIE under the new guidance. Disclosure of this unconsolidated VIE is included under the caption "Limited partnership investments" in Note 17, "Variable Interest Entities." The following are accounting pronouncements which will be adopted in future periods: • Recognition of Revenue from Contracts with Customers In May 2014, the FASB issued an ASU which provides a principles-based framework for revenue recognition that supersedes virtually all previously issued revenue recognition guidance.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While the ASU as originally issued was scheduled to be effective for all annual and interim periods beginning January 1, 2017, in August 2015, the FASB deferred the effective date by one year, but provided entities the option to adopt it as of the original effective date. The amendments in the ASU may be applied either retrospectively to each prior reporting period presented or retrospectively with the cumulative effect of adoption recognized in equity at the date of initial application. The adoption of this guidance is not expected to have a significant impact on our financial position or results of operations. • Financial Instruments - Classification and Measurement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For financial liabilities measured under the fair value option, the ASU requires recognizing the change in fair value attributable to our own credit in other comprehensive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Early adoption of the amendment related to financial liabilities measured under the fair value option is permitted. We are currently evaluating the impact of adopting this ASU. • Leases In February 2016, the FASB issued an ASU which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e are currently evaluating the impact of adopting this ASU. • Compensation - Stock Compensation In March 2016, the FASB issued an ASU that requires all excess tax benefits and tax deficiencies for share-based payment awards to be recorded as income tax benefit or expense in the income statement and for excess tax benefits to be classified as an operating activity in the statement of cash flows. Under the ASU, entities elect whether to account for forfeitures of awards by either recognizing forfeitures as they occur or by estimating the number of awards expected to be forfeited. Additionally, the ASU allows entities to withhold up to the maximum individual statutory tax rate to cover income taxes on awards and classify the entire awards as equity. Cash paid to satisfy the statutory income tax withholding obligation must be classified as a financing activity in the statement of cash flows. The ASU is effective for all annual and interim periods beginning January 1, 2017, with early adoption permitted. The amendments in the ASU have various transition requirements with certain amendments required to be applied retrospectively. We are currently evaluating the impact of adopting this ASU. • Financial Instruments - Credit Impairment In June 2016, the FASB issued an ASU that significantly changes how entities will measure credit losses for most financial assets and certain other instruments that are not measured at fair value through net income. The ASU requires entities to estimate and recognize an allowance for lifetime expected credit losses for loans (including TDR Loans), held-to-maturity debt securities, off-balance sheet credit exposures and certain other financial assets measured at amortized cost. The ASU also requires entities to recognize an allowance for credit losses on AFS debt securities and revises the accounting model for purchased credit impaired loans and debt securities. Additionally, the ASU requires new disclosures, the more significant of which include a) for financial assets measured at cost, information about how an entity developed its allowance, including changes in the factors that influenced the estimate of expected credit losses and the reasons for those changes; b) for financing receivables, further disaggregation of credit quality indicators by year of origination; and c) for AFS debt securities, a rollforward of the allowance for credit losses and an aging analysis of securities that are past due. The ASU is effective for all annual and interim periods beginning January 1, 2020, with early adoption permitted beginning January 1, 2019, and is required to be applied by recording a cumulative effect adjustment to retained earnings as of the beginning of the first reporting period in which the guidance is effective. We are currently evaluating the impact of adopting this ASU. There have been no additional accounting pronouncements issued during the first half of 2016 that are expected to have or could have a significant impact on our financial position or results of operations.</t>
  </si>
  <si>
    <t>Fair Value Measurements (Policies)</t>
  </si>
  <si>
    <t>Fair Value Hierarchy</t>
  </si>
  <si>
    <t xml:space="preserve">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t>Trading Assets and Liabilities (Tables)</t>
  </si>
  <si>
    <t>Trading assets and liabilities consisted of the following: June 30, 2016 December 31, 2015 (in millions) Trading assets: U.S. Treasury $ 3,471 $ 3,088 U.S. Government agency issued or guaranteed 12 13 U.S. Government sponsored enterprises (1) 158 154 Obligations of U.S. states and political subdivisions — 559 Asset-backed securities 385 424 Corporate and foreign bonds 6,876 6,899 Other securities 14 18 Precious metals 3,073 780 Derivatives, net 4,823 5,150 Total trading assets $ 18,812 $ 17,085 Trading liabilities: Securities sold, not yet purchased $ 929 $ 399 Payables for precious metals 890 650 Derivatives, net 8,873 6,406 Total trading liabilities $ 10,692 $ 7,455 (1) Consists of mortgage backed securities of $151 million and $154 million issued or guaranteed by the Federal National Mortgage Association ("FNMA") at June 30, 2016 and December 31, 2015 , respectively, and $7 million issued or guaranteed by the Federal Home Loan Mortgage Corporation ("FHLMC") at June 30, 2016 .</t>
  </si>
  <si>
    <t>Securities (Tables)</t>
  </si>
  <si>
    <t>Amortized Cost and Fair Value of the Securities Available-for-Sale and Held-to-Maturity</t>
  </si>
  <si>
    <t>Our securities available-for-sale and securities held-to-maturity portfolios consisted of the following: June 30, 2016 Amortized Cost Unrealized Gains Unrealized Losses Fair Value (in millions) Securities available-for-sale: U.S. Treasury $ 19,987 $ 498 $ (162 ) $ 20,323 U.S. Government sponsored enterprises: (1) Mortgage-backed securities 2,471 45 — 2,516 Collateralized mortgage obligations 2,286 8 (7 ) 2,287 Direct agency obligations 4,326 172 (19 ) 4,479 U.S. Government agency issued or guaranteed: Mortgage-backed securities 6,107 48 (6 ) 6,149 Collateralized mortgage obligations 1,393 30 (2 ) 1,421 Obligations of U.S. states and political subdivisions 13 — — 13 Asset-backed securities collateralized by: Commercial mortgages 6 — — 6 Home equity 77 — (10 ) 67 Other 517 1 (25 ) 493 Foreign debt securities (2) 512 1 (2 ) 511 Equity securities 159 — — 159 Total available-for-sale securities $ 37,854 $ 803 $ (233 ) $ 38,424 Securities held-to-maturity: U.S. Government sponsored enterprises: (3) Mortgage-backed securities $ 2,741 $ 83 $ — $ 2,824 Collateralized mortgage obligations 1,593 98 — 1,691 U.S. Government agency issued or guaranteed: Mortgage-backed securities 2,956 74 — 3,030 Collateralized mortgage obligations 5,902 130 (1 ) 6,031 Obligations of U.S. states and political subdivisions 17 1 — 18 Asset-backed securities collateralized by residential mortgages 6 1 — 7 Total held-to-maturity securities $ 13,215 $ 387 $ (1 ) $ 13,601 December 31, 2015 Amortized Cost Unrealized Gains Unrealized Losses Fair Value (in millions) Securities available-for-sale: U.S. Treasury $ 17,026 $ 142 $ (270 ) $ 16,898 U.S. Government sponsored enterprises: (1) Mortgage-backed securities 1,451 2 (12 ) 1,441 Collateralized mortgage obligations 159 — (5 ) 154 Direct agency obligations 4,136 133 (26 ) 4,243 U.S. Government agency issued or guaranteed: Mortgage-backed securities 10,645 9 (145 ) 10,509 Collateralized mortgage obligations 1,293 11 (4 ) 1,300 Obligations of U.S. states and political subdivisions 340 8 — 348 Asset-backed securities collateralized by: Commercial mortgages 9 — — 9 Home equity 83 — (8 ) 75 Other 110 — (21 ) 89 Foreign debt securities (2) 548 — (2 ) 546 Equity securities 161 3 (3 ) 161 Total available-for-sale securities $ 35,961 $ 308 $ (496 ) $ 35,773 Securities held-to-maturity: U.S. Government sponsored enterprises: (3) Mortgage-backed securities $ 2,945 $ 20 $ (9 ) $ 2,956 Collateralized mortgage obligations 1,755 73 (5 ) 1,823 U.S. Government agency issued or guaranteed: Mortgage-backed securities 3,269 19 (11 ) 3,277 Collateralized mortgage obligations 6,029 63 (11 ) 6,081 Obligations of U.S. states and political subdivisions 19 1 — 20 Asset-backed securities collateralized by residential mortgages 7 1 — 8 Total held-to-maturity securities $ 14,024 $ 177 $ (36 ) $ 14,165 (1) Includes securities at amortized cost of $3,127 million and $1,577 million issued or guaranteed by FNMA at June 30, 2016 and December 31, 2015 , respectively, and $1,630 million and $33 million issued or guaranteed by FHLMC at June 30, 2016 and December 31, 2015 , respectively. (2) Foreign debt securities represent public sector entity, bank or corporate debt. (3) Includes securities at amortized cost of $2,948 million and $3,182 million issued or guaranteed by FNMA at June 30, 2016 and December 31, 2015 , respectively, and $1,386 million and $1,518 million issued and guaranteed by FHLMC at June 30, 2016 and December 31, 2015 , respectively.</t>
  </si>
  <si>
    <t>Gross Unrealized Losses and Related Fair Values</t>
  </si>
  <si>
    <t>The following table summarizes gross unrealized losses and related fair values at June 30, 2016 and December 31, 2015 classified as to the length of time the losses have existed: One Year or Less Greater Than One Year June 30, 2016 Number of Securities Gross Unrealized Losses Aggregate Fair Value of Investment Number of Securities Gross Unrealized Losses Aggregate Fair Value of Investment (dollars are in millions) Securities available-for-sale: U.S. Treasury 9 $ (27 ) $ 1,905 24 $ (135 ) $ 2,707 U.S. Government sponsored enterprises 20 (15 ) 2,297 18 (11 ) 248 U.S. Government agency issued or guaranteed 3 (2 ) 610 3 (6 ) 94 Obligations of U.S. states and political subdivisions 3 — 13 — — — Asset-backed securities — — — 8 (35 ) 159 Foreign debt securities 1 — 45 1 (2 ) 186 Equity securities 1 — 159 — — — Securities available-for-sale 37 $ (44 ) $ 5,029 54 $ (189 ) $ 3,394 Securities held-to-maturity: U.S. Government sponsored enterprises 13 $ — $ 4 47 $ — $ 21 U.S. Government agency issued or guaranteed 95 (1 ) 531 560 — 51 Obligations of U.S. states and political subdivisions — — — 3 — 1 Securities held-to-maturity 108 $ (1 ) $ 535 610 $ — $ 73 One Year or Less Greater Than One Year December 31, 2015 Number of Securities Gross Unrealized Losses Aggregate Fair Value of Investment Number of Securities Gross Unrealized Losses Aggregate Fair Value of Investment (dollars are in millions) Securities available-for-sale: U.S. Treasury 52 $ (227 ) $ 11,046 5 $ (43 ) $ 924 U.S. Government sponsored enterprises 164 (30 ) 1,451 19 (13 ) 282 U.S. Government agency issued or guaranteed 62 (141 ) 9,725 3 (8 ) 101 Obligations of U.S. states and political subdivisions 4 — 16 3 — 45 Asset-backed securities 1 — 9 8 (29 ) 164 Foreign debt securities 3 (2 ) 351 — — — Equity securities 1 (3 ) 156 — — — Securities available-for-sale 287 $ (403 ) $ 22,754 38 $ (93 ) $ 1,516 Securities held-to-maturity: U.S. Government sponsored enterprises 312 $ (14 ) $ 1,143 49 $ — $ — U.S. Government agency issued or guaranteed 145 (22 ) 3,303 657 — 20 Obligations of U.S. states and political subdivisions 1 — — 3 — 1 Securities held-to-maturity 458 $ (36 ) $ 4,446 709 $ — $ 21</t>
  </si>
  <si>
    <t>Realized Gains and Losses on Investment Securities Transactions Attributable to Available-for-Sale Securities</t>
  </si>
  <si>
    <t>The following table summarizes realized gains and losses on investment securities transactions attributable to available-for-sale securities: Three Months Ended June 30, Six Months Ended June 30, 2016 2015 2016 2015 (in millions) Gross realized gains $ 56 $ 43 $ 87 $ 73 Gross realized losses (20 ) (8 ) (22 ) (15 ) Net realized gains $ 36 $ 35 $ 65 $ 58</t>
  </si>
  <si>
    <t>Distribution of Maturities of Debt Securities with the Approximate Yield of the Portfolio</t>
  </si>
  <si>
    <t xml:space="preserve">The table below also reflects the distribution of maturities of debt securities held at June 30, 2016 , together with the approximate taxable equivalent yield of the portfolio. The yields shown are calculated by dividing annualized interest income, including the accretion of discounts and the amortization of premiums, by the amortized cost of securities outstanding at June 30, 2016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5,525 1.30 % $ 9,317 2.17 % $ 5,145 2.59 % U.S. Government sponsored enterprises 120 3.23 3,315 2.83 1,105 2.32 4,543 2.06 U.S. Government agency issued or guaranteed — — 4 3.99 29 3.81 7,467 2.38 Obligations of U.S. states and political subdivisions — — 13 4.26 — — — — Asset-backed securities 400 1.88 — — — — 200 3.17 Foreign debt securities 297 1.23 215 1.07 — — — — Total amortized cost $ 817 1.84 % $ 9,072 1.86 % $ 10,451 2.19 % $ 17,355 2.37 % Total fair value $ 821 $ 9,319 $ 10,749 $ 17,376 Held-to-maturity: U.S. Government sponsored enterprises $ — — % $ 130 1.61 % $ 570 2.70 % $ 3,634 2.92 % U.S. Government agency issued or guaranteed — — 9 1.55 37 3.21 8,812 2.35 Obligations of U.S. states and political subdivisions 3 3.70 5 3.71 5 3.70 4 5.60 Asset-backed securities — — — — — — 6 6.60 Total amortized cost $ 3 3.70 % $ 144 1.68 % $ 612 2.74 % $ 12,456 2.52 % Total fair value $ 3 $ 146 $ 643 $ 12,809 </t>
  </si>
  <si>
    <t>Loans (Tables)</t>
  </si>
  <si>
    <t>Components of Loans</t>
  </si>
  <si>
    <t>Loans consisted of the following: June 30, 2016 December 31, 2015 (in millions) Commercial loans: Construction and other real estate $ 10,973 $ 10,000 Business and corporate banking 19,075 19,116 Global banking (1) 26,357 29,969 Other commercial 3,138 3,368 Total commercial 59,543 62,453 Consumer loans: Residential mortgages 17,667 17,758 Home equity mortgages 1,511 1,600 Credit cards 668 699 Other consumer 421 407 Total consumer 20,267 20,464 Total loans $ 79,810 $ 82,917 (1) Represents large multinational firms including globally focused U.S. corporate and financial institutions and U.S. dollar lending to multinational banking customers managed by HSBC on a global basis. Also includes loans to HSBC affiliates which totaled $5,072 million and $4,815 million at June 30, 2016 and December 31, 2015 , respectively. See Note 14, "Related Party Transactions," for additional information regarding loans to HSBC affiliates.</t>
  </si>
  <si>
    <t>Summary of Past Due Status of Loans</t>
  </si>
  <si>
    <t>The following table summarizes the past due status of our loans, excluding loans held for sale, at June 30, 2016 and December 31, 2015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June 30, 2016 30 - 89 Days 90+ Days Current (1) Total Loans (in millions) Commercial loans: Construction and other real estate $ 51 $ 29 $ 80 $ 10,893 $ 10,973 Business and corporate banking 88 3 91 18,984 19,075 Global banking — — — 26,357 26,357 Other commercial 5 6 11 3,127 3,138 Total commercial 144 38 182 59,361 59,543 Consumer loans: Residential mortgages (2) 397 377 774 16,893 17,667 Home equity mortgages 11 44 55 1,456 1,511 Credit cards 8 9 17 651 668 Other consumer 6 6 12 409 421 Total consumer 422 436 858 19,409 20,267 Total loans $ 566 $ 474 $ 1,040 $ 78,770 $ 79,810 Past Due Total Past Due 30 Days or More At December 31, 2015 30 - 89 Days 90+ Days Current (1) Total Loans (in millions) Commercial loans: Construction and other real estate $ 31 $ 33 $ 64 $ 9,936 $ 10,000 Business and corporate banking 36 25 61 19,055 19,116 Global banking — — — 29,969 29,969 Other commercial — 6 6 3,362 3,368 Total commercial 67 64 131 62,322 62,453 Consumer loans: Residential mortgages 397 781 1,178 16,580 17,758 Home equity mortgages 15 50 65 1,535 1,600 Credit cards 10 9 19 680 699 Other consumer 7 7 14 393 407 Total consumer 429 847 1,276 19,188 20,464 Total loans $ 496 $ 911 $ 1,407 $ 81,510 $ 82,917 (1) Loans less than 30 days past due are presented as current. (2) The decrease in past due loans at June 30, 2016 reflects the impact of the transfer of certain residential mortgage loans with a carrying value of $369 million to held for sale during the first half of 2016. See Note 6, "Loans Held for Sale," for additional details.</t>
  </si>
  <si>
    <t>Summary of Nonaccrual Loans and Accruing Receivables 90 Days or More Delinquent</t>
  </si>
  <si>
    <t>Nonaccrual loans, including nonaccrual loans held for sale, and accruing loans 90 days or more delinquent consisted of the following: June 30, 2016 December 31, 2015 (in millions) Nonaccrual loans: Commercial: Construction and other real estate $ 47 $ 53 Business and corporate banking 238 167 Global banking 643 44 Other commercial 1 1 Commercial nonaccrual loans held for sale 57 26 Total commercial 986 291 Consumer: Residential mortgages (1)(2)(3)(4) 437 814 Home equity mortgages (1)(2) 73 71 Consumer nonaccrual loans held for sale (4) 376 3 Total consumer 886 888 Total nonaccruing loans 1,872 1,179 Accruing loans contractually past due 90 days or more: Commercial: Business and corporate banking 1 1 Total commercial 1 1 Consumer: Credit cards 9 9 Other consumer 7 7 Total consumer 16 16 Total accruing loans contractually past due 90 days or more 17 17 Total nonperforming loans $ 1,889 $ 1,196 (1) At June 30, 2016 and December 31, 2015 , nonaccrual consumer mortgage loans held for investment include $428 million and $768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 (4) The trend in nonaccrual loans reflects the impact of the transfer of certain residential mortgage loans with a carrying value of $369 million to held for sale during the first half of 2016.</t>
  </si>
  <si>
    <t>Schedule of Additional Information on Nonaccrual Loans</t>
  </si>
  <si>
    <t>The following table provides additional information on our nonaccrual loans: Three Months Ended June 30, Six Months Ended June 30, 2016 2015 2016 2015 (in millions) Interest income that would have been recorded if the nonaccrual loans had been current in accordance with contractual terms during the period $ 19 $ 23 $ 40 $ 44 Interest income that was recorded on nonaccrual loans and included in interest income during the period 3 6 9 12</t>
  </si>
  <si>
    <t>Summary of Receivables which were Modified and as a Result Became Classified as TDR Loans</t>
  </si>
  <si>
    <t>The following table presents information about loans which were modified during the three and six months ended June 30, 2016 and 2015 and as a result of this action became classified as TDR Loans: Three Months Ended June 30, Six Months Ended June 30, 2016 2015 2016 2015 (in millions) Commercial loans: Construction and other real estate $ — $ 4 $ — $ 4 Business and corporate banking 190 24 304 50 Global banking — — — 13 Total commercial 190 28 304 67 Consumer loans: Residential mortgages 16 35 43 70 Home equity mortgages 3 1 5 1 Credit cards 1 1 2 2 Total consumer 20 37 50 73 Total $ 210 $ 65 $ 354 $ 140</t>
  </si>
  <si>
    <t>Summary of TDR and Related Credit Loss Reserves for TDR Loans</t>
  </si>
  <si>
    <t>The following table presents information about our TDR Loans and the related allowance for credit losses for TDR Loans: June 30, 2016 December 31, 2015 Carrying Value Unpaid Principal Balance Carrying Value Unpaid Principal Balance (in millions) TDR Loans (1)(2) : Commercial loans: Construction and other real estate $ 82 $ 94 $ 94 $ 106 Business and corporate banking 449 470 227 240 Global banking 65 66 44 44 Total commercial (3) 596 630 365 390 Consumer loans: Residential mortgages (4)(5) 928 1,044 1,060 1,233 Home equity mortgages (4) 27 59 23 50 Credit cards 5 5 5 5 Total consumer 960 1,108 1,088 1,288 Total TDR Loans (6) $ 1,556 $ 1,738 $ 1,453 $ 1,678 Allowance for credit losses for TDR Loans (7) : Commercial loans: Construction and other real estate $ — $ — Business and corporate banking 84 24 Global banking — — Total commercial 84 24 Consumer loans: Residential mortgages 28 33 Home equity mortgages 1 1 Credit cards 1 1 Total consumer 30 35 Total allowance for credit losses for TDR Loans $ 114 $ 59 (1) TDR Loans are considered to be impaired loans. For consumer loans, all such loans are considered impaired loans regardless of accrual status. For commercial loans, impaired loans include other loans in addition to TDR Loans which totaled $654 million and $88 million at June 30, 2016 and December 31, 2015 , respectively. (2) The carrying value of TDR Loans includes basis adjustments on the loans, such as unearned income, unamortized deferred fees and costs on originated loans, partial charge-offs and premiums or discounts on purchased loans. (3) Additional commitments to lend to commercial borrowers whose loans have been modified in TDRs totaled $221 million and $112 million at June 30, 2016 and December 31, 2015 , respectively. (4) At June 30, 2016 and December 31, 2015 , the carrying value of consumer mortgage TDR Loans held for investment includes $763 million and $881 million , respectively, of loans that are recorded at the lower of amortized cost or fair value of the collateral less cost to sell. (5) The decrease in TDR Loans at June 30, 2016 reflects the impact of the transfer of certain residential mortgage TDR Loans with a carrying value of $141 million to held for sale during the first half of 2016. There is no allowance for credit losses associated with loans classified as held for sale as they are carried at the lower of amortized cost or fair value less cost to sell. (6) At June 30, 2016 and December 31, 2015 , the carrying value of TDR Loans includes $660 million and $676 million , respectively, of loans which are classified as nonaccrual. (7) Included in the allowance for credit losses</t>
  </si>
  <si>
    <t>Trouble Debt Restructuring Additional Information</t>
  </si>
  <si>
    <t>The following table presents information about average TDR Loans and interest income recognized on TDR Loans: Three Months Ended June 30, Six Months Ended June 30, 2016 2015 2016 2015 (in millions) Average balance of TDR Loans: Commercial loans: Construction and other real estate $ 87 $ 149 $ 89 $ 161 Business and corporate banking 371 56 323 45 Global banking 62 13 56 9 Total commercial 520 218 468 215 Consumer loans: Residential mortgages 934 999 990 988 Home equity mortgages 25 20 24 20 Credit cards 5 6 5 6 Total consumer 964 1,025 1,019 1,014 Total average balance of TDR Loans $ 1,484 $ 1,243 $ 1,487 $ 1,229 Interest income recognized on TDR Loans: Commercial loans: Construction and other real estate $ — $ 1 $ 1 $ 2 Business and corporate banking 3 — 4 1 Total commercial 3 1 5 3 Consumer loans: Residential mortgages 9 9 19 18 Home equity mortgages 1 1 1 1 Total consumer 10 10 20 19 Total interest income recognized on TDR Loans $ 13 $ 11 $ 25 $ 22</t>
  </si>
  <si>
    <t>Loans Classified as TDR Loans</t>
  </si>
  <si>
    <t>The following table presents loans which were classified as TDR Loans during the previous 12 months which for commercial loans became 90 days or greater contractually delinquent or for consumer loans became 60 days or greater contractually delinquent during the three and six months ended June 30, 2016 and 2015 : Three Months Ended June 30, Six Months Ended June 30, 2016 2015 2016 2015 (in millions) Commercial loans: Construction and other real estate $ — $ — $ — $ 2 Business and corporate banking 2 2 4 3 Total commercial 2 2 4 5 Consumer loans: Residential mortgages 4 8 15 17 Total consumer 4 8 15 17 Total $ 6 $ 10 $ 19 $ 22</t>
  </si>
  <si>
    <t>Impaired Commercial Loans Considered as TDR Loans</t>
  </si>
  <si>
    <t xml:space="preserve">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June 30, 2016 Construction and other real estate $ 6 $ 92 $ 98 $ 2 $ 110 Business and corporate banking 267 234 501 103 519 Global banking 578 65 643 247 652 Other commercial 1 7 8 1 8 Total commercial $ 852 $ 398 $ 1,250 $ 353 $ 1,289 At December 31, 2015 Construction and other real estate $ 2 $ 108 $ 110 $ 1 $ 125 Business and corporate banking 168 124 292 52 342 Global banking — 44 44 — 44 Other commercial 1 6 7 1 8 Total commercial $ 171 $ 282 $ 453 $ 54 $ 519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596 million and $365 million at June 30, 2016 and December 31, 2015 , respectively</t>
  </si>
  <si>
    <t>Average Balance and Interest Income Recognized on Impaired Commercial Loans</t>
  </si>
  <si>
    <t>The following table presents information about average impaired commercial loans and interest income recognized on impaired commercial loans: Three Months Ended June 30, Six Months Ended June 30, 2016 2015 2016 2015 (in millions) Average balance of impaired commercial loans: Construction and other real estate $ 101 $ 166 $ 104 $ 176 Business and corporate banking 427 92 382 91 Global banking 296 13 212 9 Other commercial 8 7 7 7 Total average balance of impaired commercial loans $ 832 $ 278 $ 705 $ 283 Interest income recognized on impaired commercial loans: Construction and other real estate $ — $ 1 $ 1 $ 2 Business and corporate banking 3 — 5 1 Global banking 2 — 2 — Total interest income recognized on impaired commercial loans $ 5 $ 1 $ 8 $ 3</t>
  </si>
  <si>
    <t>Summary of Criticized Assets for Commercial Loans</t>
  </si>
  <si>
    <t>The following table summarizes criticized commercial loans: Special Mention Substandard Doubtful Total (in millions) At June 30, 2016 Construction and other real estate $ 286 $ 192 $ 4 $ 482 Business and corporate banking 782 752 102 1,636 Global banking 1,085 3,053 415 4,553 Other commercial — 7 1 8 Total commercial $ 2,153 $ 4,004 $ 522 $ 6,679 At December 31, 2015 Construction and other real estate $ 239 $ 187 $ — $ 426 Business and corporate banking 941 690 52 1,683 Global banking 1,069 2,300 12 3,381 Other commercial 1 37 1 39 Total commercial $ 2,250 $ 3,214 $ 65 $ 5,529</t>
  </si>
  <si>
    <t>Status of Commercial Loan Portfolio</t>
  </si>
  <si>
    <t xml:space="preserve"> The following table summarizes the status of our commercial loan portfolio, excluding loans held for sale: Performing Loans Nonaccrual Loans Accruing Loans Contractually Past Due 90 days or More Total (in millions) At June 30, 2016 Construction and other real estate $ 10,926 $ 47 $ — $ 10,973 Business and corporate banking 18,836 238 1 19,075 Global banking 25,714 643 — 26,357 Other commercial 3,137 1 — 3,138 Total commercial $ 58,613 $ 929 $ 1 $ 59,543 At December 31, 2015 Construction and other real estate $ 9,947 $ 53 $ — $ 10,000 Business and corporate banking 18,948 167 1 19,116 Global banking 29,925 44 — 29,969 Other commercial 3,367 1 — 3,368 Total commercial $ 62,187 $ 265 $ 1 $ 62,453</t>
  </si>
  <si>
    <t>Credit Risk Profile of Commercial Loan</t>
  </si>
  <si>
    <t xml:space="preserve"> The following table shows the credit risk profile of our commercial loan portfolio: Investment Grade (1) Non-Investment Grade Total (in millions) At June 30, 2016 Construction and other real estate $ 8,564 $ 2,409 $ 10,973 Business and corporate banking 9,801 9,274 19,075 Global banking 18,209 8,148 26,357 Other commercial 1,781 1,357 3,138 Total commercial $ 38,355 $ 21,188 $ 59,543 At December 31, 2015 Construction and other real estate $ 8,487 $ 1,513 $ 10,000 Business and corporate banking 10,373 8,743 19,116 Global banking 23,111 6,858 29,969 Other commercial 1,883 1,485 3,368 Total commercial $ 43,854 $ 18,599 $ 62,453 (1) Investment grade includes commercial loans with credit ratings of at least BBB- or above or the equivalent based on our internal credit rating system.</t>
  </si>
  <si>
    <t>Delinquency Ratio for Consumer Loan</t>
  </si>
  <si>
    <t xml:space="preserve"> The following table summarizes dollars of two-months-and-over contractual delinquency and as a percent of total loans and loans held for sale ("delinquency ratio") for our consumer loan portfolio: June 30, 2016 December 31, 2015 Delinquent Loans Delinquency Ratio Delinquent Loans Delinquency Ratio (dollars are in millions) Residential mortgages (1)(2) $ 801 4.44 % $ 858 4.83 % Home equity mortgages (1)(2) 49 3.24 56 3.50 Credit cards 12 1.80 13 1.86 Other consumer 9 1.81 11 2.26 Total consumer $ 871 4.20 % $ 938 4.56 % (1) At June 30, 2016 and December 31, 2015 , consumer mortgage loan delinquency includes $735 million and $793 million , respectively, of loans that are carried at the lower of amortized cost or fair value of the collateral less cost to sell, including $361 million and $3 million , respectively, relating to loans held for sale. (2) At June 30, 2016 and December 31, 2015 , consumer mortgage loans and loans held for sale include $523 million and $567 million , respectively, of loans that were in the process of foreclosure.</t>
  </si>
  <si>
    <t>Status of Consumer Loan Portfolio</t>
  </si>
  <si>
    <t xml:space="preserve"> The following table summarizes the status of our consumer loan portfolio, excluding loans held for sale: Performing Loans Nonaccrual Loans Accruing Loans Contractually Past Due 90 days or More Total (in millions) At June 30, 2016 Residential mortgages (1) $ 17,230 $ 437 $ — $ 17,667 Home equity mortgages 1,438 73 — 1,511 Credit cards 659 — 9 668 Other consumer 414 — 7 421 Total consumer $ 19,741 $ 510 $ 16 $ 20,267 At December 31, 2015 Residential mortgages $ 16,944 $ 814 $ — $ 17,758 Home equity mortgages 1,529 71 — 1,600 Credit cards 690 — 9 699 Other consumer 400 — 7 407 Total consumer $ 19,563 $ 885 $ 16 $ 20,464 (1) The decrease in nonaccrual loans at June 30, 2016 reflects the impact of the transfer of certain residential mortgage loans with a carrying value of $369 million to held for sale during the first half of 2016.</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during the three and six months ended June 30, 2016 and 2015 : Commercial Consumer Construction and Other Real Estate Business and Corporate Banking Global Banking Other Comm’l Residential Mortgages Home Equity Mortgages Credit Card Other Consumer Total (in millions) Three Months Ended June 30, 2016 Allowance for credit losses – beginning of period $ 95 $ 362 $ 429 $ 16 $ 55 $ 25 $ 31 $ 10 $ 1,023 Provision charged (credited) to income (3 ) 4 137 (1 ) (7 ) (6 ) 9 1 134 Charge offs — (11 ) (78 ) — — (2 ) (8 ) (4 ) (103 ) Recoveries — 3 — — 2 2 1 1 9 Net (charge offs) recoveries — (8 ) (78 ) — 2 — (7 ) (3 ) (94 ) Allowance for credit losses – end of period $ 92 $ 358 $ 488 $ 15 $ 50 $ 19 $ 33 $ 8 $ 1,063 Three Months Ended June 30, 2015 Allowance for credit losses – beginning of period $ 90 $ 295 $ 128 $ 21 $ 95 $ 29 $ 35 $ 10 $ 703 Provision charged (credited) to income (3 ) (2 ) 2 (3 ) (6 ) — 4 2 (6 ) Charge offs (1 ) (38 ) — — (10 ) (3 ) (8 ) (4 ) (64 ) Recoveries 3 5 — — 4 1 2 — 15 Net (charge offs) recoveries 2 (33 ) — — (6 ) (2 ) (6 ) (4 ) (49 ) Allowance for credit losses – end of period $ 89 $ 260 $ 130 $ 18 $ 83 $ 27 $ 33 $ 8 $ 648 Six Months Ended June 30, 2016 Allowance for credit losses – beginning of period $ 86 $ 434 $ 240 $ 19 $ 68 $ 24 $ 32 $ 9 $ 912 Provision charged (credited) to income 6 (42 ) 333 (4 ) (16 ) (3 ) 14 3 291 Charge-offs — (39 ) (85 ) — (9 ) (5 ) (16 ) (5 ) (159 ) Recoveries — 5 — — 7 3 3 1 19 Net (charge-offs) recoveries — (34 ) (85 ) — (2 ) (2 ) (13 ) (4 ) (140 ) Allowance for credit losses – end of period $ 92 $ 358 $ 488 $ 15 $ 50 $ 19 $ 33 $ 8 $ 1,063 Ending balance: collectively evaluated for impairment $ 90 $ 255 $ 241 $ 14 $ 22 $ 18 $ 32 $ 8 $ 680 Ending balance: individually evaluated for impairment 2 103 247 1 28 1 1 — 383 Total allowance for credit losses $ 92 $ 358 $ 488 $ 15 $ 50 $ 19 $ 33 $ 8 $ 1,063 Loans: Collectively evaluated for impairment (1) $ 10,875 $ 18,574 $ 25,714 $ 3,130 $ 16,423 $ 1,433 $ 663 $ 421 $ 77,233 Individually evaluated for impairment (2) 98 501 643 8 188 5 5 — 1,448 Loans carried at lower of amortized cost or fair value less cost to sell — — — — 1,056 73 — — 1,129 Total loans $ 10,973 $ 19,075 $ 26,357 $ 3,138 $ 17,667 $ 1,511 $ 668 $ 421 $ 79,810 Commercial Consumer Construction and Other Real Estate Business and Corporate Banking Global Banking Other Comm’l Residential Mortgages Home Equity Mortgages Credit Card Other Consumer Total (in millions) Six Months Ended June 30, 2015 Allowance for credit losses – beginning of period $ 89 $ 275 $ 107 $ 21 $ 107 $ 32 $ 39 $ 10 $ 680 Provision charged (credited) to income (1 ) 22 23 (2 ) (6 ) (2 ) 7 6 47 Charge-offs (2 ) (44 ) — (1 ) (24 ) (5 ) (16 ) (10 ) (102 ) Recoveries 3 7 — — 6 2 3 2 23 Net (charge-offs) recoveries 1 (37 ) — (1 ) (18 ) (3 ) (13 ) (8 ) (79 ) Allowance for credit losses – end of period $ 89 $ 260 $ 130 $ 18 $ 83 $ 27 $ 33 $ 8 $ 648 Ending balance: collectively evaluated for impairment $ 86 $ 257 $ 130 $ 17 $ 42 $ 26 $ 32 $ 8 $ 598 Ending balance: individually evaluated for impairment 3 3 — 1 41 1 1 — 50 Total allowance for credit losses $ 89 $ 260 $ 130 $ 18 $ 83 $ 27 $ 33 $ 8 $ 648 Loans: Collectively evaluated for impairment (1) $ 11,388 $ 19,624 $ 28,929 $ 3,415 $ 15,478 $ 1,610 $ 686 $ 410 $ 81,540 Individually evaluated for impairment (2) 132 88 13 7 262 5 6 — 513 Loans carried at lower of amortized cost or fair value less cost to sell — — — — 1,493 71 — — 1,564 Total loans $ 11,520 $ 19,712 $ 28,942 $ 3,422 $ 17,233 $ 1,686 $ 692 $ 410 $ 83,617 (1) Global Banking includes loans to HSBC affiliates totaling $5,072 million and $4,607 million at June 30, 2016 and 2015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763 million and $775 million at June 30, 2016 and 2015 , respectively.</t>
  </si>
  <si>
    <t>Loans Held for Sale (Tables)</t>
  </si>
  <si>
    <t>Loans held for sale consisted of the following: June 30, 2016 December 31, 2015 (in millions) Commercial loans: Construction and other real estate $ — $ 1,895 Global banking 901 200 Total commercial 901 2,095 Consumer loans: Residential mortgages 391 11 Other consumer 77 79 Total consumer 468 90 Total loans held for sale $ 1,369 $ 2,185</t>
  </si>
  <si>
    <t>Intangible Assets (Tables)</t>
  </si>
  <si>
    <t>Schedule of Intangible Assets</t>
  </si>
  <si>
    <t>Intangible assets consisted of the following: June 30, 2016 December 31, 2015 (in millions) Mortgage servicing rights $ — $ 140 Purchased credit card relationships 37 41 Total intangible assets $ 37 $ 181</t>
  </si>
  <si>
    <t>Fair Value of Residential MSRs</t>
  </si>
  <si>
    <t>The following table summarizes the critical assumptions used to calculate the fair value of MSRs at December 31, 2015 : December 31, 2015 Annualized constant prepayment rate 13.8 % Constant discount rate 12.6 % Weighted average life (in years) 4.5 The following table summarizes the critical assumptions used to calculate the fair value of MSRs at June 30, 2016 : June 30, 2016 Annualized constant prepayment rate 18.0 % Constant discount rate 10.3 % Weighted average life (in years) 3.7</t>
  </si>
  <si>
    <t>Residential MSRs Activity</t>
  </si>
  <si>
    <t>The following table summarizes MSRs activity during the three and six months ended June 30, 2015 : Three Months Ended June 30, 2015 Six Months Ended June 30, 2015 (in millions) Fair value of MSRs: Beginning balance $ 140 $ 159 Changes in fair value due to changes in valuation model inputs or assumptions 19 8 Reductions related to customer payments (1 ) (9 ) Ending balance $ 158 $ 158</t>
  </si>
  <si>
    <t>Other Assets Held for Sale (Tables)</t>
  </si>
  <si>
    <t>Disposal Group Held for Sale</t>
  </si>
  <si>
    <t>The disposal group held for sale reported in other assets consisted of the following at June 30, 2016 : Location on Consolidated Balance Sheet Prior to Reclassification to Held for Sale June 30, 2016 (in millions) Mortgage servicing rights Intangible assets, net $ 104 Servicing advances Other assets 209 Total assets held for sale $ 313</t>
  </si>
  <si>
    <t>Rollforward of MSRs</t>
  </si>
  <si>
    <t>The following table summarizes MSRs activity during the three and six months ended June 30, 2016 : Three Months Ended June 30, 2016 Six Months Ended June 30, 2016 (in millions) Fair value of MSRs: Beginning balance $ 117 $ 140 Changes in fair value due to changes in valuation model inputs or assumptions (8 ) (24 ) Reductions related to customer payments (5 ) (12 ) Ending balance $ 104 $ 104</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June 30, 2016 December 31, 2015 Derivative assets Derivative liabilities Derivative assets Derivative liabilities (in millions) Derivatives accounted for as fair value hedges (1) OTC-cleared (2) $ 76 $ 1,075 $ 42 $ 240 Bilateral OTC (2) 1 399 — 292 Interest rate contracts 77 1,474 42 532 Derivatives accounted for as cash flow hedges (1) Foreign exchange contracts - bilateral OTC (2) — 3 17 — OTC-cleared (2) 20 40 6 16 Bilateral OTC (2) — 230 — 137 Interest rate contracts 20 270 6 153 Total derivatives accounted for as hedges 97 1,747 65 685 Trading derivatives not accounted for as hedges (3) Exchange-traded (2) 70 64 27 27 OTC-cleared (2) 29,459 27,656 15,717 14,723 Bilateral OTC (2) 22,232 25,015 18,716 19,906 Interest rate contracts 51,761 52,735 34,460 34,656 Exchange-traded (2) 8 47 — 15 Bilateral OTC (2) 25,217 23,675 24,160 22,324 Foreign exchange contracts 25,225 23,722 24,160 22,339 Equity contracts - bilateral OTC (2) 1,298 1,295 1,344 1,340 Exchange-traded (2) 33 142 38 39 Bilateral OTC (2) 746 835 891 552 Precious metals contracts 779 977 929 591 OTC-cleared (2) 710 836 899 1,212 Bilateral OTC (2) 1,634 1,552 2,913 2,565 Credit contracts 2,344 2,388 3,812 3,777 Other derivatives not accounted for as hedges (1) Interest rate contracts - bilateral OTC (2) 1,064 162 761 120 Foreign exchange contracts - bilateral OTC (2) — 45 — 97 Equity contracts - bilateral OTC (2) 472 372 462 422 Credit contracts - bilateral OTC (2) 34 4 73 6 Total derivatives 83,074 83,447 66,066 64,033 Less: Gross amounts of receivable / payable subject to enforceable master netting agreements (4)(6) 72,762 72,762 55,510 55,510 Less: Gross amounts of cash collateral received / posted subject to enforceable master netting agreements (5)(6) 5,123 1,399 4,942 1,530 Net amounts of derivative assets / liabilities presented in the balance sheet 5,189 9,286 5,614 6,993 Less: Gross amounts of financial instrument collateral received / posted subject to enforceable master netting agreements but not offset in the consolidated balance sheet 1,142 5,636 1,114 3,674 Net amounts of derivative assets / liabilities $ 4,047 $ 3,650 $ 4,500 $ 3,319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liabilities are recorded in trading assets/trading liabilities on the consolidated balance sheet. (4) Represents the netting of derivative receivable and payable balances for the same counterparty under enforceable netting agreements. (5) Represents the netting of cash collateral posted and received by counterparty under enforceable netting agreements. (6)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Schedule of Gains and Losses on Fair Value Hedging Instruments</t>
  </si>
  <si>
    <t>The following table presents information on gains and losses on derivative instruments designated and qualifying as hedging instruments in fair value hedges and the hedged items in fair value hedges and their location on the consolidated statement of income (loss): Gain (Loss) on Derivative Gain (Loss) on Hedged Items Net Ineffective Gain (Loss) Recognized Interest Income (Expense) Other Income (Loss) Interest Income (Expense) Other Income (Loss) Other Income (Loss) (in millions) Three Months Ended June 30, 2016 Interest rate contracts/AFS Securities $ (47 ) $ (397 ) $ 96 $ 376 $ (21 ) Interest rate contracts/long-term debt 7 32 (31 ) (31 ) 1 Total $ (40 ) $ (365 ) $ 65 $ 345 $ (20 ) Three Months Ended June 30, 2015 Interest rate contracts/AFS Securities $ (49 ) $ 453 $ 93 $ (437 ) $ 16 Interest rate contracts/long-term debt 6 (12 ) (22 ) 12 — Total $ (43 ) $ 441 $ 71 $ (425 ) $ 16 Six Months Ended June 30, 2016 Interest rate contracts/AFS Securities $ (95 ) $ (1,053 ) $ 189 $ 1,002 $ (51 ) Interest rate contracts/long-term debt 15 98 (61 ) (96 ) 2 Total $ (80 ) $ (955 ) $ 128 $ 906 $ (49 ) Six Months Ended June 30, 2015 Interest rate contracts/AFS Securities $ (103 ) $ 205 $ 181 $ (197 ) $ 8 Interest rate contracts/long-term debt 9 (12 ) (33 ) 12 — Total $ (94 ) $ 193 $ 148 $ (185 ) $ 8</t>
  </si>
  <si>
    <t>Schedule of Gains and Losses on Cash Flow Hedging Instruments</t>
  </si>
  <si>
    <t>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loss): Gain (Loss) Recognized in AOCI on Derivative (Effective Portion) Location of Gain (Loss) Reclassified from AOCI into Income (Effective Portion) Gain (Loss) Reclassed From AOCI into Income (Effective Portion) Location of Gain (Loss) Recognized in Income on the Derivative (Ineffective Portion and Amount Excluded from Effectiveness Testing) Gain (Loss) Recognized in Income on the Derivative (Ineffective Portion) 2016 2015 2016 2015 2016 2015 (in millions) Three Months Ended June 30, Foreign exchange contracts $ — $ 1 Interest income (expense) $ — $ — Other income (loss) $ — $ — Interest rate contracts (24 ) 48 Interest income (expense) (5 ) (2 ) Other income (loss) — — Total $ (24 ) $ 49 $ (5 ) $ (2 ) $ — $ — Six Months Ended June 30, Foreign exchange contracts $ — $ 1 Interest income (expense) $ — $ — Other income (loss) $ — $ — Interest rate contracts (100 ) 15 Interest income (expense) (9 ) (5 ) Other income (loss) — — Total $ (100 ) $ 16 $ (9 ) $ (5 ) $ — $ —</t>
  </si>
  <si>
    <t>Schedule of Gains and Losses on Derivative Instruments Included in Trading Activities</t>
  </si>
  <si>
    <t>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Three Months Ended June 30, Six Months Ended June 30, 2016 2015 2016 2015 (in millions) Interest rate contracts Trading revenue $ (233 ) $ 71 $ (510 ) $ 541 Interest rate contracts Residential mortgage banking revenue 11 (18 ) 43 6 Foreign exchange contracts Trading revenue 131 207 228 (149 ) Equity contracts Trading revenue 3 4 3 3 Precious metals contracts Trading revenue 29 (27 ) 29 19 Credit contracts Trading revenue (25 ) 4 (62 ) (17 ) Total $ (84 ) $ 241 $ (269 ) $ 403</t>
  </si>
  <si>
    <t>Schedule of Gains and Losses on Derivative Instruments Held for Non-qualifying Hedging Activities</t>
  </si>
  <si>
    <t>The following table presents information on gains and losses on derivative instruments held for non-qualifying hedging activities and their locations on the consolidated statement of income (loss): Location of Gain (Loss) Recognized in Income on Derivatives Amount of Gain (Loss) Recognized in Income on Derivatives Three Months Ended June 30, Six Months Ended June 30, 2016 2015 2016 2015 (in millions) Interest rate contracts Gain (loss) on instruments designated at fair value and related derivatives $ 111 $ (142 ) $ 325 $ (33 ) Interest rate contracts Residential mortgage banking revenue — 1 — 1 Foreign exchange contracts Gain (loss) on instruments designated at fair value and related derivatives 8 6 20 5 Equity contracts Gain (loss) on instruments designated at fair value and related derivatives 81 (125 ) 32 132 Precious metals contracts Gain (loss) on instruments designated at fair value and related derivatives — — — 1 Credit contracts Gain (loss)on instruments designated at fair value and related derivatives — (3 ) — (3 ) Credit contracts Other income (loss) (29 ) (45 ) (41 ) (23 ) Total $ 171 $ (308 ) $ 336 $ 80</t>
  </si>
  <si>
    <t>Credit-Risk Related Contingent Features</t>
  </si>
  <si>
    <t>The following tables summarize our obligation to post additional collateral (from the current collateral level) in certain hypothetical commercially reasonable downgrade scenarios of our long term ratings. It is not appropriate to accumulate or extrapolate information presented in the tables below to determine our total obligation because the information presented to determine the obligation in hypothetical rating scenarios is not mutually exclusive. Single-notch downgrade Two-notch downgrade Moody’s Aa3 A1 (in millions) Amount of additional collateral to be posted upon downgrade $ — $ 67 Single-notch downgrade Two-notch downgrade Standard &amp; Poor's ("S&amp;P") A+ A (in millions) Amount of additional collateral to be posted upon downgrade $ 67 $ 77</t>
  </si>
  <si>
    <t>Notional Value of Derivative Contracts</t>
  </si>
  <si>
    <t>The following table summarizes the notional values of derivative contracts: June 30, 2016 December 31, 2015 (in millions) Interest rate: Futures and forwards $ 247,415 $ 149,413 Swaps 2,301,773 2,453,526 Options written 96,548 65,747 Options purchased 125,146 80,092 2,770,882 2,748,778 Foreign exchange: Swaps, futures and forwards 998,941 980,811 Options written 75,580 81,132 Options purchased 76,607 82,004 Spot 29,982 42,724 1,181,110 1,186,671 Commodities, equities and precious metals: Swaps, futures and forwards 47,941 35,546 Options written 18,267 19,601 Options purchased 31,278 33,374 97,486 88,521 Credit derivatives 161,251 188,070 Total $ 4,210,729 $ 4,212,040</t>
  </si>
  <si>
    <t>Fair Value Option (Tables)</t>
  </si>
  <si>
    <t>Fair Value, Option, Quantitative Disclosures</t>
  </si>
  <si>
    <t>The following table summarizes the fair value and unpaid principal balance for items we account for under FVO: Fair Value Unpaid Principal Balance Fair Value over (under) Unpaid Principal Balance (in millions) At June 30, 2016 Commercial loans held for sale $ 867 $ 890 $ (23 ) Securities purchased under resale agreements 782 776 6 Securities sold under repurchase agreements 2,676 2,670 6 Fixed rate long-term debt 2,096 1,750 346 Hybrid instruments: Structured deposits 7,285 7,136 149 Structured notes 7,143 7,323 (180 ) At December 31, 2015 Commercial loans held for sale $ 151 $ 159 $ (8 ) Securities sold under repurchase agreements 1,976 1,970 6 Fixed rate long-term debt 2,007 1,750 257 Hybrid instruments: Structured deposits 6,919 7,016 (97 ) Structured notes 7,164 7,323 (159 )</t>
  </si>
  <si>
    <t>Components of Gain on Instruments at Fair Value and Related Derivatives</t>
  </si>
  <si>
    <t>The following table summarizes the components of gain (loss) on instruments designated at fair value and related derivatives related to the changes in fair value of the financial instrument accounted for under FVO: Loans Securities Purchased Under Resale Agreements Securities Sold Under Repurchase Agreements Long-Term Debt Hybrid Instruments Total (in millions) Three Months Ended June 30, 2016 Interest rate and other components (1) $ — $ — $ (4 ) $ (70 ) $ (128 ) $ (202 ) Credit risk component (2)(3) 3 — — (41 ) 2 (36 ) Total mark-to-market on financial instruments designated at fair value 3 — (4 ) (111 ) (126 ) (238 ) Mark-to-market on the related derivatives — — — 67 117 184 Net realized gain on the related long-term debt derivatives — — — 16 — 16 Gain (loss) on instruments designated at fair value and related derivatives $ 3 $ — $ (4 ) $ (28 ) $ (9 ) $ (38 ) Three Months Ended June 30, 2015 Interest rate and other components (1) $ — $ — $ (2 ) $ 132 $ 212 $ 342 Credit risk component (2)(3) 2 — — 48 (72 ) (22 ) Total mark-to-market on financial instruments designated at fair value 2 — (2 ) 180 140 320 Mark-to-market on the related derivatives — — — (127 ) (154 ) (281 ) Net realized gain on the related long-term debt derivatives — — — 17 — 17 Gain (loss) on instruments designated at fair value and related derivatives $ 2 $ — $ (2 ) $ 70 $ (14 ) $ 56 Six Months Ended June 30, 2016 Interest rate and other components (1) $ — $ 5 $ 1 $ (197 ) $ (162 ) $ (353 ) Credit risk component (2)(3) — — — 108 46 154 Total mark-to-market on financial instruments designated at fair value — 5 1 (89 ) (116 ) (199 ) Mark-to-market on the related derivatives — — — 194 151 345 Net realized gain on the related long-term debt derivatives — — — 32 — 32 Gain (loss) on instruments designated at fair value and related derivatives $ — $ 5 $ 1 $ 137 $ 35 $ 178 Six Months Ended June 30, 2015 Interest rate and other components (1) $ — $ — $ (2 ) $ 50 $ (76 ) $ (28 ) Credit risk component (2)(3) (8 ) — — 118 (43 ) 67 Total mark-to-market on financial instruments designated at fair value (8 ) — (2 ) 168 (119 ) 39 Mark-to-market on the related derivatives — — — (57 ) 125 68 Net realized gain on the related long-term debt derivatives — — — 34 — 34 Gain (loss) on instruments designated at fair value and related derivatives $ (8 ) $ — $ (2 ) $ 145 $ 6 $ 141 (1) As it relates to hybrid instruments, interest rate and other components includes interest rate, foreign exchange and equity contract risks. (2) During the three months ended June 30, 2016 , the loss in the credit risk component for long-term debt was attributable to the tightening of our own credit spreads while the gains during the six months ended June 30, 2016 was attributable to the widening of our own credit spreads. During the three and six months ended June 30, 2015 , the gains in the credit risk component for long-term debt were attributable to the widening of our own credit spreads. (3) During the three months ended June 30, 2016, the gain in the credit risk component for hybrid instruments was attributable to the widening of credit spreads on structured deposits, partially offset by the tightening of our own credits spreads related to structured notes. During the six months ended June 30, 2016, the gains in the credit risk component for hybrid instruments was attributable to the widening of our own credit spreads related to structured notes, partially offset by the tightening of credit spreads on structured deposits. During the three and six months ended June 30, 2015 , the losses in the credit risk component for hybrid instruments were attributable to changes in estimates associated with the valuation techniques used to measure the fair value of certain structured notes and deposits, partially offset by the widening of credit spreads on structured deposits and, in the year-to-date period, the widening of our own credit spreads related to structured notes.</t>
  </si>
  <si>
    <t>Accumulated Other Comprehensive Income (Loss) (Tables)</t>
  </si>
  <si>
    <t>The following table presents changes in accumulated other comprehensive income (loss) balances: Three Months Ended June 30 2016 2015 (in millions) Unrealized gains (losses) on investment securities: Balance at beginning of period $ 44 $ 130 Other comprehensive income (loss) for period: Net unrealized gains (losses) arising during period, net of tax of $135 million and $(117) million, respectively 223 (198 ) Reclassification adjustment for gains realized in net income, net of tax of $(13) million and $(13) million, respectively (1) (23 ) (22 ) Amortization of net unrealized losses on securities transferred from available-for-sale to held-to-maturity realized in net income, net of tax of $4 million and $4 million, respectively (2) 8 7 Total other comprehensive income (loss) for period 208 (213 ) Balance at end of period 252 (83 ) Unrealized losses on derivatives designated as cash flow hedges: Balance at beginning of period (215 ) (175 ) Other comprehensive income (loss) for period: Net unrealized gains (losses) arising during period, net of tax of $(10) million and $19 million, respectively (14 ) 30 Reclassification adjustment for losses realized in net income, net of tax of $2 million and $1 million, respectively (3) 3 1 Total other comprehensive income (loss) for period (11 ) 31 Balance at end of period (226 ) (144 ) Pension and postretirement benefit liability: Balance at beginning and end of period (3 ) (2 ) Total accumulated other comprehensive income (loss) at end of period $ 23 $ (229 ) Six Months Ended June 30, 2016 2015 (in millions) Unrealized gains (losses) on investment securities: Balance at beginning of period $ (234 ) $ 158 Other comprehensive income (loss) for period: Net unrealized gains (losses) arising during period, net of tax of $308 million and $(128) million, respectively 515 (217 ) Reclassification adjustment for gains realized in net income, net of tax of $(24) million and $(22) million, respectively (1) (41 ) (36 ) Amortization of net unrealized losses on securities transferred from available-for-sale to held-to-maturity realized in net income, net of tax of $7 million and $7 million, respectively (2) 12 12 Total other comprehensive income (loss) for period 486 (241 ) Balance at end of period 252 (83 ) Unrealized losses on derivatives designated as cash flow hedges: Balance at beginning of period (170 ) (156 ) Other comprehensive income (loss) for period: Net unrealized gains (losses) arising during period, net of tax of $(38) million and $7 million, respectively (62 ) 9 Reclassification adjustment for losses realized in net income, net of tax of $3 million and $2 million, respectively (3) 6 3 Total other comprehensive income (loss) for period (56 ) 12 Balance at end of period (226 ) (144 ) Pension and postretirement benefit liability: Balance at beginning of period (3 ) (3 ) Other comprehensive income for period: Change in unfunded pension and postretirement liability, net of tax of less than $1 million — 1 Total other comprehensive income for period — 1 Balance at and end of period (3 ) (2 ) Total accumulated other comprehensive income (loss) at end of period $ 23 $ (229 ) (1) Amount reclassified to net income is included in other securities gains, net in our consolidated statement of income (loss). (2) Amount amortized to net income is included in interest income in our consolidated statement of income (loss).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Amount reclassified to net income is included in interest income (expense) in our consolidated statement of income (loss).</t>
  </si>
  <si>
    <t>Pension and Other Postretirement Benefits (Tables)</t>
  </si>
  <si>
    <t>HSBC North America Pension Plan [Member]</t>
  </si>
  <si>
    <t>Defined Benefit Plans and Other Postretirement Benefit Plans [Line Items]</t>
  </si>
  <si>
    <t>Components of Net Periodic Benefit Cost</t>
  </si>
  <si>
    <t>The components of pension expense for the defined benefit pension plan recorded in our consolidated statement of income (loss) and shown in the table below reflect the portion of pension expense of the combined HSBC North America Pension Plan (either the "HSBC North America Pension Plan" or the "Plan") which has been allocated to us. Three Months Ended June 30, Six Months Ended June 30, 2016 2015 2016 2015 (in millions) Interest cost on projected benefit obligation 17 16 35 33 Expected return on plan assets (22 ) (23 ) (42 ) (46 ) Amortization of net actuarial loss 9 10 19 19 Administrative costs 2 1 3 3 Pension expense $ 6 $ 4 $ 15 $ 9</t>
  </si>
  <si>
    <t>Postretirement Plans Other Than Pensions [Member]</t>
  </si>
  <si>
    <t>The components of net periodic benefit cost for our postretirement plans other than pension are as follows: Three Months Ended June 30, Six Months Ended June 30, 2016 2015 2016 2015 (in millions) Interest cost on accumulated benefit obligation $ — $ — $ 1 $ 1 Net periodic postretirement benefit cost $ — $ — $ 1 $ 1</t>
  </si>
  <si>
    <t>Related Party Transactions (Tables)</t>
  </si>
  <si>
    <t>Summary of Related Party Transactions</t>
  </si>
  <si>
    <t>The following tables and discussions below present the more significant related party balances and the income (expense) generated by related party transactions: June 30, 2016 December 31, 2015 (in millions) Assets: Cash and due from banks $ 172 $ 169 Interest bearing deposits with banks 280 244 Securities purchased under agreements to resell (1) 4,000 4,000 Trading assets (2) 19,795 18,632 Loans 5,072 4,815 Other (3) 229 458 Total assets $ 29,548 $ 28,318 Liabilities: Deposits $ 22,589 $ 13,486 Trading liabilities (2) 21,632 19,496 Short-term borrowings 2,449 2,004 Long-term debt 1,830 1,827 Other (3) 274 346 Total liabilities $ 48,774 $ 37,159 (1) Reflects overnight purchases of U.S. Treasury securities which HSBC Securities (USA) Inc. ("HSI") has agreed to repurchase. (2) Trading assets and trading liabilities do not reflect the impact of netting which allows the offsetting of amounts relating to certain contracts if certain conditions are met. Trading assets and liabilities primarily consist of derivatives contracts. (3) Other assets and other liabilities primarily consist of derivative balances associated with hedging activities and other miscellaneous account receivables and payables. Three Months Ended June 30, Six Months Ended June 30, 2016 2015 2016 2015 (in millions) Income/(Expense): Interest income $ 30 $ 28 $ 60 $ 58 Interest expense (35 ) (8 ) (64 ) (22 ) Net interest income (5 ) 20 (4 ) 36 Trading revenue 956 221 799 369 Servicing and other fees from HSBC affiliates: HSBC Bank plc 26 18 48 37 HSBC Finance Corporation 8 13 21 29 HSBC Markets (USA) Inc. ("HMUS") 4 6 10 13 Other HSBC affiliates 13 16 26 30 Total servicing and other fees from HSBC affiliates 51 53 105 109 Gain (loss) on instruments designed at fair value and related derivatives 79 (128 ) 35 130 Support services from HSBC affiliates: HMUS (55 ) (69 ) (108 ) (133 ) HSBC Technology &amp; Services (USA) ("HTSU") (253 ) (264 ) (482 ) (504 ) Other HSBC affiliates (47 ) (52 ) (85 ) (100 ) Total support services from HSBC affiliates (355 ) (385 ) (675 ) (737 ) Stock based compensation expense with HSBC (1) (11 ) (15 ) (17 ) (28 ) (1) Employees may participate in one or more stock compensation plans sponsored by HSBC. These expenses are included in salaries and employee benefits in our consolidated statement of income (loss). Employees also may participate in a defined benefit pension plan and other postretirement plans sponsored by HSBC North America which are discussed in Note 13, "Pension and Other Postretirement Benefits."</t>
  </si>
  <si>
    <t>Schedule of Assets by Related Party</t>
  </si>
  <si>
    <t>At June 30, 2016 and December 31, 2015 , we have the following loan balances outstanding with HSBC affiliates: June 30, 2016 December 31, 2015 (in millions) HSBC Finance Corporation $ 3,013 $ 3,014 HSBC Markets (USA) Inc. ("HMUS") and subsidiaries 588 978 HSBC Mexico S.A. 725 725 Regency Assets Limited ("Regency") (1) 729 58 Other short-term affiliate lending 17 40 Total loans $ 5,072 $ 4,815 (1) An asset-backed commercial paper conduit consolidated by an HSBC affiliate.</t>
  </si>
  <si>
    <t>Business Segments (Tables)</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GB&amp;M PB Other Adjustments/ Reconciling Items Total Group Reporting Basis Adjustments (3) Group Reporting Basis Reclassi- fications (4) U.S. GAAP Consolidated Totals (in millions) Three Months Ended June 30, 2016 Net interest income (1) $ 204 $ 205 $ 190 $ 49 $ (5 ) $ — $ 643 $ (22 ) $ 17 $ 638 Other operating income 77 67 178 22 (19 ) — 325 (14 ) (18 ) 293 Total operating income 281 272 368 71 (24 ) — 968 (36 ) (1 ) 931 Loan impairment charges 9 18 150 — — — 177 (19 ) (24 ) 134 272 254 218 71 (24 ) — 791 (17 ) 23 797 Operating expenses (2) 268 166 249 59 63 — 805 (5 ) 23 823 Profit (loss) before income tax expense $ 4 $ 88 $ (31 ) $ 12 $ (87 ) $ — $ (14 ) $ (12 ) $ — $ (26 ) Three Months Ended June 30, 2015 Net interest income (1) $ 199 $ 207 $ 132 $ 50 $ (5 ) $ (3 ) $ 580 $ (18 ) $ 64 $ 626 Other operating income 87 70 219 27 75 3 481 (15 ) (63 ) 403 Total operating income 286 277 351 77 70 — 1,061 (33 ) 1 1,029 Loan impairment charges 15 4 4 (1 ) — — 22 (27 ) (1 ) (6 ) 271 273 347 78 70 — 1,039 (6 ) 2 1,035 Operating expenses (2) 313 172 264 58 50 — 857 (9 ) 2 850 Profit (loss) before income tax expense $ (42 ) $ 101 $ 83 $ 20 $ 20 $ — $ 182 $ 3 $ — $ 185 Six Months Ended June 30, 2016 Net interest income (1) $ 405 $ 418 $ 366 $ 100 $ (10 ) $ (2 ) $ 1,277 $ (41 ) $ 56 $ 1,292 Other operating income 157 140 397 45 158 2 899 (84 ) (60 ) 755 Total operating income 562 558 763 145 148 — 2,176 (125 ) (4 ) 2,047 Loan impairment charges 25 31 354 (1 ) — — 409 (88 ) (30 ) 291 537 527 409 146 148 — 1,767 (37 ) 26 1,756 Operating expenses (2) 527 328 473 117 89 — 1,534 (11 ) 26 1,549 Profit (loss) before income tax expense $ 10 $ 199 $ (64 ) $ 29 $ 59 $ — $ 233 $ (26 ) $ — $ 207 Balances at end of period: Total assets $ 20,899 $ 30,240 $ 202,708 $ 8,244 $ 492 $ — $ 262,583 $ (51,717 ) $ 7 $ 210,873 Total loans, net 17,791 29,025 21,787 6,555 — — 75,158 (192 ) 3,781 78,747 Goodwill 581 358 — 325 — — 1,264 348 — 1,612 Total deposits 31,854 23,685 28,593 13,670 — — 97,802 (4,994 ) 40,011 132,819 Group Reporting Basis Consolidated Amounts RBWM CMB GB&amp;M PB Other Adjustments/ Reconciling Items Total Group Reporting Basis Adjustments (3) Group Reporting Basis Reclassi- fications (4) U.S. GAAP Consolidated Totals (in millions) Six Months Ended June 30, 2015 Net interest income (1) $ 400 $ 404 $ 250 $ 99 $ (11 ) $ (8 ) $ 1,134 $ (32 ) $ 130 $ 1,232 Other operating income 175 146 485 51 157 8 1,022 (25 ) (130 ) 867 Total operating income 575 550 735 150 146 — 2,156 (57 ) — 2,099 Loan impairment charges 37 14 12 (1 ) — — 62 (13 ) (2 ) 47 538 536 723 151 146 — 2,094 (44 ) 2 2,052 Operating expenses (2) 607 328 523 116 77 — 1,651 (26 ) 2 1,627 Profit (loss) before income tax expense $ (69 ) $ 208 $ 200 $ 35 $ 69 $ — $ 443 $ (18 ) $ — $ 425 Balances at end of period: Total assets $ 20,059 $ 31,868 $ 181,541 $ 8,174 $ 779 $ — $ 242,421 $ (45,816 ) $ 13 $ 196,618 Total loans, net 17,111 30,711 24,489 6,498 — — 78,809 906 3,254 82,969 Goodwill 581 358 — 325 — — 1,264 348 — 1,612 Total deposits 31,139 21,209 30,343 12,766 — — 95,457 (4,512 ) 31,602 122,547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segments. (2) Expenses for the segments include fully apportioned corporate overhead expenses. (3) Represents adjustments associated with differences between the Group Reporting Basis and the U.S. GAAP basis of accounting. (4) Represents differences in financial statement presentation between Group Reporting Basis and U.S. GAAP.</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banking regulations in effect at June 30, 2016 and December 31, 2015 : June 30, 2016 December 31, 2015 Capital Amount Well-Capitalized Ratio (1) Actual Ratio Capital Amount Well-Capitalized Ratio (1) Actual Ratio (dollars are in millions) Common equity Tier 1 ratio: HSBC USA $ 17,959 4.5 % (2) 12.8 % $ 17,766 4.5 % (2) 12.0 % HSBC Bank USA 19,983 6.5 14.8 19,796 6.5 13.8 Tier 1 capital ratio: HSBC USA 19,005 6.0 13.6 18,764 6.0 12.6 HSBC Bank USA 22,334 8.0 16.5 22,109 8.0 15.4 Total capital ratio: HSBC USA 24,404 10.0 17.5 24,425 10.0 16.5 HSBC Bank USA 27,076 10.0 20.0 26,670 10.0 18.6 Tier 1 leverage ratio: HSBC USA 19,005 4.0 (2) 9.1 18,764 4.0 (2) 9.5 HSBC Bank USA 22,334 5.0 10.9 22,109 5.0 11.6 Risk weighted assets: HSBC USA 139,883 148,421 HSBC Bank USA 135,389 143,393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t>
  </si>
  <si>
    <t>Variable Interest Entities (Tables)</t>
  </si>
  <si>
    <t>Summary of Assets and Liabilities Related to Consolidated Variable Interest Entities</t>
  </si>
  <si>
    <t>The following table summarizes assets and liabilities related to our consolidated VIEs at June 30, 2016 and December 31, 2015 which are consolidated on our balance sheet. Assets and liabilities exclude intercompany balances that eliminate on consolidation. June 30, 2016 December 31, 2015 Consolidated Assets Consolidated Liabilities Consolidated Assets Consolidated Liabilities (in millions) Low income housing limited liability partnership: Other assets $ 280 $ — $ 320 $ — Long-term debt — 92 — 92 Interest, taxes and other liabilities — 68 — 68 Total $ 280 $ 160 $ 320 $ 160</t>
  </si>
  <si>
    <t>Variable Interests Held by Us and Our Maximum Exposure to Loss Rising From Our Involvements in Those VIEs</t>
  </si>
  <si>
    <t xml:space="preserve">The following table provides additional information on these unconsolidated VIEs, including the variable interests held by us and our maximum exposure to loss arising from our involvements in these VIEs, at June 30, 2016 and December 31, 2015 : Variable Interests Held Classified as Assets Variable Interests Held Classified as Liabilities Total Assets in Unconsolidated VIEs Maximum Exposure to Loss (in millions) At June 30, 2016 Asset-backed commercial paper conduits $ 729 $ — $ 13,053 $ 3,808 Structured note vehicles 2,880 10 5,901 5,890 Limited partnership investments 266 192 868 266 Refinancing SPE 983 — 1,252 984 Total $ 4,858 $ 202 $ 21,074 $ 10,948 At December 31, 2015 Asset-backed commercial paper conduits $ 58 $ — $ 15,183 $ 3,362 Structured note vehicles 2,870 8 5,888 5,879 Limited partnership investments 138 121 302 138 Refinancing SPE (1) 1,181 — 1,252 1,181 Total $ 4,247 $ 129 $ 22,625 $ 10,560 (1) During 2016, we revised the above table to include a refinancing SPE which was an unconsolidated VIE at December 31, 2015 as discussed further below. This revision did not have any impact on our financial position or results of operations. </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t June 30, 2016 and December 31, 2015 . Following the table is a description of the various arrangements. June 30, 2016 December 31, 2015 Carrying Value Notional / Maximum Exposure to Loss Carrying Value Notional / Maximum Exposure to Loss (in millions) Credit derivatives (1)(4) $ (1,377 ) $ 77,141 $ (2,621 ) $ 91,435 Financial standby letters of credit, net of participations (2)(3) — 5,584 — 5,842 Performance standby letters of credit, net of participations (2)(3) — 2,853 — 3,008 Liquidity asset purchase agreements (3) — 3,808 — 3,362 Total $ (1,377 ) $ 89,386 $ (2,621 ) $ 103,647 (1) Includes $32,683 million and $44,130 million of notional issued for the benefit of HSBC affiliates at June 30, 2016 and December 31, 2015 , respectively. (2) Includes $1,142 million and $910 million issued for the benefit of HSBC affiliates at June 30, 2016 and December 31, 2015 , respectively. (3) For standby letters of credit and liquidity asset purchase agreements, maximum loss represents losses to be recognized assuming the letter of credit and liquidity facilities have been fully drawn and the obligors have defaulted with zero recovery. (4) For credit derivatives, the maximum loss is represented by the notional amounts without consideration of mitigating effects from collateral or recourse arrangements.</t>
  </si>
  <si>
    <t>Net Credit Derivative Positions</t>
  </si>
  <si>
    <t xml:space="preserve">The following table summarizes our net credit derivative positions at June 30, 2016 and December 31, 2015 : June 30, 2016 December 31, 2015 Carrying / Fair Value Notional Carrying / Fair Value Notional (in millions) Sell-protection credit derivative positions $ (1,377 ) $ 77,141 $ (2,621 ) $ 91,435 Buy-protection credit derivative positions 1,424 84,110 2,789 96,635 Net position (1) $ 47 $ 6,969 $ 168 $ 5,20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t June 30, 2016 as an indicative proxy of payment risk: Average Life (in years) Credit Ratings of the Obligors or the Transactions Notional/Contractual Amounts Investment Grade Non-Investment Grade Total (dollars are in millions) Sell-protection Credit Derivatives (1) Single name credit default swaps ("CDS") 2.3 $ 38,626 $ 18,569 $ 57,195 Structured CDS 0.9 4,834 497 5,331 Index credit derivatives 3.5 4,091 7,348 11,439 Total return swaps 2.4 2,836 340 3,176 Subtotal 50,387 26,754 77,141 Standby Letters of Credit (2) 1.1 5,581 2,856 8,437 Total $ 55,968 $ 29,610 $ 85,578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ummary of Change in Estimated Repurchase Liability for Loans Sold to GSEs and Other Third Parties</t>
  </si>
  <si>
    <t>The following table summarizes the change in our estimated repurchase liability during the three and six months ended June 30, 2016 and 2015 for obligations arising from the breach of representations and warranties associated with mortgage loans sold: Three Months Ended June 30, Six Months Ended June 30, 2016 2015 2016 2015 (in millions) Balance at beginning of period $ 16 $ 23 $ 17 $ 27 Increase (decrease) in liability recorded through earnings (3 ) (2 ) (3 ) (5 ) Realized losses — — (1 ) (1 ) Balance at end of period $ 13 $ 21 $ 13 $ 21</t>
  </si>
  <si>
    <t>Summary of Pledged Assets Included in Consolidated Balance Sheet</t>
  </si>
  <si>
    <t>Pledged assets included in the consolidated balance sheet consisted of the following: June 30, 2016 December 31, 2015 (in millions) Interest bearing deposits with banks $ 1,275 $ 676 Trading assets (1) 2,959 3,802 Securities available-for-sale (2) 12,628 11,092 Securities held-to-maturity 4,089 3,293 Loans (3) 18,325 17,880 Other assets (4) 1,419 1,765 Total $ 40,695 $ 38,508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t June 30, 2016 and December 31, 2015 : Gross Amounts Not Offset in the Balance Sheet Gross Amounts Recognized Gross Amounts Offset in the Balance Sheet (1) Net Amounts Presented in the Balance Sheet Financial Instruments (2) Cash Collateral Received / Pledged Net Amount (3) (in millions) At June 30, 2016: Assets: Securities purchased under resale agreements $ 36,014 $ 1,348 $ 34,666 $ 34,641 $ — $ 25 Liabilities: Securities sold under repurchase agreements $ 5,317 $ 1,348 $ 3,969 $ 3,969 $ — $ — At December 31, 2015: Assets: Securities purchased under resale agreements $ 25,058 $ 5,211 $ 19,847 $ 19,845 $ — $ 2 Liabilities: Securities sold under repurchase agreements $ 8,197 $ 5,211 $ 2,986 $ 2,954 $ — $ 32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t June 30, 2016 and December 31, 2015 : Overnight and Continuous Up to 30 Days 31 to 90 Days 91 Days to One Year Greater Than One Year Total (in millions) At June 30, 2016: U.S. Treasury, U.S. Government agency and sponsored entity securities $ 1,280 $ 361 $ — $ 95 $ 3,581 $ 5,317 At December 31, 2015: U.S. Treasury, U.S. Government agency and sponsored entity securities $ 1,764 $ 3,457 $ — $ — $ 2,976 $ 8,197</t>
  </si>
  <si>
    <t>Fair Value Measurements (Tables)</t>
  </si>
  <si>
    <t>Carrying Value and Estimated Fair Value of Financial Instruments</t>
  </si>
  <si>
    <t>The following table summarizes the carrying value and estimated fair value of our financial instruments at June 30, 2016 and December 31, 2015 : June 30, 2016 Carrying Value Fair Value Level 1 Level 2 Level 3 (in millions) Financial assets: Short-term financial assets $ 14,739 $ 14,739 $ 915 $ 13,799 $ 25 Federal funds sold and securities purchased under agreements to resell 33,884 33,884 — 33,884 — Federal funds sold and securities purchased under agreements to resell designated under fair value option 782 782 — 782 — Non-derivative trading assets 13,989 13,989 3,471 7,438 3,080 Derivatives 5,189 5,189 7 5,157 25 Securities 51,639 52,025 25,898 26,127 — Commercial loans, net of allowance for credit losses 58,590 59,625 — — 59,625 Commercial loans designated under fair value option and held for sale 867 867 — 867 — Commercial loans held for sale 34 34 — 34 — Consumer loans, net of allowance for credit losses 20,157 19,323 — — 19,323 Consumer loans held for sale: Residential mortgages 391 392 — 17 375 Other consumer 77 77 — — 77 Financial liabilities: Short-term financial liabilities $ 4,725 $ 4,799 $ — $ 4,774 $ 25 Deposits: Without fixed maturities 113,769 113,769 — 113,769 — Fixed maturities 11,765 11,763 — 11,763 — Deposits designated under fair value option 7,285 7,285 — 5,608 1,677 Non-derivative trading liabilities 1,819 1,819 929 890 — Derivatives 9,286 9,286 28 9,233 25 Short-term borrowings designated under fair value option 2,676 2,676 — 2,676 — Long-term debt 25,539 26,201 — 26,201 — Long-term debt designated under fair value option 9,239 9,239 — 8,666 573 December 31, 2015 Carrying Value Fair Value Level 1 Level 2 Level 3 (in millions) Financial assets: Short-term financial assets $ 8,494 $ 8,494 $ 968 $ 7,478 $ 48 Federal funds sold and securities purchased under agreements to resell 19,847 19,847 — 19,847 — Non-derivative trading assets 11,935 11,935 3,088 5,756 3,091 Derivatives 5,614 5,614 5 5,579 30 Securities 49,797 49,938 21,924 28,014 — Commercial loans, net of allowance for credit losses 61,674 62,417 — — 62,417 Commercial loans designated under fair value option and held for sale 151 151 — 151 — Commercial loans held for sale 1,944 1,958 — 55 1,903 Consumer loans, net of allowance for credit losses 20,331 19,185 — — 19,185 Consumer loans held for sale: Residential mortgages 11 11 — 7 4 Other consumer 79 79 — — 79 Financial liabilities: Short-term financial liabilities $ 3,082 $ 3,124 $ — $ 3,076 $ 48 Deposits: Without fixed maturities 101,146 101,146 — 101,146 — Fixed maturities 10,514 10,508 — 10,508 — Deposits designated under fair value option 6,919 6,919 — 5,052 1,867 Non-derivative trading liabilities 1,049 1,049 363 686 — Derivatives 6,993 6,993 9 6,957 27 Short-term borrowings designated under fair value option 1,976 1,976 — 1,976 — Long-term debt 24,338 24,874 — 24,874 — Long-term debt designated under fair value option 9,171 9,171 — 8,425 746</t>
  </si>
  <si>
    <t>Assets and Liabilities Recorded at Fair Value on a Recurring Basis</t>
  </si>
  <si>
    <t>The following table presents information about our assets and liabilities measured at fair value on a recurring basis at June 30, 2016 and December 31, 2015 , and indicates the fair value hierarchy of the valuation techniques utilized to determine such fair value: Fair Value Measurements on a Recurring Basis June 30, 2016 Level 1 Level 2 Level 3 Gross Balance Netting (1) Net Balance (in millions) Assets: Federal funds sold and securities purchased under agreements to resell $ — $ 782 $ — $ 782 $ — $ 782 Trading Securities, excluding derivatives: U.S. Treasury, U.S. Government agencies and sponsored enterprises 3,471 170 — 3,641 — 3,641 Collateralized debt obligations — — 201 201 — 201 Asset-backed securities: Residential mortgages — 100 — 100 — 100 Student Loans — 84 — 84 — 84 Corporate and other domestic debt securities — 1 2,879 2,880 — 2,880 Debt Securities issued by foreign entities: Corporate — 41 — 41 — 41 Government-backed — 3,955 — 3,955 — 3,955 Equity securities — 14 — 14 — 14 Precious metals trading — 3,073 — 3,073 — 3,073 Derivatives (2) : Interest rate contracts 70 52,849 3 52,922 — 52,922 Foreign exchange contracts 8 25,202 15 25,225 — 25,225 Equity contracts — 1,625 145 1,770 — 1,770 Precious metals contracts 33 746 — 779 — 779 Credit contracts — 2,144 234 2,378 — 2,378 Derivatives netting — — — — (77,885 ) (77,885 ) Total derivatives 111 82,566 397 83,074 (77,885 ) 5,189 Securities available-for-sale: U.S. Treasury, U.S. Government agencies and sponsored enterprises 25,898 11,277 — 37,175 — 37,175 Obligations of U.S. states and political subdivisions — 13 — 13 — 13 Asset-backed securities: Commercial mortgages — 6 — 6 — 6 Home equity — 67 — 67 — 67 Other — 493 — 493 — 493 Debt Securities issued by foreign entities — 511 — 511 — 511 Equity securities — 159 — 159 — 159 Loans (3) — 867 — 867 — 867 Mortgage servicing rights (4) — — 104 104 — 104 Total assets $ 29,480 $ 104,179 $ 3,581 $ 137,240 $ (77,885 ) $ 59,355 Liabilities: Domestic deposits (5) $ — $ 5,608 $ 1,677 $ 7,285 $ — $ 7,285 Trading liabilities, excluding derivatives 929 890 — 1,819 — 1,819 Derivatives (2) : Interest rate contracts 64 54,575 2 54,641 — 54,641 Foreign exchange contracts 47 23,708 15 23,770 — 23,770 Equity contracts — 1,507 160 1,667 — 1,667 Precious metals contracts 142 835 — 977 — 977 Credit contracts — 2,346 46 2,392 — 2,392 Derivatives netting — — — — (74,161 ) (74,161 ) Total derivatives 253 82,971 223 83,447 (74,161 ) 9,286 Short-term borrowings (5) — 2,676 — 2,676 — 2,676 Long-term debt (5) — 8,666 573 9,239 — 9,239 Total liabilities $ 1,182 $ 100,811 $ 2,473 $ 104,466 $ (74,161 ) $ 30,305 Fair Value Measurements on a Recurring Basis December 31, 2015 Level 1 Level 2 Level 3 Gross Balance Netting (1) Net Balance (in millions) Assets: Trading Securities, excluding derivatives: U.S. Treasury, U.S. Government agencies and sponsored enterprises $ 3,088 $ 167 $ — $ 3,255 $ — $ 3,255 Obligations of U. S. States and political subdivisions — 559 — 559 — 559 Collateralized debt obligations — — 221 221 — 221 Asset-backed securities: Residential mortgages — 114 — 114 — 114 Student loans — 89 — 89 — 89 Corporate and other domestic debt securities — — 2,870 2,870 — 2,870 Debt Securities issued by foreign entities: Corporate — 55 — 55 — 55 Government-backed — 3,974 — 3,974 — 3,974 Equity securities — 18 — 18 — 18 Precious metals trading — 780 — 780 — 780 Derivatives (2) : Interest rate contracts 26 35,241 2 35,269 — 35,269 Foreign exchange contracts — 24,161 16 24,177 — 24,177 Equity contracts — 1,687 119 1,806 — 1,806 Precious metals contracts 38 891 — 929 — 929 Credit contracts — 3,676 209 3,885 — 3,885 Derivatives netting — — — — (60,452 ) (60,452 ) Total derivatives 64 65,656 346 66,066 (60,452 ) 5,614 Securities available-for-sale: U.S. Treasury, U.S. Government agencies and sponsored enterprises 21,924 12,621 — 34,545 — 34,545 Obligations of U.S. states and political subdivisions — 348 — 348 — 348 Asset-backed securities: Commercial mortgages — 9 — 9 — 9 Home equity — 75 — 75 — 75 Other — 89 — 89 — 89 Debt Securities issued by foreign entities — 546 — 546 — 546 Equity securities — 161 — 161 — 161 Loans (3) — 151 — 151 — 151 Mortgage servicing rights (4) — — 140 140 — 140 Total assets $ 25,076 $ 85,412 $ 3,577 $ 114,065 $ (60,452 ) $ 53,613 Liabilities: Domestic deposits (5) $ — $ 5,052 $ 1,867 $ 6,919 $ — $ 6,919 Trading liabilities, excluding derivatives 363 686 — 1,049 — 1,049 Derivatives (2) : Interest rate contracts 28 35,432 1 35,461 — 35,461 Foreign exchange contracts 15 22,405 16 22,436 — 22,436 Equity contracts — 1,560 202 1,762 — 1,762 Precious metals contracts 39 552 — 591 — 591 Credit contracts — 3,753 30 3,783 — 3,783 Derivatives netting — — — — (57,040 ) (57,040 ) Total derivatives 82 63,702 249 64,033 (57,040 ) 6,993 Short-term borrowings (5) — 1,976 — 1,976 — 1,976 Long-term debt (5) — 8,425 746 9,171 — 9,171 Total liabilities $ 445 $ 79,841 $ 2,862 $ 83,148 $ (57,040 ) $ 26,108 (1) Represents counterparty and cash collateral netting which allow the offsetting of amounts relating to certain contracts if certain conditions are met. (2) Includes trading derivative assets of $4,823 million and $5,150 million and trading derivative liabilities of $8,873 million and $6,406 million at June 30, 2016 and December 31, 2015 , respectively, as well as derivatives held for hedging and commitments accounted for as derivatives. (3) Includes certain commercial loans held for sale which we have elected to apply the fair value option. See Note 6, "Loans Held for Sale," for further information. (4) See Note 7, "Intangible Assets," and Note 9, "Other Assets Held for Sale," for additional information. (5) See Note 11, "Fair Value Option," for additional information.</t>
  </si>
  <si>
    <t>Changes in Fair Value of Level 3 Assets and Liabilities</t>
  </si>
  <si>
    <t>The following table summarizes additional information about changes in the fair value of Level 3 assets and liabilities during the three and six months ended June 30, 2016 and 2015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Apr. 1, 2016 Total Gains and (Losses) Included in (1) Purch- ases Issu- ances Settle- ments Transfers Into Level 3 Transfers Out of Level 3 Jun. 30, 2016 Current Period Unrealized Gains (Losses) Trading Revenue (Loss) Other Revenue (in millions) Assets: Trading assets, excluding derivatives: Collateralized debt obligations $ 210 $ (3 ) $ — $ — $ — $ (6 ) $ — $ — $ 201 $ (5 ) Corporate and other domestic debt securities 2,873 1 — 5 — — — — 2,879 1 Derivatives, net (2) : Interest rate contracts 1 — — — — — — — 1 — Foreign exchange contracts — — — — — — — — — — Equity contracts (55 ) 31 — — — 8 — 1 (15 ) 24 Credit contracts 177 14 — — — (3 ) — — 188 11 Mortgage servicing rights (3) 117 — (8 ) — — (5 ) — — 104 (8 ) Total assets $ 3,323 $ 43 $ (8 ) $ 5 $ — $ (6 ) $ — $ 1 $ 3,358 $ 23 Liabilities: Domestic deposits (4) $ (1,849 ) $ — $ (21 ) $ — $ (100 ) $ 218 $ (7 ) $ 82 $ (1,677 ) $ (17 ) Long-term debt (4) (646 ) — (18 ) — (54 ) 84 — 61 (573 ) (13 ) Total liabilities $ (2,495 ) $ — $ (39 ) $ — $ (154 ) $ 302 $ (7 ) $ 143 $ (2,250 ) $ (30 ) Jan. 1, 2016 Total Gains and (Losses) Included in (1) Purch- ases Issu- ances Settle- ments Transfers Into Level 3 Transfers Out of Level 3 Jun. 30, 2016 Current Period Unrealized Gains (Losses) Trading Revenue (Loss) Other Revenue (in millions) Assets: Trading assets, excluding derivatives: Collateralized debt obligations $ 221 $ (8 ) $ — $ — $ — $ (12 ) $ — $ — $ 201 $ (11 ) Corporate and other domestic debt securities 2,870 (1 ) — 10 — — — — 2,879 (1 ) Derivatives, net (2) : Interest rate contracts 1 — — — — — — — 1 — Foreign exchange contracts — — — — — — — — — — Equity contracts (83 ) 55 — — — 12 1 — (15 ) 48 Credit contracts 179 16 — — — (7 ) — — 188 8 Mortgage servicing rights (3) 140 — (24 ) — — (12 ) — — 104 (24 ) Total assets $ 3,328 $ 62 $ (24 ) $ 10 $ — $ (19 ) $ 1 $ — $ 3,358 $ 20 Liabilities: Domestic deposits (4) $ (1,867 ) $ — $ (77 ) $ — $ (164 ) $ 305 $ (15 ) $ 141 $ (1,677 ) $ (60 ) Long-term debt (4) (746 ) — 8 — (129 ) 149 — 145 (573 ) 3 Total liabilities $ (2,613 ) $ — $ (69 ) $ — $ (293 ) $ 454 $ (15 ) $ 286 $ (2,250 ) $ (57 ) Apr. 1, 2015 Total Gains and (Losses) Included in (1) Purch- ases Issu- ances Settle- ments Transfers Into Level 3 Transfers Out of Level 3 Jun. 30, 2015 Current Period Unrealized Gains (Losses) Trading Revenue (Loss) Other Revenue (in millions) Assets: Trading assets, excluding derivatives: Collateralized debt obligations $ 254 $ 3 $ — $ — $ — $ (17 ) $ — $ — $ 240 $ — Corporate and other domestic debt securities 2,848 — — 7 — — — — 2,855 — Derivatives, net (2) : Interest rate contracts 20 (20 ) 1 — — — — — 1 1 Foreign exchange contracts — — — — — — — — — — Equity contracts 43 (27 ) — — — (27 ) — 1 (10 ) (34 ) Credit contracts 192 (10 ) — — — (3 ) — — 179 (13 ) Mortgage servicing rights (3) 140 — 19 — — (1 ) — — 158 21 Total assets $ 3,497 $ (54 ) $ 20 $ 7 $ — $ (48 ) $ — $ 1 $ 3,423 $ (25 ) Liabilities: Domestic deposits (4) $ (1,926 ) $ — $ 14 $ — $ (95 ) $ 134 $ (22 ) $ 78 $ (1,817 ) $ 19 Long-term debt (4) (642 ) — 13 — (150 ) 105 — 12 (662 ) 14 Total liabilities $ (2,568 ) $ — $ 27 $ — $ (245 ) $ 239 $ (22 ) $ 90 $ (2,479 ) $ 33 Jan. 1, 2015 Total Gains and (Losses) Included in (1) Purch- ases Issu- ances Settle- ments Transfers Into Level 3 Transfers Out of Level 3 Jun. 30, 2015 Current Period Unrealized Gains (Losses) Trading Revenue (Loss) Other Revenue (in millions) Assets: Trading assets, excluding derivatives: Collateralized debt obligations $ 253 $ 12 $ — $ — $ — $ (25 ) $ — $ — $ 240 $ 7 Corporate and other domestic debt securities 2,840 — — 15 — — — — 2,855 — Derivatives, net (2) : Interest rate contracts — — 1 — — — — — 1 1 Foreign exchange contracts — — — — — — — — — — Equity contracts 42 (4 ) — — — (48 ) — — (10 ) (22 ) Credit contracts 210 (22 ) — — — (9 ) — — 179 (53 ) Mortgage servicing rights (3) 159 — 8 — — (9 ) — — 158 7 Total assets $ 3,504 $ (14 ) $ 9 $ 15 $ — $ (91 ) $ — $ — $ 3,423 $ (60 ) Liabilities: Domestic deposits (4) $ (1,968 ) $ — $ (5 ) $ — $ (184 ) $ 183 $ (22 ) $ 179 $ (1,817 ) $ 6 Long-term debt (4) (647 ) — 6 — (237 ) 184 — 32 (662 ) 10 Total liabilities $ (2,615 ) $ — $ 1 $ — $ (421 ) $ 367 $ (22 ) $ 211 $ (2,479 ) $ 16 (1) Includes realized and unrealized gains and losses. (2) Level 3 net derivatives included derivative assets of $397 million and derivative liabilities of $223 million at June 30, 2016 and derivative assets of $387 million and derivative liabilities of $217 million at June 30, 2015 . (3) See Note 7, "Intangible Assets," and Note 9, "Other Assets Held for Sale," for additional information. (4) See Note 11, "Fair Value Option," for additional information.</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t June 30, 2016 and December 31, 2015 : June 30, 2016 Financial Instrument Type Fair Value (in millions) Valuation Technique(s) Significant Unobservable Inputs Range of Inputs Collateralized debt obligations 201 Broker quotes or consensus pricing and, where applicable, discounted cash flows Prepayment rates 1% - 6% Conditional default rates 3% - 7% Loss severity rates 90% - 99% Corporate and other domestic debt securities 2,879 Discounted cash flows Spread volatility on collateral assets 2% - 4% Correlation between insurance claim shortfall and collateral value 80% Interest rate derivative contracts 1 Market comparable adjusted for probability to fund Probability to fund for rate lock commitments 38% - 100% Foreign exchange derivative contracts (1) — Option pricing model Implied volatility of currency pairs 12% - 18% Equity derivative contracts (1) (15 ) Option pricing model Equity / Equity Index volatility 12% - 46% Equity / Equity and Equity / Index correlation 47% - 58% Equity dividend yields 0% - 17% Credit derivative contracts 188 Option pricing model Issuer by issuer correlation of defaults 82% - 83% Mortgage servicing rights 104 Option adjusted discounted cash flows Constant prepayment rates 4% - 28% Option adjusted spread 8% - 14% Estimated annualized costs to service $87 - $329 per account Domestic deposits (structured deposits) (1)(2) (1,677 ) Option adjusted discounted cash flows Implied volatility of currency pairs 12% - 18% Equity / Equity Index volatility 12% - 46% Equity / Equity and Equity / Index correlation 47% - 58% Long-term debt (structured notes) (1)(2) (573 ) Option adjusted discounted cash flows Implied volatility of currency pairs 12% - 18% Equity / Equity Index volatility 12% - 46% Equity / Equity and Equity / Index correlation 47% - 58% December 31, 2015 Financial Instrument Type Fair Value (in millions) Valuation Technique(s) Significant Unobservable Inputs Range of Inputs Collateralized debt obligations 221 Broker quotes or consensus pricing and, where applicable, discounted cash flows Prepayment rates 1% - 6% Conditional default rates 3% - 7% Loss severity rates 90% - 99% Corporate and other domestic debt securities 2,870 Discounted cash flows Spread volatility on collateral assets 2% - 4% Correlation between insurance claim shortfall and collateral value 80% Interest rate derivative contracts 1 Market comparable adjusted for probability to fund Probability to fund for rate lock commitments 18% - 100% Foreign exchange derivative contracts (1) — Option pricing model Implied volatility of currency pairs 18% - 22% Equity derivative contracts (1) (83 ) Option pricing model Equity / Equity Index volatility 14% - 72% Equity / Equity and Equity / Index correlation 48% - 59% Equity dividend yields 0% - 18% Credit derivative contracts 179 Option pricing model Correlation of defaults of a portfolio of reference credit names 44% - 47% Issuer by issuer correlation of defaults 82% - 83% Mortgage servicing rights 140 Option adjusted discounted cash flows Constant prepayment rates 11% - 50% Option adjusted spread 8% - 14% Estimated annualized costs to service $87 - $329 per account Domestic deposits (structured deposits) (1)(2) (1,867 ) Option adjusted discounted cash flows Implied volatility of currency pairs 18% - 22% Equity / Equity Index volatility 14% - 72% Equity / Equity and Equity / Index correlation 48% - 59% Long-term debt (structured notes) (1)(2) (746 ) Option adjusted discounted cash flows Implied volatility of currency pairs 18% - 22% Equity / Equity Index volatility 14% - 72% Equity / Equity and Equity / Index correlation 48% - 59%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t>
  </si>
  <si>
    <t>Assets and Liabilities Recorded at Fair Value on a Non Recurring Basis</t>
  </si>
  <si>
    <t xml:space="preserve"> The following table presents the fair value hierarchy level within which the fair value of the financial and non-financial assets has been recorded at June 30, 2016 and December 31, 2015 . The gains (losses) during the three and six months ended June 30, 2016 and 2015 are also included. Non-Recurring Fair Value Measurements Total Gains (Losses) For the Three Months Ended June 30, 2016 Total Gains (Losses) For the Six Months Ended June 30, 2016 Level 1 Level 2 Level 3 Total (in millions) Residential mortgage loans held for sale (1) $ — $ — $ 375 $ 375 $ (11 ) $ (44 ) Consumer loans (2) — 41 — 41 (4 ) (9 ) Commercial loans held for sale (3) — 10 — 10 (3 ) (30 ) Impaired commercial loans (4) — — 533 533 (119 ) (302 ) Real estate owned (5) — 23 — 23 3 4 Total assets at fair value on a non-recurring basis $ — $ 74 $ 908 $ 982 $ (134 ) $ (381 ) Non-Recurring Fair Value Measurements Total Gains (Losses) For the Three Months Ended June 30, 2015 Total Gains (Losses) For the Six Months Ended June 30, 2015 Level 1 Level 2 Level 3 Total (in millions) Residential mortgage loans held for sale (1) $ — $ 2 $ 3 $ 5 $ — $ — Consumer loans (2) — 133 — 133 (8 ) (18 ) Commercial loans held for sale (3) — 55 — 55 (6 ) (14 ) Impaired commercial loans (4) — — 116 116 (16 ) (15 ) Real estate owned (5) — 22 — 22 1 2 Total assets at fair value on a non-recurring basis $ — $ 212 $ 119 $ 331 $ (29 ) $ (45 ) (1) At June 30, 2016 and December 31, 2015 , the fair value of the loans held for sale was below cost. Certain residential mortgage loans held for sale have been classified as Level 3 fair value measurements within the fair value hierarchy, including certain residential mortgage loans which were transferred to held for sale during the first half of 2016 for which significant inputs in estimating fair value were unobservable and, to a lesser extent, certain residential mortgage loans held for sale for which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 (2) Represents residential mortgage loans held for investment whose carrying amount was reduced during the periods presented based on the fair value of the underlying collateral. (3) At June 30, 2016 and December 31, 2015 , the fair value of the loans held for sale was below cost. (4) 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t June 30, 2016 and December 31, 2015 : At June 30, 2016 Financial Instrument Type Fair Value (in millions) Valuation Technique(s) Significant Unobservable Inputs Range of Inputs Residential mortgage loans held for sale $ 375 Third party appraisal valuation based on estimated loss severities, Loss severity rates 30% - 100% including collateral values and market discount rate Market discount 8% - 14% Impaired commercial loans 533 Valuation of third party appraisal Loss severity rates 0% - 100% At December 31, 2015 Financial Instrument Type Fair Value (in millions) Valuation Technique(s) Significant Unobservable Inputs Range of Inputs Residential mortgage loans held for sale $ 3 Valuation of third party appraisal Loss severity rates 0% - 100% Impaired commercial loans 116 Valuation of third party appraisal Loss severity rates 0% - 70%</t>
  </si>
  <si>
    <t>Additional Information Relating to Asset-Backed Securities and Collateralized Debt Obligations</t>
  </si>
  <si>
    <t>The following tables provide additional information relating to asset-backed securities as well as certain collateralized debt obligations held at June 30, 2016 : Trading asset-backed securities: Rating of Securities: (1) Collateral Type: Level 2 Level 3 Total (in millions) AAA -A Residential mortgages - Alt A $ 53 $ — $ 53 Residential mortgages - Subprime 42 — 42 Student loans 84 — 84 Total AAA -A 179 — 179 BBB -B Collateralized debt obligations — 201 201 CCC-Unrated Residential mortgages - Subprime 5 — 5 $ 184 $ 201 $ 385 Available-for-sale securities backed by collateral: Rating of Securities: (1) Collateral Type: Level 2 Level 3 Total (in millions) AAA -A Commercial mortgages $ 6 $ — $ 6 Home equity - Alt A 67 — 67 Other 493 — 493 Total AAA -A $ 566 $ — $ 566 (1) We utilize S&amp;P as the primary source of credit ratings in the tables above. If S&amp;P ratings are not available, ratings by Moody's and Fitch are used in that order. Ratings for collateralized debt obligations represent the ratings associated with the underlying collateral.</t>
  </si>
  <si>
    <t>Trading Assets and Liabilities (Details) - USD ($) $ in Millions</t>
  </si>
  <si>
    <t>Schedule of Trading Securities and Other Trading Assets [Line Items]</t>
  </si>
  <si>
    <t>U.S. Treasury [Member]</t>
  </si>
  <si>
    <t>US Government agency issued or guaranteed [Member]</t>
  </si>
  <si>
    <t>US Government sponsored enterprises [Member]</t>
  </si>
  <si>
    <t>Obligations of U.S. states and political subdivision [Member]</t>
  </si>
  <si>
    <t>Asset backed securities [Member]</t>
  </si>
  <si>
    <t>Corporate and foreign bonds [Member]</t>
  </si>
  <si>
    <t>Other securities [Member]</t>
  </si>
  <si>
    <t>Precious metals [Member]</t>
  </si>
  <si>
    <t>Securities sold, not yet purchased [Member]</t>
  </si>
  <si>
    <t>Derivatives [Member]</t>
  </si>
  <si>
    <t>Federal National Mortgage Association Certificates and Obligations (FNMA) [Member] | US Government sponsored enterprises [Member]</t>
  </si>
  <si>
    <t>Federal Home Loan Mortgage Corporation Certificates and Obligations (FHLMC) [Member] | US Government sponsored enterprises [Member]</t>
  </si>
  <si>
    <t>Consists of mortgage backed securities of $151 million and $154 million issued or guaranteed by the Federal National Mortgage Association ("FNMA") at June 30, 2016 and December 31, 2015, respectively, and $7 million issued or guaranteed by the Federal Home Loan Mortgage Corporation ("FHLMC") at June 30, 2016.</t>
  </si>
  <si>
    <t>Trading Assets and Liabilities - Additional Information (Detail) - USD ($) $ in Million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Schedule of Available-for-sale and Held-to-Maturity Securities [Line Items]</t>
  </si>
  <si>
    <t>Amortized Cost, Available-for-sale securities</t>
  </si>
  <si>
    <t>Unrealized Gains, Available-for-sale securities</t>
  </si>
  <si>
    <t>Unrealized Losses, Available-for-sale securities</t>
  </si>
  <si>
    <t>Fair Value, Available-for-sale securities</t>
  </si>
  <si>
    <t>Amortized Cost, Held-to-Maturity Securities</t>
  </si>
  <si>
    <t>Unrealized Gains, Held-to-maturity securities</t>
  </si>
  <si>
    <t>Unrealized Losses, Held-to-maturity securities</t>
  </si>
  <si>
    <t>Held-to-maturity Securities, Fair Value</t>
  </si>
  <si>
    <t>Mortgage-backed Securities, Issued by US Government Sponsored Enterprises [Member]</t>
  </si>
  <si>
    <t>Collateralized Mortgage Obligations, Issued by U.S. Government Sponsored Enterprises [Member]</t>
  </si>
  <si>
    <t>Direct Agency Obligations U S Government Sponsored Enterprises [Member]</t>
  </si>
  <si>
    <t>Mortgage-backed Securities, Issued or Guaranteed by US Government Agency [Member]</t>
  </si>
  <si>
    <t>Collateralized Mortgage Obligations, Issued or Guaranteed by US Government Agency [Member]</t>
  </si>
  <si>
    <t>Commercial mortgages [Member]</t>
  </si>
  <si>
    <t>Home Equity [Member]</t>
  </si>
  <si>
    <t>Other [Member]</t>
  </si>
  <si>
    <t>Foreign debt securities [Member]</t>
  </si>
  <si>
    <t>[3]</t>
  </si>
  <si>
    <t>Equity securities [Member]</t>
  </si>
  <si>
    <t>Residential Mortgages [Member]</t>
  </si>
  <si>
    <t>US Government sponsored enterprises [Member] | Federal National Mortgage Association Certificates and Obligations (FNMA) [Member]</t>
  </si>
  <si>
    <t>US Government sponsored enterprises [Member] | Federal Home Loan Mortgage Corporation Certificates and Obligations (FHLMC) [Member]</t>
  </si>
  <si>
    <t>Includes securities at amortized cost of $3,127 million and $1,577 million issued or guaranteed by FNMA at June 30, 2016 and December 31, 2015, respectively, and $1,630 million and $33 million issued or guaranteed by FHLMC at June 30, 2016 and December 31, 2015, respectively.</t>
  </si>
  <si>
    <t>Includes securities at amortized cost of $2,948 million and $3,182 million issued or guaranteed by FNMA at June 30, 2016 and December 31, 2015, respectively, and $1,386 million and $1,518 million issued and guaranteed by FHLMC at June 30, 2016 and December 31, 2015, respectively.</t>
  </si>
  <si>
    <t>Foreign debt securities represent public sector entity, bank or corporate debt.</t>
  </si>
  <si>
    <t>Securities - Gross unrealized losses and related fair values (Detail) $ in Millions</t>
  </si>
  <si>
    <t>Jun. 30, 2016USD ($)security</t>
  </si>
  <si>
    <t>Dec. 31, 2015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Number of securities held-to-maturity greater than one year | security</t>
  </si>
  <si>
    <t>Securities held-to-maturity gross unrealized losses greater than one year</t>
  </si>
  <si>
    <t>Securities held-to-maturity aggregate fair value of investment greater than one yea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Jun. 30, 2016USD ($)</t>
  </si>
  <si>
    <t>Available-for-sale amount within one year</t>
  </si>
  <si>
    <t>Available-for-sale yield within one year</t>
  </si>
  <si>
    <t>1.84%</t>
  </si>
  <si>
    <t>Available-for-sale amount after one but within five years</t>
  </si>
  <si>
    <t>Available-for-sale yield after one but within five years</t>
  </si>
  <si>
    <t>1.86%</t>
  </si>
  <si>
    <t>Available-for-sale amount after five but within ten years</t>
  </si>
  <si>
    <t>Available-for-sale yield after five but within ten years</t>
  </si>
  <si>
    <t>2.19%</t>
  </si>
  <si>
    <t>Available-for-sale amount after ten years</t>
  </si>
  <si>
    <t>Available-for-sale yield after ten years</t>
  </si>
  <si>
    <t>2.37%</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3.70%</t>
  </si>
  <si>
    <t>Held-to-maturity amount after one but within five years</t>
  </si>
  <si>
    <t>Held-to-maturity yield after one but within five years</t>
  </si>
  <si>
    <t>1.68%</t>
  </si>
  <si>
    <t>Held-to-maturity after five but within ten years</t>
  </si>
  <si>
    <t>Held-to-maturity yield after five but within ten years</t>
  </si>
  <si>
    <t>2.74%</t>
  </si>
  <si>
    <t>Held-to-maturity after ten years</t>
  </si>
  <si>
    <t>Held-to-maturity yield after ten years</t>
  </si>
  <si>
    <t>2.52%</t>
  </si>
  <si>
    <t>0.00%</t>
  </si>
  <si>
    <t>1.30%</t>
  </si>
  <si>
    <t>2.17%</t>
  </si>
  <si>
    <t>2.59%</t>
  </si>
  <si>
    <t>3.23%</t>
  </si>
  <si>
    <t>2.83%</t>
  </si>
  <si>
    <t>2.32%</t>
  </si>
  <si>
    <t>2.06%</t>
  </si>
  <si>
    <t>1.61%</t>
  </si>
  <si>
    <t>2.70%</t>
  </si>
  <si>
    <t>2.92%</t>
  </si>
  <si>
    <t>3.99%</t>
  </si>
  <si>
    <t>3.81%</t>
  </si>
  <si>
    <t>2.38%</t>
  </si>
  <si>
    <t>1.55%</t>
  </si>
  <si>
    <t>3.21%</t>
  </si>
  <si>
    <t>2.35%</t>
  </si>
  <si>
    <t>4.26%</t>
  </si>
  <si>
    <t>3.71%</t>
  </si>
  <si>
    <t>5.60%</t>
  </si>
  <si>
    <t>1.88%</t>
  </si>
  <si>
    <t>3.17%</t>
  </si>
  <si>
    <t>6.60%</t>
  </si>
  <si>
    <t>1.23%</t>
  </si>
  <si>
    <t>1.07%</t>
  </si>
  <si>
    <t>Securities - Additional Information (Detail)</t>
  </si>
  <si>
    <t>Jun. 30, 2015USD ($)security</t>
  </si>
  <si>
    <t>Assets backed securities in available for sale portfolio | security</t>
  </si>
  <si>
    <t>Assets backed securities wrapped by monoline insurance company | security</t>
  </si>
  <si>
    <t>Value of asset backed securities backed by insurance company</t>
  </si>
  <si>
    <t>Fair value of asset backed securities</t>
  </si>
  <si>
    <t>Available-for-sale securities, backed by insurance company, accumulated unrecognized holding loss</t>
  </si>
  <si>
    <t>Fair value of financial guarantee</t>
  </si>
  <si>
    <t>Held-to-maturity Securities [Member]</t>
  </si>
  <si>
    <t>Asset backed securities with changes to other than temporary impairment estimates related to credit component | security</t>
  </si>
  <si>
    <t>Increase in credit losses for which an other-than-temporary impairment was previously recognized</t>
  </si>
  <si>
    <t>Other assets [Member]</t>
  </si>
  <si>
    <t>Federal Home Loan Bank Stock</t>
  </si>
  <si>
    <t>Federal Reserve Bank Stock</t>
  </si>
  <si>
    <t>Loans - Components of Loans (Details) - USD ($) $ in Millions</t>
  </si>
  <si>
    <t>Accounts, Notes, Loans and Financing Receivable [Line Items]</t>
  </si>
  <si>
    <t>Total loans</t>
  </si>
  <si>
    <t>Commercial Loans [Member]</t>
  </si>
  <si>
    <t>Commercial Loans [Member] | Construction and Other Real Estate [Member]</t>
  </si>
  <si>
    <t>Commercial Loans [Member] | Business and Corporate Banking [Member]</t>
  </si>
  <si>
    <t>Commercial Loans [Member] | Global Banking [Member]</t>
  </si>
  <si>
    <t>Commercial Loans [Member] | Other Commercial [Member]</t>
  </si>
  <si>
    <t>Consumer Loans [Member]</t>
  </si>
  <si>
    <t>Consumer Loans [Member] | Residential Mortgage [Member]</t>
  </si>
  <si>
    <t>[2],[3]</t>
  </si>
  <si>
    <t>Consumer Loans [Member] | Home Equity Mortgages [Member]</t>
  </si>
  <si>
    <t>Consumer Loans [Member] | Credit Cards [Member]</t>
  </si>
  <si>
    <t>Consumer Loans [Member] | Other consumer [Member]</t>
  </si>
  <si>
    <t>Represents large multinational firms including globally focused U.S. corporate and financial institutions and U.S. dollar lending to multinational banking customers managed by HSBC on a global basis. Also includes loans to HSBC affiliates which totaled $5,072 million and $4,815 million at June 30, 2016 and December 31, 2015, respectively. See Note 14, "Related Party Transactions," for additional information regarding loans to HSBC affiliates.</t>
  </si>
  <si>
    <t>The decrease in nonaccrual loans at June 30, 2016 reflects the impact of the transfer of certain residential mortgage loans with a carrying value of $369 million to held for sale during the first half of 2016.</t>
  </si>
  <si>
    <t>The decrease in past due loans at June 30, 2016 reflects the impact of the transfer of certain residential mortgage loans with a carrying value of $369 million to held for sale during the first half of 2016. See Note 6, "Loans Held for Sale," for additional details.</t>
  </si>
  <si>
    <t>Loans - Additional Information (Detail) - USD ($)</t>
  </si>
  <si>
    <t>Net deferred origination fees</t>
  </si>
  <si>
    <t>Net unamortized premium on loans</t>
  </si>
  <si>
    <t>Commercial loans removed from TDR classification</t>
  </si>
  <si>
    <t>Weighted average rate of reduction</t>
  </si>
  <si>
    <t>1.54%</t>
  </si>
  <si>
    <t>1.90%</t>
  </si>
  <si>
    <t>Affiliated Entity [Member]</t>
  </si>
  <si>
    <t>Loans - Summary of Past Due Status of Loans (Detail) - USD ($) $ in Millions</t>
  </si>
  <si>
    <t>Financing Receivable, Recorded Investment, Past Due [Line Items]</t>
  </si>
  <si>
    <t>Total Days Past Due, 30 Days or More</t>
  </si>
  <si>
    <t>Current</t>
  </si>
  <si>
    <t>[3],[4]</t>
  </si>
  <si>
    <t>Transfer of loans to held-for-sale</t>
  </si>
  <si>
    <t>Financing Receivables, 30 to 89 Days Past Due [Member]</t>
  </si>
  <si>
    <t>Financing Receivables, 30 to 89 Days Past Due [Member] | Commercial Loans [Member]</t>
  </si>
  <si>
    <t>Financing Receivables, 30 to 89 Days Past Due [Member] | Commercial Loans [Member] | Construction and Other Real Estate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ng Receivables, Equal to Greater than 90 Days Past Due [Member]</t>
  </si>
  <si>
    <t>Financing Receivables, Equal to Greater than 90 Days Past Due [Member] | Commercial Loans [Member]</t>
  </si>
  <si>
    <t>Financing Receivables, Equal to Greater than 90 Days Past Due [Member] | Commercial Loans [Member] | Construction and Other Real Estate [Member]</t>
  </si>
  <si>
    <t>Financing Receivables, Equal to Greater than 90 Days Past Due [Member] | Commercial Loans [Member] | Business and Corporate Banking [Member]</t>
  </si>
  <si>
    <t>Financing Receivables, Equal to Greater than 90 Days Past Due [Member] | Commercial Loans [Member] | Global Banking [Member]</t>
  </si>
  <si>
    <t>Financing Receivables, Equal to Greater than 90 Days Past Due [Member] | Commercial Loans [Member] | Other Commercial [Member]</t>
  </si>
  <si>
    <t>Financing Receivables, Equal to Greater than 90 Days Past Due [Member] | Consumer Loans [Member]</t>
  </si>
  <si>
    <t>Financing Receivables, Equal to Greater than 90 Days Past Due [Member] | Consumer Loans [Member] | Residential Mortgage [Member]</t>
  </si>
  <si>
    <t>Financing Receivables, Equal to Greater than 90 Days Past Due [Member] | Consumer Loans [Member] | Home Equity Mortgages [Member]</t>
  </si>
  <si>
    <t>Financing Receivables, Equal to Greater than 90 Days Past Due [Member] | Consumer Loans [Member] | Credit Cards [Member]</t>
  </si>
  <si>
    <t>Financing Receivables, Equal to Greater than 90 Days Past Due [Member] | Consumer Loans [Member] | Other consumer [Member]</t>
  </si>
  <si>
    <t>Loans less than 30 days past due are presented as current.</t>
  </si>
  <si>
    <t>[4]</t>
  </si>
  <si>
    <t>Loans - Summary of Nonaccrual Loans and Accruing Receivables 90 Days or More Delinquent (Detail) - USD ($) $ in Millions</t>
  </si>
  <si>
    <t>Total nonaccruing loans</t>
  </si>
  <si>
    <t>Total accruing loans contractually past due 90 days or more</t>
  </si>
  <si>
    <t>Total nonperforming loans</t>
  </si>
  <si>
    <t>Loans and Leases Receivable, Nonperforming, Nonaccrual of Interest</t>
  </si>
  <si>
    <t>Commercial Loans [Member] | Nonaccrual Loans Held-for-sale [Member]</t>
  </si>
  <si>
    <t>Consumer Loans [Member] | Nonaccrual Loans Held-for-sale [Member]</t>
  </si>
  <si>
    <t>[1],[2],[3],[4]</t>
  </si>
  <si>
    <t>[5]</t>
  </si>
  <si>
    <t>[2],[4]</t>
  </si>
  <si>
    <t>The trend in nonaccrual loans reflects the impact of the transfer of certain residential mortgage loans with a carrying value of $369 million to held for sale during the first half of 2016.</t>
  </si>
  <si>
    <t>At June 30, 2016 and December 31, 2015, nonaccrual consumer mortgage loans held for investment include $428 million and $768 million, respectively, of loans that are carried at the lower of amortized cost or fair value of the collateral less cost to sell.</t>
  </si>
  <si>
    <t>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t>
  </si>
  <si>
    <t>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t>
  </si>
  <si>
    <t>Loans - Schedule of Additional Information on Nonaccrual Loans (Details) - USD ($) $ in Millions</t>
  </si>
  <si>
    <t>Residential Mortgage Loan Nonaccrual Carried At Lower Of Amortized Cost Or Fair Value Less Cost To Sell</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 $ in Millions</t>
  </si>
  <si>
    <t>Financing Receivable, Impaired [Line Items]</t>
  </si>
  <si>
    <t>Loans - Summary of TDR and Related Credit Loss Reserves for TDR Loans (Detail) - USD ($) $ in Millions</t>
  </si>
  <si>
    <t>Carrying Value of TDR Loans</t>
  </si>
  <si>
    <t>[1],[2],[3]</t>
  </si>
  <si>
    <t>Unpaid Principal Balance of TDR Loans</t>
  </si>
  <si>
    <t>Allowance for credit losses on TDR Loans</t>
  </si>
  <si>
    <t>[2],[3],[5]</t>
  </si>
  <si>
    <t>[2],[3],[6],[7]</t>
  </si>
  <si>
    <t>[2],[3],[6]</t>
  </si>
  <si>
    <t>At June 30, 2016 and December 31, 2015, the carrying value of TDR Loans includes $660 million and $676 million, respectively, of loans which are classified as nonaccrual.</t>
  </si>
  <si>
    <t>TDR Loans are considered to be impaired loans. For consumer loans, all such loans are considered impaired loans regardless of accrual status. For commercial loans, impaired loans include other loans in addition to TDR Loans which totaled $654 million and $88 million at June 30, 2016 and December 31, 2015, respectively.</t>
  </si>
  <si>
    <t>The carrying value of TDR Loans includes basis adjustments on the loans, such as unearned income, unamortized deferred fees and costs on originated loans, partial charge-offs and premiums or discounts on purchased loans.</t>
  </si>
  <si>
    <t>Included in the allowance for credit losses.</t>
  </si>
  <si>
    <t>Additional commitments to lend to commercial borrowers whose loans have been modified in TDRs totaled $221 million and $112 million at June 30, 2016 and December 31, 2015, respectively.</t>
  </si>
  <si>
    <t>[6]</t>
  </si>
  <si>
    <t>At June 30, 2016 and December 31, 2015, the carrying value of consumer mortgage TDR Loans held for investment includes $763 million and $881 million, respectively, of loans that are recorded at the lower of amortized cost or fair value of the collateral less cost to sell.</t>
  </si>
  <si>
    <t>[7]</t>
  </si>
  <si>
    <t>The decrease in TDR Loans at June 30, 2016 reflects the impact of the transfer of certain residential mortgage TDR Loans with a carrying value of $141 million to held for sale during the first half of 2016. There is no allowance for credit losses associated with loans classified as held for sale as they are carried at the lower of amortized cost or fair value less cost to sell.</t>
  </si>
  <si>
    <t>Loans - Summary of TDR and Related Credit Loss Reserves for TDR Loans - Additional Information (Detail) - USD ($)</t>
  </si>
  <si>
    <t>Other loans included in impaired loans apart from TDR loans</t>
  </si>
  <si>
    <t>Residential mortgage loan TDR carried at lower of amortized cost or fair value less cost to sell</t>
  </si>
  <si>
    <t>Non Accrual loans included in TDR loan</t>
  </si>
  <si>
    <t>Additional commitments to lend to commercial borrowers with modified TDRs</t>
  </si>
  <si>
    <t>Residential Mortgage [Member] | Consumer Loans [Member]</t>
  </si>
  <si>
    <t>TDRs transferred to held-for-sale, carrying value</t>
  </si>
  <si>
    <t>Allowance for credit losses, loans held for sale</t>
  </si>
  <si>
    <t>Loans - Trouble Debt Restructuring Additional Information (Detail) - USD ($) $ in Millions</t>
  </si>
  <si>
    <t>Financing Receivable, Modifications [Line Items]</t>
  </si>
  <si>
    <t>Average balance of TDR loans</t>
  </si>
  <si>
    <t>Interest income recognized on TDR loans</t>
  </si>
  <si>
    <t>Loans - Loans Classified as TDR Loans (Detail) - USD ($) $ in Millions</t>
  </si>
  <si>
    <t>Loans which were classified as TDR loans during the previous 12 months which became contractually delinquent</t>
  </si>
  <si>
    <t>Threshold period for troubled debt restructuring status</t>
  </si>
  <si>
    <t>90 days</t>
  </si>
  <si>
    <t>60 days</t>
  </si>
  <si>
    <t>Loans - Impaired Commercial Loans Considered as TDR Loans (Detail) - Commercial Loans [Member] - USD ($) $ in Millions</t>
  </si>
  <si>
    <t>Amount with Impairment Reserves</t>
  </si>
  <si>
    <t>Amount without Impairment Reserves</t>
  </si>
  <si>
    <t>Total Impaired Commercial Loans</t>
  </si>
  <si>
    <t>Impairment Reserve</t>
  </si>
  <si>
    <t>Unpaid principal balance of impaired commercial loans</t>
  </si>
  <si>
    <t>Construction and Other Real Estate [Member]</t>
  </si>
  <si>
    <t>Business and Corporate Banking [Member]</t>
  </si>
  <si>
    <t>Global Banking [Member]</t>
  </si>
  <si>
    <t>Other Commercial [Member]</t>
  </si>
  <si>
    <t>) Reflects the carrying value of impaired commercial loans and includes basis adjustments on the loans, such as partial charge-offs, unamortized deferred fees and costs on originated loans and any premiums or discounts on purchased loans</t>
  </si>
  <si>
    <t>) Includes impaired commercial loans that are also considered TDR Loans which totaled $596 million and $365 million at June 30, 2016 and December 31, 2015, respectivel</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Loans - Impaired Commercial Loans Considered as TDR Loans - Additional Information (Detail) - USD ($) $ in Millions</t>
  </si>
  <si>
    <t>TDR Loans</t>
  </si>
  <si>
    <t>[2],[3],[4]</t>
  </si>
  <si>
    <t>Loans - Summary of Criticized Assets for Commercial Loans (Detail) - USD ($) $ in Millions</t>
  </si>
  <si>
    <t>Financing Receivable, Recorded Investment [Line Items]</t>
  </si>
  <si>
    <t>Commercial Loans [Member] | Criticized [Member]</t>
  </si>
  <si>
    <t>Commercial Loans [Member] | Criticized [Member] | Construction and Other Real Estate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Construction and Other Real Estate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Construction and Other Real Estate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Construction and Other Real Estate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Accruing Loans Contractually Past Due 90 days or More</t>
  </si>
  <si>
    <t>Performing Loans</t>
  </si>
  <si>
    <t>Loans - Credit Risk Profile of Commercial Loans (Detail) - USD ($) $ in Millions</t>
  </si>
  <si>
    <t>Internal Investment Grade [Member] | Commercial Loans [Member]</t>
  </si>
  <si>
    <t>Internal Investment Grade [Member] | Commercial Loans [Member] | Construction and Other Real Estate [Member]</t>
  </si>
  <si>
    <t>Internal Investment Grade [Member] | Commercial Loans [Member] | Business and Corporate Banking [Member]</t>
  </si>
  <si>
    <t>Internal Investment Grade [Member] | Commercial Loans [Member] | Global Banking [Member]</t>
  </si>
  <si>
    <t>Internal Investment Grade [Member] | Commercial Loans [Member] | Other Commercial [Member]</t>
  </si>
  <si>
    <t>Internal Noninvestment Grade [Member] | Commercial Loans [Member]</t>
  </si>
  <si>
    <t>Internal Noninvestment Grade [Member] | Commercial Loans [Member] | Construction and Other Real Estate [Member]</t>
  </si>
  <si>
    <t>Internal Noninvestment Grade [Member] | Commercial Loans [Member] | Business and Corporate Banking [Member]</t>
  </si>
  <si>
    <t>Internal Noninvestment Grade [Member] | Commercial Loans [Member] | Global Banking [Member]</t>
  </si>
  <si>
    <t>Internal 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4.20%</t>
  </si>
  <si>
    <t>4.56%</t>
  </si>
  <si>
    <t>Residential Mortgage [Member]</t>
  </si>
  <si>
    <t>4.44%</t>
  </si>
  <si>
    <t>4.83%</t>
  </si>
  <si>
    <t>Home Equity Mortgages [Member]</t>
  </si>
  <si>
    <t>3.24%</t>
  </si>
  <si>
    <t>3.50%</t>
  </si>
  <si>
    <t>Credit Cards [Member]</t>
  </si>
  <si>
    <t>1.80%</t>
  </si>
  <si>
    <t>Other consumer [Member]</t>
  </si>
  <si>
    <t>1.81%</t>
  </si>
  <si>
    <t>2.26%</t>
  </si>
  <si>
    <t>At June 30, 2016 and December 31, 2015, consumer mortgage loan delinquency includes $735 million and $793 million, respectively, of loans that are carried at the lower of amortized cost or fair value of the collateral less cost to sell, including $361 million and $3 million, respectively, relating to loans held for sale.</t>
  </si>
  <si>
    <t>At June 30, 2016 and December 31, 2015, consumer mortgage loans and loans held for sale include $523 million and $567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Residential Mortgage Loan Delinquency Carried At Lower Of Amortized Cost Or Fair Value Less Cost To Sell, Held-for-Sale</t>
  </si>
  <si>
    <t>Mortgage Loans in Process of Foreclosure, Amount</t>
  </si>
  <si>
    <t>Loans - Status of Consumer Loan Portfolio (Detail) - USD ($) $ in Millions</t>
  </si>
  <si>
    <t>[2],[3],[4],[5]</t>
  </si>
  <si>
    <t>[1],[6]</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Consumer Loans [Member] | Residential Mortgages [Member]</t>
  </si>
  <si>
    <t>[4],[5]</t>
  </si>
  <si>
    <t>Global Banking includes loans to HSBC affiliates totaling $5,072 million and $4,607 million at June 30, 2016 and 2015,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763 million and $775 million at June 30, 2016 and 2015, respectively.</t>
  </si>
  <si>
    <t>Allowance for Credit Losses - Summary of Changes in Allowance for Credit Losses and Related Loan Balance by Product - Additional Information (Detail) - USD ($) $ in Millions</t>
  </si>
  <si>
    <t>Financing Receivable, Allowance for Credit Losses [Line Items]</t>
  </si>
  <si>
    <t>TDR Loans Carried At Lower Of Amortized Cost Or Fair Value Less Cost To Sell</t>
  </si>
  <si>
    <t>Loans Held for Sale (Details) - USD ($) $ in Millions</t>
  </si>
  <si>
    <t>Total loans held for sale</t>
  </si>
  <si>
    <t>Commercial Loans [Member] | Commercial Real Estate [Member]</t>
  </si>
  <si>
    <t>Loans Held for Sale - Additional Information (Details) - USD ($)</t>
  </si>
  <si>
    <t>Mar. 31, 2016</t>
  </si>
  <si>
    <t>Valuation allowance</t>
  </si>
  <si>
    <t>Commercial Loans - Fair Value Option [Member] | Commercial Loans [Member]</t>
  </si>
  <si>
    <t>Global Banking [Member] | Commercial Loans [Member]</t>
  </si>
  <si>
    <t>Lower of amortized cost or fair value adjustment</t>
  </si>
  <si>
    <t>Global Banking - Term Loan Facility [Member] | Commercial Loans [Member]</t>
  </si>
  <si>
    <t>Commercial Real Estate [Member] | Commercial Loans [Member]</t>
  </si>
  <si>
    <t>Commercial real estate loans sold during the period</t>
  </si>
  <si>
    <t>Loss on sale of real estate loans held for sale</t>
  </si>
  <si>
    <t>Loans transferred to held for investment</t>
  </si>
  <si>
    <t>Unpaid principal balance of loans transferred to held-for-sale</t>
  </si>
  <si>
    <t>Subprime [Member] | Residential Mortgage [Member] | Consumer Loans [Member]</t>
  </si>
  <si>
    <t>Other Income [Member]</t>
  </si>
  <si>
    <t>Additional lower of amortized cost or fair value adjustment</t>
  </si>
  <si>
    <t>Other Income [Member] | Global Banking [Member]</t>
  </si>
  <si>
    <t>Intangible Assets - Schedule of Intangible Assets (Detail) - USD ($) $ in Millions</t>
  </si>
  <si>
    <t>Finite-Lived Intangible Assets [Line Items]</t>
  </si>
  <si>
    <t>Total intangible assets</t>
  </si>
  <si>
    <t>Purchased credit card relationships [Member]</t>
  </si>
  <si>
    <t>Residential Mortgage [Member] | Mortgage servicing rights [Member]</t>
  </si>
  <si>
    <t>Intangible Assets - Fair Value of Residential MSRs (Detail)</t>
  </si>
  <si>
    <t>12 Months Ended</t>
  </si>
  <si>
    <t>Annualized constant prepayment rate</t>
  </si>
  <si>
    <t>18.00%</t>
  </si>
  <si>
    <t>13.80%</t>
  </si>
  <si>
    <t>Constant discount rate</t>
  </si>
  <si>
    <t>10.30%</t>
  </si>
  <si>
    <t>12.60%</t>
  </si>
  <si>
    <t>Weighted average life</t>
  </si>
  <si>
    <t>3 years 8 months 12 days</t>
  </si>
  <si>
    <t>4 years 5 months 24 days</t>
  </si>
  <si>
    <t>Intangible Assets - Residential MSRs Activity (Detail) - USD ($) $ in Millions</t>
  </si>
  <si>
    <t>Fair value of MSRs:</t>
  </si>
  <si>
    <t>Beginning balance</t>
  </si>
  <si>
    <t>Changes in fair value due to changes in valuation model inputs or assumptions</t>
  </si>
  <si>
    <t>Reductions related to customer payments</t>
  </si>
  <si>
    <t>Ending balance</t>
  </si>
  <si>
    <t>Intangible Assets - Additional Information (Detail) - USD ($) $ in Millions</t>
  </si>
  <si>
    <t>Dec. 31, 2012</t>
  </si>
  <si>
    <t>Outstanding principal balances at period end of residential mortgage loans serviced for others</t>
  </si>
  <si>
    <t>Outstanding principal balances at period end of residential mortgage loans owned and serviced for others</t>
  </si>
  <si>
    <t>Purchased from HSBC Finance account of credit card</t>
  </si>
  <si>
    <t>Credit card receivables not being sold to Capital One at a fair value</t>
  </si>
  <si>
    <t>Fair value of Intangible asset related to account relationships purchased include in branch sale</t>
  </si>
  <si>
    <t>Fair value of Intangible asset related to account relationships purchased retained</t>
  </si>
  <si>
    <t>Residential mortgage banking revenue [Member]</t>
  </si>
  <si>
    <t>Servicing fees collected</t>
  </si>
  <si>
    <t>Useful life</t>
  </si>
  <si>
    <t>10 years</t>
  </si>
  <si>
    <t>Goodwill (Details) - USD ($) $ in Millions</t>
  </si>
  <si>
    <t>Accumulated impairment loss</t>
  </si>
  <si>
    <t>Other Assets Held for Sale (Details) $ in Millions</t>
  </si>
  <si>
    <t>Income Statement, Balance Sheet and Additional Disclosures by Disposal Groups, Including Discontinued Operations [Line Items]</t>
  </si>
  <si>
    <t>Total assets held for sale</t>
  </si>
  <si>
    <t>Intangible Assets, Net [Member]</t>
  </si>
  <si>
    <t>Mortgage servicing rights</t>
  </si>
  <si>
    <t>Servicing advances</t>
  </si>
  <si>
    <t>Other Assets Held for Sale - Critical Assumptions (Details)</t>
  </si>
  <si>
    <t>Other Assets Held for Sale - MSR Activity (Details) - USD ($) $ in Millions</t>
  </si>
  <si>
    <t>Other Assets Held for Sale - Additional Information (Details) - USD ($) $ in Millions</t>
  </si>
  <si>
    <t>Derivative Financial Instruments - Fair Value of Derivatives and Balance Offsetting (Details) - USD ($) $ in Millions</t>
  </si>
  <si>
    <t>Derivatives, Fair Value [Line Items]</t>
  </si>
  <si>
    <t>Derivative assets</t>
  </si>
  <si>
    <t>Derivative liabilities</t>
  </si>
  <si>
    <t>Netting assets</t>
  </si>
  <si>
    <t>Netting liabilities</t>
  </si>
  <si>
    <t>Less: Gross amounts of cash collateral received subject to enforceable master netting agreements(5)(6)</t>
  </si>
  <si>
    <t>[1],[3]</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Member] | Trading Assets [Member]</t>
  </si>
  <si>
    <t>Interest rate contracts [Member] | Not Designated as Hedging Instrument [Member] | Trading Liabilities [Member]</t>
  </si>
  <si>
    <t>Foreign exchange contracts [Member] | Not Designated as Hedging Instrument [Member] | Trading Assets [Member]</t>
  </si>
  <si>
    <t>Foreign exchange contracts [Member] | Not Designated as Hedging Instrument [Member] | Trading Liabilities [Member]</t>
  </si>
  <si>
    <t>Precious metals contracts [Member] | Not Designated as Hedging Instrument [Member] | Trading Assets [Member]</t>
  </si>
  <si>
    <t>Precious metals contracts [Member] | Not Designated as Hedging Instrument [Member] | Trading Liabilities [Member]</t>
  </si>
  <si>
    <t>Credit contracts [Member] | Not Designated as Hedging Instrument [Member] | Trading Assets [Member]</t>
  </si>
  <si>
    <t>Credit contracts [Member] | Not Designated as Hedging Instrument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Cash Flow Hedging [Member] | Interest rate contracts [Member] | Designated as Hedging Instrument [Member] | Other assets [Member]</t>
  </si>
  <si>
    <t>Cash Flow Hedging [Member] | Interest rate contracts [Member] | Designated as Hedging Instrument [Member] | Interest taxes and other liabilities [Member]</t>
  </si>
  <si>
    <t>OTC Cleared [Member] | Interest rate contracts [Member] | Not Designated as Hedging Instrument [Member] | Trading Assets [Member]</t>
  </si>
  <si>
    <t>[5],[6]</t>
  </si>
  <si>
    <t>OTC Cleared [Member] | Interest rate contracts [Member] | Not Designated as Hedging Instrument [Member] | Trading Liabilities [Member]</t>
  </si>
  <si>
    <t>OTC Cleared [Member] | Credit contracts [Member] | Not Designated as Hedging Instrument [Member] | Trading Assets [Member]</t>
  </si>
  <si>
    <t>OTC Cleared [Member] | Credit contracts [Member] | Not Designated as Hedging Instrument [Member] | Trading Liabilities [Member]</t>
  </si>
  <si>
    <t>OTC Cleared [Member] | Fair Value Hedging [Member] | Interest rate contracts [Member] | Designated as Hedging Instrument [Member] | Other assets [Member]</t>
  </si>
  <si>
    <t>[4],[6]</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 [Member]</t>
  </si>
  <si>
    <t>OTC Cleared [Member] | Cash Flow Hedging [Member] | Interest rate contracts [Member] | Designated as Hedging Instrument [Member] | Interest taxes and other liabilities [Member]</t>
  </si>
  <si>
    <t>Bilateral OTC [Member] | Interest rate contracts [Member] | Not Designated as Hedging Instrument [Member] | Other assets [Member]</t>
  </si>
  <si>
    <t>Bilateral OTC [Member] | Interest rate contracts [Member] | Not Designated as Hedging Instrument [Member] | Interest taxes and other liabilities [Member]</t>
  </si>
  <si>
    <t>Bilateral OTC [Member] | Interest rate contracts [Member] | Not Designated as Hedging Instrument [Member] | Trading Assets [Member]</t>
  </si>
  <si>
    <t>Bilateral OTC [Member] | Interest rate contracts [Member] | Not Designated as Hedging Instrument [Member] | Trading Liabilities [Member]</t>
  </si>
  <si>
    <t>Bilateral OTC [Member] | Foreign exchange contracts [Member] | Not Designated as Hedging Instrument [Member] | Other assets [Member]</t>
  </si>
  <si>
    <t>Bilateral OTC [Member] | Foreign exchange contracts [Member] | Not Designated as Hedging Instrument [Member] | Interest taxes and other liabilities [Member]</t>
  </si>
  <si>
    <t>Bilateral OTC [Member] | Foreign exchange contracts [Member] | Not Designated as Hedging Instrument [Member] | Trading Assets [Member]</t>
  </si>
  <si>
    <t>Bilateral OTC [Member] | Foreign exchange contracts [Member] | Not Designated as Hedging Instrument [Member] | Trading Liabilities [Member]</t>
  </si>
  <si>
    <t>Bilateral OTC [Member] | Equity contracts [Member] | Not Designated as Hedging Instrument [Member] | Other assets [Member]</t>
  </si>
  <si>
    <t>Bilateral OTC [Member] | Equity contracts [Member] | Not Designated as Hedging Instrument [Member] | Interest taxes and other liabilities [Member]</t>
  </si>
  <si>
    <t>Bilateral OTC [Member] | Equity contracts [Member] | Not Designated as Hedging Instrument [Member] | Trading Assets [Member]</t>
  </si>
  <si>
    <t>Bilateral OTC [Member] | Equity contracts [Member] | Not Designated as Hedging Instrument [Member] | Trading Liabilities [Member]</t>
  </si>
  <si>
    <t>Bilateral OTC [Member] | Precious metals contracts [Member] | Not Designated as Hedging Instrument [Member] | Trading Assets [Member]</t>
  </si>
  <si>
    <t>Bilateral OTC [Member] | Precious metals contracts [Member] | Not Designated as Hedging Instrument [Member] | Trading Liabilities [Member]</t>
  </si>
  <si>
    <t>Bilateral OTC [Member] | Credit contracts [Member] | Not Designated as Hedging Instrument [Member] | Other assets [Member]</t>
  </si>
  <si>
    <t>Bilateral OTC [Member] | Credit contracts [Member] | Not Designated as Hedging Instrument [Member] | Interest taxes and other liabilities [Member]</t>
  </si>
  <si>
    <t>Bilateral OTC [Member] | Credit contracts [Member] | Not Designated as Hedging Instrument [Member] | Trading Assets [Member]</t>
  </si>
  <si>
    <t>Bilateral OTC [Member] | Credit contracts [Member] | Not Designated as Hedging Instrument [Member] | Trading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Member] | Trading Assets [Member]</t>
  </si>
  <si>
    <t>Exchange Traded [Member] | Interest rate contracts [Member] | Not Designated as Hedging Instrument [Member] | Trading Liabilities [Member]</t>
  </si>
  <si>
    <t>Exchange Traded [Member] | Foreign exchange contracts [Member] | Not Designated as Hedging Instrument [Member] | Trading Assets [Member]</t>
  </si>
  <si>
    <t>Exchange Traded [Member] | Foreign exchange contracts [Member] | Not Designated as Hedging Instrument [Member] | Trading Liabilities [Member]</t>
  </si>
  <si>
    <t>Exchange Traded [Member] | Precious metals contracts [Member] | Not Designated as Hedging Instrument [Member] | Trading Assets [Member]</t>
  </si>
  <si>
    <t>Exchange Traded [Member] | Precious metals contracts [Member] | Not Designated as Hedging Instrument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liabilities are recorded in trading assets/trading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t>
  </si>
  <si>
    <t>Derivative Financial Instruments - Additional Information (Detail) - USD ($) $ in Millions</t>
  </si>
  <si>
    <t>Derivative [Line Items]</t>
  </si>
  <si>
    <t>Basis adjustments for active fair value hedges which increased (decreased) the carrying amount of our debt</t>
  </si>
  <si>
    <t>Amortization of basis adjustments related to terminated and/or re-designated fair value hedge relationships of our debt</t>
  </si>
  <si>
    <t>Basis adjustments for active fair value hedges which increased (decreased) the carrying amount of available for sale securities</t>
  </si>
  <si>
    <t>Accumulated unamortized basis adjustment for active fair value hedges which increased (decreased) the carrying amount of our available for sale securities</t>
  </si>
  <si>
    <t>Amortization of basis adjustments related to terminated and/or re-designated cash flow hedge relationships</t>
  </si>
  <si>
    <t>Next twelve months, reclassification of remaining losses to earnings resulting from cash flow hedges</t>
  </si>
  <si>
    <t>Aggregate fair value of all derivative instruments with credit-risk-related contingent</t>
  </si>
  <si>
    <t>Collateral already posted aggregate fair value</t>
  </si>
  <si>
    <t>Long-term Debt [Member]</t>
  </si>
  <si>
    <t>Accumulated unamortized basis adjustment for fair value hedges which increased (decreased) the carrying amount of our debt</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Net Ineffective Gain (Loss) Recognized - Other Income</t>
  </si>
  <si>
    <t>Available-for-sale Securities [Member] | Interest Income [Member] | Interest rate contracts [Member]</t>
  </si>
  <si>
    <t>Available-for-sale Securities [Member] | Other Income [Member] | Interest rate contracts [Member]</t>
  </si>
  <si>
    <t>Long-term Debt [Member] | Interest Expense [Member] | Interest rate contracts [Member]</t>
  </si>
  <si>
    <t>Long-term Debt [Member] | Other Income [Member] | Interest rate contracts [Member]</t>
  </si>
  <si>
    <t>Derivative Financial Instruments - Gains and Losses on Derivative Instruments Designated and Qualifying As Hedging Instruments in Cash Flow Hedges (Detail) - USD ($) $ in Millions</t>
  </si>
  <si>
    <t>Gain (Loss) Recognized in AOCI on Derivative (Effective Portion)</t>
  </si>
  <si>
    <t>Gain (Loss) Reclassed From AOCI into Income (Effective Portion)</t>
  </si>
  <si>
    <t>Gain (Loss) Recognized in Income on the Derivative (Ineffective Portion)</t>
  </si>
  <si>
    <t>Foreign exchange contracts [Member]</t>
  </si>
  <si>
    <t>Foreign exchange contracts [Member] | Interest Income (Expense), Net [Member]</t>
  </si>
  <si>
    <t>Foreign exchange contracts [Member] | Other Income [Member]</t>
  </si>
  <si>
    <t>Interest rate contracts [Member]</t>
  </si>
  <si>
    <t>Interest rate contracts [Member] | Interest Income (Expense), Net [Member]</t>
  </si>
  <si>
    <t>Interest rate contracts [Member] | Other Income [Member]</t>
  </si>
  <si>
    <t>Derivative Financial Instruments - Gains and Losses on Derivative Instruments Held For Trading Purpose (Detail) - USD ($) $ in Millions</t>
  </si>
  <si>
    <t>Amount of Gain (Loss) Recognized in Income on Derivatives held for trading purpos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Residential mortgage banking revenue [Member] | Interest rate contracts [Member]</t>
  </si>
  <si>
    <t>Derivative Financial Instruments - Gains and Losses on Derivative Instruments Held For Other Purpose (Detail) - USD ($) $ in Millions</t>
  </si>
  <si>
    <t>Amount of Gain (Loss) Recognized in Income on Derivatives held for other purpos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Gain (Loss) on Instruments Designated at Fair Value and Related Derivatives [Member] | Precious metals contracts [Member]</t>
  </si>
  <si>
    <t>Gain (Loss) on Instruments Designated at Fair Value and Related Derivatives [Member] | Credit contracts [Member]</t>
  </si>
  <si>
    <t>Other Income [Member] | Credit contracts [Member]</t>
  </si>
  <si>
    <t>Derivative Financial Instruments - Credit-Risk Related Contingent Features (Detail) $ in Millions</t>
  </si>
  <si>
    <t>S&amp;P Long Term Rating A plus [Member]</t>
  </si>
  <si>
    <t>Credit Derivatives [Line Items]</t>
  </si>
  <si>
    <t>Total Credit Rating Scenario of Derivatives</t>
  </si>
  <si>
    <t>S&amp;P Long Term Rating A [Member]</t>
  </si>
  <si>
    <t>Moody's Long Term Rating Aa3 [Member]</t>
  </si>
  <si>
    <t>Moody's Long Term Rating A1 [Member]</t>
  </si>
  <si>
    <t>Derivative Financial Instruments - Notional Value of Derivative Contracts (Detail) - USD ($) $ in Millions</t>
  </si>
  <si>
    <t>Interest Rate Futures and Forwards [Member]</t>
  </si>
  <si>
    <t>Interest Rate Swap [Member]</t>
  </si>
  <si>
    <t>Interest Rate Options Written [Member]</t>
  </si>
  <si>
    <t>Interest Rate Options Purchased [Member]</t>
  </si>
  <si>
    <t>Foreign Exchange Swaps, Futures and Forwards [Member]</t>
  </si>
  <si>
    <t>Foreign Exchange Options Written [Member]</t>
  </si>
  <si>
    <t>Foreign Exchange Options Purchased [Member]</t>
  </si>
  <si>
    <t>Foreign Exchange Spot [Member]</t>
  </si>
  <si>
    <t>Commodities, equities and precious metals contracts [Member]</t>
  </si>
  <si>
    <t>Commodities, Equities and Precious Metals, Swaps, Futures and Forwards [Member]</t>
  </si>
  <si>
    <t>Commodities, Equities and Precious Metals Options Written [Member]</t>
  </si>
  <si>
    <t>Commodities, Equities and Precious Metals Options Purchased [Member]</t>
  </si>
  <si>
    <t>Credit contracts [Member]</t>
  </si>
  <si>
    <t>Fair Value Option - Additional Information (Details) - Loans Receivable [Member] - USD ($)</t>
  </si>
  <si>
    <t>Fair Value, Assets and Liabilities Measured on Recurring Basis [Line Items]</t>
  </si>
  <si>
    <t>Fair value option loan in nonaccrual status</t>
  </si>
  <si>
    <t>Unpaid principal balance of fair value option loan in nonaccrual status</t>
  </si>
  <si>
    <t>Fair value option, loans 90 days or more past du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Fair value over (under) unpaid principal balance</t>
  </si>
  <si>
    <t>Securities purchased under resale agreements, Fair Value</t>
  </si>
  <si>
    <t>Securities purchased under resale agreements Unpaid Principal Balance</t>
  </si>
  <si>
    <t>Securities sold under repurchase agreements [Member]</t>
  </si>
  <si>
    <t>Securities sold under repurchase agreements, Fair Value</t>
  </si>
  <si>
    <t>Securities sold under repurchase agreements, Unpaid Principal Balance</t>
  </si>
  <si>
    <t>Fixed rate long-term debt, Fair Value</t>
  </si>
  <si>
    <t>Fixed rate long-term debt, Unpaid Principal Balance</t>
  </si>
  <si>
    <t>Hybrid Instruments, Fair Value</t>
  </si>
  <si>
    <t>Hybrid Instruments, Unpaid Principal Balance</t>
  </si>
  <si>
    <t>Structured Notes [Member] | Long-term debt [Member]</t>
  </si>
  <si>
    <t>Long-term debt, Fair value</t>
  </si>
  <si>
    <t>Fair Value Option - Components of Gain (Loss) on Instruments at Fair Value and Related Derivatives (Detail) - USD ($) $ in Millions</t>
  </si>
  <si>
    <t>Components Of Gain On Instruments At Fair Value And Related Derivatives [Line Items]</t>
  </si>
  <si>
    <t>Mark-to-market on the related derivatives</t>
  </si>
  <si>
    <t>Interest rate and other components</t>
  </si>
  <si>
    <t>Credit risk component, total</t>
  </si>
  <si>
    <t>Total mark-to-market on financial instruments designated at fair value</t>
  </si>
  <si>
    <t>Net realized gain on the related long-term debt derivatives</t>
  </si>
  <si>
    <t>Gain (Loss) on Instruments Designated at Fair Value and Related Derivatives [Member] | Loans [Member]</t>
  </si>
  <si>
    <t>Credit risk component, assets</t>
  </si>
  <si>
    <t>Gain (Loss) on Instruments Designated at Fair Value and Related Derivatives [Member] | Securities purchased under resale agreements [Member]</t>
  </si>
  <si>
    <t>Gain (Loss) on Instruments Designated at Fair Value and Related Derivatives [Member] | Securities sold under repurchase agreements [Member]</t>
  </si>
  <si>
    <t>Gain (Loss) on Instruments Designated at Fair Value and Related Derivatives [Member] | Long-term debt [Member]</t>
  </si>
  <si>
    <t>Credit risk component, liabilities</t>
  </si>
  <si>
    <t>Gain (Loss) on Instruments Designated at Fair Value and Related Derivatives [Member] | Hybrid Instrument [Member]</t>
  </si>
  <si>
    <t>As it relates to hybrid instruments, interest rate and other components includes interest rate, foreign exchange and equity contract risks.</t>
  </si>
  <si>
    <t>During the three months ended June 30, 2016, the gain in the credit risk component for hybrid instruments was attributable to the widening of credit spreads on structured deposits, partially offset by the tightening of our own credits spreads related to structured notes. During the six months ended June 30, 2016, the gains in the credit risk component for hybrid instruments was attributable to the widening of our own credit spreads related to structured notes, partially offset by the tightening of credit spreads on structured deposits. During the three and six months ended June 30, 2015, the losses in the credit risk component for hybrid instruments were attributable to changes in estimates associated with the valuation techniques used to measure the fair value of certain structured notes and deposits, partially offset by the widening of credit spreads on structured deposits and, in the year-to-date period, the widening of our own credit spreads related to structured notes.</t>
  </si>
  <si>
    <t>During the three months ended June 30, 2016, the loss in the credit risk component for long-term debt was attributable to the tightening of our own credit spreads while the gains during the six months ended June 30, 2016 was attributable to the widening of our own credit spreads. During the three and six months ended June 30, 2015, the gains in the credit risk component for long-term debt were attributable to the widening of our own credit spreads.</t>
  </si>
  <si>
    <t>Accumulated Other Comprehensive Income (Loss) - (Detail) - USD ($) $ in Millions</t>
  </si>
  <si>
    <t>Sep. 30, 2014</t>
  </si>
  <si>
    <t>Unrealized gains (losses) on investment securities:</t>
  </si>
  <si>
    <t>Other comprehensive income for period:</t>
  </si>
  <si>
    <t>Net unrealized gains (losses) arising during period, net of tax</t>
  </si>
  <si>
    <t>Reclassification adjustment for gains realized in net income, net of tax</t>
  </si>
  <si>
    <t>Amortization of net unrealized losses on securities transferred from available-for-sale to held-to-maturity realized in net income, net of tax</t>
  </si>
  <si>
    <t>Total other comprehensive income (loss) for period</t>
  </si>
  <si>
    <t>Unrealized (losses) gains on derivatives classified as cash flow hedges:</t>
  </si>
  <si>
    <t>Other comprehensive income (loss) for period:</t>
  </si>
  <si>
    <t>Net unrealized losses arising during period, net of tax</t>
  </si>
  <si>
    <t>Reclassification adjustment of losses realized in net income, net of tax</t>
  </si>
  <si>
    <t>Pension and postretirement benefit liability:</t>
  </si>
  <si>
    <t>Change in unfunded pension and postretirement liability, net of tax</t>
  </si>
  <si>
    <t>Total other comprehensive income for period</t>
  </si>
  <si>
    <t>Total accumulated other comprehensive income (loss) at end of period</t>
  </si>
  <si>
    <t>AOCI included in pretax unrealized losses</t>
  </si>
  <si>
    <t>Amount reclassified to net income is included in other securities gains, net in our consolidated statement of income (loss).</t>
  </si>
  <si>
    <t>Amount amortized to net income is included in interest income in our consolidated statement of income (loss).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t>
  </si>
  <si>
    <t>Amount reclassified to net income is included in interest income (expense) in our consolidated statement of income (loss).</t>
  </si>
  <si>
    <t>Accumulated Other Comprehensive Income (Loss) - Additional Information (Details) - USD ($) $ in Millions</t>
  </si>
  <si>
    <t>Tax (benefit) expense included in net unrealized gains (losses)</t>
  </si>
  <si>
    <t>Tax included in reclassification</t>
  </si>
  <si>
    <t>Tax included in amortization</t>
  </si>
  <si>
    <t>Tax (benefit) included in change in unfunded pension postretirement liability (less than $1 million)</t>
  </si>
  <si>
    <t>Pension and Other Postretirement Benefits-Net Periodic Benefit Cost (Detail) - USD ($) $ in Millions</t>
  </si>
  <si>
    <t>Defined Benefit Plan Disclosure [Line Items]</t>
  </si>
  <si>
    <t>Interest cost</t>
  </si>
  <si>
    <t>Expected return on plan assets</t>
  </si>
  <si>
    <t>Amortization of net actuarial (gain) loss</t>
  </si>
  <si>
    <t>Administrative costs</t>
  </si>
  <si>
    <t>Net periodic benefit cost</t>
  </si>
  <si>
    <t>Hsbc North America [Member] | HSBC North America Pension Plan [Member]</t>
  </si>
  <si>
    <t>Related Party Transactions - Summary of Related Party Transactions (Details) - USD ($) $ in Millions</t>
  </si>
  <si>
    <t>Dec. 31, 2014</t>
  </si>
  <si>
    <t>Securities purchased under agreements to resell</t>
  </si>
  <si>
    <t>Liabilities:</t>
  </si>
  <si>
    <t>Reflects overnight purchases of U.S. Treasury securities which HSBC Securities (USA) Inc. ("HSI") has agreed to repurchase.</t>
  </si>
  <si>
    <t>Trading assets and trading liabilities do not reflect the impact of netting which allows the offsetting of amounts relating to certain contracts if certain conditions are met. Trading assets and liabilities primarily consist of derivatives contracts.</t>
  </si>
  <si>
    <t>Other assets and other liabilities primarily consist of derivative balances associated with hedging activities and other miscellaneous account receivables and payables.</t>
  </si>
  <si>
    <t>Related Party Transactions - Summary of Related Party Transactions (Income - Expense) (Details) - USD ($) $ in Millions</t>
  </si>
  <si>
    <t>Related Party Transaction [Line Items]</t>
  </si>
  <si>
    <t>Interest income</t>
  </si>
  <si>
    <t>Interest expense</t>
  </si>
  <si>
    <t>Servicing and other fees with HSBC affiliates:</t>
  </si>
  <si>
    <t>Total affiliate income</t>
  </si>
  <si>
    <t>Support services from HSBC affiliates:</t>
  </si>
  <si>
    <t>Total support services from HSBC affiliates</t>
  </si>
  <si>
    <t>Stock based compensation expense with HSBC</t>
  </si>
  <si>
    <t>HSBC Markets (USA) Inc. (HMUS) and subsidiaries [Member]</t>
  </si>
  <si>
    <t>Other Affiliates [Member]</t>
  </si>
  <si>
    <t>HSBC Technology and Services (USA) (HTSU) [Member]</t>
  </si>
  <si>
    <t>Fees and Commissions [Member] | HSBC Bank Plc [Member]</t>
  </si>
  <si>
    <t>Fees and Commissions [Member] | HSBC Finance Corporation [Member]</t>
  </si>
  <si>
    <t>Fees and Commissions [Member] | HSBC Markets (USA) Inc. (HMUS) and subsidiaries [Member]</t>
  </si>
  <si>
    <t>Fees and Commissions [Member] | Other Affiliates [Member]</t>
  </si>
  <si>
    <t>Other Fees [Member] | Affiliated Entity [Member]</t>
  </si>
  <si>
    <t>Employees may participate in one or more stock compensation plans sponsored by HSBC. These expenses are included in salaries and employee benefits in our consolidated statement of income (loss). Employees also may participate in a defined benefit pension plan and other postretirement plans sponsored by HSBC North America which are discussed in Note 13, "Pension and Other Postretirement Benefits."</t>
  </si>
  <si>
    <t>Related Party Transactions - Summary of Loans (Details) - USD ($) $ in Millions</t>
  </si>
  <si>
    <t>HSBC Finance Corporation [Member]</t>
  </si>
  <si>
    <t>Loans and leases receivable from related parties</t>
  </si>
  <si>
    <t>HMUS [Member]</t>
  </si>
  <si>
    <t>HSBC Mexico [Member]</t>
  </si>
  <si>
    <t>Regency [Member]</t>
  </si>
  <si>
    <t>An asset-backed commercial paper conduit consolidated by an HSBC affiliate.</t>
  </si>
  <si>
    <t>Related Party Transactions - Additional Information (Details) - USD ($)</t>
  </si>
  <si>
    <t>Derivative, notional amount</t>
  </si>
  <si>
    <t>HSBC North America Inc. HNAI [Member]</t>
  </si>
  <si>
    <t>Maximum borrowing capacity</t>
  </si>
  <si>
    <t>Amount outstanding under the loan agreement</t>
  </si>
  <si>
    <t>HSBC Finance Corporation [Member] | Extended Uncommitted Revolving Credit Facility [Member]</t>
  </si>
  <si>
    <t>Extended loans and lines of credit</t>
  </si>
  <si>
    <t>Debt term</t>
  </si>
  <si>
    <t>364 days</t>
  </si>
  <si>
    <t>Maximum maturity for borrowings under uncommitted revolving credit agreement</t>
  </si>
  <si>
    <t>5 years</t>
  </si>
  <si>
    <t>Amount outstanding on line of credit</t>
  </si>
  <si>
    <t>Credit agreement, amount maturing September 2017</t>
  </si>
  <si>
    <t>Credit agreement amount maturing January 2018</t>
  </si>
  <si>
    <t>Credit agreement amount maturing September 2018</t>
  </si>
  <si>
    <t>HSBC Finance Corporation [Member] | Extended committed revolving credit facility [Member]</t>
  </si>
  <si>
    <t>Notional amount of liquidity facilities</t>
  </si>
  <si>
    <t>Fair value of derivative assets and liabilities</t>
  </si>
  <si>
    <t>Floating Rate Notes [Member] | Hnah [Member] | Senior debt [Member]</t>
  </si>
  <si>
    <t>Debt issued</t>
  </si>
  <si>
    <t>Floating Rate Notes [Member] | Hnah [Member] | Subordinated Debt [Member]</t>
  </si>
  <si>
    <t>Residential Mortgage [Member] | HSBC Finance Corporation [Member]</t>
  </si>
  <si>
    <t>Carrying amount of residential mortgage loans</t>
  </si>
  <si>
    <t>Support Services From Affiliates [Member] | Affiliated Entity [Member]</t>
  </si>
  <si>
    <t>Rent from related party</t>
  </si>
  <si>
    <t>6.0 %, Non-Cumulative Series I Preferred Stock [Member] | Hnah [Member]</t>
  </si>
  <si>
    <t>HSBC USA preferred stock issued</t>
  </si>
  <si>
    <t>HSBC USA preferred stock dividend rate (percent)</t>
  </si>
  <si>
    <t>6.00%</t>
  </si>
  <si>
    <t>Business Segments Additional Information (Details) $ in Millions</t>
  </si>
  <si>
    <t>Jun. 30, 2015USD ($)</t>
  </si>
  <si>
    <t>Jun. 30, 2016USD ($)segment</t>
  </si>
  <si>
    <t>Segment Reporting Information [Line Items]</t>
  </si>
  <si>
    <t>Number of reportable segments | segment</t>
  </si>
  <si>
    <t>Maximum annual revenue of small business clients to be served by RBWM</t>
  </si>
  <si>
    <t>Operating Segments [Member] | RBWM [Member]</t>
  </si>
  <si>
    <t>Increase to loss before tax</t>
  </si>
  <si>
    <t>Business Segments - Summary on Reconciliation of Results Under Ifrs to Us Gaap (Detail) - USD ($) $ in Millions</t>
  </si>
  <si>
    <t>Operating Statistics [Line Items]</t>
  </si>
  <si>
    <t>Group Reporting Basis Net interest income</t>
  </si>
  <si>
    <t>Group Reporting Basis Other operating income</t>
  </si>
  <si>
    <t>Group Reporting Basis Total operating income</t>
  </si>
  <si>
    <t>Group Reporting Basis Loan impairment charges</t>
  </si>
  <si>
    <t>Group Reporting Basis Revenues</t>
  </si>
  <si>
    <t>Group Reporting Basis Operating expenses</t>
  </si>
  <si>
    <t>Group Reporting Basis Income (loss) from continuing operations before income tax</t>
  </si>
  <si>
    <t>Group Reporting Basis Total assets</t>
  </si>
  <si>
    <t>Group Reporting Basis Total loans, net</t>
  </si>
  <si>
    <t>Group Reporting Basis Goodwill</t>
  </si>
  <si>
    <t>Group Reporting Basis Total deposits</t>
  </si>
  <si>
    <t>Other operating income</t>
  </si>
  <si>
    <t>Total operating income</t>
  </si>
  <si>
    <t>Loan impairment charges</t>
  </si>
  <si>
    <t>Total income</t>
  </si>
  <si>
    <t>Operating expenses</t>
  </si>
  <si>
    <t>Total loans, net</t>
  </si>
  <si>
    <t>Group Reporting Basis Adjustments [Member]</t>
  </si>
  <si>
    <t>[1],[4]</t>
  </si>
  <si>
    <t>Group Reporting Basis Reclassifications [Member]</t>
  </si>
  <si>
    <t>[1],[5]</t>
  </si>
  <si>
    <t>[2],[5]</t>
  </si>
  <si>
    <t>Adjustments/Reconciling Items [Member]</t>
  </si>
  <si>
    <t>RBWM [Member] | Operating Segments [Member]</t>
  </si>
  <si>
    <t>CMB [Member] | Operating Segments [Member]</t>
  </si>
  <si>
    <t>GBM [Member] | Operating Segments [Member]</t>
  </si>
  <si>
    <t>PB [Member] | Operating Segments [Member]</t>
  </si>
  <si>
    <t>Other [Member] | Operating Segments [Member]</t>
  </si>
  <si>
    <t>Represents adjustments associated with differences between the Group Reporting Basis and the U.S. GAAP basis of accounting.</t>
  </si>
  <si>
    <t>Represents differences in financial statement presentation between Group Reporting Basis and U.S. GAAP.</t>
  </si>
  <si>
    <t>Retained Earnings and Regulatory Capital Requirements - Capital Amounts and Ratios in Accordance With Current Banking Regulations (Details) - USD ($) $ in Millions</t>
  </si>
  <si>
    <t>HSBC USA Inc [Member]</t>
  </si>
  <si>
    <t>Total capital ratio:</t>
  </si>
  <si>
    <t>Capital Amount</t>
  </si>
  <si>
    <t>Well-Capitalized Ratio</t>
  </si>
  <si>
    <t>10.00%</t>
  </si>
  <si>
    <t>Actual Ratio, Total Capital</t>
  </si>
  <si>
    <t>17.50%</t>
  </si>
  <si>
    <t>16.50%</t>
  </si>
  <si>
    <t>Tier 1 capital ratio:</t>
  </si>
  <si>
    <t>Capital Amount, Tier 1 capital</t>
  </si>
  <si>
    <t>Well-Capitalized Ratio, Tier 1 capital</t>
  </si>
  <si>
    <t>Actual Ratio, Tier 1 Capital</t>
  </si>
  <si>
    <t>13.60%</t>
  </si>
  <si>
    <t>Common equity Tier 1 ratio:</t>
  </si>
  <si>
    <t>Capital Amount, Common Equity Tier 1</t>
  </si>
  <si>
    <t>Well Capitalized Ratio Common equity Tier 1</t>
  </si>
  <si>
    <t>4.50%</t>
  </si>
  <si>
    <t>Actual Ratio Common equity Tier 1</t>
  </si>
  <si>
    <t>12.80%</t>
  </si>
  <si>
    <t>12.00%</t>
  </si>
  <si>
    <t>Tier 1 leverage ratio:</t>
  </si>
  <si>
    <t>Capital Amount, Tier 1 leverage capital</t>
  </si>
  <si>
    <t>Well-Capitalized Ratio, Tier 1 leverage capital</t>
  </si>
  <si>
    <t>4.00%</t>
  </si>
  <si>
    <t>Actual Ratio, Tier 1 leverage capital</t>
  </si>
  <si>
    <t>9.10%</t>
  </si>
  <si>
    <t>9.50%</t>
  </si>
  <si>
    <t>Risk weighted assets:</t>
  </si>
  <si>
    <t>Risk Weighted Assets</t>
  </si>
  <si>
    <t>HSBC Bank USA, National Association [Member]</t>
  </si>
  <si>
    <t>20.00%</t>
  </si>
  <si>
    <t>18.60%</t>
  </si>
  <si>
    <t>8.00%</t>
  </si>
  <si>
    <t>15.40%</t>
  </si>
  <si>
    <t>6.50%</t>
  </si>
  <si>
    <t>14.80%</t>
  </si>
  <si>
    <t>5.00%</t>
  </si>
  <si>
    <t>10.90%</t>
  </si>
  <si>
    <t>11.60%</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si>
  <si>
    <t>There are no common equity Tier 1 or Tier 1 leverage ratio components in the definition of a well-capitalized bank holding company. The ratios shown are the regulatory minimum ratios.</t>
  </si>
  <si>
    <t>Retained Earnings and Regulatory Capital Requirements - Additional Information (Details) - USD ($) $ / shares in Units, $ in Millions</t>
  </si>
  <si>
    <t>Compliance with Regulatory Capital Requirements under Banking Regulations [Line Items]</t>
  </si>
  <si>
    <t>Payments for repurchase of redeemable preferred stock</t>
  </si>
  <si>
    <t>6.50% Non-Cumulative Series H Preferred Stock [Member]</t>
  </si>
  <si>
    <t>Floating Rate Non-Cumulative Series F Preferred Stock [Member]</t>
  </si>
  <si>
    <t>Floating Rate Non-Cumulative Series G Preferred Stock [Member]</t>
  </si>
  <si>
    <t>Hnah [Member] | 6.0 %, Non-Cumulative Series I Preferred Stock [Member]</t>
  </si>
  <si>
    <t>HSBC USA preferred stock issued (shares)</t>
  </si>
  <si>
    <t>Preferred stock, redemption price per share (usd per share)</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imited partnership investments [Member]</t>
  </si>
  <si>
    <t>Long-term debt [Member] | Limited partnership investments [Member]</t>
  </si>
  <si>
    <t>Interest, taxes and other liabilities [Member] | Limited partnership investments [Member]</t>
  </si>
  <si>
    <t>Variable Interest Entities - Variable Interests Held by Us and Our Maximum Exposure to Loss Rising From Our Involvements in Those VIEs (Details) - USD ($) $ in Millions</t>
  </si>
  <si>
    <t>Variable Interest Held Classified as Assets</t>
  </si>
  <si>
    <t>Variable Interests Held Classified as Liabilities</t>
  </si>
  <si>
    <t>Total Assets in Unconsolidated VIEs</t>
  </si>
  <si>
    <t>Maximum Exposure to Loss</t>
  </si>
  <si>
    <t>Asset-backed commercial paper conduits [Member]</t>
  </si>
  <si>
    <t>Structured note vehicles [Member]</t>
  </si>
  <si>
    <t>Limited partnership investments [Member]</t>
  </si>
  <si>
    <t>Refinancing SPE [Member]</t>
  </si>
  <si>
    <t>During 2016, we revised the above table to include a refinancing SPE which was an unconsolidated VIE at December 31, 2015 as discussed further below. This revision did not have any impact on our financial position or results of operations.</t>
  </si>
  <si>
    <t>Variable Interest Entities - Additional Information (Details) - USD ($) $ in Millions</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standby letters of credit, net of participations [Member]</t>
  </si>
  <si>
    <t>Liquidity asset purchase agreements [Member]</t>
  </si>
  <si>
    <t>For credit derivatives, the maximum loss is represented by the notional amounts without consideration of mitigating effects from collateral or recourse arrangements.</t>
  </si>
  <si>
    <t>Includes $32,683 million and $44,130 million of notional issued for the benefit of HSBC affiliates at June 30, 2016 and December 31, 2015, respectively.</t>
  </si>
  <si>
    <t>For standby letters of credit and liquidity asset purchase agreements, maximum loss represents losses to be recognized assuming the letter of credit and liquidity facilities have been fully drawn and the obligors have defaulted with zero recovery.</t>
  </si>
  <si>
    <t>Includes $1,142 million and $910 million issued for the benefit of HSBC affiliates at June 30, 2016 and December 31, 2015, respectively.</t>
  </si>
  <si>
    <t>Guarantee Arrangements, Pledged Assets and Repurchase Agreements - Carrying Value and Contractual Amounts of our Sell Protection Credit Derivatives and Major Off-Balance Sheet Guarantee Arrangements - Additional Information (Detail) - USD ($) $ in Millions</t>
  </si>
  <si>
    <t>Affiliated Entity [Member] | Credit derivatives [Member]</t>
  </si>
  <si>
    <t>Affiliated Entity [Member] | Financial standby letters of credit, net of participations [Member]</t>
  </si>
  <si>
    <t>Guarantee Arrangements, Pledged Assets and Repurchase Agreements - Net Credit Derivative Positions (Detail) - USD ($) $ in Millions</t>
  </si>
  <si>
    <t>Carrying/Fair Value</t>
  </si>
  <si>
    <t>Net position, Carrying/Fair Value</t>
  </si>
  <si>
    <t>Notional</t>
  </si>
  <si>
    <t>Sell-protection credit derivative positions [Member]</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Dec. 31, 2007</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HSBC Securities [Member]</t>
  </si>
  <si>
    <t>Whole loan securitization</t>
  </si>
  <si>
    <t>Securities available-for-sale [Member]</t>
  </si>
  <si>
    <t>Securities pledged as collateral that can be sold or repledged by the secured party, fair value</t>
  </si>
  <si>
    <t>Trading Securities [Member]</t>
  </si>
  <si>
    <t>Performance (non-financial) guarantees, net of participations [Member]</t>
  </si>
  <si>
    <t>Mortgage Securitization Activity Related Litigation [Member] | HSBC Securities [Member]</t>
  </si>
  <si>
    <t>Mortgage securitization outstanding loan purchase and sold</t>
  </si>
  <si>
    <t>Obligation to Repurchase Receivables Sold [Member]</t>
  </si>
  <si>
    <t>Outstanding Repurchase Demands</t>
  </si>
  <si>
    <t>Other liabilities [Member]</t>
  </si>
  <si>
    <t>Allowance for credit losses on unfunded standby letters of credit</t>
  </si>
  <si>
    <t>Other liabilities [Member] | Standby Letters of Credit [Member]</t>
  </si>
  <si>
    <t>Deferred fees on standby letters of credit</t>
  </si>
  <si>
    <t>Guarantee Arrangements, Pledged Assets and Repurchase Agreements - Summary of Credit Ratings of Credit Risk Related Guarantees (Detail) - USD ($) $ in Millions</t>
  </si>
  <si>
    <t>Credit Ratings of the Obligors or the Transactions</t>
  </si>
  <si>
    <t>Credit Ratings of the Obligors or the Transactions, Total</t>
  </si>
  <si>
    <t>Sell Protection Credit Derivatives [Member]</t>
  </si>
  <si>
    <t>Single name credit default swap [Member] | Sell Protection Credit Derivatives [Member]</t>
  </si>
  <si>
    <t>Average Life in years</t>
  </si>
  <si>
    <t>2 years 3 months 19 days</t>
  </si>
  <si>
    <t>Structured CDS [Member] | Sell Protection Credit Derivatives [Member]</t>
  </si>
  <si>
    <t>10 months 24 days</t>
  </si>
  <si>
    <t>Index credit derivatives [Member] | Sell Protection Credit Derivatives [Member]</t>
  </si>
  <si>
    <t>3 years 6 months 1 day</t>
  </si>
  <si>
    <t>Total return swaps [Member] | Sell Protection Credit Derivatives [Member]</t>
  </si>
  <si>
    <t>2 years 4 months 25 days</t>
  </si>
  <si>
    <t>Standby Letters of Credit [Member]</t>
  </si>
  <si>
    <t>1 year 1 month 15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Structured CDS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Structured CDS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Guarantee Arrangements, Pledged Assets and Repurchase Agreements - Summary of Change in Estimated Repurchase Liability for Loans Sold to GSEs and Other Third Parties (Detail) - USD ($)</t>
  </si>
  <si>
    <t>Estimated Repurchase Liability For Loans Sold [Roll Forward]</t>
  </si>
  <si>
    <t>Estimate of possible losses in excess of recorded liability</t>
  </si>
  <si>
    <t>Increase (decrease) in liability recorded through earnings</t>
  </si>
  <si>
    <t>Realized losses</t>
  </si>
  <si>
    <t>Minimum [Member] | Obligation to Repurchase Receivables Sold [Member]</t>
  </si>
  <si>
    <t>Maximum [Member] | Obligation to Repurchase Receivables Sold [Member]</t>
  </si>
  <si>
    <t>Guarantee Arrangements, Pledged Assets and Repurchase Agreements - Summary of Pledged Assets Included in Consolidated Balance Sheet (Detail) - USD ($) $ in Millions</t>
  </si>
  <si>
    <t>Securities held to maturity</t>
  </si>
  <si>
    <t>Trading assets are primarily pledged against liabilities associated with repurchase agreements.</t>
  </si>
  <si>
    <t>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Collateral Pledged and Remaining Contractual Maturity of Repurchase Agreements Accounted for as Secured Borrowings (Details) - U.S. Treasury, U.S. Government agencies and sponsored entities [Member] - USD ($)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1 to 90 Days [Member]</t>
  </si>
  <si>
    <t>Maturity 91 Days to One Year [Member]</t>
  </si>
  <si>
    <t>Maturity Greater than One Year [Member]</t>
  </si>
  <si>
    <t>Fair Value Measurements - Carrying Value and Estimated Fair Value of Financial Instruments (Detail) - USD ($) $ in Millions</t>
  </si>
  <si>
    <t>Fair Value Of Other Financial Instrument [Line Items]</t>
  </si>
  <si>
    <t>Derivatives</t>
  </si>
  <si>
    <t>Loans and Leases Receivable, Net Amount</t>
  </si>
  <si>
    <t>Level 1 [Member]</t>
  </si>
  <si>
    <t>Short-term financial assets</t>
  </si>
  <si>
    <t>Federal Funds Sold and Securities Purchased under Agreements to Resell</t>
  </si>
  <si>
    <t>Securities Purchased under Agreements to Resell, Fair Value Option</t>
  </si>
  <si>
    <t>Non-derivative trading assets</t>
  </si>
  <si>
    <t>Short-term financial liabilities</t>
  </si>
  <si>
    <t>Non-derivative trading liabilities</t>
  </si>
  <si>
    <t>Level 1 [Member] | Commercial Loans [Member]</t>
  </si>
  <si>
    <t>Commercial loans designated under fair value option and held for sale</t>
  </si>
  <si>
    <t>Loans held for sale</t>
  </si>
  <si>
    <t>Level 1 [Member] | Consumer Loans [Member] | Residential Mortgage [Member]</t>
  </si>
  <si>
    <t>Level 1 [Member] | Consumer Loans [Member] | Other consumer [Member]</t>
  </si>
  <si>
    <t>Level 1 [Member] | Deposits Without Fixed Maturities [Member]</t>
  </si>
  <si>
    <t>Level 1 [Member] | Deposits With Fixed Maturities [Member]</t>
  </si>
  <si>
    <t>Level 2 [Member]</t>
  </si>
  <si>
    <t>Level 2 [Member] | Commercial Loans [Member]</t>
  </si>
  <si>
    <t>Level 2 [Member] | Consumer Loans [Member] | Residential Mortgage [Member]</t>
  </si>
  <si>
    <t>Level 2 [Member] | Consumer Loans [Member] | Other consumer [Member]</t>
  </si>
  <si>
    <t>Level 2 [Member] | Deposits Without Fixed Maturities [Member]</t>
  </si>
  <si>
    <t>Level 2 [Member] | Deposits With Fixed Maturities [Member]</t>
  </si>
  <si>
    <t>Level 3 [Member]</t>
  </si>
  <si>
    <t>Level 3 [Member] | Commercial Loans [Member]</t>
  </si>
  <si>
    <t>Level 3 [Member] | Consumer Loans [Member] | Residential Mortgage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 | Residential Mortgage [Member]</t>
  </si>
  <si>
    <t>Carrying Value [Member] | Consumer Loans [Member] | Other consumer [Member]</t>
  </si>
  <si>
    <t>Carrying Value [Member] | Deposits Without Fixed Maturities [Member]</t>
  </si>
  <si>
    <t>Carrying Value [Member] | Deposits With Fixed Maturities [Member]</t>
  </si>
  <si>
    <t>Estimate of fair value [Member]</t>
  </si>
  <si>
    <t>Estimate of fair value [Member] | Commercial Loans [Member]</t>
  </si>
  <si>
    <t>Estimate of fair value [Member] | Consumer Loans [Member] | Residential Mortgage [Member]</t>
  </si>
  <si>
    <t>Estimate of fair value [Member] | Consumer Loans [Member] | Other consumer [Member]</t>
  </si>
  <si>
    <t>Estimate of fair value [Member] | Deposits Without Fixed Maturities [Member]</t>
  </si>
  <si>
    <t>Estimate of fair value [Member] | Deposits With Fixed Maturities [Member]</t>
  </si>
  <si>
    <t>Commercial Portfolio Segment [Member] | Level 1 [Member]</t>
  </si>
  <si>
    <t>Commercial Portfolio Segment [Member] | Level 2 [Member]</t>
  </si>
  <si>
    <t>Commercial Portfolio Segment [Member] | Level 3 [Member]</t>
  </si>
  <si>
    <t>Commercial Portfolio Segment [Member] | Carrying Value [Member]</t>
  </si>
  <si>
    <t>Commercial Portfolio Segment [Member] | Estimate of fair value [Member]</t>
  </si>
  <si>
    <t>Other consumer [Member] | Level 1 [Member]</t>
  </si>
  <si>
    <t>Other consumer [Member] | Level 2 [Member]</t>
  </si>
  <si>
    <t>Other consumer [Member] | Level 3 [Member]</t>
  </si>
  <si>
    <t>Other consumer [Member] | Carrying Value [Member]</t>
  </si>
  <si>
    <t>Other consumer [Member] | Estimate of fair value [Member]</t>
  </si>
  <si>
    <t>Fair Value Measurements - Assets and Liabilities Recorded at Fair Value on Recurring Basis (Detail) - USD ($) $ in Millions</t>
  </si>
  <si>
    <t>Fair Value, Measurement with Unobservable Inputs Reconciliation, Liability, Transfers Into Level 3</t>
  </si>
  <si>
    <t>Netting, Assets</t>
  </si>
  <si>
    <t>Netting Liabilities</t>
  </si>
  <si>
    <t>Gross Balance, Assets</t>
  </si>
  <si>
    <t>Net Balance, Assets</t>
  </si>
  <si>
    <t>Gross Balance, Liabilities</t>
  </si>
  <si>
    <t>Net Balance, Liabilities</t>
  </si>
  <si>
    <t>Estimate of fair value [Member] | Trading liabilities excluding derivatives [Member]</t>
  </si>
  <si>
    <t>Estimate of fair value [Member] | Derivative Financial Instruments, Liabilities [Member]</t>
  </si>
  <si>
    <t>Estimate of fair value [Member] | Derivative Financial Instruments, Liabilities [Member] | Interest rate contracts [Member]</t>
  </si>
  <si>
    <t>Estimate of fair value [Member] | Derivative Financial Instruments, Liabilities [Member] | Foreign exchange contracts [Member]</t>
  </si>
  <si>
    <t>Estimate of fair value [Member] | Derivative Financial Instruments, Liabilities [Member] | Equity contracts [Member]</t>
  </si>
  <si>
    <t>Estimate of fair value [Member] | Derivative Financial Instruments, Liabilities [Member] | Precious metals contracts [Member]</t>
  </si>
  <si>
    <t>Estimate of fair value [Member] | Derivative Financial Instruments, Liabilities [Member] | Credit contracts [Member]</t>
  </si>
  <si>
    <t>Estimate of fair value [Member] | Derivative Financial Instruments, Liabilities [Member] | Derivatives netting [Member]</t>
  </si>
  <si>
    <t>Estimate of fair value [Member] | Federal Funds Sold and Securities Purchased under Agreements to Resell [Member]</t>
  </si>
  <si>
    <t>Estimate of fair value [Member] | Trading Securities, excluding derivatives [Member] | U.S. Treasury, U.S. Government agencies and sponsored enterprises [Member]</t>
  </si>
  <si>
    <t>Estimate of fair value [Member] | Trading Securities, excluding derivatives [Member] | Obligations of U.S. states and political subdivision [Member]</t>
  </si>
  <si>
    <t>Estimate of fair value [Member] | Trading Securities, excluding derivatives [Member] | Collateralized debt obligations [Member]</t>
  </si>
  <si>
    <t>Estimate of fair value [Member] | Trading Securities, excluding derivatives [Member] | Residential Mortgage Backed Securities [Member]</t>
  </si>
  <si>
    <t>Estimate of fair value [Member] | Trading Securities, excluding derivatives [Member] | Student Loan Backed Securities [Member]</t>
  </si>
  <si>
    <t>Estimate of fair value [Member] | Trading Securities, excluding derivatives [Member] | Corporate and other domestic debt securities [Member]</t>
  </si>
  <si>
    <t>Estimate of fair value [Member] | Trading Securities, excluding derivatives [Member] | Corporate debt securities issued by foreign entities [Member]</t>
  </si>
  <si>
    <t>Estimate of fair value [Member] | Trading Securities, excluding derivatives [Member] | Government debt securities issued by foreign entities [Member]</t>
  </si>
  <si>
    <t>Estimate of fair value [Member] | Trading Securities, excluding derivatives [Member] | Equity securities [Member]</t>
  </si>
  <si>
    <t>Estimate of fair value [Member] | Trading Securities, excluding derivatives [Member] | Precious metals [Member]</t>
  </si>
  <si>
    <t>Estimate of fair value [Member] | Derivative financial assets [Member]</t>
  </si>
  <si>
    <t>Estimate of fair value [Member] | Derivative financial assets [Member] | Interest rate contracts [Member]</t>
  </si>
  <si>
    <t>Estimate of fair value [Member] | Derivative financial assets [Member] | Foreign exchange contracts [Member]</t>
  </si>
  <si>
    <t>Estimate of fair value [Member] | Derivative financial assets [Member] | Equity contracts [Member]</t>
  </si>
  <si>
    <t>Estimate of fair value [Member] | Derivative financial assets [Member] | Precious metals contracts [Member]</t>
  </si>
  <si>
    <t>Estimate of fair value [Member] | Derivative financial assets [Member] | Credit contracts [Member]</t>
  </si>
  <si>
    <t>Estimate of fair value [Member] | Derivative financial assets [Member] | Derivatives netting [Member]</t>
  </si>
  <si>
    <t>Estimate of fair value [Member] | Securities available-for-sale [Member] | U.S. Treasury, U.S. Government agencies and sponsored enterprises [Member]</t>
  </si>
  <si>
    <t>Estimate of fair value [Member] | Securities available-for-sale [Member] | Obligations of U.S. states and political subdivision [Member]</t>
  </si>
  <si>
    <t>Estimate of fair value [Member] | Securities available-for-sale [Member] | Foreign debt securities [Member]</t>
  </si>
  <si>
    <t>Estimate of fair value [Member] | Securities available-for-sale [Member] | Equity securities [Member]</t>
  </si>
  <si>
    <t>Estimate of fair value [Member] | Securities available-for-sale [Member] | Commercial Mortgage Backed Securities [Member]</t>
  </si>
  <si>
    <t>Estimate of fair value [Member] | Securities available-for-sale [Member] | Home Equity Backed Securities [Member]</t>
  </si>
  <si>
    <t>Estimate of fair value [Member] | Securities available-for-sale [Member] | Other securities [Member]</t>
  </si>
  <si>
    <t>Level 1 [Member] | Trading liabilities excluding derivatives [Member]</t>
  </si>
  <si>
    <t>Level 1 [Member] | Derivative Financial Instruments, Liabilities [Member]</t>
  </si>
  <si>
    <t>Level 1 [Member] | Derivative Financial Instruments, Liabilities [Member] | Interest rate contracts [Member]</t>
  </si>
  <si>
    <t>Level 1 [Member] | Derivative Financial Instruments, Liabilities [Member] | Foreign exchange contracts [Member]</t>
  </si>
  <si>
    <t>Level 1 [Member] | Derivative Financial Instruments, Liabilities [Member] | Equity contracts [Member]</t>
  </si>
  <si>
    <t>Level 1 [Member] | Derivative Financial Instruments, Liabilities [Member] | Precious metals contracts [Member]</t>
  </si>
  <si>
    <t>Level 1 [Member] | Derivative Financial Instruments, Liabilities [Member] | Credit contracts [Member]</t>
  </si>
  <si>
    <t>Level 1 [Member] | Derivative Financial Instruments, Liabilities [Member] | Derivatives netting [Member]</t>
  </si>
  <si>
    <t>Level 1 [Member] | Federal Funds Sold and Securities Purchased under Agreements to Resell [Member]</t>
  </si>
  <si>
    <t>Level 1 [Member] | Trading Securities, excluding derivatives [Member] | U.S. Treasury, U.S. Government agencies and sponsored enterprises [Member]</t>
  </si>
  <si>
    <t>Level 1 [Member] | Trading Securities, excluding derivatives [Member] | Obligations of U.S. states and political subdivision [Member]</t>
  </si>
  <si>
    <t>Level 1 [Member] | Trading Securities, excluding derivatives [Member] | Collateralized debt obligations [Member]</t>
  </si>
  <si>
    <t>Level 1 [Member] | Trading Securities, excluding derivatives [Member] | Residential Mortgage Backed Securities [Member]</t>
  </si>
  <si>
    <t>Level 1 [Member] | Trading Securities, excluding derivatives [Member] | Student Loan Backed Securities [Member]</t>
  </si>
  <si>
    <t>Level 1 [Member] | Trading Securities, excluding derivatives [Member] | Corporate and other domestic debt securities [Member]</t>
  </si>
  <si>
    <t>Level 1 [Member] | Trading Securities, excluding derivatives [Member] | Corporate debt securities issued by foreign entities [Member]</t>
  </si>
  <si>
    <t>Level 1 [Member] | Trading Securities, excluding derivatives [Member] | Government debt securities issued by foreign entities [Member]</t>
  </si>
  <si>
    <t>Level 1 [Member] | Trading Securities, excluding derivatives [Member] | Equity securities [Member]</t>
  </si>
  <si>
    <t>Level 1 [Member] | Trading Securities, excluding derivatives [Member] | Precious metals [Member]</t>
  </si>
  <si>
    <t>Level 1 [Member] | Derivative financial assets [Member]</t>
  </si>
  <si>
    <t>Level 1 [Member] | Derivative financial assets [Member] | Interest rate contracts [Member]</t>
  </si>
  <si>
    <t>Level 1 [Member] | Derivative financial assets [Member] | Foreign exchange contracts [Member]</t>
  </si>
  <si>
    <t>Level 1 [Member] | Derivative financial assets [Member] | Equity contracts [Member]</t>
  </si>
  <si>
    <t>Level 1 [Member] | Derivative financial assets [Member] | Precious metals contracts [Member]</t>
  </si>
  <si>
    <t>Level 1 [Member] | Derivative financial assets [Member] | Credit contracts [Member]</t>
  </si>
  <si>
    <t>Level 1 [Member] | Derivative financial assets [Member] | Derivatives netting [Member]</t>
  </si>
  <si>
    <t>Level 1 [Member] | Securities available-for-sale [Member] | U.S. Treasury, U.S. Government agencies and sponsored enterprises [Member]</t>
  </si>
  <si>
    <t>Level 1 [Member] | Securities available-for-sale [Member] | Obligations of U.S. states and political subdivision [Member]</t>
  </si>
  <si>
    <t>Level 1 [Member] | Securities available-for-sale [Member] | Foreign debt securities [Member]</t>
  </si>
  <si>
    <t>Level 1 [Member] | Securities available-for-sale [Member] | Equity securities [Member]</t>
  </si>
  <si>
    <t>Level 1 [Member] | Securities available-for-sale [Member] | Commercial Mortgage Backed Securities [Member]</t>
  </si>
  <si>
    <t>Level 1 [Member] | Securities available-for-sale [Member] | Home Equity Backed Securities [Member]</t>
  </si>
  <si>
    <t>Level 1 [Member] | Securities available-for-sale [Member] | Other securities [Member]</t>
  </si>
  <si>
    <t>Level 2 [Member] | Trading liabilities excluding derivatives [Member]</t>
  </si>
  <si>
    <t>Level 2 [Member] | Derivative Financial Instruments, Liabilities [Member]</t>
  </si>
  <si>
    <t>Level 2 [Member] | Derivative Financial Instruments, Liabilities [Member] | Interest rate contracts [Member]</t>
  </si>
  <si>
    <t>Level 2 [Member] | Derivative Financial Instruments, Liabilities [Member] | Foreign exchange contracts [Member]</t>
  </si>
  <si>
    <t>Level 2 [Member] | Derivative Financial Instruments, Liabilities [Member] | Equity contracts [Member]</t>
  </si>
  <si>
    <t>Level 2 [Member] | Derivative Financial Instruments, Liabilities [Member] | Precious metals contracts [Member]</t>
  </si>
  <si>
    <t>Level 2 [Member] | Derivative Financial Instruments, Liabilities [Member] | Credit contracts [Member]</t>
  </si>
  <si>
    <t>Level 2 [Member] | Derivative Financial Instruments, Liabilities [Member] | Derivatives netting [Member]</t>
  </si>
  <si>
    <t>Level 2 [Member] | Federal Funds Sold and Securities Purchased under Agreements to Resell [Member]</t>
  </si>
  <si>
    <t>Level 2 [Member] | Trading Securities, excluding derivatives [Member] | U.S. Treasury, U.S. Government agencies and sponsored enterprises [Member]</t>
  </si>
  <si>
    <t>Level 2 [Member] | Trading Securities, excluding derivatives [Member] | Obligations of U.S. states and political subdivision [Member]</t>
  </si>
  <si>
    <t>Level 2 [Member] | Trading Securities, excluding derivatives [Member] | Collateralized debt obligations [Member]</t>
  </si>
  <si>
    <t>Level 2 [Member] | Trading Securities, excluding derivatives [Member] | Residential Mortgage Backed Securities [Member]</t>
  </si>
  <si>
    <t>Level 2 [Member] | Trading Securities, excluding derivatives [Member] | Student Loan Backed Securities [Member]</t>
  </si>
  <si>
    <t>Level 2 [Member] | Trading Securities, excluding derivatives [Member] | Corporate and other domestic debt securities [Member]</t>
  </si>
  <si>
    <t>Level 2 [Member] | Trading Securities, excluding derivatives [Member] | Corporate debt securities issued by foreign entities [Member]</t>
  </si>
  <si>
    <t>Level 2 [Member] | Trading Securities, excluding derivatives [Member] | Government debt securities issued by foreign entities [Member]</t>
  </si>
  <si>
    <t>Level 2 [Member] | Trading Securities, excluding derivatives [Member] | Equity securities [Member]</t>
  </si>
  <si>
    <t>Level 2 [Member] | Trading Securities, excluding derivatives [Member] | Precious metals [Member]</t>
  </si>
  <si>
    <t>Level 2 [Member] | Derivative financial assets [Member]</t>
  </si>
  <si>
    <t>Level 2 [Member] | Derivative financial assets [Member] | Interest rate contracts [Member]</t>
  </si>
  <si>
    <t>Level 2 [Member] | Derivative financial assets [Member] | Foreign exchange contracts [Member]</t>
  </si>
  <si>
    <t>Level 2 [Member] | Derivative financial assets [Member] | Equity contracts [Member]</t>
  </si>
  <si>
    <t>Level 2 [Member] | Derivative financial assets [Member] | Precious metals contracts [Member]</t>
  </si>
  <si>
    <t>Level 2 [Member] | Derivative financial assets [Member] | Credit contracts [Member]</t>
  </si>
  <si>
    <t>Level 2 [Member] | Derivative financial assets [Member] | Derivatives netting [Member]</t>
  </si>
  <si>
    <t>Level 2 [Member] | Securities available-for-sale [Member] | U.S. Treasury, U.S. Government agencies and sponsored enterprises [Member]</t>
  </si>
  <si>
    <t>Level 2 [Member] | Securities available-for-sale [Member] | Obligations of U.S. states and political subdivision [Member]</t>
  </si>
  <si>
    <t>Level 2 [Member] | Securities available-for-sale [Member] | Foreign debt securities [Member]</t>
  </si>
  <si>
    <t>Level 2 [Member] | Securities available-for-sale [Member] | Equity securities [Member]</t>
  </si>
  <si>
    <t>Level 2 [Member] | Securities available-for-sale [Member] | Commercial Mortgage Backed Securities [Member]</t>
  </si>
  <si>
    <t>Level 2 [Member] | Securities available-for-sale [Member] | Home Equity Backed Securities [Member]</t>
  </si>
  <si>
    <t>Level 2 [Member] | Securities available-for-sale [Member] | Other securities [Member]</t>
  </si>
  <si>
    <t>Level 3 [Member] | Collateralized debt obligations [Member]</t>
  </si>
  <si>
    <t>Level 3 [Member] | Corporate and other domestic debt securities [Member]</t>
  </si>
  <si>
    <t>Level 3 [Member] | Interest rate contracts [Member]</t>
  </si>
  <si>
    <t>Level 3 [Member] | Foreign exchange contracts [Member]</t>
  </si>
  <si>
    <t>Level 3 [Member] | Equity contracts [Member]</t>
  </si>
  <si>
    <t>Level 3 [Member] | Credit contracts [Member]</t>
  </si>
  <si>
    <t>Level 3 [Member] | Trading liabilities excluding derivatives [Member]</t>
  </si>
  <si>
    <t>Level 3 [Member] | Derivative Financial Instruments, Liabilities [Member]</t>
  </si>
  <si>
    <t>Level 3 [Member] | Derivative Financial Instruments, Liabilities [Member] | Interest rate contracts [Member]</t>
  </si>
  <si>
    <t>Level 3 [Member] | Derivative Financial Instruments, Liabilities [Member] | Foreign exchange contracts [Member]</t>
  </si>
  <si>
    <t>Level 3 [Member] | Derivative Financial Instruments, Liabilities [Member] | Equity contracts [Member]</t>
  </si>
  <si>
    <t>Level 3 [Member] | Derivative Financial Instruments, Liabilities [Member] | Precious metals contracts [Member]</t>
  </si>
  <si>
    <t>Level 3 [Member] | Derivative Financial Instruments, Liabilities [Member] | Credit contracts [Member]</t>
  </si>
  <si>
    <t>Level 3 [Member] | Derivative Financial Instruments, Liabilities [Member] | Derivatives netting [Member]</t>
  </si>
  <si>
    <t>Level 3 [Member] | Federal Funds Sold and Securities Purchased under Agreements to Resell [Member]</t>
  </si>
  <si>
    <t>Level 3 [Member] | Trading Securities, excluding derivatives [Member] | U.S. Treasury, U.S. Government agencies and sponsored enterprises [Member]</t>
  </si>
  <si>
    <t>Level 3 [Member] | Trading Securities, excluding derivatives [Member] | Obligations of U.S. states and political subdivision [Member]</t>
  </si>
  <si>
    <t>Level 3 [Member] | Trading Securities, excluding derivatives [Member] | Collateralized debt obligations [Member]</t>
  </si>
  <si>
    <t>Level 3 [Member] | Trading Securities, excluding derivatives [Member] | Residential Mortgage Backed Securities [Member]</t>
  </si>
  <si>
    <t>Level 3 [Member] | Trading Securities, excluding derivatives [Member] | Student Loan Backed Securities [Member]</t>
  </si>
  <si>
    <t>Level 3 [Member] | Trading Securities, excluding derivatives [Member] | Corporate and other domestic debt securities [Member]</t>
  </si>
  <si>
    <t>Level 3 [Member] | Trading Securities, excluding derivatives [Member] | Corporate debt securities issued by foreign entities [Member]</t>
  </si>
  <si>
    <t>Level 3 [Member] | Trading Securities, excluding derivatives [Member] | Government debt securities issued by foreign entities [Member]</t>
  </si>
  <si>
    <t>Level 3 [Member] | Trading Securities, excluding derivatives [Member] | Equity securities [Member]</t>
  </si>
  <si>
    <t>Level 3 [Member] | Trading Securities, excluding derivatives [Member] | Precious metals [Member]</t>
  </si>
  <si>
    <t>Level 3 [Member] | Derivative financial assets [Member]</t>
  </si>
  <si>
    <t>Level 3 [Member] | Derivative financial assets [Member] | Interest rate contracts [Member]</t>
  </si>
  <si>
    <t>Level 3 [Member] | Derivative financial assets [Member] | Foreign exchange contracts [Member]</t>
  </si>
  <si>
    <t>Level 3 [Member] | Derivative financial assets [Member] | Equity contracts [Member]</t>
  </si>
  <si>
    <t>Level 3 [Member] | Derivative financial assets [Member] | Precious metals contracts [Member]</t>
  </si>
  <si>
    <t>Level 3 [Member] | Derivative financial assets [Member] | Credit contracts [Member]</t>
  </si>
  <si>
    <t>Level 3 [Member] | Derivative financial assets [Member] | Derivatives netting [Member]</t>
  </si>
  <si>
    <t>Level 3 [Member] | Securities available-for-sale [Member] | U.S. Treasury, U.S. Government agencies and sponsored enterprises [Member]</t>
  </si>
  <si>
    <t>Level 3 [Member] | Securities available-for-sale [Member] | Obligations of U.S. states and political subdivision [Member]</t>
  </si>
  <si>
    <t>Level 3 [Member] | Securities available-for-sale [Member] | Foreign debt securities [Member]</t>
  </si>
  <si>
    <t>Level 3 [Member] | Securities available-for-sale [Member] | Equity securities [Member]</t>
  </si>
  <si>
    <t>Level 3 [Member] | Securities available-for-sale [Member] | Commercial Mortgage Backed Securities [Member]</t>
  </si>
  <si>
    <t>Level 3 [Member] | Securities available-for-sale [Member] | Home Equity Backed Securities [Member]</t>
  </si>
  <si>
    <t>Level 3 [Member] | Securities available-for-sale [Member] | Other securities [Member]</t>
  </si>
  <si>
    <t>Loans Receivable [Member] | Estimate of fair value [Member] | Loans [Member]</t>
  </si>
  <si>
    <t>Loans Receivable [Member] | Level 1 [Member] | Loans [Member]</t>
  </si>
  <si>
    <t>Loans Receivable [Member] | Level 2 [Member] | Loans [Member]</t>
  </si>
  <si>
    <t>Loans Receivable [Member] | Level 3 [Member] | Loans [Member]</t>
  </si>
  <si>
    <t>Domestic Deposits [Member]</t>
  </si>
  <si>
    <t>Domestic Deposits [Member] | Estimate of fair value [Member] | Domestic Deposits [Member]</t>
  </si>
  <si>
    <t>[8]</t>
  </si>
  <si>
    <t>Domestic Deposits [Member] | Level 1 [Member] | Domestic Deposits [Member]</t>
  </si>
  <si>
    <t>Domestic Deposits [Member] | Level 2 [Member] | Domestic Deposits [Member]</t>
  </si>
  <si>
    <t>Domestic Deposits [Member] | Level 3 [Member]</t>
  </si>
  <si>
    <t>[5],[9]</t>
  </si>
  <si>
    <t>Domestic Deposits [Member] | Level 3 [Member] | Domestic Deposits [Member]</t>
  </si>
  <si>
    <t>Long-term debt [Member] | Estimate of fair value [Member] | Short-term borrowings [Member]</t>
  </si>
  <si>
    <t>[3],[8]</t>
  </si>
  <si>
    <t>Long-term debt [Member] | Estimate of fair value [Member] | Long-term Debt [Member]</t>
  </si>
  <si>
    <t>Long-term debt [Member] | Level 1 [Member] | Short-term borrowings [Member]</t>
  </si>
  <si>
    <t>Long-term debt [Member] | Level 1 [Member] | Long-term Debt [Member]</t>
  </si>
  <si>
    <t>Long-term debt [Member] | Level 2 [Member] | Short-term borrowings [Member]</t>
  </si>
  <si>
    <t>Long-term debt [Member] | Level 2 [Member] | Long-term Debt [Member]</t>
  </si>
  <si>
    <t>Long-term debt [Member] | Level 3 [Member]</t>
  </si>
  <si>
    <t>Long-term debt [Member] | Level 3 [Member] | Short-term borrowings [Member]</t>
  </si>
  <si>
    <t>Long-term debt [Member] | Level 3 [Member] | Long-term Debt [Member]</t>
  </si>
  <si>
    <t>Mortgage servicing rights [Member] | Estimate of fair value [Member] | Mortgage servicing rights [Member]</t>
  </si>
  <si>
    <t>[10]</t>
  </si>
  <si>
    <t>Mortgage servicing rights [Member] | Level 1 [Member] | Mortgage servicing rights [Member]</t>
  </si>
  <si>
    <t>Mortgage servicing rights [Member] | Level 2 [Member] | Mortgage servicing rights [Member]</t>
  </si>
  <si>
    <t>Mortgage servicing rights [Member] | Level 3 [Member]</t>
  </si>
  <si>
    <t>Mortgage servicing rights [Member] | Level 3 [Member] | Mortgage servicing rights [Member]</t>
  </si>
  <si>
    <t>Represents counterparty and cash collateral netting which allow the offsetting of amounts relating to certain contracts if certain conditions are met.</t>
  </si>
  <si>
    <t>Includes trading derivative assets of $4,823 million and $5,150 million and trading derivative liabilities of $8,873 million and $6,406 million at June 30, 2016 and December 31, 2015, respectively, as well as derivatives held for hedging and commitments accounted for as derivatives.</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Includes certain commercial loans held for sale which we have elected to apply the fair value option. See Note 6, "Loans Held for Sale," for further information.</t>
  </si>
  <si>
    <t>See Note 11, "Fair Value Option," for additional information.</t>
  </si>
  <si>
    <t>[9]</t>
  </si>
  <si>
    <t>Structured deposits and structured notes contain embedded derivative features whose fair value measurements contain significant Level 3 inputs.</t>
  </si>
  <si>
    <t>See Note 7, "Intangible Assets," and Note 9, "Other Assets Held for Sale," for additional information.</t>
  </si>
  <si>
    <t>Fair Value Measurements - Additional Information (Detail) $ in Millions</t>
  </si>
  <si>
    <t>Mar. 31, 2016USD ($)</t>
  </si>
  <si>
    <t>Dec. 31, 2015USD ($)</t>
  </si>
  <si>
    <t>Mar. 31, 2015USD ($)</t>
  </si>
  <si>
    <t>Dec. 31, 2014USD ($)</t>
  </si>
  <si>
    <t>Fair value of assets</t>
  </si>
  <si>
    <t>Loss severity, trust preferred securities</t>
  </si>
  <si>
    <t>Average deviation of implied volatility, foreign currency pair</t>
  </si>
  <si>
    <t>Average deviation of implied volatility, at-the-money equity option</t>
  </si>
  <si>
    <t>Fair Value Liability, Transfers Out of Level 3</t>
  </si>
  <si>
    <t>Fair Value Liability, Transfers Into Level 3</t>
  </si>
  <si>
    <t>Fair Value Assets, Transfers Out of Level 3</t>
  </si>
  <si>
    <t>Revaluation period</t>
  </si>
  <si>
    <t>45 days</t>
  </si>
  <si>
    <t>Weighted Average [Member] | Residential Mortgage [Member]</t>
  </si>
  <si>
    <t>Fair Value Inputs, Loss Severity</t>
  </si>
  <si>
    <t>75.00%</t>
  </si>
  <si>
    <t>Weighted Average [Member] | Impaired Loans [Member]</t>
  </si>
  <si>
    <t>27.00%</t>
  </si>
  <si>
    <t>Derivative Liabilities [Member]</t>
  </si>
  <si>
    <t>Borrowings [Member]</t>
  </si>
  <si>
    <t>Level 3 net derivatives included derivative assets of $397 million and derivative liabilities of $223 million at June 30, 2016 and derivative assets of $387 million and derivative liabilities of $217 million at June 30, 2015.</t>
  </si>
  <si>
    <t>Fair Value Measurements - Changes in Fair Value of Level 3 Assets and Liabilities (Detail) - USD ($) $ in Millions</t>
  </si>
  <si>
    <t>Fair Value, Assets Measured on Recurring Basis, Unobservable Input Reconciliation, Calculation [Roll Forward]</t>
  </si>
  <si>
    <t>Fair Value Assets, Beginning Balance</t>
  </si>
  <si>
    <t>Fair Value Assets, Purchases</t>
  </si>
  <si>
    <t>Fair Value Assets, Issuances</t>
  </si>
  <si>
    <t>Fair Value Assets, Settlements</t>
  </si>
  <si>
    <t>Fair Value Assets, Transfers Into Level 3</t>
  </si>
  <si>
    <t>Fair Value Assets, Ending Balance</t>
  </si>
  <si>
    <t>Fair Value Assets, Current Period Unrealized Gains (Losses)</t>
  </si>
  <si>
    <t>Fair Value, Liabilities Measured on Recurring Basis, Unobservable Input Reconciliation, Calculation [Roll Forward]</t>
  </si>
  <si>
    <t>Fair Value Liability, Beginning Balance</t>
  </si>
  <si>
    <t>Fair Value Liability, Purchases</t>
  </si>
  <si>
    <t>Fair Value Liability, Issuances</t>
  </si>
  <si>
    <t>Fair Value Liability, Settlements</t>
  </si>
  <si>
    <t>Fair Value Liability, Ending Balance</t>
  </si>
  <si>
    <t>Fair Value Liability, Current Period Unrealized Gains (Losses)</t>
  </si>
  <si>
    <t>Equity contracts [Member]</t>
  </si>
  <si>
    <t>Collateralized debt obligations [Member]</t>
  </si>
  <si>
    <t>Corporate and other domestic debt securities [Member]</t>
  </si>
  <si>
    <t>Mortgage servicing rights [Member]</t>
  </si>
  <si>
    <t>Trading Gain (Loss) [Member]</t>
  </si>
  <si>
    <t>Fair Value Assets, Gains (Losses) Included In Revenue</t>
  </si>
  <si>
    <t>Fair Value Liability, Gains (Losses) Included In Revenue</t>
  </si>
  <si>
    <t>Trading Gain (Loss) [Member] | Interest rate contracts [Member]</t>
  </si>
  <si>
    <t>Trading Gain (Loss) [Member] | Foreign exchange contracts [Member]</t>
  </si>
  <si>
    <t>Trading Gain (Loss) [Member] | Equity contracts [Member]</t>
  </si>
  <si>
    <t>Trading Gain (Loss) [Member] | Credit contracts [Member]</t>
  </si>
  <si>
    <t>Trading Gain (Loss) [Member] | Collateralized debt obligations [Member]</t>
  </si>
  <si>
    <t>Trading Gain (Loss) [Member] | Corporate and other domestic debt securities [Member]</t>
  </si>
  <si>
    <t>Trading Gain (Loss) [Member] | Mortgage servicing rights [Member]</t>
  </si>
  <si>
    <t>Trading Gain (Loss) [Member] | Domestic Deposits [Member]</t>
  </si>
  <si>
    <t>Trading Gain (Loss) [Member] | Long-term debt [Member]</t>
  </si>
  <si>
    <t>Other Income [Member] | Interest rate contracts [Member]</t>
  </si>
  <si>
    <t>Other Income [Member] | Foreign exchange contracts [Member]</t>
  </si>
  <si>
    <t>Other Income [Member] | Equity contracts [Member]</t>
  </si>
  <si>
    <t>Other Income [Member] | Collateralized debt obligations [Member]</t>
  </si>
  <si>
    <t>Other Income [Member] | Corporate and other domestic debt securities [Member]</t>
  </si>
  <si>
    <t>Other Income [Member] | Mortgage servicing rights [Member]</t>
  </si>
  <si>
    <t>Other Income [Member] | Domestic Deposits [Member]</t>
  </si>
  <si>
    <t>Other Income [Member] | Long-term debt [Member]</t>
  </si>
  <si>
    <t>Includes realized and unrealized gains and losses.</t>
  </si>
  <si>
    <t>Fair Value Measurements - Quantitative Information about Recurring Fair Value Measurement of Assets and Liabilities Classified as Level 3 (Detail) - USD ($)</t>
  </si>
  <si>
    <t>Fair Value Measurements, Recurring, Valuation Techniques [Line Items]</t>
  </si>
  <si>
    <t>Assets, Fair Value Disclosure, Recurring</t>
  </si>
  <si>
    <t>Liabilities, Fair Value Disclosure, Recurring</t>
  </si>
  <si>
    <t>Collateralized debt obligations [Member] | Level 3 [Member]</t>
  </si>
  <si>
    <t>Collateralized debt obligations [Member] | Recurring [Member] | Minimum [Member] | Broker quotes or consensus pricing and, where applicable, discounted cash flows [Member]</t>
  </si>
  <si>
    <t>Fair Value Inputs, Prepayment Rate</t>
  </si>
  <si>
    <t>1.00%</t>
  </si>
  <si>
    <t>Fair Value Inputs, Probability of Default</t>
  </si>
  <si>
    <t>3.00%</t>
  </si>
  <si>
    <t>90.00%</t>
  </si>
  <si>
    <t>Collateralized debt obligations [Member] | Recurring [Member] | Maximum [Member] | Broker quotes or consensus pricing and, where applicable, discounted cash flows [Member]</t>
  </si>
  <si>
    <t>7.00%</t>
  </si>
  <si>
    <t>99.00%</t>
  </si>
  <si>
    <t>Corporate and other domestic debt securities [Member] | Level 3 [Member]</t>
  </si>
  <si>
    <t>Corporate and other domestic debt securities [Member] | Recurring [Member] | Minimum [Member] | Discounted cash flows [Member]</t>
  </si>
  <si>
    <t>Fair Value Inputs, Spread Volatility on Collateral Assets</t>
  </si>
  <si>
    <t>2.00%</t>
  </si>
  <si>
    <t>Corporate and other domestic debt securities [Member] | Recurring [Member] | Maximum [Member] | Discounted cash flows [Member]</t>
  </si>
  <si>
    <t>Corporate and other domestic debt securities [Member] | Recurring [Member] | Weighted Average [Member] | Discounted cash flows [Member]</t>
  </si>
  <si>
    <t>Fair Value Inputs, Correlation Between Insurance Claim Shortfall and Collateral Value</t>
  </si>
  <si>
    <t>80.00%</t>
  </si>
  <si>
    <t>Credit contracts [Member] | Level 3 [Member]</t>
  </si>
  <si>
    <t>Credit contracts [Member] | Recurring [Member] | Minimum [Member] | Option pricing model [Member]</t>
  </si>
  <si>
    <t>Fair Value Inputs, Correlation of Defaults of Portfolio of Reference Credit Names</t>
  </si>
  <si>
    <t>44.00%</t>
  </si>
  <si>
    <t>Fair Value Inputs, Issuer by Issuer Correlation of Defaults</t>
  </si>
  <si>
    <t>82.00%</t>
  </si>
  <si>
    <t>Credit contracts [Member] | Recurring [Member] | Maximum [Member] | Option pricing model [Member]</t>
  </si>
  <si>
    <t>47.00%</t>
  </si>
  <si>
    <t>83.00%</t>
  </si>
  <si>
    <t>Equity contracts [Member] | Level 3 [Member]</t>
  </si>
  <si>
    <t>Equity contracts [Member] | Recurring [Member] | Minimum [Member] | Option pricing model [Member]</t>
  </si>
  <si>
    <t>Fair Value Inputs, Equity/Equity Index Volatility</t>
  </si>
  <si>
    <t>14.00%</t>
  </si>
  <si>
    <t>Fair Value Inputs, Equity/Equity and Equity/Index Correlation</t>
  </si>
  <si>
    <t>48.00%</t>
  </si>
  <si>
    <t>Fair Value Inputs, Equity Dividend Yields</t>
  </si>
  <si>
    <t>Equity contracts [Member] | Recurring [Member] | Maximum [Member] | Option pricing model [Member]</t>
  </si>
  <si>
    <t>46.00%</t>
  </si>
  <si>
    <t>72.00%</t>
  </si>
  <si>
    <t>58.00%</t>
  </si>
  <si>
    <t>59.00%</t>
  </si>
  <si>
    <t>17.00%</t>
  </si>
  <si>
    <t>Foreign exchange contracts [Member] | Level 3 [Member]</t>
  </si>
  <si>
    <t>Foreign exchange contracts [Member] | Recurring [Member] | Minimum [Member] | Option pricing model [Member]</t>
  </si>
  <si>
    <t>Fair Value Inputs, Implied Volatility Currency Pairs</t>
  </si>
  <si>
    <t>Foreign exchange contracts [Member] | Recurring [Member] | Maximum [Member] | Option pricing model [Member]</t>
  </si>
  <si>
    <t>22.00%</t>
  </si>
  <si>
    <t>Interest rate contracts [Member] | Level 3 [Member]</t>
  </si>
  <si>
    <t>Interest rate contracts [Member] | Recurring [Member] | Minimum [Member] | Market comparable adjusted for probability to fund [Member]</t>
  </si>
  <si>
    <t>Fair Value Inputs, Probability to Fund for Rate Lock Commitments</t>
  </si>
  <si>
    <t>38.00%</t>
  </si>
  <si>
    <t>Interest rate contracts [Member] | Recurring [Member] | Maximum [Member] | Market comparable adjusted for probability to fund [Member]</t>
  </si>
  <si>
    <t>100.00%</t>
  </si>
  <si>
    <t>Mortgage servicing rights [Member] | Recurring [Member] | Minimum [Member] | Option adjusted discounted cash flows [Member]</t>
  </si>
  <si>
    <t>11.00%</t>
  </si>
  <si>
    <t>Fair Value Inputs, Option Adjusted Spread</t>
  </si>
  <si>
    <t>Fair Value Inputs, Estimated Annualized Costs to Service</t>
  </si>
  <si>
    <t>Mortgage servicing rights [Member] | Recurring [Member] | Maximum [Member] | Option adjusted discounted cash flows [Member]</t>
  </si>
  <si>
    <t>28.00%</t>
  </si>
  <si>
    <t>50.00%</t>
  </si>
  <si>
    <t>Domestic Deposits [Member] | Recurring [Member] | Minimum [Member] | Option adjusted discounted cash flows [Member]</t>
  </si>
  <si>
    <t>Domestic Deposits [Member] | Recurring [Member] | Maximum [Member] | Option adjusted discounted cash flows [Member]</t>
  </si>
  <si>
    <t>Long-term debt [Member] | Recurring [Member] | Minimum [Member] | Option adjusted discounted cash flows [Member]</t>
  </si>
  <si>
    <t>Long-term debt [Member] | Recurring [Member] | Maximum [Member] | Option adjusted discounted cash flows [Member]</t>
  </si>
  <si>
    <t>Fair Value Measurements - Assets and Liabilities Recorded as Fair Value on Nonrecurring Basis (Detail) - USD ($) $ in Millions</t>
  </si>
  <si>
    <t>Fair Value, Assets and Liabilities Measured on a Nonrecurring Basis [Line Items]</t>
  </si>
  <si>
    <t>Total Gains (Losses)</t>
  </si>
  <si>
    <t>Assets, Fair Value Disclosure, Nonrecurring</t>
  </si>
  <si>
    <t>Residential Mortgage [Member] | Level 1 [Member]</t>
  </si>
  <si>
    <t>Residential Mortgage [Member] | Level 2 [Member]</t>
  </si>
  <si>
    <t>Residential Mortgage [Member] | Level 3 [Member]</t>
  </si>
  <si>
    <t>Consumer loans [Member]</t>
  </si>
  <si>
    <t>Consumer loans [Member] | Level 1 [Member]</t>
  </si>
  <si>
    <t>Consumer loans [Member] | Level 2 [Member]</t>
  </si>
  <si>
    <t>Consumer loans [Member] | Level 3 [Member]</t>
  </si>
  <si>
    <t>Commercial Loans Held for Sale [Member]</t>
  </si>
  <si>
    <t>Commercial Loans Held for Sale [Member] | Level 1 [Member]</t>
  </si>
  <si>
    <t>Commercial Loans Held for Sale [Member] | Level 2 [Member]</t>
  </si>
  <si>
    <t>Commercial Loans Held for Sale [Member] | Level 3 [Member]</t>
  </si>
  <si>
    <t>Impaired commercial loans [Member]</t>
  </si>
  <si>
    <t>Impaired commercial loans [Member] | Level 1 [Member]</t>
  </si>
  <si>
    <t>Impaired commercial loans [Member] | Level 2 [Member]</t>
  </si>
  <si>
    <t>Impaired commercial loans [Member] | Level 3 [Member]</t>
  </si>
  <si>
    <t>Real Estate Owned [Member]</t>
  </si>
  <si>
    <t>Real Estate Owned [Member] | Level 1 [Member]</t>
  </si>
  <si>
    <t>Real Estate Owned [Member] | Level 2 [Member]</t>
  </si>
  <si>
    <t>Real Estate Owned [Member] | Level 3 [Member]</t>
  </si>
  <si>
    <t>Estimate of fair value [Member] | Residential Mortgage [Member]</t>
  </si>
  <si>
    <t>Estimate of fair value [Member] | Consumer loans [Member]</t>
  </si>
  <si>
    <t>Estimate of fair value [Member] | Commercial Loans Held for Sale [Member]</t>
  </si>
  <si>
    <t>Estimate of fair value [Member] | Impaired commercial loans [Member]</t>
  </si>
  <si>
    <t>Estimate of fair value [Member] | Real Estate Owned [Member]</t>
  </si>
  <si>
    <t>At June 30, 2016 and December 31, 2015, the fair value of the loans held for sale was below cost. Certain residential mortgage loans held for sale have been classified as Level 3 fair value measurements within the fair value hierarchy, including certain residential mortgage loans which were transferred to held for sale during the first half of 2016 for which significant inputs in estimating fair value were unobservable and, to a lesser extent, certain residential mortgage loans held for sale for which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t>
  </si>
  <si>
    <t>Represents residential mortgage loans held for investment whose carrying amount was reduced during the periods presented based on the fair value of the underlying collateral.</t>
  </si>
  <si>
    <t>At June 30, 2016 and December 31, 2015, the fair value of the loans held for sale was below cost.</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Fair Value Measurements - Quantitative Information about Nonrecurring Fair Value Measurement of Assets and Liabilities Classified as Level 3 (Detail) - Level 3 [Member] - USD ($) $ in Millions</t>
  </si>
  <si>
    <t>Fair Value, Measurements, Nonrecurring [Member] | Residential Mortgage [Member] | Minimum [Member] | Third Party Appraisal [Member]</t>
  </si>
  <si>
    <t>30.00%</t>
  </si>
  <si>
    <t>Fair Value Inputs, Discount Rate</t>
  </si>
  <si>
    <t>Fair Value, Measurements, Nonrecurring [Member] | Residential Mortgage [Member] | Maximum [Member] | Third Party Appraisal [Member]</t>
  </si>
  <si>
    <t>Fair Value, Measurements, Nonrecurring [Member] | Impaired commercial loans [Member] | Minimum [Member] | Third Party Appraisal [Member]</t>
  </si>
  <si>
    <t>Fair Value, Measurements, Nonrecurring [Member] | Impaired commercial loans [Member] | Maximum [Member] | Third Party Appraisal [Member]</t>
  </si>
  <si>
    <t>70.00%</t>
  </si>
  <si>
    <t>Fair Value Measurements - Additional Information Relating To Asset-Backed Securities and Collateralized Debt Obligations (Detail) $ in Millions</t>
  </si>
  <si>
    <t>Level 2 [Member] | Trading Securities [Member]</t>
  </si>
  <si>
    <t>Trading asset-backed securities and related collateral</t>
  </si>
  <si>
    <t>Level 3 [Member] | Trading Securities [Member]</t>
  </si>
  <si>
    <t>AAA - A Rating [Member] | Level 2 [Member] | Trading Securities [Member]</t>
  </si>
  <si>
    <t>AAA - A Rating [Member] | Level 2 [Member] | Available-for-sale Securities [Member]</t>
  </si>
  <si>
    <t>AAA - A Rating [Member] | Level 3 [Member] | Trading Securities [Member]</t>
  </si>
  <si>
    <t>AAA - A Rating [Member] | Level 3 [Member] | Available-for-sale Securities [Member]</t>
  </si>
  <si>
    <t>Student loans [Member] | AAA - A Rating [Member] | Level 2 [Member] | Trading Securities [Member]</t>
  </si>
  <si>
    <t>Student loans [Member] | AAA - A Rating [Member] | Level 3 [Member] | Trading Securities [Member]</t>
  </si>
  <si>
    <t>Collateralized debt obligations [Member] | BBB -B Rating [Member] | Level 2 [Member] | Trading Securities [Member]</t>
  </si>
  <si>
    <t>Collateralized debt obligations [Member] | BBB -B Rating [Member] | Level 3 [Member] | Trading Securities [Member]</t>
  </si>
  <si>
    <t>Commercial mortgages [Member] | AAA - A Rating [Member] | Level 2 [Member] | Available-for-sale Securities [Member]</t>
  </si>
  <si>
    <t>Commercial mortgages [Member] | AAA - A Rating [Member] | Level 3 [Member] | Available-for-sale Securities [Member]</t>
  </si>
  <si>
    <t>Other [Member] | AAA - A Rating [Member] | Level 2 [Member] | Available-for-sale Securities [Member]</t>
  </si>
  <si>
    <t>Other [Member] | AAA - A Rating [Member] | Level 3 [Member] | Available-for-sale Securities [Member]</t>
  </si>
  <si>
    <t>Estimate of fair value [Member] | Trading Securities [Member]</t>
  </si>
  <si>
    <t>Estimate of fair value [Member] | AAA - A Rating [Member] | Trading Securities [Member]</t>
  </si>
  <si>
    <t>Estimate of fair value [Member] | AAA - A Rating [Member] | Available-for-sale Securities [Member]</t>
  </si>
  <si>
    <t>Estimate of fair value [Member] | Student loans [Member] | AAA - A Rating [Member] | Trading Securities [Member]</t>
  </si>
  <si>
    <t>Estimate of fair value [Member] | Collateralized debt obligations [Member] | BBB -B Rating [Member] | Trading Securities [Member]</t>
  </si>
  <si>
    <t>Estimate of fair value [Member] | Commercial mortgages [Member] | AAA - A Rating [Member] | Available-for-sale Securities [Member]</t>
  </si>
  <si>
    <t>Estimate of fair value [Member] | Other [Member] | AAA - A Rating [Member] | Available-for-sale Securities [Member]</t>
  </si>
  <si>
    <t>Alt [Member] | Residential Mortgages [Member] | AAA - A Rating [Member] | Level 2 [Member] | Trading Securities [Member]</t>
  </si>
  <si>
    <t>Alt [Member] | Residential Mortgages [Member] | AAA - A Rating [Member] | Level 3 [Member] | Trading Securities [Member]</t>
  </si>
  <si>
    <t>Alt [Member] | Home Equity [Member] | AAA - A Rating [Member] | Level 2 [Member] | Available-for-sale Securities [Member]</t>
  </si>
  <si>
    <t>Alt [Member] | Home Equity [Member] | AAA - A Rating [Member] | Level 3 [Member] | Available-for-sale Securities [Member]</t>
  </si>
  <si>
    <t>Alt [Member] | Estimate of fair value [Member] | Residential Mortgages [Member] | AAA - A Rating [Member] | Trading Securities [Member]</t>
  </si>
  <si>
    <t>Alt [Member] | Estimate of fair value [Member] | Home Equity [Member] | AAA - A Rating [Member] | Available-for-sale Securities [Member]</t>
  </si>
  <si>
    <t>Subprime [Member] | Residential Mortgages [Member] | AAA - A Rating [Member] | Level 2 [Member] | Trading Securities [Member]</t>
  </si>
  <si>
    <t>Subprime [Member] | Residential Mortgages [Member] | AAA - A Rating [Member] | Level 3 [Member] | Trading Securities [Member]</t>
  </si>
  <si>
    <t>Subprime [Member] | Residential Mortgages [Member] | CCC - Unrated [Member] | Level 2 [Member] | Trading Securities [Member]</t>
  </si>
  <si>
    <t>Subprime [Member] | Residential Mortgages [Member] | CCC - Unrated [Member] | Level 3 [Member] | Trading Securities [Member]</t>
  </si>
  <si>
    <t>Subprime [Member] | Estimate of fair value [Member] | Residential Mortgages [Member] | AAA - A Rating [Member] | Trading Securities [Member]</t>
  </si>
  <si>
    <t>Subprime [Member] | Estimate of fair value [Member] | Residential Mortgages [Member] | CCC - Unrated [Member] | Trading Securities [Member]</t>
  </si>
  <si>
    <t>We utilize S&amp;P as the primary source of credit ratings in the tables above. If S&amp;P ratings are not available, ratings by Moody's and Fitch are used in that order. Ratings for collateralized debt obligations represent the ratings associated with the underlying collateral.</t>
  </si>
  <si>
    <t>Litigation and Regulatory Matters - Additional Information (Details) - USD ($)</t>
  </si>
  <si>
    <t>Feb. 17, 2016</t>
  </si>
  <si>
    <t>Loss Contingencies [Line Items]</t>
  </si>
  <si>
    <t>Estimate of loss</t>
  </si>
  <si>
    <t>Lender-Placed Insurance Matters [Member]</t>
  </si>
  <si>
    <t>Litigation settlement</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3246</v>
      </c>
    </row>
    <row r="12" spans="1:3">
      <c r="A12" s="4" t="s">
        <v>19</v>
      </c>
      <c r="B12" s="4" t="s">
        <v>20</v>
      </c>
    </row>
    <row r="13" spans="1:3">
      <c r="A13" s="4" t="s">
        <v>21</v>
      </c>
      <c r="B13" s="4" t="s">
        <v>22</v>
      </c>
    </row>
    <row r="14" spans="1:3">
      <c r="A14" s="4" t="s">
        <v>23</v>
      </c>
      <c r="C14" s="6" t="n">
        <v>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v>
      </c>
      <c r="B1" s="2" t="s">
        <v>1</v>
      </c>
    </row>
    <row r="2" spans="1:2">
      <c r="B2" s="2" t="s">
        <v>2</v>
      </c>
    </row>
    <row r="3" spans="1:2">
      <c r="A3" s="3" t="s">
        <v>202</v>
      </c>
    </row>
    <row r="4" spans="1:2">
      <c r="A4" s="4" t="s">
        <v>29</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1</v>
      </c>
      <c r="B1" s="2" t="s">
        <v>25</v>
      </c>
      <c r="D1" s="2" t="s">
        <v>1</v>
      </c>
    </row>
    <row r="2" spans="1:5">
      <c r="B2" s="2" t="s">
        <v>2</v>
      </c>
      <c r="C2" s="2" t="s">
        <v>26</v>
      </c>
      <c r="D2" s="2" t="s">
        <v>2</v>
      </c>
      <c r="E2" s="2" t="s">
        <v>26</v>
      </c>
    </row>
    <row r="3" spans="1:5">
      <c r="A3" s="4" t="s">
        <v>340</v>
      </c>
    </row>
    <row r="4" spans="1:5">
      <c r="A4" s="3" t="s">
        <v>1012</v>
      </c>
    </row>
    <row r="5" spans="1:5">
      <c r="A5" s="4" t="s">
        <v>1013</v>
      </c>
      <c r="B5" s="7" t="n">
        <v>17</v>
      </c>
      <c r="C5" s="7" t="n">
        <v>16</v>
      </c>
    </row>
    <row r="6" spans="1:5">
      <c r="A6" s="4" t="s">
        <v>1014</v>
      </c>
      <c r="B6" s="6" t="n">
        <v>-22</v>
      </c>
      <c r="C6" s="6" t="n">
        <v>-23</v>
      </c>
    </row>
    <row r="7" spans="1:5">
      <c r="A7" s="4" t="s">
        <v>1015</v>
      </c>
      <c r="B7" s="6" t="n">
        <v>9</v>
      </c>
      <c r="C7" s="6" t="n">
        <v>10</v>
      </c>
    </row>
    <row r="8" spans="1:5">
      <c r="A8" s="4" t="s">
        <v>1016</v>
      </c>
      <c r="B8" s="6" t="n">
        <v>2</v>
      </c>
      <c r="C8" s="6" t="n">
        <v>1</v>
      </c>
    </row>
    <row r="9" spans="1:5">
      <c r="A9" s="4" t="s">
        <v>1017</v>
      </c>
      <c r="B9" s="6" t="n">
        <v>6</v>
      </c>
      <c r="C9" s="6" t="n">
        <v>4</v>
      </c>
    </row>
    <row r="10" spans="1:5">
      <c r="A10" s="4" t="s">
        <v>344</v>
      </c>
    </row>
    <row r="11" spans="1:5">
      <c r="A11" s="3" t="s">
        <v>1012</v>
      </c>
    </row>
    <row r="12" spans="1:5">
      <c r="A12" s="4" t="s">
        <v>1013</v>
      </c>
      <c r="B12" s="6" t="n">
        <v>0</v>
      </c>
      <c r="C12" s="6" t="n">
        <v>0</v>
      </c>
      <c r="D12" s="7" t="n">
        <v>1</v>
      </c>
      <c r="E12" s="7" t="n">
        <v>1</v>
      </c>
    </row>
    <row r="13" spans="1:5">
      <c r="A13" s="4" t="s">
        <v>1017</v>
      </c>
      <c r="B13" s="7" t="n">
        <v>0</v>
      </c>
      <c r="C13" s="7" t="n">
        <v>0</v>
      </c>
      <c r="D13" s="6" t="n">
        <v>1</v>
      </c>
      <c r="E13" s="6" t="n">
        <v>1</v>
      </c>
    </row>
    <row r="14" spans="1:5">
      <c r="A14" s="4" t="s">
        <v>1018</v>
      </c>
    </row>
    <row r="15" spans="1:5">
      <c r="A15" s="3" t="s">
        <v>1012</v>
      </c>
    </row>
    <row r="16" spans="1:5">
      <c r="A16" s="4" t="s">
        <v>1013</v>
      </c>
      <c r="D16" s="6" t="n">
        <v>35</v>
      </c>
      <c r="E16" s="6" t="n">
        <v>33</v>
      </c>
    </row>
    <row r="17" spans="1:5">
      <c r="A17" s="4" t="s">
        <v>1014</v>
      </c>
      <c r="D17" s="6" t="n">
        <v>-42</v>
      </c>
      <c r="E17" s="6" t="n">
        <v>-46</v>
      </c>
    </row>
    <row r="18" spans="1:5">
      <c r="A18" s="4" t="s">
        <v>1015</v>
      </c>
      <c r="D18" s="6" t="n">
        <v>19</v>
      </c>
      <c r="E18" s="6" t="n">
        <v>19</v>
      </c>
    </row>
    <row r="19" spans="1:5">
      <c r="A19" s="4" t="s">
        <v>1016</v>
      </c>
      <c r="D19" s="6" t="n">
        <v>3</v>
      </c>
      <c r="E19" s="6" t="n">
        <v>3</v>
      </c>
    </row>
    <row r="20" spans="1:5">
      <c r="A20" s="4" t="s">
        <v>1017</v>
      </c>
      <c r="D20" s="7" t="n">
        <v>15</v>
      </c>
      <c r="E20" s="7" t="n">
        <v>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19</v>
      </c>
      <c r="C1" s="2" t="s">
        <v>2</v>
      </c>
      <c r="E1" s="2" t="s">
        <v>75</v>
      </c>
      <c r="G1" s="2" t="s">
        <v>26</v>
      </c>
      <c r="H1" s="2" t="s">
        <v>1020</v>
      </c>
    </row>
    <row r="2" spans="1:8">
      <c r="A2" s="3" t="s">
        <v>76</v>
      </c>
    </row>
    <row r="3" spans="1:8">
      <c r="A3" s="4" t="s">
        <v>77</v>
      </c>
      <c r="C3" s="7" t="n">
        <v>915</v>
      </c>
      <c r="E3" s="7" t="n">
        <v>968</v>
      </c>
      <c r="G3" s="7" t="n">
        <v>1077</v>
      </c>
      <c r="H3" s="7" t="n">
        <v>891</v>
      </c>
    </row>
    <row r="4" spans="1:8">
      <c r="A4" s="4" t="s">
        <v>78</v>
      </c>
      <c r="C4" s="6" t="n">
        <v>13799</v>
      </c>
      <c r="E4" s="6" t="n">
        <v>7478</v>
      </c>
    </row>
    <row r="5" spans="1:8">
      <c r="A5" s="4" t="s">
        <v>1021</v>
      </c>
      <c r="C5" s="6" t="n">
        <v>34666</v>
      </c>
      <c r="E5" s="6" t="n">
        <v>19847</v>
      </c>
    </row>
    <row r="6" spans="1:8">
      <c r="A6" s="4" t="s">
        <v>80</v>
      </c>
      <c r="C6" s="6" t="n">
        <v>18812</v>
      </c>
      <c r="E6" s="6" t="n">
        <v>17085</v>
      </c>
    </row>
    <row r="7" spans="1:8">
      <c r="A7" s="4" t="s">
        <v>28</v>
      </c>
      <c r="C7" s="6" t="n">
        <v>79810</v>
      </c>
      <c r="E7" s="6" t="n">
        <v>82917</v>
      </c>
      <c r="G7" s="6" t="n">
        <v>83617</v>
      </c>
    </row>
    <row r="8" spans="1:8">
      <c r="A8" s="4" t="s">
        <v>89</v>
      </c>
      <c r="C8" s="6" t="n">
        <v>9066</v>
      </c>
      <c r="E8" s="6" t="n">
        <v>6890</v>
      </c>
    </row>
    <row r="9" spans="1:8">
      <c r="A9" s="4" t="s">
        <v>90</v>
      </c>
      <c r="C9" s="6" t="n">
        <v>210873</v>
      </c>
      <c r="D9" s="4" t="s">
        <v>40</v>
      </c>
      <c r="E9" s="6" t="n">
        <v>188278</v>
      </c>
      <c r="F9" s="4" t="s">
        <v>40</v>
      </c>
      <c r="G9" s="6" t="n">
        <v>196618</v>
      </c>
    </row>
    <row r="10" spans="1:8">
      <c r="A10" s="3" t="s">
        <v>1022</v>
      </c>
    </row>
    <row r="11" spans="1:8">
      <c r="A11" s="4" t="s">
        <v>35</v>
      </c>
      <c r="C11" s="6" t="n">
        <v>132819</v>
      </c>
      <c r="E11" s="6" t="n">
        <v>118579</v>
      </c>
      <c r="G11" s="6" t="n">
        <v>122547</v>
      </c>
    </row>
    <row r="12" spans="1:8">
      <c r="A12" s="4" t="s">
        <v>100</v>
      </c>
      <c r="C12" s="6" t="n">
        <v>10692</v>
      </c>
      <c r="E12" s="6" t="n">
        <v>7455</v>
      </c>
    </row>
    <row r="13" spans="1:8">
      <c r="A13" s="4" t="s">
        <v>36</v>
      </c>
      <c r="C13" s="6" t="n">
        <v>7376</v>
      </c>
      <c r="E13" s="6" t="n">
        <v>4995</v>
      </c>
    </row>
    <row r="14" spans="1:8">
      <c r="A14" s="4" t="s">
        <v>37</v>
      </c>
      <c r="C14" s="6" t="n">
        <v>34778</v>
      </c>
      <c r="E14" s="6" t="n">
        <v>33509</v>
      </c>
    </row>
    <row r="15" spans="1:8">
      <c r="A15" s="4" t="s">
        <v>32</v>
      </c>
      <c r="C15" s="6" t="n">
        <v>4148</v>
      </c>
      <c r="E15" s="6" t="n">
        <v>3215</v>
      </c>
    </row>
    <row r="16" spans="1:8">
      <c r="A16" s="4" t="s">
        <v>102</v>
      </c>
      <c r="B16" s="4" t="s">
        <v>40</v>
      </c>
      <c r="C16" s="6" t="n">
        <v>189813</v>
      </c>
      <c r="E16" s="6" t="n">
        <v>167753</v>
      </c>
    </row>
    <row r="17" spans="1:8">
      <c r="A17" s="4" t="s">
        <v>554</v>
      </c>
    </row>
    <row r="18" spans="1:8">
      <c r="A18" s="3" t="s">
        <v>76</v>
      </c>
    </row>
    <row r="19" spans="1:8">
      <c r="A19" s="4" t="s">
        <v>77</v>
      </c>
      <c r="C19" s="6" t="n">
        <v>172</v>
      </c>
      <c r="E19" s="6" t="n">
        <v>169</v>
      </c>
    </row>
    <row r="20" spans="1:8">
      <c r="A20" s="4" t="s">
        <v>78</v>
      </c>
      <c r="C20" s="6" t="n">
        <v>280</v>
      </c>
      <c r="E20" s="6" t="n">
        <v>244</v>
      </c>
    </row>
    <row r="21" spans="1:8">
      <c r="A21" s="4" t="s">
        <v>1021</v>
      </c>
      <c r="B21" s="4" t="s">
        <v>60</v>
      </c>
      <c r="C21" s="6" t="n">
        <v>4000</v>
      </c>
      <c r="E21" s="6" t="n">
        <v>4000</v>
      </c>
    </row>
    <row r="22" spans="1:8">
      <c r="A22" s="4" t="s">
        <v>80</v>
      </c>
      <c r="B22" s="4" t="s">
        <v>434</v>
      </c>
      <c r="C22" s="6" t="n">
        <v>19795</v>
      </c>
      <c r="E22" s="6" t="n">
        <v>18632</v>
      </c>
    </row>
    <row r="23" spans="1:8">
      <c r="A23" s="4" t="s">
        <v>28</v>
      </c>
      <c r="C23" s="6" t="n">
        <v>5072</v>
      </c>
      <c r="E23" s="6" t="n">
        <v>4815</v>
      </c>
      <c r="G23" s="7" t="n">
        <v>4607</v>
      </c>
    </row>
    <row r="24" spans="1:8">
      <c r="A24" s="4" t="s">
        <v>89</v>
      </c>
      <c r="B24" s="4" t="s">
        <v>584</v>
      </c>
      <c r="C24" s="6" t="n">
        <v>229</v>
      </c>
      <c r="E24" s="6" t="n">
        <v>458</v>
      </c>
    </row>
    <row r="25" spans="1:8">
      <c r="A25" s="4" t="s">
        <v>90</v>
      </c>
      <c r="C25" s="6" t="n">
        <v>29548</v>
      </c>
      <c r="E25" s="6" t="n">
        <v>28318</v>
      </c>
    </row>
    <row r="26" spans="1:8">
      <c r="A26" s="3" t="s">
        <v>1022</v>
      </c>
    </row>
    <row r="27" spans="1:8">
      <c r="A27" s="4" t="s">
        <v>35</v>
      </c>
      <c r="C27" s="6" t="n">
        <v>22589</v>
      </c>
      <c r="E27" s="6" t="n">
        <v>13486</v>
      </c>
    </row>
    <row r="28" spans="1:8">
      <c r="A28" s="4" t="s">
        <v>100</v>
      </c>
      <c r="B28" s="4" t="s">
        <v>434</v>
      </c>
      <c r="C28" s="6" t="n">
        <v>21632</v>
      </c>
      <c r="E28" s="6" t="n">
        <v>19496</v>
      </c>
    </row>
    <row r="29" spans="1:8">
      <c r="A29" s="4" t="s">
        <v>36</v>
      </c>
      <c r="C29" s="6" t="n">
        <v>2449</v>
      </c>
      <c r="E29" s="6" t="n">
        <v>2004</v>
      </c>
    </row>
    <row r="30" spans="1:8">
      <c r="A30" s="4" t="s">
        <v>37</v>
      </c>
      <c r="C30" s="6" t="n">
        <v>1830</v>
      </c>
      <c r="E30" s="6" t="n">
        <v>1827</v>
      </c>
    </row>
    <row r="31" spans="1:8">
      <c r="A31" s="4" t="s">
        <v>32</v>
      </c>
      <c r="B31" s="4" t="s">
        <v>584</v>
      </c>
      <c r="C31" s="6" t="n">
        <v>274</v>
      </c>
      <c r="E31" s="6" t="n">
        <v>346</v>
      </c>
    </row>
    <row r="32" spans="1:8">
      <c r="A32" s="4" t="s">
        <v>102</v>
      </c>
      <c r="C32" s="7" t="n">
        <v>48774</v>
      </c>
      <c r="E32" s="7" t="n">
        <v>37159</v>
      </c>
    </row>
    <row r="33" spans="1:8">
      <c r="A33" t="n"/>
    </row>
    <row r="34" spans="1:8">
      <c r="A34" s="4" t="s">
        <v>40</v>
      </c>
      <c r="B34" s="4" t="s">
        <v>113</v>
      </c>
    </row>
    <row r="35" spans="1:8">
      <c r="A35" s="4" t="s">
        <v>60</v>
      </c>
      <c r="B35" s="4" t="s">
        <v>1023</v>
      </c>
    </row>
    <row r="36" spans="1:8">
      <c r="A36" s="4" t="s">
        <v>434</v>
      </c>
      <c r="B36" s="4" t="s">
        <v>1024</v>
      </c>
    </row>
    <row r="37" spans="1:8">
      <c r="A37" s="4" t="s">
        <v>584</v>
      </c>
      <c r="B37" s="4" t="s">
        <v>1025</v>
      </c>
    </row>
  </sheetData>
  <mergeCells count="8">
    <mergeCell ref="A1:B1"/>
    <mergeCell ref="C1:D1"/>
    <mergeCell ref="E1:F1"/>
    <mergeCell ref="A33:G33"/>
    <mergeCell ref="B34:G34"/>
    <mergeCell ref="B35:G35"/>
    <mergeCell ref="B36:G36"/>
    <mergeCell ref="B37:G3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26</v>
      </c>
      <c r="C1" s="2" t="s">
        <v>25</v>
      </c>
      <c r="E1" s="2" t="s">
        <v>1</v>
      </c>
    </row>
    <row r="2" spans="1:6">
      <c r="C2" s="2" t="s">
        <v>2</v>
      </c>
      <c r="D2" s="2" t="s">
        <v>26</v>
      </c>
      <c r="E2" s="2" t="s">
        <v>2</v>
      </c>
      <c r="F2" s="2" t="s">
        <v>26</v>
      </c>
    </row>
    <row r="3" spans="1:6">
      <c r="A3" s="3" t="s">
        <v>1027</v>
      </c>
    </row>
    <row r="4" spans="1:6">
      <c r="A4" s="4" t="s">
        <v>1028</v>
      </c>
      <c r="C4" s="7" t="n">
        <v>980</v>
      </c>
      <c r="D4" s="7" t="n">
        <v>869</v>
      </c>
      <c r="E4" s="7" t="n">
        <v>1960</v>
      </c>
      <c r="F4" s="7" t="n">
        <v>1702</v>
      </c>
    </row>
    <row r="5" spans="1:6">
      <c r="A5" s="4" t="s">
        <v>1029</v>
      </c>
      <c r="C5" s="6" t="n">
        <v>-342</v>
      </c>
      <c r="D5" s="6" t="n">
        <v>-243</v>
      </c>
      <c r="E5" s="6" t="n">
        <v>-668</v>
      </c>
      <c r="F5" s="6" t="n">
        <v>-470</v>
      </c>
    </row>
    <row r="6" spans="1:6">
      <c r="A6" s="4" t="s">
        <v>39</v>
      </c>
      <c r="B6" s="4" t="s">
        <v>40</v>
      </c>
      <c r="C6" s="6" t="n">
        <v>638</v>
      </c>
      <c r="D6" s="6" t="n">
        <v>626</v>
      </c>
      <c r="E6" s="6" t="n">
        <v>1292</v>
      </c>
      <c r="F6" s="6" t="n">
        <v>1232</v>
      </c>
    </row>
    <row r="7" spans="1:6">
      <c r="A7" s="4" t="s">
        <v>47</v>
      </c>
      <c r="C7" s="6" t="n">
        <v>49</v>
      </c>
      <c r="D7" s="6" t="n">
        <v>24</v>
      </c>
      <c r="E7" s="6" t="n">
        <v>65</v>
      </c>
      <c r="F7" s="6" t="n">
        <v>57</v>
      </c>
    </row>
    <row r="8" spans="1:6">
      <c r="A8" s="3" t="s">
        <v>1030</v>
      </c>
    </row>
    <row r="9" spans="1:6">
      <c r="A9" s="4" t="s">
        <v>1031</v>
      </c>
      <c r="C9" s="6" t="n">
        <v>51</v>
      </c>
      <c r="D9" s="6" t="n">
        <v>53</v>
      </c>
      <c r="E9" s="6" t="n">
        <v>105</v>
      </c>
      <c r="F9" s="6" t="n">
        <v>109</v>
      </c>
    </row>
    <row r="10" spans="1:6">
      <c r="A10" s="4" t="s">
        <v>51</v>
      </c>
      <c r="C10" s="6" t="n">
        <v>-38</v>
      </c>
      <c r="D10" s="6" t="n">
        <v>56</v>
      </c>
      <c r="E10" s="6" t="n">
        <v>178</v>
      </c>
      <c r="F10" s="6" t="n">
        <v>141</v>
      </c>
    </row>
    <row r="11" spans="1:6">
      <c r="A11" s="3" t="s">
        <v>1032</v>
      </c>
    </row>
    <row r="12" spans="1:6">
      <c r="A12" s="4" t="s">
        <v>1033</v>
      </c>
      <c r="C12" s="6" t="n">
        <v>-355</v>
      </c>
      <c r="D12" s="6" t="n">
        <v>-385</v>
      </c>
      <c r="E12" s="6" t="n">
        <v>-675</v>
      </c>
      <c r="F12" s="6" t="n">
        <v>-737</v>
      </c>
    </row>
    <row r="13" spans="1:6">
      <c r="A13" s="4" t="s">
        <v>554</v>
      </c>
    </row>
    <row r="14" spans="1:6">
      <c r="A14" s="3" t="s">
        <v>1027</v>
      </c>
    </row>
    <row r="15" spans="1:6">
      <c r="A15" s="4" t="s">
        <v>1028</v>
      </c>
      <c r="C15" s="6" t="n">
        <v>30</v>
      </c>
      <c r="D15" s="6" t="n">
        <v>28</v>
      </c>
      <c r="E15" s="6" t="n">
        <v>60</v>
      </c>
      <c r="F15" s="6" t="n">
        <v>58</v>
      </c>
    </row>
    <row r="16" spans="1:6">
      <c r="A16" s="4" t="s">
        <v>1029</v>
      </c>
      <c r="C16" s="6" t="n">
        <v>-35</v>
      </c>
      <c r="D16" s="6" t="n">
        <v>-8</v>
      </c>
      <c r="E16" s="6" t="n">
        <v>-64</v>
      </c>
      <c r="F16" s="6" t="n">
        <v>-22</v>
      </c>
    </row>
    <row r="17" spans="1:6">
      <c r="A17" s="4" t="s">
        <v>39</v>
      </c>
      <c r="C17" s="6" t="n">
        <v>-5</v>
      </c>
      <c r="D17" s="6" t="n">
        <v>20</v>
      </c>
      <c r="E17" s="6" t="n">
        <v>-4</v>
      </c>
      <c r="F17" s="6" t="n">
        <v>36</v>
      </c>
    </row>
    <row r="18" spans="1:6">
      <c r="A18" s="4" t="s">
        <v>47</v>
      </c>
      <c r="C18" s="6" t="n">
        <v>956</v>
      </c>
      <c r="D18" s="6" t="n">
        <v>221</v>
      </c>
      <c r="E18" s="6" t="n">
        <v>799</v>
      </c>
      <c r="F18" s="6" t="n">
        <v>369</v>
      </c>
    </row>
    <row r="19" spans="1:6">
      <c r="A19" s="3" t="s">
        <v>1030</v>
      </c>
    </row>
    <row r="20" spans="1:6">
      <c r="A20" s="4" t="s">
        <v>51</v>
      </c>
      <c r="C20" s="6" t="n">
        <v>79</v>
      </c>
      <c r="D20" s="6" t="n">
        <v>-128</v>
      </c>
      <c r="E20" s="6" t="n">
        <v>35</v>
      </c>
      <c r="F20" s="6" t="n">
        <v>130</v>
      </c>
    </row>
    <row r="21" spans="1:6">
      <c r="A21" s="3" t="s">
        <v>1032</v>
      </c>
    </row>
    <row r="22" spans="1:6">
      <c r="A22" s="4" t="s">
        <v>1033</v>
      </c>
      <c r="C22" s="6" t="n">
        <v>-355</v>
      </c>
      <c r="D22" s="6" t="n">
        <v>-385</v>
      </c>
      <c r="E22" s="6" t="n">
        <v>-675</v>
      </c>
      <c r="F22" s="6" t="n">
        <v>-737</v>
      </c>
    </row>
    <row r="23" spans="1:6">
      <c r="A23" s="4" t="s">
        <v>1034</v>
      </c>
      <c r="B23" s="4" t="s">
        <v>60</v>
      </c>
      <c r="C23" s="6" t="n">
        <v>-11</v>
      </c>
      <c r="D23" s="6" t="n">
        <v>-15</v>
      </c>
      <c r="E23" s="6" t="n">
        <v>-17</v>
      </c>
      <c r="F23" s="6" t="n">
        <v>-28</v>
      </c>
    </row>
    <row r="24" spans="1:6">
      <c r="A24" s="4" t="s">
        <v>1035</v>
      </c>
    </row>
    <row r="25" spans="1:6">
      <c r="A25" s="3" t="s">
        <v>1032</v>
      </c>
    </row>
    <row r="26" spans="1:6">
      <c r="A26" s="4" t="s">
        <v>1033</v>
      </c>
      <c r="C26" s="6" t="n">
        <v>-55</v>
      </c>
      <c r="D26" s="6" t="n">
        <v>-69</v>
      </c>
      <c r="E26" s="6" t="n">
        <v>-108</v>
      </c>
      <c r="F26" s="6" t="n">
        <v>-133</v>
      </c>
    </row>
    <row r="27" spans="1:6">
      <c r="A27" s="4" t="s">
        <v>1036</v>
      </c>
    </row>
    <row r="28" spans="1:6">
      <c r="A28" s="3" t="s">
        <v>1032</v>
      </c>
    </row>
    <row r="29" spans="1:6">
      <c r="A29" s="4" t="s">
        <v>1033</v>
      </c>
      <c r="C29" s="6" t="n">
        <v>-47</v>
      </c>
      <c r="D29" s="6" t="n">
        <v>-52</v>
      </c>
      <c r="E29" s="6" t="n">
        <v>-85</v>
      </c>
      <c r="F29" s="6" t="n">
        <v>-100</v>
      </c>
    </row>
    <row r="30" spans="1:6">
      <c r="A30" s="4" t="s">
        <v>1037</v>
      </c>
    </row>
    <row r="31" spans="1:6">
      <c r="A31" s="3" t="s">
        <v>1032</v>
      </c>
    </row>
    <row r="32" spans="1:6">
      <c r="A32" s="4" t="s">
        <v>1033</v>
      </c>
      <c r="C32" s="6" t="n">
        <v>-253</v>
      </c>
      <c r="D32" s="6" t="n">
        <v>-264</v>
      </c>
      <c r="E32" s="6" t="n">
        <v>-482</v>
      </c>
      <c r="F32" s="6" t="n">
        <v>-504</v>
      </c>
    </row>
    <row r="33" spans="1:6">
      <c r="A33" s="4" t="s">
        <v>1038</v>
      </c>
    </row>
    <row r="34" spans="1:6">
      <c r="A34" s="3" t="s">
        <v>1030</v>
      </c>
    </row>
    <row r="35" spans="1:6">
      <c r="A35" s="4" t="s">
        <v>1031</v>
      </c>
      <c r="C35" s="6" t="n">
        <v>26</v>
      </c>
      <c r="D35" s="6" t="n">
        <v>18</v>
      </c>
      <c r="E35" s="6" t="n">
        <v>48</v>
      </c>
      <c r="F35" s="6" t="n">
        <v>37</v>
      </c>
    </row>
    <row r="36" spans="1:6">
      <c r="A36" s="4" t="s">
        <v>1039</v>
      </c>
    </row>
    <row r="37" spans="1:6">
      <c r="A37" s="3" t="s">
        <v>1030</v>
      </c>
    </row>
    <row r="38" spans="1:6">
      <c r="A38" s="4" t="s">
        <v>1031</v>
      </c>
      <c r="C38" s="6" t="n">
        <v>8</v>
      </c>
      <c r="D38" s="6" t="n">
        <v>13</v>
      </c>
      <c r="E38" s="6" t="n">
        <v>21</v>
      </c>
      <c r="F38" s="6" t="n">
        <v>29</v>
      </c>
    </row>
    <row r="39" spans="1:6">
      <c r="A39" s="4" t="s">
        <v>1040</v>
      </c>
    </row>
    <row r="40" spans="1:6">
      <c r="A40" s="3" t="s">
        <v>1030</v>
      </c>
    </row>
    <row r="41" spans="1:6">
      <c r="A41" s="4" t="s">
        <v>1031</v>
      </c>
      <c r="C41" s="6" t="n">
        <v>4</v>
      </c>
      <c r="D41" s="6" t="n">
        <v>6</v>
      </c>
      <c r="E41" s="6" t="n">
        <v>10</v>
      </c>
      <c r="F41" s="6" t="n">
        <v>13</v>
      </c>
    </row>
    <row r="42" spans="1:6">
      <c r="A42" s="4" t="s">
        <v>1041</v>
      </c>
    </row>
    <row r="43" spans="1:6">
      <c r="A43" s="3" t="s">
        <v>1030</v>
      </c>
    </row>
    <row r="44" spans="1:6">
      <c r="A44" s="4" t="s">
        <v>1031</v>
      </c>
      <c r="C44" s="6" t="n">
        <v>13</v>
      </c>
      <c r="D44" s="6" t="n">
        <v>16</v>
      </c>
      <c r="E44" s="6" t="n">
        <v>26</v>
      </c>
      <c r="F44" s="6" t="n">
        <v>30</v>
      </c>
    </row>
    <row r="45" spans="1:6">
      <c r="A45" s="4" t="s">
        <v>1042</v>
      </c>
    </row>
    <row r="46" spans="1:6">
      <c r="A46" s="3" t="s">
        <v>1030</v>
      </c>
    </row>
    <row r="47" spans="1:6">
      <c r="A47" s="4" t="s">
        <v>1031</v>
      </c>
      <c r="C47" s="7" t="n">
        <v>51</v>
      </c>
      <c r="D47" s="7" t="n">
        <v>53</v>
      </c>
      <c r="E47" s="7" t="n">
        <v>105</v>
      </c>
      <c r="F47" s="7" t="n">
        <v>109</v>
      </c>
    </row>
    <row r="48" spans="1:6">
      <c r="A48" t="n"/>
    </row>
    <row r="49" spans="1:6">
      <c r="A49" s="4" t="s">
        <v>40</v>
      </c>
      <c r="B49" s="4" t="s">
        <v>64</v>
      </c>
    </row>
    <row r="50" spans="1:6">
      <c r="A50" s="4" t="s">
        <v>60</v>
      </c>
      <c r="B50" s="4" t="s">
        <v>1043</v>
      </c>
    </row>
  </sheetData>
  <mergeCells count="6">
    <mergeCell ref="A1:B2"/>
    <mergeCell ref="C1:D1"/>
    <mergeCell ref="E1:F1"/>
    <mergeCell ref="A48:E48"/>
    <mergeCell ref="B49:E49"/>
    <mergeCell ref="B50:E5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1044</v>
      </c>
      <c r="C1" s="2" t="s">
        <v>2</v>
      </c>
      <c r="D1" s="2" t="s">
        <v>75</v>
      </c>
    </row>
    <row r="2" spans="1:4">
      <c r="A2" s="4" t="s">
        <v>1045</v>
      </c>
    </row>
    <row r="3" spans="1:4">
      <c r="A3" s="3" t="s">
        <v>1027</v>
      </c>
    </row>
    <row r="4" spans="1:4">
      <c r="A4" s="4" t="s">
        <v>1046</v>
      </c>
      <c r="C4" s="7" t="n">
        <v>3013</v>
      </c>
      <c r="D4" s="7" t="n">
        <v>3014</v>
      </c>
    </row>
    <row r="5" spans="1:4">
      <c r="A5" s="4" t="s">
        <v>1047</v>
      </c>
    </row>
    <row r="6" spans="1:4">
      <c r="A6" s="3" t="s">
        <v>1027</v>
      </c>
    </row>
    <row r="7" spans="1:4">
      <c r="A7" s="4" t="s">
        <v>1046</v>
      </c>
      <c r="C7" s="6" t="n">
        <v>588</v>
      </c>
      <c r="D7" s="6" t="n">
        <v>978</v>
      </c>
    </row>
    <row r="8" spans="1:4">
      <c r="A8" s="4" t="s">
        <v>1048</v>
      </c>
    </row>
    <row r="9" spans="1:4">
      <c r="A9" s="3" t="s">
        <v>1027</v>
      </c>
    </row>
    <row r="10" spans="1:4">
      <c r="A10" s="4" t="s">
        <v>1046</v>
      </c>
      <c r="C10" s="6" t="n">
        <v>725</v>
      </c>
      <c r="D10" s="6" t="n">
        <v>725</v>
      </c>
    </row>
    <row r="11" spans="1:4">
      <c r="A11" s="4" t="s">
        <v>1049</v>
      </c>
    </row>
    <row r="12" spans="1:4">
      <c r="A12" s="3" t="s">
        <v>1027</v>
      </c>
    </row>
    <row r="13" spans="1:4">
      <c r="A13" s="4" t="s">
        <v>1046</v>
      </c>
      <c r="B13" s="4" t="s">
        <v>40</v>
      </c>
      <c r="C13" s="6" t="n">
        <v>729</v>
      </c>
      <c r="D13" s="6" t="n">
        <v>58</v>
      </c>
    </row>
    <row r="14" spans="1:4">
      <c r="A14" s="4" t="s">
        <v>1036</v>
      </c>
    </row>
    <row r="15" spans="1:4">
      <c r="A15" s="3" t="s">
        <v>1027</v>
      </c>
    </row>
    <row r="16" spans="1:4">
      <c r="A16" s="4" t="s">
        <v>1046</v>
      </c>
      <c r="C16" s="6" t="n">
        <v>17</v>
      </c>
      <c r="D16" s="6" t="n">
        <v>40</v>
      </c>
    </row>
    <row r="17" spans="1:4">
      <c r="A17" s="4" t="s">
        <v>554</v>
      </c>
    </row>
    <row r="18" spans="1:4">
      <c r="A18" s="3" t="s">
        <v>1027</v>
      </c>
    </row>
    <row r="19" spans="1:4">
      <c r="A19" s="4" t="s">
        <v>1046</v>
      </c>
      <c r="C19" s="7" t="n">
        <v>5072</v>
      </c>
      <c r="D19" s="7" t="n">
        <v>4815</v>
      </c>
    </row>
    <row r="20" spans="1:4">
      <c r="A20" t="n"/>
    </row>
    <row r="21" spans="1:4">
      <c r="A21" s="4" t="s">
        <v>40</v>
      </c>
      <c r="B21" s="4" t="s">
        <v>1050</v>
      </c>
    </row>
  </sheetData>
  <mergeCells count="3">
    <mergeCell ref="A1:B1"/>
    <mergeCell ref="A20:C20"/>
    <mergeCell ref="B21:C2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76"/>
    <col customWidth="1" max="3" min="3" width="18"/>
    <col customWidth="1" max="4" min="4" width="14"/>
    <col customWidth="1" max="5" min="5" width="18"/>
    <col customWidth="1" max="6" min="6" width="14"/>
    <col customWidth="1" max="7" min="7" width="18"/>
  </cols>
  <sheetData>
    <row r="1" spans="1:7">
      <c r="A1" s="1" t="s">
        <v>1051</v>
      </c>
      <c r="C1" s="2" t="s">
        <v>25</v>
      </c>
      <c r="E1" s="2" t="s">
        <v>1</v>
      </c>
    </row>
    <row r="2" spans="1:7">
      <c r="C2" s="2" t="s">
        <v>2</v>
      </c>
      <c r="D2" s="2" t="s">
        <v>26</v>
      </c>
      <c r="E2" s="2" t="s">
        <v>2</v>
      </c>
      <c r="F2" s="2" t="s">
        <v>26</v>
      </c>
      <c r="G2" s="2" t="s">
        <v>75</v>
      </c>
    </row>
    <row r="3" spans="1:7">
      <c r="A3" s="3" t="s">
        <v>1027</v>
      </c>
    </row>
    <row r="4" spans="1:7">
      <c r="A4" s="4" t="s">
        <v>1052</v>
      </c>
      <c r="C4" s="7" t="n">
        <v>4210729000000</v>
      </c>
      <c r="E4" s="7" t="n">
        <v>4210729000000</v>
      </c>
      <c r="G4" s="7" t="n">
        <v>4212040000000</v>
      </c>
    </row>
    <row r="5" spans="1:7">
      <c r="A5" s="4" t="s">
        <v>1053</v>
      </c>
    </row>
    <row r="6" spans="1:7">
      <c r="A6" s="3" t="s">
        <v>1027</v>
      </c>
    </row>
    <row r="7" spans="1:7">
      <c r="A7" s="4" t="s">
        <v>1054</v>
      </c>
      <c r="C7" s="6" t="n">
        <v>150000000</v>
      </c>
      <c r="E7" s="6" t="n">
        <v>150000000</v>
      </c>
      <c r="G7" s="6" t="n">
        <v>150000000</v>
      </c>
    </row>
    <row r="8" spans="1:7">
      <c r="A8" s="4" t="s">
        <v>1055</v>
      </c>
      <c r="C8" s="6" t="n">
        <v>0</v>
      </c>
      <c r="E8" s="6" t="n">
        <v>0</v>
      </c>
      <c r="G8" s="6" t="n">
        <v>0</v>
      </c>
    </row>
    <row r="9" spans="1:7">
      <c r="A9" s="4" t="s">
        <v>1045</v>
      </c>
    </row>
    <row r="10" spans="1:7">
      <c r="A10" s="3" t="s">
        <v>1027</v>
      </c>
    </row>
    <row r="11" spans="1:7">
      <c r="A11" s="4" t="s">
        <v>1046</v>
      </c>
      <c r="C11" s="6" t="n">
        <v>3013000000</v>
      </c>
      <c r="E11" s="6" t="n">
        <v>3013000000</v>
      </c>
      <c r="G11" s="6" t="n">
        <v>3014000000</v>
      </c>
    </row>
    <row r="12" spans="1:7">
      <c r="A12" s="4" t="s">
        <v>1056</v>
      </c>
    </row>
    <row r="13" spans="1:7">
      <c r="A13" s="3" t="s">
        <v>1027</v>
      </c>
    </row>
    <row r="14" spans="1:7">
      <c r="A14" s="4" t="s">
        <v>1057</v>
      </c>
      <c r="C14" s="6" t="n">
        <v>5000000000</v>
      </c>
      <c r="E14" s="7" t="n">
        <v>5000000000</v>
      </c>
      <c r="G14" s="6" t="n">
        <v>5000000000</v>
      </c>
    </row>
    <row r="15" spans="1:7">
      <c r="A15" s="4" t="s">
        <v>1058</v>
      </c>
      <c r="E15" s="4" t="s">
        <v>1059</v>
      </c>
    </row>
    <row r="16" spans="1:7">
      <c r="A16" s="4" t="s">
        <v>1060</v>
      </c>
      <c r="E16" s="4" t="s">
        <v>1061</v>
      </c>
    </row>
    <row r="17" spans="1:7">
      <c r="A17" s="4" t="s">
        <v>1062</v>
      </c>
      <c r="C17" s="6" t="n">
        <v>3000000000</v>
      </c>
      <c r="E17" s="7" t="n">
        <v>3000000000</v>
      </c>
      <c r="G17" s="6" t="n">
        <v>3000000000</v>
      </c>
    </row>
    <row r="18" spans="1:7">
      <c r="A18" s="4" t="s">
        <v>1063</v>
      </c>
      <c r="C18" s="6" t="n">
        <v>500000000</v>
      </c>
      <c r="E18" s="6" t="n">
        <v>500000000</v>
      </c>
    </row>
    <row r="19" spans="1:7">
      <c r="A19" s="4" t="s">
        <v>1064</v>
      </c>
      <c r="C19" s="6" t="n">
        <v>1500000000</v>
      </c>
      <c r="E19" s="6" t="n">
        <v>1500000000</v>
      </c>
    </row>
    <row r="20" spans="1:7">
      <c r="A20" s="4" t="s">
        <v>1065</v>
      </c>
      <c r="C20" s="6" t="n">
        <v>1000000000</v>
      </c>
      <c r="E20" s="6" t="n">
        <v>1000000000</v>
      </c>
    </row>
    <row r="21" spans="1:7">
      <c r="A21" s="4" t="s">
        <v>1066</v>
      </c>
    </row>
    <row r="22" spans="1:7">
      <c r="A22" s="3" t="s">
        <v>1027</v>
      </c>
    </row>
    <row r="23" spans="1:7">
      <c r="A23" s="4" t="s">
        <v>1057</v>
      </c>
      <c r="C23" s="6" t="n">
        <v>1000000000</v>
      </c>
      <c r="E23" s="6" t="n">
        <v>1000000000</v>
      </c>
      <c r="G23" s="6" t="n">
        <v>1000000000</v>
      </c>
    </row>
    <row r="24" spans="1:7">
      <c r="A24" s="4" t="s">
        <v>1062</v>
      </c>
      <c r="C24" s="6" t="n">
        <v>0</v>
      </c>
      <c r="E24" s="6" t="n">
        <v>0</v>
      </c>
      <c r="G24" s="6" t="n">
        <v>0</v>
      </c>
    </row>
    <row r="25" spans="1:7">
      <c r="A25" s="4" t="s">
        <v>1047</v>
      </c>
    </row>
    <row r="26" spans="1:7">
      <c r="A26" s="3" t="s">
        <v>1027</v>
      </c>
    </row>
    <row r="27" spans="1:7">
      <c r="A27" s="4" t="s">
        <v>1057</v>
      </c>
      <c r="C27" s="6" t="n">
        <v>10700000000</v>
      </c>
      <c r="E27" s="6" t="n">
        <v>10700000000</v>
      </c>
      <c r="G27" s="6" t="n">
        <v>10700000000</v>
      </c>
    </row>
    <row r="28" spans="1:7">
      <c r="A28" s="4" t="s">
        <v>1046</v>
      </c>
      <c r="C28" s="6" t="n">
        <v>588000000</v>
      </c>
      <c r="E28" s="6" t="n">
        <v>588000000</v>
      </c>
      <c r="G28" s="6" t="n">
        <v>978000000</v>
      </c>
    </row>
    <row r="29" spans="1:7">
      <c r="A29" s="4" t="s">
        <v>1062</v>
      </c>
      <c r="C29" s="6" t="n">
        <v>588000000</v>
      </c>
      <c r="E29" s="6" t="n">
        <v>588000000</v>
      </c>
      <c r="G29" s="6" t="n">
        <v>978000000</v>
      </c>
    </row>
    <row r="30" spans="1:7">
      <c r="A30" s="4" t="s">
        <v>1048</v>
      </c>
    </row>
    <row r="31" spans="1:7">
      <c r="A31" s="3" t="s">
        <v>1027</v>
      </c>
    </row>
    <row r="32" spans="1:7">
      <c r="A32" s="4" t="s">
        <v>1057</v>
      </c>
      <c r="C32" s="6" t="n">
        <v>1200000000</v>
      </c>
      <c r="E32" s="6" t="n">
        <v>1200000000</v>
      </c>
      <c r="G32" s="6" t="n">
        <v>1200000000</v>
      </c>
    </row>
    <row r="33" spans="1:7">
      <c r="A33" s="4" t="s">
        <v>1046</v>
      </c>
      <c r="C33" s="6" t="n">
        <v>725000000</v>
      </c>
      <c r="E33" s="6" t="n">
        <v>725000000</v>
      </c>
      <c r="G33" s="6" t="n">
        <v>725000000</v>
      </c>
    </row>
    <row r="34" spans="1:7">
      <c r="A34" s="4" t="s">
        <v>1036</v>
      </c>
    </row>
    <row r="35" spans="1:7">
      <c r="A35" s="3" t="s">
        <v>1027</v>
      </c>
    </row>
    <row r="36" spans="1:7">
      <c r="A36" s="4" t="s">
        <v>1057</v>
      </c>
      <c r="C36" s="6" t="n">
        <v>3100000000</v>
      </c>
      <c r="E36" s="6" t="n">
        <v>3100000000</v>
      </c>
    </row>
    <row r="37" spans="1:7">
      <c r="A37" s="4" t="s">
        <v>1046</v>
      </c>
      <c r="C37" s="6" t="n">
        <v>17000000</v>
      </c>
      <c r="E37" s="6" t="n">
        <v>17000000</v>
      </c>
      <c r="G37" s="6" t="n">
        <v>40000000</v>
      </c>
    </row>
    <row r="38" spans="1:7">
      <c r="A38" s="4" t="s">
        <v>1049</v>
      </c>
    </row>
    <row r="39" spans="1:7">
      <c r="A39" s="3" t="s">
        <v>1027</v>
      </c>
    </row>
    <row r="40" spans="1:7">
      <c r="A40" s="4" t="s">
        <v>1046</v>
      </c>
      <c r="B40" s="4" t="s">
        <v>40</v>
      </c>
      <c r="C40" s="6" t="n">
        <v>729000000</v>
      </c>
      <c r="E40" s="6" t="n">
        <v>729000000</v>
      </c>
      <c r="G40" s="6" t="n">
        <v>58000000</v>
      </c>
    </row>
    <row r="41" spans="1:7">
      <c r="A41" s="4" t="s">
        <v>1067</v>
      </c>
      <c r="C41" s="6" t="n">
        <v>3800000000</v>
      </c>
      <c r="E41" s="6" t="n">
        <v>3800000000</v>
      </c>
      <c r="G41" s="6" t="n">
        <v>3400000000</v>
      </c>
    </row>
    <row r="42" spans="1:7">
      <c r="A42" s="4" t="s">
        <v>554</v>
      </c>
    </row>
    <row r="43" spans="1:7">
      <c r="A43" s="3" t="s">
        <v>1027</v>
      </c>
    </row>
    <row r="44" spans="1:7">
      <c r="A44" s="4" t="s">
        <v>1046</v>
      </c>
      <c r="C44" s="6" t="n">
        <v>5072000000</v>
      </c>
      <c r="E44" s="6" t="n">
        <v>5072000000</v>
      </c>
      <c r="G44" s="6" t="n">
        <v>4815000000</v>
      </c>
    </row>
    <row r="45" spans="1:7">
      <c r="A45" s="4" t="s">
        <v>1052</v>
      </c>
      <c r="C45" s="6" t="n">
        <v>978100000000</v>
      </c>
      <c r="E45" s="6" t="n">
        <v>978100000000</v>
      </c>
      <c r="G45" s="6" t="n">
        <v>1004100000000</v>
      </c>
    </row>
    <row r="46" spans="1:7">
      <c r="A46" s="4" t="s">
        <v>1068</v>
      </c>
      <c r="C46" s="6" t="n">
        <v>13000000</v>
      </c>
      <c r="E46" s="6" t="n">
        <v>13000000</v>
      </c>
      <c r="G46" s="6" t="n">
        <v>216000000</v>
      </c>
    </row>
    <row r="47" spans="1:7">
      <c r="A47" s="4" t="s">
        <v>1069</v>
      </c>
    </row>
    <row r="48" spans="1:7">
      <c r="A48" s="3" t="s">
        <v>1027</v>
      </c>
    </row>
    <row r="49" spans="1:7">
      <c r="A49" s="4" t="s">
        <v>1070</v>
      </c>
      <c r="C49" s="6" t="n">
        <v>1000000000</v>
      </c>
      <c r="E49" s="6" t="n">
        <v>1000000000</v>
      </c>
      <c r="G49" s="6" t="n">
        <v>1000000000</v>
      </c>
    </row>
    <row r="50" spans="1:7">
      <c r="A50" s="4" t="s">
        <v>1071</v>
      </c>
    </row>
    <row r="51" spans="1:7">
      <c r="A51" s="3" t="s">
        <v>1027</v>
      </c>
    </row>
    <row r="52" spans="1:7">
      <c r="A52" s="4" t="s">
        <v>1070</v>
      </c>
      <c r="C52" s="6" t="n">
        <v>900000000</v>
      </c>
      <c r="E52" s="6" t="n">
        <v>900000000</v>
      </c>
      <c r="G52" s="6" t="n">
        <v>900000000</v>
      </c>
    </row>
    <row r="53" spans="1:7">
      <c r="A53" s="4" t="s">
        <v>1072</v>
      </c>
    </row>
    <row r="54" spans="1:7">
      <c r="A54" s="3" t="s">
        <v>1027</v>
      </c>
    </row>
    <row r="55" spans="1:7">
      <c r="A55" s="4" t="s">
        <v>1073</v>
      </c>
      <c r="C55" s="6" t="n">
        <v>636000000</v>
      </c>
      <c r="E55" s="6" t="n">
        <v>636000000</v>
      </c>
      <c r="G55" s="7" t="n">
        <v>696000000</v>
      </c>
    </row>
    <row r="56" spans="1:7">
      <c r="A56" s="4" t="s">
        <v>1074</v>
      </c>
    </row>
    <row r="57" spans="1:7">
      <c r="A57" s="3" t="s">
        <v>1027</v>
      </c>
    </row>
    <row r="58" spans="1:7">
      <c r="A58" s="4" t="s">
        <v>1075</v>
      </c>
      <c r="C58" s="6" t="n">
        <v>15000000</v>
      </c>
      <c r="D58" s="7" t="n">
        <v>14000000</v>
      </c>
      <c r="E58" s="7" t="n">
        <v>31000000</v>
      </c>
      <c r="F58" s="7" t="n">
        <v>29000000</v>
      </c>
    </row>
    <row r="59" spans="1:7">
      <c r="A59" s="4" t="s">
        <v>1076</v>
      </c>
    </row>
    <row r="60" spans="1:7">
      <c r="A60" s="3" t="s">
        <v>1027</v>
      </c>
    </row>
    <row r="61" spans="1:7">
      <c r="A61" s="4" t="s">
        <v>1077</v>
      </c>
      <c r="C61" s="7" t="n">
        <v>1265000000</v>
      </c>
    </row>
    <row r="62" spans="1:7">
      <c r="A62" s="4" t="s">
        <v>1078</v>
      </c>
      <c r="C62" s="4" t="s">
        <v>1079</v>
      </c>
    </row>
    <row r="63" spans="1:7">
      <c r="A63" t="n"/>
    </row>
    <row r="64" spans="1:7">
      <c r="A64" s="4" t="s">
        <v>40</v>
      </c>
      <c r="B64" s="4" t="s">
        <v>1050</v>
      </c>
    </row>
  </sheetData>
  <mergeCells count="5">
    <mergeCell ref="A1:B2"/>
    <mergeCell ref="C1:D1"/>
    <mergeCell ref="E1:F1"/>
    <mergeCell ref="A63:F63"/>
    <mergeCell ref="B64:F6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21"/>
    <col customWidth="1" max="3" min="3" width="28"/>
    <col customWidth="1" max="4" min="4" width="21"/>
  </cols>
  <sheetData>
    <row r="1" spans="1:4">
      <c r="A1" s="1" t="s">
        <v>1080</v>
      </c>
      <c r="B1" s="2" t="s">
        <v>25</v>
      </c>
      <c r="C1" s="2" t="s">
        <v>1</v>
      </c>
    </row>
    <row r="2" spans="1:4">
      <c r="B2" s="2" t="s">
        <v>1081</v>
      </c>
      <c r="C2" s="2" t="s">
        <v>1082</v>
      </c>
      <c r="D2" s="2" t="s">
        <v>1081</v>
      </c>
    </row>
    <row r="3" spans="1:4">
      <c r="A3" s="3" t="s">
        <v>1083</v>
      </c>
    </row>
    <row r="4" spans="1:4">
      <c r="A4" s="4" t="s">
        <v>1084</v>
      </c>
      <c r="C4" s="6" t="n">
        <v>4</v>
      </c>
    </row>
    <row r="5" spans="1:4">
      <c r="A5" s="4" t="s">
        <v>1085</v>
      </c>
      <c r="C5" s="7" t="n">
        <v>3</v>
      </c>
    </row>
    <row r="6" spans="1:4">
      <c r="A6" s="4" t="s">
        <v>1086</v>
      </c>
    </row>
    <row r="7" spans="1:4">
      <c r="A7" s="3" t="s">
        <v>1083</v>
      </c>
    </row>
    <row r="8" spans="1:4">
      <c r="A8" s="4" t="s">
        <v>1087</v>
      </c>
      <c r="B8" s="7" t="n">
        <v>8</v>
      </c>
      <c r="D8" s="7" t="n">
        <v>16</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J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1088</v>
      </c>
      <c r="C1" s="2" t="s">
        <v>25</v>
      </c>
      <c r="F1" s="2" t="s">
        <v>1</v>
      </c>
      <c r="I1" t="n"/>
    </row>
    <row r="2" spans="1:10">
      <c r="C2" s="2" t="s">
        <v>2</v>
      </c>
      <c r="E2" s="2" t="s">
        <v>26</v>
      </c>
      <c r="F2" s="2" t="s">
        <v>2</v>
      </c>
      <c r="H2" s="2" t="s">
        <v>26</v>
      </c>
      <c r="I2" s="2" t="s">
        <v>75</v>
      </c>
    </row>
    <row r="3" spans="1:10">
      <c r="A3" s="3" t="s">
        <v>1089</v>
      </c>
    </row>
    <row r="4" spans="1:10">
      <c r="A4" s="4" t="s">
        <v>1090</v>
      </c>
      <c r="B4" s="4" t="s">
        <v>40</v>
      </c>
      <c r="C4" s="7" t="n">
        <v>643</v>
      </c>
      <c r="E4" s="7" t="n">
        <v>580</v>
      </c>
      <c r="F4" s="7" t="n">
        <v>1277</v>
      </c>
      <c r="H4" s="7" t="n">
        <v>1134</v>
      </c>
    </row>
    <row r="5" spans="1:10">
      <c r="A5" s="4" t="s">
        <v>1091</v>
      </c>
      <c r="C5" s="6" t="n">
        <v>325</v>
      </c>
      <c r="E5" s="6" t="n">
        <v>481</v>
      </c>
      <c r="F5" s="6" t="n">
        <v>899</v>
      </c>
      <c r="H5" s="6" t="n">
        <v>1022</v>
      </c>
    </row>
    <row r="6" spans="1:10">
      <c r="A6" s="4" t="s">
        <v>1092</v>
      </c>
      <c r="C6" s="6" t="n">
        <v>968</v>
      </c>
      <c r="E6" s="6" t="n">
        <v>1061</v>
      </c>
      <c r="F6" s="6" t="n">
        <v>2176</v>
      </c>
      <c r="H6" s="6" t="n">
        <v>2156</v>
      </c>
    </row>
    <row r="7" spans="1:10">
      <c r="A7" s="4" t="s">
        <v>1093</v>
      </c>
      <c r="C7" s="6" t="n">
        <v>177</v>
      </c>
      <c r="E7" s="6" t="n">
        <v>22</v>
      </c>
      <c r="F7" s="6" t="n">
        <v>409</v>
      </c>
      <c r="H7" s="6" t="n">
        <v>62</v>
      </c>
    </row>
    <row r="8" spans="1:10">
      <c r="A8" s="4" t="s">
        <v>1094</v>
      </c>
      <c r="C8" s="6" t="n">
        <v>791</v>
      </c>
      <c r="E8" s="6" t="n">
        <v>1039</v>
      </c>
      <c r="F8" s="6" t="n">
        <v>1767</v>
      </c>
      <c r="H8" s="6" t="n">
        <v>2094</v>
      </c>
    </row>
    <row r="9" spans="1:10">
      <c r="A9" s="4" t="s">
        <v>1095</v>
      </c>
      <c r="B9" s="4" t="s">
        <v>60</v>
      </c>
      <c r="C9" s="6" t="n">
        <v>805</v>
      </c>
      <c r="E9" s="6" t="n">
        <v>857</v>
      </c>
      <c r="F9" s="6" t="n">
        <v>1534</v>
      </c>
      <c r="H9" s="6" t="n">
        <v>1651</v>
      </c>
    </row>
    <row r="10" spans="1:10">
      <c r="A10" s="4" t="s">
        <v>1096</v>
      </c>
      <c r="C10" s="6" t="n">
        <v>-14</v>
      </c>
      <c r="E10" s="6" t="n">
        <v>182</v>
      </c>
      <c r="F10" s="6" t="n">
        <v>233</v>
      </c>
      <c r="H10" s="6" t="n">
        <v>443</v>
      </c>
    </row>
    <row r="11" spans="1:10">
      <c r="A11" s="4" t="s">
        <v>1097</v>
      </c>
      <c r="C11" s="6" t="n">
        <v>262583</v>
      </c>
      <c r="E11" s="6" t="n">
        <v>242421</v>
      </c>
      <c r="F11" s="6" t="n">
        <v>262583</v>
      </c>
      <c r="H11" s="6" t="n">
        <v>242421</v>
      </c>
    </row>
    <row r="12" spans="1:10">
      <c r="A12" s="4" t="s">
        <v>1098</v>
      </c>
      <c r="C12" s="6" t="n">
        <v>75158</v>
      </c>
      <c r="E12" s="6" t="n">
        <v>78809</v>
      </c>
      <c r="F12" s="6" t="n">
        <v>75158</v>
      </c>
      <c r="H12" s="6" t="n">
        <v>78809</v>
      </c>
    </row>
    <row r="13" spans="1:10">
      <c r="A13" s="4" t="s">
        <v>1099</v>
      </c>
      <c r="C13" s="6" t="n">
        <v>1264</v>
      </c>
      <c r="E13" s="6" t="n">
        <v>1264</v>
      </c>
      <c r="F13" s="6" t="n">
        <v>1264</v>
      </c>
      <c r="H13" s="6" t="n">
        <v>1264</v>
      </c>
    </row>
    <row r="14" spans="1:10">
      <c r="A14" s="4" t="s">
        <v>1100</v>
      </c>
      <c r="C14" s="6" t="n">
        <v>97802</v>
      </c>
      <c r="E14" s="6" t="n">
        <v>95457</v>
      </c>
      <c r="F14" s="6" t="n">
        <v>97802</v>
      </c>
      <c r="H14" s="6" t="n">
        <v>95457</v>
      </c>
    </row>
    <row r="15" spans="1:10">
      <c r="A15" s="4" t="s">
        <v>39</v>
      </c>
      <c r="B15" s="4" t="s">
        <v>40</v>
      </c>
      <c r="C15" s="6" t="n">
        <v>638</v>
      </c>
      <c r="E15" s="6" t="n">
        <v>626</v>
      </c>
      <c r="F15" s="6" t="n">
        <v>1292</v>
      </c>
      <c r="H15" s="6" t="n">
        <v>1232</v>
      </c>
    </row>
    <row r="16" spans="1:10">
      <c r="A16" s="4" t="s">
        <v>1101</v>
      </c>
      <c r="C16" s="6" t="n">
        <v>293</v>
      </c>
      <c r="E16" s="6" t="n">
        <v>403</v>
      </c>
      <c r="F16" s="6" t="n">
        <v>755</v>
      </c>
      <c r="H16" s="6" t="n">
        <v>867</v>
      </c>
    </row>
    <row r="17" spans="1:10">
      <c r="A17" s="4" t="s">
        <v>1102</v>
      </c>
      <c r="C17" s="6" t="n">
        <v>931</v>
      </c>
      <c r="E17" s="6" t="n">
        <v>1029</v>
      </c>
      <c r="F17" s="6" t="n">
        <v>2047</v>
      </c>
      <c r="H17" s="6" t="n">
        <v>2099</v>
      </c>
    </row>
    <row r="18" spans="1:10">
      <c r="A18" s="4" t="s">
        <v>1103</v>
      </c>
      <c r="C18" s="6" t="n">
        <v>134</v>
      </c>
      <c r="E18" s="6" t="n">
        <v>-6</v>
      </c>
      <c r="F18" s="6" t="n">
        <v>291</v>
      </c>
      <c r="H18" s="6" t="n">
        <v>47</v>
      </c>
    </row>
    <row r="19" spans="1:10">
      <c r="A19" s="4" t="s">
        <v>1104</v>
      </c>
      <c r="C19" s="6" t="n">
        <v>797</v>
      </c>
      <c r="E19" s="6" t="n">
        <v>1035</v>
      </c>
      <c r="F19" s="6" t="n">
        <v>1756</v>
      </c>
      <c r="H19" s="6" t="n">
        <v>2052</v>
      </c>
    </row>
    <row r="20" spans="1:10">
      <c r="A20" s="4" t="s">
        <v>1105</v>
      </c>
      <c r="B20" s="4" t="s">
        <v>60</v>
      </c>
      <c r="C20" s="6" t="n">
        <v>823</v>
      </c>
      <c r="E20" s="6" t="n">
        <v>850</v>
      </c>
      <c r="F20" s="6" t="n">
        <v>1549</v>
      </c>
      <c r="H20" s="6" t="n">
        <v>1627</v>
      </c>
    </row>
    <row r="21" spans="1:10">
      <c r="A21" s="4" t="s">
        <v>61</v>
      </c>
      <c r="C21" s="6" t="n">
        <v>-26</v>
      </c>
      <c r="E21" s="6" t="n">
        <v>185</v>
      </c>
      <c r="F21" s="6" t="n">
        <v>207</v>
      </c>
      <c r="H21" s="6" t="n">
        <v>425</v>
      </c>
    </row>
    <row r="22" spans="1:10">
      <c r="A22" s="4" t="s">
        <v>90</v>
      </c>
      <c r="C22" s="6" t="n">
        <v>210873</v>
      </c>
      <c r="D22" s="4" t="s">
        <v>434</v>
      </c>
      <c r="E22" s="6" t="n">
        <v>196618</v>
      </c>
      <c r="F22" s="6" t="n">
        <v>210873</v>
      </c>
      <c r="G22" s="4" t="s">
        <v>434</v>
      </c>
      <c r="H22" s="6" t="n">
        <v>196618</v>
      </c>
      <c r="I22" s="7" t="n">
        <v>188278</v>
      </c>
      <c r="J22" s="4" t="s">
        <v>434</v>
      </c>
    </row>
    <row r="23" spans="1:10">
      <c r="A23" s="4" t="s">
        <v>1106</v>
      </c>
      <c r="C23" s="6" t="n">
        <v>78747</v>
      </c>
      <c r="E23" s="6" t="n">
        <v>82969</v>
      </c>
      <c r="F23" s="6" t="n">
        <v>78747</v>
      </c>
      <c r="H23" s="6" t="n">
        <v>82969</v>
      </c>
      <c r="I23" s="6" t="n">
        <v>82005</v>
      </c>
    </row>
    <row r="24" spans="1:10">
      <c r="A24" s="4" t="s">
        <v>88</v>
      </c>
      <c r="C24" s="6" t="n">
        <v>1612</v>
      </c>
      <c r="E24" s="6" t="n">
        <v>1612</v>
      </c>
      <c r="F24" s="6" t="n">
        <v>1612</v>
      </c>
      <c r="H24" s="6" t="n">
        <v>1612</v>
      </c>
      <c r="I24" s="6" t="n">
        <v>1612</v>
      </c>
    </row>
    <row r="25" spans="1:10">
      <c r="A25" s="4" t="s">
        <v>96</v>
      </c>
      <c r="C25" s="6" t="n">
        <v>132819</v>
      </c>
      <c r="E25" s="6" t="n">
        <v>122547</v>
      </c>
      <c r="F25" s="6" t="n">
        <v>132819</v>
      </c>
      <c r="H25" s="6" t="n">
        <v>122547</v>
      </c>
      <c r="I25" s="7" t="n">
        <v>118579</v>
      </c>
    </row>
    <row r="26" spans="1:10">
      <c r="A26" s="4" t="s">
        <v>1107</v>
      </c>
    </row>
    <row r="27" spans="1:10">
      <c r="A27" s="3" t="s">
        <v>1089</v>
      </c>
    </row>
    <row r="28" spans="1:10">
      <c r="A28" s="4" t="s">
        <v>1090</v>
      </c>
      <c r="B28" s="4" t="s">
        <v>1108</v>
      </c>
      <c r="C28" s="6" t="n">
        <v>-22</v>
      </c>
      <c r="E28" s="6" t="n">
        <v>-18</v>
      </c>
      <c r="F28" s="6" t="n">
        <v>-41</v>
      </c>
      <c r="H28" s="6" t="n">
        <v>-32</v>
      </c>
    </row>
    <row r="29" spans="1:10">
      <c r="A29" s="4" t="s">
        <v>1091</v>
      </c>
      <c r="B29" s="4" t="s">
        <v>584</v>
      </c>
      <c r="C29" s="6" t="n">
        <v>-14</v>
      </c>
      <c r="E29" s="6" t="n">
        <v>-15</v>
      </c>
      <c r="F29" s="6" t="n">
        <v>-84</v>
      </c>
      <c r="H29" s="6" t="n">
        <v>-25</v>
      </c>
    </row>
    <row r="30" spans="1:10">
      <c r="A30" s="4" t="s">
        <v>1092</v>
      </c>
      <c r="B30" s="4" t="s">
        <v>584</v>
      </c>
      <c r="C30" s="6" t="n">
        <v>-36</v>
      </c>
      <c r="E30" s="6" t="n">
        <v>-33</v>
      </c>
      <c r="F30" s="6" t="n">
        <v>-125</v>
      </c>
      <c r="H30" s="6" t="n">
        <v>-57</v>
      </c>
    </row>
    <row r="31" spans="1:10">
      <c r="A31" s="4" t="s">
        <v>1093</v>
      </c>
      <c r="B31" s="4" t="s">
        <v>584</v>
      </c>
      <c r="C31" s="6" t="n">
        <v>-19</v>
      </c>
      <c r="E31" s="6" t="n">
        <v>-27</v>
      </c>
      <c r="F31" s="6" t="n">
        <v>-88</v>
      </c>
      <c r="H31" s="6" t="n">
        <v>-13</v>
      </c>
    </row>
    <row r="32" spans="1:10">
      <c r="A32" s="4" t="s">
        <v>1094</v>
      </c>
      <c r="B32" s="4" t="s">
        <v>584</v>
      </c>
      <c r="C32" s="6" t="n">
        <v>-17</v>
      </c>
      <c r="E32" s="6" t="n">
        <v>-6</v>
      </c>
      <c r="F32" s="6" t="n">
        <v>-37</v>
      </c>
      <c r="H32" s="6" t="n">
        <v>-44</v>
      </c>
    </row>
    <row r="33" spans="1:10">
      <c r="A33" s="4" t="s">
        <v>1095</v>
      </c>
      <c r="B33" s="4" t="s">
        <v>594</v>
      </c>
      <c r="C33" s="6" t="n">
        <v>-5</v>
      </c>
      <c r="E33" s="6" t="n">
        <v>-9</v>
      </c>
      <c r="F33" s="6" t="n">
        <v>-11</v>
      </c>
      <c r="H33" s="6" t="n">
        <v>-26</v>
      </c>
    </row>
    <row r="34" spans="1:10">
      <c r="A34" s="4" t="s">
        <v>1096</v>
      </c>
      <c r="B34" s="4" t="s">
        <v>584</v>
      </c>
      <c r="C34" s="6" t="n">
        <v>-12</v>
      </c>
      <c r="E34" s="6" t="n">
        <v>3</v>
      </c>
      <c r="F34" s="6" t="n">
        <v>-26</v>
      </c>
      <c r="H34" s="6" t="n">
        <v>-18</v>
      </c>
    </row>
    <row r="35" spans="1:10">
      <c r="A35" s="4" t="s">
        <v>1097</v>
      </c>
      <c r="B35" s="4" t="s">
        <v>584</v>
      </c>
      <c r="C35" s="6" t="n">
        <v>-51717</v>
      </c>
      <c r="E35" s="6" t="n">
        <v>-45816</v>
      </c>
      <c r="F35" s="6" t="n">
        <v>-51717</v>
      </c>
      <c r="H35" s="6" t="n">
        <v>-45816</v>
      </c>
    </row>
    <row r="36" spans="1:10">
      <c r="A36" s="4" t="s">
        <v>1098</v>
      </c>
      <c r="B36" s="4" t="s">
        <v>584</v>
      </c>
      <c r="C36" s="6" t="n">
        <v>-192</v>
      </c>
      <c r="E36" s="6" t="n">
        <v>906</v>
      </c>
      <c r="F36" s="6" t="n">
        <v>-192</v>
      </c>
      <c r="H36" s="6" t="n">
        <v>906</v>
      </c>
    </row>
    <row r="37" spans="1:10">
      <c r="A37" s="4" t="s">
        <v>1099</v>
      </c>
      <c r="B37" s="4" t="s">
        <v>584</v>
      </c>
      <c r="C37" s="6" t="n">
        <v>348</v>
      </c>
      <c r="E37" s="6" t="n">
        <v>348</v>
      </c>
      <c r="F37" s="6" t="n">
        <v>348</v>
      </c>
      <c r="H37" s="6" t="n">
        <v>348</v>
      </c>
    </row>
    <row r="38" spans="1:10">
      <c r="A38" s="4" t="s">
        <v>1100</v>
      </c>
      <c r="B38" s="4" t="s">
        <v>584</v>
      </c>
      <c r="C38" s="6" t="n">
        <v>-4994</v>
      </c>
      <c r="E38" s="6" t="n">
        <v>-4512</v>
      </c>
      <c r="F38" s="6" t="n">
        <v>-4994</v>
      </c>
      <c r="H38" s="6" t="n">
        <v>-4512</v>
      </c>
    </row>
    <row r="39" spans="1:10">
      <c r="A39" s="4" t="s">
        <v>1109</v>
      </c>
    </row>
    <row r="40" spans="1:10">
      <c r="A40" s="3" t="s">
        <v>1089</v>
      </c>
    </row>
    <row r="41" spans="1:10">
      <c r="A41" s="4" t="s">
        <v>1090</v>
      </c>
      <c r="B41" s="4" t="s">
        <v>1110</v>
      </c>
      <c r="C41" s="6" t="n">
        <v>17</v>
      </c>
      <c r="E41" s="6" t="n">
        <v>64</v>
      </c>
      <c r="F41" s="6" t="n">
        <v>56</v>
      </c>
      <c r="H41" s="6" t="n">
        <v>130</v>
      </c>
    </row>
    <row r="42" spans="1:10">
      <c r="A42" s="4" t="s">
        <v>1091</v>
      </c>
      <c r="B42" s="4" t="s">
        <v>593</v>
      </c>
      <c r="C42" s="6" t="n">
        <v>-18</v>
      </c>
      <c r="E42" s="6" t="n">
        <v>-63</v>
      </c>
      <c r="F42" s="6" t="n">
        <v>-60</v>
      </c>
      <c r="H42" s="6" t="n">
        <v>-130</v>
      </c>
    </row>
    <row r="43" spans="1:10">
      <c r="A43" s="4" t="s">
        <v>1092</v>
      </c>
      <c r="B43" s="4" t="s">
        <v>593</v>
      </c>
      <c r="C43" s="6" t="n">
        <v>-1</v>
      </c>
      <c r="E43" s="6" t="n">
        <v>1</v>
      </c>
      <c r="F43" s="6" t="n">
        <v>-4</v>
      </c>
      <c r="H43" s="6" t="n">
        <v>0</v>
      </c>
    </row>
    <row r="44" spans="1:10">
      <c r="A44" s="4" t="s">
        <v>1093</v>
      </c>
      <c r="B44" s="4" t="s">
        <v>593</v>
      </c>
      <c r="C44" s="6" t="n">
        <v>-24</v>
      </c>
      <c r="E44" s="6" t="n">
        <v>-1</v>
      </c>
      <c r="F44" s="6" t="n">
        <v>-30</v>
      </c>
      <c r="H44" s="6" t="n">
        <v>-2</v>
      </c>
    </row>
    <row r="45" spans="1:10">
      <c r="A45" s="4" t="s">
        <v>1094</v>
      </c>
      <c r="B45" s="4" t="s">
        <v>593</v>
      </c>
      <c r="C45" s="6" t="n">
        <v>23</v>
      </c>
      <c r="E45" s="6" t="n">
        <v>2</v>
      </c>
      <c r="F45" s="6" t="n">
        <v>26</v>
      </c>
      <c r="H45" s="6" t="n">
        <v>2</v>
      </c>
    </row>
    <row r="46" spans="1:10">
      <c r="A46" s="4" t="s">
        <v>1095</v>
      </c>
      <c r="B46" s="4" t="s">
        <v>1111</v>
      </c>
      <c r="C46" s="6" t="n">
        <v>23</v>
      </c>
      <c r="E46" s="6" t="n">
        <v>2</v>
      </c>
      <c r="F46" s="6" t="n">
        <v>26</v>
      </c>
      <c r="H46" s="6" t="n">
        <v>2</v>
      </c>
    </row>
    <row r="47" spans="1:10">
      <c r="A47" s="4" t="s">
        <v>1096</v>
      </c>
      <c r="B47" s="4" t="s">
        <v>593</v>
      </c>
      <c r="C47" s="6" t="n">
        <v>0</v>
      </c>
      <c r="E47" s="6" t="n">
        <v>0</v>
      </c>
      <c r="F47" s="6" t="n">
        <v>0</v>
      </c>
      <c r="H47" s="6" t="n">
        <v>0</v>
      </c>
    </row>
    <row r="48" spans="1:10">
      <c r="A48" s="4" t="s">
        <v>1097</v>
      </c>
      <c r="B48" s="4" t="s">
        <v>593</v>
      </c>
      <c r="C48" s="6" t="n">
        <v>7</v>
      </c>
      <c r="E48" s="6" t="n">
        <v>13</v>
      </c>
      <c r="F48" s="6" t="n">
        <v>7</v>
      </c>
      <c r="H48" s="6" t="n">
        <v>13</v>
      </c>
    </row>
    <row r="49" spans="1:10">
      <c r="A49" s="4" t="s">
        <v>1098</v>
      </c>
      <c r="B49" s="4" t="s">
        <v>593</v>
      </c>
      <c r="C49" s="6" t="n">
        <v>3781</v>
      </c>
      <c r="E49" s="6" t="n">
        <v>3254</v>
      </c>
      <c r="F49" s="6" t="n">
        <v>3781</v>
      </c>
      <c r="H49" s="6" t="n">
        <v>3254</v>
      </c>
    </row>
    <row r="50" spans="1:10">
      <c r="A50" s="4" t="s">
        <v>1099</v>
      </c>
      <c r="B50" s="4" t="s">
        <v>593</v>
      </c>
      <c r="C50" s="6" t="n">
        <v>0</v>
      </c>
      <c r="E50" s="6" t="n">
        <v>0</v>
      </c>
      <c r="F50" s="6" t="n">
        <v>0</v>
      </c>
      <c r="H50" s="6" t="n">
        <v>0</v>
      </c>
    </row>
    <row r="51" spans="1:10">
      <c r="A51" s="4" t="s">
        <v>1100</v>
      </c>
      <c r="B51" s="4" t="s">
        <v>593</v>
      </c>
      <c r="C51" s="6" t="n">
        <v>40011</v>
      </c>
      <c r="E51" s="6" t="n">
        <v>31602</v>
      </c>
      <c r="F51" s="6" t="n">
        <v>40011</v>
      </c>
      <c r="H51" s="6" t="n">
        <v>31602</v>
      </c>
    </row>
    <row r="52" spans="1:10">
      <c r="A52" s="4" t="s">
        <v>1112</v>
      </c>
    </row>
    <row r="53" spans="1:10">
      <c r="A53" s="3" t="s">
        <v>1089</v>
      </c>
    </row>
    <row r="54" spans="1:10">
      <c r="A54" s="4" t="s">
        <v>1090</v>
      </c>
      <c r="B54" s="4" t="s">
        <v>40</v>
      </c>
      <c r="C54" s="6" t="n">
        <v>0</v>
      </c>
      <c r="E54" s="6" t="n">
        <v>-3</v>
      </c>
      <c r="F54" s="6" t="n">
        <v>-2</v>
      </c>
      <c r="H54" s="6" t="n">
        <v>-8</v>
      </c>
    </row>
    <row r="55" spans="1:10">
      <c r="A55" s="4" t="s">
        <v>1091</v>
      </c>
      <c r="C55" s="6" t="n">
        <v>0</v>
      </c>
      <c r="E55" s="6" t="n">
        <v>3</v>
      </c>
      <c r="F55" s="6" t="n">
        <v>2</v>
      </c>
      <c r="H55" s="6" t="n">
        <v>8</v>
      </c>
    </row>
    <row r="56" spans="1:10">
      <c r="A56" s="4" t="s">
        <v>1092</v>
      </c>
      <c r="C56" s="6" t="n">
        <v>0</v>
      </c>
      <c r="E56" s="6" t="n">
        <v>0</v>
      </c>
      <c r="F56" s="6" t="n">
        <v>0</v>
      </c>
      <c r="H56" s="6" t="n">
        <v>0</v>
      </c>
    </row>
    <row r="57" spans="1:10">
      <c r="A57" s="4" t="s">
        <v>1093</v>
      </c>
      <c r="C57" s="6" t="n">
        <v>0</v>
      </c>
      <c r="E57" s="6" t="n">
        <v>0</v>
      </c>
      <c r="F57" s="6" t="n">
        <v>0</v>
      </c>
      <c r="H57" s="6" t="n">
        <v>0</v>
      </c>
    </row>
    <row r="58" spans="1:10">
      <c r="A58" s="4" t="s">
        <v>1094</v>
      </c>
      <c r="C58" s="6" t="n">
        <v>0</v>
      </c>
      <c r="E58" s="6" t="n">
        <v>0</v>
      </c>
      <c r="F58" s="6" t="n">
        <v>0</v>
      </c>
      <c r="H58" s="6" t="n">
        <v>0</v>
      </c>
    </row>
    <row r="59" spans="1:10">
      <c r="A59" s="4" t="s">
        <v>1095</v>
      </c>
      <c r="B59" s="4" t="s">
        <v>60</v>
      </c>
      <c r="C59" s="6" t="n">
        <v>0</v>
      </c>
      <c r="E59" s="6" t="n">
        <v>0</v>
      </c>
      <c r="F59" s="6" t="n">
        <v>0</v>
      </c>
      <c r="H59" s="6" t="n">
        <v>0</v>
      </c>
    </row>
    <row r="60" spans="1:10">
      <c r="A60" s="4" t="s">
        <v>1096</v>
      </c>
      <c r="C60" s="6" t="n">
        <v>0</v>
      </c>
      <c r="E60" s="6" t="n">
        <v>0</v>
      </c>
      <c r="F60" s="6" t="n">
        <v>0</v>
      </c>
      <c r="H60" s="6" t="n">
        <v>0</v>
      </c>
    </row>
    <row r="61" spans="1:10">
      <c r="A61" s="4" t="s">
        <v>1097</v>
      </c>
      <c r="C61" s="6" t="n">
        <v>0</v>
      </c>
      <c r="E61" s="6" t="n">
        <v>0</v>
      </c>
      <c r="F61" s="6" t="n">
        <v>0</v>
      </c>
      <c r="H61" s="6" t="n">
        <v>0</v>
      </c>
    </row>
    <row r="62" spans="1:10">
      <c r="A62" s="4" t="s">
        <v>1098</v>
      </c>
      <c r="C62" s="6" t="n">
        <v>0</v>
      </c>
      <c r="E62" s="6" t="n">
        <v>0</v>
      </c>
      <c r="F62" s="6" t="n">
        <v>0</v>
      </c>
      <c r="H62" s="6" t="n">
        <v>0</v>
      </c>
    </row>
    <row r="63" spans="1:10">
      <c r="A63" s="4" t="s">
        <v>1099</v>
      </c>
      <c r="C63" s="6" t="n">
        <v>0</v>
      </c>
      <c r="E63" s="6" t="n">
        <v>0</v>
      </c>
      <c r="F63" s="6" t="n">
        <v>0</v>
      </c>
      <c r="H63" s="6" t="n">
        <v>0</v>
      </c>
    </row>
    <row r="64" spans="1:10">
      <c r="A64" s="4" t="s">
        <v>1100</v>
      </c>
      <c r="C64" s="6" t="n">
        <v>0</v>
      </c>
      <c r="E64" s="6" t="n">
        <v>0</v>
      </c>
      <c r="F64" s="6" t="n">
        <v>0</v>
      </c>
      <c r="H64" s="6" t="n">
        <v>0</v>
      </c>
    </row>
    <row r="65" spans="1:10">
      <c r="A65" s="4" t="s">
        <v>1113</v>
      </c>
    </row>
    <row r="66" spans="1:10">
      <c r="A66" s="3" t="s">
        <v>1089</v>
      </c>
    </row>
    <row r="67" spans="1:10">
      <c r="A67" s="4" t="s">
        <v>1090</v>
      </c>
      <c r="B67" s="4" t="s">
        <v>40</v>
      </c>
      <c r="C67" s="6" t="n">
        <v>204</v>
      </c>
      <c r="E67" s="6" t="n">
        <v>199</v>
      </c>
      <c r="F67" s="6" t="n">
        <v>405</v>
      </c>
      <c r="H67" s="6" t="n">
        <v>400</v>
      </c>
    </row>
    <row r="68" spans="1:10">
      <c r="A68" s="4" t="s">
        <v>1091</v>
      </c>
      <c r="C68" s="6" t="n">
        <v>77</v>
      </c>
      <c r="E68" s="6" t="n">
        <v>87</v>
      </c>
      <c r="F68" s="6" t="n">
        <v>157</v>
      </c>
      <c r="H68" s="6" t="n">
        <v>175</v>
      </c>
    </row>
    <row r="69" spans="1:10">
      <c r="A69" s="4" t="s">
        <v>1092</v>
      </c>
      <c r="C69" s="6" t="n">
        <v>281</v>
      </c>
      <c r="E69" s="6" t="n">
        <v>286</v>
      </c>
      <c r="F69" s="6" t="n">
        <v>562</v>
      </c>
      <c r="H69" s="6" t="n">
        <v>575</v>
      </c>
    </row>
    <row r="70" spans="1:10">
      <c r="A70" s="4" t="s">
        <v>1093</v>
      </c>
      <c r="C70" s="6" t="n">
        <v>9</v>
      </c>
      <c r="E70" s="6" t="n">
        <v>15</v>
      </c>
      <c r="F70" s="6" t="n">
        <v>25</v>
      </c>
      <c r="H70" s="6" t="n">
        <v>37</v>
      </c>
    </row>
    <row r="71" spans="1:10">
      <c r="A71" s="4" t="s">
        <v>1094</v>
      </c>
      <c r="C71" s="6" t="n">
        <v>272</v>
      </c>
      <c r="E71" s="6" t="n">
        <v>271</v>
      </c>
      <c r="F71" s="6" t="n">
        <v>537</v>
      </c>
      <c r="H71" s="6" t="n">
        <v>538</v>
      </c>
    </row>
    <row r="72" spans="1:10">
      <c r="A72" s="4" t="s">
        <v>1095</v>
      </c>
      <c r="B72" s="4" t="s">
        <v>60</v>
      </c>
      <c r="C72" s="6" t="n">
        <v>268</v>
      </c>
      <c r="E72" s="6" t="n">
        <v>313</v>
      </c>
      <c r="F72" s="6" t="n">
        <v>527</v>
      </c>
      <c r="H72" s="6" t="n">
        <v>607</v>
      </c>
    </row>
    <row r="73" spans="1:10">
      <c r="A73" s="4" t="s">
        <v>1096</v>
      </c>
      <c r="C73" s="6" t="n">
        <v>4</v>
      </c>
      <c r="E73" s="6" t="n">
        <v>-42</v>
      </c>
      <c r="F73" s="6" t="n">
        <v>10</v>
      </c>
      <c r="H73" s="6" t="n">
        <v>-69</v>
      </c>
    </row>
    <row r="74" spans="1:10">
      <c r="A74" s="4" t="s">
        <v>1097</v>
      </c>
      <c r="C74" s="6" t="n">
        <v>20899</v>
      </c>
      <c r="E74" s="6" t="n">
        <v>20059</v>
      </c>
      <c r="F74" s="6" t="n">
        <v>20899</v>
      </c>
      <c r="H74" s="6" t="n">
        <v>20059</v>
      </c>
    </row>
    <row r="75" spans="1:10">
      <c r="A75" s="4" t="s">
        <v>1098</v>
      </c>
      <c r="C75" s="6" t="n">
        <v>17791</v>
      </c>
      <c r="E75" s="6" t="n">
        <v>17111</v>
      </c>
      <c r="F75" s="6" t="n">
        <v>17791</v>
      </c>
      <c r="H75" s="6" t="n">
        <v>17111</v>
      </c>
    </row>
    <row r="76" spans="1:10">
      <c r="A76" s="4" t="s">
        <v>1099</v>
      </c>
      <c r="C76" s="6" t="n">
        <v>581</v>
      </c>
      <c r="E76" s="6" t="n">
        <v>581</v>
      </c>
      <c r="F76" s="6" t="n">
        <v>581</v>
      </c>
      <c r="H76" s="6" t="n">
        <v>581</v>
      </c>
    </row>
    <row r="77" spans="1:10">
      <c r="A77" s="4" t="s">
        <v>1100</v>
      </c>
      <c r="C77" s="6" t="n">
        <v>31854</v>
      </c>
      <c r="E77" s="6" t="n">
        <v>31139</v>
      </c>
      <c r="F77" s="6" t="n">
        <v>31854</v>
      </c>
      <c r="H77" s="6" t="n">
        <v>31139</v>
      </c>
    </row>
    <row r="78" spans="1:10">
      <c r="A78" s="4" t="s">
        <v>1114</v>
      </c>
    </row>
    <row r="79" spans="1:10">
      <c r="A79" s="3" t="s">
        <v>1089</v>
      </c>
    </row>
    <row r="80" spans="1:10">
      <c r="A80" s="4" t="s">
        <v>1090</v>
      </c>
      <c r="B80" s="4" t="s">
        <v>40</v>
      </c>
      <c r="C80" s="6" t="n">
        <v>205</v>
      </c>
      <c r="E80" s="6" t="n">
        <v>207</v>
      </c>
      <c r="F80" s="6" t="n">
        <v>418</v>
      </c>
      <c r="H80" s="6" t="n">
        <v>404</v>
      </c>
    </row>
    <row r="81" spans="1:10">
      <c r="A81" s="4" t="s">
        <v>1091</v>
      </c>
      <c r="C81" s="6" t="n">
        <v>67</v>
      </c>
      <c r="E81" s="6" t="n">
        <v>70</v>
      </c>
      <c r="F81" s="6" t="n">
        <v>140</v>
      </c>
      <c r="H81" s="6" t="n">
        <v>146</v>
      </c>
    </row>
    <row r="82" spans="1:10">
      <c r="A82" s="4" t="s">
        <v>1092</v>
      </c>
      <c r="C82" s="6" t="n">
        <v>272</v>
      </c>
      <c r="E82" s="6" t="n">
        <v>277</v>
      </c>
      <c r="F82" s="6" t="n">
        <v>558</v>
      </c>
      <c r="H82" s="6" t="n">
        <v>550</v>
      </c>
    </row>
    <row r="83" spans="1:10">
      <c r="A83" s="4" t="s">
        <v>1093</v>
      </c>
      <c r="C83" s="6" t="n">
        <v>18</v>
      </c>
      <c r="E83" s="6" t="n">
        <v>4</v>
      </c>
      <c r="F83" s="6" t="n">
        <v>31</v>
      </c>
      <c r="H83" s="6" t="n">
        <v>14</v>
      </c>
    </row>
    <row r="84" spans="1:10">
      <c r="A84" s="4" t="s">
        <v>1094</v>
      </c>
      <c r="C84" s="6" t="n">
        <v>254</v>
      </c>
      <c r="E84" s="6" t="n">
        <v>273</v>
      </c>
      <c r="F84" s="6" t="n">
        <v>527</v>
      </c>
      <c r="H84" s="6" t="n">
        <v>536</v>
      </c>
    </row>
    <row r="85" spans="1:10">
      <c r="A85" s="4" t="s">
        <v>1095</v>
      </c>
      <c r="B85" s="4" t="s">
        <v>60</v>
      </c>
      <c r="C85" s="6" t="n">
        <v>166</v>
      </c>
      <c r="E85" s="6" t="n">
        <v>172</v>
      </c>
      <c r="F85" s="6" t="n">
        <v>328</v>
      </c>
      <c r="H85" s="6" t="n">
        <v>328</v>
      </c>
    </row>
    <row r="86" spans="1:10">
      <c r="A86" s="4" t="s">
        <v>1096</v>
      </c>
      <c r="C86" s="6" t="n">
        <v>88</v>
      </c>
      <c r="E86" s="6" t="n">
        <v>101</v>
      </c>
      <c r="F86" s="6" t="n">
        <v>199</v>
      </c>
      <c r="H86" s="6" t="n">
        <v>208</v>
      </c>
    </row>
    <row r="87" spans="1:10">
      <c r="A87" s="4" t="s">
        <v>1097</v>
      </c>
      <c r="C87" s="6" t="n">
        <v>30240</v>
      </c>
      <c r="E87" s="6" t="n">
        <v>31868</v>
      </c>
      <c r="F87" s="6" t="n">
        <v>30240</v>
      </c>
      <c r="H87" s="6" t="n">
        <v>31868</v>
      </c>
    </row>
    <row r="88" spans="1:10">
      <c r="A88" s="4" t="s">
        <v>1098</v>
      </c>
      <c r="C88" s="6" t="n">
        <v>29025</v>
      </c>
      <c r="E88" s="6" t="n">
        <v>30711</v>
      </c>
      <c r="F88" s="6" t="n">
        <v>29025</v>
      </c>
      <c r="H88" s="6" t="n">
        <v>30711</v>
      </c>
    </row>
    <row r="89" spans="1:10">
      <c r="A89" s="4" t="s">
        <v>1099</v>
      </c>
      <c r="C89" s="6" t="n">
        <v>358</v>
      </c>
      <c r="E89" s="6" t="n">
        <v>358</v>
      </c>
      <c r="F89" s="6" t="n">
        <v>358</v>
      </c>
      <c r="H89" s="6" t="n">
        <v>358</v>
      </c>
    </row>
    <row r="90" spans="1:10">
      <c r="A90" s="4" t="s">
        <v>1100</v>
      </c>
      <c r="C90" s="6" t="n">
        <v>23685</v>
      </c>
      <c r="E90" s="6" t="n">
        <v>21209</v>
      </c>
      <c r="F90" s="6" t="n">
        <v>23685</v>
      </c>
      <c r="H90" s="6" t="n">
        <v>21209</v>
      </c>
    </row>
    <row r="91" spans="1:10">
      <c r="A91" s="4" t="s">
        <v>1115</v>
      </c>
    </row>
    <row r="92" spans="1:10">
      <c r="A92" s="3" t="s">
        <v>1089</v>
      </c>
    </row>
    <row r="93" spans="1:10">
      <c r="A93" s="4" t="s">
        <v>1090</v>
      </c>
      <c r="B93" s="4" t="s">
        <v>40</v>
      </c>
      <c r="C93" s="6" t="n">
        <v>190</v>
      </c>
      <c r="E93" s="6" t="n">
        <v>132</v>
      </c>
      <c r="F93" s="6" t="n">
        <v>366</v>
      </c>
      <c r="H93" s="6" t="n">
        <v>250</v>
      </c>
    </row>
    <row r="94" spans="1:10">
      <c r="A94" s="4" t="s">
        <v>1091</v>
      </c>
      <c r="C94" s="6" t="n">
        <v>178</v>
      </c>
      <c r="E94" s="6" t="n">
        <v>219</v>
      </c>
      <c r="F94" s="6" t="n">
        <v>397</v>
      </c>
      <c r="H94" s="6" t="n">
        <v>485</v>
      </c>
    </row>
    <row r="95" spans="1:10">
      <c r="A95" s="4" t="s">
        <v>1092</v>
      </c>
      <c r="C95" s="6" t="n">
        <v>368</v>
      </c>
      <c r="E95" s="6" t="n">
        <v>351</v>
      </c>
      <c r="F95" s="6" t="n">
        <v>763</v>
      </c>
      <c r="H95" s="6" t="n">
        <v>735</v>
      </c>
    </row>
    <row r="96" spans="1:10">
      <c r="A96" s="4" t="s">
        <v>1093</v>
      </c>
      <c r="C96" s="6" t="n">
        <v>150</v>
      </c>
      <c r="E96" s="6" t="n">
        <v>4</v>
      </c>
      <c r="F96" s="6" t="n">
        <v>354</v>
      </c>
      <c r="H96" s="6" t="n">
        <v>12</v>
      </c>
    </row>
    <row r="97" spans="1:10">
      <c r="A97" s="4" t="s">
        <v>1094</v>
      </c>
      <c r="C97" s="6" t="n">
        <v>218</v>
      </c>
      <c r="E97" s="6" t="n">
        <v>347</v>
      </c>
      <c r="F97" s="6" t="n">
        <v>409</v>
      </c>
      <c r="H97" s="6" t="n">
        <v>723</v>
      </c>
    </row>
    <row r="98" spans="1:10">
      <c r="A98" s="4" t="s">
        <v>1095</v>
      </c>
      <c r="B98" s="4" t="s">
        <v>60</v>
      </c>
      <c r="C98" s="6" t="n">
        <v>249</v>
      </c>
      <c r="E98" s="6" t="n">
        <v>264</v>
      </c>
      <c r="F98" s="6" t="n">
        <v>473</v>
      </c>
      <c r="H98" s="6" t="n">
        <v>523</v>
      </c>
    </row>
    <row r="99" spans="1:10">
      <c r="A99" s="4" t="s">
        <v>1096</v>
      </c>
      <c r="C99" s="6" t="n">
        <v>-31</v>
      </c>
      <c r="E99" s="6" t="n">
        <v>83</v>
      </c>
      <c r="F99" s="6" t="n">
        <v>-64</v>
      </c>
      <c r="H99" s="6" t="n">
        <v>200</v>
      </c>
    </row>
    <row r="100" spans="1:10">
      <c r="A100" s="4" t="s">
        <v>1097</v>
      </c>
      <c r="C100" s="6" t="n">
        <v>202708</v>
      </c>
      <c r="E100" s="6" t="n">
        <v>181541</v>
      </c>
      <c r="F100" s="6" t="n">
        <v>202708</v>
      </c>
      <c r="H100" s="6" t="n">
        <v>181541</v>
      </c>
    </row>
    <row r="101" spans="1:10">
      <c r="A101" s="4" t="s">
        <v>1098</v>
      </c>
      <c r="C101" s="6" t="n">
        <v>21787</v>
      </c>
      <c r="E101" s="6" t="n">
        <v>24489</v>
      </c>
      <c r="F101" s="6" t="n">
        <v>21787</v>
      </c>
      <c r="H101" s="6" t="n">
        <v>24489</v>
      </c>
    </row>
    <row r="102" spans="1:10">
      <c r="A102" s="4" t="s">
        <v>1099</v>
      </c>
      <c r="C102" s="6" t="n">
        <v>0</v>
      </c>
      <c r="E102" s="6" t="n">
        <v>0</v>
      </c>
      <c r="F102" s="6" t="n">
        <v>0</v>
      </c>
      <c r="H102" s="6" t="n">
        <v>0</v>
      </c>
    </row>
    <row r="103" spans="1:10">
      <c r="A103" s="4" t="s">
        <v>1100</v>
      </c>
      <c r="C103" s="6" t="n">
        <v>28593</v>
      </c>
      <c r="E103" s="6" t="n">
        <v>30343</v>
      </c>
      <c r="F103" s="6" t="n">
        <v>28593</v>
      </c>
      <c r="H103" s="6" t="n">
        <v>30343</v>
      </c>
    </row>
    <row r="104" spans="1:10">
      <c r="A104" s="4" t="s">
        <v>1116</v>
      </c>
    </row>
    <row r="105" spans="1:10">
      <c r="A105" s="3" t="s">
        <v>1089</v>
      </c>
    </row>
    <row r="106" spans="1:10">
      <c r="A106" s="4" t="s">
        <v>1090</v>
      </c>
      <c r="B106" s="4" t="s">
        <v>40</v>
      </c>
      <c r="C106" s="6" t="n">
        <v>49</v>
      </c>
      <c r="E106" s="6" t="n">
        <v>50</v>
      </c>
      <c r="F106" s="6" t="n">
        <v>100</v>
      </c>
      <c r="H106" s="6" t="n">
        <v>99</v>
      </c>
    </row>
    <row r="107" spans="1:10">
      <c r="A107" s="4" t="s">
        <v>1091</v>
      </c>
      <c r="C107" s="6" t="n">
        <v>22</v>
      </c>
      <c r="E107" s="6" t="n">
        <v>27</v>
      </c>
      <c r="F107" s="6" t="n">
        <v>45</v>
      </c>
      <c r="H107" s="6" t="n">
        <v>51</v>
      </c>
    </row>
    <row r="108" spans="1:10">
      <c r="A108" s="4" t="s">
        <v>1092</v>
      </c>
      <c r="C108" s="6" t="n">
        <v>71</v>
      </c>
      <c r="E108" s="6" t="n">
        <v>77</v>
      </c>
      <c r="F108" s="6" t="n">
        <v>145</v>
      </c>
      <c r="H108" s="6" t="n">
        <v>150</v>
      </c>
    </row>
    <row r="109" spans="1:10">
      <c r="A109" s="4" t="s">
        <v>1093</v>
      </c>
      <c r="C109" s="6" t="n">
        <v>0</v>
      </c>
      <c r="E109" s="6" t="n">
        <v>-1</v>
      </c>
      <c r="F109" s="6" t="n">
        <v>-1</v>
      </c>
      <c r="H109" s="6" t="n">
        <v>-1</v>
      </c>
    </row>
    <row r="110" spans="1:10">
      <c r="A110" s="4" t="s">
        <v>1094</v>
      </c>
      <c r="C110" s="6" t="n">
        <v>71</v>
      </c>
      <c r="E110" s="6" t="n">
        <v>78</v>
      </c>
      <c r="F110" s="6" t="n">
        <v>146</v>
      </c>
      <c r="H110" s="6" t="n">
        <v>151</v>
      </c>
    </row>
    <row r="111" spans="1:10">
      <c r="A111" s="4" t="s">
        <v>1095</v>
      </c>
      <c r="B111" s="4" t="s">
        <v>60</v>
      </c>
      <c r="C111" s="6" t="n">
        <v>59</v>
      </c>
      <c r="E111" s="6" t="n">
        <v>58</v>
      </c>
      <c r="F111" s="6" t="n">
        <v>117</v>
      </c>
      <c r="H111" s="6" t="n">
        <v>116</v>
      </c>
    </row>
    <row r="112" spans="1:10">
      <c r="A112" s="4" t="s">
        <v>1096</v>
      </c>
      <c r="C112" s="6" t="n">
        <v>12</v>
      </c>
      <c r="E112" s="6" t="n">
        <v>20</v>
      </c>
      <c r="F112" s="6" t="n">
        <v>29</v>
      </c>
      <c r="H112" s="6" t="n">
        <v>35</v>
      </c>
    </row>
    <row r="113" spans="1:10">
      <c r="A113" s="4" t="s">
        <v>1097</v>
      </c>
      <c r="C113" s="6" t="n">
        <v>8244</v>
      </c>
      <c r="E113" s="6" t="n">
        <v>8174</v>
      </c>
      <c r="F113" s="6" t="n">
        <v>8244</v>
      </c>
      <c r="H113" s="6" t="n">
        <v>8174</v>
      </c>
    </row>
    <row r="114" spans="1:10">
      <c r="A114" s="4" t="s">
        <v>1098</v>
      </c>
      <c r="C114" s="6" t="n">
        <v>6555</v>
      </c>
      <c r="E114" s="6" t="n">
        <v>6498</v>
      </c>
      <c r="F114" s="6" t="n">
        <v>6555</v>
      </c>
      <c r="H114" s="6" t="n">
        <v>6498</v>
      </c>
    </row>
    <row r="115" spans="1:10">
      <c r="A115" s="4" t="s">
        <v>1099</v>
      </c>
      <c r="C115" s="6" t="n">
        <v>325</v>
      </c>
      <c r="E115" s="6" t="n">
        <v>325</v>
      </c>
      <c r="F115" s="6" t="n">
        <v>325</v>
      </c>
      <c r="H115" s="6" t="n">
        <v>325</v>
      </c>
    </row>
    <row r="116" spans="1:10">
      <c r="A116" s="4" t="s">
        <v>1100</v>
      </c>
      <c r="C116" s="6" t="n">
        <v>13670</v>
      </c>
      <c r="E116" s="6" t="n">
        <v>12766</v>
      </c>
      <c r="F116" s="6" t="n">
        <v>13670</v>
      </c>
      <c r="H116" s="6" t="n">
        <v>12766</v>
      </c>
    </row>
    <row r="117" spans="1:10">
      <c r="A117" s="4" t="s">
        <v>1117</v>
      </c>
    </row>
    <row r="118" spans="1:10">
      <c r="A118" s="3" t="s">
        <v>1089</v>
      </c>
    </row>
    <row r="119" spans="1:10">
      <c r="A119" s="4" t="s">
        <v>1090</v>
      </c>
      <c r="B119" s="4" t="s">
        <v>40</v>
      </c>
      <c r="C119" s="6" t="n">
        <v>-5</v>
      </c>
      <c r="E119" s="6" t="n">
        <v>-5</v>
      </c>
      <c r="F119" s="6" t="n">
        <v>-10</v>
      </c>
      <c r="H119" s="6" t="n">
        <v>-11</v>
      </c>
    </row>
    <row r="120" spans="1:10">
      <c r="A120" s="4" t="s">
        <v>1091</v>
      </c>
      <c r="C120" s="6" t="n">
        <v>-19</v>
      </c>
      <c r="E120" s="6" t="n">
        <v>75</v>
      </c>
      <c r="F120" s="6" t="n">
        <v>158</v>
      </c>
      <c r="H120" s="6" t="n">
        <v>157</v>
      </c>
    </row>
    <row r="121" spans="1:10">
      <c r="A121" s="4" t="s">
        <v>1092</v>
      </c>
      <c r="C121" s="6" t="n">
        <v>-24</v>
      </c>
      <c r="E121" s="6" t="n">
        <v>70</v>
      </c>
      <c r="F121" s="6" t="n">
        <v>148</v>
      </c>
      <c r="H121" s="6" t="n">
        <v>146</v>
      </c>
    </row>
    <row r="122" spans="1:10">
      <c r="A122" s="4" t="s">
        <v>1093</v>
      </c>
      <c r="C122" s="6" t="n">
        <v>0</v>
      </c>
      <c r="E122" s="6" t="n">
        <v>0</v>
      </c>
      <c r="F122" s="6" t="n">
        <v>0</v>
      </c>
      <c r="H122" s="6" t="n">
        <v>0</v>
      </c>
    </row>
    <row r="123" spans="1:10">
      <c r="A123" s="4" t="s">
        <v>1094</v>
      </c>
      <c r="C123" s="6" t="n">
        <v>-24</v>
      </c>
      <c r="E123" s="6" t="n">
        <v>70</v>
      </c>
      <c r="F123" s="6" t="n">
        <v>148</v>
      </c>
      <c r="H123" s="6" t="n">
        <v>146</v>
      </c>
    </row>
    <row r="124" spans="1:10">
      <c r="A124" s="4" t="s">
        <v>1095</v>
      </c>
      <c r="B124" s="4" t="s">
        <v>60</v>
      </c>
      <c r="C124" s="6" t="n">
        <v>63</v>
      </c>
      <c r="E124" s="6" t="n">
        <v>50</v>
      </c>
      <c r="F124" s="6" t="n">
        <v>89</v>
      </c>
      <c r="H124" s="6" t="n">
        <v>77</v>
      </c>
    </row>
    <row r="125" spans="1:10">
      <c r="A125" s="4" t="s">
        <v>1096</v>
      </c>
      <c r="C125" s="6" t="n">
        <v>-87</v>
      </c>
      <c r="E125" s="6" t="n">
        <v>20</v>
      </c>
      <c r="F125" s="6" t="n">
        <v>59</v>
      </c>
      <c r="H125" s="6" t="n">
        <v>69</v>
      </c>
    </row>
    <row r="126" spans="1:10">
      <c r="A126" s="4" t="s">
        <v>1097</v>
      </c>
      <c r="C126" s="6" t="n">
        <v>492</v>
      </c>
      <c r="E126" s="6" t="n">
        <v>779</v>
      </c>
      <c r="F126" s="6" t="n">
        <v>492</v>
      </c>
      <c r="H126" s="6" t="n">
        <v>779</v>
      </c>
    </row>
    <row r="127" spans="1:10">
      <c r="A127" s="4" t="s">
        <v>1098</v>
      </c>
      <c r="C127" s="6" t="n">
        <v>0</v>
      </c>
      <c r="E127" s="6" t="n">
        <v>0</v>
      </c>
      <c r="F127" s="6" t="n">
        <v>0</v>
      </c>
      <c r="H127" s="6" t="n">
        <v>0</v>
      </c>
    </row>
    <row r="128" spans="1:10">
      <c r="A128" s="4" t="s">
        <v>1099</v>
      </c>
      <c r="C128" s="6" t="n">
        <v>0</v>
      </c>
      <c r="E128" s="6" t="n">
        <v>0</v>
      </c>
      <c r="F128" s="6" t="n">
        <v>0</v>
      </c>
      <c r="H128" s="6" t="n">
        <v>0</v>
      </c>
    </row>
    <row r="129" spans="1:10">
      <c r="A129" s="4" t="s">
        <v>1100</v>
      </c>
      <c r="C129" s="7" t="n">
        <v>0</v>
      </c>
      <c r="E129" s="7" t="n">
        <v>0</v>
      </c>
      <c r="F129" s="7" t="n">
        <v>0</v>
      </c>
      <c r="H129" s="7" t="n">
        <v>0</v>
      </c>
    </row>
    <row r="130" spans="1:10">
      <c r="A130" t="n"/>
    </row>
    <row r="131" spans="1:10">
      <c r="A131" s="4" t="s">
        <v>40</v>
      </c>
      <c r="B131" s="4" t="s">
        <v>64</v>
      </c>
    </row>
    <row r="132" spans="1:10">
      <c r="A132" s="4" t="s">
        <v>60</v>
      </c>
      <c r="B132" s="4" t="s">
        <v>65</v>
      </c>
    </row>
    <row r="133" spans="1:10">
      <c r="A133" s="4" t="s">
        <v>434</v>
      </c>
      <c r="B133" s="4" t="s">
        <v>113</v>
      </c>
    </row>
    <row r="134" spans="1:10">
      <c r="A134" s="4" t="s">
        <v>584</v>
      </c>
      <c r="B134" s="4" t="s">
        <v>1118</v>
      </c>
    </row>
    <row r="135" spans="1:10">
      <c r="A135" s="4" t="s">
        <v>593</v>
      </c>
      <c r="B135" s="4" t="s">
        <v>1119</v>
      </c>
    </row>
  </sheetData>
  <mergeCells count="13">
    <mergeCell ref="A1:B2"/>
    <mergeCell ref="C1:E1"/>
    <mergeCell ref="F1:H1"/>
    <mergeCell ref="I1:J1"/>
    <mergeCell ref="C2:D2"/>
    <mergeCell ref="F2:G2"/>
    <mergeCell ref="I2:J2"/>
    <mergeCell ref="A130:I130"/>
    <mergeCell ref="B131:I131"/>
    <mergeCell ref="B132:I132"/>
    <mergeCell ref="B133:I133"/>
    <mergeCell ref="B134:I134"/>
    <mergeCell ref="B135:I13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20</v>
      </c>
      <c r="C1" s="2" t="s">
        <v>2</v>
      </c>
      <c r="D1" s="2" t="s">
        <v>75</v>
      </c>
    </row>
    <row r="2" spans="1:4">
      <c r="A2" s="4" t="s">
        <v>1121</v>
      </c>
    </row>
    <row r="3" spans="1:4">
      <c r="A3" s="3" t="s">
        <v>1122</v>
      </c>
    </row>
    <row r="4" spans="1:4">
      <c r="A4" s="4" t="s">
        <v>1123</v>
      </c>
      <c r="C4" s="7" t="n">
        <v>24404</v>
      </c>
      <c r="D4" s="7" t="n">
        <v>24425</v>
      </c>
    </row>
    <row r="5" spans="1:4">
      <c r="A5" s="4" t="s">
        <v>1124</v>
      </c>
      <c r="B5" s="4" t="s">
        <v>40</v>
      </c>
      <c r="C5" s="4" t="s">
        <v>1125</v>
      </c>
      <c r="D5" s="4" t="s">
        <v>1125</v>
      </c>
    </row>
    <row r="6" spans="1:4">
      <c r="A6" s="4" t="s">
        <v>1126</v>
      </c>
      <c r="C6" s="4" t="s">
        <v>1127</v>
      </c>
      <c r="D6" s="4" t="s">
        <v>1128</v>
      </c>
    </row>
    <row r="7" spans="1:4">
      <c r="A7" s="3" t="s">
        <v>1129</v>
      </c>
    </row>
    <row r="8" spans="1:4">
      <c r="A8" s="4" t="s">
        <v>1130</v>
      </c>
      <c r="C8" s="7" t="n">
        <v>19005</v>
      </c>
      <c r="D8" s="7" t="n">
        <v>18764</v>
      </c>
    </row>
    <row r="9" spans="1:4">
      <c r="A9" s="4" t="s">
        <v>1131</v>
      </c>
      <c r="B9" s="4" t="s">
        <v>40</v>
      </c>
      <c r="C9" s="4" t="s">
        <v>1079</v>
      </c>
      <c r="D9" s="4" t="s">
        <v>1079</v>
      </c>
    </row>
    <row r="10" spans="1:4">
      <c r="A10" s="4" t="s">
        <v>1132</v>
      </c>
      <c r="C10" s="4" t="s">
        <v>1133</v>
      </c>
      <c r="D10" s="4" t="s">
        <v>772</v>
      </c>
    </row>
    <row r="11" spans="1:4">
      <c r="A11" s="3" t="s">
        <v>1134</v>
      </c>
    </row>
    <row r="12" spans="1:4">
      <c r="A12" s="4" t="s">
        <v>1135</v>
      </c>
      <c r="C12" s="7" t="n">
        <v>17959</v>
      </c>
      <c r="D12" s="7" t="n">
        <v>17766</v>
      </c>
    </row>
    <row r="13" spans="1:4">
      <c r="A13" s="4" t="s">
        <v>1136</v>
      </c>
      <c r="B13" s="4" t="s">
        <v>409</v>
      </c>
      <c r="C13" s="4" t="s">
        <v>1137</v>
      </c>
      <c r="D13" s="4" t="s">
        <v>1137</v>
      </c>
    </row>
    <row r="14" spans="1:4">
      <c r="A14" s="4" t="s">
        <v>1138</v>
      </c>
      <c r="C14" s="4" t="s">
        <v>1139</v>
      </c>
      <c r="D14" s="4" t="s">
        <v>1140</v>
      </c>
    </row>
    <row r="15" spans="1:4">
      <c r="A15" s="3" t="s">
        <v>1141</v>
      </c>
    </row>
    <row r="16" spans="1:4">
      <c r="A16" s="4" t="s">
        <v>1142</v>
      </c>
      <c r="C16" s="7" t="n">
        <v>19005</v>
      </c>
      <c r="D16" s="7" t="n">
        <v>18764</v>
      </c>
    </row>
    <row r="17" spans="1:4">
      <c r="A17" s="4" t="s">
        <v>1143</v>
      </c>
      <c r="B17" s="4" t="s">
        <v>409</v>
      </c>
      <c r="C17" s="4" t="s">
        <v>1144</v>
      </c>
      <c r="D17" s="4" t="s">
        <v>1144</v>
      </c>
    </row>
    <row r="18" spans="1:4">
      <c r="A18" s="4" t="s">
        <v>1145</v>
      </c>
      <c r="C18" s="4" t="s">
        <v>1146</v>
      </c>
      <c r="D18" s="4" t="s">
        <v>1147</v>
      </c>
    </row>
    <row r="19" spans="1:4">
      <c r="A19" s="3" t="s">
        <v>1148</v>
      </c>
    </row>
    <row r="20" spans="1:4">
      <c r="A20" s="4" t="s">
        <v>1149</v>
      </c>
      <c r="C20" s="7" t="n">
        <v>139883</v>
      </c>
      <c r="D20" s="7" t="n">
        <v>148421</v>
      </c>
    </row>
    <row r="21" spans="1:4">
      <c r="A21" s="4" t="s">
        <v>1150</v>
      </c>
    </row>
    <row r="22" spans="1:4">
      <c r="A22" s="3" t="s">
        <v>1122</v>
      </c>
    </row>
    <row r="23" spans="1:4">
      <c r="A23" s="4" t="s">
        <v>1123</v>
      </c>
      <c r="C23" s="7" t="n">
        <v>27076</v>
      </c>
      <c r="D23" s="7" t="n">
        <v>26670</v>
      </c>
    </row>
    <row r="24" spans="1:4">
      <c r="A24" s="4" t="s">
        <v>1124</v>
      </c>
      <c r="B24" s="4" t="s">
        <v>40</v>
      </c>
      <c r="C24" s="4" t="s">
        <v>1125</v>
      </c>
      <c r="D24" s="4" t="s">
        <v>1125</v>
      </c>
    </row>
    <row r="25" spans="1:4">
      <c r="A25" s="4" t="s">
        <v>1126</v>
      </c>
      <c r="C25" s="4" t="s">
        <v>1151</v>
      </c>
      <c r="D25" s="4" t="s">
        <v>1152</v>
      </c>
    </row>
    <row r="26" spans="1:4">
      <c r="A26" s="3" t="s">
        <v>1129</v>
      </c>
    </row>
    <row r="27" spans="1:4">
      <c r="A27" s="4" t="s">
        <v>1130</v>
      </c>
      <c r="C27" s="7" t="n">
        <v>22334</v>
      </c>
      <c r="D27" s="7" t="n">
        <v>22109</v>
      </c>
    </row>
    <row r="28" spans="1:4">
      <c r="A28" s="4" t="s">
        <v>1131</v>
      </c>
      <c r="B28" s="4" t="s">
        <v>40</v>
      </c>
      <c r="C28" s="4" t="s">
        <v>1153</v>
      </c>
      <c r="D28" s="4" t="s">
        <v>1153</v>
      </c>
    </row>
    <row r="29" spans="1:4">
      <c r="A29" s="4" t="s">
        <v>1132</v>
      </c>
      <c r="C29" s="4" t="s">
        <v>1128</v>
      </c>
      <c r="D29" s="4" t="s">
        <v>1154</v>
      </c>
    </row>
    <row r="30" spans="1:4">
      <c r="A30" s="3" t="s">
        <v>1134</v>
      </c>
    </row>
    <row r="31" spans="1:4">
      <c r="A31" s="4" t="s">
        <v>1135</v>
      </c>
      <c r="C31" s="7" t="n">
        <v>19983</v>
      </c>
      <c r="D31" s="7" t="n">
        <v>19796</v>
      </c>
    </row>
    <row r="32" spans="1:4">
      <c r="A32" s="4" t="s">
        <v>1136</v>
      </c>
      <c r="B32" s="4" t="s">
        <v>40</v>
      </c>
      <c r="C32" s="4" t="s">
        <v>1155</v>
      </c>
      <c r="D32" s="4" t="s">
        <v>1155</v>
      </c>
    </row>
    <row r="33" spans="1:4">
      <c r="A33" s="4" t="s">
        <v>1138</v>
      </c>
      <c r="C33" s="4" t="s">
        <v>1156</v>
      </c>
      <c r="D33" s="4" t="s">
        <v>769</v>
      </c>
    </row>
    <row r="34" spans="1:4">
      <c r="A34" s="3" t="s">
        <v>1141</v>
      </c>
    </row>
    <row r="35" spans="1:4">
      <c r="A35" s="4" t="s">
        <v>1142</v>
      </c>
      <c r="C35" s="7" t="n">
        <v>22334</v>
      </c>
      <c r="D35" s="7" t="n">
        <v>22109</v>
      </c>
    </row>
    <row r="36" spans="1:4">
      <c r="A36" s="4" t="s">
        <v>1143</v>
      </c>
      <c r="B36" s="4" t="s">
        <v>40</v>
      </c>
      <c r="C36" s="4" t="s">
        <v>1157</v>
      </c>
      <c r="D36" s="4" t="s">
        <v>1157</v>
      </c>
    </row>
    <row r="37" spans="1:4">
      <c r="A37" s="4" t="s">
        <v>1145</v>
      </c>
      <c r="C37" s="4" t="s">
        <v>1158</v>
      </c>
      <c r="D37" s="4" t="s">
        <v>1159</v>
      </c>
    </row>
    <row r="38" spans="1:4">
      <c r="A38" s="3" t="s">
        <v>1148</v>
      </c>
    </row>
    <row r="39" spans="1:4">
      <c r="A39" s="4" t="s">
        <v>1149</v>
      </c>
      <c r="C39" s="7" t="n">
        <v>135389</v>
      </c>
      <c r="D39" s="7" t="n">
        <v>143393</v>
      </c>
    </row>
    <row r="40" spans="1:4">
      <c r="A40" t="n"/>
    </row>
    <row r="41" spans="1:4">
      <c r="A41" s="4" t="s">
        <v>40</v>
      </c>
      <c r="B41" s="4" t="s">
        <v>1160</v>
      </c>
    </row>
    <row r="42" spans="1:4">
      <c r="A42" s="4" t="s">
        <v>60</v>
      </c>
      <c r="B42" s="4" t="s">
        <v>1161</v>
      </c>
    </row>
  </sheetData>
  <mergeCells count="4">
    <mergeCell ref="A1:B1"/>
    <mergeCell ref="A40:C40"/>
    <mergeCell ref="B41:C41"/>
    <mergeCell ref="B42:C4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162</v>
      </c>
      <c r="B1" s="2" t="s">
        <v>25</v>
      </c>
      <c r="C1" s="2" t="s">
        <v>1</v>
      </c>
    </row>
    <row r="2" spans="1:4">
      <c r="B2" s="2" t="s">
        <v>2</v>
      </c>
      <c r="C2" s="2" t="s">
        <v>2</v>
      </c>
      <c r="D2" s="2" t="s">
        <v>26</v>
      </c>
    </row>
    <row r="3" spans="1:4">
      <c r="A3" s="3" t="s">
        <v>1163</v>
      </c>
    </row>
    <row r="4" spans="1:4">
      <c r="A4" s="4" t="s">
        <v>116</v>
      </c>
      <c r="B4" s="7" t="n">
        <v>0</v>
      </c>
      <c r="C4" s="7" t="n">
        <v>0</v>
      </c>
    </row>
    <row r="5" spans="1:4">
      <c r="A5" s="4" t="s">
        <v>1164</v>
      </c>
      <c r="B5" s="7" t="n">
        <v>1265</v>
      </c>
      <c r="C5" s="7" t="n">
        <v>1265</v>
      </c>
      <c r="D5" s="7" t="n">
        <v>300</v>
      </c>
    </row>
    <row r="6" spans="1:4">
      <c r="A6" s="4" t="s">
        <v>1165</v>
      </c>
    </row>
    <row r="7" spans="1:4">
      <c r="A7" s="3" t="s">
        <v>1163</v>
      </c>
    </row>
    <row r="8" spans="1:4">
      <c r="A8" s="4" t="s">
        <v>1078</v>
      </c>
      <c r="B8" s="4" t="s">
        <v>1155</v>
      </c>
    </row>
    <row r="9" spans="1:4">
      <c r="A9" s="4" t="s">
        <v>116</v>
      </c>
      <c r="B9" s="7" t="n">
        <v>1000</v>
      </c>
      <c r="C9" s="7" t="n">
        <v>1000</v>
      </c>
    </row>
    <row r="10" spans="1:4">
      <c r="A10" s="4" t="s">
        <v>1166</v>
      </c>
    </row>
    <row r="11" spans="1:4">
      <c r="A11" s="3" t="s">
        <v>1163</v>
      </c>
    </row>
    <row r="12" spans="1:4">
      <c r="A12" s="4" t="s">
        <v>116</v>
      </c>
      <c r="B12" s="6" t="n">
        <v>25</v>
      </c>
      <c r="C12" s="6" t="n">
        <v>25</v>
      </c>
    </row>
    <row r="13" spans="1:4">
      <c r="A13" s="4" t="s">
        <v>1167</v>
      </c>
    </row>
    <row r="14" spans="1:4">
      <c r="A14" s="3" t="s">
        <v>1163</v>
      </c>
    </row>
    <row r="15" spans="1:4">
      <c r="A15" s="4" t="s">
        <v>116</v>
      </c>
      <c r="B15" s="7" t="n">
        <v>1000</v>
      </c>
      <c r="C15" s="6" t="n">
        <v>1000</v>
      </c>
    </row>
    <row r="16" spans="1:4">
      <c r="A16" s="4" t="s">
        <v>1168</v>
      </c>
    </row>
    <row r="17" spans="1:4">
      <c r="A17" s="3" t="s">
        <v>1163</v>
      </c>
    </row>
    <row r="18" spans="1:4">
      <c r="A18" s="4" t="s">
        <v>1078</v>
      </c>
      <c r="B18" s="4" t="s">
        <v>1079</v>
      </c>
    </row>
    <row r="19" spans="1:4">
      <c r="A19" s="4" t="s">
        <v>1169</v>
      </c>
      <c r="B19" s="6" t="n">
        <v>1265</v>
      </c>
    </row>
    <row r="20" spans="1:4">
      <c r="A20" s="4" t="s">
        <v>1077</v>
      </c>
      <c r="B20" s="7" t="n">
        <v>1265</v>
      </c>
    </row>
    <row r="21" spans="1:4">
      <c r="A21" s="4" t="s">
        <v>1170</v>
      </c>
      <c r="B21" s="7" t="n">
        <v>1000000</v>
      </c>
      <c r="C21" s="7" t="n">
        <v>1000000</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1</v>
      </c>
      <c r="B1" s="2" t="s">
        <v>2</v>
      </c>
      <c r="C1" s="2" t="s">
        <v>75</v>
      </c>
    </row>
    <row r="2" spans="1:3">
      <c r="A2" s="4" t="s">
        <v>125</v>
      </c>
    </row>
    <row r="3" spans="1:3">
      <c r="A3" s="3" t="s">
        <v>1172</v>
      </c>
    </row>
    <row r="4" spans="1:3">
      <c r="A4" s="4" t="s">
        <v>1173</v>
      </c>
      <c r="B4" s="7" t="n">
        <v>280</v>
      </c>
      <c r="C4" s="7" t="n">
        <v>320</v>
      </c>
    </row>
    <row r="5" spans="1:3">
      <c r="A5" s="4" t="s">
        <v>1174</v>
      </c>
      <c r="B5" s="6" t="n">
        <v>160</v>
      </c>
      <c r="C5" s="6" t="n">
        <v>160</v>
      </c>
    </row>
    <row r="6" spans="1:3">
      <c r="A6" s="4" t="s">
        <v>1175</v>
      </c>
    </row>
    <row r="7" spans="1:3">
      <c r="A7" s="3" t="s">
        <v>1172</v>
      </c>
    </row>
    <row r="8" spans="1:3">
      <c r="A8" s="4" t="s">
        <v>1173</v>
      </c>
      <c r="B8" s="6" t="n">
        <v>280</v>
      </c>
      <c r="C8" s="6" t="n">
        <v>320</v>
      </c>
    </row>
    <row r="9" spans="1:3">
      <c r="A9" s="4" t="s">
        <v>1176</v>
      </c>
    </row>
    <row r="10" spans="1:3">
      <c r="A10" s="3" t="s">
        <v>1172</v>
      </c>
    </row>
    <row r="11" spans="1:3">
      <c r="A11" s="4" t="s">
        <v>1174</v>
      </c>
      <c r="B11" s="6" t="n">
        <v>92</v>
      </c>
      <c r="C11" s="6" t="n">
        <v>92</v>
      </c>
    </row>
    <row r="12" spans="1:3">
      <c r="A12" s="4" t="s">
        <v>1177</v>
      </c>
    </row>
    <row r="13" spans="1:3">
      <c r="A13" s="3" t="s">
        <v>1172</v>
      </c>
    </row>
    <row r="14" spans="1:3">
      <c r="A14" s="4" t="s">
        <v>1174</v>
      </c>
      <c r="B14" s="7" t="n">
        <v>68</v>
      </c>
      <c r="C14" s="7" t="n">
        <v>6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204</v>
      </c>
    </row>
    <row r="4" spans="1:2">
      <c r="A4" s="4" t="s">
        <v>28</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178</v>
      </c>
      <c r="B1" s="2" t="s">
        <v>2</v>
      </c>
      <c r="C1" s="2" t="s">
        <v>75</v>
      </c>
    </row>
    <row r="2" spans="1:4">
      <c r="A2" s="3" t="s">
        <v>1172</v>
      </c>
    </row>
    <row r="3" spans="1:4">
      <c r="A3" s="4" t="s">
        <v>1179</v>
      </c>
      <c r="B3" s="7" t="n">
        <v>4858</v>
      </c>
      <c r="C3" s="7" t="n">
        <v>4247</v>
      </c>
    </row>
    <row r="4" spans="1:4">
      <c r="A4" s="4" t="s">
        <v>1180</v>
      </c>
      <c r="B4" s="6" t="n">
        <v>202</v>
      </c>
      <c r="C4" s="6" t="n">
        <v>129</v>
      </c>
    </row>
    <row r="5" spans="1:4">
      <c r="A5" s="4" t="s">
        <v>1181</v>
      </c>
      <c r="B5" s="6" t="n">
        <v>21074</v>
      </c>
      <c r="C5" s="6" t="n">
        <v>22625</v>
      </c>
    </row>
    <row r="6" spans="1:4">
      <c r="A6" s="4" t="s">
        <v>1182</v>
      </c>
      <c r="B6" s="6" t="n">
        <v>10948</v>
      </c>
      <c r="C6" s="6" t="n">
        <v>10560</v>
      </c>
    </row>
    <row r="7" spans="1:4">
      <c r="A7" s="4" t="s">
        <v>1183</v>
      </c>
    </row>
    <row r="8" spans="1:4">
      <c r="A8" s="3" t="s">
        <v>1172</v>
      </c>
    </row>
    <row r="9" spans="1:4">
      <c r="A9" s="4" t="s">
        <v>1179</v>
      </c>
      <c r="B9" s="6" t="n">
        <v>729</v>
      </c>
      <c r="C9" s="6" t="n">
        <v>58</v>
      </c>
    </row>
    <row r="10" spans="1:4">
      <c r="A10" s="4" t="s">
        <v>1180</v>
      </c>
      <c r="B10" s="6" t="n">
        <v>0</v>
      </c>
      <c r="C10" s="6" t="n">
        <v>0</v>
      </c>
    </row>
    <row r="11" spans="1:4">
      <c r="A11" s="4" t="s">
        <v>1181</v>
      </c>
      <c r="B11" s="6" t="n">
        <v>13053</v>
      </c>
      <c r="C11" s="6" t="n">
        <v>15183</v>
      </c>
    </row>
    <row r="12" spans="1:4">
      <c r="A12" s="4" t="s">
        <v>1182</v>
      </c>
      <c r="B12" s="6" t="n">
        <v>3808</v>
      </c>
      <c r="C12" s="6" t="n">
        <v>3362</v>
      </c>
    </row>
    <row r="13" spans="1:4">
      <c r="A13" s="4" t="s">
        <v>1184</v>
      </c>
    </row>
    <row r="14" spans="1:4">
      <c r="A14" s="3" t="s">
        <v>1172</v>
      </c>
    </row>
    <row r="15" spans="1:4">
      <c r="A15" s="4" t="s">
        <v>1179</v>
      </c>
      <c r="B15" s="6" t="n">
        <v>2880</v>
      </c>
      <c r="C15" s="6" t="n">
        <v>2870</v>
      </c>
    </row>
    <row r="16" spans="1:4">
      <c r="A16" s="4" t="s">
        <v>1180</v>
      </c>
      <c r="B16" s="6" t="n">
        <v>10</v>
      </c>
      <c r="C16" s="6" t="n">
        <v>8</v>
      </c>
    </row>
    <row r="17" spans="1:4">
      <c r="A17" s="4" t="s">
        <v>1181</v>
      </c>
      <c r="B17" s="6" t="n">
        <v>5901</v>
      </c>
      <c r="C17" s="6" t="n">
        <v>5888</v>
      </c>
    </row>
    <row r="18" spans="1:4">
      <c r="A18" s="4" t="s">
        <v>1182</v>
      </c>
      <c r="B18" s="6" t="n">
        <v>5890</v>
      </c>
      <c r="C18" s="6" t="n">
        <v>5879</v>
      </c>
    </row>
    <row r="19" spans="1:4">
      <c r="A19" s="4" t="s">
        <v>1185</v>
      </c>
    </row>
    <row r="20" spans="1:4">
      <c r="A20" s="3" t="s">
        <v>1172</v>
      </c>
    </row>
    <row r="21" spans="1:4">
      <c r="A21" s="4" t="s">
        <v>1179</v>
      </c>
      <c r="B21" s="6" t="n">
        <v>266</v>
      </c>
      <c r="C21" s="6" t="n">
        <v>138</v>
      </c>
    </row>
    <row r="22" spans="1:4">
      <c r="A22" s="4" t="s">
        <v>1180</v>
      </c>
      <c r="B22" s="6" t="n">
        <v>192</v>
      </c>
      <c r="C22" s="6" t="n">
        <v>121</v>
      </c>
    </row>
    <row r="23" spans="1:4">
      <c r="A23" s="4" t="s">
        <v>1181</v>
      </c>
      <c r="B23" s="6" t="n">
        <v>868</v>
      </c>
      <c r="C23" s="6" t="n">
        <v>302</v>
      </c>
    </row>
    <row r="24" spans="1:4">
      <c r="A24" s="4" t="s">
        <v>1182</v>
      </c>
      <c r="B24" s="6" t="n">
        <v>266</v>
      </c>
      <c r="C24" s="6" t="n">
        <v>138</v>
      </c>
    </row>
    <row r="25" spans="1:4">
      <c r="A25" s="4" t="s">
        <v>1186</v>
      </c>
    </row>
    <row r="26" spans="1:4">
      <c r="A26" s="3" t="s">
        <v>1172</v>
      </c>
    </row>
    <row r="27" spans="1:4">
      <c r="A27" s="4" t="s">
        <v>1179</v>
      </c>
      <c r="B27" s="6" t="n">
        <v>983</v>
      </c>
      <c r="C27" s="6" t="n">
        <v>1181</v>
      </c>
      <c r="D27" s="4" t="s">
        <v>40</v>
      </c>
    </row>
    <row r="28" spans="1:4">
      <c r="A28" s="4" t="s">
        <v>1180</v>
      </c>
      <c r="B28" s="6" t="n">
        <v>0</v>
      </c>
      <c r="C28" s="6" t="n">
        <v>0</v>
      </c>
      <c r="D28" s="4" t="s">
        <v>40</v>
      </c>
    </row>
    <row r="29" spans="1:4">
      <c r="A29" s="4" t="s">
        <v>1181</v>
      </c>
      <c r="B29" s="6" t="n">
        <v>1252</v>
      </c>
      <c r="C29" s="6" t="n">
        <v>1252</v>
      </c>
      <c r="D29" s="4" t="s">
        <v>40</v>
      </c>
    </row>
    <row r="30" spans="1:4">
      <c r="A30" s="4" t="s">
        <v>1182</v>
      </c>
      <c r="B30" s="7" t="n">
        <v>984</v>
      </c>
      <c r="C30" s="7" t="n">
        <v>1181</v>
      </c>
      <c r="D30" s="4" t="s">
        <v>40</v>
      </c>
    </row>
    <row r="31" spans="1:4">
      <c r="A31" t="n"/>
    </row>
    <row r="32" spans="1:4">
      <c r="A32" s="4" t="s">
        <v>40</v>
      </c>
      <c r="B32" s="4" t="s">
        <v>1187</v>
      </c>
    </row>
  </sheetData>
  <mergeCells count="3">
    <mergeCell ref="C1:D1"/>
    <mergeCell ref="A31:D31"/>
    <mergeCell ref="B32:D3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8</v>
      </c>
      <c r="B1" s="2" t="s">
        <v>2</v>
      </c>
      <c r="C1" s="2" t="s">
        <v>75</v>
      </c>
    </row>
    <row r="2" spans="1:3">
      <c r="A2" s="3" t="s">
        <v>797</v>
      </c>
    </row>
    <row r="3" spans="1:3">
      <c r="A3" s="4" t="s">
        <v>1182</v>
      </c>
      <c r="B3" s="7" t="n">
        <v>10948</v>
      </c>
      <c r="C3" s="7" t="n">
        <v>10560</v>
      </c>
    </row>
    <row r="4" spans="1:3">
      <c r="A4" s="4" t="s">
        <v>1183</v>
      </c>
    </row>
    <row r="5" spans="1:3">
      <c r="A5" s="3" t="s">
        <v>797</v>
      </c>
    </row>
    <row r="6" spans="1:3">
      <c r="A6" s="4" t="s">
        <v>1182</v>
      </c>
      <c r="B6" s="7" t="n">
        <v>3808</v>
      </c>
      <c r="C6" s="7" t="n">
        <v>336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89</v>
      </c>
      <c r="C1" s="2" t="s">
        <v>2</v>
      </c>
      <c r="D1" s="2" t="s">
        <v>75</v>
      </c>
    </row>
    <row r="2" spans="1:4">
      <c r="A2" s="3" t="s">
        <v>1190</v>
      </c>
    </row>
    <row r="3" spans="1:4">
      <c r="A3" s="4" t="s">
        <v>1191</v>
      </c>
      <c r="C3" s="7" t="n">
        <v>-1377</v>
      </c>
      <c r="D3" s="7" t="n">
        <v>-2621</v>
      </c>
    </row>
    <row r="4" spans="1:4">
      <c r="A4" s="4" t="s">
        <v>1192</v>
      </c>
      <c r="C4" s="6" t="n">
        <v>89386</v>
      </c>
      <c r="D4" s="6" t="n">
        <v>103647</v>
      </c>
    </row>
    <row r="5" spans="1:4">
      <c r="A5" s="4" t="s">
        <v>1193</v>
      </c>
    </row>
    <row r="6" spans="1:4">
      <c r="A6" s="3" t="s">
        <v>1190</v>
      </c>
    </row>
    <row r="7" spans="1:4">
      <c r="A7" s="4" t="s">
        <v>1191</v>
      </c>
      <c r="B7" s="4" t="s">
        <v>409</v>
      </c>
      <c r="C7" s="6" t="n">
        <v>-1377</v>
      </c>
      <c r="D7" s="6" t="n">
        <v>-2621</v>
      </c>
    </row>
    <row r="8" spans="1:4">
      <c r="A8" s="4" t="s">
        <v>1192</v>
      </c>
      <c r="B8" s="4" t="s">
        <v>409</v>
      </c>
      <c r="C8" s="6" t="n">
        <v>77141</v>
      </c>
      <c r="D8" s="6" t="n">
        <v>91435</v>
      </c>
    </row>
    <row r="9" spans="1:4">
      <c r="A9" s="4" t="s">
        <v>1194</v>
      </c>
    </row>
    <row r="10" spans="1:4">
      <c r="A10" s="3" t="s">
        <v>1190</v>
      </c>
    </row>
    <row r="11" spans="1:4">
      <c r="A11" s="4" t="s">
        <v>1191</v>
      </c>
      <c r="B11" s="4" t="s">
        <v>559</v>
      </c>
      <c r="C11" s="6" t="n">
        <v>0</v>
      </c>
      <c r="D11" s="6" t="n">
        <v>0</v>
      </c>
    </row>
    <row r="12" spans="1:4">
      <c r="A12" s="4" t="s">
        <v>1192</v>
      </c>
      <c r="B12" s="4" t="s">
        <v>559</v>
      </c>
      <c r="C12" s="6" t="n">
        <v>5584</v>
      </c>
      <c r="D12" s="6" t="n">
        <v>5842</v>
      </c>
    </row>
    <row r="13" spans="1:4">
      <c r="A13" s="4" t="s">
        <v>1195</v>
      </c>
    </row>
    <row r="14" spans="1:4">
      <c r="A14" s="3" t="s">
        <v>1190</v>
      </c>
    </row>
    <row r="15" spans="1:4">
      <c r="A15" s="4" t="s">
        <v>1191</v>
      </c>
      <c r="B15" s="4" t="s">
        <v>559</v>
      </c>
      <c r="C15" s="6" t="n">
        <v>0</v>
      </c>
      <c r="D15" s="6" t="n">
        <v>0</v>
      </c>
    </row>
    <row r="16" spans="1:4">
      <c r="A16" s="4" t="s">
        <v>1192</v>
      </c>
      <c r="B16" s="4" t="s">
        <v>559</v>
      </c>
      <c r="C16" s="6" t="n">
        <v>2853</v>
      </c>
      <c r="D16" s="6" t="n">
        <v>3008</v>
      </c>
    </row>
    <row r="17" spans="1:4">
      <c r="A17" s="4" t="s">
        <v>1196</v>
      </c>
    </row>
    <row r="18" spans="1:4">
      <c r="A18" s="3" t="s">
        <v>1190</v>
      </c>
    </row>
    <row r="19" spans="1:4">
      <c r="A19" s="4" t="s">
        <v>1191</v>
      </c>
      <c r="B19" s="4" t="s">
        <v>434</v>
      </c>
      <c r="C19" s="6" t="n">
        <v>0</v>
      </c>
      <c r="D19" s="6" t="n">
        <v>0</v>
      </c>
    </row>
    <row r="20" spans="1:4">
      <c r="A20" s="4" t="s">
        <v>1192</v>
      </c>
      <c r="B20" s="4" t="s">
        <v>434</v>
      </c>
      <c r="C20" s="7" t="n">
        <v>3808</v>
      </c>
      <c r="D20" s="7" t="n">
        <v>3362</v>
      </c>
    </row>
    <row r="21" spans="1:4">
      <c r="A21" t="n"/>
    </row>
    <row r="22" spans="1:4">
      <c r="A22" s="4" t="s">
        <v>40</v>
      </c>
      <c r="B22" s="4" t="s">
        <v>1197</v>
      </c>
    </row>
    <row r="23" spans="1:4">
      <c r="A23" s="4" t="s">
        <v>60</v>
      </c>
      <c r="B23" s="4" t="s">
        <v>1198</v>
      </c>
    </row>
    <row r="24" spans="1:4">
      <c r="A24" s="4" t="s">
        <v>434</v>
      </c>
      <c r="B24" s="4" t="s">
        <v>1199</v>
      </c>
    </row>
    <row r="25" spans="1:4">
      <c r="A25" s="4" t="s">
        <v>584</v>
      </c>
      <c r="B25" s="4" t="s">
        <v>1200</v>
      </c>
    </row>
  </sheetData>
  <mergeCells count="6">
    <mergeCell ref="A1:B1"/>
    <mergeCell ref="A21:C21"/>
    <mergeCell ref="B22:C22"/>
    <mergeCell ref="B23:C23"/>
    <mergeCell ref="B24:C24"/>
    <mergeCell ref="B25:C2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01</v>
      </c>
      <c r="C1" s="2" t="s">
        <v>2</v>
      </c>
      <c r="D1" s="2" t="s">
        <v>75</v>
      </c>
    </row>
    <row r="2" spans="1:4">
      <c r="A2" s="3" t="s">
        <v>1190</v>
      </c>
    </row>
    <row r="3" spans="1:4">
      <c r="A3" s="4" t="s">
        <v>1192</v>
      </c>
      <c r="C3" s="7" t="n">
        <v>89386</v>
      </c>
      <c r="D3" s="7" t="n">
        <v>103647</v>
      </c>
    </row>
    <row r="4" spans="1:4">
      <c r="A4" s="4" t="s">
        <v>1193</v>
      </c>
    </row>
    <row r="5" spans="1:4">
      <c r="A5" s="3" t="s">
        <v>1190</v>
      </c>
    </row>
    <row r="6" spans="1:4">
      <c r="A6" s="4" t="s">
        <v>1192</v>
      </c>
      <c r="B6" s="4" t="s">
        <v>409</v>
      </c>
      <c r="C6" s="6" t="n">
        <v>77141</v>
      </c>
      <c r="D6" s="6" t="n">
        <v>91435</v>
      </c>
    </row>
    <row r="7" spans="1:4">
      <c r="A7" s="4" t="s">
        <v>1194</v>
      </c>
    </row>
    <row r="8" spans="1:4">
      <c r="A8" s="3" t="s">
        <v>1190</v>
      </c>
    </row>
    <row r="9" spans="1:4">
      <c r="A9" s="4" t="s">
        <v>1192</v>
      </c>
      <c r="B9" s="4" t="s">
        <v>559</v>
      </c>
      <c r="C9" s="6" t="n">
        <v>5584</v>
      </c>
      <c r="D9" s="6" t="n">
        <v>5842</v>
      </c>
    </row>
    <row r="10" spans="1:4">
      <c r="A10" s="4" t="s">
        <v>1202</v>
      </c>
    </row>
    <row r="11" spans="1:4">
      <c r="A11" s="3" t="s">
        <v>1190</v>
      </c>
    </row>
    <row r="12" spans="1:4">
      <c r="A12" s="4" t="s">
        <v>1192</v>
      </c>
      <c r="C12" s="6" t="n">
        <v>32683</v>
      </c>
      <c r="D12" s="6" t="n">
        <v>44130</v>
      </c>
    </row>
    <row r="13" spans="1:4">
      <c r="A13" s="4" t="s">
        <v>1203</v>
      </c>
    </row>
    <row r="14" spans="1:4">
      <c r="A14" s="3" t="s">
        <v>1190</v>
      </c>
    </row>
    <row r="15" spans="1:4">
      <c r="A15" s="4" t="s">
        <v>1192</v>
      </c>
      <c r="C15" s="7" t="n">
        <v>1142</v>
      </c>
      <c r="D15" s="7" t="n">
        <v>910</v>
      </c>
    </row>
    <row r="16" spans="1:4">
      <c r="A16" t="n"/>
    </row>
    <row r="17" spans="1:4">
      <c r="A17" s="4" t="s">
        <v>40</v>
      </c>
      <c r="B17" s="4" t="s">
        <v>1197</v>
      </c>
    </row>
    <row r="18" spans="1:4">
      <c r="A18" s="4" t="s">
        <v>60</v>
      </c>
      <c r="B18" s="4" t="s">
        <v>1198</v>
      </c>
    </row>
    <row r="19" spans="1:4">
      <c r="A19" s="4" t="s">
        <v>434</v>
      </c>
      <c r="B19" s="4" t="s">
        <v>1199</v>
      </c>
    </row>
    <row r="20" spans="1:4">
      <c r="A20" s="4" t="s">
        <v>584</v>
      </c>
      <c r="B20" s="4" t="s">
        <v>1200</v>
      </c>
    </row>
  </sheetData>
  <mergeCells count="6">
    <mergeCell ref="A1:B1"/>
    <mergeCell ref="A16:C16"/>
    <mergeCell ref="B17:C17"/>
    <mergeCell ref="B18:C18"/>
    <mergeCell ref="B19:C19"/>
    <mergeCell ref="B20:C2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04</v>
      </c>
      <c r="C1" s="2" t="s">
        <v>2</v>
      </c>
      <c r="D1" s="2" t="s">
        <v>75</v>
      </c>
    </row>
    <row r="2" spans="1:4">
      <c r="A2" s="3" t="s">
        <v>929</v>
      </c>
    </row>
    <row r="3" spans="1:4">
      <c r="A3" s="4" t="s">
        <v>1205</v>
      </c>
      <c r="C3" s="7" t="n">
        <v>-6731</v>
      </c>
      <c r="D3" s="7" t="n">
        <v>-7139</v>
      </c>
    </row>
    <row r="4" spans="1:4">
      <c r="A4" s="4" t="s">
        <v>1206</v>
      </c>
      <c r="B4" s="4" t="s">
        <v>40</v>
      </c>
      <c r="C4" s="6" t="n">
        <v>47</v>
      </c>
      <c r="D4" s="6" t="n">
        <v>168</v>
      </c>
    </row>
    <row r="5" spans="1:4">
      <c r="A5" s="4" t="s">
        <v>1207</v>
      </c>
      <c r="B5" s="4" t="s">
        <v>40</v>
      </c>
      <c r="C5" s="6" t="n">
        <v>6969</v>
      </c>
      <c r="D5" s="6" t="n">
        <v>5200</v>
      </c>
    </row>
    <row r="6" spans="1:4">
      <c r="A6" s="4" t="s">
        <v>1208</v>
      </c>
    </row>
    <row r="7" spans="1:4">
      <c r="A7" s="3" t="s">
        <v>929</v>
      </c>
    </row>
    <row r="8" spans="1:4">
      <c r="A8" s="4" t="s">
        <v>1205</v>
      </c>
      <c r="C8" s="6" t="n">
        <v>-1377</v>
      </c>
      <c r="D8" s="6" t="n">
        <v>-2621</v>
      </c>
    </row>
    <row r="9" spans="1:4">
      <c r="A9" s="4" t="s">
        <v>1207</v>
      </c>
      <c r="C9" s="6" t="n">
        <v>77141</v>
      </c>
      <c r="D9" s="6" t="n">
        <v>91435</v>
      </c>
    </row>
    <row r="10" spans="1:4">
      <c r="A10" s="4" t="s">
        <v>1209</v>
      </c>
    </row>
    <row r="11" spans="1:4">
      <c r="A11" s="3" t="s">
        <v>929</v>
      </c>
    </row>
    <row r="12" spans="1:4">
      <c r="A12" s="4" t="s">
        <v>1205</v>
      </c>
      <c r="C12" s="6" t="n">
        <v>1424</v>
      </c>
      <c r="D12" s="6" t="n">
        <v>2789</v>
      </c>
    </row>
    <row r="13" spans="1:4">
      <c r="A13" s="4" t="s">
        <v>1207</v>
      </c>
      <c r="C13" s="7" t="n">
        <v>84110</v>
      </c>
      <c r="D13" s="7" t="n">
        <v>96635</v>
      </c>
    </row>
    <row r="14" spans="1:4">
      <c r="A14" t="n"/>
    </row>
    <row r="15" spans="1:4">
      <c r="A15" s="4" t="s">
        <v>40</v>
      </c>
      <c r="B15" s="4" t="s">
        <v>1210</v>
      </c>
    </row>
  </sheetData>
  <mergeCells count="3">
    <mergeCell ref="A1:B1"/>
    <mergeCell ref="A14:C14"/>
    <mergeCell ref="B15:C1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11</v>
      </c>
      <c r="C1" s="2" t="s">
        <v>1212</v>
      </c>
    </row>
    <row r="2" spans="1:5">
      <c r="C2" s="2" t="s">
        <v>1213</v>
      </c>
      <c r="D2" s="2" t="s">
        <v>2</v>
      </c>
      <c r="E2" s="2" t="s">
        <v>75</v>
      </c>
    </row>
    <row r="3" spans="1:5">
      <c r="A3" s="3" t="s">
        <v>1190</v>
      </c>
    </row>
    <row r="4" spans="1:5">
      <c r="A4" s="4" t="s">
        <v>1192</v>
      </c>
      <c r="D4" s="7" t="n">
        <v>89386</v>
      </c>
      <c r="E4" s="7" t="n">
        <v>103647</v>
      </c>
    </row>
    <row r="5" spans="1:5">
      <c r="A5" s="4" t="s">
        <v>1214</v>
      </c>
      <c r="D5" s="6" t="n">
        <v>36014</v>
      </c>
      <c r="E5" s="6" t="n">
        <v>25058</v>
      </c>
    </row>
    <row r="6" spans="1:5">
      <c r="A6" s="4" t="s">
        <v>1215</v>
      </c>
      <c r="D6" s="6" t="n">
        <v>30314</v>
      </c>
      <c r="E6" s="6" t="n">
        <v>19558</v>
      </c>
    </row>
    <row r="7" spans="1:5">
      <c r="A7" s="4" t="s">
        <v>1216</v>
      </c>
      <c r="D7" s="6" t="n">
        <v>1104</v>
      </c>
      <c r="E7" s="6" t="n">
        <v>3400</v>
      </c>
    </row>
    <row r="8" spans="1:5">
      <c r="A8" s="4" t="s">
        <v>1217</v>
      </c>
    </row>
    <row r="9" spans="1:5">
      <c r="A9" s="3" t="s">
        <v>1190</v>
      </c>
    </row>
    <row r="10" spans="1:5">
      <c r="A10" s="4" t="s">
        <v>1218</v>
      </c>
      <c r="C10" s="7" t="n">
        <v>24000</v>
      </c>
    </row>
    <row r="11" spans="1:5">
      <c r="A11" s="4" t="s">
        <v>1219</v>
      </c>
    </row>
    <row r="12" spans="1:5">
      <c r="A12" s="3" t="s">
        <v>1190</v>
      </c>
    </row>
    <row r="13" spans="1:5">
      <c r="A13" s="4" t="s">
        <v>1220</v>
      </c>
      <c r="D13" s="6" t="n">
        <v>1254</v>
      </c>
      <c r="E13" s="6" t="n">
        <v>1000</v>
      </c>
    </row>
    <row r="14" spans="1:5">
      <c r="A14" s="4" t="s">
        <v>1221</v>
      </c>
    </row>
    <row r="15" spans="1:5">
      <c r="A15" s="3" t="s">
        <v>1190</v>
      </c>
    </row>
    <row r="16" spans="1:5">
      <c r="A16" s="4" t="s">
        <v>1220</v>
      </c>
      <c r="D16" s="6" t="n">
        <v>2959</v>
      </c>
      <c r="E16" s="6" t="n">
        <v>3797</v>
      </c>
    </row>
    <row r="17" spans="1:5">
      <c r="A17" s="4" t="s">
        <v>1194</v>
      </c>
    </row>
    <row r="18" spans="1:5">
      <c r="A18" s="3" t="s">
        <v>1190</v>
      </c>
    </row>
    <row r="19" spans="1:5">
      <c r="A19" s="4" t="s">
        <v>1192</v>
      </c>
      <c r="B19" s="4" t="s">
        <v>409</v>
      </c>
      <c r="D19" s="6" t="n">
        <v>5584</v>
      </c>
      <c r="E19" s="6" t="n">
        <v>5842</v>
      </c>
    </row>
    <row r="20" spans="1:5">
      <c r="A20" s="4" t="s">
        <v>1222</v>
      </c>
    </row>
    <row r="21" spans="1:5">
      <c r="A21" s="3" t="s">
        <v>1190</v>
      </c>
    </row>
    <row r="22" spans="1:5">
      <c r="A22" s="4" t="s">
        <v>1192</v>
      </c>
      <c r="B22" s="4" t="s">
        <v>409</v>
      </c>
      <c r="D22" s="6" t="n">
        <v>2853</v>
      </c>
      <c r="E22" s="6" t="n">
        <v>3008</v>
      </c>
    </row>
    <row r="23" spans="1:5">
      <c r="A23" s="4" t="s">
        <v>1196</v>
      </c>
    </row>
    <row r="24" spans="1:5">
      <c r="A24" s="3" t="s">
        <v>1190</v>
      </c>
    </row>
    <row r="25" spans="1:5">
      <c r="A25" s="4" t="s">
        <v>1192</v>
      </c>
      <c r="B25" s="4" t="s">
        <v>40</v>
      </c>
      <c r="D25" s="6" t="n">
        <v>3808</v>
      </c>
      <c r="E25" s="6" t="n">
        <v>3362</v>
      </c>
    </row>
    <row r="26" spans="1:5">
      <c r="A26" s="4" t="s">
        <v>1223</v>
      </c>
    </row>
    <row r="27" spans="1:5">
      <c r="A27" s="3" t="s">
        <v>1190</v>
      </c>
    </row>
    <row r="28" spans="1:5">
      <c r="A28" s="4" t="s">
        <v>1224</v>
      </c>
      <c r="D28" s="6" t="n">
        <v>4900</v>
      </c>
      <c r="E28" s="6" t="n">
        <v>5200</v>
      </c>
    </row>
    <row r="29" spans="1:5">
      <c r="A29" s="4" t="s">
        <v>1225</v>
      </c>
    </row>
    <row r="30" spans="1:5">
      <c r="A30" s="3" t="s">
        <v>1190</v>
      </c>
    </row>
    <row r="31" spans="1:5">
      <c r="A31" s="4" t="s">
        <v>1226</v>
      </c>
      <c r="D31" s="6" t="n">
        <v>14</v>
      </c>
      <c r="E31" s="6" t="n">
        <v>5</v>
      </c>
    </row>
    <row r="32" spans="1:5">
      <c r="A32" s="4" t="s">
        <v>1227</v>
      </c>
    </row>
    <row r="33" spans="1:5">
      <c r="A33" s="3" t="s">
        <v>1190</v>
      </c>
    </row>
    <row r="34" spans="1:5">
      <c r="A34" s="4" t="s">
        <v>1228</v>
      </c>
      <c r="D34" s="6" t="n">
        <v>50</v>
      </c>
      <c r="E34" s="6" t="n">
        <v>19</v>
      </c>
    </row>
    <row r="35" spans="1:5">
      <c r="A35" s="4" t="s">
        <v>1229</v>
      </c>
    </row>
    <row r="36" spans="1:5">
      <c r="A36" s="3" t="s">
        <v>1190</v>
      </c>
    </row>
    <row r="37" spans="1:5">
      <c r="A37" s="4" t="s">
        <v>1230</v>
      </c>
      <c r="D37" s="7" t="n">
        <v>52</v>
      </c>
      <c r="E37" s="7" t="n">
        <v>54</v>
      </c>
    </row>
    <row r="38" spans="1:5">
      <c r="A38" t="n"/>
    </row>
    <row r="39" spans="1:5">
      <c r="A39" s="4" t="s">
        <v>40</v>
      </c>
      <c r="B39" s="4" t="s">
        <v>1199</v>
      </c>
    </row>
    <row r="40" spans="1:5">
      <c r="A40" s="4" t="s">
        <v>60</v>
      </c>
      <c r="B40" s="4" t="s">
        <v>1200</v>
      </c>
    </row>
  </sheetData>
  <mergeCells count="4">
    <mergeCell ref="A1:B2"/>
    <mergeCell ref="A38:D38"/>
    <mergeCell ref="B39:D39"/>
    <mergeCell ref="B40:D4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1231</v>
      </c>
      <c r="C1" s="2" t="s">
        <v>1</v>
      </c>
    </row>
    <row r="2" spans="1:4">
      <c r="C2" s="2" t="s">
        <v>2</v>
      </c>
      <c r="D2" s="2" t="s">
        <v>75</v>
      </c>
    </row>
    <row r="3" spans="1:4">
      <c r="A3" s="3" t="s">
        <v>929</v>
      </c>
    </row>
    <row r="4" spans="1:4">
      <c r="A4" s="4" t="s">
        <v>1232</v>
      </c>
      <c r="C4" s="7" t="n">
        <v>89386</v>
      </c>
      <c r="D4" s="7" t="n">
        <v>103647</v>
      </c>
    </row>
    <row r="5" spans="1:4">
      <c r="A5" s="4" t="s">
        <v>1233</v>
      </c>
      <c r="C5" s="6" t="n">
        <v>85578</v>
      </c>
    </row>
    <row r="6" spans="1:4">
      <c r="A6" s="4" t="s">
        <v>1234</v>
      </c>
    </row>
    <row r="7" spans="1:4">
      <c r="A7" s="3" t="s">
        <v>929</v>
      </c>
    </row>
    <row r="8" spans="1:4">
      <c r="A8" s="4" t="s">
        <v>1232</v>
      </c>
      <c r="C8" s="7" t="n">
        <v>77141</v>
      </c>
    </row>
    <row r="9" spans="1:4">
      <c r="A9" s="4" t="s">
        <v>1235</v>
      </c>
    </row>
    <row r="10" spans="1:4">
      <c r="A10" s="3" t="s">
        <v>929</v>
      </c>
    </row>
    <row r="11" spans="1:4">
      <c r="A11" s="4" t="s">
        <v>1236</v>
      </c>
      <c r="B11" s="4" t="s">
        <v>40</v>
      </c>
      <c r="C11" s="4" t="s">
        <v>1237</v>
      </c>
    </row>
    <row r="12" spans="1:4">
      <c r="A12" s="4" t="s">
        <v>1232</v>
      </c>
      <c r="B12" s="4" t="s">
        <v>40</v>
      </c>
      <c r="C12" s="7" t="n">
        <v>57195</v>
      </c>
    </row>
    <row r="13" spans="1:4">
      <c r="A13" s="4" t="s">
        <v>1238</v>
      </c>
    </row>
    <row r="14" spans="1:4">
      <c r="A14" s="3" t="s">
        <v>929</v>
      </c>
    </row>
    <row r="15" spans="1:4">
      <c r="A15" s="4" t="s">
        <v>1236</v>
      </c>
      <c r="B15" s="4" t="s">
        <v>40</v>
      </c>
      <c r="C15" s="4" t="s">
        <v>1239</v>
      </c>
    </row>
    <row r="16" spans="1:4">
      <c r="A16" s="4" t="s">
        <v>1232</v>
      </c>
      <c r="B16" s="4" t="s">
        <v>40</v>
      </c>
      <c r="C16" s="7" t="n">
        <v>5331</v>
      </c>
    </row>
    <row r="17" spans="1:4">
      <c r="A17" s="4" t="s">
        <v>1240</v>
      </c>
    </row>
    <row r="18" spans="1:4">
      <c r="A18" s="3" t="s">
        <v>929</v>
      </c>
    </row>
    <row r="19" spans="1:4">
      <c r="A19" s="4" t="s">
        <v>1236</v>
      </c>
      <c r="B19" s="4" t="s">
        <v>40</v>
      </c>
      <c r="C19" s="4" t="s">
        <v>1241</v>
      </c>
    </row>
    <row r="20" spans="1:4">
      <c r="A20" s="4" t="s">
        <v>1232</v>
      </c>
      <c r="B20" s="4" t="s">
        <v>40</v>
      </c>
      <c r="C20" s="7" t="n">
        <v>11439</v>
      </c>
    </row>
    <row r="21" spans="1:4">
      <c r="A21" s="4" t="s">
        <v>1242</v>
      </c>
    </row>
    <row r="22" spans="1:4">
      <c r="A22" s="3" t="s">
        <v>929</v>
      </c>
    </row>
    <row r="23" spans="1:4">
      <c r="A23" s="4" t="s">
        <v>1236</v>
      </c>
      <c r="B23" s="4" t="s">
        <v>40</v>
      </c>
      <c r="C23" s="4" t="s">
        <v>1243</v>
      </c>
    </row>
    <row r="24" spans="1:4">
      <c r="A24" s="4" t="s">
        <v>1232</v>
      </c>
      <c r="B24" s="4" t="s">
        <v>40</v>
      </c>
      <c r="C24" s="7" t="n">
        <v>3176</v>
      </c>
    </row>
    <row r="25" spans="1:4">
      <c r="A25" s="4" t="s">
        <v>1244</v>
      </c>
    </row>
    <row r="26" spans="1:4">
      <c r="A26" s="3" t="s">
        <v>929</v>
      </c>
    </row>
    <row r="27" spans="1:4">
      <c r="A27" s="4" t="s">
        <v>1236</v>
      </c>
      <c r="B27" s="4" t="s">
        <v>60</v>
      </c>
      <c r="C27" s="4" t="s">
        <v>1245</v>
      </c>
    </row>
    <row r="28" spans="1:4">
      <c r="A28" s="4" t="s">
        <v>1232</v>
      </c>
      <c r="B28" s="4" t="s">
        <v>60</v>
      </c>
      <c r="C28" s="7" t="n">
        <v>8437</v>
      </c>
    </row>
    <row r="29" spans="1:4">
      <c r="A29" s="4" t="s">
        <v>1246</v>
      </c>
    </row>
    <row r="30" spans="1:4">
      <c r="A30" s="3" t="s">
        <v>929</v>
      </c>
    </row>
    <row r="31" spans="1:4">
      <c r="A31" s="4" t="s">
        <v>1233</v>
      </c>
      <c r="C31" s="6" t="n">
        <v>55968</v>
      </c>
    </row>
    <row r="32" spans="1:4">
      <c r="A32" s="4" t="s">
        <v>1247</v>
      </c>
    </row>
    <row r="33" spans="1:4">
      <c r="A33" s="3" t="s">
        <v>929</v>
      </c>
    </row>
    <row r="34" spans="1:4">
      <c r="A34" s="4" t="s">
        <v>1232</v>
      </c>
      <c r="C34" s="6" t="n">
        <v>50387</v>
      </c>
    </row>
    <row r="35" spans="1:4">
      <c r="A35" s="4" t="s">
        <v>1248</v>
      </c>
    </row>
    <row r="36" spans="1:4">
      <c r="A36" s="3" t="s">
        <v>929</v>
      </c>
    </row>
    <row r="37" spans="1:4">
      <c r="A37" s="4" t="s">
        <v>1232</v>
      </c>
      <c r="B37" s="4" t="s">
        <v>40</v>
      </c>
      <c r="C37" s="6" t="n">
        <v>38626</v>
      </c>
    </row>
    <row r="38" spans="1:4">
      <c r="A38" s="4" t="s">
        <v>1249</v>
      </c>
    </row>
    <row r="39" spans="1:4">
      <c r="A39" s="3" t="s">
        <v>929</v>
      </c>
    </row>
    <row r="40" spans="1:4">
      <c r="A40" s="4" t="s">
        <v>1232</v>
      </c>
      <c r="B40" s="4" t="s">
        <v>40</v>
      </c>
      <c r="C40" s="6" t="n">
        <v>4834</v>
      </c>
    </row>
    <row r="41" spans="1:4">
      <c r="A41" s="4" t="s">
        <v>1250</v>
      </c>
    </row>
    <row r="42" spans="1:4">
      <c r="A42" s="3" t="s">
        <v>929</v>
      </c>
    </row>
    <row r="43" spans="1:4">
      <c r="A43" s="4" t="s">
        <v>1232</v>
      </c>
      <c r="B43" s="4" t="s">
        <v>40</v>
      </c>
      <c r="C43" s="6" t="n">
        <v>4091</v>
      </c>
    </row>
    <row r="44" spans="1:4">
      <c r="A44" s="4" t="s">
        <v>1251</v>
      </c>
    </row>
    <row r="45" spans="1:4">
      <c r="A45" s="3" t="s">
        <v>929</v>
      </c>
    </row>
    <row r="46" spans="1:4">
      <c r="A46" s="4" t="s">
        <v>1232</v>
      </c>
      <c r="B46" s="4" t="s">
        <v>40</v>
      </c>
      <c r="C46" s="6" t="n">
        <v>2836</v>
      </c>
    </row>
    <row r="47" spans="1:4">
      <c r="A47" s="4" t="s">
        <v>1252</v>
      </c>
    </row>
    <row r="48" spans="1:4">
      <c r="A48" s="3" t="s">
        <v>929</v>
      </c>
    </row>
    <row r="49" spans="1:4">
      <c r="A49" s="4" t="s">
        <v>1232</v>
      </c>
      <c r="B49" s="4" t="s">
        <v>60</v>
      </c>
      <c r="C49" s="6" t="n">
        <v>5581</v>
      </c>
    </row>
    <row r="50" spans="1:4">
      <c r="A50" s="4" t="s">
        <v>1253</v>
      </c>
    </row>
    <row r="51" spans="1:4">
      <c r="A51" s="3" t="s">
        <v>929</v>
      </c>
    </row>
    <row r="52" spans="1:4">
      <c r="A52" s="4" t="s">
        <v>1233</v>
      </c>
      <c r="C52" s="6" t="n">
        <v>29610</v>
      </c>
    </row>
    <row r="53" spans="1:4">
      <c r="A53" s="4" t="s">
        <v>1254</v>
      </c>
    </row>
    <row r="54" spans="1:4">
      <c r="A54" s="3" t="s">
        <v>929</v>
      </c>
    </row>
    <row r="55" spans="1:4">
      <c r="A55" s="4" t="s">
        <v>1232</v>
      </c>
      <c r="C55" s="6" t="n">
        <v>26754</v>
      </c>
    </row>
    <row r="56" spans="1:4">
      <c r="A56" s="4" t="s">
        <v>1255</v>
      </c>
    </row>
    <row r="57" spans="1:4">
      <c r="A57" s="3" t="s">
        <v>929</v>
      </c>
    </row>
    <row r="58" spans="1:4">
      <c r="A58" s="4" t="s">
        <v>1232</v>
      </c>
      <c r="B58" s="4" t="s">
        <v>40</v>
      </c>
      <c r="C58" s="6" t="n">
        <v>18569</v>
      </c>
    </row>
    <row r="59" spans="1:4">
      <c r="A59" s="4" t="s">
        <v>1256</v>
      </c>
    </row>
    <row r="60" spans="1:4">
      <c r="A60" s="3" t="s">
        <v>929</v>
      </c>
    </row>
    <row r="61" spans="1:4">
      <c r="A61" s="4" t="s">
        <v>1232</v>
      </c>
      <c r="B61" s="4" t="s">
        <v>40</v>
      </c>
      <c r="C61" s="6" t="n">
        <v>497</v>
      </c>
    </row>
    <row r="62" spans="1:4">
      <c r="A62" s="4" t="s">
        <v>1257</v>
      </c>
    </row>
    <row r="63" spans="1:4">
      <c r="A63" s="3" t="s">
        <v>929</v>
      </c>
    </row>
    <row r="64" spans="1:4">
      <c r="A64" s="4" t="s">
        <v>1232</v>
      </c>
      <c r="B64" s="4" t="s">
        <v>40</v>
      </c>
      <c r="C64" s="6" t="n">
        <v>7348</v>
      </c>
    </row>
    <row r="65" spans="1:4">
      <c r="A65" s="4" t="s">
        <v>1258</v>
      </c>
    </row>
    <row r="66" spans="1:4">
      <c r="A66" s="3" t="s">
        <v>929</v>
      </c>
    </row>
    <row r="67" spans="1:4">
      <c r="A67" s="4" t="s">
        <v>1232</v>
      </c>
      <c r="B67" s="4" t="s">
        <v>40</v>
      </c>
      <c r="C67" s="6" t="n">
        <v>340</v>
      </c>
    </row>
    <row r="68" spans="1:4">
      <c r="A68" s="4" t="s">
        <v>1259</v>
      </c>
    </row>
    <row r="69" spans="1:4">
      <c r="A69" s="3" t="s">
        <v>929</v>
      </c>
    </row>
    <row r="70" spans="1:4">
      <c r="A70" s="4" t="s">
        <v>1232</v>
      </c>
      <c r="B70" s="4" t="s">
        <v>60</v>
      </c>
      <c r="C70" s="7" t="n">
        <v>2856</v>
      </c>
    </row>
    <row r="71" spans="1:4">
      <c r="A71" t="n"/>
    </row>
    <row r="72" spans="1:4">
      <c r="A72" s="4" t="s">
        <v>40</v>
      </c>
      <c r="B72" s="4" t="s">
        <v>1260</v>
      </c>
    </row>
    <row r="73" spans="1:4">
      <c r="A73" s="4" t="s">
        <v>60</v>
      </c>
      <c r="B73" s="4" t="s">
        <v>1261</v>
      </c>
    </row>
  </sheetData>
  <mergeCells count="4">
    <mergeCell ref="A1:B2"/>
    <mergeCell ref="A71:C71"/>
    <mergeCell ref="B72:C72"/>
    <mergeCell ref="B73:C7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2</v>
      </c>
      <c r="B1" s="2" t="s">
        <v>25</v>
      </c>
      <c r="D1" s="2" t="s">
        <v>1</v>
      </c>
    </row>
    <row r="2" spans="1:5">
      <c r="B2" s="2" t="s">
        <v>2</v>
      </c>
      <c r="C2" s="2" t="s">
        <v>26</v>
      </c>
      <c r="D2" s="2" t="s">
        <v>2</v>
      </c>
      <c r="E2" s="2" t="s">
        <v>26</v>
      </c>
    </row>
    <row r="3" spans="1:5">
      <c r="A3" s="3" t="s">
        <v>1263</v>
      </c>
    </row>
    <row r="4" spans="1:5">
      <c r="A4" s="4" t="s">
        <v>1264</v>
      </c>
      <c r="B4" s="7" t="n">
        <v>200000000</v>
      </c>
      <c r="D4" s="7" t="n">
        <v>200000000</v>
      </c>
    </row>
    <row r="5" spans="1:5">
      <c r="A5" s="4" t="s">
        <v>1225</v>
      </c>
    </row>
    <row r="6" spans="1:5">
      <c r="A6" s="3" t="s">
        <v>1263</v>
      </c>
    </row>
    <row r="7" spans="1:5">
      <c r="A7" s="4" t="s">
        <v>723</v>
      </c>
      <c r="B7" s="6" t="n">
        <v>16000000</v>
      </c>
      <c r="C7" s="7" t="n">
        <v>23000000</v>
      </c>
      <c r="D7" s="6" t="n">
        <v>17000000</v>
      </c>
      <c r="E7" s="7" t="n">
        <v>27000000</v>
      </c>
    </row>
    <row r="8" spans="1:5">
      <c r="A8" s="4" t="s">
        <v>1265</v>
      </c>
      <c r="B8" s="6" t="n">
        <v>-3000000</v>
      </c>
      <c r="C8" s="6" t="n">
        <v>-2000000</v>
      </c>
      <c r="D8" s="6" t="n">
        <v>-3000000</v>
      </c>
      <c r="E8" s="6" t="n">
        <v>-5000000</v>
      </c>
    </row>
    <row r="9" spans="1:5">
      <c r="A9" s="4" t="s">
        <v>1266</v>
      </c>
      <c r="B9" s="6" t="n">
        <v>0</v>
      </c>
      <c r="C9" s="6" t="n">
        <v>0</v>
      </c>
      <c r="D9" s="6" t="n">
        <v>-1000000</v>
      </c>
      <c r="E9" s="6" t="n">
        <v>-1000000</v>
      </c>
    </row>
    <row r="10" spans="1:5">
      <c r="A10" s="4" t="s">
        <v>727</v>
      </c>
      <c r="B10" s="6" t="n">
        <v>13000000</v>
      </c>
      <c r="C10" s="7" t="n">
        <v>21000000</v>
      </c>
      <c r="D10" s="6" t="n">
        <v>13000000</v>
      </c>
      <c r="E10" s="7" t="n">
        <v>21000000</v>
      </c>
    </row>
    <row r="11" spans="1:5">
      <c r="A11" s="4" t="s">
        <v>1267</v>
      </c>
    </row>
    <row r="12" spans="1:5">
      <c r="A12" s="3" t="s">
        <v>1263</v>
      </c>
    </row>
    <row r="13" spans="1:5">
      <c r="A13" s="4" t="s">
        <v>1264</v>
      </c>
      <c r="B13" s="6" t="n">
        <v>0</v>
      </c>
      <c r="D13" s="6" t="n">
        <v>0</v>
      </c>
    </row>
    <row r="14" spans="1:5">
      <c r="A14" s="4" t="s">
        <v>1268</v>
      </c>
    </row>
    <row r="15" spans="1:5">
      <c r="A15" s="3" t="s">
        <v>1263</v>
      </c>
    </row>
    <row r="16" spans="1:5">
      <c r="A16" s="4" t="s">
        <v>1264</v>
      </c>
      <c r="B16" s="7" t="n">
        <v>25000000</v>
      </c>
      <c r="D16" s="7" t="n">
        <v>25000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69</v>
      </c>
      <c r="C1" s="2" t="s">
        <v>2</v>
      </c>
      <c r="D1" s="2" t="s">
        <v>75</v>
      </c>
    </row>
    <row r="2" spans="1:4">
      <c r="A2" s="3" t="s">
        <v>243</v>
      </c>
    </row>
    <row r="3" spans="1:4">
      <c r="A3" s="4" t="s">
        <v>78</v>
      </c>
      <c r="C3" s="7" t="n">
        <v>1275</v>
      </c>
      <c r="D3" s="7" t="n">
        <v>676</v>
      </c>
    </row>
    <row r="4" spans="1:4">
      <c r="A4" s="4" t="s">
        <v>80</v>
      </c>
      <c r="B4" s="4" t="s">
        <v>40</v>
      </c>
      <c r="C4" s="6" t="n">
        <v>2959</v>
      </c>
      <c r="D4" s="6" t="n">
        <v>3802</v>
      </c>
    </row>
    <row r="5" spans="1:4">
      <c r="A5" s="4" t="s">
        <v>81</v>
      </c>
      <c r="B5" s="4" t="s">
        <v>60</v>
      </c>
      <c r="C5" s="6" t="n">
        <v>12628</v>
      </c>
      <c r="D5" s="6" t="n">
        <v>11092</v>
      </c>
    </row>
    <row r="6" spans="1:4">
      <c r="A6" s="4" t="s">
        <v>1270</v>
      </c>
      <c r="C6" s="6" t="n">
        <v>4089</v>
      </c>
      <c r="D6" s="6" t="n">
        <v>3293</v>
      </c>
    </row>
    <row r="7" spans="1:4">
      <c r="A7" s="4" t="s">
        <v>28</v>
      </c>
      <c r="B7" s="4" t="s">
        <v>434</v>
      </c>
      <c r="C7" s="6" t="n">
        <v>18325</v>
      </c>
      <c r="D7" s="6" t="n">
        <v>17880</v>
      </c>
    </row>
    <row r="8" spans="1:4">
      <c r="A8" s="4" t="s">
        <v>89</v>
      </c>
      <c r="B8" s="4" t="s">
        <v>584</v>
      </c>
      <c r="C8" s="6" t="n">
        <v>1419</v>
      </c>
      <c r="D8" s="6" t="n">
        <v>1765</v>
      </c>
    </row>
    <row r="9" spans="1:4">
      <c r="A9" s="4" t="s">
        <v>137</v>
      </c>
      <c r="C9" s="7" t="n">
        <v>40695</v>
      </c>
      <c r="D9" s="7" t="n">
        <v>38508</v>
      </c>
    </row>
    <row r="10" spans="1:4">
      <c r="A10" t="n"/>
    </row>
    <row r="11" spans="1:4">
      <c r="A11" s="4" t="s">
        <v>40</v>
      </c>
      <c r="B11" s="4" t="s">
        <v>1271</v>
      </c>
    </row>
    <row r="12" spans="1:4">
      <c r="A12" s="4" t="s">
        <v>60</v>
      </c>
      <c r="B12" s="4" t="s">
        <v>1272</v>
      </c>
    </row>
    <row r="13" spans="1:4">
      <c r="A13" s="4" t="s">
        <v>434</v>
      </c>
      <c r="B13" s="4" t="s">
        <v>1273</v>
      </c>
    </row>
    <row r="14" spans="1:4">
      <c r="A14" s="4" t="s">
        <v>584</v>
      </c>
      <c r="B14" s="4" t="s">
        <v>1274</v>
      </c>
    </row>
  </sheetData>
  <mergeCells count="6">
    <mergeCell ref="A1:B1"/>
    <mergeCell ref="A10:C10"/>
    <mergeCell ref="B11:C11"/>
    <mergeCell ref="B12:C12"/>
    <mergeCell ref="B13:C13"/>
    <mergeCell ref="B14:C14"/>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75</v>
      </c>
      <c r="C1" s="2" t="s">
        <v>2</v>
      </c>
      <c r="D1" s="2" t="s">
        <v>75</v>
      </c>
    </row>
    <row r="2" spans="1:4">
      <c r="A2" s="3" t="s">
        <v>243</v>
      </c>
    </row>
    <row r="3" spans="1:4">
      <c r="A3" s="4" t="s">
        <v>1276</v>
      </c>
      <c r="C3" s="7" t="n">
        <v>36014</v>
      </c>
      <c r="D3" s="7" t="n">
        <v>25058</v>
      </c>
    </row>
    <row r="4" spans="1:4">
      <c r="A4" s="4" t="s">
        <v>1277</v>
      </c>
      <c r="B4" s="4" t="s">
        <v>40</v>
      </c>
      <c r="C4" s="6" t="n">
        <v>1348</v>
      </c>
      <c r="D4" s="6" t="n">
        <v>5211</v>
      </c>
    </row>
    <row r="5" spans="1:4">
      <c r="A5" s="4" t="s">
        <v>1278</v>
      </c>
      <c r="C5" s="6" t="n">
        <v>34666</v>
      </c>
      <c r="D5" s="6" t="n">
        <v>19847</v>
      </c>
    </row>
    <row r="6" spans="1:4">
      <c r="A6" s="4" t="s">
        <v>1279</v>
      </c>
      <c r="B6" s="4" t="s">
        <v>60</v>
      </c>
      <c r="C6" s="6" t="n">
        <v>34641</v>
      </c>
      <c r="D6" s="6" t="n">
        <v>19845</v>
      </c>
    </row>
    <row r="7" spans="1:4">
      <c r="A7" s="4" t="s">
        <v>1280</v>
      </c>
      <c r="C7" s="6" t="n">
        <v>0</v>
      </c>
      <c r="D7" s="6" t="n">
        <v>0</v>
      </c>
    </row>
    <row r="8" spans="1:4">
      <c r="A8" s="4" t="s">
        <v>1281</v>
      </c>
      <c r="B8" s="4" t="s">
        <v>434</v>
      </c>
      <c r="C8" s="6" t="n">
        <v>25</v>
      </c>
      <c r="D8" s="6" t="n">
        <v>2</v>
      </c>
    </row>
    <row r="9" spans="1:4">
      <c r="A9" s="4" t="s">
        <v>1282</v>
      </c>
      <c r="C9" s="6" t="n">
        <v>5317</v>
      </c>
      <c r="D9" s="6" t="n">
        <v>8197</v>
      </c>
    </row>
    <row r="10" spans="1:4">
      <c r="A10" s="4" t="s">
        <v>1283</v>
      </c>
      <c r="B10" s="4" t="s">
        <v>40</v>
      </c>
      <c r="C10" s="6" t="n">
        <v>1348</v>
      </c>
      <c r="D10" s="6" t="n">
        <v>5211</v>
      </c>
    </row>
    <row r="11" spans="1:4">
      <c r="A11" s="4" t="s">
        <v>1284</v>
      </c>
      <c r="C11" s="6" t="n">
        <v>3969</v>
      </c>
      <c r="D11" s="6" t="n">
        <v>2986</v>
      </c>
    </row>
    <row r="12" spans="1:4">
      <c r="A12" s="4" t="s">
        <v>1285</v>
      </c>
      <c r="B12" s="4" t="s">
        <v>60</v>
      </c>
      <c r="C12" s="6" t="n">
        <v>3969</v>
      </c>
      <c r="D12" s="6" t="n">
        <v>2954</v>
      </c>
    </row>
    <row r="13" spans="1:4">
      <c r="A13" s="4" t="s">
        <v>1286</v>
      </c>
      <c r="C13" s="6" t="n">
        <v>0</v>
      </c>
      <c r="D13" s="6" t="n">
        <v>0</v>
      </c>
    </row>
    <row r="14" spans="1:4">
      <c r="A14" s="4" t="s">
        <v>1287</v>
      </c>
      <c r="B14" s="4" t="s">
        <v>434</v>
      </c>
      <c r="C14" s="7" t="n">
        <v>0</v>
      </c>
      <c r="D14" s="7" t="n">
        <v>32</v>
      </c>
    </row>
    <row r="15" spans="1:4">
      <c r="A15" t="n"/>
    </row>
    <row r="16" spans="1:4">
      <c r="A16" s="4" t="s">
        <v>40</v>
      </c>
      <c r="B16" s="4" t="s">
        <v>1288</v>
      </c>
    </row>
    <row r="17" spans="1:4">
      <c r="A17" s="4" t="s">
        <v>60</v>
      </c>
      <c r="B17" s="4" t="s">
        <v>1289</v>
      </c>
    </row>
    <row r="18" spans="1:4">
      <c r="A18" s="4" t="s">
        <v>434</v>
      </c>
      <c r="B18" s="4" t="s">
        <v>1290</v>
      </c>
    </row>
  </sheetData>
  <mergeCells count="5">
    <mergeCell ref="A1:B1"/>
    <mergeCell ref="A15:C15"/>
    <mergeCell ref="B16:C16"/>
    <mergeCell ref="B17:C17"/>
    <mergeCell ref="B18:C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1</v>
      </c>
      <c r="B1" s="2" t="s">
        <v>2</v>
      </c>
      <c r="C1" s="2" t="s">
        <v>75</v>
      </c>
    </row>
    <row r="2" spans="1:3">
      <c r="A2" s="3" t="s">
        <v>1292</v>
      </c>
    </row>
    <row r="3" spans="1:3">
      <c r="A3" s="4" t="s">
        <v>1293</v>
      </c>
      <c r="B3" s="7" t="n">
        <v>5317</v>
      </c>
      <c r="C3" s="7" t="n">
        <v>8197</v>
      </c>
    </row>
    <row r="4" spans="1:3">
      <c r="A4" s="4" t="s">
        <v>1294</v>
      </c>
    </row>
    <row r="5" spans="1:3">
      <c r="A5" s="3" t="s">
        <v>1292</v>
      </c>
    </row>
    <row r="6" spans="1:3">
      <c r="A6" s="4" t="s">
        <v>1293</v>
      </c>
      <c r="B6" s="6" t="n">
        <v>1280</v>
      </c>
      <c r="C6" s="6" t="n">
        <v>1764</v>
      </c>
    </row>
    <row r="7" spans="1:3">
      <c r="A7" s="4" t="s">
        <v>1295</v>
      </c>
    </row>
    <row r="8" spans="1:3">
      <c r="A8" s="3" t="s">
        <v>1292</v>
      </c>
    </row>
    <row r="9" spans="1:3">
      <c r="A9" s="4" t="s">
        <v>1293</v>
      </c>
      <c r="B9" s="6" t="n">
        <v>361</v>
      </c>
      <c r="C9" s="6" t="n">
        <v>3457</v>
      </c>
    </row>
    <row r="10" spans="1:3">
      <c r="A10" s="4" t="s">
        <v>1296</v>
      </c>
    </row>
    <row r="11" spans="1:3">
      <c r="A11" s="3" t="s">
        <v>1292</v>
      </c>
    </row>
    <row r="12" spans="1:3">
      <c r="A12" s="4" t="s">
        <v>1293</v>
      </c>
      <c r="B12" s="6" t="n">
        <v>0</v>
      </c>
      <c r="C12" s="6" t="n">
        <v>0</v>
      </c>
    </row>
    <row r="13" spans="1:3">
      <c r="A13" s="4" t="s">
        <v>1297</v>
      </c>
    </row>
    <row r="14" spans="1:3">
      <c r="A14" s="3" t="s">
        <v>1292</v>
      </c>
    </row>
    <row r="15" spans="1:3">
      <c r="A15" s="4" t="s">
        <v>1293</v>
      </c>
      <c r="B15" s="6" t="n">
        <v>95</v>
      </c>
      <c r="C15" s="6" t="n">
        <v>0</v>
      </c>
    </row>
    <row r="16" spans="1:3">
      <c r="A16" s="4" t="s">
        <v>1298</v>
      </c>
    </row>
    <row r="17" spans="1:3">
      <c r="A17" s="3" t="s">
        <v>1292</v>
      </c>
    </row>
    <row r="18" spans="1:3">
      <c r="A18" s="4" t="s">
        <v>1293</v>
      </c>
      <c r="B18" s="7" t="n">
        <v>3581</v>
      </c>
      <c r="C18" s="7" t="n">
        <v>297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99</v>
      </c>
      <c r="B1" s="2" t="s">
        <v>2</v>
      </c>
      <c r="C1" s="2" t="s">
        <v>75</v>
      </c>
      <c r="D1" s="2" t="s">
        <v>26</v>
      </c>
    </row>
    <row r="2" spans="1:4">
      <c r="A2" s="3" t="s">
        <v>1300</v>
      </c>
    </row>
    <row r="3" spans="1:4">
      <c r="A3" s="4" t="s">
        <v>1301</v>
      </c>
      <c r="B3" s="7" t="n">
        <v>5189</v>
      </c>
      <c r="C3" s="7" t="n">
        <v>5614</v>
      </c>
    </row>
    <row r="4" spans="1:4">
      <c r="A4" s="4" t="s">
        <v>1302</v>
      </c>
      <c r="B4" s="6" t="n">
        <v>78747</v>
      </c>
      <c r="C4" s="6" t="n">
        <v>82005</v>
      </c>
      <c r="D4" s="7" t="n">
        <v>82969</v>
      </c>
    </row>
    <row r="5" spans="1:4">
      <c r="A5" s="4" t="s">
        <v>1301</v>
      </c>
      <c r="B5" s="6" t="n">
        <v>9286</v>
      </c>
      <c r="C5" s="6" t="n">
        <v>6993</v>
      </c>
    </row>
    <row r="6" spans="1:4">
      <c r="A6" s="4" t="s">
        <v>1303</v>
      </c>
    </row>
    <row r="7" spans="1:4">
      <c r="A7" s="3" t="s">
        <v>1300</v>
      </c>
    </row>
    <row r="8" spans="1:4">
      <c r="A8" s="4" t="s">
        <v>1304</v>
      </c>
      <c r="B8" s="6" t="n">
        <v>915</v>
      </c>
      <c r="C8" s="6" t="n">
        <v>968</v>
      </c>
    </row>
    <row r="9" spans="1:4">
      <c r="A9" s="4" t="s">
        <v>1305</v>
      </c>
      <c r="B9" s="6" t="n">
        <v>0</v>
      </c>
      <c r="C9" s="6" t="n">
        <v>0</v>
      </c>
    </row>
    <row r="10" spans="1:4">
      <c r="A10" s="4" t="s">
        <v>1306</v>
      </c>
      <c r="B10" s="6" t="n">
        <v>0</v>
      </c>
    </row>
    <row r="11" spans="1:4">
      <c r="A11" s="4" t="s">
        <v>1307</v>
      </c>
      <c r="B11" s="6" t="n">
        <v>3471</v>
      </c>
      <c r="C11" s="6" t="n">
        <v>3088</v>
      </c>
    </row>
    <row r="12" spans="1:4">
      <c r="A12" s="4" t="s">
        <v>1301</v>
      </c>
      <c r="B12" s="6" t="n">
        <v>7</v>
      </c>
      <c r="C12" s="6" t="n">
        <v>5</v>
      </c>
    </row>
    <row r="13" spans="1:4">
      <c r="A13" s="4" t="s">
        <v>29</v>
      </c>
      <c r="B13" s="6" t="n">
        <v>25898</v>
      </c>
      <c r="C13" s="6" t="n">
        <v>21924</v>
      </c>
    </row>
    <row r="14" spans="1:4">
      <c r="A14" s="4" t="s">
        <v>1308</v>
      </c>
      <c r="B14" s="6" t="n">
        <v>0</v>
      </c>
      <c r="C14" s="6" t="n">
        <v>0</v>
      </c>
    </row>
    <row r="15" spans="1:4">
      <c r="A15" s="4" t="s">
        <v>131</v>
      </c>
      <c r="B15" s="6" t="n">
        <v>0</v>
      </c>
      <c r="C15" s="6" t="n">
        <v>0</v>
      </c>
    </row>
    <row r="16" spans="1:4">
      <c r="A16" s="4" t="s">
        <v>1309</v>
      </c>
      <c r="B16" s="6" t="n">
        <v>929</v>
      </c>
      <c r="C16" s="6" t="n">
        <v>363</v>
      </c>
    </row>
    <row r="17" spans="1:4">
      <c r="A17" s="4" t="s">
        <v>1301</v>
      </c>
      <c r="B17" s="6" t="n">
        <v>28</v>
      </c>
      <c r="C17" s="6" t="n">
        <v>9</v>
      </c>
    </row>
    <row r="18" spans="1:4">
      <c r="A18" s="4" t="s">
        <v>133</v>
      </c>
      <c r="B18" s="6" t="n">
        <v>0</v>
      </c>
      <c r="C18" s="6" t="n">
        <v>0</v>
      </c>
    </row>
    <row r="19" spans="1:4">
      <c r="A19" s="4" t="s">
        <v>37</v>
      </c>
      <c r="B19" s="6" t="n">
        <v>0</v>
      </c>
      <c r="C19" s="6" t="n">
        <v>0</v>
      </c>
    </row>
    <row r="20" spans="1:4">
      <c r="A20" s="4" t="s">
        <v>135</v>
      </c>
      <c r="B20" s="6" t="n">
        <v>0</v>
      </c>
      <c r="C20" s="6" t="n">
        <v>0</v>
      </c>
    </row>
    <row r="21" spans="1:4">
      <c r="A21" s="4" t="s">
        <v>1310</v>
      </c>
    </row>
    <row r="22" spans="1:4">
      <c r="A22" s="3" t="s">
        <v>1300</v>
      </c>
    </row>
    <row r="23" spans="1:4">
      <c r="A23" s="4" t="s">
        <v>1311</v>
      </c>
      <c r="B23" s="6" t="n">
        <v>0</v>
      </c>
      <c r="C23" s="6" t="n">
        <v>0</v>
      </c>
    </row>
    <row r="24" spans="1:4">
      <c r="A24" s="4" t="s">
        <v>1312</v>
      </c>
      <c r="B24" s="6" t="n">
        <v>0</v>
      </c>
      <c r="C24" s="6" t="n">
        <v>0</v>
      </c>
    </row>
    <row r="25" spans="1:4">
      <c r="A25" s="4" t="s">
        <v>1313</v>
      </c>
    </row>
    <row r="26" spans="1:4">
      <c r="A26" s="3" t="s">
        <v>1300</v>
      </c>
    </row>
    <row r="27" spans="1:4">
      <c r="A27" s="4" t="s">
        <v>1312</v>
      </c>
      <c r="B27" s="6" t="n">
        <v>0</v>
      </c>
      <c r="C27" s="6" t="n">
        <v>0</v>
      </c>
    </row>
    <row r="28" spans="1:4">
      <c r="A28" s="4" t="s">
        <v>1314</v>
      </c>
    </row>
    <row r="29" spans="1:4">
      <c r="A29" s="3" t="s">
        <v>1300</v>
      </c>
    </row>
    <row r="30" spans="1:4">
      <c r="A30" s="4" t="s">
        <v>1312</v>
      </c>
      <c r="B30" s="6" t="n">
        <v>0</v>
      </c>
      <c r="C30" s="6" t="n">
        <v>0</v>
      </c>
    </row>
    <row r="31" spans="1:4">
      <c r="A31" s="4" t="s">
        <v>1315</v>
      </c>
    </row>
    <row r="32" spans="1:4">
      <c r="A32" s="3" t="s">
        <v>1300</v>
      </c>
    </row>
    <row r="33" spans="1:4">
      <c r="A33" s="4" t="s">
        <v>35</v>
      </c>
      <c r="B33" s="6" t="n">
        <v>0</v>
      </c>
      <c r="C33" s="6" t="n">
        <v>0</v>
      </c>
    </row>
    <row r="34" spans="1:4">
      <c r="A34" s="4" t="s">
        <v>1316</v>
      </c>
    </row>
    <row r="35" spans="1:4">
      <c r="A35" s="3" t="s">
        <v>1300</v>
      </c>
    </row>
    <row r="36" spans="1:4">
      <c r="A36" s="4" t="s">
        <v>35</v>
      </c>
      <c r="B36" s="6" t="n">
        <v>0</v>
      </c>
      <c r="C36" s="6" t="n">
        <v>0</v>
      </c>
    </row>
    <row r="37" spans="1:4">
      <c r="A37" s="4" t="s">
        <v>1317</v>
      </c>
    </row>
    <row r="38" spans="1:4">
      <c r="A38" s="3" t="s">
        <v>1300</v>
      </c>
    </row>
    <row r="39" spans="1:4">
      <c r="A39" s="4" t="s">
        <v>1304</v>
      </c>
      <c r="B39" s="6" t="n">
        <v>13799</v>
      </c>
      <c r="C39" s="6" t="n">
        <v>7478</v>
      </c>
    </row>
    <row r="40" spans="1:4">
      <c r="A40" s="4" t="s">
        <v>1305</v>
      </c>
      <c r="B40" s="6" t="n">
        <v>33884</v>
      </c>
      <c r="C40" s="6" t="n">
        <v>19847</v>
      </c>
    </row>
    <row r="41" spans="1:4">
      <c r="A41" s="4" t="s">
        <v>1306</v>
      </c>
      <c r="B41" s="6" t="n">
        <v>782</v>
      </c>
    </row>
    <row r="42" spans="1:4">
      <c r="A42" s="4" t="s">
        <v>1307</v>
      </c>
      <c r="B42" s="6" t="n">
        <v>7438</v>
      </c>
      <c r="C42" s="6" t="n">
        <v>5756</v>
      </c>
    </row>
    <row r="43" spans="1:4">
      <c r="A43" s="4" t="s">
        <v>1301</v>
      </c>
      <c r="B43" s="6" t="n">
        <v>5157</v>
      </c>
      <c r="C43" s="6" t="n">
        <v>5579</v>
      </c>
    </row>
    <row r="44" spans="1:4">
      <c r="A44" s="4" t="s">
        <v>29</v>
      </c>
      <c r="B44" s="6" t="n">
        <v>26127</v>
      </c>
      <c r="C44" s="6" t="n">
        <v>28014</v>
      </c>
    </row>
    <row r="45" spans="1:4">
      <c r="A45" s="4" t="s">
        <v>1308</v>
      </c>
      <c r="B45" s="6" t="n">
        <v>4774</v>
      </c>
      <c r="C45" s="6" t="n">
        <v>3076</v>
      </c>
    </row>
    <row r="46" spans="1:4">
      <c r="A46" s="4" t="s">
        <v>131</v>
      </c>
      <c r="B46" s="6" t="n">
        <v>5608</v>
      </c>
      <c r="C46" s="6" t="n">
        <v>5052</v>
      </c>
    </row>
    <row r="47" spans="1:4">
      <c r="A47" s="4" t="s">
        <v>1309</v>
      </c>
      <c r="B47" s="6" t="n">
        <v>890</v>
      </c>
      <c r="C47" s="6" t="n">
        <v>686</v>
      </c>
    </row>
    <row r="48" spans="1:4">
      <c r="A48" s="4" t="s">
        <v>1301</v>
      </c>
      <c r="B48" s="6" t="n">
        <v>9233</v>
      </c>
      <c r="C48" s="6" t="n">
        <v>6957</v>
      </c>
    </row>
    <row r="49" spans="1:4">
      <c r="A49" s="4" t="s">
        <v>133</v>
      </c>
      <c r="B49" s="6" t="n">
        <v>2676</v>
      </c>
      <c r="C49" s="6" t="n">
        <v>1976</v>
      </c>
    </row>
    <row r="50" spans="1:4">
      <c r="A50" s="4" t="s">
        <v>37</v>
      </c>
      <c r="B50" s="6" t="n">
        <v>26201</v>
      </c>
      <c r="C50" s="6" t="n">
        <v>24874</v>
      </c>
    </row>
    <row r="51" spans="1:4">
      <c r="A51" s="4" t="s">
        <v>135</v>
      </c>
      <c r="B51" s="6" t="n">
        <v>8666</v>
      </c>
      <c r="C51" s="6" t="n">
        <v>8425</v>
      </c>
    </row>
    <row r="52" spans="1:4">
      <c r="A52" s="4" t="s">
        <v>1318</v>
      </c>
    </row>
    <row r="53" spans="1:4">
      <c r="A53" s="3" t="s">
        <v>1300</v>
      </c>
    </row>
    <row r="54" spans="1:4">
      <c r="A54" s="4" t="s">
        <v>1311</v>
      </c>
      <c r="B54" s="6" t="n">
        <v>867</v>
      </c>
      <c r="C54" s="6" t="n">
        <v>151</v>
      </c>
    </row>
    <row r="55" spans="1:4">
      <c r="A55" s="4" t="s">
        <v>1312</v>
      </c>
      <c r="B55" s="6" t="n">
        <v>34</v>
      </c>
      <c r="C55" s="6" t="n">
        <v>55</v>
      </c>
    </row>
    <row r="56" spans="1:4">
      <c r="A56" s="4" t="s">
        <v>1319</v>
      </c>
    </row>
    <row r="57" spans="1:4">
      <c r="A57" s="3" t="s">
        <v>1300</v>
      </c>
    </row>
    <row r="58" spans="1:4">
      <c r="A58" s="4" t="s">
        <v>1312</v>
      </c>
      <c r="B58" s="6" t="n">
        <v>17</v>
      </c>
      <c r="C58" s="6" t="n">
        <v>7</v>
      </c>
    </row>
    <row r="59" spans="1:4">
      <c r="A59" s="4" t="s">
        <v>1320</v>
      </c>
    </row>
    <row r="60" spans="1:4">
      <c r="A60" s="3" t="s">
        <v>1300</v>
      </c>
    </row>
    <row r="61" spans="1:4">
      <c r="A61" s="4" t="s">
        <v>1312</v>
      </c>
      <c r="B61" s="6" t="n">
        <v>0</v>
      </c>
      <c r="C61" s="6" t="n">
        <v>0</v>
      </c>
    </row>
    <row r="62" spans="1:4">
      <c r="A62" s="4" t="s">
        <v>1321</v>
      </c>
    </row>
    <row r="63" spans="1:4">
      <c r="A63" s="3" t="s">
        <v>1300</v>
      </c>
    </row>
    <row r="64" spans="1:4">
      <c r="A64" s="4" t="s">
        <v>35</v>
      </c>
      <c r="B64" s="6" t="n">
        <v>113769</v>
      </c>
      <c r="C64" s="6" t="n">
        <v>101146</v>
      </c>
    </row>
    <row r="65" spans="1:4">
      <c r="A65" s="4" t="s">
        <v>1322</v>
      </c>
    </row>
    <row r="66" spans="1:4">
      <c r="A66" s="3" t="s">
        <v>1300</v>
      </c>
    </row>
    <row r="67" spans="1:4">
      <c r="A67" s="4" t="s">
        <v>35</v>
      </c>
      <c r="B67" s="6" t="n">
        <v>11763</v>
      </c>
      <c r="C67" s="6" t="n">
        <v>10508</v>
      </c>
    </row>
    <row r="68" spans="1:4">
      <c r="A68" s="4" t="s">
        <v>1323</v>
      </c>
    </row>
    <row r="69" spans="1:4">
      <c r="A69" s="3" t="s">
        <v>1300</v>
      </c>
    </row>
    <row r="70" spans="1:4">
      <c r="A70" s="4" t="s">
        <v>1304</v>
      </c>
      <c r="B70" s="6" t="n">
        <v>25</v>
      </c>
      <c r="C70" s="6" t="n">
        <v>48</v>
      </c>
    </row>
    <row r="71" spans="1:4">
      <c r="A71" s="4" t="s">
        <v>1305</v>
      </c>
      <c r="B71" s="6" t="n">
        <v>0</v>
      </c>
      <c r="C71" s="6" t="n">
        <v>0</v>
      </c>
    </row>
    <row r="72" spans="1:4">
      <c r="A72" s="4" t="s">
        <v>1306</v>
      </c>
      <c r="B72" s="6" t="n">
        <v>0</v>
      </c>
    </row>
    <row r="73" spans="1:4">
      <c r="A73" s="4" t="s">
        <v>1307</v>
      </c>
      <c r="B73" s="6" t="n">
        <v>3080</v>
      </c>
      <c r="C73" s="6" t="n">
        <v>3091</v>
      </c>
    </row>
    <row r="74" spans="1:4">
      <c r="A74" s="4" t="s">
        <v>1301</v>
      </c>
      <c r="B74" s="6" t="n">
        <v>25</v>
      </c>
      <c r="C74" s="6" t="n">
        <v>30</v>
      </c>
    </row>
    <row r="75" spans="1:4">
      <c r="A75" s="4" t="s">
        <v>29</v>
      </c>
      <c r="B75" s="6" t="n">
        <v>0</v>
      </c>
      <c r="C75" s="6" t="n">
        <v>0</v>
      </c>
    </row>
    <row r="76" spans="1:4">
      <c r="A76" s="4" t="s">
        <v>1308</v>
      </c>
      <c r="B76" s="6" t="n">
        <v>25</v>
      </c>
      <c r="C76" s="6" t="n">
        <v>48</v>
      </c>
    </row>
    <row r="77" spans="1:4">
      <c r="A77" s="4" t="s">
        <v>131</v>
      </c>
      <c r="B77" s="6" t="n">
        <v>1677</v>
      </c>
      <c r="C77" s="6" t="n">
        <v>1867</v>
      </c>
    </row>
    <row r="78" spans="1:4">
      <c r="A78" s="4" t="s">
        <v>1309</v>
      </c>
      <c r="B78" s="6" t="n">
        <v>0</v>
      </c>
      <c r="C78" s="6" t="n">
        <v>0</v>
      </c>
    </row>
    <row r="79" spans="1:4">
      <c r="A79" s="4" t="s">
        <v>1301</v>
      </c>
      <c r="B79" s="6" t="n">
        <v>25</v>
      </c>
      <c r="C79" s="6" t="n">
        <v>27</v>
      </c>
    </row>
    <row r="80" spans="1:4">
      <c r="A80" s="4" t="s">
        <v>133</v>
      </c>
      <c r="B80" s="6" t="n">
        <v>0</v>
      </c>
      <c r="C80" s="6" t="n">
        <v>0</v>
      </c>
    </row>
    <row r="81" spans="1:4">
      <c r="A81" s="4" t="s">
        <v>37</v>
      </c>
      <c r="B81" s="6" t="n">
        <v>0</v>
      </c>
      <c r="C81" s="6" t="n">
        <v>0</v>
      </c>
    </row>
    <row r="82" spans="1:4">
      <c r="A82" s="4" t="s">
        <v>135</v>
      </c>
      <c r="B82" s="6" t="n">
        <v>573</v>
      </c>
      <c r="C82" s="6" t="n">
        <v>746</v>
      </c>
    </row>
    <row r="83" spans="1:4">
      <c r="A83" s="4" t="s">
        <v>1324</v>
      </c>
    </row>
    <row r="84" spans="1:4">
      <c r="A84" s="3" t="s">
        <v>1300</v>
      </c>
    </row>
    <row r="85" spans="1:4">
      <c r="A85" s="4" t="s">
        <v>1311</v>
      </c>
      <c r="B85" s="6" t="n">
        <v>0</v>
      </c>
      <c r="C85" s="6" t="n">
        <v>0</v>
      </c>
    </row>
    <row r="86" spans="1:4">
      <c r="A86" s="4" t="s">
        <v>1312</v>
      </c>
      <c r="B86" s="6" t="n">
        <v>0</v>
      </c>
      <c r="C86" s="6" t="n">
        <v>1903</v>
      </c>
    </row>
    <row r="87" spans="1:4">
      <c r="A87" s="4" t="s">
        <v>1325</v>
      </c>
    </row>
    <row r="88" spans="1:4">
      <c r="A88" s="3" t="s">
        <v>1300</v>
      </c>
    </row>
    <row r="89" spans="1:4">
      <c r="A89" s="4" t="s">
        <v>1312</v>
      </c>
      <c r="B89" s="6" t="n">
        <v>375</v>
      </c>
      <c r="C89" s="6" t="n">
        <v>4</v>
      </c>
    </row>
    <row r="90" spans="1:4">
      <c r="A90" s="4" t="s">
        <v>1326</v>
      </c>
    </row>
    <row r="91" spans="1:4">
      <c r="A91" s="3" t="s">
        <v>1300</v>
      </c>
    </row>
    <row r="92" spans="1:4">
      <c r="A92" s="4" t="s">
        <v>1312</v>
      </c>
      <c r="B92" s="6" t="n">
        <v>77</v>
      </c>
      <c r="C92" s="6" t="n">
        <v>79</v>
      </c>
    </row>
    <row r="93" spans="1:4">
      <c r="A93" s="4" t="s">
        <v>1327</v>
      </c>
    </row>
    <row r="94" spans="1:4">
      <c r="A94" s="3" t="s">
        <v>1300</v>
      </c>
    </row>
    <row r="95" spans="1:4">
      <c r="A95" s="4" t="s">
        <v>35</v>
      </c>
      <c r="B95" s="6" t="n">
        <v>0</v>
      </c>
      <c r="C95" s="6" t="n">
        <v>0</v>
      </c>
    </row>
    <row r="96" spans="1:4">
      <c r="A96" s="4" t="s">
        <v>1328</v>
      </c>
    </row>
    <row r="97" spans="1:4">
      <c r="A97" s="3" t="s">
        <v>1300</v>
      </c>
    </row>
    <row r="98" spans="1:4">
      <c r="A98" s="4" t="s">
        <v>35</v>
      </c>
      <c r="B98" s="6" t="n">
        <v>0</v>
      </c>
      <c r="C98" s="6" t="n">
        <v>0</v>
      </c>
    </row>
    <row r="99" spans="1:4">
      <c r="A99" s="4" t="s">
        <v>1329</v>
      </c>
    </row>
    <row r="100" spans="1:4">
      <c r="A100" s="3" t="s">
        <v>1300</v>
      </c>
    </row>
    <row r="101" spans="1:4">
      <c r="A101" s="4" t="s">
        <v>1304</v>
      </c>
      <c r="B101" s="6" t="n">
        <v>14739</v>
      </c>
      <c r="C101" s="6" t="n">
        <v>8494</v>
      </c>
    </row>
    <row r="102" spans="1:4">
      <c r="A102" s="4" t="s">
        <v>1305</v>
      </c>
      <c r="B102" s="6" t="n">
        <v>33884</v>
      </c>
      <c r="C102" s="6" t="n">
        <v>19847</v>
      </c>
    </row>
    <row r="103" spans="1:4">
      <c r="A103" s="4" t="s">
        <v>1306</v>
      </c>
      <c r="B103" s="6" t="n">
        <v>782</v>
      </c>
    </row>
    <row r="104" spans="1:4">
      <c r="A104" s="4" t="s">
        <v>1307</v>
      </c>
      <c r="B104" s="6" t="n">
        <v>13989</v>
      </c>
      <c r="C104" s="6" t="n">
        <v>11935</v>
      </c>
    </row>
    <row r="105" spans="1:4">
      <c r="A105" s="4" t="s">
        <v>1301</v>
      </c>
      <c r="B105" s="6" t="n">
        <v>5189</v>
      </c>
      <c r="C105" s="6" t="n">
        <v>5614</v>
      </c>
    </row>
    <row r="106" spans="1:4">
      <c r="A106" s="4" t="s">
        <v>29</v>
      </c>
      <c r="B106" s="6" t="n">
        <v>51639</v>
      </c>
      <c r="C106" s="6" t="n">
        <v>49797</v>
      </c>
    </row>
    <row r="107" spans="1:4">
      <c r="A107" s="4" t="s">
        <v>1308</v>
      </c>
      <c r="B107" s="6" t="n">
        <v>4725</v>
      </c>
      <c r="C107" s="6" t="n">
        <v>3082</v>
      </c>
    </row>
    <row r="108" spans="1:4">
      <c r="A108" s="4" t="s">
        <v>131</v>
      </c>
      <c r="B108" s="6" t="n">
        <v>7285</v>
      </c>
      <c r="C108" s="6" t="n">
        <v>6919</v>
      </c>
    </row>
    <row r="109" spans="1:4">
      <c r="A109" s="4" t="s">
        <v>1309</v>
      </c>
      <c r="B109" s="6" t="n">
        <v>1819</v>
      </c>
      <c r="C109" s="6" t="n">
        <v>1049</v>
      </c>
    </row>
    <row r="110" spans="1:4">
      <c r="A110" s="4" t="s">
        <v>1301</v>
      </c>
      <c r="B110" s="6" t="n">
        <v>9286</v>
      </c>
      <c r="C110" s="6" t="n">
        <v>6993</v>
      </c>
    </row>
    <row r="111" spans="1:4">
      <c r="A111" s="4" t="s">
        <v>133</v>
      </c>
      <c r="B111" s="6" t="n">
        <v>2676</v>
      </c>
      <c r="C111" s="6" t="n">
        <v>1976</v>
      </c>
    </row>
    <row r="112" spans="1:4">
      <c r="A112" s="4" t="s">
        <v>37</v>
      </c>
      <c r="B112" s="6" t="n">
        <v>25539</v>
      </c>
      <c r="C112" s="6" t="n">
        <v>24338</v>
      </c>
    </row>
    <row r="113" spans="1:4">
      <c r="A113" s="4" t="s">
        <v>135</v>
      </c>
      <c r="B113" s="6" t="n">
        <v>9239</v>
      </c>
      <c r="C113" s="6" t="n">
        <v>9171</v>
      </c>
    </row>
    <row r="114" spans="1:4">
      <c r="A114" s="4" t="s">
        <v>1330</v>
      </c>
    </row>
    <row r="115" spans="1:4">
      <c r="A115" s="3" t="s">
        <v>1300</v>
      </c>
    </row>
    <row r="116" spans="1:4">
      <c r="A116" s="4" t="s">
        <v>1311</v>
      </c>
      <c r="B116" s="6" t="n">
        <v>867</v>
      </c>
      <c r="C116" s="6" t="n">
        <v>151</v>
      </c>
    </row>
    <row r="117" spans="1:4">
      <c r="A117" s="4" t="s">
        <v>1312</v>
      </c>
      <c r="B117" s="6" t="n">
        <v>34</v>
      </c>
      <c r="C117" s="6" t="n">
        <v>1944</v>
      </c>
    </row>
    <row r="118" spans="1:4">
      <c r="A118" s="4" t="s">
        <v>1331</v>
      </c>
    </row>
    <row r="119" spans="1:4">
      <c r="A119" s="3" t="s">
        <v>1300</v>
      </c>
    </row>
    <row r="120" spans="1:4">
      <c r="A120" s="4" t="s">
        <v>1312</v>
      </c>
      <c r="B120" s="6" t="n">
        <v>391</v>
      </c>
      <c r="C120" s="6" t="n">
        <v>11</v>
      </c>
    </row>
    <row r="121" spans="1:4">
      <c r="A121" s="4" t="s">
        <v>1332</v>
      </c>
    </row>
    <row r="122" spans="1:4">
      <c r="A122" s="3" t="s">
        <v>1300</v>
      </c>
    </row>
    <row r="123" spans="1:4">
      <c r="A123" s="4" t="s">
        <v>1312</v>
      </c>
      <c r="B123" s="6" t="n">
        <v>77</v>
      </c>
      <c r="C123" s="6" t="n">
        <v>79</v>
      </c>
    </row>
    <row r="124" spans="1:4">
      <c r="A124" s="4" t="s">
        <v>1333</v>
      </c>
    </row>
    <row r="125" spans="1:4">
      <c r="A125" s="3" t="s">
        <v>1300</v>
      </c>
    </row>
    <row r="126" spans="1:4">
      <c r="A126" s="4" t="s">
        <v>35</v>
      </c>
      <c r="B126" s="6" t="n">
        <v>113769</v>
      </c>
      <c r="C126" s="6" t="n">
        <v>101146</v>
      </c>
    </row>
    <row r="127" spans="1:4">
      <c r="A127" s="4" t="s">
        <v>1334</v>
      </c>
    </row>
    <row r="128" spans="1:4">
      <c r="A128" s="3" t="s">
        <v>1300</v>
      </c>
    </row>
    <row r="129" spans="1:4">
      <c r="A129" s="4" t="s">
        <v>35</v>
      </c>
      <c r="B129" s="6" t="n">
        <v>11765</v>
      </c>
      <c r="C129" s="6" t="n">
        <v>10514</v>
      </c>
    </row>
    <row r="130" spans="1:4">
      <c r="A130" s="4" t="s">
        <v>1335</v>
      </c>
    </row>
    <row r="131" spans="1:4">
      <c r="A131" s="3" t="s">
        <v>1300</v>
      </c>
    </row>
    <row r="132" spans="1:4">
      <c r="A132" s="4" t="s">
        <v>1304</v>
      </c>
      <c r="B132" s="6" t="n">
        <v>14739</v>
      </c>
      <c r="C132" s="6" t="n">
        <v>8494</v>
      </c>
    </row>
    <row r="133" spans="1:4">
      <c r="A133" s="4" t="s">
        <v>1305</v>
      </c>
      <c r="B133" s="6" t="n">
        <v>33884</v>
      </c>
      <c r="C133" s="6" t="n">
        <v>19847</v>
      </c>
    </row>
    <row r="134" spans="1:4">
      <c r="A134" s="4" t="s">
        <v>1306</v>
      </c>
      <c r="B134" s="6" t="n">
        <v>782</v>
      </c>
    </row>
    <row r="135" spans="1:4">
      <c r="A135" s="4" t="s">
        <v>1307</v>
      </c>
      <c r="B135" s="6" t="n">
        <v>13989</v>
      </c>
      <c r="C135" s="6" t="n">
        <v>11935</v>
      </c>
    </row>
    <row r="136" spans="1:4">
      <c r="A136" s="4" t="s">
        <v>1301</v>
      </c>
      <c r="B136" s="6" t="n">
        <v>5189</v>
      </c>
      <c r="C136" s="6" t="n">
        <v>5614</v>
      </c>
    </row>
    <row r="137" spans="1:4">
      <c r="A137" s="4" t="s">
        <v>29</v>
      </c>
      <c r="B137" s="6" t="n">
        <v>52025</v>
      </c>
      <c r="C137" s="6" t="n">
        <v>49938</v>
      </c>
    </row>
    <row r="138" spans="1:4">
      <c r="A138" s="4" t="s">
        <v>1308</v>
      </c>
      <c r="B138" s="6" t="n">
        <v>4799</v>
      </c>
      <c r="C138" s="6" t="n">
        <v>3124</v>
      </c>
    </row>
    <row r="139" spans="1:4">
      <c r="A139" s="4" t="s">
        <v>131</v>
      </c>
      <c r="B139" s="6" t="n">
        <v>7285</v>
      </c>
      <c r="C139" s="6" t="n">
        <v>6919</v>
      </c>
    </row>
    <row r="140" spans="1:4">
      <c r="A140" s="4" t="s">
        <v>1309</v>
      </c>
      <c r="B140" s="6" t="n">
        <v>1819</v>
      </c>
      <c r="C140" s="6" t="n">
        <v>1049</v>
      </c>
    </row>
    <row r="141" spans="1:4">
      <c r="A141" s="4" t="s">
        <v>1301</v>
      </c>
      <c r="B141" s="6" t="n">
        <v>9286</v>
      </c>
      <c r="C141" s="6" t="n">
        <v>6993</v>
      </c>
    </row>
    <row r="142" spans="1:4">
      <c r="A142" s="4" t="s">
        <v>133</v>
      </c>
      <c r="B142" s="6" t="n">
        <v>2676</v>
      </c>
      <c r="C142" s="6" t="n">
        <v>1976</v>
      </c>
    </row>
    <row r="143" spans="1:4">
      <c r="A143" s="4" t="s">
        <v>37</v>
      </c>
      <c r="B143" s="6" t="n">
        <v>26201</v>
      </c>
      <c r="C143" s="6" t="n">
        <v>24874</v>
      </c>
    </row>
    <row r="144" spans="1:4">
      <c r="A144" s="4" t="s">
        <v>135</v>
      </c>
      <c r="B144" s="6" t="n">
        <v>9239</v>
      </c>
      <c r="C144" s="6" t="n">
        <v>9171</v>
      </c>
    </row>
    <row r="145" spans="1:4">
      <c r="A145" s="4" t="s">
        <v>1336</v>
      </c>
    </row>
    <row r="146" spans="1:4">
      <c r="A146" s="3" t="s">
        <v>1300</v>
      </c>
    </row>
    <row r="147" spans="1:4">
      <c r="A147" s="4" t="s">
        <v>1311</v>
      </c>
      <c r="B147" s="6" t="n">
        <v>867</v>
      </c>
      <c r="C147" s="6" t="n">
        <v>151</v>
      </c>
    </row>
    <row r="148" spans="1:4">
      <c r="A148" s="4" t="s">
        <v>1312</v>
      </c>
      <c r="B148" s="6" t="n">
        <v>34</v>
      </c>
      <c r="C148" s="6" t="n">
        <v>1958</v>
      </c>
    </row>
    <row r="149" spans="1:4">
      <c r="A149" s="4" t="s">
        <v>1337</v>
      </c>
    </row>
    <row r="150" spans="1:4">
      <c r="A150" s="3" t="s">
        <v>1300</v>
      </c>
    </row>
    <row r="151" spans="1:4">
      <c r="A151" s="4" t="s">
        <v>1312</v>
      </c>
      <c r="B151" s="6" t="n">
        <v>392</v>
      </c>
      <c r="C151" s="6" t="n">
        <v>11</v>
      </c>
    </row>
    <row r="152" spans="1:4">
      <c r="A152" s="4" t="s">
        <v>1338</v>
      </c>
    </row>
    <row r="153" spans="1:4">
      <c r="A153" s="3" t="s">
        <v>1300</v>
      </c>
    </row>
    <row r="154" spans="1:4">
      <c r="A154" s="4" t="s">
        <v>1312</v>
      </c>
      <c r="B154" s="6" t="n">
        <v>77</v>
      </c>
      <c r="C154" s="6" t="n">
        <v>79</v>
      </c>
    </row>
    <row r="155" spans="1:4">
      <c r="A155" s="4" t="s">
        <v>1339</v>
      </c>
    </row>
    <row r="156" spans="1:4">
      <c r="A156" s="3" t="s">
        <v>1300</v>
      </c>
    </row>
    <row r="157" spans="1:4">
      <c r="A157" s="4" t="s">
        <v>35</v>
      </c>
      <c r="B157" s="6" t="n">
        <v>113769</v>
      </c>
      <c r="C157" s="6" t="n">
        <v>101146</v>
      </c>
    </row>
    <row r="158" spans="1:4">
      <c r="A158" s="4" t="s">
        <v>1340</v>
      </c>
    </row>
    <row r="159" spans="1:4">
      <c r="A159" s="3" t="s">
        <v>1300</v>
      </c>
    </row>
    <row r="160" spans="1:4">
      <c r="A160" s="4" t="s">
        <v>35</v>
      </c>
      <c r="B160" s="6" t="n">
        <v>11763</v>
      </c>
      <c r="C160" s="6" t="n">
        <v>10508</v>
      </c>
    </row>
    <row r="161" spans="1:4">
      <c r="A161" s="4" t="s">
        <v>1341</v>
      </c>
    </row>
    <row r="162" spans="1:4">
      <c r="A162" s="3" t="s">
        <v>1300</v>
      </c>
    </row>
    <row r="163" spans="1:4">
      <c r="A163" s="4" t="s">
        <v>1302</v>
      </c>
      <c r="B163" s="6" t="n">
        <v>0</v>
      </c>
      <c r="C163" s="6" t="n">
        <v>0</v>
      </c>
    </row>
    <row r="164" spans="1:4">
      <c r="A164" s="4" t="s">
        <v>1342</v>
      </c>
    </row>
    <row r="165" spans="1:4">
      <c r="A165" s="3" t="s">
        <v>1300</v>
      </c>
    </row>
    <row r="166" spans="1:4">
      <c r="A166" s="4" t="s">
        <v>1302</v>
      </c>
      <c r="B166" s="6" t="n">
        <v>0</v>
      </c>
      <c r="C166" s="6" t="n">
        <v>0</v>
      </c>
    </row>
    <row r="167" spans="1:4">
      <c r="A167" s="4" t="s">
        <v>1343</v>
      </c>
    </row>
    <row r="168" spans="1:4">
      <c r="A168" s="3" t="s">
        <v>1300</v>
      </c>
    </row>
    <row r="169" spans="1:4">
      <c r="A169" s="4" t="s">
        <v>1302</v>
      </c>
      <c r="B169" s="6" t="n">
        <v>59625</v>
      </c>
      <c r="C169" s="6" t="n">
        <v>62417</v>
      </c>
    </row>
    <row r="170" spans="1:4">
      <c r="A170" s="4" t="s">
        <v>1344</v>
      </c>
    </row>
    <row r="171" spans="1:4">
      <c r="A171" s="3" t="s">
        <v>1300</v>
      </c>
    </row>
    <row r="172" spans="1:4">
      <c r="A172" s="4" t="s">
        <v>1302</v>
      </c>
      <c r="B172" s="6" t="n">
        <v>58590</v>
      </c>
      <c r="C172" s="6" t="n">
        <v>61674</v>
      </c>
    </row>
    <row r="173" spans="1:4">
      <c r="A173" s="4" t="s">
        <v>1345</v>
      </c>
    </row>
    <row r="174" spans="1:4">
      <c r="A174" s="3" t="s">
        <v>1300</v>
      </c>
    </row>
    <row r="175" spans="1:4">
      <c r="A175" s="4" t="s">
        <v>1302</v>
      </c>
      <c r="B175" s="6" t="n">
        <v>59625</v>
      </c>
      <c r="C175" s="6" t="n">
        <v>62417</v>
      </c>
    </row>
    <row r="176" spans="1:4">
      <c r="A176" s="4" t="s">
        <v>1346</v>
      </c>
    </row>
    <row r="177" spans="1:4">
      <c r="A177" s="3" t="s">
        <v>1300</v>
      </c>
    </row>
    <row r="178" spans="1:4">
      <c r="A178" s="4" t="s">
        <v>1302</v>
      </c>
      <c r="B178" s="6" t="n">
        <v>0</v>
      </c>
      <c r="C178" s="6" t="n">
        <v>0</v>
      </c>
    </row>
    <row r="179" spans="1:4">
      <c r="A179" s="4" t="s">
        <v>1347</v>
      </c>
    </row>
    <row r="180" spans="1:4">
      <c r="A180" s="3" t="s">
        <v>1300</v>
      </c>
    </row>
    <row r="181" spans="1:4">
      <c r="A181" s="4" t="s">
        <v>1302</v>
      </c>
      <c r="B181" s="6" t="n">
        <v>0</v>
      </c>
      <c r="C181" s="6" t="n">
        <v>0</v>
      </c>
    </row>
    <row r="182" spans="1:4">
      <c r="A182" s="4" t="s">
        <v>1348</v>
      </c>
    </row>
    <row r="183" spans="1:4">
      <c r="A183" s="3" t="s">
        <v>1300</v>
      </c>
    </row>
    <row r="184" spans="1:4">
      <c r="A184" s="4" t="s">
        <v>1302</v>
      </c>
      <c r="B184" s="6" t="n">
        <v>19323</v>
      </c>
      <c r="C184" s="6" t="n">
        <v>19185</v>
      </c>
    </row>
    <row r="185" spans="1:4">
      <c r="A185" s="4" t="s">
        <v>1349</v>
      </c>
    </row>
    <row r="186" spans="1:4">
      <c r="A186" s="3" t="s">
        <v>1300</v>
      </c>
    </row>
    <row r="187" spans="1:4">
      <c r="A187" s="4" t="s">
        <v>1302</v>
      </c>
      <c r="B187" s="6" t="n">
        <v>20157</v>
      </c>
      <c r="C187" s="6" t="n">
        <v>20331</v>
      </c>
    </row>
    <row r="188" spans="1:4">
      <c r="A188" s="4" t="s">
        <v>1350</v>
      </c>
    </row>
    <row r="189" spans="1:4">
      <c r="A189" s="3" t="s">
        <v>1300</v>
      </c>
    </row>
    <row r="190" spans="1:4">
      <c r="A190" s="4" t="s">
        <v>1302</v>
      </c>
      <c r="B190" s="7" t="n">
        <v>19323</v>
      </c>
      <c r="C190" s="7" t="n">
        <v>1918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K5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1351</v>
      </c>
      <c r="C1" s="2" t="s">
        <v>25</v>
      </c>
      <c r="G1" s="2" t="s">
        <v>1</v>
      </c>
    </row>
    <row r="2" spans="1:11">
      <c r="C2" s="2" t="s">
        <v>2</v>
      </c>
      <c r="E2" s="2" t="s">
        <v>26</v>
      </c>
      <c r="G2" s="2" t="s">
        <v>2</v>
      </c>
      <c r="I2" s="2" t="s">
        <v>26</v>
      </c>
      <c r="K2" s="2" t="s">
        <v>75</v>
      </c>
    </row>
    <row r="3" spans="1:11">
      <c r="A3" s="3" t="s">
        <v>949</v>
      </c>
    </row>
    <row r="4" spans="1:11">
      <c r="A4" s="4" t="s">
        <v>1352</v>
      </c>
      <c r="C4" s="7" t="n">
        <v>7</v>
      </c>
      <c r="E4" s="7" t="n">
        <v>22</v>
      </c>
      <c r="G4" s="7" t="n">
        <v>15</v>
      </c>
      <c r="I4" s="7" t="n">
        <v>22</v>
      </c>
    </row>
    <row r="5" spans="1:11">
      <c r="A5" s="4" t="s">
        <v>1353</v>
      </c>
      <c r="B5" s="4" t="s">
        <v>409</v>
      </c>
      <c r="C5" s="6" t="n">
        <v>-72762</v>
      </c>
      <c r="G5" s="6" t="n">
        <v>-72762</v>
      </c>
      <c r="K5" s="7" t="n">
        <v>-55510</v>
      </c>
    </row>
    <row r="6" spans="1:11">
      <c r="A6" s="4" t="s">
        <v>1354</v>
      </c>
      <c r="B6" s="4" t="s">
        <v>409</v>
      </c>
      <c r="C6" s="6" t="n">
        <v>-72762</v>
      </c>
      <c r="G6" s="6" t="n">
        <v>-72762</v>
      </c>
      <c r="K6" s="6" t="n">
        <v>-55510</v>
      </c>
    </row>
    <row r="7" spans="1:11">
      <c r="A7" s="4" t="s">
        <v>80</v>
      </c>
      <c r="C7" s="6" t="n">
        <v>18812</v>
      </c>
      <c r="G7" s="6" t="n">
        <v>18812</v>
      </c>
      <c r="K7" s="6" t="n">
        <v>17085</v>
      </c>
    </row>
    <row r="8" spans="1:11">
      <c r="A8" s="4" t="s">
        <v>100</v>
      </c>
      <c r="C8" s="6" t="n">
        <v>10692</v>
      </c>
      <c r="G8" s="6" t="n">
        <v>10692</v>
      </c>
      <c r="K8" s="6" t="n">
        <v>7455</v>
      </c>
    </row>
    <row r="9" spans="1:11">
      <c r="A9" s="4" t="s">
        <v>397</v>
      </c>
    </row>
    <row r="10" spans="1:11">
      <c r="A10" s="3" t="s">
        <v>949</v>
      </c>
    </row>
    <row r="11" spans="1:11">
      <c r="A11" s="4" t="s">
        <v>80</v>
      </c>
      <c r="C11" s="6" t="n">
        <v>0</v>
      </c>
      <c r="G11" s="6" t="n">
        <v>0</v>
      </c>
      <c r="K11" s="6" t="n">
        <v>559</v>
      </c>
    </row>
    <row r="12" spans="1:11">
      <c r="A12" s="4" t="s">
        <v>401</v>
      </c>
    </row>
    <row r="13" spans="1:11">
      <c r="A13" s="3" t="s">
        <v>949</v>
      </c>
    </row>
    <row r="14" spans="1:11">
      <c r="A14" s="4" t="s">
        <v>80</v>
      </c>
      <c r="C14" s="6" t="n">
        <v>3073</v>
      </c>
      <c r="G14" s="6" t="n">
        <v>3073</v>
      </c>
      <c r="K14" s="6" t="n">
        <v>780</v>
      </c>
    </row>
    <row r="15" spans="1:11">
      <c r="A15" s="4" t="s">
        <v>100</v>
      </c>
      <c r="C15" s="6" t="n">
        <v>890</v>
      </c>
      <c r="G15" s="6" t="n">
        <v>890</v>
      </c>
      <c r="K15" s="6" t="n">
        <v>650</v>
      </c>
    </row>
    <row r="16" spans="1:11">
      <c r="A16" s="4" t="s">
        <v>400</v>
      </c>
    </row>
    <row r="17" spans="1:11">
      <c r="A17" s="3" t="s">
        <v>949</v>
      </c>
    </row>
    <row r="18" spans="1:11">
      <c r="A18" s="4" t="s">
        <v>80</v>
      </c>
      <c r="C18" s="6" t="n">
        <v>14</v>
      </c>
      <c r="G18" s="6" t="n">
        <v>14</v>
      </c>
      <c r="K18" s="6" t="n">
        <v>18</v>
      </c>
    </row>
    <row r="19" spans="1:11">
      <c r="A19" s="4" t="s">
        <v>403</v>
      </c>
    </row>
    <row r="20" spans="1:11">
      <c r="A20" s="3" t="s">
        <v>949</v>
      </c>
    </row>
    <row r="21" spans="1:11">
      <c r="A21" s="4" t="s">
        <v>100</v>
      </c>
      <c r="C21" s="6" t="n">
        <v>8873</v>
      </c>
      <c r="G21" s="6" t="n">
        <v>8873</v>
      </c>
      <c r="K21" s="6" t="n">
        <v>6406</v>
      </c>
    </row>
    <row r="22" spans="1:11">
      <c r="A22" s="4" t="s">
        <v>403</v>
      </c>
    </row>
    <row r="23" spans="1:11">
      <c r="A23" s="3" t="s">
        <v>949</v>
      </c>
    </row>
    <row r="24" spans="1:11">
      <c r="A24" s="4" t="s">
        <v>80</v>
      </c>
      <c r="C24" s="6" t="n">
        <v>4823</v>
      </c>
      <c r="G24" s="6" t="n">
        <v>4823</v>
      </c>
      <c r="K24" s="6" t="n">
        <v>5150</v>
      </c>
    </row>
    <row r="25" spans="1:11">
      <c r="A25" s="4" t="s">
        <v>1335</v>
      </c>
    </row>
    <row r="26" spans="1:11">
      <c r="A26" s="3" t="s">
        <v>949</v>
      </c>
    </row>
    <row r="27" spans="1:11">
      <c r="A27" s="4" t="s">
        <v>1355</v>
      </c>
      <c r="C27" s="6" t="n">
        <v>137240</v>
      </c>
      <c r="G27" s="6" t="n">
        <v>137240</v>
      </c>
      <c r="K27" s="6" t="n">
        <v>114065</v>
      </c>
    </row>
    <row r="28" spans="1:11">
      <c r="A28" s="4" t="s">
        <v>1353</v>
      </c>
      <c r="B28" s="4" t="s">
        <v>434</v>
      </c>
      <c r="C28" s="6" t="n">
        <v>-77885</v>
      </c>
      <c r="G28" s="6" t="n">
        <v>-77885</v>
      </c>
      <c r="K28" s="6" t="n">
        <v>-60452</v>
      </c>
    </row>
    <row r="29" spans="1:11">
      <c r="A29" s="4" t="s">
        <v>1356</v>
      </c>
      <c r="C29" s="6" t="n">
        <v>59355</v>
      </c>
      <c r="G29" s="6" t="n">
        <v>59355</v>
      </c>
      <c r="K29" s="6" t="n">
        <v>53613</v>
      </c>
    </row>
    <row r="30" spans="1:11">
      <c r="A30" s="4" t="s">
        <v>1357</v>
      </c>
      <c r="C30" s="6" t="n">
        <v>104466</v>
      </c>
      <c r="G30" s="6" t="n">
        <v>104466</v>
      </c>
      <c r="K30" s="6" t="n">
        <v>83148</v>
      </c>
    </row>
    <row r="31" spans="1:11">
      <c r="A31" s="4" t="s">
        <v>1354</v>
      </c>
      <c r="B31" s="4" t="s">
        <v>434</v>
      </c>
      <c r="C31" s="6" t="n">
        <v>-74161</v>
      </c>
      <c r="G31" s="6" t="n">
        <v>-74161</v>
      </c>
      <c r="K31" s="6" t="n">
        <v>-57040</v>
      </c>
    </row>
    <row r="32" spans="1:11">
      <c r="A32" s="4" t="s">
        <v>1358</v>
      </c>
      <c r="C32" s="6" t="n">
        <v>30305</v>
      </c>
      <c r="G32" s="6" t="n">
        <v>30305</v>
      </c>
      <c r="K32" s="6" t="n">
        <v>26108</v>
      </c>
    </row>
    <row r="33" spans="1:11">
      <c r="A33" s="4" t="s">
        <v>1359</v>
      </c>
    </row>
    <row r="34" spans="1:11">
      <c r="A34" s="3" t="s">
        <v>949</v>
      </c>
    </row>
    <row r="35" spans="1:11">
      <c r="A35" s="4" t="s">
        <v>1357</v>
      </c>
      <c r="C35" s="6" t="n">
        <v>1819</v>
      </c>
      <c r="G35" s="6" t="n">
        <v>1819</v>
      </c>
      <c r="K35" s="6" t="n">
        <v>1049</v>
      </c>
    </row>
    <row r="36" spans="1:11">
      <c r="A36" s="4" t="s">
        <v>1358</v>
      </c>
      <c r="C36" s="6" t="n">
        <v>1819</v>
      </c>
      <c r="G36" s="6" t="n">
        <v>1819</v>
      </c>
      <c r="K36" s="6" t="n">
        <v>1049</v>
      </c>
    </row>
    <row r="37" spans="1:11">
      <c r="A37" s="4" t="s">
        <v>1360</v>
      </c>
    </row>
    <row r="38" spans="1:11">
      <c r="A38" s="3" t="s">
        <v>949</v>
      </c>
    </row>
    <row r="39" spans="1:11">
      <c r="A39" s="4" t="s">
        <v>1357</v>
      </c>
      <c r="B39" s="4" t="s">
        <v>584</v>
      </c>
      <c r="C39" s="6" t="n">
        <v>83447</v>
      </c>
      <c r="G39" s="6" t="n">
        <v>83447</v>
      </c>
      <c r="K39" s="6" t="n">
        <v>64033</v>
      </c>
    </row>
    <row r="40" spans="1:11">
      <c r="A40" s="4" t="s">
        <v>1354</v>
      </c>
      <c r="B40" s="4" t="s">
        <v>559</v>
      </c>
      <c r="C40" s="6" t="n">
        <v>-74161</v>
      </c>
      <c r="G40" s="6" t="n">
        <v>-74161</v>
      </c>
      <c r="K40" s="6" t="n">
        <v>-57040</v>
      </c>
    </row>
    <row r="41" spans="1:11">
      <c r="A41" s="4" t="s">
        <v>1358</v>
      </c>
      <c r="B41" s="4" t="s">
        <v>584</v>
      </c>
      <c r="C41" s="6" t="n">
        <v>9286</v>
      </c>
      <c r="G41" s="6" t="n">
        <v>9286</v>
      </c>
      <c r="K41" s="6" t="n">
        <v>6993</v>
      </c>
    </row>
    <row r="42" spans="1:11">
      <c r="A42" s="4" t="s">
        <v>1361</v>
      </c>
    </row>
    <row r="43" spans="1:11">
      <c r="A43" s="3" t="s">
        <v>949</v>
      </c>
    </row>
    <row r="44" spans="1:11">
      <c r="A44" s="4" t="s">
        <v>1357</v>
      </c>
      <c r="B44" s="4" t="s">
        <v>584</v>
      </c>
      <c r="C44" s="6" t="n">
        <v>54641</v>
      </c>
      <c r="G44" s="6" t="n">
        <v>54641</v>
      </c>
      <c r="K44" s="6" t="n">
        <v>35461</v>
      </c>
    </row>
    <row r="45" spans="1:11">
      <c r="A45" s="4" t="s">
        <v>1354</v>
      </c>
      <c r="B45" s="4" t="s">
        <v>559</v>
      </c>
      <c r="C45" s="6" t="n">
        <v>0</v>
      </c>
      <c r="G45" s="6" t="n">
        <v>0</v>
      </c>
      <c r="K45" s="6" t="n">
        <v>0</v>
      </c>
    </row>
    <row r="46" spans="1:11">
      <c r="A46" s="4" t="s">
        <v>1358</v>
      </c>
      <c r="B46" s="4" t="s">
        <v>584</v>
      </c>
      <c r="C46" s="6" t="n">
        <v>54641</v>
      </c>
      <c r="G46" s="6" t="n">
        <v>54641</v>
      </c>
      <c r="K46" s="6" t="n">
        <v>35461</v>
      </c>
    </row>
    <row r="47" spans="1:11">
      <c r="A47" s="4" t="s">
        <v>1362</v>
      </c>
    </row>
    <row r="48" spans="1:11">
      <c r="A48" s="3" t="s">
        <v>949</v>
      </c>
    </row>
    <row r="49" spans="1:11">
      <c r="A49" s="4" t="s">
        <v>1357</v>
      </c>
      <c r="B49" s="4" t="s">
        <v>584</v>
      </c>
      <c r="C49" s="6" t="n">
        <v>23770</v>
      </c>
      <c r="G49" s="6" t="n">
        <v>23770</v>
      </c>
      <c r="K49" s="6" t="n">
        <v>22436</v>
      </c>
    </row>
    <row r="50" spans="1:11">
      <c r="A50" s="4" t="s">
        <v>1354</v>
      </c>
      <c r="B50" s="4" t="s">
        <v>559</v>
      </c>
      <c r="C50" s="6" t="n">
        <v>0</v>
      </c>
      <c r="G50" s="6" t="n">
        <v>0</v>
      </c>
      <c r="K50" s="6" t="n">
        <v>0</v>
      </c>
    </row>
    <row r="51" spans="1:11">
      <c r="A51" s="4" t="s">
        <v>1358</v>
      </c>
      <c r="B51" s="4" t="s">
        <v>584</v>
      </c>
      <c r="C51" s="6" t="n">
        <v>23770</v>
      </c>
      <c r="G51" s="6" t="n">
        <v>23770</v>
      </c>
      <c r="K51" s="6" t="n">
        <v>22436</v>
      </c>
    </row>
    <row r="52" spans="1:11">
      <c r="A52" s="4" t="s">
        <v>1363</v>
      </c>
    </row>
    <row r="53" spans="1:11">
      <c r="A53" s="3" t="s">
        <v>949</v>
      </c>
    </row>
    <row r="54" spans="1:11">
      <c r="A54" s="4" t="s">
        <v>1357</v>
      </c>
      <c r="B54" s="4" t="s">
        <v>584</v>
      </c>
      <c r="C54" s="6" t="n">
        <v>1667</v>
      </c>
      <c r="G54" s="6" t="n">
        <v>1667</v>
      </c>
      <c r="K54" s="6" t="n">
        <v>1762</v>
      </c>
    </row>
    <row r="55" spans="1:11">
      <c r="A55" s="4" t="s">
        <v>1354</v>
      </c>
      <c r="B55" s="4" t="s">
        <v>559</v>
      </c>
      <c r="C55" s="6" t="n">
        <v>0</v>
      </c>
      <c r="G55" s="6" t="n">
        <v>0</v>
      </c>
      <c r="K55" s="6" t="n">
        <v>0</v>
      </c>
    </row>
    <row r="56" spans="1:11">
      <c r="A56" s="4" t="s">
        <v>1358</v>
      </c>
      <c r="B56" s="4" t="s">
        <v>584</v>
      </c>
      <c r="C56" s="6" t="n">
        <v>1667</v>
      </c>
      <c r="G56" s="6" t="n">
        <v>1667</v>
      </c>
      <c r="K56" s="6" t="n">
        <v>1762</v>
      </c>
    </row>
    <row r="57" spans="1:11">
      <c r="A57" s="4" t="s">
        <v>1364</v>
      </c>
    </row>
    <row r="58" spans="1:11">
      <c r="A58" s="3" t="s">
        <v>949</v>
      </c>
    </row>
    <row r="59" spans="1:11">
      <c r="A59" s="4" t="s">
        <v>1357</v>
      </c>
      <c r="B59" s="4" t="s">
        <v>584</v>
      </c>
      <c r="C59" s="6" t="n">
        <v>977</v>
      </c>
      <c r="G59" s="6" t="n">
        <v>977</v>
      </c>
      <c r="K59" s="6" t="n">
        <v>591</v>
      </c>
    </row>
    <row r="60" spans="1:11">
      <c r="A60" s="4" t="s">
        <v>1354</v>
      </c>
      <c r="B60" s="4" t="s">
        <v>559</v>
      </c>
      <c r="C60" s="6" t="n">
        <v>0</v>
      </c>
      <c r="G60" s="6" t="n">
        <v>0</v>
      </c>
      <c r="K60" s="6" t="n">
        <v>0</v>
      </c>
    </row>
    <row r="61" spans="1:11">
      <c r="A61" s="4" t="s">
        <v>1358</v>
      </c>
      <c r="B61" s="4" t="s">
        <v>584</v>
      </c>
      <c r="C61" s="6" t="n">
        <v>977</v>
      </c>
      <c r="G61" s="6" t="n">
        <v>977</v>
      </c>
      <c r="K61" s="6" t="n">
        <v>591</v>
      </c>
    </row>
    <row r="62" spans="1:11">
      <c r="A62" s="4" t="s">
        <v>1365</v>
      </c>
    </row>
    <row r="63" spans="1:11">
      <c r="A63" s="3" t="s">
        <v>949</v>
      </c>
    </row>
    <row r="64" spans="1:11">
      <c r="A64" s="4" t="s">
        <v>1357</v>
      </c>
      <c r="B64" s="4" t="s">
        <v>584</v>
      </c>
      <c r="C64" s="6" t="n">
        <v>2392</v>
      </c>
      <c r="G64" s="6" t="n">
        <v>2392</v>
      </c>
      <c r="K64" s="6" t="n">
        <v>3783</v>
      </c>
    </row>
    <row r="65" spans="1:11">
      <c r="A65" s="4" t="s">
        <v>1354</v>
      </c>
      <c r="B65" s="4" t="s">
        <v>559</v>
      </c>
      <c r="C65" s="6" t="n">
        <v>0</v>
      </c>
      <c r="G65" s="6" t="n">
        <v>0</v>
      </c>
      <c r="K65" s="6" t="n">
        <v>0</v>
      </c>
    </row>
    <row r="66" spans="1:11">
      <c r="A66" s="4" t="s">
        <v>1358</v>
      </c>
      <c r="B66" s="4" t="s">
        <v>584</v>
      </c>
      <c r="C66" s="6" t="n">
        <v>2392</v>
      </c>
      <c r="G66" s="6" t="n">
        <v>2392</v>
      </c>
      <c r="K66" s="6" t="n">
        <v>3783</v>
      </c>
    </row>
    <row r="67" spans="1:11">
      <c r="A67" s="4" t="s">
        <v>1366</v>
      </c>
    </row>
    <row r="68" spans="1:11">
      <c r="A68" s="3" t="s">
        <v>949</v>
      </c>
    </row>
    <row r="69" spans="1:11">
      <c r="A69" s="4" t="s">
        <v>1357</v>
      </c>
      <c r="B69" s="4" t="s">
        <v>584</v>
      </c>
      <c r="C69" s="6" t="n">
        <v>0</v>
      </c>
      <c r="G69" s="6" t="n">
        <v>0</v>
      </c>
      <c r="K69" s="6" t="n">
        <v>0</v>
      </c>
    </row>
    <row r="70" spans="1:11">
      <c r="A70" s="4" t="s">
        <v>1354</v>
      </c>
      <c r="B70" s="4" t="s">
        <v>559</v>
      </c>
      <c r="C70" s="6" t="n">
        <v>-74161</v>
      </c>
      <c r="G70" s="6" t="n">
        <v>-74161</v>
      </c>
      <c r="K70" s="6" t="n">
        <v>-57040</v>
      </c>
    </row>
    <row r="71" spans="1:11">
      <c r="A71" s="4" t="s">
        <v>1358</v>
      </c>
      <c r="B71" s="4" t="s">
        <v>584</v>
      </c>
      <c r="C71" s="6" t="n">
        <v>-74161</v>
      </c>
      <c r="G71" s="6" t="n">
        <v>-74161</v>
      </c>
      <c r="K71" s="6" t="n">
        <v>-57040</v>
      </c>
    </row>
    <row r="72" spans="1:11">
      <c r="A72" s="4" t="s">
        <v>1367</v>
      </c>
    </row>
    <row r="73" spans="1:11">
      <c r="A73" s="3" t="s">
        <v>949</v>
      </c>
    </row>
    <row r="74" spans="1:11">
      <c r="A74" s="4" t="s">
        <v>1355</v>
      </c>
      <c r="C74" s="6" t="n">
        <v>782</v>
      </c>
      <c r="G74" s="6" t="n">
        <v>782</v>
      </c>
    </row>
    <row r="75" spans="1:11">
      <c r="A75" s="4" t="s">
        <v>1356</v>
      </c>
      <c r="C75" s="6" t="n">
        <v>782</v>
      </c>
      <c r="G75" s="6" t="n">
        <v>782</v>
      </c>
    </row>
    <row r="76" spans="1:11">
      <c r="A76" s="4" t="s">
        <v>1368</v>
      </c>
    </row>
    <row r="77" spans="1:11">
      <c r="A77" s="3" t="s">
        <v>949</v>
      </c>
    </row>
    <row r="78" spans="1:11">
      <c r="A78" s="4" t="s">
        <v>1355</v>
      </c>
      <c r="C78" s="6" t="n">
        <v>3641</v>
      </c>
      <c r="G78" s="6" t="n">
        <v>3641</v>
      </c>
      <c r="K78" s="6" t="n">
        <v>3255</v>
      </c>
    </row>
    <row r="79" spans="1:11">
      <c r="A79" s="4" t="s">
        <v>1356</v>
      </c>
      <c r="C79" s="6" t="n">
        <v>3641</v>
      </c>
      <c r="G79" s="6" t="n">
        <v>3641</v>
      </c>
      <c r="K79" s="6" t="n">
        <v>3255</v>
      </c>
    </row>
    <row r="80" spans="1:11">
      <c r="A80" s="4" t="s">
        <v>1369</v>
      </c>
    </row>
    <row r="81" spans="1:11">
      <c r="A81" s="3" t="s">
        <v>949</v>
      </c>
    </row>
    <row r="82" spans="1:11">
      <c r="A82" s="4" t="s">
        <v>1355</v>
      </c>
      <c r="K82" s="6" t="n">
        <v>559</v>
      </c>
    </row>
    <row r="83" spans="1:11">
      <c r="A83" s="4" t="s">
        <v>1356</v>
      </c>
      <c r="K83" s="6" t="n">
        <v>559</v>
      </c>
    </row>
    <row r="84" spans="1:11">
      <c r="A84" s="4" t="s">
        <v>1370</v>
      </c>
    </row>
    <row r="85" spans="1:11">
      <c r="A85" s="3" t="s">
        <v>949</v>
      </c>
    </row>
    <row r="86" spans="1:11">
      <c r="A86" s="4" t="s">
        <v>1355</v>
      </c>
      <c r="C86" s="6" t="n">
        <v>201</v>
      </c>
      <c r="G86" s="6" t="n">
        <v>201</v>
      </c>
      <c r="K86" s="6" t="n">
        <v>221</v>
      </c>
    </row>
    <row r="87" spans="1:11">
      <c r="A87" s="4" t="s">
        <v>1356</v>
      </c>
      <c r="C87" s="6" t="n">
        <v>201</v>
      </c>
      <c r="G87" s="6" t="n">
        <v>201</v>
      </c>
      <c r="K87" s="6" t="n">
        <v>221</v>
      </c>
    </row>
    <row r="88" spans="1:11">
      <c r="A88" s="4" t="s">
        <v>1371</v>
      </c>
    </row>
    <row r="89" spans="1:11">
      <c r="A89" s="3" t="s">
        <v>949</v>
      </c>
    </row>
    <row r="90" spans="1:11">
      <c r="A90" s="4" t="s">
        <v>1355</v>
      </c>
      <c r="C90" s="6" t="n">
        <v>100</v>
      </c>
      <c r="G90" s="6" t="n">
        <v>100</v>
      </c>
      <c r="K90" s="6" t="n">
        <v>114</v>
      </c>
    </row>
    <row r="91" spans="1:11">
      <c r="A91" s="4" t="s">
        <v>1356</v>
      </c>
      <c r="C91" s="6" t="n">
        <v>100</v>
      </c>
      <c r="G91" s="6" t="n">
        <v>100</v>
      </c>
      <c r="K91" s="6" t="n">
        <v>114</v>
      </c>
    </row>
    <row r="92" spans="1:11">
      <c r="A92" s="4" t="s">
        <v>1372</v>
      </c>
    </row>
    <row r="93" spans="1:11">
      <c r="A93" s="3" t="s">
        <v>949</v>
      </c>
    </row>
    <row r="94" spans="1:11">
      <c r="A94" s="4" t="s">
        <v>1355</v>
      </c>
      <c r="C94" s="6" t="n">
        <v>84</v>
      </c>
      <c r="G94" s="6" t="n">
        <v>84</v>
      </c>
      <c r="K94" s="6" t="n">
        <v>89</v>
      </c>
    </row>
    <row r="95" spans="1:11">
      <c r="A95" s="4" t="s">
        <v>1356</v>
      </c>
      <c r="C95" s="6" t="n">
        <v>84</v>
      </c>
      <c r="G95" s="6" t="n">
        <v>84</v>
      </c>
      <c r="K95" s="6" t="n">
        <v>89</v>
      </c>
    </row>
    <row r="96" spans="1:11">
      <c r="A96" s="4" t="s">
        <v>1373</v>
      </c>
    </row>
    <row r="97" spans="1:11">
      <c r="A97" s="3" t="s">
        <v>949</v>
      </c>
    </row>
    <row r="98" spans="1:11">
      <c r="A98" s="4" t="s">
        <v>1355</v>
      </c>
      <c r="C98" s="6" t="n">
        <v>2880</v>
      </c>
      <c r="G98" s="6" t="n">
        <v>2880</v>
      </c>
      <c r="K98" s="6" t="n">
        <v>2870</v>
      </c>
    </row>
    <row r="99" spans="1:11">
      <c r="A99" s="4" t="s">
        <v>1356</v>
      </c>
      <c r="C99" s="6" t="n">
        <v>2880</v>
      </c>
      <c r="G99" s="6" t="n">
        <v>2880</v>
      </c>
      <c r="K99" s="6" t="n">
        <v>2870</v>
      </c>
    </row>
    <row r="100" spans="1:11">
      <c r="A100" s="4" t="s">
        <v>1374</v>
      </c>
    </row>
    <row r="101" spans="1:11">
      <c r="A101" s="3" t="s">
        <v>949</v>
      </c>
    </row>
    <row r="102" spans="1:11">
      <c r="A102" s="4" t="s">
        <v>1355</v>
      </c>
      <c r="C102" s="6" t="n">
        <v>41</v>
      </c>
      <c r="G102" s="6" t="n">
        <v>41</v>
      </c>
      <c r="K102" s="6" t="n">
        <v>55</v>
      </c>
    </row>
    <row r="103" spans="1:11">
      <c r="A103" s="4" t="s">
        <v>1356</v>
      </c>
      <c r="C103" s="6" t="n">
        <v>41</v>
      </c>
      <c r="G103" s="6" t="n">
        <v>41</v>
      </c>
      <c r="K103" s="6" t="n">
        <v>55</v>
      </c>
    </row>
    <row r="104" spans="1:11">
      <c r="A104" s="4" t="s">
        <v>1375</v>
      </c>
    </row>
    <row r="105" spans="1:11">
      <c r="A105" s="3" t="s">
        <v>949</v>
      </c>
    </row>
    <row r="106" spans="1:11">
      <c r="A106" s="4" t="s">
        <v>1355</v>
      </c>
      <c r="C106" s="6" t="n">
        <v>3955</v>
      </c>
      <c r="G106" s="6" t="n">
        <v>3955</v>
      </c>
      <c r="K106" s="6" t="n">
        <v>3974</v>
      </c>
    </row>
    <row r="107" spans="1:11">
      <c r="A107" s="4" t="s">
        <v>1356</v>
      </c>
      <c r="C107" s="6" t="n">
        <v>3955</v>
      </c>
      <c r="G107" s="6" t="n">
        <v>3955</v>
      </c>
      <c r="K107" s="6" t="n">
        <v>3974</v>
      </c>
    </row>
    <row r="108" spans="1:11">
      <c r="A108" s="4" t="s">
        <v>1376</v>
      </c>
    </row>
    <row r="109" spans="1:11">
      <c r="A109" s="3" t="s">
        <v>949</v>
      </c>
    </row>
    <row r="110" spans="1:11">
      <c r="A110" s="4" t="s">
        <v>1355</v>
      </c>
      <c r="C110" s="6" t="n">
        <v>14</v>
      </c>
      <c r="G110" s="6" t="n">
        <v>14</v>
      </c>
      <c r="K110" s="6" t="n">
        <v>18</v>
      </c>
    </row>
    <row r="111" spans="1:11">
      <c r="A111" s="4" t="s">
        <v>1356</v>
      </c>
      <c r="C111" s="6" t="n">
        <v>14</v>
      </c>
      <c r="G111" s="6" t="n">
        <v>14</v>
      </c>
      <c r="K111" s="6" t="n">
        <v>18</v>
      </c>
    </row>
    <row r="112" spans="1:11">
      <c r="A112" s="4" t="s">
        <v>1377</v>
      </c>
    </row>
    <row r="113" spans="1:11">
      <c r="A113" s="3" t="s">
        <v>949</v>
      </c>
    </row>
    <row r="114" spans="1:11">
      <c r="A114" s="4" t="s">
        <v>1355</v>
      </c>
      <c r="C114" s="6" t="n">
        <v>3073</v>
      </c>
      <c r="G114" s="6" t="n">
        <v>3073</v>
      </c>
      <c r="K114" s="6" t="n">
        <v>780</v>
      </c>
    </row>
    <row r="115" spans="1:11">
      <c r="A115" s="4" t="s">
        <v>1356</v>
      </c>
      <c r="C115" s="6" t="n">
        <v>3073</v>
      </c>
      <c r="G115" s="6" t="n">
        <v>3073</v>
      </c>
      <c r="K115" s="6" t="n">
        <v>780</v>
      </c>
    </row>
    <row r="116" spans="1:11">
      <c r="A116" s="4" t="s">
        <v>1378</v>
      </c>
    </row>
    <row r="117" spans="1:11">
      <c r="A117" s="3" t="s">
        <v>949</v>
      </c>
    </row>
    <row r="118" spans="1:11">
      <c r="A118" s="4" t="s">
        <v>1355</v>
      </c>
      <c r="B118" s="4" t="s">
        <v>584</v>
      </c>
      <c r="C118" s="6" t="n">
        <v>83074</v>
      </c>
      <c r="G118" s="6" t="n">
        <v>83074</v>
      </c>
      <c r="K118" s="6" t="n">
        <v>66066</v>
      </c>
    </row>
    <row r="119" spans="1:11">
      <c r="A119" s="4" t="s">
        <v>1353</v>
      </c>
      <c r="B119" s="4" t="s">
        <v>559</v>
      </c>
      <c r="C119" s="6" t="n">
        <v>-77885</v>
      </c>
      <c r="G119" s="6" t="n">
        <v>-77885</v>
      </c>
      <c r="K119" s="6" t="n">
        <v>-60452</v>
      </c>
    </row>
    <row r="120" spans="1:11">
      <c r="A120" s="4" t="s">
        <v>1356</v>
      </c>
      <c r="B120" s="4" t="s">
        <v>584</v>
      </c>
      <c r="C120" s="6" t="n">
        <v>5189</v>
      </c>
      <c r="G120" s="6" t="n">
        <v>5189</v>
      </c>
      <c r="K120" s="6" t="n">
        <v>5614</v>
      </c>
    </row>
    <row r="121" spans="1:11">
      <c r="A121" s="4" t="s">
        <v>1379</v>
      </c>
    </row>
    <row r="122" spans="1:11">
      <c r="A122" s="3" t="s">
        <v>949</v>
      </c>
    </row>
    <row r="123" spans="1:11">
      <c r="A123" s="4" t="s">
        <v>1355</v>
      </c>
      <c r="B123" s="4" t="s">
        <v>584</v>
      </c>
      <c r="C123" s="6" t="n">
        <v>52922</v>
      </c>
      <c r="G123" s="6" t="n">
        <v>52922</v>
      </c>
      <c r="K123" s="6" t="n">
        <v>35269</v>
      </c>
    </row>
    <row r="124" spans="1:11">
      <c r="A124" s="4" t="s">
        <v>1353</v>
      </c>
      <c r="B124" s="4" t="s">
        <v>559</v>
      </c>
      <c r="C124" s="6" t="n">
        <v>0</v>
      </c>
      <c r="G124" s="6" t="n">
        <v>0</v>
      </c>
      <c r="K124" s="6" t="n">
        <v>0</v>
      </c>
    </row>
    <row r="125" spans="1:11">
      <c r="A125" s="4" t="s">
        <v>1356</v>
      </c>
      <c r="B125" s="4" t="s">
        <v>584</v>
      </c>
      <c r="C125" s="6" t="n">
        <v>52922</v>
      </c>
      <c r="G125" s="6" t="n">
        <v>52922</v>
      </c>
      <c r="K125" s="6" t="n">
        <v>35269</v>
      </c>
    </row>
    <row r="126" spans="1:11">
      <c r="A126" s="4" t="s">
        <v>1380</v>
      </c>
    </row>
    <row r="127" spans="1:11">
      <c r="A127" s="3" t="s">
        <v>949</v>
      </c>
    </row>
    <row r="128" spans="1:11">
      <c r="A128" s="4" t="s">
        <v>1355</v>
      </c>
      <c r="B128" s="4" t="s">
        <v>584</v>
      </c>
      <c r="C128" s="6" t="n">
        <v>25225</v>
      </c>
      <c r="G128" s="6" t="n">
        <v>25225</v>
      </c>
      <c r="K128" s="6" t="n">
        <v>24177</v>
      </c>
    </row>
    <row r="129" spans="1:11">
      <c r="A129" s="4" t="s">
        <v>1353</v>
      </c>
      <c r="B129" s="4" t="s">
        <v>559</v>
      </c>
      <c r="C129" s="6" t="n">
        <v>0</v>
      </c>
      <c r="G129" s="6" t="n">
        <v>0</v>
      </c>
      <c r="K129" s="6" t="n">
        <v>0</v>
      </c>
    </row>
    <row r="130" spans="1:11">
      <c r="A130" s="4" t="s">
        <v>1356</v>
      </c>
      <c r="B130" s="4" t="s">
        <v>584</v>
      </c>
      <c r="C130" s="6" t="n">
        <v>25225</v>
      </c>
      <c r="G130" s="6" t="n">
        <v>25225</v>
      </c>
      <c r="K130" s="6" t="n">
        <v>24177</v>
      </c>
    </row>
    <row r="131" spans="1:11">
      <c r="A131" s="4" t="s">
        <v>1381</v>
      </c>
    </row>
    <row r="132" spans="1:11">
      <c r="A132" s="3" t="s">
        <v>949</v>
      </c>
    </row>
    <row r="133" spans="1:11">
      <c r="A133" s="4" t="s">
        <v>1355</v>
      </c>
      <c r="B133" s="4" t="s">
        <v>584</v>
      </c>
      <c r="C133" s="6" t="n">
        <v>1770</v>
      </c>
      <c r="G133" s="6" t="n">
        <v>1770</v>
      </c>
      <c r="K133" s="6" t="n">
        <v>1806</v>
      </c>
    </row>
    <row r="134" spans="1:11">
      <c r="A134" s="4" t="s">
        <v>1353</v>
      </c>
      <c r="B134" s="4" t="s">
        <v>559</v>
      </c>
      <c r="C134" s="6" t="n">
        <v>0</v>
      </c>
      <c r="G134" s="6" t="n">
        <v>0</v>
      </c>
      <c r="K134" s="6" t="n">
        <v>0</v>
      </c>
    </row>
    <row r="135" spans="1:11">
      <c r="A135" s="4" t="s">
        <v>1356</v>
      </c>
      <c r="B135" s="4" t="s">
        <v>584</v>
      </c>
      <c r="C135" s="6" t="n">
        <v>1770</v>
      </c>
      <c r="G135" s="6" t="n">
        <v>1770</v>
      </c>
      <c r="K135" s="6" t="n">
        <v>1806</v>
      </c>
    </row>
    <row r="136" spans="1:11">
      <c r="A136" s="4" t="s">
        <v>1382</v>
      </c>
    </row>
    <row r="137" spans="1:11">
      <c r="A137" s="3" t="s">
        <v>949</v>
      </c>
    </row>
    <row r="138" spans="1:11">
      <c r="A138" s="4" t="s">
        <v>1355</v>
      </c>
      <c r="B138" s="4" t="s">
        <v>584</v>
      </c>
      <c r="C138" s="6" t="n">
        <v>779</v>
      </c>
      <c r="G138" s="6" t="n">
        <v>779</v>
      </c>
      <c r="K138" s="6" t="n">
        <v>929</v>
      </c>
    </row>
    <row r="139" spans="1:11">
      <c r="A139" s="4" t="s">
        <v>1353</v>
      </c>
      <c r="B139" s="4" t="s">
        <v>559</v>
      </c>
      <c r="C139" s="6" t="n">
        <v>0</v>
      </c>
      <c r="G139" s="6" t="n">
        <v>0</v>
      </c>
      <c r="K139" s="6" t="n">
        <v>0</v>
      </c>
    </row>
    <row r="140" spans="1:11">
      <c r="A140" s="4" t="s">
        <v>1356</v>
      </c>
      <c r="B140" s="4" t="s">
        <v>584</v>
      </c>
      <c r="C140" s="6" t="n">
        <v>779</v>
      </c>
      <c r="G140" s="6" t="n">
        <v>779</v>
      </c>
      <c r="K140" s="6" t="n">
        <v>929</v>
      </c>
    </row>
    <row r="141" spans="1:11">
      <c r="A141" s="4" t="s">
        <v>1383</v>
      </c>
    </row>
    <row r="142" spans="1:11">
      <c r="A142" s="3" t="s">
        <v>949</v>
      </c>
    </row>
    <row r="143" spans="1:11">
      <c r="A143" s="4" t="s">
        <v>1355</v>
      </c>
      <c r="B143" s="4" t="s">
        <v>584</v>
      </c>
      <c r="C143" s="6" t="n">
        <v>2378</v>
      </c>
      <c r="G143" s="6" t="n">
        <v>2378</v>
      </c>
      <c r="K143" s="6" t="n">
        <v>3885</v>
      </c>
    </row>
    <row r="144" spans="1:11">
      <c r="A144" s="4" t="s">
        <v>1353</v>
      </c>
      <c r="B144" s="4" t="s">
        <v>559</v>
      </c>
      <c r="C144" s="6" t="n">
        <v>0</v>
      </c>
      <c r="G144" s="6" t="n">
        <v>0</v>
      </c>
      <c r="K144" s="6" t="n">
        <v>0</v>
      </c>
    </row>
    <row r="145" spans="1:11">
      <c r="A145" s="4" t="s">
        <v>1356</v>
      </c>
      <c r="B145" s="4" t="s">
        <v>584</v>
      </c>
      <c r="C145" s="6" t="n">
        <v>2378</v>
      </c>
      <c r="G145" s="6" t="n">
        <v>2378</v>
      </c>
      <c r="K145" s="6" t="n">
        <v>3885</v>
      </c>
    </row>
    <row r="146" spans="1:11">
      <c r="A146" s="4" t="s">
        <v>1384</v>
      </c>
    </row>
    <row r="147" spans="1:11">
      <c r="A147" s="3" t="s">
        <v>949</v>
      </c>
    </row>
    <row r="148" spans="1:11">
      <c r="A148" s="4" t="s">
        <v>1355</v>
      </c>
      <c r="B148" s="4" t="s">
        <v>584</v>
      </c>
      <c r="C148" s="6" t="n">
        <v>0</v>
      </c>
      <c r="G148" s="6" t="n">
        <v>0</v>
      </c>
      <c r="K148" s="6" t="n">
        <v>0</v>
      </c>
    </row>
    <row r="149" spans="1:11">
      <c r="A149" s="4" t="s">
        <v>1353</v>
      </c>
      <c r="B149" s="4" t="s">
        <v>559</v>
      </c>
      <c r="C149" s="6" t="n">
        <v>-77885</v>
      </c>
      <c r="G149" s="6" t="n">
        <v>-77885</v>
      </c>
      <c r="K149" s="6" t="n">
        <v>-60452</v>
      </c>
    </row>
    <row r="150" spans="1:11">
      <c r="A150" s="4" t="s">
        <v>1356</v>
      </c>
      <c r="B150" s="4" t="s">
        <v>584</v>
      </c>
      <c r="C150" s="6" t="n">
        <v>-77885</v>
      </c>
      <c r="G150" s="6" t="n">
        <v>-77885</v>
      </c>
      <c r="K150" s="6" t="n">
        <v>-60452</v>
      </c>
    </row>
    <row r="151" spans="1:11">
      <c r="A151" s="4" t="s">
        <v>1385</v>
      </c>
    </row>
    <row r="152" spans="1:11">
      <c r="A152" s="3" t="s">
        <v>949</v>
      </c>
    </row>
    <row r="153" spans="1:11">
      <c r="A153" s="4" t="s">
        <v>1355</v>
      </c>
      <c r="C153" s="6" t="n">
        <v>37175</v>
      </c>
      <c r="G153" s="6" t="n">
        <v>37175</v>
      </c>
      <c r="K153" s="6" t="n">
        <v>34545</v>
      </c>
    </row>
    <row r="154" spans="1:11">
      <c r="A154" s="4" t="s">
        <v>1356</v>
      </c>
      <c r="C154" s="6" t="n">
        <v>37175</v>
      </c>
      <c r="G154" s="6" t="n">
        <v>37175</v>
      </c>
      <c r="K154" s="6" t="n">
        <v>34545</v>
      </c>
    </row>
    <row r="155" spans="1:11">
      <c r="A155" s="4" t="s">
        <v>1386</v>
      </c>
    </row>
    <row r="156" spans="1:11">
      <c r="A156" s="3" t="s">
        <v>949</v>
      </c>
    </row>
    <row r="157" spans="1:11">
      <c r="A157" s="4" t="s">
        <v>1355</v>
      </c>
      <c r="C157" s="6" t="n">
        <v>13</v>
      </c>
      <c r="G157" s="6" t="n">
        <v>13</v>
      </c>
      <c r="K157" s="6" t="n">
        <v>348</v>
      </c>
    </row>
    <row r="158" spans="1:11">
      <c r="A158" s="4" t="s">
        <v>1356</v>
      </c>
      <c r="C158" s="6" t="n">
        <v>13</v>
      </c>
      <c r="G158" s="6" t="n">
        <v>13</v>
      </c>
      <c r="K158" s="6" t="n">
        <v>348</v>
      </c>
    </row>
    <row r="159" spans="1:11">
      <c r="A159" s="4" t="s">
        <v>1387</v>
      </c>
    </row>
    <row r="160" spans="1:11">
      <c r="A160" s="3" t="s">
        <v>949</v>
      </c>
    </row>
    <row r="161" spans="1:11">
      <c r="A161" s="4" t="s">
        <v>1355</v>
      </c>
      <c r="C161" s="6" t="n">
        <v>511</v>
      </c>
      <c r="G161" s="6" t="n">
        <v>511</v>
      </c>
      <c r="K161" s="6" t="n">
        <v>546</v>
      </c>
    </row>
    <row r="162" spans="1:11">
      <c r="A162" s="4" t="s">
        <v>1356</v>
      </c>
      <c r="C162" s="6" t="n">
        <v>511</v>
      </c>
      <c r="G162" s="6" t="n">
        <v>511</v>
      </c>
      <c r="K162" s="6" t="n">
        <v>546</v>
      </c>
    </row>
    <row r="163" spans="1:11">
      <c r="A163" s="4" t="s">
        <v>1388</v>
      </c>
    </row>
    <row r="164" spans="1:11">
      <c r="A164" s="3" t="s">
        <v>949</v>
      </c>
    </row>
    <row r="165" spans="1:11">
      <c r="A165" s="4" t="s">
        <v>1355</v>
      </c>
      <c r="C165" s="6" t="n">
        <v>159</v>
      </c>
      <c r="G165" s="6" t="n">
        <v>159</v>
      </c>
      <c r="K165" s="6" t="n">
        <v>161</v>
      </c>
    </row>
    <row r="166" spans="1:11">
      <c r="A166" s="4" t="s">
        <v>1356</v>
      </c>
      <c r="C166" s="6" t="n">
        <v>159</v>
      </c>
      <c r="G166" s="6" t="n">
        <v>159</v>
      </c>
      <c r="K166" s="6" t="n">
        <v>161</v>
      </c>
    </row>
    <row r="167" spans="1:11">
      <c r="A167" s="4" t="s">
        <v>1389</v>
      </c>
    </row>
    <row r="168" spans="1:11">
      <c r="A168" s="3" t="s">
        <v>949</v>
      </c>
    </row>
    <row r="169" spans="1:11">
      <c r="A169" s="4" t="s">
        <v>1355</v>
      </c>
      <c r="C169" s="6" t="n">
        <v>6</v>
      </c>
      <c r="G169" s="6" t="n">
        <v>6</v>
      </c>
      <c r="K169" s="6" t="n">
        <v>9</v>
      </c>
    </row>
    <row r="170" spans="1:11">
      <c r="A170" s="4" t="s">
        <v>1356</v>
      </c>
      <c r="C170" s="6" t="n">
        <v>6</v>
      </c>
      <c r="G170" s="6" t="n">
        <v>6</v>
      </c>
      <c r="K170" s="6" t="n">
        <v>9</v>
      </c>
    </row>
    <row r="171" spans="1:11">
      <c r="A171" s="4" t="s">
        <v>1390</v>
      </c>
    </row>
    <row r="172" spans="1:11">
      <c r="A172" s="3" t="s">
        <v>949</v>
      </c>
    </row>
    <row r="173" spans="1:11">
      <c r="A173" s="4" t="s">
        <v>1355</v>
      </c>
      <c r="C173" s="6" t="n">
        <v>67</v>
      </c>
      <c r="G173" s="6" t="n">
        <v>67</v>
      </c>
      <c r="K173" s="6" t="n">
        <v>75</v>
      </c>
    </row>
    <row r="174" spans="1:11">
      <c r="A174" s="4" t="s">
        <v>1356</v>
      </c>
      <c r="C174" s="6" t="n">
        <v>67</v>
      </c>
      <c r="G174" s="6" t="n">
        <v>67</v>
      </c>
      <c r="K174" s="6" t="n">
        <v>75</v>
      </c>
    </row>
    <row r="175" spans="1:11">
      <c r="A175" s="4" t="s">
        <v>1391</v>
      </c>
    </row>
    <row r="176" spans="1:11">
      <c r="A176" s="3" t="s">
        <v>949</v>
      </c>
    </row>
    <row r="177" spans="1:11">
      <c r="A177" s="4" t="s">
        <v>1355</v>
      </c>
      <c r="C177" s="6" t="n">
        <v>493</v>
      </c>
      <c r="G177" s="6" t="n">
        <v>493</v>
      </c>
      <c r="K177" s="6" t="n">
        <v>89</v>
      </c>
    </row>
    <row r="178" spans="1:11">
      <c r="A178" s="4" t="s">
        <v>1356</v>
      </c>
      <c r="C178" s="6" t="n">
        <v>493</v>
      </c>
      <c r="G178" s="6" t="n">
        <v>493</v>
      </c>
      <c r="K178" s="6" t="n">
        <v>89</v>
      </c>
    </row>
    <row r="179" spans="1:11">
      <c r="A179" s="4" t="s">
        <v>1303</v>
      </c>
    </row>
    <row r="180" spans="1:11">
      <c r="A180" s="3" t="s">
        <v>949</v>
      </c>
    </row>
    <row r="181" spans="1:11">
      <c r="A181" s="4" t="s">
        <v>1355</v>
      </c>
      <c r="C181" s="6" t="n">
        <v>29480</v>
      </c>
      <c r="G181" s="6" t="n">
        <v>29480</v>
      </c>
      <c r="K181" s="6" t="n">
        <v>25076</v>
      </c>
    </row>
    <row r="182" spans="1:11">
      <c r="A182" s="4" t="s">
        <v>1357</v>
      </c>
      <c r="C182" s="6" t="n">
        <v>1182</v>
      </c>
      <c r="G182" s="6" t="n">
        <v>1182</v>
      </c>
      <c r="K182" s="6" t="n">
        <v>445</v>
      </c>
    </row>
    <row r="183" spans="1:11">
      <c r="A183" s="4" t="s">
        <v>1392</v>
      </c>
    </row>
    <row r="184" spans="1:11">
      <c r="A184" s="3" t="s">
        <v>949</v>
      </c>
    </row>
    <row r="185" spans="1:11">
      <c r="A185" s="4" t="s">
        <v>1357</v>
      </c>
      <c r="C185" s="6" t="n">
        <v>929</v>
      </c>
      <c r="G185" s="6" t="n">
        <v>929</v>
      </c>
      <c r="K185" s="6" t="n">
        <v>363</v>
      </c>
    </row>
    <row r="186" spans="1:11">
      <c r="A186" s="4" t="s">
        <v>1393</v>
      </c>
    </row>
    <row r="187" spans="1:11">
      <c r="A187" s="3" t="s">
        <v>949</v>
      </c>
    </row>
    <row r="188" spans="1:11">
      <c r="A188" s="4" t="s">
        <v>1357</v>
      </c>
      <c r="B188" s="4" t="s">
        <v>584</v>
      </c>
      <c r="C188" s="6" t="n">
        <v>253</v>
      </c>
      <c r="G188" s="6" t="n">
        <v>253</v>
      </c>
      <c r="K188" s="6" t="n">
        <v>82</v>
      </c>
    </row>
    <row r="189" spans="1:11">
      <c r="A189" s="4" t="s">
        <v>1394</v>
      </c>
    </row>
    <row r="190" spans="1:11">
      <c r="A190" s="3" t="s">
        <v>949</v>
      </c>
    </row>
    <row r="191" spans="1:11">
      <c r="A191" s="4" t="s">
        <v>1357</v>
      </c>
      <c r="B191" s="4" t="s">
        <v>584</v>
      </c>
      <c r="C191" s="6" t="n">
        <v>64</v>
      </c>
      <c r="G191" s="6" t="n">
        <v>64</v>
      </c>
      <c r="K191" s="6" t="n">
        <v>28</v>
      </c>
    </row>
    <row r="192" spans="1:11">
      <c r="A192" s="4" t="s">
        <v>1395</v>
      </c>
    </row>
    <row r="193" spans="1:11">
      <c r="A193" s="3" t="s">
        <v>949</v>
      </c>
    </row>
    <row r="194" spans="1:11">
      <c r="A194" s="4" t="s">
        <v>1357</v>
      </c>
      <c r="B194" s="4" t="s">
        <v>584</v>
      </c>
      <c r="C194" s="6" t="n">
        <v>47</v>
      </c>
      <c r="G194" s="6" t="n">
        <v>47</v>
      </c>
      <c r="K194" s="6" t="n">
        <v>15</v>
      </c>
    </row>
    <row r="195" spans="1:11">
      <c r="A195" s="4" t="s">
        <v>1396</v>
      </c>
    </row>
    <row r="196" spans="1:11">
      <c r="A196" s="3" t="s">
        <v>949</v>
      </c>
    </row>
    <row r="197" spans="1:11">
      <c r="A197" s="4" t="s">
        <v>1357</v>
      </c>
      <c r="B197" s="4" t="s">
        <v>584</v>
      </c>
      <c r="C197" s="6" t="n">
        <v>0</v>
      </c>
      <c r="G197" s="6" t="n">
        <v>0</v>
      </c>
      <c r="K197" s="6" t="n">
        <v>0</v>
      </c>
    </row>
    <row r="198" spans="1:11">
      <c r="A198" s="4" t="s">
        <v>1397</v>
      </c>
    </row>
    <row r="199" spans="1:11">
      <c r="A199" s="3" t="s">
        <v>949</v>
      </c>
    </row>
    <row r="200" spans="1:11">
      <c r="A200" s="4" t="s">
        <v>1357</v>
      </c>
      <c r="B200" s="4" t="s">
        <v>584</v>
      </c>
      <c r="C200" s="6" t="n">
        <v>142</v>
      </c>
      <c r="G200" s="6" t="n">
        <v>142</v>
      </c>
      <c r="K200" s="6" t="n">
        <v>39</v>
      </c>
    </row>
    <row r="201" spans="1:11">
      <c r="A201" s="4" t="s">
        <v>1398</v>
      </c>
    </row>
    <row r="202" spans="1:11">
      <c r="A202" s="3" t="s">
        <v>949</v>
      </c>
    </row>
    <row r="203" spans="1:11">
      <c r="A203" s="4" t="s">
        <v>1357</v>
      </c>
      <c r="B203" s="4" t="s">
        <v>584</v>
      </c>
      <c r="C203" s="6" t="n">
        <v>0</v>
      </c>
      <c r="G203" s="6" t="n">
        <v>0</v>
      </c>
      <c r="K203" s="6" t="n">
        <v>0</v>
      </c>
    </row>
    <row r="204" spans="1:11">
      <c r="A204" s="4" t="s">
        <v>1399</v>
      </c>
    </row>
    <row r="205" spans="1:11">
      <c r="A205" s="3" t="s">
        <v>949</v>
      </c>
    </row>
    <row r="206" spans="1:11">
      <c r="A206" s="4" t="s">
        <v>1357</v>
      </c>
      <c r="B206" s="4" t="s">
        <v>584</v>
      </c>
      <c r="C206" s="6" t="n">
        <v>0</v>
      </c>
      <c r="G206" s="6" t="n">
        <v>0</v>
      </c>
      <c r="K206" s="6" t="n">
        <v>0</v>
      </c>
    </row>
    <row r="207" spans="1:11">
      <c r="A207" s="4" t="s">
        <v>1400</v>
      </c>
    </row>
    <row r="208" spans="1:11">
      <c r="A208" s="3" t="s">
        <v>949</v>
      </c>
    </row>
    <row r="209" spans="1:11">
      <c r="A209" s="4" t="s">
        <v>1355</v>
      </c>
      <c r="C209" s="6" t="n">
        <v>0</v>
      </c>
      <c r="G209" s="6" t="n">
        <v>0</v>
      </c>
    </row>
    <row r="210" spans="1:11">
      <c r="A210" s="4" t="s">
        <v>1401</v>
      </c>
    </row>
    <row r="211" spans="1:11">
      <c r="A211" s="3" t="s">
        <v>949</v>
      </c>
    </row>
    <row r="212" spans="1:11">
      <c r="A212" s="4" t="s">
        <v>1355</v>
      </c>
      <c r="C212" s="6" t="n">
        <v>3471</v>
      </c>
      <c r="G212" s="6" t="n">
        <v>3471</v>
      </c>
      <c r="K212" s="6" t="n">
        <v>3088</v>
      </c>
    </row>
    <row r="213" spans="1:11">
      <c r="A213" s="4" t="s">
        <v>1402</v>
      </c>
    </row>
    <row r="214" spans="1:11">
      <c r="A214" s="3" t="s">
        <v>949</v>
      </c>
    </row>
    <row r="215" spans="1:11">
      <c r="A215" s="4" t="s">
        <v>1355</v>
      </c>
      <c r="K215" s="6" t="n">
        <v>0</v>
      </c>
    </row>
    <row r="216" spans="1:11">
      <c r="A216" s="4" t="s">
        <v>1403</v>
      </c>
    </row>
    <row r="217" spans="1:11">
      <c r="A217" s="3" t="s">
        <v>949</v>
      </c>
    </row>
    <row r="218" spans="1:11">
      <c r="A218" s="4" t="s">
        <v>1355</v>
      </c>
      <c r="C218" s="6" t="n">
        <v>0</v>
      </c>
      <c r="G218" s="6" t="n">
        <v>0</v>
      </c>
      <c r="K218" s="6" t="n">
        <v>0</v>
      </c>
    </row>
    <row r="219" spans="1:11">
      <c r="A219" s="4" t="s">
        <v>1404</v>
      </c>
    </row>
    <row r="220" spans="1:11">
      <c r="A220" s="3" t="s">
        <v>949</v>
      </c>
    </row>
    <row r="221" spans="1:11">
      <c r="A221" s="4" t="s">
        <v>1355</v>
      </c>
      <c r="C221" s="6" t="n">
        <v>0</v>
      </c>
      <c r="G221" s="6" t="n">
        <v>0</v>
      </c>
      <c r="K221" s="6" t="n">
        <v>0</v>
      </c>
    </row>
    <row r="222" spans="1:11">
      <c r="A222" s="4" t="s">
        <v>1405</v>
      </c>
    </row>
    <row r="223" spans="1:11">
      <c r="A223" s="3" t="s">
        <v>949</v>
      </c>
    </row>
    <row r="224" spans="1:11">
      <c r="A224" s="4" t="s">
        <v>1355</v>
      </c>
      <c r="C224" s="6" t="n">
        <v>0</v>
      </c>
      <c r="G224" s="6" t="n">
        <v>0</v>
      </c>
      <c r="K224" s="6" t="n">
        <v>0</v>
      </c>
    </row>
    <row r="225" spans="1:11">
      <c r="A225" s="4" t="s">
        <v>1406</v>
      </c>
    </row>
    <row r="226" spans="1:11">
      <c r="A226" s="3" t="s">
        <v>949</v>
      </c>
    </row>
    <row r="227" spans="1:11">
      <c r="A227" s="4" t="s">
        <v>1355</v>
      </c>
      <c r="C227" s="6" t="n">
        <v>0</v>
      </c>
      <c r="G227" s="6" t="n">
        <v>0</v>
      </c>
      <c r="K227" s="6" t="n">
        <v>0</v>
      </c>
    </row>
    <row r="228" spans="1:11">
      <c r="A228" s="4" t="s">
        <v>1407</v>
      </c>
    </row>
    <row r="229" spans="1:11">
      <c r="A229" s="3" t="s">
        <v>949</v>
      </c>
    </row>
    <row r="230" spans="1:11">
      <c r="A230" s="4" t="s">
        <v>1355</v>
      </c>
      <c r="C230" s="6" t="n">
        <v>0</v>
      </c>
      <c r="G230" s="6" t="n">
        <v>0</v>
      </c>
      <c r="K230" s="6" t="n">
        <v>0</v>
      </c>
    </row>
    <row r="231" spans="1:11">
      <c r="A231" s="4" t="s">
        <v>1408</v>
      </c>
    </row>
    <row r="232" spans="1:11">
      <c r="A232" s="3" t="s">
        <v>949</v>
      </c>
    </row>
    <row r="233" spans="1:11">
      <c r="A233" s="4" t="s">
        <v>1355</v>
      </c>
      <c r="C233" s="6" t="n">
        <v>0</v>
      </c>
      <c r="G233" s="6" t="n">
        <v>0</v>
      </c>
      <c r="K233" s="6" t="n">
        <v>0</v>
      </c>
    </row>
    <row r="234" spans="1:11">
      <c r="A234" s="4" t="s">
        <v>1409</v>
      </c>
    </row>
    <row r="235" spans="1:11">
      <c r="A235" s="3" t="s">
        <v>949</v>
      </c>
    </row>
    <row r="236" spans="1:11">
      <c r="A236" s="4" t="s">
        <v>1355</v>
      </c>
      <c r="C236" s="6" t="n">
        <v>0</v>
      </c>
      <c r="G236" s="6" t="n">
        <v>0</v>
      </c>
      <c r="K236" s="6" t="n">
        <v>0</v>
      </c>
    </row>
    <row r="237" spans="1:11">
      <c r="A237" s="4" t="s">
        <v>1410</v>
      </c>
    </row>
    <row r="238" spans="1:11">
      <c r="A238" s="3" t="s">
        <v>949</v>
      </c>
    </row>
    <row r="239" spans="1:11">
      <c r="A239" s="4" t="s">
        <v>1355</v>
      </c>
      <c r="C239" s="6" t="n">
        <v>0</v>
      </c>
      <c r="G239" s="6" t="n">
        <v>0</v>
      </c>
      <c r="K239" s="6" t="n">
        <v>0</v>
      </c>
    </row>
    <row r="240" spans="1:11">
      <c r="A240" s="4" t="s">
        <v>1411</v>
      </c>
    </row>
    <row r="241" spans="1:11">
      <c r="A241" s="3" t="s">
        <v>949</v>
      </c>
    </row>
    <row r="242" spans="1:11">
      <c r="A242" s="4" t="s">
        <v>1355</v>
      </c>
      <c r="B242" s="4" t="s">
        <v>584</v>
      </c>
      <c r="C242" s="6" t="n">
        <v>111</v>
      </c>
      <c r="G242" s="6" t="n">
        <v>111</v>
      </c>
      <c r="K242" s="6" t="n">
        <v>64</v>
      </c>
    </row>
    <row r="243" spans="1:11">
      <c r="A243" s="4" t="s">
        <v>1412</v>
      </c>
    </row>
    <row r="244" spans="1:11">
      <c r="A244" s="3" t="s">
        <v>949</v>
      </c>
    </row>
    <row r="245" spans="1:11">
      <c r="A245" s="4" t="s">
        <v>1355</v>
      </c>
      <c r="B245" s="4" t="s">
        <v>584</v>
      </c>
      <c r="C245" s="6" t="n">
        <v>70</v>
      </c>
      <c r="G245" s="6" t="n">
        <v>70</v>
      </c>
      <c r="K245" s="6" t="n">
        <v>26</v>
      </c>
    </row>
    <row r="246" spans="1:11">
      <c r="A246" s="4" t="s">
        <v>1413</v>
      </c>
    </row>
    <row r="247" spans="1:11">
      <c r="A247" s="3" t="s">
        <v>949</v>
      </c>
    </row>
    <row r="248" spans="1:11">
      <c r="A248" s="4" t="s">
        <v>1355</v>
      </c>
      <c r="B248" s="4" t="s">
        <v>584</v>
      </c>
      <c r="C248" s="6" t="n">
        <v>8</v>
      </c>
      <c r="G248" s="6" t="n">
        <v>8</v>
      </c>
      <c r="K248" s="6" t="n">
        <v>0</v>
      </c>
    </row>
    <row r="249" spans="1:11">
      <c r="A249" s="4" t="s">
        <v>1414</v>
      </c>
    </row>
    <row r="250" spans="1:11">
      <c r="A250" s="3" t="s">
        <v>949</v>
      </c>
    </row>
    <row r="251" spans="1:11">
      <c r="A251" s="4" t="s">
        <v>1355</v>
      </c>
      <c r="B251" s="4" t="s">
        <v>584</v>
      </c>
      <c r="C251" s="6" t="n">
        <v>0</v>
      </c>
      <c r="G251" s="6" t="n">
        <v>0</v>
      </c>
      <c r="K251" s="6" t="n">
        <v>0</v>
      </c>
    </row>
    <row r="252" spans="1:11">
      <c r="A252" s="4" t="s">
        <v>1415</v>
      </c>
    </row>
    <row r="253" spans="1:11">
      <c r="A253" s="3" t="s">
        <v>949</v>
      </c>
    </row>
    <row r="254" spans="1:11">
      <c r="A254" s="4" t="s">
        <v>1355</v>
      </c>
      <c r="B254" s="4" t="s">
        <v>584</v>
      </c>
      <c r="C254" s="6" t="n">
        <v>33</v>
      </c>
      <c r="G254" s="6" t="n">
        <v>33</v>
      </c>
      <c r="K254" s="6" t="n">
        <v>38</v>
      </c>
    </row>
    <row r="255" spans="1:11">
      <c r="A255" s="4" t="s">
        <v>1416</v>
      </c>
    </row>
    <row r="256" spans="1:11">
      <c r="A256" s="3" t="s">
        <v>949</v>
      </c>
    </row>
    <row r="257" spans="1:11">
      <c r="A257" s="4" t="s">
        <v>1355</v>
      </c>
      <c r="B257" s="4" t="s">
        <v>584</v>
      </c>
      <c r="C257" s="6" t="n">
        <v>0</v>
      </c>
      <c r="G257" s="6" t="n">
        <v>0</v>
      </c>
      <c r="K257" s="6" t="n">
        <v>0</v>
      </c>
    </row>
    <row r="258" spans="1:11">
      <c r="A258" s="4" t="s">
        <v>1417</v>
      </c>
    </row>
    <row r="259" spans="1:11">
      <c r="A259" s="3" t="s">
        <v>949</v>
      </c>
    </row>
    <row r="260" spans="1:11">
      <c r="A260" s="4" t="s">
        <v>1355</v>
      </c>
      <c r="B260" s="4" t="s">
        <v>584</v>
      </c>
      <c r="C260" s="6" t="n">
        <v>0</v>
      </c>
      <c r="G260" s="6" t="n">
        <v>0</v>
      </c>
      <c r="K260" s="6" t="n">
        <v>0</v>
      </c>
    </row>
    <row r="261" spans="1:11">
      <c r="A261" s="4" t="s">
        <v>1418</v>
      </c>
    </row>
    <row r="262" spans="1:11">
      <c r="A262" s="3" t="s">
        <v>949</v>
      </c>
    </row>
    <row r="263" spans="1:11">
      <c r="A263" s="4" t="s">
        <v>1355</v>
      </c>
      <c r="C263" s="6" t="n">
        <v>25898</v>
      </c>
      <c r="G263" s="6" t="n">
        <v>25898</v>
      </c>
      <c r="K263" s="6" t="n">
        <v>21924</v>
      </c>
    </row>
    <row r="264" spans="1:11">
      <c r="A264" s="4" t="s">
        <v>1419</v>
      </c>
    </row>
    <row r="265" spans="1:11">
      <c r="A265" s="3" t="s">
        <v>949</v>
      </c>
    </row>
    <row r="266" spans="1:11">
      <c r="A266" s="4" t="s">
        <v>1355</v>
      </c>
      <c r="C266" s="6" t="n">
        <v>0</v>
      </c>
      <c r="G266" s="6" t="n">
        <v>0</v>
      </c>
      <c r="K266" s="6" t="n">
        <v>0</v>
      </c>
    </row>
    <row r="267" spans="1:11">
      <c r="A267" s="4" t="s">
        <v>1420</v>
      </c>
    </row>
    <row r="268" spans="1:11">
      <c r="A268" s="3" t="s">
        <v>949</v>
      </c>
    </row>
    <row r="269" spans="1:11">
      <c r="A269" s="4" t="s">
        <v>1355</v>
      </c>
      <c r="C269" s="6" t="n">
        <v>0</v>
      </c>
      <c r="G269" s="6" t="n">
        <v>0</v>
      </c>
      <c r="K269" s="6" t="n">
        <v>0</v>
      </c>
    </row>
    <row r="270" spans="1:11">
      <c r="A270" s="4" t="s">
        <v>1421</v>
      </c>
    </row>
    <row r="271" spans="1:11">
      <c r="A271" s="3" t="s">
        <v>949</v>
      </c>
    </row>
    <row r="272" spans="1:11">
      <c r="A272" s="4" t="s">
        <v>1355</v>
      </c>
      <c r="C272" s="6" t="n">
        <v>0</v>
      </c>
      <c r="G272" s="6" t="n">
        <v>0</v>
      </c>
      <c r="K272" s="6" t="n">
        <v>0</v>
      </c>
    </row>
    <row r="273" spans="1:11">
      <c r="A273" s="4" t="s">
        <v>1422</v>
      </c>
    </row>
    <row r="274" spans="1:11">
      <c r="A274" s="3" t="s">
        <v>949</v>
      </c>
    </row>
    <row r="275" spans="1:11">
      <c r="A275" s="4" t="s">
        <v>1355</v>
      </c>
      <c r="C275" s="6" t="n">
        <v>0</v>
      </c>
      <c r="G275" s="6" t="n">
        <v>0</v>
      </c>
      <c r="K275" s="6" t="n">
        <v>0</v>
      </c>
    </row>
    <row r="276" spans="1:11">
      <c r="A276" s="4" t="s">
        <v>1423</v>
      </c>
    </row>
    <row r="277" spans="1:11">
      <c r="A277" s="3" t="s">
        <v>949</v>
      </c>
    </row>
    <row r="278" spans="1:11">
      <c r="A278" s="4" t="s">
        <v>1355</v>
      </c>
      <c r="C278" s="6" t="n">
        <v>0</v>
      </c>
      <c r="G278" s="6" t="n">
        <v>0</v>
      </c>
      <c r="K278" s="6" t="n">
        <v>0</v>
      </c>
    </row>
    <row r="279" spans="1:11">
      <c r="A279" s="4" t="s">
        <v>1424</v>
      </c>
    </row>
    <row r="280" spans="1:11">
      <c r="A280" s="3" t="s">
        <v>949</v>
      </c>
    </row>
    <row r="281" spans="1:11">
      <c r="A281" s="4" t="s">
        <v>1355</v>
      </c>
      <c r="C281" s="6" t="n">
        <v>0</v>
      </c>
      <c r="G281" s="6" t="n">
        <v>0</v>
      </c>
      <c r="K281" s="6" t="n">
        <v>0</v>
      </c>
    </row>
    <row r="282" spans="1:11">
      <c r="A282" s="4" t="s">
        <v>1317</v>
      </c>
    </row>
    <row r="283" spans="1:11">
      <c r="A283" s="3" t="s">
        <v>949</v>
      </c>
    </row>
    <row r="284" spans="1:11">
      <c r="A284" s="4" t="s">
        <v>1355</v>
      </c>
      <c r="C284" s="6" t="n">
        <v>104179</v>
      </c>
      <c r="G284" s="6" t="n">
        <v>104179</v>
      </c>
      <c r="K284" s="6" t="n">
        <v>85412</v>
      </c>
    </row>
    <row r="285" spans="1:11">
      <c r="A285" s="4" t="s">
        <v>1357</v>
      </c>
      <c r="C285" s="6" t="n">
        <v>100811</v>
      </c>
      <c r="G285" s="6" t="n">
        <v>100811</v>
      </c>
      <c r="K285" s="6" t="n">
        <v>79841</v>
      </c>
    </row>
    <row r="286" spans="1:11">
      <c r="A286" s="4" t="s">
        <v>1425</v>
      </c>
    </row>
    <row r="287" spans="1:11">
      <c r="A287" s="3" t="s">
        <v>949</v>
      </c>
    </row>
    <row r="288" spans="1:11">
      <c r="A288" s="4" t="s">
        <v>1357</v>
      </c>
      <c r="C288" s="6" t="n">
        <v>890</v>
      </c>
      <c r="G288" s="6" t="n">
        <v>890</v>
      </c>
      <c r="K288" s="6" t="n">
        <v>686</v>
      </c>
    </row>
    <row r="289" spans="1:11">
      <c r="A289" s="4" t="s">
        <v>1426</v>
      </c>
    </row>
    <row r="290" spans="1:11">
      <c r="A290" s="3" t="s">
        <v>949</v>
      </c>
    </row>
    <row r="291" spans="1:11">
      <c r="A291" s="4" t="s">
        <v>1357</v>
      </c>
      <c r="B291" s="4" t="s">
        <v>584</v>
      </c>
      <c r="C291" s="6" t="n">
        <v>82971</v>
      </c>
      <c r="G291" s="6" t="n">
        <v>82971</v>
      </c>
      <c r="K291" s="6" t="n">
        <v>63702</v>
      </c>
    </row>
    <row r="292" spans="1:11">
      <c r="A292" s="4" t="s">
        <v>1427</v>
      </c>
    </row>
    <row r="293" spans="1:11">
      <c r="A293" s="3" t="s">
        <v>949</v>
      </c>
    </row>
    <row r="294" spans="1:11">
      <c r="A294" s="4" t="s">
        <v>1357</v>
      </c>
      <c r="B294" s="4" t="s">
        <v>584</v>
      </c>
      <c r="C294" s="6" t="n">
        <v>54575</v>
      </c>
      <c r="G294" s="6" t="n">
        <v>54575</v>
      </c>
      <c r="K294" s="6" t="n">
        <v>35432</v>
      </c>
    </row>
    <row r="295" spans="1:11">
      <c r="A295" s="4" t="s">
        <v>1428</v>
      </c>
    </row>
    <row r="296" spans="1:11">
      <c r="A296" s="3" t="s">
        <v>949</v>
      </c>
    </row>
    <row r="297" spans="1:11">
      <c r="A297" s="4" t="s">
        <v>1357</v>
      </c>
      <c r="B297" s="4" t="s">
        <v>584</v>
      </c>
      <c r="C297" s="6" t="n">
        <v>23708</v>
      </c>
      <c r="G297" s="6" t="n">
        <v>23708</v>
      </c>
      <c r="K297" s="6" t="n">
        <v>22405</v>
      </c>
    </row>
    <row r="298" spans="1:11">
      <c r="A298" s="4" t="s">
        <v>1429</v>
      </c>
    </row>
    <row r="299" spans="1:11">
      <c r="A299" s="3" t="s">
        <v>949</v>
      </c>
    </row>
    <row r="300" spans="1:11">
      <c r="A300" s="4" t="s">
        <v>1357</v>
      </c>
      <c r="B300" s="4" t="s">
        <v>584</v>
      </c>
      <c r="C300" s="6" t="n">
        <v>1507</v>
      </c>
      <c r="G300" s="6" t="n">
        <v>1507</v>
      </c>
      <c r="K300" s="6" t="n">
        <v>1560</v>
      </c>
    </row>
    <row r="301" spans="1:11">
      <c r="A301" s="4" t="s">
        <v>1430</v>
      </c>
    </row>
    <row r="302" spans="1:11">
      <c r="A302" s="3" t="s">
        <v>949</v>
      </c>
    </row>
    <row r="303" spans="1:11">
      <c r="A303" s="4" t="s">
        <v>1357</v>
      </c>
      <c r="B303" s="4" t="s">
        <v>584</v>
      </c>
      <c r="C303" s="6" t="n">
        <v>835</v>
      </c>
      <c r="G303" s="6" t="n">
        <v>835</v>
      </c>
      <c r="K303" s="6" t="n">
        <v>552</v>
      </c>
    </row>
    <row r="304" spans="1:11">
      <c r="A304" s="4" t="s">
        <v>1431</v>
      </c>
    </row>
    <row r="305" spans="1:11">
      <c r="A305" s="3" t="s">
        <v>949</v>
      </c>
    </row>
    <row r="306" spans="1:11">
      <c r="A306" s="4" t="s">
        <v>1357</v>
      </c>
      <c r="B306" s="4" t="s">
        <v>584</v>
      </c>
      <c r="C306" s="6" t="n">
        <v>2346</v>
      </c>
      <c r="G306" s="6" t="n">
        <v>2346</v>
      </c>
      <c r="K306" s="6" t="n">
        <v>3753</v>
      </c>
    </row>
    <row r="307" spans="1:11">
      <c r="A307" s="4" t="s">
        <v>1432</v>
      </c>
    </row>
    <row r="308" spans="1:11">
      <c r="A308" s="3" t="s">
        <v>949</v>
      </c>
    </row>
    <row r="309" spans="1:11">
      <c r="A309" s="4" t="s">
        <v>1357</v>
      </c>
      <c r="B309" s="4" t="s">
        <v>584</v>
      </c>
      <c r="C309" s="6" t="n">
        <v>0</v>
      </c>
      <c r="G309" s="6" t="n">
        <v>0</v>
      </c>
      <c r="K309" s="6" t="n">
        <v>0</v>
      </c>
    </row>
    <row r="310" spans="1:11">
      <c r="A310" s="4" t="s">
        <v>1433</v>
      </c>
    </row>
    <row r="311" spans="1:11">
      <c r="A311" s="3" t="s">
        <v>949</v>
      </c>
    </row>
    <row r="312" spans="1:11">
      <c r="A312" s="4" t="s">
        <v>1355</v>
      </c>
      <c r="C312" s="6" t="n">
        <v>782</v>
      </c>
      <c r="G312" s="6" t="n">
        <v>782</v>
      </c>
    </row>
    <row r="313" spans="1:11">
      <c r="A313" s="4" t="s">
        <v>1434</v>
      </c>
    </row>
    <row r="314" spans="1:11">
      <c r="A314" s="3" t="s">
        <v>949</v>
      </c>
    </row>
    <row r="315" spans="1:11">
      <c r="A315" s="4" t="s">
        <v>1355</v>
      </c>
      <c r="C315" s="6" t="n">
        <v>170</v>
      </c>
      <c r="G315" s="6" t="n">
        <v>170</v>
      </c>
      <c r="K315" s="6" t="n">
        <v>167</v>
      </c>
    </row>
    <row r="316" spans="1:11">
      <c r="A316" s="4" t="s">
        <v>1435</v>
      </c>
    </row>
    <row r="317" spans="1:11">
      <c r="A317" s="3" t="s">
        <v>949</v>
      </c>
    </row>
    <row r="318" spans="1:11">
      <c r="A318" s="4" t="s">
        <v>1355</v>
      </c>
      <c r="K318" s="6" t="n">
        <v>559</v>
      </c>
    </row>
    <row r="319" spans="1:11">
      <c r="A319" s="4" t="s">
        <v>1436</v>
      </c>
    </row>
    <row r="320" spans="1:11">
      <c r="A320" s="3" t="s">
        <v>949</v>
      </c>
    </row>
    <row r="321" spans="1:11">
      <c r="A321" s="4" t="s">
        <v>1355</v>
      </c>
      <c r="C321" s="6" t="n">
        <v>0</v>
      </c>
      <c r="G321" s="6" t="n">
        <v>0</v>
      </c>
      <c r="K321" s="6" t="n">
        <v>0</v>
      </c>
    </row>
    <row r="322" spans="1:11">
      <c r="A322" s="4" t="s">
        <v>1437</v>
      </c>
    </row>
    <row r="323" spans="1:11">
      <c r="A323" s="3" t="s">
        <v>949</v>
      </c>
    </row>
    <row r="324" spans="1:11">
      <c r="A324" s="4" t="s">
        <v>1355</v>
      </c>
      <c r="C324" s="6" t="n">
        <v>100</v>
      </c>
      <c r="G324" s="6" t="n">
        <v>100</v>
      </c>
      <c r="K324" s="6" t="n">
        <v>114</v>
      </c>
    </row>
    <row r="325" spans="1:11">
      <c r="A325" s="4" t="s">
        <v>1438</v>
      </c>
    </row>
    <row r="326" spans="1:11">
      <c r="A326" s="3" t="s">
        <v>949</v>
      </c>
    </row>
    <row r="327" spans="1:11">
      <c r="A327" s="4" t="s">
        <v>1355</v>
      </c>
      <c r="C327" s="6" t="n">
        <v>84</v>
      </c>
      <c r="G327" s="6" t="n">
        <v>84</v>
      </c>
      <c r="K327" s="6" t="n">
        <v>89</v>
      </c>
    </row>
    <row r="328" spans="1:11">
      <c r="A328" s="4" t="s">
        <v>1439</v>
      </c>
    </row>
    <row r="329" spans="1:11">
      <c r="A329" s="3" t="s">
        <v>949</v>
      </c>
    </row>
    <row r="330" spans="1:11">
      <c r="A330" s="4" t="s">
        <v>1355</v>
      </c>
      <c r="C330" s="6" t="n">
        <v>1</v>
      </c>
      <c r="G330" s="6" t="n">
        <v>1</v>
      </c>
      <c r="K330" s="6" t="n">
        <v>0</v>
      </c>
    </row>
    <row r="331" spans="1:11">
      <c r="A331" s="4" t="s">
        <v>1440</v>
      </c>
    </row>
    <row r="332" spans="1:11">
      <c r="A332" s="3" t="s">
        <v>949</v>
      </c>
    </row>
    <row r="333" spans="1:11">
      <c r="A333" s="4" t="s">
        <v>1355</v>
      </c>
      <c r="C333" s="6" t="n">
        <v>41</v>
      </c>
      <c r="G333" s="6" t="n">
        <v>41</v>
      </c>
      <c r="K333" s="6" t="n">
        <v>55</v>
      </c>
    </row>
    <row r="334" spans="1:11">
      <c r="A334" s="4" t="s">
        <v>1441</v>
      </c>
    </row>
    <row r="335" spans="1:11">
      <c r="A335" s="3" t="s">
        <v>949</v>
      </c>
    </row>
    <row r="336" spans="1:11">
      <c r="A336" s="4" t="s">
        <v>1355</v>
      </c>
      <c r="C336" s="6" t="n">
        <v>3955</v>
      </c>
      <c r="G336" s="6" t="n">
        <v>3955</v>
      </c>
      <c r="K336" s="6" t="n">
        <v>3974</v>
      </c>
    </row>
    <row r="337" spans="1:11">
      <c r="A337" s="4" t="s">
        <v>1442</v>
      </c>
    </row>
    <row r="338" spans="1:11">
      <c r="A338" s="3" t="s">
        <v>949</v>
      </c>
    </row>
    <row r="339" spans="1:11">
      <c r="A339" s="4" t="s">
        <v>1355</v>
      </c>
      <c r="C339" s="6" t="n">
        <v>14</v>
      </c>
      <c r="G339" s="6" t="n">
        <v>14</v>
      </c>
      <c r="K339" s="6" t="n">
        <v>18</v>
      </c>
    </row>
    <row r="340" spans="1:11">
      <c r="A340" s="4" t="s">
        <v>1443</v>
      </c>
    </row>
    <row r="341" spans="1:11">
      <c r="A341" s="3" t="s">
        <v>949</v>
      </c>
    </row>
    <row r="342" spans="1:11">
      <c r="A342" s="4" t="s">
        <v>1355</v>
      </c>
      <c r="C342" s="6" t="n">
        <v>3073</v>
      </c>
      <c r="G342" s="6" t="n">
        <v>3073</v>
      </c>
      <c r="K342" s="6" t="n">
        <v>780</v>
      </c>
    </row>
    <row r="343" spans="1:11">
      <c r="A343" s="4" t="s">
        <v>1444</v>
      </c>
    </row>
    <row r="344" spans="1:11">
      <c r="A344" s="3" t="s">
        <v>949</v>
      </c>
    </row>
    <row r="345" spans="1:11">
      <c r="A345" s="4" t="s">
        <v>1355</v>
      </c>
      <c r="B345" s="4" t="s">
        <v>584</v>
      </c>
      <c r="C345" s="6" t="n">
        <v>82566</v>
      </c>
      <c r="G345" s="6" t="n">
        <v>82566</v>
      </c>
      <c r="K345" s="6" t="n">
        <v>65656</v>
      </c>
    </row>
    <row r="346" spans="1:11">
      <c r="A346" s="4" t="s">
        <v>1445</v>
      </c>
    </row>
    <row r="347" spans="1:11">
      <c r="A347" s="3" t="s">
        <v>949</v>
      </c>
    </row>
    <row r="348" spans="1:11">
      <c r="A348" s="4" t="s">
        <v>1355</v>
      </c>
      <c r="B348" s="4" t="s">
        <v>584</v>
      </c>
      <c r="C348" s="6" t="n">
        <v>52849</v>
      </c>
      <c r="G348" s="6" t="n">
        <v>52849</v>
      </c>
      <c r="K348" s="6" t="n">
        <v>35241</v>
      </c>
    </row>
    <row r="349" spans="1:11">
      <c r="A349" s="4" t="s">
        <v>1446</v>
      </c>
    </row>
    <row r="350" spans="1:11">
      <c r="A350" s="3" t="s">
        <v>949</v>
      </c>
    </row>
    <row r="351" spans="1:11">
      <c r="A351" s="4" t="s">
        <v>1355</v>
      </c>
      <c r="B351" s="4" t="s">
        <v>584</v>
      </c>
      <c r="C351" s="6" t="n">
        <v>25202</v>
      </c>
      <c r="G351" s="6" t="n">
        <v>25202</v>
      </c>
      <c r="K351" s="6" t="n">
        <v>24161</v>
      </c>
    </row>
    <row r="352" spans="1:11">
      <c r="A352" s="4" t="s">
        <v>1447</v>
      </c>
    </row>
    <row r="353" spans="1:11">
      <c r="A353" s="3" t="s">
        <v>949</v>
      </c>
    </row>
    <row r="354" spans="1:11">
      <c r="A354" s="4" t="s">
        <v>1355</v>
      </c>
      <c r="B354" s="4" t="s">
        <v>584</v>
      </c>
      <c r="C354" s="6" t="n">
        <v>1625</v>
      </c>
      <c r="G354" s="6" t="n">
        <v>1625</v>
      </c>
      <c r="K354" s="6" t="n">
        <v>1687</v>
      </c>
    </row>
    <row r="355" spans="1:11">
      <c r="A355" s="4" t="s">
        <v>1448</v>
      </c>
    </row>
    <row r="356" spans="1:11">
      <c r="A356" s="3" t="s">
        <v>949</v>
      </c>
    </row>
    <row r="357" spans="1:11">
      <c r="A357" s="4" t="s">
        <v>1355</v>
      </c>
      <c r="B357" s="4" t="s">
        <v>584</v>
      </c>
      <c r="C357" s="6" t="n">
        <v>746</v>
      </c>
      <c r="G357" s="6" t="n">
        <v>746</v>
      </c>
      <c r="K357" s="6" t="n">
        <v>891</v>
      </c>
    </row>
    <row r="358" spans="1:11">
      <c r="A358" s="4" t="s">
        <v>1449</v>
      </c>
    </row>
    <row r="359" spans="1:11">
      <c r="A359" s="3" t="s">
        <v>949</v>
      </c>
    </row>
    <row r="360" spans="1:11">
      <c r="A360" s="4" t="s">
        <v>1355</v>
      </c>
      <c r="B360" s="4" t="s">
        <v>584</v>
      </c>
      <c r="C360" s="6" t="n">
        <v>2144</v>
      </c>
      <c r="G360" s="6" t="n">
        <v>2144</v>
      </c>
      <c r="K360" s="6" t="n">
        <v>3676</v>
      </c>
    </row>
    <row r="361" spans="1:11">
      <c r="A361" s="4" t="s">
        <v>1450</v>
      </c>
    </row>
    <row r="362" spans="1:11">
      <c r="A362" s="3" t="s">
        <v>949</v>
      </c>
    </row>
    <row r="363" spans="1:11">
      <c r="A363" s="4" t="s">
        <v>1355</v>
      </c>
      <c r="B363" s="4" t="s">
        <v>584</v>
      </c>
      <c r="C363" s="6" t="n">
        <v>0</v>
      </c>
      <c r="G363" s="6" t="n">
        <v>0</v>
      </c>
      <c r="K363" s="6" t="n">
        <v>0</v>
      </c>
    </row>
    <row r="364" spans="1:11">
      <c r="A364" s="4" t="s">
        <v>1451</v>
      </c>
    </row>
    <row r="365" spans="1:11">
      <c r="A365" s="3" t="s">
        <v>949</v>
      </c>
    </row>
    <row r="366" spans="1:11">
      <c r="A366" s="4" t="s">
        <v>1355</v>
      </c>
      <c r="C366" s="6" t="n">
        <v>11277</v>
      </c>
      <c r="G366" s="6" t="n">
        <v>11277</v>
      </c>
      <c r="K366" s="6" t="n">
        <v>12621</v>
      </c>
    </row>
    <row r="367" spans="1:11">
      <c r="A367" s="4" t="s">
        <v>1452</v>
      </c>
    </row>
    <row r="368" spans="1:11">
      <c r="A368" s="3" t="s">
        <v>949</v>
      </c>
    </row>
    <row r="369" spans="1:11">
      <c r="A369" s="4" t="s">
        <v>1355</v>
      </c>
      <c r="C369" s="6" t="n">
        <v>13</v>
      </c>
      <c r="G369" s="6" t="n">
        <v>13</v>
      </c>
      <c r="K369" s="6" t="n">
        <v>348</v>
      </c>
    </row>
    <row r="370" spans="1:11">
      <c r="A370" s="4" t="s">
        <v>1453</v>
      </c>
    </row>
    <row r="371" spans="1:11">
      <c r="A371" s="3" t="s">
        <v>949</v>
      </c>
    </row>
    <row r="372" spans="1:11">
      <c r="A372" s="4" t="s">
        <v>1355</v>
      </c>
      <c r="C372" s="6" t="n">
        <v>511</v>
      </c>
      <c r="G372" s="6" t="n">
        <v>511</v>
      </c>
      <c r="K372" s="6" t="n">
        <v>546</v>
      </c>
    </row>
    <row r="373" spans="1:11">
      <c r="A373" s="4" t="s">
        <v>1454</v>
      </c>
    </row>
    <row r="374" spans="1:11">
      <c r="A374" s="3" t="s">
        <v>949</v>
      </c>
    </row>
    <row r="375" spans="1:11">
      <c r="A375" s="4" t="s">
        <v>1355</v>
      </c>
      <c r="C375" s="6" t="n">
        <v>159</v>
      </c>
      <c r="G375" s="6" t="n">
        <v>159</v>
      </c>
      <c r="K375" s="6" t="n">
        <v>161</v>
      </c>
    </row>
    <row r="376" spans="1:11">
      <c r="A376" s="4" t="s">
        <v>1455</v>
      </c>
    </row>
    <row r="377" spans="1:11">
      <c r="A377" s="3" t="s">
        <v>949</v>
      </c>
    </row>
    <row r="378" spans="1:11">
      <c r="A378" s="4" t="s">
        <v>1355</v>
      </c>
      <c r="C378" s="6" t="n">
        <v>6</v>
      </c>
      <c r="G378" s="6" t="n">
        <v>6</v>
      </c>
      <c r="K378" s="6" t="n">
        <v>9</v>
      </c>
    </row>
    <row r="379" spans="1:11">
      <c r="A379" s="4" t="s">
        <v>1456</v>
      </c>
    </row>
    <row r="380" spans="1:11">
      <c r="A380" s="3" t="s">
        <v>949</v>
      </c>
    </row>
    <row r="381" spans="1:11">
      <c r="A381" s="4" t="s">
        <v>1355</v>
      </c>
      <c r="C381" s="6" t="n">
        <v>67</v>
      </c>
      <c r="G381" s="6" t="n">
        <v>67</v>
      </c>
      <c r="K381" s="6" t="n">
        <v>75</v>
      </c>
    </row>
    <row r="382" spans="1:11">
      <c r="A382" s="4" t="s">
        <v>1457</v>
      </c>
    </row>
    <row r="383" spans="1:11">
      <c r="A383" s="3" t="s">
        <v>949</v>
      </c>
    </row>
    <row r="384" spans="1:11">
      <c r="A384" s="4" t="s">
        <v>1355</v>
      </c>
      <c r="C384" s="6" t="n">
        <v>493</v>
      </c>
      <c r="G384" s="6" t="n">
        <v>493</v>
      </c>
      <c r="K384" s="6" t="n">
        <v>89</v>
      </c>
    </row>
    <row r="385" spans="1:11">
      <c r="A385" s="4" t="s">
        <v>1323</v>
      </c>
    </row>
    <row r="386" spans="1:11">
      <c r="A386" s="3" t="s">
        <v>949</v>
      </c>
    </row>
    <row r="387" spans="1:11">
      <c r="A387" s="4" t="s">
        <v>1355</v>
      </c>
      <c r="C387" s="6" t="n">
        <v>3581</v>
      </c>
      <c r="G387" s="6" t="n">
        <v>3581</v>
      </c>
      <c r="K387" s="6" t="n">
        <v>3577</v>
      </c>
    </row>
    <row r="388" spans="1:11">
      <c r="A388" s="4" t="s">
        <v>1357</v>
      </c>
      <c r="C388" s="6" t="n">
        <v>2473</v>
      </c>
      <c r="G388" s="6" t="n">
        <v>2473</v>
      </c>
      <c r="K388" s="6" t="n">
        <v>2862</v>
      </c>
    </row>
    <row r="389" spans="1:11">
      <c r="A389" s="4" t="s">
        <v>1458</v>
      </c>
    </row>
    <row r="390" spans="1:11">
      <c r="A390" s="3" t="s">
        <v>949</v>
      </c>
    </row>
    <row r="391" spans="1:11">
      <c r="A391" s="4" t="s">
        <v>1355</v>
      </c>
      <c r="C391" s="6" t="n">
        <v>201</v>
      </c>
      <c r="G391" s="6" t="n">
        <v>201</v>
      </c>
      <c r="K391" s="6" t="n">
        <v>221</v>
      </c>
    </row>
    <row r="392" spans="1:11">
      <c r="A392" s="4" t="s">
        <v>1459</v>
      </c>
    </row>
    <row r="393" spans="1:11">
      <c r="A393" s="3" t="s">
        <v>949</v>
      </c>
    </row>
    <row r="394" spans="1:11">
      <c r="A394" s="4" t="s">
        <v>1355</v>
      </c>
      <c r="C394" s="6" t="n">
        <v>2879</v>
      </c>
      <c r="G394" s="6" t="n">
        <v>2879</v>
      </c>
      <c r="K394" s="6" t="n">
        <v>2870</v>
      </c>
    </row>
    <row r="395" spans="1:11">
      <c r="A395" s="4" t="s">
        <v>1460</v>
      </c>
    </row>
    <row r="396" spans="1:11">
      <c r="A396" s="3" t="s">
        <v>949</v>
      </c>
    </row>
    <row r="397" spans="1:11">
      <c r="A397" s="4" t="s">
        <v>1355</v>
      </c>
      <c r="C397" s="6" t="n">
        <v>1</v>
      </c>
      <c r="G397" s="6" t="n">
        <v>1</v>
      </c>
      <c r="K397" s="6" t="n">
        <v>1</v>
      </c>
    </row>
    <row r="398" spans="1:11">
      <c r="A398" s="4" t="s">
        <v>1461</v>
      </c>
    </row>
    <row r="399" spans="1:11">
      <c r="A399" s="3" t="s">
        <v>949</v>
      </c>
    </row>
    <row r="400" spans="1:11">
      <c r="A400" s="4" t="s">
        <v>1355</v>
      </c>
      <c r="B400" s="4" t="s">
        <v>593</v>
      </c>
      <c r="C400" s="6" t="n">
        <v>0</v>
      </c>
      <c r="G400" s="6" t="n">
        <v>0</v>
      </c>
      <c r="K400" s="6" t="n">
        <v>0</v>
      </c>
    </row>
    <row r="401" spans="1:11">
      <c r="A401" s="4" t="s">
        <v>1462</v>
      </c>
    </row>
    <row r="402" spans="1:11">
      <c r="A402" s="3" t="s">
        <v>949</v>
      </c>
    </row>
    <row r="403" spans="1:11">
      <c r="A403" s="4" t="s">
        <v>1355</v>
      </c>
      <c r="C403" s="6" t="n">
        <v>-15</v>
      </c>
      <c r="D403" s="4" t="s">
        <v>593</v>
      </c>
      <c r="G403" s="6" t="n">
        <v>-15</v>
      </c>
      <c r="H403" s="4" t="s">
        <v>593</v>
      </c>
      <c r="K403" s="6" t="n">
        <v>-83</v>
      </c>
    </row>
    <row r="404" spans="1:11">
      <c r="A404" s="4" t="s">
        <v>1463</v>
      </c>
    </row>
    <row r="405" spans="1:11">
      <c r="A405" s="3" t="s">
        <v>949</v>
      </c>
    </row>
    <row r="406" spans="1:11">
      <c r="A406" s="4" t="s">
        <v>1355</v>
      </c>
      <c r="C406" s="6" t="n">
        <v>188</v>
      </c>
      <c r="G406" s="6" t="n">
        <v>188</v>
      </c>
      <c r="K406" s="6" t="n">
        <v>179</v>
      </c>
    </row>
    <row r="407" spans="1:11">
      <c r="A407" s="4" t="s">
        <v>1464</v>
      </c>
    </row>
    <row r="408" spans="1:11">
      <c r="A408" s="3" t="s">
        <v>949</v>
      </c>
    </row>
    <row r="409" spans="1:11">
      <c r="A409" s="4" t="s">
        <v>1357</v>
      </c>
      <c r="C409" s="6" t="n">
        <v>0</v>
      </c>
      <c r="G409" s="6" t="n">
        <v>0</v>
      </c>
      <c r="K409" s="6" t="n">
        <v>0</v>
      </c>
    </row>
    <row r="410" spans="1:11">
      <c r="A410" s="4" t="s">
        <v>1465</v>
      </c>
    </row>
    <row r="411" spans="1:11">
      <c r="A411" s="3" t="s">
        <v>949</v>
      </c>
    </row>
    <row r="412" spans="1:11">
      <c r="A412" s="4" t="s">
        <v>1357</v>
      </c>
      <c r="B412" s="4" t="s">
        <v>584</v>
      </c>
      <c r="C412" s="6" t="n">
        <v>223</v>
      </c>
      <c r="G412" s="6" t="n">
        <v>223</v>
      </c>
      <c r="K412" s="6" t="n">
        <v>249</v>
      </c>
    </row>
    <row r="413" spans="1:11">
      <c r="A413" s="4" t="s">
        <v>1466</v>
      </c>
    </row>
    <row r="414" spans="1:11">
      <c r="A414" s="3" t="s">
        <v>949</v>
      </c>
    </row>
    <row r="415" spans="1:11">
      <c r="A415" s="4" t="s">
        <v>1357</v>
      </c>
      <c r="B415" s="4" t="s">
        <v>584</v>
      </c>
      <c r="C415" s="6" t="n">
        <v>2</v>
      </c>
      <c r="G415" s="6" t="n">
        <v>2</v>
      </c>
      <c r="K415" s="6" t="n">
        <v>1</v>
      </c>
    </row>
    <row r="416" spans="1:11">
      <c r="A416" s="4" t="s">
        <v>1467</v>
      </c>
    </row>
    <row r="417" spans="1:11">
      <c r="A417" s="3" t="s">
        <v>949</v>
      </c>
    </row>
    <row r="418" spans="1:11">
      <c r="A418" s="4" t="s">
        <v>1357</v>
      </c>
      <c r="B418" s="4" t="s">
        <v>584</v>
      </c>
      <c r="C418" s="6" t="n">
        <v>15</v>
      </c>
      <c r="G418" s="6" t="n">
        <v>15</v>
      </c>
      <c r="K418" s="6" t="n">
        <v>16</v>
      </c>
    </row>
    <row r="419" spans="1:11">
      <c r="A419" s="4" t="s">
        <v>1468</v>
      </c>
    </row>
    <row r="420" spans="1:11">
      <c r="A420" s="3" t="s">
        <v>949</v>
      </c>
    </row>
    <row r="421" spans="1:11">
      <c r="A421" s="4" t="s">
        <v>1357</v>
      </c>
      <c r="B421" s="4" t="s">
        <v>584</v>
      </c>
      <c r="C421" s="6" t="n">
        <v>160</v>
      </c>
      <c r="G421" s="6" t="n">
        <v>160</v>
      </c>
      <c r="K421" s="6" t="n">
        <v>202</v>
      </c>
    </row>
    <row r="422" spans="1:11">
      <c r="A422" s="4" t="s">
        <v>1469</v>
      </c>
    </row>
    <row r="423" spans="1:11">
      <c r="A423" s="3" t="s">
        <v>949</v>
      </c>
    </row>
    <row r="424" spans="1:11">
      <c r="A424" s="4" t="s">
        <v>1357</v>
      </c>
      <c r="B424" s="4" t="s">
        <v>584</v>
      </c>
      <c r="C424" s="6" t="n">
        <v>0</v>
      </c>
      <c r="G424" s="6" t="n">
        <v>0</v>
      </c>
      <c r="K424" s="6" t="n">
        <v>0</v>
      </c>
    </row>
    <row r="425" spans="1:11">
      <c r="A425" s="4" t="s">
        <v>1470</v>
      </c>
    </row>
    <row r="426" spans="1:11">
      <c r="A426" s="3" t="s">
        <v>949</v>
      </c>
    </row>
    <row r="427" spans="1:11">
      <c r="A427" s="4" t="s">
        <v>1357</v>
      </c>
      <c r="B427" s="4" t="s">
        <v>584</v>
      </c>
      <c r="C427" s="6" t="n">
        <v>46</v>
      </c>
      <c r="G427" s="6" t="n">
        <v>46</v>
      </c>
      <c r="K427" s="6" t="n">
        <v>30</v>
      </c>
    </row>
    <row r="428" spans="1:11">
      <c r="A428" s="4" t="s">
        <v>1471</v>
      </c>
    </row>
    <row r="429" spans="1:11">
      <c r="A429" s="3" t="s">
        <v>949</v>
      </c>
    </row>
    <row r="430" spans="1:11">
      <c r="A430" s="4" t="s">
        <v>1357</v>
      </c>
      <c r="B430" s="4" t="s">
        <v>584</v>
      </c>
      <c r="C430" s="6" t="n">
        <v>0</v>
      </c>
      <c r="G430" s="6" t="n">
        <v>0</v>
      </c>
      <c r="K430" s="6" t="n">
        <v>0</v>
      </c>
    </row>
    <row r="431" spans="1:11">
      <c r="A431" s="4" t="s">
        <v>1472</v>
      </c>
    </row>
    <row r="432" spans="1:11">
      <c r="A432" s="3" t="s">
        <v>949</v>
      </c>
    </row>
    <row r="433" spans="1:11">
      <c r="A433" s="4" t="s">
        <v>1355</v>
      </c>
      <c r="C433" s="6" t="n">
        <v>0</v>
      </c>
      <c r="G433" s="6" t="n">
        <v>0</v>
      </c>
    </row>
    <row r="434" spans="1:11">
      <c r="A434" s="4" t="s">
        <v>1473</v>
      </c>
    </row>
    <row r="435" spans="1:11">
      <c r="A435" s="3" t="s">
        <v>949</v>
      </c>
    </row>
    <row r="436" spans="1:11">
      <c r="A436" s="4" t="s">
        <v>1355</v>
      </c>
      <c r="C436" s="6" t="n">
        <v>0</v>
      </c>
      <c r="G436" s="6" t="n">
        <v>0</v>
      </c>
      <c r="K436" s="6" t="n">
        <v>0</v>
      </c>
    </row>
    <row r="437" spans="1:11">
      <c r="A437" s="4" t="s">
        <v>1474</v>
      </c>
    </row>
    <row r="438" spans="1:11">
      <c r="A438" s="3" t="s">
        <v>949</v>
      </c>
    </row>
    <row r="439" spans="1:11">
      <c r="A439" s="4" t="s">
        <v>1355</v>
      </c>
      <c r="K439" s="6" t="n">
        <v>0</v>
      </c>
    </row>
    <row r="440" spans="1:11">
      <c r="A440" s="4" t="s">
        <v>1475</v>
      </c>
    </row>
    <row r="441" spans="1:11">
      <c r="A441" s="3" t="s">
        <v>949</v>
      </c>
    </row>
    <row r="442" spans="1:11">
      <c r="A442" s="4" t="s">
        <v>1355</v>
      </c>
      <c r="C442" s="6" t="n">
        <v>201</v>
      </c>
      <c r="G442" s="6" t="n">
        <v>201</v>
      </c>
      <c r="K442" s="6" t="n">
        <v>221</v>
      </c>
    </row>
    <row r="443" spans="1:11">
      <c r="A443" s="4" t="s">
        <v>1476</v>
      </c>
    </row>
    <row r="444" spans="1:11">
      <c r="A444" s="3" t="s">
        <v>949</v>
      </c>
    </row>
    <row r="445" spans="1:11">
      <c r="A445" s="4" t="s">
        <v>1355</v>
      </c>
      <c r="C445" s="6" t="n">
        <v>0</v>
      </c>
      <c r="G445" s="6" t="n">
        <v>0</v>
      </c>
      <c r="K445" s="6" t="n">
        <v>0</v>
      </c>
    </row>
    <row r="446" spans="1:11">
      <c r="A446" s="4" t="s">
        <v>1477</v>
      </c>
    </row>
    <row r="447" spans="1:11">
      <c r="A447" s="3" t="s">
        <v>949</v>
      </c>
    </row>
    <row r="448" spans="1:11">
      <c r="A448" s="4" t="s">
        <v>1355</v>
      </c>
      <c r="C448" s="6" t="n">
        <v>0</v>
      </c>
      <c r="G448" s="6" t="n">
        <v>0</v>
      </c>
      <c r="K448" s="6" t="n">
        <v>0</v>
      </c>
    </row>
    <row r="449" spans="1:11">
      <c r="A449" s="4" t="s">
        <v>1478</v>
      </c>
    </row>
    <row r="450" spans="1:11">
      <c r="A450" s="3" t="s">
        <v>949</v>
      </c>
    </row>
    <row r="451" spans="1:11">
      <c r="A451" s="4" t="s">
        <v>1355</v>
      </c>
      <c r="C451" s="6" t="n">
        <v>2879</v>
      </c>
      <c r="G451" s="6" t="n">
        <v>2879</v>
      </c>
      <c r="K451" s="6" t="n">
        <v>2870</v>
      </c>
    </row>
    <row r="452" spans="1:11">
      <c r="A452" s="4" t="s">
        <v>1479</v>
      </c>
    </row>
    <row r="453" spans="1:11">
      <c r="A453" s="3" t="s">
        <v>949</v>
      </c>
    </row>
    <row r="454" spans="1:11">
      <c r="A454" s="4" t="s">
        <v>1355</v>
      </c>
      <c r="C454" s="6" t="n">
        <v>0</v>
      </c>
      <c r="G454" s="6" t="n">
        <v>0</v>
      </c>
      <c r="K454" s="6" t="n">
        <v>0</v>
      </c>
    </row>
    <row r="455" spans="1:11">
      <c r="A455" s="4" t="s">
        <v>1480</v>
      </c>
    </row>
    <row r="456" spans="1:11">
      <c r="A456" s="3" t="s">
        <v>949</v>
      </c>
    </row>
    <row r="457" spans="1:11">
      <c r="A457" s="4" t="s">
        <v>1355</v>
      </c>
      <c r="C457" s="6" t="n">
        <v>0</v>
      </c>
      <c r="G457" s="6" t="n">
        <v>0</v>
      </c>
      <c r="K457" s="6" t="n">
        <v>0</v>
      </c>
    </row>
    <row r="458" spans="1:11">
      <c r="A458" s="4" t="s">
        <v>1481</v>
      </c>
    </row>
    <row r="459" spans="1:11">
      <c r="A459" s="3" t="s">
        <v>949</v>
      </c>
    </row>
    <row r="460" spans="1:11">
      <c r="A460" s="4" t="s">
        <v>1355</v>
      </c>
      <c r="C460" s="6" t="n">
        <v>0</v>
      </c>
      <c r="G460" s="6" t="n">
        <v>0</v>
      </c>
      <c r="K460" s="6" t="n">
        <v>0</v>
      </c>
    </row>
    <row r="461" spans="1:11">
      <c r="A461" s="4" t="s">
        <v>1482</v>
      </c>
    </row>
    <row r="462" spans="1:11">
      <c r="A462" s="3" t="s">
        <v>949</v>
      </c>
    </row>
    <row r="463" spans="1:11">
      <c r="A463" s="4" t="s">
        <v>1355</v>
      </c>
      <c r="C463" s="6" t="n">
        <v>0</v>
      </c>
      <c r="G463" s="6" t="n">
        <v>0</v>
      </c>
      <c r="K463" s="6" t="n">
        <v>0</v>
      </c>
    </row>
    <row r="464" spans="1:11">
      <c r="A464" s="4" t="s">
        <v>1483</v>
      </c>
    </row>
    <row r="465" spans="1:11">
      <c r="A465" s="3" t="s">
        <v>949</v>
      </c>
    </row>
    <row r="466" spans="1:11">
      <c r="A466" s="4" t="s">
        <v>1355</v>
      </c>
      <c r="B466" s="4" t="s">
        <v>584</v>
      </c>
      <c r="C466" s="6" t="n">
        <v>397</v>
      </c>
      <c r="G466" s="6" t="n">
        <v>397</v>
      </c>
      <c r="K466" s="6" t="n">
        <v>346</v>
      </c>
    </row>
    <row r="467" spans="1:11">
      <c r="A467" s="4" t="s">
        <v>1484</v>
      </c>
    </row>
    <row r="468" spans="1:11">
      <c r="A468" s="3" t="s">
        <v>949</v>
      </c>
    </row>
    <row r="469" spans="1:11">
      <c r="A469" s="4" t="s">
        <v>1355</v>
      </c>
      <c r="B469" s="4" t="s">
        <v>584</v>
      </c>
      <c r="C469" s="6" t="n">
        <v>3</v>
      </c>
      <c r="G469" s="6" t="n">
        <v>3</v>
      </c>
      <c r="K469" s="6" t="n">
        <v>2</v>
      </c>
    </row>
    <row r="470" spans="1:11">
      <c r="A470" s="4" t="s">
        <v>1485</v>
      </c>
    </row>
    <row r="471" spans="1:11">
      <c r="A471" s="3" t="s">
        <v>949</v>
      </c>
    </row>
    <row r="472" spans="1:11">
      <c r="A472" s="4" t="s">
        <v>1355</v>
      </c>
      <c r="B472" s="4" t="s">
        <v>584</v>
      </c>
      <c r="C472" s="6" t="n">
        <v>15</v>
      </c>
      <c r="G472" s="6" t="n">
        <v>15</v>
      </c>
      <c r="K472" s="6" t="n">
        <v>16</v>
      </c>
    </row>
    <row r="473" spans="1:11">
      <c r="A473" s="4" t="s">
        <v>1486</v>
      </c>
    </row>
    <row r="474" spans="1:11">
      <c r="A474" s="3" t="s">
        <v>949</v>
      </c>
    </row>
    <row r="475" spans="1:11">
      <c r="A475" s="4" t="s">
        <v>1355</v>
      </c>
      <c r="B475" s="4" t="s">
        <v>584</v>
      </c>
      <c r="C475" s="6" t="n">
        <v>145</v>
      </c>
      <c r="G475" s="6" t="n">
        <v>145</v>
      </c>
      <c r="K475" s="6" t="n">
        <v>119</v>
      </c>
    </row>
    <row r="476" spans="1:11">
      <c r="A476" s="4" t="s">
        <v>1487</v>
      </c>
    </row>
    <row r="477" spans="1:11">
      <c r="A477" s="3" t="s">
        <v>949</v>
      </c>
    </row>
    <row r="478" spans="1:11">
      <c r="A478" s="4" t="s">
        <v>1355</v>
      </c>
      <c r="B478" s="4" t="s">
        <v>584</v>
      </c>
      <c r="C478" s="6" t="n">
        <v>0</v>
      </c>
      <c r="G478" s="6" t="n">
        <v>0</v>
      </c>
      <c r="K478" s="6" t="n">
        <v>0</v>
      </c>
    </row>
    <row r="479" spans="1:11">
      <c r="A479" s="4" t="s">
        <v>1488</v>
      </c>
    </row>
    <row r="480" spans="1:11">
      <c r="A480" s="3" t="s">
        <v>949</v>
      </c>
    </row>
    <row r="481" spans="1:11">
      <c r="A481" s="4" t="s">
        <v>1355</v>
      </c>
      <c r="B481" s="4" t="s">
        <v>584</v>
      </c>
      <c r="C481" s="6" t="n">
        <v>234</v>
      </c>
      <c r="G481" s="6" t="n">
        <v>234</v>
      </c>
      <c r="K481" s="6" t="n">
        <v>209</v>
      </c>
    </row>
    <row r="482" spans="1:11">
      <c r="A482" s="4" t="s">
        <v>1489</v>
      </c>
    </row>
    <row r="483" spans="1:11">
      <c r="A483" s="3" t="s">
        <v>949</v>
      </c>
    </row>
    <row r="484" spans="1:11">
      <c r="A484" s="4" t="s">
        <v>1355</v>
      </c>
      <c r="B484" s="4" t="s">
        <v>584</v>
      </c>
      <c r="C484" s="6" t="n">
        <v>0</v>
      </c>
      <c r="G484" s="6" t="n">
        <v>0</v>
      </c>
      <c r="K484" s="6" t="n">
        <v>0</v>
      </c>
    </row>
    <row r="485" spans="1:11">
      <c r="A485" s="4" t="s">
        <v>1490</v>
      </c>
    </row>
    <row r="486" spans="1:11">
      <c r="A486" s="3" t="s">
        <v>949</v>
      </c>
    </row>
    <row r="487" spans="1:11">
      <c r="A487" s="4" t="s">
        <v>1355</v>
      </c>
      <c r="C487" s="6" t="n">
        <v>0</v>
      </c>
      <c r="G487" s="6" t="n">
        <v>0</v>
      </c>
      <c r="K487" s="6" t="n">
        <v>0</v>
      </c>
    </row>
    <row r="488" spans="1:11">
      <c r="A488" s="4" t="s">
        <v>1491</v>
      </c>
    </row>
    <row r="489" spans="1:11">
      <c r="A489" s="3" t="s">
        <v>949</v>
      </c>
    </row>
    <row r="490" spans="1:11">
      <c r="A490" s="4" t="s">
        <v>1355</v>
      </c>
      <c r="C490" s="6" t="n">
        <v>0</v>
      </c>
      <c r="G490" s="6" t="n">
        <v>0</v>
      </c>
      <c r="K490" s="6" t="n">
        <v>0</v>
      </c>
    </row>
    <row r="491" spans="1:11">
      <c r="A491" s="4" t="s">
        <v>1492</v>
      </c>
    </row>
    <row r="492" spans="1:11">
      <c r="A492" s="3" t="s">
        <v>949</v>
      </c>
    </row>
    <row r="493" spans="1:11">
      <c r="A493" s="4" t="s">
        <v>1355</v>
      </c>
      <c r="C493" s="6" t="n">
        <v>0</v>
      </c>
      <c r="G493" s="6" t="n">
        <v>0</v>
      </c>
      <c r="K493" s="6" t="n">
        <v>0</v>
      </c>
    </row>
    <row r="494" spans="1:11">
      <c r="A494" s="4" t="s">
        <v>1493</v>
      </c>
    </row>
    <row r="495" spans="1:11">
      <c r="A495" s="3" t="s">
        <v>949</v>
      </c>
    </row>
    <row r="496" spans="1:11">
      <c r="A496" s="4" t="s">
        <v>1355</v>
      </c>
      <c r="C496" s="6" t="n">
        <v>0</v>
      </c>
      <c r="G496" s="6" t="n">
        <v>0</v>
      </c>
      <c r="K496" s="6" t="n">
        <v>0</v>
      </c>
    </row>
    <row r="497" spans="1:11">
      <c r="A497" s="4" t="s">
        <v>1494</v>
      </c>
    </row>
    <row r="498" spans="1:11">
      <c r="A498" s="3" t="s">
        <v>949</v>
      </c>
    </row>
    <row r="499" spans="1:11">
      <c r="A499" s="4" t="s">
        <v>1355</v>
      </c>
      <c r="C499" s="6" t="n">
        <v>0</v>
      </c>
      <c r="G499" s="6" t="n">
        <v>0</v>
      </c>
      <c r="K499" s="6" t="n">
        <v>0</v>
      </c>
    </row>
    <row r="500" spans="1:11">
      <c r="A500" s="4" t="s">
        <v>1495</v>
      </c>
    </row>
    <row r="501" spans="1:11">
      <c r="A501" s="3" t="s">
        <v>949</v>
      </c>
    </row>
    <row r="502" spans="1:11">
      <c r="A502" s="4" t="s">
        <v>1355</v>
      </c>
      <c r="C502" s="6" t="n">
        <v>0</v>
      </c>
      <c r="G502" s="6" t="n">
        <v>0</v>
      </c>
      <c r="K502" s="6" t="n">
        <v>0</v>
      </c>
    </row>
    <row r="503" spans="1:11">
      <c r="A503" s="4" t="s">
        <v>1496</v>
      </c>
    </row>
    <row r="504" spans="1:11">
      <c r="A504" s="3" t="s">
        <v>949</v>
      </c>
    </row>
    <row r="505" spans="1:11">
      <c r="A505" s="4" t="s">
        <v>1355</v>
      </c>
      <c r="C505" s="6" t="n">
        <v>0</v>
      </c>
      <c r="G505" s="6" t="n">
        <v>0</v>
      </c>
      <c r="K505" s="6" t="n">
        <v>0</v>
      </c>
    </row>
    <row r="506" spans="1:11">
      <c r="A506" s="4" t="s">
        <v>1497</v>
      </c>
    </row>
    <row r="507" spans="1:11">
      <c r="A507" s="3" t="s">
        <v>949</v>
      </c>
    </row>
    <row r="508" spans="1:11">
      <c r="A508" s="4" t="s">
        <v>1355</v>
      </c>
      <c r="B508" s="4" t="s">
        <v>618</v>
      </c>
      <c r="C508" s="6" t="n">
        <v>867</v>
      </c>
      <c r="G508" s="6" t="n">
        <v>867</v>
      </c>
      <c r="K508" s="6" t="n">
        <v>151</v>
      </c>
    </row>
    <row r="509" spans="1:11">
      <c r="A509" s="4" t="s">
        <v>1356</v>
      </c>
      <c r="B509" s="4" t="s">
        <v>618</v>
      </c>
      <c r="C509" s="6" t="n">
        <v>867</v>
      </c>
      <c r="G509" s="6" t="n">
        <v>867</v>
      </c>
      <c r="K509" s="6" t="n">
        <v>151</v>
      </c>
    </row>
    <row r="510" spans="1:11">
      <c r="A510" s="4" t="s">
        <v>1498</v>
      </c>
    </row>
    <row r="511" spans="1:11">
      <c r="A511" s="3" t="s">
        <v>949</v>
      </c>
    </row>
    <row r="512" spans="1:11">
      <c r="A512" s="4" t="s">
        <v>1355</v>
      </c>
      <c r="B512" s="4" t="s">
        <v>618</v>
      </c>
      <c r="C512" s="6" t="n">
        <v>0</v>
      </c>
      <c r="G512" s="6" t="n">
        <v>0</v>
      </c>
      <c r="K512" s="6" t="n">
        <v>0</v>
      </c>
    </row>
    <row r="513" spans="1:11">
      <c r="A513" s="4" t="s">
        <v>1499</v>
      </c>
    </row>
    <row r="514" spans="1:11">
      <c r="A514" s="3" t="s">
        <v>949</v>
      </c>
    </row>
    <row r="515" spans="1:11">
      <c r="A515" s="4" t="s">
        <v>1355</v>
      </c>
      <c r="B515" s="4" t="s">
        <v>618</v>
      </c>
      <c r="C515" s="6" t="n">
        <v>867</v>
      </c>
      <c r="G515" s="6" t="n">
        <v>867</v>
      </c>
      <c r="K515" s="6" t="n">
        <v>151</v>
      </c>
    </row>
    <row r="516" spans="1:11">
      <c r="A516" s="4" t="s">
        <v>1500</v>
      </c>
    </row>
    <row r="517" spans="1:11">
      <c r="A517" s="3" t="s">
        <v>949</v>
      </c>
    </row>
    <row r="518" spans="1:11">
      <c r="A518" s="4" t="s">
        <v>1355</v>
      </c>
      <c r="B518" s="4" t="s">
        <v>618</v>
      </c>
      <c r="C518" s="6" t="n">
        <v>0</v>
      </c>
      <c r="G518" s="6" t="n">
        <v>0</v>
      </c>
      <c r="K518" s="6" t="n">
        <v>0</v>
      </c>
    </row>
    <row r="519" spans="1:11">
      <c r="A519" s="4" t="s">
        <v>1501</v>
      </c>
    </row>
    <row r="520" spans="1:11">
      <c r="A520" s="3" t="s">
        <v>949</v>
      </c>
    </row>
    <row r="521" spans="1:11">
      <c r="A521" s="4" t="s">
        <v>1352</v>
      </c>
      <c r="B521" s="4" t="s">
        <v>620</v>
      </c>
      <c r="C521" s="6" t="n">
        <v>7</v>
      </c>
      <c r="E521" s="6" t="n">
        <v>22</v>
      </c>
      <c r="G521" s="6" t="n">
        <v>15</v>
      </c>
      <c r="I521" s="6" t="n">
        <v>22</v>
      </c>
    </row>
    <row r="522" spans="1:11">
      <c r="A522" s="4" t="s">
        <v>1502</v>
      </c>
    </row>
    <row r="523" spans="1:11">
      <c r="A523" s="3" t="s">
        <v>949</v>
      </c>
    </row>
    <row r="524" spans="1:11">
      <c r="A524" s="4" t="s">
        <v>1357</v>
      </c>
      <c r="B524" s="4" t="s">
        <v>1503</v>
      </c>
      <c r="C524" s="6" t="n">
        <v>7285</v>
      </c>
      <c r="G524" s="6" t="n">
        <v>7285</v>
      </c>
      <c r="K524" s="6" t="n">
        <v>6919</v>
      </c>
    </row>
    <row r="525" spans="1:11">
      <c r="A525" s="4" t="s">
        <v>1358</v>
      </c>
      <c r="B525" s="4" t="s">
        <v>1503</v>
      </c>
      <c r="C525" s="6" t="n">
        <v>7285</v>
      </c>
      <c r="G525" s="6" t="n">
        <v>7285</v>
      </c>
      <c r="K525" s="6" t="n">
        <v>6919</v>
      </c>
    </row>
    <row r="526" spans="1:11">
      <c r="A526" s="4" t="s">
        <v>1504</v>
      </c>
    </row>
    <row r="527" spans="1:11">
      <c r="A527" s="3" t="s">
        <v>949</v>
      </c>
    </row>
    <row r="528" spans="1:11">
      <c r="A528" s="4" t="s">
        <v>1357</v>
      </c>
      <c r="B528" s="4" t="s">
        <v>1503</v>
      </c>
      <c r="C528" s="6" t="n">
        <v>0</v>
      </c>
      <c r="G528" s="6" t="n">
        <v>0</v>
      </c>
      <c r="K528" s="6" t="n">
        <v>0</v>
      </c>
    </row>
    <row r="529" spans="1:11">
      <c r="A529" s="4" t="s">
        <v>1505</v>
      </c>
    </row>
    <row r="530" spans="1:11">
      <c r="A530" s="3" t="s">
        <v>949</v>
      </c>
    </row>
    <row r="531" spans="1:11">
      <c r="A531" s="4" t="s">
        <v>1357</v>
      </c>
      <c r="B531" s="4" t="s">
        <v>1503</v>
      </c>
      <c r="C531" s="6" t="n">
        <v>5608</v>
      </c>
      <c r="G531" s="6" t="n">
        <v>5608</v>
      </c>
      <c r="K531" s="6" t="n">
        <v>5052</v>
      </c>
    </row>
    <row r="532" spans="1:11">
      <c r="A532" s="4" t="s">
        <v>1506</v>
      </c>
    </row>
    <row r="533" spans="1:11">
      <c r="A533" s="3" t="s">
        <v>949</v>
      </c>
    </row>
    <row r="534" spans="1:11">
      <c r="A534" s="4" t="s">
        <v>1357</v>
      </c>
      <c r="B534" s="4" t="s">
        <v>1507</v>
      </c>
      <c r="C534" s="6" t="n">
        <v>1677</v>
      </c>
      <c r="G534" s="6" t="n">
        <v>1677</v>
      </c>
      <c r="K534" s="6" t="n">
        <v>1867</v>
      </c>
    </row>
    <row r="535" spans="1:11">
      <c r="A535" s="4" t="s">
        <v>1508</v>
      </c>
    </row>
    <row r="536" spans="1:11">
      <c r="A536" s="3" t="s">
        <v>949</v>
      </c>
    </row>
    <row r="537" spans="1:11">
      <c r="A537" s="4" t="s">
        <v>1357</v>
      </c>
      <c r="B537" s="4" t="s">
        <v>1503</v>
      </c>
      <c r="C537" s="6" t="n">
        <v>1677</v>
      </c>
      <c r="G537" s="6" t="n">
        <v>1677</v>
      </c>
      <c r="K537" s="6" t="n">
        <v>1867</v>
      </c>
    </row>
    <row r="538" spans="1:11">
      <c r="A538" s="4" t="s">
        <v>134</v>
      </c>
    </row>
    <row r="539" spans="1:11">
      <c r="A539" s="3" t="s">
        <v>949</v>
      </c>
    </row>
    <row r="540" spans="1:11">
      <c r="A540" s="4" t="s">
        <v>1352</v>
      </c>
      <c r="C540" s="6" t="n">
        <v>0</v>
      </c>
      <c r="E540" s="7" t="n">
        <v>0</v>
      </c>
      <c r="F540" s="4" t="s">
        <v>620</v>
      </c>
      <c r="G540" s="6" t="n">
        <v>0</v>
      </c>
      <c r="I540" s="7" t="n">
        <v>0</v>
      </c>
      <c r="J540" s="4" t="s">
        <v>620</v>
      </c>
    </row>
    <row r="541" spans="1:11">
      <c r="A541" s="4" t="s">
        <v>1509</v>
      </c>
    </row>
    <row r="542" spans="1:11">
      <c r="A542" s="3" t="s">
        <v>949</v>
      </c>
    </row>
    <row r="543" spans="1:11">
      <c r="A543" s="4" t="s">
        <v>1357</v>
      </c>
      <c r="B543" s="4" t="s">
        <v>1503</v>
      </c>
      <c r="C543" s="6" t="n">
        <v>2676</v>
      </c>
      <c r="G543" s="6" t="n">
        <v>2676</v>
      </c>
      <c r="K543" s="6" t="n">
        <v>1976</v>
      </c>
    </row>
    <row r="544" spans="1:11">
      <c r="A544" s="4" t="s">
        <v>1354</v>
      </c>
      <c r="B544" s="4" t="s">
        <v>1510</v>
      </c>
      <c r="C544" s="6" t="n">
        <v>0</v>
      </c>
      <c r="G544" s="6" t="n">
        <v>0</v>
      </c>
      <c r="K544" s="6" t="n">
        <v>0</v>
      </c>
    </row>
    <row r="545" spans="1:11">
      <c r="A545" s="4" t="s">
        <v>1358</v>
      </c>
      <c r="B545" s="4" t="s">
        <v>1503</v>
      </c>
      <c r="C545" s="6" t="n">
        <v>2676</v>
      </c>
      <c r="G545" s="6" t="n">
        <v>2676</v>
      </c>
      <c r="K545" s="6" t="n">
        <v>1976</v>
      </c>
    </row>
    <row r="546" spans="1:11">
      <c r="A546" s="4" t="s">
        <v>1511</v>
      </c>
    </row>
    <row r="547" spans="1:11">
      <c r="A547" s="3" t="s">
        <v>949</v>
      </c>
    </row>
    <row r="548" spans="1:11">
      <c r="A548" s="4" t="s">
        <v>1357</v>
      </c>
      <c r="B548" s="4" t="s">
        <v>1503</v>
      </c>
      <c r="C548" s="6" t="n">
        <v>9239</v>
      </c>
      <c r="G548" s="6" t="n">
        <v>9239</v>
      </c>
      <c r="K548" s="6" t="n">
        <v>9171</v>
      </c>
    </row>
    <row r="549" spans="1:11">
      <c r="A549" s="4" t="s">
        <v>1354</v>
      </c>
      <c r="B549" s="4" t="s">
        <v>1510</v>
      </c>
      <c r="C549" s="6" t="n">
        <v>0</v>
      </c>
      <c r="G549" s="6" t="n">
        <v>0</v>
      </c>
    </row>
    <row r="550" spans="1:11">
      <c r="A550" s="4" t="s">
        <v>1358</v>
      </c>
      <c r="B550" s="4" t="s">
        <v>1503</v>
      </c>
      <c r="C550" s="6" t="n">
        <v>9239</v>
      </c>
      <c r="G550" s="6" t="n">
        <v>9239</v>
      </c>
      <c r="K550" s="6" t="n">
        <v>9171</v>
      </c>
    </row>
    <row r="551" spans="1:11">
      <c r="A551" s="4" t="s">
        <v>1512</v>
      </c>
    </row>
    <row r="552" spans="1:11">
      <c r="A552" s="3" t="s">
        <v>949</v>
      </c>
    </row>
    <row r="553" spans="1:11">
      <c r="A553" s="4" t="s">
        <v>1357</v>
      </c>
      <c r="B553" s="4" t="s">
        <v>1503</v>
      </c>
      <c r="C553" s="6" t="n">
        <v>0</v>
      </c>
      <c r="G553" s="6" t="n">
        <v>0</v>
      </c>
      <c r="K553" s="6" t="n">
        <v>0</v>
      </c>
    </row>
    <row r="554" spans="1:11">
      <c r="A554" s="4" t="s">
        <v>1513</v>
      </c>
    </row>
    <row r="555" spans="1:11">
      <c r="A555" s="3" t="s">
        <v>949</v>
      </c>
    </row>
    <row r="556" spans="1:11">
      <c r="A556" s="4" t="s">
        <v>1357</v>
      </c>
      <c r="B556" s="4" t="s">
        <v>1503</v>
      </c>
      <c r="C556" s="6" t="n">
        <v>0</v>
      </c>
      <c r="G556" s="6" t="n">
        <v>0</v>
      </c>
      <c r="K556" s="6" t="n">
        <v>0</v>
      </c>
    </row>
    <row r="557" spans="1:11">
      <c r="A557" s="4" t="s">
        <v>1514</v>
      </c>
    </row>
    <row r="558" spans="1:11">
      <c r="A558" s="3" t="s">
        <v>949</v>
      </c>
    </row>
    <row r="559" spans="1:11">
      <c r="A559" s="4" t="s">
        <v>1357</v>
      </c>
      <c r="B559" s="4" t="s">
        <v>1503</v>
      </c>
      <c r="C559" s="6" t="n">
        <v>2676</v>
      </c>
      <c r="G559" s="6" t="n">
        <v>2676</v>
      </c>
      <c r="K559" s="6" t="n">
        <v>1976</v>
      </c>
    </row>
    <row r="560" spans="1:11">
      <c r="A560" s="4" t="s">
        <v>1515</v>
      </c>
    </row>
    <row r="561" spans="1:11">
      <c r="A561" s="3" t="s">
        <v>949</v>
      </c>
    </row>
    <row r="562" spans="1:11">
      <c r="A562" s="4" t="s">
        <v>1357</v>
      </c>
      <c r="B562" s="4" t="s">
        <v>1503</v>
      </c>
      <c r="C562" s="6" t="n">
        <v>8666</v>
      </c>
      <c r="G562" s="6" t="n">
        <v>8666</v>
      </c>
      <c r="K562" s="6" t="n">
        <v>8425</v>
      </c>
    </row>
    <row r="563" spans="1:11">
      <c r="A563" s="4" t="s">
        <v>1516</v>
      </c>
    </row>
    <row r="564" spans="1:11">
      <c r="A564" s="3" t="s">
        <v>949</v>
      </c>
    </row>
    <row r="565" spans="1:11">
      <c r="A565" s="4" t="s">
        <v>1357</v>
      </c>
      <c r="B565" s="4" t="s">
        <v>1507</v>
      </c>
      <c r="C565" s="6" t="n">
        <v>573</v>
      </c>
      <c r="G565" s="6" t="n">
        <v>573</v>
      </c>
      <c r="K565" s="6" t="n">
        <v>746</v>
      </c>
    </row>
    <row r="566" spans="1:11">
      <c r="A566" s="4" t="s">
        <v>1517</v>
      </c>
    </row>
    <row r="567" spans="1:11">
      <c r="A567" s="3" t="s">
        <v>949</v>
      </c>
    </row>
    <row r="568" spans="1:11">
      <c r="A568" s="4" t="s">
        <v>1357</v>
      </c>
      <c r="B568" s="4" t="s">
        <v>1503</v>
      </c>
      <c r="C568" s="6" t="n">
        <v>0</v>
      </c>
      <c r="G568" s="6" t="n">
        <v>0</v>
      </c>
      <c r="K568" s="6" t="n">
        <v>0</v>
      </c>
    </row>
    <row r="569" spans="1:11">
      <c r="A569" s="4" t="s">
        <v>1518</v>
      </c>
    </row>
    <row r="570" spans="1:11">
      <c r="A570" s="3" t="s">
        <v>949</v>
      </c>
    </row>
    <row r="571" spans="1:11">
      <c r="A571" s="4" t="s">
        <v>1357</v>
      </c>
      <c r="B571" s="4" t="s">
        <v>1503</v>
      </c>
      <c r="C571" s="6" t="n">
        <v>573</v>
      </c>
      <c r="G571" s="6" t="n">
        <v>573</v>
      </c>
      <c r="K571" s="6" t="n">
        <v>746</v>
      </c>
    </row>
    <row r="572" spans="1:11">
      <c r="A572" s="4" t="s">
        <v>1519</v>
      </c>
    </row>
    <row r="573" spans="1:11">
      <c r="A573" s="3" t="s">
        <v>949</v>
      </c>
    </row>
    <row r="574" spans="1:11">
      <c r="A574" s="4" t="s">
        <v>1355</v>
      </c>
      <c r="B574" s="4" t="s">
        <v>1520</v>
      </c>
      <c r="C574" s="6" t="n">
        <v>104</v>
      </c>
      <c r="G574" s="6" t="n">
        <v>104</v>
      </c>
      <c r="K574" s="6" t="n">
        <v>140</v>
      </c>
    </row>
    <row r="575" spans="1:11">
      <c r="A575" s="4" t="s">
        <v>1356</v>
      </c>
      <c r="B575" s="4" t="s">
        <v>1520</v>
      </c>
      <c r="C575" s="6" t="n">
        <v>104</v>
      </c>
      <c r="G575" s="6" t="n">
        <v>104</v>
      </c>
      <c r="K575" s="6" t="n">
        <v>140</v>
      </c>
    </row>
    <row r="576" spans="1:11">
      <c r="A576" s="4" t="s">
        <v>1521</v>
      </c>
    </row>
    <row r="577" spans="1:11">
      <c r="A577" s="3" t="s">
        <v>949</v>
      </c>
    </row>
    <row r="578" spans="1:11">
      <c r="A578" s="4" t="s">
        <v>1355</v>
      </c>
      <c r="B578" s="4" t="s">
        <v>1520</v>
      </c>
      <c r="C578" s="6" t="n">
        <v>0</v>
      </c>
      <c r="G578" s="6" t="n">
        <v>0</v>
      </c>
      <c r="K578" s="6" t="n">
        <v>0</v>
      </c>
    </row>
    <row r="579" spans="1:11">
      <c r="A579" s="4" t="s">
        <v>1522</v>
      </c>
    </row>
    <row r="580" spans="1:11">
      <c r="A580" s="3" t="s">
        <v>949</v>
      </c>
    </row>
    <row r="581" spans="1:11">
      <c r="A581" s="4" t="s">
        <v>1355</v>
      </c>
      <c r="B581" s="4" t="s">
        <v>1520</v>
      </c>
      <c r="C581" s="6" t="n">
        <v>0</v>
      </c>
      <c r="G581" s="6" t="n">
        <v>0</v>
      </c>
      <c r="K581" s="6" t="n">
        <v>0</v>
      </c>
    </row>
    <row r="582" spans="1:11">
      <c r="A582" s="4" t="s">
        <v>1523</v>
      </c>
    </row>
    <row r="583" spans="1:11">
      <c r="A583" s="3" t="s">
        <v>949</v>
      </c>
    </row>
    <row r="584" spans="1:11">
      <c r="A584" s="4" t="s">
        <v>1355</v>
      </c>
      <c r="C584" s="6" t="n">
        <v>104</v>
      </c>
      <c r="G584" s="6" t="n">
        <v>104</v>
      </c>
      <c r="K584" s="6" t="n">
        <v>140</v>
      </c>
    </row>
    <row r="585" spans="1:11">
      <c r="A585" s="4" t="s">
        <v>1524</v>
      </c>
    </row>
    <row r="586" spans="1:11">
      <c r="A586" s="3" t="s">
        <v>949</v>
      </c>
    </row>
    <row r="587" spans="1:11">
      <c r="A587" s="4" t="s">
        <v>1355</v>
      </c>
      <c r="B587" s="4" t="s">
        <v>1520</v>
      </c>
      <c r="C587" s="7" t="n">
        <v>104</v>
      </c>
      <c r="G587" s="7" t="n">
        <v>104</v>
      </c>
      <c r="K587" s="7" t="n">
        <v>140</v>
      </c>
    </row>
    <row r="588" spans="1:11">
      <c r="A588" t="n"/>
    </row>
    <row r="589" spans="1:11">
      <c r="A589" s="4" t="s">
        <v>40</v>
      </c>
      <c r="B589" s="4" t="s">
        <v>413</v>
      </c>
    </row>
    <row r="590" spans="1:11">
      <c r="A590" s="4" t="s">
        <v>60</v>
      </c>
      <c r="B590" s="4" t="s">
        <v>874</v>
      </c>
    </row>
    <row r="591" spans="1:11">
      <c r="A591" s="4" t="s">
        <v>434</v>
      </c>
      <c r="B591" s="4" t="s">
        <v>1525</v>
      </c>
    </row>
    <row r="592" spans="1:11">
      <c r="A592" s="4" t="s">
        <v>584</v>
      </c>
      <c r="B592" s="4" t="s">
        <v>1526</v>
      </c>
    </row>
    <row r="593" spans="1:11">
      <c r="A593" s="4" t="s">
        <v>593</v>
      </c>
      <c r="B593" s="4" t="s">
        <v>1527</v>
      </c>
    </row>
    <row r="594" spans="1:11">
      <c r="A594" s="4" t="s">
        <v>618</v>
      </c>
      <c r="B594" s="4" t="s">
        <v>1528</v>
      </c>
    </row>
    <row r="595" spans="1:11">
      <c r="A595" s="4" t="s">
        <v>620</v>
      </c>
      <c r="B595" s="4" t="s">
        <v>1529</v>
      </c>
    </row>
    <row r="596" spans="1:11">
      <c r="A596" s="4" t="s">
        <v>1503</v>
      </c>
      <c r="B596" s="4" t="s">
        <v>1529</v>
      </c>
    </row>
    <row r="597" spans="1:11">
      <c r="A597" s="4" t="s">
        <v>1530</v>
      </c>
      <c r="B597" s="4" t="s">
        <v>1531</v>
      </c>
    </row>
    <row r="598" spans="1:11">
      <c r="A598" s="4" t="s">
        <v>1520</v>
      </c>
      <c r="B598" s="4" t="s">
        <v>1532</v>
      </c>
    </row>
  </sheetData>
  <mergeCells count="18">
    <mergeCell ref="A1:B2"/>
    <mergeCell ref="C1:F1"/>
    <mergeCell ref="G1:J1"/>
    <mergeCell ref="C2:D2"/>
    <mergeCell ref="E2:F2"/>
    <mergeCell ref="G2:H2"/>
    <mergeCell ref="I2:J2"/>
    <mergeCell ref="A588:J588"/>
    <mergeCell ref="B589:J589"/>
    <mergeCell ref="B590:J590"/>
    <mergeCell ref="B591:J591"/>
    <mergeCell ref="B592:J592"/>
    <mergeCell ref="B593:J593"/>
    <mergeCell ref="B594:J594"/>
    <mergeCell ref="B595:J595"/>
    <mergeCell ref="B596:J596"/>
    <mergeCell ref="B597:J597"/>
    <mergeCell ref="B598:J598"/>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 customWidth="1" max="11" min="11" width="21"/>
    <col customWidth="1" max="12" min="12" width="21"/>
  </cols>
  <sheetData>
    <row r="1" spans="1:12">
      <c r="A1" s="1" t="s">
        <v>1533</v>
      </c>
      <c r="C1" s="2" t="s">
        <v>25</v>
      </c>
      <c r="F1" s="2" t="s">
        <v>1</v>
      </c>
    </row>
    <row r="2" spans="1:12">
      <c r="C2" s="2" t="s">
        <v>462</v>
      </c>
      <c r="D2" s="2" t="s">
        <v>1081</v>
      </c>
      <c r="F2" s="2" t="s">
        <v>462</v>
      </c>
      <c r="G2" s="2" t="s">
        <v>1081</v>
      </c>
      <c r="I2" s="2" t="s">
        <v>1534</v>
      </c>
      <c r="J2" s="2" t="s">
        <v>1535</v>
      </c>
      <c r="K2" s="2" t="s">
        <v>1536</v>
      </c>
      <c r="L2" s="2" t="s">
        <v>1537</v>
      </c>
    </row>
    <row r="3" spans="1:12">
      <c r="A3" s="3" t="s">
        <v>949</v>
      </c>
    </row>
    <row r="4" spans="1:12">
      <c r="A4" s="4" t="s">
        <v>1538</v>
      </c>
      <c r="C4" s="7" t="n">
        <v>3358</v>
      </c>
      <c r="D4" s="7" t="n">
        <v>3423</v>
      </c>
      <c r="F4" s="7" t="n">
        <v>3358</v>
      </c>
      <c r="G4" s="7" t="n">
        <v>3423</v>
      </c>
      <c r="I4" s="7" t="n">
        <v>3323</v>
      </c>
      <c r="J4" s="7" t="n">
        <v>3328</v>
      </c>
      <c r="K4" s="7" t="n">
        <v>3497</v>
      </c>
      <c r="L4" s="7" t="n">
        <v>3504</v>
      </c>
    </row>
    <row r="5" spans="1:12">
      <c r="A5" s="4" t="s">
        <v>1539</v>
      </c>
      <c r="F5" s="8" t="n">
        <v>1.8</v>
      </c>
    </row>
    <row r="6" spans="1:12">
      <c r="A6" s="4" t="s">
        <v>1540</v>
      </c>
      <c r="F6" s="4" t="s">
        <v>1157</v>
      </c>
    </row>
    <row r="7" spans="1:12">
      <c r="A7" s="4" t="s">
        <v>1541</v>
      </c>
      <c r="F7" s="4" t="s">
        <v>1157</v>
      </c>
    </row>
    <row r="8" spans="1:12">
      <c r="A8" s="4" t="s">
        <v>1542</v>
      </c>
      <c r="C8" s="6" t="n">
        <v>143</v>
      </c>
      <c r="D8" s="6" t="n">
        <v>90</v>
      </c>
      <c r="F8" s="7" t="n">
        <v>286</v>
      </c>
      <c r="G8" s="6" t="n">
        <v>211</v>
      </c>
    </row>
    <row r="9" spans="1:12">
      <c r="A9" s="4" t="s">
        <v>1543</v>
      </c>
      <c r="C9" s="6" t="n">
        <v>-7</v>
      </c>
      <c r="D9" s="6" t="n">
        <v>-22</v>
      </c>
      <c r="F9" s="6" t="n">
        <v>-15</v>
      </c>
      <c r="G9" s="6" t="n">
        <v>-22</v>
      </c>
    </row>
    <row r="10" spans="1:12">
      <c r="A10" s="4" t="s">
        <v>1544</v>
      </c>
      <c r="C10" s="6" t="n">
        <v>1</v>
      </c>
      <c r="D10" s="6" t="n">
        <v>1</v>
      </c>
      <c r="F10" s="7" t="n">
        <v>0</v>
      </c>
      <c r="G10" s="6" t="n">
        <v>0</v>
      </c>
    </row>
    <row r="11" spans="1:12">
      <c r="A11" s="4" t="s">
        <v>1545</v>
      </c>
      <c r="F11" s="4" t="s">
        <v>1546</v>
      </c>
    </row>
    <row r="12" spans="1:12">
      <c r="A12" s="4" t="s">
        <v>1547</v>
      </c>
    </row>
    <row r="13" spans="1:12">
      <c r="A13" s="3" t="s">
        <v>949</v>
      </c>
    </row>
    <row r="14" spans="1:12">
      <c r="A14" s="4" t="s">
        <v>1548</v>
      </c>
      <c r="F14" s="4" t="s">
        <v>1549</v>
      </c>
    </row>
    <row r="15" spans="1:12">
      <c r="A15" s="4" t="s">
        <v>1550</v>
      </c>
    </row>
    <row r="16" spans="1:12">
      <c r="A16" s="3" t="s">
        <v>949</v>
      </c>
    </row>
    <row r="17" spans="1:12">
      <c r="A17" s="4" t="s">
        <v>1548</v>
      </c>
      <c r="F17" s="4" t="s">
        <v>1551</v>
      </c>
    </row>
    <row r="18" spans="1:12">
      <c r="A18" s="4" t="s">
        <v>403</v>
      </c>
    </row>
    <row r="19" spans="1:12">
      <c r="A19" s="3" t="s">
        <v>949</v>
      </c>
    </row>
    <row r="20" spans="1:12">
      <c r="A20" s="4" t="s">
        <v>1538</v>
      </c>
      <c r="C20" s="6" t="n">
        <v>397</v>
      </c>
      <c r="D20" s="6" t="n">
        <v>387</v>
      </c>
      <c r="F20" s="7" t="n">
        <v>397</v>
      </c>
      <c r="G20" s="6" t="n">
        <v>387</v>
      </c>
    </row>
    <row r="21" spans="1:12">
      <c r="A21" s="4" t="s">
        <v>1552</v>
      </c>
    </row>
    <row r="22" spans="1:12">
      <c r="A22" s="3" t="s">
        <v>949</v>
      </c>
    </row>
    <row r="23" spans="1:12">
      <c r="A23" s="4" t="s">
        <v>1538</v>
      </c>
      <c r="C23" s="6" t="n">
        <v>223</v>
      </c>
      <c r="D23" s="6" t="n">
        <v>217</v>
      </c>
      <c r="F23" s="6" t="n">
        <v>223</v>
      </c>
      <c r="G23" s="6" t="n">
        <v>217</v>
      </c>
    </row>
    <row r="24" spans="1:12">
      <c r="A24" s="4" t="s">
        <v>947</v>
      </c>
    </row>
    <row r="25" spans="1:12">
      <c r="A25" s="3" t="s">
        <v>949</v>
      </c>
    </row>
    <row r="26" spans="1:12">
      <c r="A26" s="4" t="s">
        <v>1538</v>
      </c>
      <c r="B26" s="4" t="s">
        <v>40</v>
      </c>
      <c r="C26" s="6" t="n">
        <v>188</v>
      </c>
      <c r="D26" s="6" t="n">
        <v>179</v>
      </c>
      <c r="F26" s="6" t="n">
        <v>188</v>
      </c>
      <c r="G26" s="6" t="n">
        <v>179</v>
      </c>
      <c r="I26" s="7" t="n">
        <v>177</v>
      </c>
      <c r="J26" s="6" t="n">
        <v>179</v>
      </c>
      <c r="K26" s="7" t="n">
        <v>192</v>
      </c>
      <c r="L26" s="7" t="n">
        <v>210</v>
      </c>
    </row>
    <row r="27" spans="1:12">
      <c r="A27" s="4" t="s">
        <v>1544</v>
      </c>
      <c r="B27" s="4" t="s">
        <v>40</v>
      </c>
      <c r="C27" s="6" t="n">
        <v>0</v>
      </c>
      <c r="D27" s="6" t="n">
        <v>0</v>
      </c>
      <c r="F27" s="6" t="n">
        <v>0</v>
      </c>
      <c r="G27" s="6" t="n">
        <v>0</v>
      </c>
    </row>
    <row r="28" spans="1:12">
      <c r="A28" s="4" t="s">
        <v>1501</v>
      </c>
    </row>
    <row r="29" spans="1:12">
      <c r="A29" s="3" t="s">
        <v>949</v>
      </c>
    </row>
    <row r="30" spans="1:12">
      <c r="A30" s="4" t="s">
        <v>1542</v>
      </c>
      <c r="C30" s="6" t="n">
        <v>82</v>
      </c>
      <c r="D30" s="6" t="n">
        <v>78</v>
      </c>
      <c r="E30" s="4" t="s">
        <v>60</v>
      </c>
      <c r="F30" s="6" t="n">
        <v>141</v>
      </c>
      <c r="G30" s="6" t="n">
        <v>179</v>
      </c>
      <c r="H30" s="4" t="s">
        <v>60</v>
      </c>
    </row>
    <row r="31" spans="1:12">
      <c r="A31" s="4" t="s">
        <v>1543</v>
      </c>
      <c r="B31" s="4" t="s">
        <v>60</v>
      </c>
      <c r="C31" s="6" t="n">
        <v>-7</v>
      </c>
      <c r="D31" s="6" t="n">
        <v>-22</v>
      </c>
      <c r="F31" s="6" t="n">
        <v>-15</v>
      </c>
      <c r="G31" s="6" t="n">
        <v>-22</v>
      </c>
    </row>
    <row r="32" spans="1:12">
      <c r="A32" s="4" t="s">
        <v>1553</v>
      </c>
    </row>
    <row r="33" spans="1:12">
      <c r="A33" s="3" t="s">
        <v>949</v>
      </c>
    </row>
    <row r="34" spans="1:12">
      <c r="A34" s="4" t="s">
        <v>1542</v>
      </c>
      <c r="C34" s="6" t="n">
        <v>61</v>
      </c>
      <c r="D34" s="6" t="n">
        <v>12</v>
      </c>
      <c r="E34" s="4" t="s">
        <v>60</v>
      </c>
      <c r="F34" s="6" t="n">
        <v>145</v>
      </c>
      <c r="G34" s="6" t="n">
        <v>32</v>
      </c>
      <c r="H34" s="4" t="s">
        <v>60</v>
      </c>
    </row>
    <row r="35" spans="1:12">
      <c r="A35" s="4" t="s">
        <v>1543</v>
      </c>
      <c r="C35" s="6" t="n">
        <v>0</v>
      </c>
      <c r="D35" s="7" t="n">
        <v>0</v>
      </c>
      <c r="E35" s="4" t="s">
        <v>60</v>
      </c>
      <c r="F35" s="6" t="n">
        <v>0</v>
      </c>
      <c r="G35" s="7" t="n">
        <v>0</v>
      </c>
      <c r="H35" s="4" t="s">
        <v>60</v>
      </c>
    </row>
    <row r="36" spans="1:12">
      <c r="A36" s="4" t="s">
        <v>1229</v>
      </c>
    </row>
    <row r="37" spans="1:12">
      <c r="A37" s="3" t="s">
        <v>949</v>
      </c>
    </row>
    <row r="38" spans="1:12">
      <c r="A38" s="4" t="s">
        <v>1230</v>
      </c>
      <c r="C38" s="7" t="n">
        <v>52</v>
      </c>
      <c r="F38" s="7" t="n">
        <v>52</v>
      </c>
      <c r="J38" s="7" t="n">
        <v>54</v>
      </c>
    </row>
    <row r="39" spans="1:12">
      <c r="A39" t="n"/>
    </row>
    <row r="40" spans="1:12">
      <c r="A40" s="4" t="s">
        <v>40</v>
      </c>
      <c r="B40" s="4" t="s">
        <v>1554</v>
      </c>
    </row>
    <row r="41" spans="1:12">
      <c r="A41" s="4" t="s">
        <v>60</v>
      </c>
      <c r="B41" s="4" t="s">
        <v>1529</v>
      </c>
    </row>
  </sheetData>
  <mergeCells count="8">
    <mergeCell ref="A1:B2"/>
    <mergeCell ref="C1:E1"/>
    <mergeCell ref="F1:H1"/>
    <mergeCell ref="D2:E2"/>
    <mergeCell ref="G2:H2"/>
    <mergeCell ref="A39:K39"/>
    <mergeCell ref="B40:K40"/>
    <mergeCell ref="B41:K4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J1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555</v>
      </c>
      <c r="C1" s="2" t="s">
        <v>25</v>
      </c>
      <c r="G1" s="2" t="s">
        <v>1</v>
      </c>
    </row>
    <row r="2" spans="1:10">
      <c r="C2" s="2" t="s">
        <v>2</v>
      </c>
      <c r="E2" s="2" t="s">
        <v>26</v>
      </c>
      <c r="G2" s="2" t="s">
        <v>2</v>
      </c>
      <c r="I2" s="2" t="s">
        <v>26</v>
      </c>
    </row>
    <row r="3" spans="1:10">
      <c r="A3" s="3" t="s">
        <v>1556</v>
      </c>
    </row>
    <row r="4" spans="1:10">
      <c r="A4" s="4" t="s">
        <v>1557</v>
      </c>
      <c r="C4" s="7" t="n">
        <v>3323</v>
      </c>
      <c r="E4" s="7" t="n">
        <v>3497</v>
      </c>
      <c r="G4" s="7" t="n">
        <v>3328</v>
      </c>
      <c r="I4" s="7" t="n">
        <v>3504</v>
      </c>
    </row>
    <row r="5" spans="1:10">
      <c r="A5" s="4" t="s">
        <v>1558</v>
      </c>
      <c r="C5" s="6" t="n">
        <v>5</v>
      </c>
      <c r="E5" s="6" t="n">
        <v>7</v>
      </c>
      <c r="G5" s="6" t="n">
        <v>10</v>
      </c>
      <c r="I5" s="6" t="n">
        <v>15</v>
      </c>
    </row>
    <row r="6" spans="1:10">
      <c r="A6" s="4" t="s">
        <v>1559</v>
      </c>
      <c r="C6" s="6" t="n">
        <v>0</v>
      </c>
      <c r="E6" s="6" t="n">
        <v>0</v>
      </c>
      <c r="G6" s="6" t="n">
        <v>0</v>
      </c>
      <c r="I6" s="6" t="n">
        <v>0</v>
      </c>
    </row>
    <row r="7" spans="1:10">
      <c r="A7" s="4" t="s">
        <v>1560</v>
      </c>
      <c r="C7" s="6" t="n">
        <v>-6</v>
      </c>
      <c r="E7" s="6" t="n">
        <v>-48</v>
      </c>
      <c r="G7" s="6" t="n">
        <v>-19</v>
      </c>
      <c r="I7" s="6" t="n">
        <v>-91</v>
      </c>
    </row>
    <row r="8" spans="1:10">
      <c r="A8" s="4" t="s">
        <v>1561</v>
      </c>
      <c r="C8" s="6" t="n">
        <v>0</v>
      </c>
      <c r="E8" s="6" t="n">
        <v>0</v>
      </c>
      <c r="G8" s="6" t="n">
        <v>1</v>
      </c>
      <c r="I8" s="6" t="n">
        <v>0</v>
      </c>
    </row>
    <row r="9" spans="1:10">
      <c r="A9" s="4" t="s">
        <v>1544</v>
      </c>
      <c r="C9" s="6" t="n">
        <v>-1</v>
      </c>
      <c r="E9" s="6" t="n">
        <v>-1</v>
      </c>
      <c r="G9" s="6" t="n">
        <v>0</v>
      </c>
      <c r="I9" s="6" t="n">
        <v>0</v>
      </c>
    </row>
    <row r="10" spans="1:10">
      <c r="A10" s="4" t="s">
        <v>1562</v>
      </c>
      <c r="C10" s="6" t="n">
        <v>3358</v>
      </c>
      <c r="E10" s="6" t="n">
        <v>3423</v>
      </c>
      <c r="G10" s="6" t="n">
        <v>3358</v>
      </c>
      <c r="I10" s="6" t="n">
        <v>3423</v>
      </c>
    </row>
    <row r="11" spans="1:10">
      <c r="A11" s="4" t="s">
        <v>1563</v>
      </c>
      <c r="C11" s="6" t="n">
        <v>23</v>
      </c>
      <c r="E11" s="6" t="n">
        <v>-25</v>
      </c>
      <c r="G11" s="6" t="n">
        <v>20</v>
      </c>
      <c r="I11" s="6" t="n">
        <v>-60</v>
      </c>
    </row>
    <row r="12" spans="1:10">
      <c r="A12" s="3" t="s">
        <v>1564</v>
      </c>
    </row>
    <row r="13" spans="1:10">
      <c r="A13" s="4" t="s">
        <v>1565</v>
      </c>
      <c r="C13" s="6" t="n">
        <v>-2495</v>
      </c>
      <c r="E13" s="6" t="n">
        <v>-2568</v>
      </c>
      <c r="G13" s="6" t="n">
        <v>-2613</v>
      </c>
      <c r="I13" s="6" t="n">
        <v>-2615</v>
      </c>
    </row>
    <row r="14" spans="1:10">
      <c r="A14" s="4" t="s">
        <v>1566</v>
      </c>
      <c r="C14" s="6" t="n">
        <v>0</v>
      </c>
      <c r="E14" s="6" t="n">
        <v>0</v>
      </c>
      <c r="G14" s="6" t="n">
        <v>0</v>
      </c>
      <c r="I14" s="6" t="n">
        <v>0</v>
      </c>
    </row>
    <row r="15" spans="1:10">
      <c r="A15" s="4" t="s">
        <v>1567</v>
      </c>
      <c r="C15" s="6" t="n">
        <v>-154</v>
      </c>
      <c r="E15" s="6" t="n">
        <v>-245</v>
      </c>
      <c r="G15" s="6" t="n">
        <v>-293</v>
      </c>
      <c r="I15" s="6" t="n">
        <v>-421</v>
      </c>
    </row>
    <row r="16" spans="1:10">
      <c r="A16" s="4" t="s">
        <v>1568</v>
      </c>
      <c r="C16" s="6" t="n">
        <v>302</v>
      </c>
      <c r="E16" s="6" t="n">
        <v>239</v>
      </c>
      <c r="G16" s="6" t="n">
        <v>454</v>
      </c>
      <c r="I16" s="6" t="n">
        <v>367</v>
      </c>
    </row>
    <row r="17" spans="1:10">
      <c r="A17" s="4" t="s">
        <v>1543</v>
      </c>
      <c r="C17" s="6" t="n">
        <v>-7</v>
      </c>
      <c r="E17" s="6" t="n">
        <v>-22</v>
      </c>
      <c r="G17" s="6" t="n">
        <v>-15</v>
      </c>
      <c r="I17" s="6" t="n">
        <v>-22</v>
      </c>
    </row>
    <row r="18" spans="1:10">
      <c r="A18" s="4" t="s">
        <v>1542</v>
      </c>
      <c r="C18" s="6" t="n">
        <v>143</v>
      </c>
      <c r="E18" s="6" t="n">
        <v>90</v>
      </c>
      <c r="G18" s="6" t="n">
        <v>286</v>
      </c>
      <c r="I18" s="6" t="n">
        <v>211</v>
      </c>
    </row>
    <row r="19" spans="1:10">
      <c r="A19" s="4" t="s">
        <v>1569</v>
      </c>
      <c r="C19" s="6" t="n">
        <v>-2250</v>
      </c>
      <c r="E19" s="6" t="n">
        <v>-2479</v>
      </c>
      <c r="G19" s="6" t="n">
        <v>-2250</v>
      </c>
      <c r="I19" s="6" t="n">
        <v>-2479</v>
      </c>
    </row>
    <row r="20" spans="1:10">
      <c r="A20" s="4" t="s">
        <v>1570</v>
      </c>
      <c r="C20" s="6" t="n">
        <v>-30</v>
      </c>
      <c r="E20" s="6" t="n">
        <v>33</v>
      </c>
      <c r="G20" s="6" t="n">
        <v>-57</v>
      </c>
      <c r="I20" s="6" t="n">
        <v>16</v>
      </c>
    </row>
    <row r="21" spans="1:10">
      <c r="A21" s="4" t="s">
        <v>907</v>
      </c>
    </row>
    <row r="22" spans="1:10">
      <c r="A22" s="3" t="s">
        <v>1556</v>
      </c>
    </row>
    <row r="23" spans="1:10">
      <c r="A23" s="4" t="s">
        <v>1557</v>
      </c>
      <c r="B23" s="4" t="s">
        <v>40</v>
      </c>
      <c r="C23" s="6" t="n">
        <v>1</v>
      </c>
      <c r="E23" s="6" t="n">
        <v>20</v>
      </c>
      <c r="G23" s="6" t="n">
        <v>1</v>
      </c>
      <c r="I23" s="6" t="n">
        <v>0</v>
      </c>
    </row>
    <row r="24" spans="1:10">
      <c r="A24" s="4" t="s">
        <v>1558</v>
      </c>
      <c r="B24" s="4" t="s">
        <v>40</v>
      </c>
      <c r="C24" s="6" t="n">
        <v>0</v>
      </c>
      <c r="E24" s="6" t="n">
        <v>0</v>
      </c>
      <c r="G24" s="6" t="n">
        <v>0</v>
      </c>
      <c r="I24" s="6" t="n">
        <v>0</v>
      </c>
    </row>
    <row r="25" spans="1:10">
      <c r="A25" s="4" t="s">
        <v>1559</v>
      </c>
      <c r="B25" s="4" t="s">
        <v>40</v>
      </c>
      <c r="C25" s="6" t="n">
        <v>0</v>
      </c>
      <c r="E25" s="6" t="n">
        <v>0</v>
      </c>
      <c r="G25" s="6" t="n">
        <v>0</v>
      </c>
      <c r="I25" s="6" t="n">
        <v>0</v>
      </c>
    </row>
    <row r="26" spans="1:10">
      <c r="A26" s="4" t="s">
        <v>1560</v>
      </c>
      <c r="B26" s="4" t="s">
        <v>40</v>
      </c>
      <c r="C26" s="6" t="n">
        <v>0</v>
      </c>
      <c r="E26" s="6" t="n">
        <v>0</v>
      </c>
      <c r="G26" s="6" t="n">
        <v>0</v>
      </c>
      <c r="I26" s="6" t="n">
        <v>0</v>
      </c>
    </row>
    <row r="27" spans="1:10">
      <c r="A27" s="4" t="s">
        <v>1561</v>
      </c>
      <c r="B27" s="4" t="s">
        <v>40</v>
      </c>
      <c r="C27" s="6" t="n">
        <v>0</v>
      </c>
      <c r="E27" s="6" t="n">
        <v>0</v>
      </c>
      <c r="G27" s="6" t="n">
        <v>0</v>
      </c>
      <c r="I27" s="6" t="n">
        <v>0</v>
      </c>
    </row>
    <row r="28" spans="1:10">
      <c r="A28" s="4" t="s">
        <v>1544</v>
      </c>
      <c r="B28" s="4" t="s">
        <v>40</v>
      </c>
      <c r="C28" s="6" t="n">
        <v>0</v>
      </c>
      <c r="E28" s="6" t="n">
        <v>0</v>
      </c>
      <c r="G28" s="6" t="n">
        <v>0</v>
      </c>
      <c r="I28" s="6" t="n">
        <v>0</v>
      </c>
    </row>
    <row r="29" spans="1:10">
      <c r="A29" s="4" t="s">
        <v>1562</v>
      </c>
      <c r="B29" s="4" t="s">
        <v>40</v>
      </c>
      <c r="C29" s="6" t="n">
        <v>1</v>
      </c>
      <c r="E29" s="6" t="n">
        <v>1</v>
      </c>
      <c r="G29" s="6" t="n">
        <v>1</v>
      </c>
      <c r="I29" s="6" t="n">
        <v>1</v>
      </c>
    </row>
    <row r="30" spans="1:10">
      <c r="A30" s="4" t="s">
        <v>1563</v>
      </c>
      <c r="B30" s="4" t="s">
        <v>40</v>
      </c>
      <c r="C30" s="6" t="n">
        <v>0</v>
      </c>
      <c r="E30" s="6" t="n">
        <v>1</v>
      </c>
      <c r="G30" s="6" t="n">
        <v>0</v>
      </c>
      <c r="I30" s="6" t="n">
        <v>1</v>
      </c>
    </row>
    <row r="31" spans="1:10">
      <c r="A31" s="4" t="s">
        <v>904</v>
      </c>
    </row>
    <row r="32" spans="1:10">
      <c r="A32" s="3" t="s">
        <v>1556</v>
      </c>
    </row>
    <row r="33" spans="1:10">
      <c r="A33" s="4" t="s">
        <v>1557</v>
      </c>
      <c r="B33" s="4" t="s">
        <v>40</v>
      </c>
      <c r="C33" s="6" t="n">
        <v>0</v>
      </c>
      <c r="E33" s="6" t="n">
        <v>0</v>
      </c>
      <c r="G33" s="6" t="n">
        <v>0</v>
      </c>
      <c r="I33" s="6" t="n">
        <v>0</v>
      </c>
    </row>
    <row r="34" spans="1:10">
      <c r="A34" s="4" t="s">
        <v>1558</v>
      </c>
      <c r="B34" s="4" t="s">
        <v>40</v>
      </c>
      <c r="C34" s="6" t="n">
        <v>0</v>
      </c>
      <c r="E34" s="6" t="n">
        <v>0</v>
      </c>
      <c r="G34" s="6" t="n">
        <v>0</v>
      </c>
      <c r="I34" s="6" t="n">
        <v>0</v>
      </c>
    </row>
    <row r="35" spans="1:10">
      <c r="A35" s="4" t="s">
        <v>1559</v>
      </c>
      <c r="B35" s="4" t="s">
        <v>40</v>
      </c>
      <c r="C35" s="6" t="n">
        <v>0</v>
      </c>
      <c r="E35" s="6" t="n">
        <v>0</v>
      </c>
      <c r="G35" s="6" t="n">
        <v>0</v>
      </c>
      <c r="I35" s="6" t="n">
        <v>0</v>
      </c>
    </row>
    <row r="36" spans="1:10">
      <c r="A36" s="4" t="s">
        <v>1560</v>
      </c>
      <c r="B36" s="4" t="s">
        <v>40</v>
      </c>
      <c r="C36" s="6" t="n">
        <v>0</v>
      </c>
      <c r="E36" s="6" t="n">
        <v>0</v>
      </c>
      <c r="G36" s="6" t="n">
        <v>0</v>
      </c>
      <c r="I36" s="6" t="n">
        <v>0</v>
      </c>
    </row>
    <row r="37" spans="1:10">
      <c r="A37" s="4" t="s">
        <v>1561</v>
      </c>
      <c r="B37" s="4" t="s">
        <v>40</v>
      </c>
      <c r="C37" s="6" t="n">
        <v>0</v>
      </c>
      <c r="E37" s="6" t="n">
        <v>0</v>
      </c>
      <c r="G37" s="6" t="n">
        <v>0</v>
      </c>
      <c r="I37" s="6" t="n">
        <v>0</v>
      </c>
    </row>
    <row r="38" spans="1:10">
      <c r="A38" s="4" t="s">
        <v>1544</v>
      </c>
      <c r="B38" s="4" t="s">
        <v>40</v>
      </c>
      <c r="C38" s="6" t="n">
        <v>0</v>
      </c>
      <c r="E38" s="6" t="n">
        <v>0</v>
      </c>
      <c r="G38" s="6" t="n">
        <v>0</v>
      </c>
      <c r="I38" s="6" t="n">
        <v>0</v>
      </c>
    </row>
    <row r="39" spans="1:10">
      <c r="A39" s="4" t="s">
        <v>1562</v>
      </c>
      <c r="B39" s="4" t="s">
        <v>40</v>
      </c>
      <c r="C39" s="6" t="n">
        <v>0</v>
      </c>
      <c r="E39" s="6" t="n">
        <v>0</v>
      </c>
      <c r="G39" s="6" t="n">
        <v>0</v>
      </c>
      <c r="I39" s="6" t="n">
        <v>0</v>
      </c>
    </row>
    <row r="40" spans="1:10">
      <c r="A40" s="4" t="s">
        <v>1563</v>
      </c>
      <c r="B40" s="4" t="s">
        <v>40</v>
      </c>
      <c r="C40" s="6" t="n">
        <v>0</v>
      </c>
      <c r="E40" s="6" t="n">
        <v>0</v>
      </c>
      <c r="G40" s="6" t="n">
        <v>0</v>
      </c>
      <c r="I40" s="6" t="n">
        <v>0</v>
      </c>
    </row>
    <row r="41" spans="1:10">
      <c r="A41" s="4" t="s">
        <v>1571</v>
      </c>
    </row>
    <row r="42" spans="1:10">
      <c r="A42" s="3" t="s">
        <v>1556</v>
      </c>
    </row>
    <row r="43" spans="1:10">
      <c r="A43" s="4" t="s">
        <v>1557</v>
      </c>
      <c r="B43" s="4" t="s">
        <v>40</v>
      </c>
      <c r="C43" s="6" t="n">
        <v>-55</v>
      </c>
      <c r="E43" s="6" t="n">
        <v>43</v>
      </c>
      <c r="G43" s="6" t="n">
        <v>-83</v>
      </c>
      <c r="I43" s="6" t="n">
        <v>42</v>
      </c>
    </row>
    <row r="44" spans="1:10">
      <c r="A44" s="4" t="s">
        <v>1558</v>
      </c>
      <c r="B44" s="4" t="s">
        <v>40</v>
      </c>
      <c r="C44" s="6" t="n">
        <v>0</v>
      </c>
      <c r="E44" s="6" t="n">
        <v>0</v>
      </c>
      <c r="G44" s="6" t="n">
        <v>0</v>
      </c>
      <c r="I44" s="6" t="n">
        <v>0</v>
      </c>
    </row>
    <row r="45" spans="1:10">
      <c r="A45" s="4" t="s">
        <v>1559</v>
      </c>
      <c r="B45" s="4" t="s">
        <v>40</v>
      </c>
      <c r="C45" s="6" t="n">
        <v>0</v>
      </c>
      <c r="E45" s="6" t="n">
        <v>0</v>
      </c>
      <c r="G45" s="6" t="n">
        <v>0</v>
      </c>
      <c r="I45" s="6" t="n">
        <v>0</v>
      </c>
    </row>
    <row r="46" spans="1:10">
      <c r="A46" s="4" t="s">
        <v>1560</v>
      </c>
      <c r="B46" s="4" t="s">
        <v>40</v>
      </c>
      <c r="C46" s="6" t="n">
        <v>8</v>
      </c>
      <c r="E46" s="6" t="n">
        <v>-27</v>
      </c>
      <c r="G46" s="6" t="n">
        <v>12</v>
      </c>
      <c r="I46" s="6" t="n">
        <v>-48</v>
      </c>
    </row>
    <row r="47" spans="1:10">
      <c r="A47" s="4" t="s">
        <v>1561</v>
      </c>
      <c r="B47" s="4" t="s">
        <v>40</v>
      </c>
      <c r="C47" s="6" t="n">
        <v>0</v>
      </c>
      <c r="E47" s="6" t="n">
        <v>0</v>
      </c>
      <c r="G47" s="6" t="n">
        <v>1</v>
      </c>
      <c r="I47" s="6" t="n">
        <v>0</v>
      </c>
    </row>
    <row r="48" spans="1:10">
      <c r="A48" s="4" t="s">
        <v>1544</v>
      </c>
      <c r="B48" s="4" t="s">
        <v>40</v>
      </c>
      <c r="C48" s="6" t="n">
        <v>-1</v>
      </c>
      <c r="E48" s="6" t="n">
        <v>-1</v>
      </c>
      <c r="G48" s="6" t="n">
        <v>0</v>
      </c>
      <c r="I48" s="6" t="n">
        <v>0</v>
      </c>
    </row>
    <row r="49" spans="1:10">
      <c r="A49" s="4" t="s">
        <v>1562</v>
      </c>
      <c r="B49" s="4" t="s">
        <v>40</v>
      </c>
      <c r="C49" s="6" t="n">
        <v>-15</v>
      </c>
      <c r="E49" s="6" t="n">
        <v>-10</v>
      </c>
      <c r="G49" s="6" t="n">
        <v>-15</v>
      </c>
      <c r="I49" s="6" t="n">
        <v>-10</v>
      </c>
    </row>
    <row r="50" spans="1:10">
      <c r="A50" s="4" t="s">
        <v>1563</v>
      </c>
      <c r="B50" s="4" t="s">
        <v>40</v>
      </c>
      <c r="C50" s="6" t="n">
        <v>24</v>
      </c>
      <c r="E50" s="6" t="n">
        <v>-34</v>
      </c>
      <c r="G50" s="6" t="n">
        <v>48</v>
      </c>
      <c r="I50" s="6" t="n">
        <v>-22</v>
      </c>
    </row>
    <row r="51" spans="1:10">
      <c r="A51" s="4" t="s">
        <v>947</v>
      </c>
    </row>
    <row r="52" spans="1:10">
      <c r="A52" s="3" t="s">
        <v>1556</v>
      </c>
    </row>
    <row r="53" spans="1:10">
      <c r="A53" s="4" t="s">
        <v>1557</v>
      </c>
      <c r="B53" s="4" t="s">
        <v>40</v>
      </c>
      <c r="C53" s="6" t="n">
        <v>177</v>
      </c>
      <c r="E53" s="6" t="n">
        <v>192</v>
      </c>
      <c r="G53" s="6" t="n">
        <v>179</v>
      </c>
      <c r="I53" s="6" t="n">
        <v>210</v>
      </c>
    </row>
    <row r="54" spans="1:10">
      <c r="A54" s="4" t="s">
        <v>1558</v>
      </c>
      <c r="B54" s="4" t="s">
        <v>40</v>
      </c>
      <c r="C54" s="6" t="n">
        <v>0</v>
      </c>
      <c r="E54" s="6" t="n">
        <v>0</v>
      </c>
      <c r="G54" s="6" t="n">
        <v>0</v>
      </c>
      <c r="I54" s="6" t="n">
        <v>0</v>
      </c>
    </row>
    <row r="55" spans="1:10">
      <c r="A55" s="4" t="s">
        <v>1559</v>
      </c>
      <c r="B55" s="4" t="s">
        <v>40</v>
      </c>
      <c r="C55" s="6" t="n">
        <v>0</v>
      </c>
      <c r="E55" s="6" t="n">
        <v>0</v>
      </c>
      <c r="G55" s="6" t="n">
        <v>0</v>
      </c>
      <c r="I55" s="6" t="n">
        <v>0</v>
      </c>
    </row>
    <row r="56" spans="1:10">
      <c r="A56" s="4" t="s">
        <v>1560</v>
      </c>
      <c r="B56" s="4" t="s">
        <v>40</v>
      </c>
      <c r="C56" s="6" t="n">
        <v>-3</v>
      </c>
      <c r="E56" s="6" t="n">
        <v>-3</v>
      </c>
      <c r="G56" s="6" t="n">
        <v>-7</v>
      </c>
      <c r="I56" s="6" t="n">
        <v>-9</v>
      </c>
    </row>
    <row r="57" spans="1:10">
      <c r="A57" s="4" t="s">
        <v>1561</v>
      </c>
      <c r="B57" s="4" t="s">
        <v>40</v>
      </c>
      <c r="C57" s="6" t="n">
        <v>0</v>
      </c>
      <c r="E57" s="6" t="n">
        <v>0</v>
      </c>
      <c r="G57" s="6" t="n">
        <v>0</v>
      </c>
      <c r="I57" s="6" t="n">
        <v>0</v>
      </c>
    </row>
    <row r="58" spans="1:10">
      <c r="A58" s="4" t="s">
        <v>1544</v>
      </c>
      <c r="B58" s="4" t="s">
        <v>40</v>
      </c>
      <c r="C58" s="6" t="n">
        <v>0</v>
      </c>
      <c r="E58" s="6" t="n">
        <v>0</v>
      </c>
      <c r="G58" s="6" t="n">
        <v>0</v>
      </c>
      <c r="I58" s="6" t="n">
        <v>0</v>
      </c>
    </row>
    <row r="59" spans="1:10">
      <c r="A59" s="4" t="s">
        <v>1562</v>
      </c>
      <c r="B59" s="4" t="s">
        <v>40</v>
      </c>
      <c r="C59" s="6" t="n">
        <v>188</v>
      </c>
      <c r="E59" s="6" t="n">
        <v>179</v>
      </c>
      <c r="G59" s="6" t="n">
        <v>188</v>
      </c>
      <c r="I59" s="6" t="n">
        <v>179</v>
      </c>
    </row>
    <row r="60" spans="1:10">
      <c r="A60" s="4" t="s">
        <v>1563</v>
      </c>
      <c r="B60" s="4" t="s">
        <v>40</v>
      </c>
      <c r="C60" s="6" t="n">
        <v>11</v>
      </c>
      <c r="E60" s="6" t="n">
        <v>-13</v>
      </c>
      <c r="G60" s="6" t="n">
        <v>8</v>
      </c>
      <c r="I60" s="6" t="n">
        <v>-53</v>
      </c>
    </row>
    <row r="61" spans="1:10">
      <c r="A61" s="4" t="s">
        <v>1572</v>
      </c>
    </row>
    <row r="62" spans="1:10">
      <c r="A62" s="3" t="s">
        <v>1556</v>
      </c>
    </row>
    <row r="63" spans="1:10">
      <c r="A63" s="4" t="s">
        <v>1557</v>
      </c>
      <c r="C63" s="6" t="n">
        <v>210</v>
      </c>
      <c r="E63" s="6" t="n">
        <v>254</v>
      </c>
      <c r="G63" s="6" t="n">
        <v>221</v>
      </c>
      <c r="I63" s="6" t="n">
        <v>253</v>
      </c>
    </row>
    <row r="64" spans="1:10">
      <c r="A64" s="4" t="s">
        <v>1558</v>
      </c>
      <c r="C64" s="6" t="n">
        <v>0</v>
      </c>
      <c r="E64" s="6" t="n">
        <v>0</v>
      </c>
      <c r="G64" s="6" t="n">
        <v>0</v>
      </c>
      <c r="I64" s="6" t="n">
        <v>0</v>
      </c>
    </row>
    <row r="65" spans="1:10">
      <c r="A65" s="4" t="s">
        <v>1559</v>
      </c>
      <c r="C65" s="6" t="n">
        <v>0</v>
      </c>
      <c r="E65" s="6" t="n">
        <v>0</v>
      </c>
      <c r="G65" s="6" t="n">
        <v>0</v>
      </c>
      <c r="I65" s="6" t="n">
        <v>0</v>
      </c>
    </row>
    <row r="66" spans="1:10">
      <c r="A66" s="4" t="s">
        <v>1560</v>
      </c>
      <c r="C66" s="6" t="n">
        <v>-6</v>
      </c>
      <c r="E66" s="6" t="n">
        <v>-17</v>
      </c>
      <c r="G66" s="6" t="n">
        <v>-12</v>
      </c>
      <c r="I66" s="6" t="n">
        <v>-25</v>
      </c>
    </row>
    <row r="67" spans="1:10">
      <c r="A67" s="4" t="s">
        <v>1561</v>
      </c>
      <c r="C67" s="6" t="n">
        <v>0</v>
      </c>
      <c r="E67" s="6" t="n">
        <v>0</v>
      </c>
      <c r="G67" s="6" t="n">
        <v>0</v>
      </c>
      <c r="I67" s="6" t="n">
        <v>0</v>
      </c>
    </row>
    <row r="68" spans="1:10">
      <c r="A68" s="4" t="s">
        <v>1544</v>
      </c>
      <c r="C68" s="6" t="n">
        <v>0</v>
      </c>
      <c r="E68" s="6" t="n">
        <v>0</v>
      </c>
      <c r="G68" s="6" t="n">
        <v>0</v>
      </c>
      <c r="I68" s="6" t="n">
        <v>0</v>
      </c>
    </row>
    <row r="69" spans="1:10">
      <c r="A69" s="4" t="s">
        <v>1562</v>
      </c>
      <c r="C69" s="6" t="n">
        <v>201</v>
      </c>
      <c r="E69" s="6" t="n">
        <v>240</v>
      </c>
      <c r="G69" s="6" t="n">
        <v>201</v>
      </c>
      <c r="I69" s="6" t="n">
        <v>240</v>
      </c>
    </row>
    <row r="70" spans="1:10">
      <c r="A70" s="4" t="s">
        <v>1563</v>
      </c>
      <c r="C70" s="6" t="n">
        <v>-5</v>
      </c>
      <c r="E70" s="6" t="n">
        <v>0</v>
      </c>
      <c r="G70" s="6" t="n">
        <v>-11</v>
      </c>
      <c r="I70" s="6" t="n">
        <v>7</v>
      </c>
    </row>
    <row r="71" spans="1:10">
      <c r="A71" s="4" t="s">
        <v>1573</v>
      </c>
    </row>
    <row r="72" spans="1:10">
      <c r="A72" s="3" t="s">
        <v>1556</v>
      </c>
    </row>
    <row r="73" spans="1:10">
      <c r="A73" s="4" t="s">
        <v>1557</v>
      </c>
      <c r="C73" s="6" t="n">
        <v>2873</v>
      </c>
      <c r="E73" s="6" t="n">
        <v>2848</v>
      </c>
      <c r="G73" s="6" t="n">
        <v>2870</v>
      </c>
      <c r="I73" s="6" t="n">
        <v>2840</v>
      </c>
    </row>
    <row r="74" spans="1:10">
      <c r="A74" s="4" t="s">
        <v>1558</v>
      </c>
      <c r="C74" s="6" t="n">
        <v>5</v>
      </c>
      <c r="E74" s="6" t="n">
        <v>7</v>
      </c>
      <c r="G74" s="6" t="n">
        <v>10</v>
      </c>
      <c r="I74" s="6" t="n">
        <v>15</v>
      </c>
    </row>
    <row r="75" spans="1:10">
      <c r="A75" s="4" t="s">
        <v>1559</v>
      </c>
      <c r="C75" s="6" t="n">
        <v>0</v>
      </c>
      <c r="E75" s="6" t="n">
        <v>0</v>
      </c>
      <c r="G75" s="6" t="n">
        <v>0</v>
      </c>
      <c r="I75" s="6" t="n">
        <v>0</v>
      </c>
    </row>
    <row r="76" spans="1:10">
      <c r="A76" s="4" t="s">
        <v>1560</v>
      </c>
      <c r="C76" s="6" t="n">
        <v>0</v>
      </c>
      <c r="E76" s="6" t="n">
        <v>0</v>
      </c>
      <c r="G76" s="6" t="n">
        <v>0</v>
      </c>
      <c r="I76" s="6" t="n">
        <v>0</v>
      </c>
    </row>
    <row r="77" spans="1:10">
      <c r="A77" s="4" t="s">
        <v>1561</v>
      </c>
      <c r="C77" s="6" t="n">
        <v>0</v>
      </c>
      <c r="E77" s="6" t="n">
        <v>0</v>
      </c>
      <c r="G77" s="6" t="n">
        <v>0</v>
      </c>
      <c r="I77" s="6" t="n">
        <v>0</v>
      </c>
    </row>
    <row r="78" spans="1:10">
      <c r="A78" s="4" t="s">
        <v>1544</v>
      </c>
      <c r="C78" s="6" t="n">
        <v>0</v>
      </c>
      <c r="E78" s="6" t="n">
        <v>0</v>
      </c>
      <c r="G78" s="6" t="n">
        <v>0</v>
      </c>
      <c r="I78" s="6" t="n">
        <v>0</v>
      </c>
    </row>
    <row r="79" spans="1:10">
      <c r="A79" s="4" t="s">
        <v>1562</v>
      </c>
      <c r="C79" s="6" t="n">
        <v>2879</v>
      </c>
      <c r="E79" s="6" t="n">
        <v>2855</v>
      </c>
      <c r="G79" s="6" t="n">
        <v>2879</v>
      </c>
      <c r="I79" s="6" t="n">
        <v>2855</v>
      </c>
    </row>
    <row r="80" spans="1:10">
      <c r="A80" s="4" t="s">
        <v>1563</v>
      </c>
      <c r="C80" s="6" t="n">
        <v>1</v>
      </c>
      <c r="E80" s="6" t="n">
        <v>0</v>
      </c>
      <c r="G80" s="6" t="n">
        <v>-1</v>
      </c>
      <c r="I80" s="6" t="n">
        <v>0</v>
      </c>
    </row>
    <row r="81" spans="1:10">
      <c r="A81" s="4" t="s">
        <v>1574</v>
      </c>
    </row>
    <row r="82" spans="1:10">
      <c r="A82" s="3" t="s">
        <v>1556</v>
      </c>
    </row>
    <row r="83" spans="1:10">
      <c r="A83" s="4" t="s">
        <v>1557</v>
      </c>
      <c r="B83" s="4" t="s">
        <v>60</v>
      </c>
      <c r="C83" s="6" t="n">
        <v>117</v>
      </c>
      <c r="E83" s="6" t="n">
        <v>140</v>
      </c>
      <c r="G83" s="6" t="n">
        <v>140</v>
      </c>
      <c r="I83" s="6" t="n">
        <v>159</v>
      </c>
    </row>
    <row r="84" spans="1:10">
      <c r="A84" s="4" t="s">
        <v>1558</v>
      </c>
      <c r="B84" s="4" t="s">
        <v>60</v>
      </c>
      <c r="C84" s="6" t="n">
        <v>0</v>
      </c>
      <c r="E84" s="6" t="n">
        <v>0</v>
      </c>
      <c r="G84" s="6" t="n">
        <v>0</v>
      </c>
      <c r="I84" s="6" t="n">
        <v>0</v>
      </c>
    </row>
    <row r="85" spans="1:10">
      <c r="A85" s="4" t="s">
        <v>1559</v>
      </c>
      <c r="B85" s="4" t="s">
        <v>60</v>
      </c>
      <c r="C85" s="6" t="n">
        <v>0</v>
      </c>
      <c r="E85" s="6" t="n">
        <v>0</v>
      </c>
      <c r="G85" s="6" t="n">
        <v>0</v>
      </c>
      <c r="I85" s="6" t="n">
        <v>0</v>
      </c>
    </row>
    <row r="86" spans="1:10">
      <c r="A86" s="4" t="s">
        <v>1560</v>
      </c>
      <c r="B86" s="4" t="s">
        <v>60</v>
      </c>
      <c r="C86" s="6" t="n">
        <v>-5</v>
      </c>
      <c r="E86" s="6" t="n">
        <v>-1</v>
      </c>
      <c r="G86" s="6" t="n">
        <v>-12</v>
      </c>
      <c r="I86" s="6" t="n">
        <v>-9</v>
      </c>
    </row>
    <row r="87" spans="1:10">
      <c r="A87" s="4" t="s">
        <v>1561</v>
      </c>
      <c r="B87" s="4" t="s">
        <v>60</v>
      </c>
      <c r="C87" s="6" t="n">
        <v>0</v>
      </c>
      <c r="E87" s="6" t="n">
        <v>0</v>
      </c>
      <c r="G87" s="6" t="n">
        <v>0</v>
      </c>
      <c r="I87" s="6" t="n">
        <v>0</v>
      </c>
    </row>
    <row r="88" spans="1:10">
      <c r="A88" s="4" t="s">
        <v>1544</v>
      </c>
      <c r="B88" s="4" t="s">
        <v>60</v>
      </c>
      <c r="C88" s="6" t="n">
        <v>0</v>
      </c>
      <c r="E88" s="6" t="n">
        <v>0</v>
      </c>
      <c r="G88" s="6" t="n">
        <v>0</v>
      </c>
      <c r="I88" s="6" t="n">
        <v>0</v>
      </c>
    </row>
    <row r="89" spans="1:10">
      <c r="A89" s="4" t="s">
        <v>1562</v>
      </c>
      <c r="B89" s="4" t="s">
        <v>60</v>
      </c>
      <c r="C89" s="6" t="n">
        <v>104</v>
      </c>
      <c r="E89" s="6" t="n">
        <v>158</v>
      </c>
      <c r="G89" s="6" t="n">
        <v>104</v>
      </c>
      <c r="I89" s="6" t="n">
        <v>158</v>
      </c>
    </row>
    <row r="90" spans="1:10">
      <c r="A90" s="4" t="s">
        <v>1563</v>
      </c>
      <c r="B90" s="4" t="s">
        <v>60</v>
      </c>
      <c r="C90" s="6" t="n">
        <v>-8</v>
      </c>
      <c r="E90" s="6" t="n">
        <v>21</v>
      </c>
      <c r="G90" s="6" t="n">
        <v>-24</v>
      </c>
      <c r="I90" s="6" t="n">
        <v>7</v>
      </c>
    </row>
    <row r="91" spans="1:10">
      <c r="A91" s="4" t="s">
        <v>1501</v>
      </c>
    </row>
    <row r="92" spans="1:10">
      <c r="A92" s="3" t="s">
        <v>1564</v>
      </c>
    </row>
    <row r="93" spans="1:10">
      <c r="A93" s="4" t="s">
        <v>1565</v>
      </c>
      <c r="C93" s="6" t="n">
        <v>-1849</v>
      </c>
      <c r="E93" s="6" t="n">
        <v>-1926</v>
      </c>
      <c r="F93" s="4" t="s">
        <v>434</v>
      </c>
      <c r="G93" s="6" t="n">
        <v>-1867</v>
      </c>
      <c r="I93" s="6" t="n">
        <v>-1968</v>
      </c>
      <c r="J93" s="4" t="s">
        <v>434</v>
      </c>
    </row>
    <row r="94" spans="1:10">
      <c r="A94" s="4" t="s">
        <v>1566</v>
      </c>
      <c r="C94" s="6" t="n">
        <v>0</v>
      </c>
      <c r="E94" s="6" t="n">
        <v>0</v>
      </c>
      <c r="F94" s="4" t="s">
        <v>434</v>
      </c>
      <c r="G94" s="6" t="n">
        <v>0</v>
      </c>
      <c r="I94" s="6" t="n">
        <v>0</v>
      </c>
      <c r="J94" s="4" t="s">
        <v>434</v>
      </c>
    </row>
    <row r="95" spans="1:10">
      <c r="A95" s="4" t="s">
        <v>1567</v>
      </c>
      <c r="C95" s="6" t="n">
        <v>-100</v>
      </c>
      <c r="E95" s="6" t="n">
        <v>-95</v>
      </c>
      <c r="F95" s="4" t="s">
        <v>434</v>
      </c>
      <c r="G95" s="6" t="n">
        <v>-164</v>
      </c>
      <c r="I95" s="6" t="n">
        <v>-184</v>
      </c>
      <c r="J95" s="4" t="s">
        <v>434</v>
      </c>
    </row>
    <row r="96" spans="1:10">
      <c r="A96" s="4" t="s">
        <v>1568</v>
      </c>
      <c r="C96" s="6" t="n">
        <v>218</v>
      </c>
      <c r="E96" s="6" t="n">
        <v>134</v>
      </c>
      <c r="F96" s="4" t="s">
        <v>434</v>
      </c>
      <c r="G96" s="6" t="n">
        <v>305</v>
      </c>
      <c r="I96" s="6" t="n">
        <v>183</v>
      </c>
      <c r="J96" s="4" t="s">
        <v>434</v>
      </c>
    </row>
    <row r="97" spans="1:10">
      <c r="A97" s="4" t="s">
        <v>1543</v>
      </c>
      <c r="B97" s="4" t="s">
        <v>434</v>
      </c>
      <c r="C97" s="6" t="n">
        <v>-7</v>
      </c>
      <c r="E97" s="6" t="n">
        <v>-22</v>
      </c>
      <c r="G97" s="6" t="n">
        <v>-15</v>
      </c>
      <c r="I97" s="6" t="n">
        <v>-22</v>
      </c>
    </row>
    <row r="98" spans="1:10">
      <c r="A98" s="4" t="s">
        <v>1542</v>
      </c>
      <c r="C98" s="6" t="n">
        <v>82</v>
      </c>
      <c r="E98" s="6" t="n">
        <v>78</v>
      </c>
      <c r="F98" s="4" t="s">
        <v>434</v>
      </c>
      <c r="G98" s="6" t="n">
        <v>141</v>
      </c>
      <c r="I98" s="6" t="n">
        <v>179</v>
      </c>
      <c r="J98" s="4" t="s">
        <v>434</v>
      </c>
    </row>
    <row r="99" spans="1:10">
      <c r="A99" s="4" t="s">
        <v>1569</v>
      </c>
      <c r="C99" s="6" t="n">
        <v>-1677</v>
      </c>
      <c r="E99" s="6" t="n">
        <v>-1817</v>
      </c>
      <c r="F99" s="4" t="s">
        <v>434</v>
      </c>
      <c r="G99" s="6" t="n">
        <v>-1677</v>
      </c>
      <c r="I99" s="6" t="n">
        <v>-1817</v>
      </c>
      <c r="J99" s="4" t="s">
        <v>434</v>
      </c>
    </row>
    <row r="100" spans="1:10">
      <c r="A100" s="4" t="s">
        <v>1570</v>
      </c>
      <c r="C100" s="6" t="n">
        <v>-17</v>
      </c>
      <c r="E100" s="6" t="n">
        <v>19</v>
      </c>
      <c r="F100" s="4" t="s">
        <v>434</v>
      </c>
      <c r="G100" s="6" t="n">
        <v>-60</v>
      </c>
      <c r="I100" s="6" t="n">
        <v>6</v>
      </c>
      <c r="J100" s="4" t="s">
        <v>434</v>
      </c>
    </row>
    <row r="101" spans="1:10">
      <c r="A101" s="4" t="s">
        <v>134</v>
      </c>
    </row>
    <row r="102" spans="1:10">
      <c r="A102" s="3" t="s">
        <v>1564</v>
      </c>
    </row>
    <row r="103" spans="1:10">
      <c r="A103" s="4" t="s">
        <v>1565</v>
      </c>
      <c r="C103" s="6" t="n">
        <v>-646</v>
      </c>
      <c r="E103" s="6" t="n">
        <v>-642</v>
      </c>
      <c r="F103" s="4" t="s">
        <v>434</v>
      </c>
      <c r="G103" s="6" t="n">
        <v>-746</v>
      </c>
      <c r="I103" s="6" t="n">
        <v>-647</v>
      </c>
      <c r="J103" s="4" t="s">
        <v>434</v>
      </c>
    </row>
    <row r="104" spans="1:10">
      <c r="A104" s="4" t="s">
        <v>1566</v>
      </c>
      <c r="C104" s="6" t="n">
        <v>0</v>
      </c>
      <c r="E104" s="6" t="n">
        <v>0</v>
      </c>
      <c r="F104" s="4" t="s">
        <v>434</v>
      </c>
      <c r="G104" s="6" t="n">
        <v>0</v>
      </c>
      <c r="I104" s="6" t="n">
        <v>0</v>
      </c>
      <c r="J104" s="4" t="s">
        <v>434</v>
      </c>
    </row>
    <row r="105" spans="1:10">
      <c r="A105" s="4" t="s">
        <v>1567</v>
      </c>
      <c r="C105" s="6" t="n">
        <v>-54</v>
      </c>
      <c r="E105" s="6" t="n">
        <v>-150</v>
      </c>
      <c r="F105" s="4" t="s">
        <v>434</v>
      </c>
      <c r="G105" s="6" t="n">
        <v>-129</v>
      </c>
      <c r="I105" s="6" t="n">
        <v>-237</v>
      </c>
      <c r="J105" s="4" t="s">
        <v>434</v>
      </c>
    </row>
    <row r="106" spans="1:10">
      <c r="A106" s="4" t="s">
        <v>1568</v>
      </c>
      <c r="C106" s="6" t="n">
        <v>84</v>
      </c>
      <c r="E106" s="6" t="n">
        <v>105</v>
      </c>
      <c r="F106" s="4" t="s">
        <v>434</v>
      </c>
      <c r="G106" s="6" t="n">
        <v>149</v>
      </c>
      <c r="I106" s="6" t="n">
        <v>184</v>
      </c>
      <c r="J106" s="4" t="s">
        <v>434</v>
      </c>
    </row>
    <row r="107" spans="1:10">
      <c r="A107" s="4" t="s">
        <v>1543</v>
      </c>
      <c r="C107" s="6" t="n">
        <v>0</v>
      </c>
      <c r="E107" s="6" t="n">
        <v>0</v>
      </c>
      <c r="F107" s="4" t="s">
        <v>434</v>
      </c>
      <c r="G107" s="6" t="n">
        <v>0</v>
      </c>
      <c r="I107" s="6" t="n">
        <v>0</v>
      </c>
      <c r="J107" s="4" t="s">
        <v>434</v>
      </c>
    </row>
    <row r="108" spans="1:10">
      <c r="A108" s="4" t="s">
        <v>1542</v>
      </c>
      <c r="C108" s="6" t="n">
        <v>61</v>
      </c>
      <c r="E108" s="6" t="n">
        <v>12</v>
      </c>
      <c r="F108" s="4" t="s">
        <v>434</v>
      </c>
      <c r="G108" s="6" t="n">
        <v>145</v>
      </c>
      <c r="I108" s="6" t="n">
        <v>32</v>
      </c>
      <c r="J108" s="4" t="s">
        <v>434</v>
      </c>
    </row>
    <row r="109" spans="1:10">
      <c r="A109" s="4" t="s">
        <v>1569</v>
      </c>
      <c r="C109" s="6" t="n">
        <v>-573</v>
      </c>
      <c r="E109" s="6" t="n">
        <v>-662</v>
      </c>
      <c r="F109" s="4" t="s">
        <v>434</v>
      </c>
      <c r="G109" s="6" t="n">
        <v>-573</v>
      </c>
      <c r="I109" s="6" t="n">
        <v>-662</v>
      </c>
      <c r="J109" s="4" t="s">
        <v>434</v>
      </c>
    </row>
    <row r="110" spans="1:10">
      <c r="A110" s="4" t="s">
        <v>1570</v>
      </c>
      <c r="C110" s="6" t="n">
        <v>-13</v>
      </c>
      <c r="E110" s="6" t="n">
        <v>14</v>
      </c>
      <c r="F110" s="4" t="s">
        <v>434</v>
      </c>
      <c r="G110" s="6" t="n">
        <v>3</v>
      </c>
      <c r="I110" s="6" t="n">
        <v>10</v>
      </c>
      <c r="J110" s="4" t="s">
        <v>434</v>
      </c>
    </row>
    <row r="111" spans="1:10">
      <c r="A111" s="4" t="s">
        <v>1575</v>
      </c>
    </row>
    <row r="112" spans="1:10">
      <c r="A112" s="3" t="s">
        <v>1556</v>
      </c>
    </row>
    <row r="113" spans="1:10">
      <c r="A113" s="4" t="s">
        <v>1576</v>
      </c>
      <c r="B113" s="4" t="s">
        <v>584</v>
      </c>
      <c r="C113" s="6" t="n">
        <v>43</v>
      </c>
      <c r="E113" s="6" t="n">
        <v>-54</v>
      </c>
      <c r="G113" s="6" t="n">
        <v>62</v>
      </c>
      <c r="I113" s="6" t="n">
        <v>-14</v>
      </c>
    </row>
    <row r="114" spans="1:10">
      <c r="A114" s="3" t="s">
        <v>1564</v>
      </c>
    </row>
    <row r="115" spans="1:10">
      <c r="A115" s="4" t="s">
        <v>1577</v>
      </c>
      <c r="B115" s="4" t="s">
        <v>584</v>
      </c>
      <c r="C115" s="6" t="n">
        <v>0</v>
      </c>
      <c r="E115" s="6" t="n">
        <v>0</v>
      </c>
      <c r="G115" s="6" t="n">
        <v>0</v>
      </c>
      <c r="I115" s="6" t="n">
        <v>0</v>
      </c>
    </row>
    <row r="116" spans="1:10">
      <c r="A116" s="4" t="s">
        <v>1578</v>
      </c>
    </row>
    <row r="117" spans="1:10">
      <c r="A117" s="3" t="s">
        <v>1556</v>
      </c>
    </row>
    <row r="118" spans="1:10">
      <c r="A118" s="4" t="s">
        <v>1576</v>
      </c>
      <c r="B118" s="4" t="s">
        <v>1108</v>
      </c>
      <c r="C118" s="6" t="n">
        <v>0</v>
      </c>
      <c r="E118" s="6" t="n">
        <v>-20</v>
      </c>
      <c r="G118" s="6" t="n">
        <v>0</v>
      </c>
      <c r="I118" s="6" t="n">
        <v>0</v>
      </c>
    </row>
    <row r="119" spans="1:10">
      <c r="A119" s="4" t="s">
        <v>1579</v>
      </c>
    </row>
    <row r="120" spans="1:10">
      <c r="A120" s="3" t="s">
        <v>1556</v>
      </c>
    </row>
    <row r="121" spans="1:10">
      <c r="A121" s="4" t="s">
        <v>1576</v>
      </c>
      <c r="B121" s="4" t="s">
        <v>1108</v>
      </c>
      <c r="C121" s="6" t="n">
        <v>0</v>
      </c>
      <c r="E121" s="6" t="n">
        <v>0</v>
      </c>
      <c r="G121" s="6" t="n">
        <v>0</v>
      </c>
      <c r="I121" s="6" t="n">
        <v>0</v>
      </c>
    </row>
    <row r="122" spans="1:10">
      <c r="A122" s="4" t="s">
        <v>1580</v>
      </c>
    </row>
    <row r="123" spans="1:10">
      <c r="A123" s="3" t="s">
        <v>1556</v>
      </c>
    </row>
    <row r="124" spans="1:10">
      <c r="A124" s="4" t="s">
        <v>1576</v>
      </c>
      <c r="B124" s="4" t="s">
        <v>1108</v>
      </c>
      <c r="C124" s="6" t="n">
        <v>31</v>
      </c>
      <c r="E124" s="6" t="n">
        <v>-27</v>
      </c>
      <c r="G124" s="6" t="n">
        <v>55</v>
      </c>
      <c r="I124" s="6" t="n">
        <v>-4</v>
      </c>
    </row>
    <row r="125" spans="1:10">
      <c r="A125" s="4" t="s">
        <v>1581</v>
      </c>
    </row>
    <row r="126" spans="1:10">
      <c r="A126" s="3" t="s">
        <v>1556</v>
      </c>
    </row>
    <row r="127" spans="1:10">
      <c r="A127" s="4" t="s">
        <v>1576</v>
      </c>
      <c r="B127" s="4" t="s">
        <v>1108</v>
      </c>
      <c r="C127" s="6" t="n">
        <v>14</v>
      </c>
      <c r="E127" s="6" t="n">
        <v>-10</v>
      </c>
      <c r="G127" s="6" t="n">
        <v>16</v>
      </c>
      <c r="I127" s="6" t="n">
        <v>-22</v>
      </c>
    </row>
    <row r="128" spans="1:10">
      <c r="A128" s="4" t="s">
        <v>1582</v>
      </c>
    </row>
    <row r="129" spans="1:10">
      <c r="A129" s="3" t="s">
        <v>1556</v>
      </c>
    </row>
    <row r="130" spans="1:10">
      <c r="A130" s="4" t="s">
        <v>1576</v>
      </c>
      <c r="B130" s="4" t="s">
        <v>584</v>
      </c>
      <c r="C130" s="6" t="n">
        <v>-3</v>
      </c>
      <c r="E130" s="6" t="n">
        <v>3</v>
      </c>
      <c r="G130" s="6" t="n">
        <v>-8</v>
      </c>
      <c r="I130" s="6" t="n">
        <v>12</v>
      </c>
    </row>
    <row r="131" spans="1:10">
      <c r="A131" s="4" t="s">
        <v>1583</v>
      </c>
    </row>
    <row r="132" spans="1:10">
      <c r="A132" s="3" t="s">
        <v>1556</v>
      </c>
    </row>
    <row r="133" spans="1:10">
      <c r="A133" s="4" t="s">
        <v>1576</v>
      </c>
      <c r="B133" s="4" t="s">
        <v>584</v>
      </c>
      <c r="C133" s="6" t="n">
        <v>1</v>
      </c>
      <c r="E133" s="6" t="n">
        <v>0</v>
      </c>
      <c r="G133" s="6" t="n">
        <v>-1</v>
      </c>
      <c r="I133" s="6" t="n">
        <v>0</v>
      </c>
    </row>
    <row r="134" spans="1:10">
      <c r="A134" s="4" t="s">
        <v>1584</v>
      </c>
    </row>
    <row r="135" spans="1:10">
      <c r="A135" s="3" t="s">
        <v>1556</v>
      </c>
    </row>
    <row r="136" spans="1:10">
      <c r="A136" s="4" t="s">
        <v>1576</v>
      </c>
      <c r="B136" s="4" t="s">
        <v>594</v>
      </c>
      <c r="C136" s="6" t="n">
        <v>0</v>
      </c>
      <c r="E136" s="6" t="n">
        <v>0</v>
      </c>
      <c r="G136" s="6" t="n">
        <v>0</v>
      </c>
      <c r="I136" s="6" t="n">
        <v>0</v>
      </c>
    </row>
    <row r="137" spans="1:10">
      <c r="A137" s="4" t="s">
        <v>1585</v>
      </c>
    </row>
    <row r="138" spans="1:10">
      <c r="A138" s="3" t="s">
        <v>1564</v>
      </c>
    </row>
    <row r="139" spans="1:10">
      <c r="A139" s="4" t="s">
        <v>1577</v>
      </c>
      <c r="B139" s="4" t="s">
        <v>584</v>
      </c>
      <c r="C139" s="6" t="n">
        <v>0</v>
      </c>
      <c r="D139" s="4" t="s">
        <v>593</v>
      </c>
      <c r="E139" s="6" t="n">
        <v>0</v>
      </c>
      <c r="F139" s="4" t="s">
        <v>434</v>
      </c>
      <c r="G139" s="6" t="n">
        <v>0</v>
      </c>
      <c r="H139" s="4" t="s">
        <v>593</v>
      </c>
      <c r="I139" s="6" t="n">
        <v>0</v>
      </c>
      <c r="J139" s="4" t="s">
        <v>434</v>
      </c>
    </row>
    <row r="140" spans="1:10">
      <c r="A140" s="4" t="s">
        <v>1586</v>
      </c>
    </row>
    <row r="141" spans="1:10">
      <c r="A141" s="3" t="s">
        <v>1564</v>
      </c>
    </row>
    <row r="142" spans="1:10">
      <c r="A142" s="4" t="s">
        <v>1577</v>
      </c>
      <c r="B142" s="4" t="s">
        <v>584</v>
      </c>
      <c r="C142" s="6" t="n">
        <v>0</v>
      </c>
      <c r="D142" s="4" t="s">
        <v>593</v>
      </c>
      <c r="E142" s="6" t="n">
        <v>0</v>
      </c>
      <c r="F142" s="4" t="s">
        <v>434</v>
      </c>
      <c r="G142" s="6" t="n">
        <v>0</v>
      </c>
      <c r="H142" s="4" t="s">
        <v>593</v>
      </c>
      <c r="I142" s="6" t="n">
        <v>0</v>
      </c>
      <c r="J142" s="4" t="s">
        <v>434</v>
      </c>
    </row>
    <row r="143" spans="1:10">
      <c r="A143" s="4" t="s">
        <v>757</v>
      </c>
    </row>
    <row r="144" spans="1:10">
      <c r="A144" s="3" t="s">
        <v>1556</v>
      </c>
    </row>
    <row r="145" spans="1:10">
      <c r="A145" s="4" t="s">
        <v>1576</v>
      </c>
      <c r="B145" s="4" t="s">
        <v>584</v>
      </c>
      <c r="C145" s="6" t="n">
        <v>-8</v>
      </c>
      <c r="E145" s="6" t="n">
        <v>20</v>
      </c>
      <c r="G145" s="6" t="n">
        <v>-24</v>
      </c>
      <c r="I145" s="6" t="n">
        <v>9</v>
      </c>
    </row>
    <row r="146" spans="1:10">
      <c r="A146" s="3" t="s">
        <v>1564</v>
      </c>
    </row>
    <row r="147" spans="1:10">
      <c r="A147" s="4" t="s">
        <v>1577</v>
      </c>
      <c r="B147" s="4" t="s">
        <v>584</v>
      </c>
      <c r="C147" s="6" t="n">
        <v>-39</v>
      </c>
      <c r="E147" s="6" t="n">
        <v>27</v>
      </c>
      <c r="G147" s="6" t="n">
        <v>-69</v>
      </c>
      <c r="I147" s="6" t="n">
        <v>1</v>
      </c>
    </row>
    <row r="148" spans="1:10">
      <c r="A148" s="4" t="s">
        <v>1587</v>
      </c>
    </row>
    <row r="149" spans="1:10">
      <c r="A149" s="3" t="s">
        <v>1556</v>
      </c>
    </row>
    <row r="150" spans="1:10">
      <c r="A150" s="4" t="s">
        <v>1576</v>
      </c>
      <c r="B150" s="4" t="s">
        <v>1108</v>
      </c>
      <c r="C150" s="6" t="n">
        <v>0</v>
      </c>
      <c r="E150" s="6" t="n">
        <v>1</v>
      </c>
      <c r="G150" s="6" t="n">
        <v>0</v>
      </c>
      <c r="I150" s="6" t="n">
        <v>1</v>
      </c>
    </row>
    <row r="151" spans="1:10">
      <c r="A151" s="4" t="s">
        <v>1588</v>
      </c>
    </row>
    <row r="152" spans="1:10">
      <c r="A152" s="3" t="s">
        <v>1556</v>
      </c>
    </row>
    <row r="153" spans="1:10">
      <c r="A153" s="4" t="s">
        <v>1576</v>
      </c>
      <c r="B153" s="4" t="s">
        <v>1108</v>
      </c>
      <c r="C153" s="6" t="n">
        <v>0</v>
      </c>
      <c r="E153" s="6" t="n">
        <v>0</v>
      </c>
      <c r="G153" s="6" t="n">
        <v>0</v>
      </c>
      <c r="I153" s="6" t="n">
        <v>0</v>
      </c>
    </row>
    <row r="154" spans="1:10">
      <c r="A154" s="4" t="s">
        <v>1589</v>
      </c>
    </row>
    <row r="155" spans="1:10">
      <c r="A155" s="3" t="s">
        <v>1556</v>
      </c>
    </row>
    <row r="156" spans="1:10">
      <c r="A156" s="4" t="s">
        <v>1576</v>
      </c>
      <c r="B156" s="4" t="s">
        <v>1108</v>
      </c>
      <c r="C156" s="6" t="n">
        <v>0</v>
      </c>
      <c r="E156" s="6" t="n">
        <v>0</v>
      </c>
      <c r="G156" s="6" t="n">
        <v>0</v>
      </c>
      <c r="I156" s="6" t="n">
        <v>0</v>
      </c>
    </row>
    <row r="157" spans="1:10">
      <c r="A157" s="4" t="s">
        <v>926</v>
      </c>
    </row>
    <row r="158" spans="1:10">
      <c r="A158" s="3" t="s">
        <v>1556</v>
      </c>
    </row>
    <row r="159" spans="1:10">
      <c r="A159" s="4" t="s">
        <v>1576</v>
      </c>
      <c r="B159" s="4" t="s">
        <v>1108</v>
      </c>
      <c r="C159" s="6" t="n">
        <v>0</v>
      </c>
      <c r="E159" s="6" t="n">
        <v>0</v>
      </c>
      <c r="G159" s="6" t="n">
        <v>0</v>
      </c>
      <c r="I159" s="6" t="n">
        <v>0</v>
      </c>
    </row>
    <row r="160" spans="1:10">
      <c r="A160" s="4" t="s">
        <v>1590</v>
      </c>
    </row>
    <row r="161" spans="1:10">
      <c r="A161" s="3" t="s">
        <v>1556</v>
      </c>
    </row>
    <row r="162" spans="1:10">
      <c r="A162" s="4" t="s">
        <v>1576</v>
      </c>
      <c r="B162" s="4" t="s">
        <v>584</v>
      </c>
      <c r="C162" s="6" t="n">
        <v>0</v>
      </c>
      <c r="E162" s="6" t="n">
        <v>0</v>
      </c>
      <c r="G162" s="6" t="n">
        <v>0</v>
      </c>
      <c r="I162" s="6" t="n">
        <v>0</v>
      </c>
    </row>
    <row r="163" spans="1:10">
      <c r="A163" s="4" t="s">
        <v>1591</v>
      </c>
    </row>
    <row r="164" spans="1:10">
      <c r="A164" s="3" t="s">
        <v>1556</v>
      </c>
    </row>
    <row r="165" spans="1:10">
      <c r="A165" s="4" t="s">
        <v>1576</v>
      </c>
      <c r="B165" s="4" t="s">
        <v>584</v>
      </c>
      <c r="C165" s="6" t="n">
        <v>0</v>
      </c>
      <c r="E165" s="6" t="n">
        <v>0</v>
      </c>
      <c r="G165" s="6" t="n">
        <v>0</v>
      </c>
      <c r="I165" s="6" t="n">
        <v>0</v>
      </c>
    </row>
    <row r="166" spans="1:10">
      <c r="A166" s="4" t="s">
        <v>1592</v>
      </c>
    </row>
    <row r="167" spans="1:10">
      <c r="A167" s="3" t="s">
        <v>1556</v>
      </c>
    </row>
    <row r="168" spans="1:10">
      <c r="A168" s="4" t="s">
        <v>1576</v>
      </c>
      <c r="B168" s="4" t="s">
        <v>594</v>
      </c>
      <c r="C168" s="6" t="n">
        <v>-8</v>
      </c>
      <c r="E168" s="6" t="n">
        <v>19</v>
      </c>
      <c r="G168" s="6" t="n">
        <v>-24</v>
      </c>
      <c r="I168" s="6" t="n">
        <v>8</v>
      </c>
    </row>
    <row r="169" spans="1:10">
      <c r="A169" s="4" t="s">
        <v>1593</v>
      </c>
    </row>
    <row r="170" spans="1:10">
      <c r="A170" s="3" t="s">
        <v>1564</v>
      </c>
    </row>
    <row r="171" spans="1:10">
      <c r="A171" s="4" t="s">
        <v>1577</v>
      </c>
      <c r="B171" s="4" t="s">
        <v>584</v>
      </c>
      <c r="C171" s="6" t="n">
        <v>-21</v>
      </c>
      <c r="D171" s="4" t="s">
        <v>593</v>
      </c>
      <c r="E171" s="6" t="n">
        <v>14</v>
      </c>
      <c r="F171" s="4" t="s">
        <v>434</v>
      </c>
      <c r="G171" s="6" t="n">
        <v>-77</v>
      </c>
      <c r="H171" s="4" t="s">
        <v>593</v>
      </c>
      <c r="I171" s="6" t="n">
        <v>-5</v>
      </c>
      <c r="J171" s="4" t="s">
        <v>434</v>
      </c>
    </row>
    <row r="172" spans="1:10">
      <c r="A172" s="4" t="s">
        <v>1594</v>
      </c>
    </row>
    <row r="173" spans="1:10">
      <c r="A173" s="3" t="s">
        <v>1564</v>
      </c>
    </row>
    <row r="174" spans="1:10">
      <c r="A174" s="4" t="s">
        <v>1577</v>
      </c>
      <c r="B174" s="4" t="s">
        <v>584</v>
      </c>
      <c r="C174" s="7" t="n">
        <v>-18</v>
      </c>
      <c r="D174" s="4" t="s">
        <v>593</v>
      </c>
      <c r="E174" s="7" t="n">
        <v>13</v>
      </c>
      <c r="F174" s="4" t="s">
        <v>434</v>
      </c>
      <c r="G174" s="7" t="n">
        <v>8</v>
      </c>
      <c r="H174" s="4" t="s">
        <v>593</v>
      </c>
      <c r="I174" s="7" t="n">
        <v>6</v>
      </c>
      <c r="J174" s="4" t="s">
        <v>434</v>
      </c>
    </row>
    <row r="175" spans="1:10">
      <c r="A175" t="n"/>
    </row>
    <row r="176" spans="1:10">
      <c r="A176" s="4" t="s">
        <v>40</v>
      </c>
      <c r="B176" s="4" t="s">
        <v>1554</v>
      </c>
    </row>
    <row r="177" spans="1:10">
      <c r="A177" s="4" t="s">
        <v>60</v>
      </c>
      <c r="B177" s="4" t="s">
        <v>1532</v>
      </c>
    </row>
    <row r="178" spans="1:10">
      <c r="A178" s="4" t="s">
        <v>434</v>
      </c>
      <c r="B178" s="4" t="s">
        <v>1529</v>
      </c>
    </row>
    <row r="179" spans="1:10">
      <c r="A179" s="4" t="s">
        <v>584</v>
      </c>
      <c r="B179" s="4" t="s">
        <v>1595</v>
      </c>
    </row>
    <row r="180" spans="1:10">
      <c r="A180" s="4" t="s">
        <v>593</v>
      </c>
      <c r="B180" s="4" t="s">
        <v>1532</v>
      </c>
    </row>
  </sheetData>
  <mergeCells count="13">
    <mergeCell ref="A1:B2"/>
    <mergeCell ref="C1:F1"/>
    <mergeCell ref="G1:J1"/>
    <mergeCell ref="C2:D2"/>
    <mergeCell ref="E2:F2"/>
    <mergeCell ref="G2:H2"/>
    <mergeCell ref="I2:J2"/>
    <mergeCell ref="A175:I175"/>
    <mergeCell ref="B176:I176"/>
    <mergeCell ref="B177:I177"/>
    <mergeCell ref="B178:I178"/>
    <mergeCell ref="B179:I179"/>
    <mergeCell ref="B180:I180"/>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r="A1" s="1" t="s">
        <v>1596</v>
      </c>
      <c r="C1" s="2" t="s">
        <v>1</v>
      </c>
      <c r="E1" s="2" t="s">
        <v>766</v>
      </c>
    </row>
    <row r="2" spans="1:5">
      <c r="C2" s="2" t="s">
        <v>2</v>
      </c>
      <c r="E2" s="2" t="s">
        <v>75</v>
      </c>
    </row>
    <row r="3" spans="1:5">
      <c r="A3" s="4" t="s">
        <v>1323</v>
      </c>
    </row>
    <row r="4" spans="1:5">
      <c r="A4" s="3" t="s">
        <v>1597</v>
      </c>
    </row>
    <row r="5" spans="1:5">
      <c r="A5" s="4" t="s">
        <v>1598</v>
      </c>
      <c r="C5" s="7" t="n">
        <v>3581000000</v>
      </c>
      <c r="E5" s="7" t="n">
        <v>3577000000</v>
      </c>
    </row>
    <row r="6" spans="1:5">
      <c r="A6" s="4" t="s">
        <v>1599</v>
      </c>
      <c r="C6" s="6" t="n">
        <v>-2473000000</v>
      </c>
      <c r="E6" s="6" t="n">
        <v>-2862000000</v>
      </c>
    </row>
    <row r="7" spans="1:5">
      <c r="A7" s="4" t="s">
        <v>1600</v>
      </c>
    </row>
    <row r="8" spans="1:5">
      <c r="A8" s="3" t="s">
        <v>1597</v>
      </c>
    </row>
    <row r="9" spans="1:5">
      <c r="A9" s="4" t="s">
        <v>1598</v>
      </c>
      <c r="C9" s="7" t="n">
        <v>201000000</v>
      </c>
      <c r="E9" s="7" t="n">
        <v>221000000</v>
      </c>
    </row>
    <row r="10" spans="1:5">
      <c r="A10" s="4" t="s">
        <v>1601</v>
      </c>
    </row>
    <row r="11" spans="1:5">
      <c r="A11" s="3" t="s">
        <v>1597</v>
      </c>
    </row>
    <row r="12" spans="1:5">
      <c r="A12" s="4" t="s">
        <v>1602</v>
      </c>
      <c r="C12" s="4" t="s">
        <v>1603</v>
      </c>
      <c r="E12" s="4" t="s">
        <v>1603</v>
      </c>
    </row>
    <row r="13" spans="1:5">
      <c r="A13" s="4" t="s">
        <v>1604</v>
      </c>
      <c r="C13" s="4" t="s">
        <v>1605</v>
      </c>
      <c r="E13" s="4" t="s">
        <v>1605</v>
      </c>
    </row>
    <row r="14" spans="1:5">
      <c r="A14" s="4" t="s">
        <v>1548</v>
      </c>
      <c r="C14" s="4" t="s">
        <v>1606</v>
      </c>
      <c r="E14" s="4" t="s">
        <v>1606</v>
      </c>
    </row>
    <row r="15" spans="1:5">
      <c r="A15" s="4" t="s">
        <v>1607</v>
      </c>
    </row>
    <row r="16" spans="1:5">
      <c r="A16" s="3" t="s">
        <v>1597</v>
      </c>
    </row>
    <row r="17" spans="1:5">
      <c r="A17" s="4" t="s">
        <v>1602</v>
      </c>
      <c r="C17" s="4" t="s">
        <v>1079</v>
      </c>
      <c r="E17" s="4" t="s">
        <v>1079</v>
      </c>
    </row>
    <row r="18" spans="1:5">
      <c r="A18" s="4" t="s">
        <v>1604</v>
      </c>
      <c r="C18" s="4" t="s">
        <v>1608</v>
      </c>
      <c r="E18" s="4" t="s">
        <v>1608</v>
      </c>
    </row>
    <row r="19" spans="1:5">
      <c r="A19" s="4" t="s">
        <v>1548</v>
      </c>
      <c r="C19" s="4" t="s">
        <v>1609</v>
      </c>
      <c r="E19" s="4" t="s">
        <v>1609</v>
      </c>
    </row>
    <row r="20" spans="1:5">
      <c r="A20" s="4" t="s">
        <v>1610</v>
      </c>
    </row>
    <row r="21" spans="1:5">
      <c r="A21" s="3" t="s">
        <v>1597</v>
      </c>
    </row>
    <row r="22" spans="1:5">
      <c r="A22" s="4" t="s">
        <v>1598</v>
      </c>
      <c r="C22" s="7" t="n">
        <v>2879000000</v>
      </c>
      <c r="E22" s="7" t="n">
        <v>2870000000</v>
      </c>
    </row>
    <row r="23" spans="1:5">
      <c r="A23" s="4" t="s">
        <v>1611</v>
      </c>
    </row>
    <row r="24" spans="1:5">
      <c r="A24" s="3" t="s">
        <v>1597</v>
      </c>
    </row>
    <row r="25" spans="1:5">
      <c r="A25" s="4" t="s">
        <v>1612</v>
      </c>
      <c r="C25" s="4" t="s">
        <v>1613</v>
      </c>
      <c r="E25" s="4" t="s">
        <v>1613</v>
      </c>
    </row>
    <row r="26" spans="1:5">
      <c r="A26" s="4" t="s">
        <v>1614</v>
      </c>
    </row>
    <row r="27" spans="1:5">
      <c r="A27" s="3" t="s">
        <v>1597</v>
      </c>
    </row>
    <row r="28" spans="1:5">
      <c r="A28" s="4" t="s">
        <v>1612</v>
      </c>
      <c r="C28" s="4" t="s">
        <v>1144</v>
      </c>
      <c r="E28" s="4" t="s">
        <v>1144</v>
      </c>
    </row>
    <row r="29" spans="1:5">
      <c r="A29" s="4" t="s">
        <v>1615</v>
      </c>
    </row>
    <row r="30" spans="1:5">
      <c r="A30" s="3" t="s">
        <v>1597</v>
      </c>
    </row>
    <row r="31" spans="1:5">
      <c r="A31" s="4" t="s">
        <v>1616</v>
      </c>
      <c r="C31" s="4" t="s">
        <v>1617</v>
      </c>
      <c r="E31" s="4" t="s">
        <v>1617</v>
      </c>
    </row>
    <row r="32" spans="1:5">
      <c r="A32" s="4" t="s">
        <v>1618</v>
      </c>
    </row>
    <row r="33" spans="1:5">
      <c r="A33" s="3" t="s">
        <v>1597</v>
      </c>
    </row>
    <row r="34" spans="1:5">
      <c r="A34" s="4" t="s">
        <v>1598</v>
      </c>
      <c r="C34" s="7" t="n">
        <v>188000000</v>
      </c>
      <c r="E34" s="7" t="n">
        <v>179000000</v>
      </c>
    </row>
    <row r="35" spans="1:5">
      <c r="A35" s="4" t="s">
        <v>1619</v>
      </c>
    </row>
    <row r="36" spans="1:5">
      <c r="A36" s="3" t="s">
        <v>1597</v>
      </c>
    </row>
    <row r="37" spans="1:5">
      <c r="A37" s="4" t="s">
        <v>1620</v>
      </c>
      <c r="E37" s="4" t="s">
        <v>1621</v>
      </c>
    </row>
    <row r="38" spans="1:5">
      <c r="A38" s="4" t="s">
        <v>1622</v>
      </c>
      <c r="C38" s="4" t="s">
        <v>1623</v>
      </c>
      <c r="E38" s="4" t="s">
        <v>1623</v>
      </c>
    </row>
    <row r="39" spans="1:5">
      <c r="A39" s="4" t="s">
        <v>1624</v>
      </c>
    </row>
    <row r="40" spans="1:5">
      <c r="A40" s="3" t="s">
        <v>1597</v>
      </c>
    </row>
    <row r="41" spans="1:5">
      <c r="A41" s="4" t="s">
        <v>1620</v>
      </c>
      <c r="E41" s="4" t="s">
        <v>1625</v>
      </c>
    </row>
    <row r="42" spans="1:5">
      <c r="A42" s="4" t="s">
        <v>1622</v>
      </c>
      <c r="C42" s="4" t="s">
        <v>1626</v>
      </c>
      <c r="E42" s="4" t="s">
        <v>1626</v>
      </c>
    </row>
    <row r="43" spans="1:5">
      <c r="A43" s="4" t="s">
        <v>1627</v>
      </c>
    </row>
    <row r="44" spans="1:5">
      <c r="A44" s="3" t="s">
        <v>1597</v>
      </c>
    </row>
    <row r="45" spans="1:5">
      <c r="A45" s="4" t="s">
        <v>1598</v>
      </c>
      <c r="C45" s="7" t="n">
        <v>-15000000</v>
      </c>
      <c r="D45" s="4" t="s">
        <v>40</v>
      </c>
      <c r="E45" s="7" t="n">
        <v>-83000000</v>
      </c>
    </row>
    <row r="46" spans="1:5">
      <c r="A46" s="4" t="s">
        <v>1628</v>
      </c>
    </row>
    <row r="47" spans="1:5">
      <c r="A47" s="3" t="s">
        <v>1597</v>
      </c>
    </row>
    <row r="48" spans="1:5">
      <c r="A48" s="4" t="s">
        <v>1629</v>
      </c>
      <c r="B48" s="4" t="s">
        <v>40</v>
      </c>
      <c r="C48" s="4" t="s">
        <v>1140</v>
      </c>
      <c r="E48" s="4" t="s">
        <v>1630</v>
      </c>
    </row>
    <row r="49" spans="1:5">
      <c r="A49" s="4" t="s">
        <v>1631</v>
      </c>
      <c r="B49" s="4" t="s">
        <v>40</v>
      </c>
      <c r="C49" s="4" t="s">
        <v>1625</v>
      </c>
      <c r="E49" s="4" t="s">
        <v>1632</v>
      </c>
    </row>
    <row r="50" spans="1:5">
      <c r="A50" s="4" t="s">
        <v>1633</v>
      </c>
      <c r="B50" s="4" t="s">
        <v>40</v>
      </c>
      <c r="C50" s="4" t="s">
        <v>491</v>
      </c>
      <c r="E50" s="4" t="s">
        <v>491</v>
      </c>
    </row>
    <row r="51" spans="1:5">
      <c r="A51" s="4" t="s">
        <v>1634</v>
      </c>
    </row>
    <row r="52" spans="1:5">
      <c r="A52" s="3" t="s">
        <v>1597</v>
      </c>
    </row>
    <row r="53" spans="1:5">
      <c r="A53" s="4" t="s">
        <v>1629</v>
      </c>
      <c r="B53" s="4" t="s">
        <v>40</v>
      </c>
      <c r="C53" s="4" t="s">
        <v>1635</v>
      </c>
      <c r="E53" s="4" t="s">
        <v>1636</v>
      </c>
    </row>
    <row r="54" spans="1:5">
      <c r="A54" s="4" t="s">
        <v>1631</v>
      </c>
      <c r="B54" s="4" t="s">
        <v>40</v>
      </c>
      <c r="C54" s="4" t="s">
        <v>1637</v>
      </c>
      <c r="E54" s="4" t="s">
        <v>1638</v>
      </c>
    </row>
    <row r="55" spans="1:5">
      <c r="A55" s="4" t="s">
        <v>1633</v>
      </c>
      <c r="B55" s="4" t="s">
        <v>40</v>
      </c>
      <c r="C55" s="4" t="s">
        <v>1639</v>
      </c>
      <c r="E55" s="4" t="s">
        <v>768</v>
      </c>
    </row>
    <row r="56" spans="1:5">
      <c r="A56" s="4" t="s">
        <v>1640</v>
      </c>
    </row>
    <row r="57" spans="1:5">
      <c r="A57" s="3" t="s">
        <v>1597</v>
      </c>
    </row>
    <row r="58" spans="1:5">
      <c r="A58" s="4" t="s">
        <v>1598</v>
      </c>
      <c r="B58" s="4" t="s">
        <v>40</v>
      </c>
      <c r="C58" s="7" t="n">
        <v>0</v>
      </c>
      <c r="E58" s="7" t="n">
        <v>0</v>
      </c>
    </row>
    <row r="59" spans="1:5">
      <c r="A59" s="4" t="s">
        <v>1641</v>
      </c>
    </row>
    <row r="60" spans="1:5">
      <c r="A60" s="3" t="s">
        <v>1597</v>
      </c>
    </row>
    <row r="61" spans="1:5">
      <c r="A61" s="4" t="s">
        <v>1642</v>
      </c>
      <c r="B61" s="4" t="s">
        <v>40</v>
      </c>
      <c r="C61" s="4" t="s">
        <v>1140</v>
      </c>
      <c r="E61" s="4" t="s">
        <v>768</v>
      </c>
    </row>
    <row r="62" spans="1:5">
      <c r="A62" s="4" t="s">
        <v>1643</v>
      </c>
    </row>
    <row r="63" spans="1:5">
      <c r="A63" s="3" t="s">
        <v>1597</v>
      </c>
    </row>
    <row r="64" spans="1:5">
      <c r="A64" s="4" t="s">
        <v>1642</v>
      </c>
      <c r="B64" s="4" t="s">
        <v>40</v>
      </c>
      <c r="C64" s="4" t="s">
        <v>768</v>
      </c>
      <c r="E64" s="4" t="s">
        <v>1644</v>
      </c>
    </row>
    <row r="65" spans="1:5">
      <c r="A65" s="4" t="s">
        <v>1645</v>
      </c>
    </row>
    <row r="66" spans="1:5">
      <c r="A66" s="3" t="s">
        <v>1597</v>
      </c>
    </row>
    <row r="67" spans="1:5">
      <c r="A67" s="4" t="s">
        <v>1598</v>
      </c>
      <c r="C67" s="7" t="n">
        <v>1000000</v>
      </c>
      <c r="E67" s="7" t="n">
        <v>1000000</v>
      </c>
    </row>
    <row r="68" spans="1:5">
      <c r="A68" s="4" t="s">
        <v>1646</v>
      </c>
    </row>
    <row r="69" spans="1:5">
      <c r="A69" s="3" t="s">
        <v>1597</v>
      </c>
    </row>
    <row r="70" spans="1:5">
      <c r="A70" s="4" t="s">
        <v>1647</v>
      </c>
      <c r="C70" s="4" t="s">
        <v>1648</v>
      </c>
      <c r="E70" s="4" t="s">
        <v>768</v>
      </c>
    </row>
    <row r="71" spans="1:5">
      <c r="A71" s="4" t="s">
        <v>1649</v>
      </c>
    </row>
    <row r="72" spans="1:5">
      <c r="A72" s="3" t="s">
        <v>1597</v>
      </c>
    </row>
    <row r="73" spans="1:5">
      <c r="A73" s="4" t="s">
        <v>1647</v>
      </c>
      <c r="C73" s="4" t="s">
        <v>1650</v>
      </c>
      <c r="E73" s="4" t="s">
        <v>1650</v>
      </c>
    </row>
    <row r="74" spans="1:5">
      <c r="A74" s="4" t="s">
        <v>1523</v>
      </c>
    </row>
    <row r="75" spans="1:5">
      <c r="A75" s="3" t="s">
        <v>1597</v>
      </c>
    </row>
    <row r="76" spans="1:5">
      <c r="A76" s="4" t="s">
        <v>1598</v>
      </c>
      <c r="C76" s="7" t="n">
        <v>104000000</v>
      </c>
      <c r="E76" s="7" t="n">
        <v>140000000</v>
      </c>
    </row>
    <row r="77" spans="1:5">
      <c r="A77" s="4" t="s">
        <v>1651</v>
      </c>
    </row>
    <row r="78" spans="1:5">
      <c r="A78" s="3" t="s">
        <v>1597</v>
      </c>
    </row>
    <row r="79" spans="1:5">
      <c r="A79" s="4" t="s">
        <v>1602</v>
      </c>
      <c r="C79" s="4" t="s">
        <v>1144</v>
      </c>
      <c r="E79" s="4" t="s">
        <v>1652</v>
      </c>
    </row>
    <row r="80" spans="1:5">
      <c r="A80" s="4" t="s">
        <v>1653</v>
      </c>
      <c r="C80" s="4" t="s">
        <v>1153</v>
      </c>
      <c r="E80" s="4" t="s">
        <v>1153</v>
      </c>
    </row>
    <row r="81" spans="1:5">
      <c r="A81" s="4" t="s">
        <v>1654</v>
      </c>
      <c r="C81" s="7" t="n">
        <v>87</v>
      </c>
      <c r="E81" s="7" t="n">
        <v>87</v>
      </c>
    </row>
    <row r="82" spans="1:5">
      <c r="A82" s="4" t="s">
        <v>1655</v>
      </c>
    </row>
    <row r="83" spans="1:5">
      <c r="A83" s="3" t="s">
        <v>1597</v>
      </c>
    </row>
    <row r="84" spans="1:5">
      <c r="A84" s="4" t="s">
        <v>1602</v>
      </c>
      <c r="C84" s="4" t="s">
        <v>1656</v>
      </c>
      <c r="E84" s="4" t="s">
        <v>1657</v>
      </c>
    </row>
    <row r="85" spans="1:5">
      <c r="A85" s="4" t="s">
        <v>1653</v>
      </c>
      <c r="C85" s="4" t="s">
        <v>1630</v>
      </c>
      <c r="E85" s="4" t="s">
        <v>1630</v>
      </c>
    </row>
    <row r="86" spans="1:5">
      <c r="A86" s="4" t="s">
        <v>1654</v>
      </c>
      <c r="C86" s="7" t="n">
        <v>329</v>
      </c>
      <c r="E86" s="7" t="n">
        <v>329</v>
      </c>
    </row>
    <row r="87" spans="1:5">
      <c r="A87" s="4" t="s">
        <v>1506</v>
      </c>
    </row>
    <row r="88" spans="1:5">
      <c r="A88" s="3" t="s">
        <v>1597</v>
      </c>
    </row>
    <row r="89" spans="1:5">
      <c r="A89" s="4" t="s">
        <v>1599</v>
      </c>
      <c r="B89" s="4" t="s">
        <v>409</v>
      </c>
      <c r="C89" s="7" t="n">
        <v>-1677000000</v>
      </c>
      <c r="E89" s="7" t="n">
        <v>-1867000000</v>
      </c>
    </row>
    <row r="90" spans="1:5">
      <c r="A90" s="4" t="s">
        <v>1658</v>
      </c>
    </row>
    <row r="91" spans="1:5">
      <c r="A91" s="3" t="s">
        <v>1597</v>
      </c>
    </row>
    <row r="92" spans="1:5">
      <c r="A92" s="4" t="s">
        <v>1642</v>
      </c>
      <c r="B92" s="4" t="s">
        <v>409</v>
      </c>
      <c r="C92" s="4" t="s">
        <v>1140</v>
      </c>
      <c r="E92" s="4" t="s">
        <v>768</v>
      </c>
    </row>
    <row r="93" spans="1:5">
      <c r="A93" s="4" t="s">
        <v>1629</v>
      </c>
      <c r="B93" s="4" t="s">
        <v>409</v>
      </c>
      <c r="C93" s="4" t="s">
        <v>1140</v>
      </c>
      <c r="E93" s="4" t="s">
        <v>1630</v>
      </c>
    </row>
    <row r="94" spans="1:5">
      <c r="A94" s="4" t="s">
        <v>1631</v>
      </c>
      <c r="C94" s="4" t="s">
        <v>1625</v>
      </c>
      <c r="E94" s="4" t="s">
        <v>1632</v>
      </c>
    </row>
    <row r="95" spans="1:5">
      <c r="A95" s="4" t="s">
        <v>1659</v>
      </c>
    </row>
    <row r="96" spans="1:5">
      <c r="A96" s="3" t="s">
        <v>1597</v>
      </c>
    </row>
    <row r="97" spans="1:5">
      <c r="A97" s="4" t="s">
        <v>1642</v>
      </c>
      <c r="B97" s="4" t="s">
        <v>409</v>
      </c>
      <c r="C97" s="4" t="s">
        <v>768</v>
      </c>
      <c r="E97" s="4" t="s">
        <v>1644</v>
      </c>
    </row>
    <row r="98" spans="1:5">
      <c r="A98" s="4" t="s">
        <v>1629</v>
      </c>
      <c r="B98" s="4" t="s">
        <v>409</v>
      </c>
      <c r="C98" s="4" t="s">
        <v>1635</v>
      </c>
      <c r="E98" s="4" t="s">
        <v>1636</v>
      </c>
    </row>
    <row r="99" spans="1:5">
      <c r="A99" s="4" t="s">
        <v>1631</v>
      </c>
      <c r="C99" s="4" t="s">
        <v>1637</v>
      </c>
      <c r="E99" s="4" t="s">
        <v>1638</v>
      </c>
    </row>
    <row r="100" spans="1:5">
      <c r="A100" s="4" t="s">
        <v>1516</v>
      </c>
    </row>
    <row r="101" spans="1:5">
      <c r="A101" s="3" t="s">
        <v>1597</v>
      </c>
    </row>
    <row r="102" spans="1:5">
      <c r="A102" s="4" t="s">
        <v>1599</v>
      </c>
      <c r="B102" s="4" t="s">
        <v>409</v>
      </c>
      <c r="C102" s="7" t="n">
        <v>-573000000</v>
      </c>
      <c r="E102" s="7" t="n">
        <v>-746000000</v>
      </c>
    </row>
    <row r="103" spans="1:5">
      <c r="A103" s="4" t="s">
        <v>1660</v>
      </c>
    </row>
    <row r="104" spans="1:5">
      <c r="A104" s="3" t="s">
        <v>1597</v>
      </c>
    </row>
    <row r="105" spans="1:5">
      <c r="A105" s="4" t="s">
        <v>1642</v>
      </c>
      <c r="B105" s="4" t="s">
        <v>409</v>
      </c>
      <c r="C105" s="4" t="s">
        <v>1140</v>
      </c>
      <c r="E105" s="4" t="s">
        <v>768</v>
      </c>
    </row>
    <row r="106" spans="1:5">
      <c r="A106" s="4" t="s">
        <v>1629</v>
      </c>
      <c r="B106" s="4" t="s">
        <v>409</v>
      </c>
      <c r="C106" s="4" t="s">
        <v>1140</v>
      </c>
      <c r="E106" s="4" t="s">
        <v>1630</v>
      </c>
    </row>
    <row r="107" spans="1:5">
      <c r="A107" s="4" t="s">
        <v>1631</v>
      </c>
      <c r="B107" s="4" t="s">
        <v>409</v>
      </c>
      <c r="C107" s="4" t="s">
        <v>1632</v>
      </c>
      <c r="E107" s="4" t="s">
        <v>1632</v>
      </c>
    </row>
    <row r="108" spans="1:5">
      <c r="A108" s="4" t="s">
        <v>1661</v>
      </c>
    </row>
    <row r="109" spans="1:5">
      <c r="A109" s="3" t="s">
        <v>1597</v>
      </c>
    </row>
    <row r="110" spans="1:5">
      <c r="A110" s="4" t="s">
        <v>1642</v>
      </c>
      <c r="B110" s="4" t="s">
        <v>409</v>
      </c>
      <c r="C110" s="4" t="s">
        <v>768</v>
      </c>
      <c r="E110" s="4" t="s">
        <v>1644</v>
      </c>
    </row>
    <row r="111" spans="1:5">
      <c r="A111" s="4" t="s">
        <v>1629</v>
      </c>
      <c r="B111" s="4" t="s">
        <v>409</v>
      </c>
      <c r="C111" s="4" t="s">
        <v>1635</v>
      </c>
      <c r="E111" s="4" t="s">
        <v>1636</v>
      </c>
    </row>
    <row r="112" spans="1:5">
      <c r="A112" s="4" t="s">
        <v>1631</v>
      </c>
      <c r="B112" s="4" t="s">
        <v>409</v>
      </c>
      <c r="C112" s="4" t="s">
        <v>1637</v>
      </c>
      <c r="E112" s="4" t="s">
        <v>1638</v>
      </c>
    </row>
    <row r="113" spans="1:5">
      <c r="A113" t="n"/>
    </row>
    <row r="114" spans="1:5">
      <c r="A114" s="4" t="s">
        <v>40</v>
      </c>
      <c r="B114" s="4" t="s">
        <v>1527</v>
      </c>
    </row>
    <row r="115" spans="1:5">
      <c r="A115" s="4" t="s">
        <v>60</v>
      </c>
      <c r="B115" s="4" t="s">
        <v>1531</v>
      </c>
    </row>
  </sheetData>
  <mergeCells count="6">
    <mergeCell ref="A1:B2"/>
    <mergeCell ref="C1:D1"/>
    <mergeCell ref="C2:D2"/>
    <mergeCell ref="A113:D113"/>
    <mergeCell ref="B114:D114"/>
    <mergeCell ref="B115:D115"/>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662</v>
      </c>
      <c r="C1" s="2" t="s">
        <v>25</v>
      </c>
      <c r="E1" s="2" t="s">
        <v>1</v>
      </c>
    </row>
    <row r="2" spans="1:7">
      <c r="C2" s="2" t="s">
        <v>2</v>
      </c>
      <c r="D2" s="2" t="s">
        <v>26</v>
      </c>
      <c r="E2" s="2" t="s">
        <v>2</v>
      </c>
      <c r="F2" s="2" t="s">
        <v>26</v>
      </c>
      <c r="G2" s="2" t="s">
        <v>75</v>
      </c>
    </row>
    <row r="3" spans="1:7">
      <c r="A3" s="3" t="s">
        <v>1663</v>
      </c>
    </row>
    <row r="4" spans="1:7">
      <c r="A4" s="4" t="s">
        <v>1664</v>
      </c>
      <c r="C4" s="7" t="n">
        <v>-134</v>
      </c>
      <c r="D4" s="7" t="n">
        <v>-29</v>
      </c>
      <c r="E4" s="7" t="n">
        <v>-381</v>
      </c>
      <c r="F4" s="7" t="n">
        <v>-45</v>
      </c>
    </row>
    <row r="5" spans="1:7">
      <c r="A5" s="4" t="s">
        <v>1303</v>
      </c>
    </row>
    <row r="6" spans="1:7">
      <c r="A6" s="3" t="s">
        <v>1663</v>
      </c>
    </row>
    <row r="7" spans="1:7">
      <c r="A7" s="4" t="s">
        <v>1665</v>
      </c>
      <c r="C7" s="6" t="n">
        <v>0</v>
      </c>
      <c r="E7" s="6" t="n">
        <v>0</v>
      </c>
      <c r="G7" s="7" t="n">
        <v>0</v>
      </c>
    </row>
    <row r="8" spans="1:7">
      <c r="A8" s="4" t="s">
        <v>1317</v>
      </c>
    </row>
    <row r="9" spans="1:7">
      <c r="A9" s="3" t="s">
        <v>1663</v>
      </c>
    </row>
    <row r="10" spans="1:7">
      <c r="A10" s="4" t="s">
        <v>1665</v>
      </c>
      <c r="C10" s="6" t="n">
        <v>74</v>
      </c>
      <c r="E10" s="6" t="n">
        <v>74</v>
      </c>
      <c r="G10" s="6" t="n">
        <v>212</v>
      </c>
    </row>
    <row r="11" spans="1:7">
      <c r="A11" s="4" t="s">
        <v>1323</v>
      </c>
    </row>
    <row r="12" spans="1:7">
      <c r="A12" s="3" t="s">
        <v>1663</v>
      </c>
    </row>
    <row r="13" spans="1:7">
      <c r="A13" s="4" t="s">
        <v>1665</v>
      </c>
      <c r="C13" s="6" t="n">
        <v>908</v>
      </c>
      <c r="E13" s="6" t="n">
        <v>908</v>
      </c>
      <c r="G13" s="6" t="n">
        <v>119</v>
      </c>
    </row>
    <row r="14" spans="1:7">
      <c r="A14" s="4" t="s">
        <v>699</v>
      </c>
    </row>
    <row r="15" spans="1:7">
      <c r="A15" s="3" t="s">
        <v>1663</v>
      </c>
    </row>
    <row r="16" spans="1:7">
      <c r="A16" s="4" t="s">
        <v>1664</v>
      </c>
      <c r="B16" s="4" t="s">
        <v>40</v>
      </c>
      <c r="C16" s="6" t="n">
        <v>-11</v>
      </c>
      <c r="D16" s="6" t="n">
        <v>0</v>
      </c>
      <c r="E16" s="6" t="n">
        <v>-44</v>
      </c>
      <c r="F16" s="6" t="n">
        <v>0</v>
      </c>
    </row>
    <row r="17" spans="1:7">
      <c r="A17" s="4" t="s">
        <v>1666</v>
      </c>
    </row>
    <row r="18" spans="1:7">
      <c r="A18" s="3" t="s">
        <v>1663</v>
      </c>
    </row>
    <row r="19" spans="1:7">
      <c r="A19" s="4" t="s">
        <v>1665</v>
      </c>
      <c r="B19" s="4" t="s">
        <v>40</v>
      </c>
      <c r="C19" s="6" t="n">
        <v>0</v>
      </c>
      <c r="E19" s="6" t="n">
        <v>0</v>
      </c>
      <c r="G19" s="6" t="n">
        <v>0</v>
      </c>
    </row>
    <row r="20" spans="1:7">
      <c r="A20" s="4" t="s">
        <v>1667</v>
      </c>
    </row>
    <row r="21" spans="1:7">
      <c r="A21" s="3" t="s">
        <v>1663</v>
      </c>
    </row>
    <row r="22" spans="1:7">
      <c r="A22" s="4" t="s">
        <v>1665</v>
      </c>
      <c r="B22" s="4" t="s">
        <v>40</v>
      </c>
      <c r="C22" s="6" t="n">
        <v>0</v>
      </c>
      <c r="E22" s="6" t="n">
        <v>0</v>
      </c>
      <c r="G22" s="6" t="n">
        <v>2</v>
      </c>
    </row>
    <row r="23" spans="1:7">
      <c r="A23" s="4" t="s">
        <v>1668</v>
      </c>
    </row>
    <row r="24" spans="1:7">
      <c r="A24" s="3" t="s">
        <v>1663</v>
      </c>
    </row>
    <row r="25" spans="1:7">
      <c r="A25" s="4" t="s">
        <v>1665</v>
      </c>
      <c r="B25" s="4" t="s">
        <v>40</v>
      </c>
      <c r="C25" s="6" t="n">
        <v>375</v>
      </c>
      <c r="E25" s="6" t="n">
        <v>375</v>
      </c>
      <c r="G25" s="6" t="n">
        <v>3</v>
      </c>
    </row>
    <row r="26" spans="1:7">
      <c r="A26" s="4" t="s">
        <v>1669</v>
      </c>
    </row>
    <row r="27" spans="1:7">
      <c r="A27" s="3" t="s">
        <v>1663</v>
      </c>
    </row>
    <row r="28" spans="1:7">
      <c r="A28" s="4" t="s">
        <v>1664</v>
      </c>
      <c r="B28" s="4" t="s">
        <v>60</v>
      </c>
      <c r="C28" s="6" t="n">
        <v>-4</v>
      </c>
      <c r="D28" s="6" t="n">
        <v>-8</v>
      </c>
      <c r="E28" s="6" t="n">
        <v>-9</v>
      </c>
      <c r="F28" s="6" t="n">
        <v>-18</v>
      </c>
    </row>
    <row r="29" spans="1:7">
      <c r="A29" s="4" t="s">
        <v>1670</v>
      </c>
    </row>
    <row r="30" spans="1:7">
      <c r="A30" s="3" t="s">
        <v>1663</v>
      </c>
    </row>
    <row r="31" spans="1:7">
      <c r="A31" s="4" t="s">
        <v>1665</v>
      </c>
      <c r="B31" s="4" t="s">
        <v>60</v>
      </c>
      <c r="C31" s="6" t="n">
        <v>0</v>
      </c>
      <c r="E31" s="6" t="n">
        <v>0</v>
      </c>
      <c r="G31" s="6" t="n">
        <v>0</v>
      </c>
    </row>
    <row r="32" spans="1:7">
      <c r="A32" s="4" t="s">
        <v>1671</v>
      </c>
    </row>
    <row r="33" spans="1:7">
      <c r="A33" s="3" t="s">
        <v>1663</v>
      </c>
    </row>
    <row r="34" spans="1:7">
      <c r="A34" s="4" t="s">
        <v>1665</v>
      </c>
      <c r="B34" s="4" t="s">
        <v>60</v>
      </c>
      <c r="C34" s="6" t="n">
        <v>41</v>
      </c>
      <c r="E34" s="6" t="n">
        <v>41</v>
      </c>
      <c r="G34" s="6" t="n">
        <v>133</v>
      </c>
    </row>
    <row r="35" spans="1:7">
      <c r="A35" s="4" t="s">
        <v>1672</v>
      </c>
    </row>
    <row r="36" spans="1:7">
      <c r="A36" s="3" t="s">
        <v>1663</v>
      </c>
    </row>
    <row r="37" spans="1:7">
      <c r="A37" s="4" t="s">
        <v>1665</v>
      </c>
      <c r="B37" s="4" t="s">
        <v>60</v>
      </c>
      <c r="C37" s="6" t="n">
        <v>0</v>
      </c>
      <c r="E37" s="6" t="n">
        <v>0</v>
      </c>
      <c r="G37" s="6" t="n">
        <v>0</v>
      </c>
    </row>
    <row r="38" spans="1:7">
      <c r="A38" s="4" t="s">
        <v>1673</v>
      </c>
    </row>
    <row r="39" spans="1:7">
      <c r="A39" s="3" t="s">
        <v>1663</v>
      </c>
    </row>
    <row r="40" spans="1:7">
      <c r="A40" s="4" t="s">
        <v>1664</v>
      </c>
      <c r="B40" s="4" t="s">
        <v>434</v>
      </c>
      <c r="C40" s="6" t="n">
        <v>-3</v>
      </c>
      <c r="D40" s="6" t="n">
        <v>-6</v>
      </c>
      <c r="E40" s="6" t="n">
        <v>-30</v>
      </c>
      <c r="F40" s="6" t="n">
        <v>-14</v>
      </c>
    </row>
    <row r="41" spans="1:7">
      <c r="A41" s="4" t="s">
        <v>1674</v>
      </c>
    </row>
    <row r="42" spans="1:7">
      <c r="A42" s="3" t="s">
        <v>1663</v>
      </c>
    </row>
    <row r="43" spans="1:7">
      <c r="A43" s="4" t="s">
        <v>1665</v>
      </c>
      <c r="B43" s="4" t="s">
        <v>434</v>
      </c>
      <c r="C43" s="6" t="n">
        <v>0</v>
      </c>
      <c r="E43" s="6" t="n">
        <v>0</v>
      </c>
      <c r="G43" s="6" t="n">
        <v>0</v>
      </c>
    </row>
    <row r="44" spans="1:7">
      <c r="A44" s="4" t="s">
        <v>1675</v>
      </c>
    </row>
    <row r="45" spans="1:7">
      <c r="A45" s="3" t="s">
        <v>1663</v>
      </c>
    </row>
    <row r="46" spans="1:7">
      <c r="A46" s="4" t="s">
        <v>1665</v>
      </c>
      <c r="B46" s="4" t="s">
        <v>434</v>
      </c>
      <c r="C46" s="6" t="n">
        <v>10</v>
      </c>
      <c r="E46" s="6" t="n">
        <v>10</v>
      </c>
      <c r="G46" s="6" t="n">
        <v>55</v>
      </c>
    </row>
    <row r="47" spans="1:7">
      <c r="A47" s="4" t="s">
        <v>1676</v>
      </c>
    </row>
    <row r="48" spans="1:7">
      <c r="A48" s="3" t="s">
        <v>1663</v>
      </c>
    </row>
    <row r="49" spans="1:7">
      <c r="A49" s="4" t="s">
        <v>1665</v>
      </c>
      <c r="B49" s="4" t="s">
        <v>434</v>
      </c>
      <c r="C49" s="6" t="n">
        <v>0</v>
      </c>
      <c r="E49" s="6" t="n">
        <v>0</v>
      </c>
      <c r="G49" s="6" t="n">
        <v>0</v>
      </c>
    </row>
    <row r="50" spans="1:7">
      <c r="A50" s="4" t="s">
        <v>1677</v>
      </c>
    </row>
    <row r="51" spans="1:7">
      <c r="A51" s="3" t="s">
        <v>1663</v>
      </c>
    </row>
    <row r="52" spans="1:7">
      <c r="A52" s="4" t="s">
        <v>1664</v>
      </c>
      <c r="B52" s="4" t="s">
        <v>584</v>
      </c>
      <c r="C52" s="6" t="n">
        <v>-119</v>
      </c>
      <c r="D52" s="6" t="n">
        <v>-16</v>
      </c>
      <c r="E52" s="6" t="n">
        <v>-302</v>
      </c>
      <c r="F52" s="6" t="n">
        <v>-15</v>
      </c>
    </row>
    <row r="53" spans="1:7">
      <c r="A53" s="4" t="s">
        <v>1678</v>
      </c>
    </row>
    <row r="54" spans="1:7">
      <c r="A54" s="3" t="s">
        <v>1663</v>
      </c>
    </row>
    <row r="55" spans="1:7">
      <c r="A55" s="4" t="s">
        <v>1665</v>
      </c>
      <c r="B55" s="4" t="s">
        <v>584</v>
      </c>
      <c r="C55" s="6" t="n">
        <v>0</v>
      </c>
      <c r="E55" s="6" t="n">
        <v>0</v>
      </c>
      <c r="G55" s="6" t="n">
        <v>0</v>
      </c>
    </row>
    <row r="56" spans="1:7">
      <c r="A56" s="4" t="s">
        <v>1679</v>
      </c>
    </row>
    <row r="57" spans="1:7">
      <c r="A57" s="3" t="s">
        <v>1663</v>
      </c>
    </row>
    <row r="58" spans="1:7">
      <c r="A58" s="4" t="s">
        <v>1665</v>
      </c>
      <c r="B58" s="4" t="s">
        <v>584</v>
      </c>
      <c r="C58" s="6" t="n">
        <v>0</v>
      </c>
      <c r="E58" s="6" t="n">
        <v>0</v>
      </c>
      <c r="G58" s="6" t="n">
        <v>0</v>
      </c>
    </row>
    <row r="59" spans="1:7">
      <c r="A59" s="4" t="s">
        <v>1680</v>
      </c>
    </row>
    <row r="60" spans="1:7">
      <c r="A60" s="3" t="s">
        <v>1663</v>
      </c>
    </row>
    <row r="61" spans="1:7">
      <c r="A61" s="4" t="s">
        <v>1665</v>
      </c>
      <c r="B61" s="4" t="s">
        <v>584</v>
      </c>
      <c r="C61" s="6" t="n">
        <v>533</v>
      </c>
      <c r="E61" s="6" t="n">
        <v>533</v>
      </c>
      <c r="G61" s="6" t="n">
        <v>116</v>
      </c>
    </row>
    <row r="62" spans="1:7">
      <c r="A62" s="4" t="s">
        <v>1681</v>
      </c>
    </row>
    <row r="63" spans="1:7">
      <c r="A63" s="3" t="s">
        <v>1663</v>
      </c>
    </row>
    <row r="64" spans="1:7">
      <c r="A64" s="4" t="s">
        <v>1664</v>
      </c>
      <c r="B64" s="4" t="s">
        <v>593</v>
      </c>
      <c r="C64" s="6" t="n">
        <v>3</v>
      </c>
      <c r="D64" s="7" t="n">
        <v>1</v>
      </c>
      <c r="E64" s="6" t="n">
        <v>4</v>
      </c>
      <c r="F64" s="7" t="n">
        <v>2</v>
      </c>
    </row>
    <row r="65" spans="1:7">
      <c r="A65" s="4" t="s">
        <v>1682</v>
      </c>
    </row>
    <row r="66" spans="1:7">
      <c r="A66" s="3" t="s">
        <v>1663</v>
      </c>
    </row>
    <row r="67" spans="1:7">
      <c r="A67" s="4" t="s">
        <v>1665</v>
      </c>
      <c r="B67" s="4" t="s">
        <v>593</v>
      </c>
      <c r="C67" s="6" t="n">
        <v>0</v>
      </c>
      <c r="E67" s="6" t="n">
        <v>0</v>
      </c>
      <c r="G67" s="6" t="n">
        <v>0</v>
      </c>
    </row>
    <row r="68" spans="1:7">
      <c r="A68" s="4" t="s">
        <v>1683</v>
      </c>
    </row>
    <row r="69" spans="1:7">
      <c r="A69" s="3" t="s">
        <v>1663</v>
      </c>
    </row>
    <row r="70" spans="1:7">
      <c r="A70" s="4" t="s">
        <v>1665</v>
      </c>
      <c r="B70" s="4" t="s">
        <v>593</v>
      </c>
      <c r="C70" s="6" t="n">
        <v>23</v>
      </c>
      <c r="E70" s="6" t="n">
        <v>23</v>
      </c>
      <c r="G70" s="6" t="n">
        <v>22</v>
      </c>
    </row>
    <row r="71" spans="1:7">
      <c r="A71" s="4" t="s">
        <v>1684</v>
      </c>
    </row>
    <row r="72" spans="1:7">
      <c r="A72" s="3" t="s">
        <v>1663</v>
      </c>
    </row>
    <row r="73" spans="1:7">
      <c r="A73" s="4" t="s">
        <v>1665</v>
      </c>
      <c r="B73" s="4" t="s">
        <v>593</v>
      </c>
      <c r="C73" s="6" t="n">
        <v>0</v>
      </c>
      <c r="E73" s="6" t="n">
        <v>0</v>
      </c>
      <c r="G73" s="6" t="n">
        <v>0</v>
      </c>
    </row>
    <row r="74" spans="1:7">
      <c r="A74" s="4" t="s">
        <v>1335</v>
      </c>
    </row>
    <row r="75" spans="1:7">
      <c r="A75" s="3" t="s">
        <v>1663</v>
      </c>
    </row>
    <row r="76" spans="1:7">
      <c r="A76" s="4" t="s">
        <v>1665</v>
      </c>
      <c r="C76" s="6" t="n">
        <v>982</v>
      </c>
      <c r="E76" s="6" t="n">
        <v>982</v>
      </c>
      <c r="G76" s="6" t="n">
        <v>331</v>
      </c>
    </row>
    <row r="77" spans="1:7">
      <c r="A77" s="4" t="s">
        <v>1685</v>
      </c>
    </row>
    <row r="78" spans="1:7">
      <c r="A78" s="3" t="s">
        <v>1663</v>
      </c>
    </row>
    <row r="79" spans="1:7">
      <c r="A79" s="4" t="s">
        <v>1665</v>
      </c>
      <c r="B79" s="4" t="s">
        <v>40</v>
      </c>
      <c r="C79" s="6" t="n">
        <v>375</v>
      </c>
      <c r="E79" s="6" t="n">
        <v>375</v>
      </c>
      <c r="G79" s="6" t="n">
        <v>5</v>
      </c>
    </row>
    <row r="80" spans="1:7">
      <c r="A80" s="4" t="s">
        <v>1686</v>
      </c>
    </row>
    <row r="81" spans="1:7">
      <c r="A81" s="3" t="s">
        <v>1663</v>
      </c>
    </row>
    <row r="82" spans="1:7">
      <c r="A82" s="4" t="s">
        <v>1665</v>
      </c>
      <c r="B82" s="4" t="s">
        <v>60</v>
      </c>
      <c r="C82" s="6" t="n">
        <v>41</v>
      </c>
      <c r="E82" s="6" t="n">
        <v>41</v>
      </c>
      <c r="G82" s="6" t="n">
        <v>133</v>
      </c>
    </row>
    <row r="83" spans="1:7">
      <c r="A83" s="4" t="s">
        <v>1687</v>
      </c>
    </row>
    <row r="84" spans="1:7">
      <c r="A84" s="3" t="s">
        <v>1663</v>
      </c>
    </row>
    <row r="85" spans="1:7">
      <c r="A85" s="4" t="s">
        <v>1665</v>
      </c>
      <c r="B85" s="4" t="s">
        <v>434</v>
      </c>
      <c r="C85" s="6" t="n">
        <v>10</v>
      </c>
      <c r="E85" s="6" t="n">
        <v>10</v>
      </c>
      <c r="G85" s="6" t="n">
        <v>55</v>
      </c>
    </row>
    <row r="86" spans="1:7">
      <c r="A86" s="4" t="s">
        <v>1688</v>
      </c>
    </row>
    <row r="87" spans="1:7">
      <c r="A87" s="3" t="s">
        <v>1663</v>
      </c>
    </row>
    <row r="88" spans="1:7">
      <c r="A88" s="4" t="s">
        <v>1665</v>
      </c>
      <c r="B88" s="4" t="s">
        <v>584</v>
      </c>
      <c r="C88" s="6" t="n">
        <v>533</v>
      </c>
      <c r="E88" s="6" t="n">
        <v>533</v>
      </c>
      <c r="G88" s="6" t="n">
        <v>116</v>
      </c>
    </row>
    <row r="89" spans="1:7">
      <c r="A89" s="4" t="s">
        <v>1689</v>
      </c>
    </row>
    <row r="90" spans="1:7">
      <c r="A90" s="3" t="s">
        <v>1663</v>
      </c>
    </row>
    <row r="91" spans="1:7">
      <c r="A91" s="4" t="s">
        <v>1665</v>
      </c>
      <c r="B91" s="4" t="s">
        <v>593</v>
      </c>
      <c r="C91" s="7" t="n">
        <v>23</v>
      </c>
      <c r="E91" s="7" t="n">
        <v>23</v>
      </c>
      <c r="G91" s="7" t="n">
        <v>22</v>
      </c>
    </row>
    <row r="92" spans="1:7">
      <c r="A92" t="n"/>
    </row>
    <row r="93" spans="1:7">
      <c r="A93" s="4" t="s">
        <v>40</v>
      </c>
      <c r="B93" s="4" t="s">
        <v>1690</v>
      </c>
    </row>
    <row r="94" spans="1:7">
      <c r="A94" s="4" t="s">
        <v>60</v>
      </c>
      <c r="B94" s="4" t="s">
        <v>1691</v>
      </c>
    </row>
    <row r="95" spans="1:7">
      <c r="A95" s="4" t="s">
        <v>434</v>
      </c>
      <c r="B95" s="4" t="s">
        <v>1692</v>
      </c>
    </row>
    <row r="96" spans="1:7">
      <c r="A96" s="4" t="s">
        <v>584</v>
      </c>
      <c r="B96" s="4" t="s">
        <v>1693</v>
      </c>
    </row>
    <row r="97" spans="1:7">
      <c r="A97" s="4" t="s">
        <v>593</v>
      </c>
      <c r="B97" s="4" t="s">
        <v>1694</v>
      </c>
    </row>
  </sheetData>
  <mergeCells count="9">
    <mergeCell ref="A1:B2"/>
    <mergeCell ref="C1:D1"/>
    <mergeCell ref="E1:F1"/>
    <mergeCell ref="A92:F92"/>
    <mergeCell ref="B93:F93"/>
    <mergeCell ref="B94:F94"/>
    <mergeCell ref="B95:F95"/>
    <mergeCell ref="B96:F96"/>
    <mergeCell ref="B97:F9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1695</v>
      </c>
      <c r="C1" s="2" t="s">
        <v>1</v>
      </c>
      <c r="D1" s="2" t="s">
        <v>766</v>
      </c>
    </row>
    <row r="2" spans="1:4">
      <c r="C2" s="2" t="s">
        <v>2</v>
      </c>
      <c r="D2" s="2" t="s">
        <v>75</v>
      </c>
    </row>
    <row r="3" spans="1:4">
      <c r="A3" s="3" t="s">
        <v>1663</v>
      </c>
    </row>
    <row r="4" spans="1:4">
      <c r="A4" s="4" t="s">
        <v>1665</v>
      </c>
      <c r="C4" s="7" t="n">
        <v>908</v>
      </c>
      <c r="D4" s="7" t="n">
        <v>119</v>
      </c>
    </row>
    <row r="5" spans="1:4">
      <c r="A5" s="4" t="s">
        <v>699</v>
      </c>
    </row>
    <row r="6" spans="1:4">
      <c r="A6" s="3" t="s">
        <v>1663</v>
      </c>
    </row>
    <row r="7" spans="1:4">
      <c r="A7" s="4" t="s">
        <v>1665</v>
      </c>
      <c r="B7" s="4" t="s">
        <v>40</v>
      </c>
      <c r="C7" s="6" t="n">
        <v>375</v>
      </c>
      <c r="D7" s="6" t="n">
        <v>3</v>
      </c>
    </row>
    <row r="8" spans="1:4">
      <c r="A8" s="4" t="s">
        <v>1677</v>
      </c>
    </row>
    <row r="9" spans="1:4">
      <c r="A9" s="3" t="s">
        <v>1663</v>
      </c>
    </row>
    <row r="10" spans="1:4">
      <c r="A10" s="4" t="s">
        <v>1665</v>
      </c>
      <c r="B10" s="4" t="s">
        <v>60</v>
      </c>
      <c r="C10" s="7" t="n">
        <v>533</v>
      </c>
      <c r="D10" s="7" t="n">
        <v>116</v>
      </c>
    </row>
    <row r="11" spans="1:4">
      <c r="A11" s="4" t="s">
        <v>1696</v>
      </c>
    </row>
    <row r="12" spans="1:4">
      <c r="A12" s="3" t="s">
        <v>1663</v>
      </c>
    </row>
    <row r="13" spans="1:4">
      <c r="A13" s="4" t="s">
        <v>1548</v>
      </c>
      <c r="C13" s="4" t="s">
        <v>1697</v>
      </c>
      <c r="D13" s="4" t="s">
        <v>491</v>
      </c>
    </row>
    <row r="14" spans="1:4">
      <c r="A14" s="4" t="s">
        <v>1698</v>
      </c>
      <c r="C14" s="4" t="s">
        <v>1153</v>
      </c>
    </row>
    <row r="15" spans="1:4">
      <c r="A15" s="4" t="s">
        <v>1699</v>
      </c>
    </row>
    <row r="16" spans="1:4">
      <c r="A16" s="3" t="s">
        <v>1663</v>
      </c>
    </row>
    <row r="17" spans="1:4">
      <c r="A17" s="4" t="s">
        <v>1548</v>
      </c>
      <c r="C17" s="4" t="s">
        <v>1650</v>
      </c>
      <c r="D17" s="4" t="s">
        <v>1650</v>
      </c>
    </row>
    <row r="18" spans="1:4">
      <c r="A18" s="4" t="s">
        <v>1698</v>
      </c>
      <c r="C18" s="4" t="s">
        <v>1630</v>
      </c>
    </row>
    <row r="19" spans="1:4">
      <c r="A19" s="4" t="s">
        <v>1700</v>
      </c>
    </row>
    <row r="20" spans="1:4">
      <c r="A20" s="3" t="s">
        <v>1663</v>
      </c>
    </row>
    <row r="21" spans="1:4">
      <c r="A21" s="4" t="s">
        <v>1548</v>
      </c>
      <c r="C21" s="4" t="s">
        <v>491</v>
      </c>
      <c r="D21" s="4" t="s">
        <v>491</v>
      </c>
    </row>
    <row r="22" spans="1:4">
      <c r="A22" s="4" t="s">
        <v>1701</v>
      </c>
    </row>
    <row r="23" spans="1:4">
      <c r="A23" s="3" t="s">
        <v>1663</v>
      </c>
    </row>
    <row r="24" spans="1:4">
      <c r="A24" s="4" t="s">
        <v>1548</v>
      </c>
      <c r="C24" s="4" t="s">
        <v>1650</v>
      </c>
      <c r="D24" s="4" t="s">
        <v>1702</v>
      </c>
    </row>
    <row r="25" spans="1:4">
      <c r="A25" t="n"/>
    </row>
    <row r="26" spans="1:4">
      <c r="A26" s="4" t="s">
        <v>40</v>
      </c>
      <c r="B26" s="4" t="s">
        <v>1690</v>
      </c>
    </row>
    <row r="27" spans="1:4">
      <c r="A27" s="4" t="s">
        <v>60</v>
      </c>
      <c r="B27" s="4" t="s">
        <v>1693</v>
      </c>
    </row>
  </sheetData>
  <mergeCells count="4">
    <mergeCell ref="A1:B2"/>
    <mergeCell ref="A25:C25"/>
    <mergeCell ref="B26:C26"/>
    <mergeCell ref="B27:C27"/>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703</v>
      </c>
      <c r="B1" s="2" t="s">
        <v>462</v>
      </c>
      <c r="C1" s="2" t="s">
        <v>40</v>
      </c>
    </row>
    <row r="2" spans="1:3">
      <c r="A2" s="4" t="s">
        <v>1704</v>
      </c>
      <c r="B2" t="n"/>
    </row>
    <row r="3" spans="1:3">
      <c r="A3" s="3" t="s">
        <v>1300</v>
      </c>
      <c r="B3" t="n"/>
    </row>
    <row r="4" spans="1:3">
      <c r="A4" s="4" t="s">
        <v>1705</v>
      </c>
      <c r="B4" s="7" t="n">
        <v>184</v>
      </c>
    </row>
    <row r="5" spans="1:3">
      <c r="A5" s="4" t="s">
        <v>1706</v>
      </c>
      <c r="B5" t="n"/>
    </row>
    <row r="6" spans="1:3">
      <c r="A6" s="3" t="s">
        <v>1300</v>
      </c>
      <c r="B6" t="n"/>
    </row>
    <row r="7" spans="1:3">
      <c r="A7" s="4" t="s">
        <v>1705</v>
      </c>
      <c r="B7" s="6" t="n">
        <v>201</v>
      </c>
    </row>
    <row r="8" spans="1:3">
      <c r="A8" s="4" t="s">
        <v>1707</v>
      </c>
      <c r="B8" t="n"/>
    </row>
    <row r="9" spans="1:3">
      <c r="A9" s="3" t="s">
        <v>1300</v>
      </c>
      <c r="B9" t="n"/>
    </row>
    <row r="10" spans="1:3">
      <c r="A10" s="4" t="s">
        <v>1705</v>
      </c>
      <c r="B10" s="6" t="n">
        <v>179</v>
      </c>
    </row>
    <row r="11" spans="1:3">
      <c r="A11" s="4" t="s">
        <v>1708</v>
      </c>
      <c r="B11" t="n"/>
    </row>
    <row r="12" spans="1:3">
      <c r="A12" s="3" t="s">
        <v>1300</v>
      </c>
      <c r="B12" t="n"/>
    </row>
    <row r="13" spans="1:3">
      <c r="A13" s="4" t="s">
        <v>1705</v>
      </c>
      <c r="B13" s="6" t="n">
        <v>566</v>
      </c>
    </row>
    <row r="14" spans="1:3">
      <c r="A14" s="4" t="s">
        <v>1709</v>
      </c>
      <c r="B14" t="n"/>
    </row>
    <row r="15" spans="1:3">
      <c r="A15" s="3" t="s">
        <v>1300</v>
      </c>
      <c r="B15" t="n"/>
    </row>
    <row r="16" spans="1:3">
      <c r="A16" s="4" t="s">
        <v>1705</v>
      </c>
      <c r="B16" s="6" t="n">
        <v>0</v>
      </c>
    </row>
    <row r="17" spans="1:3">
      <c r="A17" s="4" t="s">
        <v>1710</v>
      </c>
      <c r="B17" t="n"/>
    </row>
    <row r="18" spans="1:3">
      <c r="A18" s="3" t="s">
        <v>1300</v>
      </c>
      <c r="B18" t="n"/>
    </row>
    <row r="19" spans="1:3">
      <c r="A19" s="4" t="s">
        <v>1705</v>
      </c>
      <c r="B19" s="6" t="n">
        <v>0</v>
      </c>
    </row>
    <row r="20" spans="1:3">
      <c r="A20" s="4" t="s">
        <v>1711</v>
      </c>
      <c r="B20" t="n"/>
    </row>
    <row r="21" spans="1:3">
      <c r="A21" s="3" t="s">
        <v>1300</v>
      </c>
      <c r="B21" t="n"/>
    </row>
    <row r="22" spans="1:3">
      <c r="A22" s="4" t="s">
        <v>1705</v>
      </c>
      <c r="B22" s="6" t="n">
        <v>84</v>
      </c>
    </row>
    <row r="23" spans="1:3">
      <c r="A23" s="4" t="s">
        <v>1712</v>
      </c>
      <c r="B23" t="n"/>
    </row>
    <row r="24" spans="1:3">
      <c r="A24" s="3" t="s">
        <v>1300</v>
      </c>
      <c r="B24" t="n"/>
    </row>
    <row r="25" spans="1:3">
      <c r="A25" s="4" t="s">
        <v>1705</v>
      </c>
      <c r="B25" s="6" t="n">
        <v>0</v>
      </c>
    </row>
    <row r="26" spans="1:3">
      <c r="A26" s="4" t="s">
        <v>1713</v>
      </c>
      <c r="B26" t="n"/>
    </row>
    <row r="27" spans="1:3">
      <c r="A27" s="3" t="s">
        <v>1300</v>
      </c>
      <c r="B27" t="n"/>
    </row>
    <row r="28" spans="1:3">
      <c r="A28" s="4" t="s">
        <v>1705</v>
      </c>
      <c r="B28" s="6" t="n">
        <v>0</v>
      </c>
    </row>
    <row r="29" spans="1:3">
      <c r="A29" s="4" t="s">
        <v>1714</v>
      </c>
      <c r="B29" t="n"/>
    </row>
    <row r="30" spans="1:3">
      <c r="A30" s="3" t="s">
        <v>1300</v>
      </c>
      <c r="B30" t="n"/>
    </row>
    <row r="31" spans="1:3">
      <c r="A31" s="4" t="s">
        <v>1705</v>
      </c>
      <c r="B31" s="6" t="n">
        <v>201</v>
      </c>
    </row>
    <row r="32" spans="1:3">
      <c r="A32" s="4" t="s">
        <v>1715</v>
      </c>
      <c r="B32" t="n"/>
    </row>
    <row r="33" spans="1:3">
      <c r="A33" s="3" t="s">
        <v>1300</v>
      </c>
      <c r="B33" t="n"/>
    </row>
    <row r="34" spans="1:3">
      <c r="A34" s="4" t="s">
        <v>1705</v>
      </c>
      <c r="B34" s="6" t="n">
        <v>6</v>
      </c>
    </row>
    <row r="35" spans="1:3">
      <c r="A35" s="4" t="s">
        <v>1716</v>
      </c>
      <c r="B35" t="n"/>
    </row>
    <row r="36" spans="1:3">
      <c r="A36" s="3" t="s">
        <v>1300</v>
      </c>
      <c r="B36" t="n"/>
    </row>
    <row r="37" spans="1:3">
      <c r="A37" s="4" t="s">
        <v>1705</v>
      </c>
      <c r="B37" s="6" t="n">
        <v>0</v>
      </c>
    </row>
    <row r="38" spans="1:3">
      <c r="A38" s="4" t="s">
        <v>1717</v>
      </c>
      <c r="B38" t="n"/>
    </row>
    <row r="39" spans="1:3">
      <c r="A39" s="3" t="s">
        <v>1300</v>
      </c>
      <c r="B39" t="n"/>
    </row>
    <row r="40" spans="1:3">
      <c r="A40" s="4" t="s">
        <v>1705</v>
      </c>
      <c r="B40" s="6" t="n">
        <v>493</v>
      </c>
    </row>
    <row r="41" spans="1:3">
      <c r="A41" s="4" t="s">
        <v>1718</v>
      </c>
      <c r="B41" t="n"/>
    </row>
    <row r="42" spans="1:3">
      <c r="A42" s="3" t="s">
        <v>1300</v>
      </c>
      <c r="B42" t="n"/>
    </row>
    <row r="43" spans="1:3">
      <c r="A43" s="4" t="s">
        <v>1705</v>
      </c>
      <c r="B43" s="6" t="n">
        <v>0</v>
      </c>
    </row>
    <row r="44" spans="1:3">
      <c r="A44" s="4" t="s">
        <v>1719</v>
      </c>
      <c r="B44" t="n"/>
    </row>
    <row r="45" spans="1:3">
      <c r="A45" s="3" t="s">
        <v>1300</v>
      </c>
      <c r="B45" t="n"/>
    </row>
    <row r="46" spans="1:3">
      <c r="A46" s="4" t="s">
        <v>1705</v>
      </c>
      <c r="B46" s="6" t="n">
        <v>385</v>
      </c>
    </row>
    <row r="47" spans="1:3">
      <c r="A47" s="4" t="s">
        <v>1720</v>
      </c>
      <c r="B47" t="n"/>
    </row>
    <row r="48" spans="1:3">
      <c r="A48" s="3" t="s">
        <v>1300</v>
      </c>
      <c r="B48" t="n"/>
    </row>
    <row r="49" spans="1:3">
      <c r="A49" s="4" t="s">
        <v>1705</v>
      </c>
      <c r="B49" s="6" t="n">
        <v>179</v>
      </c>
    </row>
    <row r="50" spans="1:3">
      <c r="A50" s="4" t="s">
        <v>1721</v>
      </c>
      <c r="B50" t="n"/>
    </row>
    <row r="51" spans="1:3">
      <c r="A51" s="3" t="s">
        <v>1300</v>
      </c>
      <c r="B51" t="n"/>
    </row>
    <row r="52" spans="1:3">
      <c r="A52" s="4" t="s">
        <v>1705</v>
      </c>
      <c r="B52" s="6" t="n">
        <v>566</v>
      </c>
    </row>
    <row r="53" spans="1:3">
      <c r="A53" s="4" t="s">
        <v>1722</v>
      </c>
      <c r="B53" t="n"/>
    </row>
    <row r="54" spans="1:3">
      <c r="A54" s="3" t="s">
        <v>1300</v>
      </c>
      <c r="B54" t="n"/>
    </row>
    <row r="55" spans="1:3">
      <c r="A55" s="4" t="s">
        <v>1705</v>
      </c>
      <c r="B55" s="6" t="n">
        <v>84</v>
      </c>
    </row>
    <row r="56" spans="1:3">
      <c r="A56" s="4" t="s">
        <v>1723</v>
      </c>
      <c r="B56" t="n"/>
    </row>
    <row r="57" spans="1:3">
      <c r="A57" s="3" t="s">
        <v>1300</v>
      </c>
      <c r="B57" t="n"/>
    </row>
    <row r="58" spans="1:3">
      <c r="A58" s="4" t="s">
        <v>1705</v>
      </c>
      <c r="B58" s="6" t="n">
        <v>201</v>
      </c>
    </row>
    <row r="59" spans="1:3">
      <c r="A59" s="4" t="s">
        <v>1724</v>
      </c>
      <c r="B59" t="n"/>
    </row>
    <row r="60" spans="1:3">
      <c r="A60" s="3" t="s">
        <v>1300</v>
      </c>
      <c r="B60" t="n"/>
    </row>
    <row r="61" spans="1:3">
      <c r="A61" s="4" t="s">
        <v>1705</v>
      </c>
      <c r="B61" s="6" t="n">
        <v>6</v>
      </c>
    </row>
    <row r="62" spans="1:3">
      <c r="A62" s="4" t="s">
        <v>1725</v>
      </c>
      <c r="B62" t="n"/>
    </row>
    <row r="63" spans="1:3">
      <c r="A63" s="3" t="s">
        <v>1300</v>
      </c>
      <c r="B63" t="n"/>
    </row>
    <row r="64" spans="1:3">
      <c r="A64" s="4" t="s">
        <v>1705</v>
      </c>
      <c r="B64" s="6" t="n">
        <v>493</v>
      </c>
    </row>
    <row r="65" spans="1:3">
      <c r="A65" s="4" t="s">
        <v>1726</v>
      </c>
      <c r="B65" t="n"/>
    </row>
    <row r="66" spans="1:3">
      <c r="A66" s="3" t="s">
        <v>1300</v>
      </c>
      <c r="B66" t="n"/>
    </row>
    <row r="67" spans="1:3">
      <c r="A67" s="4" t="s">
        <v>1705</v>
      </c>
      <c r="B67" s="6" t="n">
        <v>53</v>
      </c>
    </row>
    <row r="68" spans="1:3">
      <c r="A68" s="4" t="s">
        <v>1727</v>
      </c>
      <c r="B68" t="n"/>
    </row>
    <row r="69" spans="1:3">
      <c r="A69" s="3" t="s">
        <v>1300</v>
      </c>
      <c r="B69" t="n"/>
    </row>
    <row r="70" spans="1:3">
      <c r="A70" s="4" t="s">
        <v>1705</v>
      </c>
      <c r="B70" s="6" t="n">
        <v>0</v>
      </c>
    </row>
    <row r="71" spans="1:3">
      <c r="A71" s="4" t="s">
        <v>1728</v>
      </c>
      <c r="B71" t="n"/>
    </row>
    <row r="72" spans="1:3">
      <c r="A72" s="3" t="s">
        <v>1300</v>
      </c>
      <c r="B72" t="n"/>
    </row>
    <row r="73" spans="1:3">
      <c r="A73" s="4" t="s">
        <v>1705</v>
      </c>
      <c r="B73" s="6" t="n">
        <v>67</v>
      </c>
    </row>
    <row r="74" spans="1:3">
      <c r="A74" s="4" t="s">
        <v>1729</v>
      </c>
      <c r="B74" t="n"/>
    </row>
    <row r="75" spans="1:3">
      <c r="A75" s="3" t="s">
        <v>1300</v>
      </c>
      <c r="B75" t="n"/>
    </row>
    <row r="76" spans="1:3">
      <c r="A76" s="4" t="s">
        <v>1705</v>
      </c>
      <c r="B76" s="6" t="n">
        <v>0</v>
      </c>
    </row>
    <row r="77" spans="1:3">
      <c r="A77" s="4" t="s">
        <v>1730</v>
      </c>
      <c r="B77" t="n"/>
    </row>
    <row r="78" spans="1:3">
      <c r="A78" s="3" t="s">
        <v>1300</v>
      </c>
      <c r="B78" t="n"/>
    </row>
    <row r="79" spans="1:3">
      <c r="A79" s="4" t="s">
        <v>1705</v>
      </c>
      <c r="B79" s="6" t="n">
        <v>53</v>
      </c>
    </row>
    <row r="80" spans="1:3">
      <c r="A80" s="4" t="s">
        <v>1731</v>
      </c>
      <c r="B80" t="n"/>
    </row>
    <row r="81" spans="1:3">
      <c r="A81" s="3" t="s">
        <v>1300</v>
      </c>
      <c r="B81" t="n"/>
    </row>
    <row r="82" spans="1:3">
      <c r="A82" s="4" t="s">
        <v>1705</v>
      </c>
      <c r="B82" s="6" t="n">
        <v>67</v>
      </c>
    </row>
    <row r="83" spans="1:3">
      <c r="A83" s="4" t="s">
        <v>1732</v>
      </c>
      <c r="B83" t="n"/>
    </row>
    <row r="84" spans="1:3">
      <c r="A84" s="3" t="s">
        <v>1300</v>
      </c>
      <c r="B84" t="n"/>
    </row>
    <row r="85" spans="1:3">
      <c r="A85" s="4" t="s">
        <v>1705</v>
      </c>
      <c r="B85" s="6" t="n">
        <v>42</v>
      </c>
    </row>
    <row r="86" spans="1:3">
      <c r="A86" s="4" t="s">
        <v>1733</v>
      </c>
      <c r="B86" t="n"/>
    </row>
    <row r="87" spans="1:3">
      <c r="A87" s="3" t="s">
        <v>1300</v>
      </c>
      <c r="B87" t="n"/>
    </row>
    <row r="88" spans="1:3">
      <c r="A88" s="4" t="s">
        <v>1705</v>
      </c>
      <c r="B88" s="6" t="n">
        <v>0</v>
      </c>
    </row>
    <row r="89" spans="1:3">
      <c r="A89" s="4" t="s">
        <v>1734</v>
      </c>
      <c r="B89" t="n"/>
    </row>
    <row r="90" spans="1:3">
      <c r="A90" s="3" t="s">
        <v>1300</v>
      </c>
      <c r="B90" t="n"/>
    </row>
    <row r="91" spans="1:3">
      <c r="A91" s="4" t="s">
        <v>1705</v>
      </c>
      <c r="B91" s="6" t="n">
        <v>5</v>
      </c>
    </row>
    <row r="92" spans="1:3">
      <c r="A92" s="4" t="s">
        <v>1735</v>
      </c>
      <c r="B92" t="n"/>
    </row>
    <row r="93" spans="1:3">
      <c r="A93" s="3" t="s">
        <v>1300</v>
      </c>
      <c r="B93" t="n"/>
    </row>
    <row r="94" spans="1:3">
      <c r="A94" s="4" t="s">
        <v>1705</v>
      </c>
      <c r="B94" s="6" t="n">
        <v>0</v>
      </c>
    </row>
    <row r="95" spans="1:3">
      <c r="A95" s="4" t="s">
        <v>1736</v>
      </c>
      <c r="B95" t="n"/>
    </row>
    <row r="96" spans="1:3">
      <c r="A96" s="3" t="s">
        <v>1300</v>
      </c>
      <c r="B96" t="n"/>
    </row>
    <row r="97" spans="1:3">
      <c r="A97" s="4" t="s">
        <v>1705</v>
      </c>
      <c r="B97" s="6" t="n">
        <v>42</v>
      </c>
    </row>
    <row r="98" spans="1:3">
      <c r="A98" s="4" t="s">
        <v>1737</v>
      </c>
      <c r="B98" t="n"/>
    </row>
    <row r="99" spans="1:3">
      <c r="A99" s="3" t="s">
        <v>1300</v>
      </c>
      <c r="B99" t="n"/>
    </row>
    <row r="100" spans="1:3">
      <c r="A100" s="4" t="s">
        <v>1705</v>
      </c>
      <c r="B100" s="7" t="n">
        <v>5</v>
      </c>
    </row>
    <row r="101" spans="1:3">
      <c r="A101" t="n"/>
    </row>
    <row r="102" spans="1:3">
      <c r="A102" s="4" t="s">
        <v>40</v>
      </c>
      <c r="B102" s="4" t="s">
        <v>1738</v>
      </c>
    </row>
  </sheetData>
  <mergeCells count="10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A101:C101"/>
    <mergeCell ref="B102:C10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r="1" spans="1:4">
      <c r="A1" s="1" t="s">
        <v>1739</v>
      </c>
      <c r="B1" s="2" t="s">
        <v>1740</v>
      </c>
      <c r="C1" s="2" t="s">
        <v>2</v>
      </c>
      <c r="D1" s="2" t="s">
        <v>75</v>
      </c>
    </row>
    <row r="2" spans="1:4">
      <c r="A2" s="3" t="s">
        <v>1741</v>
      </c>
    </row>
    <row r="3" spans="1:4">
      <c r="A3" s="4" t="s">
        <v>1742</v>
      </c>
      <c r="C3" s="7" t="n">
        <v>200000000</v>
      </c>
    </row>
    <row r="4" spans="1:4">
      <c r="A4" s="4" t="s">
        <v>1223</v>
      </c>
    </row>
    <row r="5" spans="1:4">
      <c r="A5" s="3" t="s">
        <v>1741</v>
      </c>
    </row>
    <row r="6" spans="1:4">
      <c r="A6" s="4" t="s">
        <v>1224</v>
      </c>
      <c r="C6" s="7" t="n">
        <v>4900000000</v>
      </c>
      <c r="D6" s="7" t="n">
        <v>5200000000</v>
      </c>
    </row>
    <row r="7" spans="1:4">
      <c r="A7" s="4" t="s">
        <v>1743</v>
      </c>
    </row>
    <row r="8" spans="1:4">
      <c r="A8" s="3" t="s">
        <v>1741</v>
      </c>
    </row>
    <row r="9" spans="1:4">
      <c r="A9" s="4" t="s">
        <v>1744</v>
      </c>
      <c r="B9" s="7" t="n">
        <v>4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8</v>
      </c>
      <c r="B1" s="2" t="s">
        <v>1</v>
      </c>
    </row>
    <row r="2" spans="1:2">
      <c r="B2" s="2" t="s">
        <v>2</v>
      </c>
    </row>
    <row r="3" spans="1:2">
      <c r="A3" s="3" t="s">
        <v>211</v>
      </c>
    </row>
    <row r="4" spans="1:2">
      <c r="A4" s="4" t="s">
        <v>88</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572</v>
      </c>
      <c r="D4" s="7" t="n">
        <v>515</v>
      </c>
      <c r="E4" s="7" t="n">
        <v>1141</v>
      </c>
      <c r="F4" s="7" t="n">
        <v>1016</v>
      </c>
    </row>
    <row r="5" spans="1:6">
      <c r="A5" s="4" t="s">
        <v>29</v>
      </c>
      <c r="C5" s="6" t="n">
        <v>243</v>
      </c>
      <c r="D5" s="6" t="n">
        <v>223</v>
      </c>
      <c r="E5" s="6" t="n">
        <v>487</v>
      </c>
      <c r="F5" s="6" t="n">
        <v>423</v>
      </c>
    </row>
    <row r="6" spans="1:6">
      <c r="A6" s="4" t="s">
        <v>30</v>
      </c>
      <c r="C6" s="6" t="n">
        <v>60</v>
      </c>
      <c r="D6" s="6" t="n">
        <v>91</v>
      </c>
      <c r="E6" s="6" t="n">
        <v>145</v>
      </c>
      <c r="F6" s="6" t="n">
        <v>186</v>
      </c>
    </row>
    <row r="7" spans="1:6">
      <c r="A7" s="4" t="s">
        <v>31</v>
      </c>
      <c r="C7" s="6" t="n">
        <v>104</v>
      </c>
      <c r="D7" s="6" t="n">
        <v>26</v>
      </c>
      <c r="E7" s="6" t="n">
        <v>168</v>
      </c>
      <c r="F7" s="6" t="n">
        <v>48</v>
      </c>
    </row>
    <row r="8" spans="1:6">
      <c r="A8" s="4" t="s">
        <v>32</v>
      </c>
      <c r="C8" s="6" t="n">
        <v>1</v>
      </c>
      <c r="D8" s="6" t="n">
        <v>14</v>
      </c>
      <c r="E8" s="6" t="n">
        <v>19</v>
      </c>
      <c r="F8" s="6" t="n">
        <v>29</v>
      </c>
    </row>
    <row r="9" spans="1:6">
      <c r="A9" s="4" t="s">
        <v>33</v>
      </c>
      <c r="C9" s="6" t="n">
        <v>980</v>
      </c>
      <c r="D9" s="6" t="n">
        <v>869</v>
      </c>
      <c r="E9" s="6" t="n">
        <v>1960</v>
      </c>
      <c r="F9" s="6" t="n">
        <v>1702</v>
      </c>
    </row>
    <row r="10" spans="1:6">
      <c r="A10" s="3" t="s">
        <v>34</v>
      </c>
    </row>
    <row r="11" spans="1:6">
      <c r="A11" s="4" t="s">
        <v>35</v>
      </c>
      <c r="C11" s="6" t="n">
        <v>117</v>
      </c>
      <c r="D11" s="6" t="n">
        <v>54</v>
      </c>
      <c r="E11" s="6" t="n">
        <v>222</v>
      </c>
      <c r="F11" s="6" t="n">
        <v>100</v>
      </c>
    </row>
    <row r="12" spans="1:6">
      <c r="A12" s="4" t="s">
        <v>36</v>
      </c>
      <c r="C12" s="6" t="n">
        <v>21</v>
      </c>
      <c r="D12" s="6" t="n">
        <v>11</v>
      </c>
      <c r="E12" s="6" t="n">
        <v>39</v>
      </c>
      <c r="F12" s="6" t="n">
        <v>22</v>
      </c>
    </row>
    <row r="13" spans="1:6">
      <c r="A13" s="4" t="s">
        <v>37</v>
      </c>
      <c r="C13" s="6" t="n">
        <v>203</v>
      </c>
      <c r="D13" s="6" t="n">
        <v>173</v>
      </c>
      <c r="E13" s="6" t="n">
        <v>400</v>
      </c>
      <c r="F13" s="6" t="n">
        <v>340</v>
      </c>
    </row>
    <row r="14" spans="1:6">
      <c r="A14" s="4" t="s">
        <v>32</v>
      </c>
      <c r="C14" s="6" t="n">
        <v>1</v>
      </c>
      <c r="D14" s="6" t="n">
        <v>5</v>
      </c>
      <c r="E14" s="6" t="n">
        <v>7</v>
      </c>
      <c r="F14" s="6" t="n">
        <v>8</v>
      </c>
    </row>
    <row r="15" spans="1:6">
      <c r="A15" s="4" t="s">
        <v>38</v>
      </c>
      <c r="C15" s="6" t="n">
        <v>342</v>
      </c>
      <c r="D15" s="6" t="n">
        <v>243</v>
      </c>
      <c r="E15" s="6" t="n">
        <v>668</v>
      </c>
      <c r="F15" s="6" t="n">
        <v>470</v>
      </c>
    </row>
    <row r="16" spans="1:6">
      <c r="A16" s="4" t="s">
        <v>39</v>
      </c>
      <c r="B16" s="4" t="s">
        <v>40</v>
      </c>
      <c r="C16" s="6" t="n">
        <v>638</v>
      </c>
      <c r="D16" s="6" t="n">
        <v>626</v>
      </c>
      <c r="E16" s="6" t="n">
        <v>1292</v>
      </c>
      <c r="F16" s="6" t="n">
        <v>1232</v>
      </c>
    </row>
    <row r="17" spans="1:6">
      <c r="A17" s="4" t="s">
        <v>41</v>
      </c>
      <c r="C17" s="6" t="n">
        <v>134</v>
      </c>
      <c r="D17" s="6" t="n">
        <v>-6</v>
      </c>
      <c r="E17" s="6" t="n">
        <v>291</v>
      </c>
      <c r="F17" s="6" t="n">
        <v>47</v>
      </c>
    </row>
    <row r="18" spans="1:6">
      <c r="A18" s="4" t="s">
        <v>42</v>
      </c>
      <c r="C18" s="6" t="n">
        <v>504</v>
      </c>
      <c r="D18" s="6" t="n">
        <v>632</v>
      </c>
      <c r="E18" s="6" t="n">
        <v>1001</v>
      </c>
      <c r="F18" s="6" t="n">
        <v>1185</v>
      </c>
    </row>
    <row r="19" spans="1:6">
      <c r="A19" s="3" t="s">
        <v>43</v>
      </c>
    </row>
    <row r="20" spans="1:6">
      <c r="A20" s="4" t="s">
        <v>44</v>
      </c>
      <c r="C20" s="6" t="n">
        <v>13</v>
      </c>
      <c r="D20" s="6" t="n">
        <v>11</v>
      </c>
      <c r="E20" s="6" t="n">
        <v>27</v>
      </c>
      <c r="F20" s="6" t="n">
        <v>21</v>
      </c>
    </row>
    <row r="21" spans="1:6">
      <c r="A21" s="4" t="s">
        <v>45</v>
      </c>
      <c r="C21" s="6" t="n">
        <v>39</v>
      </c>
      <c r="D21" s="6" t="n">
        <v>46</v>
      </c>
      <c r="E21" s="6" t="n">
        <v>78</v>
      </c>
      <c r="F21" s="6" t="n">
        <v>81</v>
      </c>
    </row>
    <row r="22" spans="1:6">
      <c r="A22" s="4" t="s">
        <v>46</v>
      </c>
      <c r="C22" s="6" t="n">
        <v>177</v>
      </c>
      <c r="D22" s="6" t="n">
        <v>190</v>
      </c>
      <c r="E22" s="6" t="n">
        <v>342</v>
      </c>
      <c r="F22" s="6" t="n">
        <v>372</v>
      </c>
    </row>
    <row r="23" spans="1:6">
      <c r="A23" s="4" t="s">
        <v>47</v>
      </c>
      <c r="C23" s="6" t="n">
        <v>49</v>
      </c>
      <c r="D23" s="6" t="n">
        <v>24</v>
      </c>
      <c r="E23" s="6" t="n">
        <v>65</v>
      </c>
      <c r="F23" s="6" t="n">
        <v>57</v>
      </c>
    </row>
    <row r="24" spans="1:6">
      <c r="A24" s="4" t="s">
        <v>48</v>
      </c>
      <c r="C24" s="6" t="n">
        <v>36</v>
      </c>
      <c r="D24" s="6" t="n">
        <v>35</v>
      </c>
      <c r="E24" s="6" t="n">
        <v>65</v>
      </c>
      <c r="F24" s="6" t="n">
        <v>58</v>
      </c>
    </row>
    <row r="25" spans="1:6">
      <c r="A25" s="4" t="s">
        <v>49</v>
      </c>
      <c r="C25" s="6" t="n">
        <v>51</v>
      </c>
      <c r="D25" s="6" t="n">
        <v>53</v>
      </c>
      <c r="E25" s="6" t="n">
        <v>105</v>
      </c>
      <c r="F25" s="6" t="n">
        <v>109</v>
      </c>
    </row>
    <row r="26" spans="1:6">
      <c r="A26" s="4" t="s">
        <v>50</v>
      </c>
      <c r="C26" s="6" t="n">
        <v>10</v>
      </c>
      <c r="D26" s="6" t="n">
        <v>15</v>
      </c>
      <c r="E26" s="6" t="n">
        <v>27</v>
      </c>
      <c r="F26" s="6" t="n">
        <v>34</v>
      </c>
    </row>
    <row r="27" spans="1:6">
      <c r="A27" s="4" t="s">
        <v>51</v>
      </c>
      <c r="C27" s="6" t="n">
        <v>-38</v>
      </c>
      <c r="D27" s="6" t="n">
        <v>56</v>
      </c>
      <c r="E27" s="6" t="n">
        <v>178</v>
      </c>
      <c r="F27" s="6" t="n">
        <v>141</v>
      </c>
    </row>
    <row r="28" spans="1:6">
      <c r="A28" s="4" t="s">
        <v>52</v>
      </c>
      <c r="C28" s="6" t="n">
        <v>-44</v>
      </c>
      <c r="D28" s="6" t="n">
        <v>-27</v>
      </c>
      <c r="E28" s="6" t="n">
        <v>-132</v>
      </c>
      <c r="F28" s="6" t="n">
        <v>-6</v>
      </c>
    </row>
    <row r="29" spans="1:6">
      <c r="A29" s="4" t="s">
        <v>53</v>
      </c>
      <c r="C29" s="6" t="n">
        <v>293</v>
      </c>
      <c r="D29" s="6" t="n">
        <v>403</v>
      </c>
      <c r="E29" s="6" t="n">
        <v>755</v>
      </c>
      <c r="F29" s="6" t="n">
        <v>867</v>
      </c>
    </row>
    <row r="30" spans="1:6">
      <c r="A30" s="3" t="s">
        <v>54</v>
      </c>
    </row>
    <row r="31" spans="1:6">
      <c r="A31" s="4" t="s">
        <v>55</v>
      </c>
      <c r="C31" s="6" t="n">
        <v>242</v>
      </c>
      <c r="D31" s="6" t="n">
        <v>267</v>
      </c>
      <c r="E31" s="6" t="n">
        <v>483</v>
      </c>
      <c r="F31" s="6" t="n">
        <v>513</v>
      </c>
    </row>
    <row r="32" spans="1:6">
      <c r="A32" s="4" t="s">
        <v>56</v>
      </c>
      <c r="C32" s="6" t="n">
        <v>355</v>
      </c>
      <c r="D32" s="6" t="n">
        <v>385</v>
      </c>
      <c r="E32" s="6" t="n">
        <v>675</v>
      </c>
      <c r="F32" s="6" t="n">
        <v>737</v>
      </c>
    </row>
    <row r="33" spans="1:6">
      <c r="A33" s="4" t="s">
        <v>57</v>
      </c>
      <c r="C33" s="6" t="n">
        <v>57</v>
      </c>
      <c r="D33" s="6" t="n">
        <v>59</v>
      </c>
      <c r="E33" s="6" t="n">
        <v>116</v>
      </c>
      <c r="F33" s="6" t="n">
        <v>115</v>
      </c>
    </row>
    <row r="34" spans="1:6">
      <c r="A34" s="4" t="s">
        <v>58</v>
      </c>
      <c r="C34" s="6" t="n">
        <v>169</v>
      </c>
      <c r="D34" s="6" t="n">
        <v>139</v>
      </c>
      <c r="E34" s="6" t="n">
        <v>275</v>
      </c>
      <c r="F34" s="6" t="n">
        <v>262</v>
      </c>
    </row>
    <row r="35" spans="1:6">
      <c r="A35" s="4" t="s">
        <v>59</v>
      </c>
      <c r="B35" s="4" t="s">
        <v>60</v>
      </c>
      <c r="C35" s="6" t="n">
        <v>823</v>
      </c>
      <c r="D35" s="6" t="n">
        <v>850</v>
      </c>
      <c r="E35" s="6" t="n">
        <v>1549</v>
      </c>
      <c r="F35" s="6" t="n">
        <v>1627</v>
      </c>
    </row>
    <row r="36" spans="1:6">
      <c r="A36" s="4" t="s">
        <v>61</v>
      </c>
      <c r="C36" s="6" t="n">
        <v>-26</v>
      </c>
      <c r="D36" s="6" t="n">
        <v>185</v>
      </c>
      <c r="E36" s="6" t="n">
        <v>207</v>
      </c>
      <c r="F36" s="6" t="n">
        <v>425</v>
      </c>
    </row>
    <row r="37" spans="1:6">
      <c r="A37" s="4" t="s">
        <v>62</v>
      </c>
      <c r="C37" s="6" t="n">
        <v>-5</v>
      </c>
      <c r="D37" s="6" t="n">
        <v>98</v>
      </c>
      <c r="E37" s="6" t="n">
        <v>74</v>
      </c>
      <c r="F37" s="6" t="n">
        <v>174</v>
      </c>
    </row>
    <row r="38" spans="1:6">
      <c r="A38" s="4" t="s">
        <v>63</v>
      </c>
      <c r="C38" s="7" t="n">
        <v>-21</v>
      </c>
      <c r="D38" s="7" t="n">
        <v>87</v>
      </c>
      <c r="E38" s="7" t="n">
        <v>133</v>
      </c>
      <c r="F38" s="7" t="n">
        <v>251</v>
      </c>
    </row>
    <row r="39" spans="1:6">
      <c r="A39" t="n"/>
    </row>
    <row r="40" spans="1:6">
      <c r="A40" s="4" t="s">
        <v>40</v>
      </c>
      <c r="B40" s="4" t="s">
        <v>64</v>
      </c>
    </row>
    <row r="41" spans="1:6">
      <c r="A41" s="4" t="s">
        <v>60</v>
      </c>
      <c r="B41" s="4" t="s">
        <v>65</v>
      </c>
    </row>
  </sheetData>
  <mergeCells count="6">
    <mergeCell ref="A1:B2"/>
    <mergeCell ref="C1:D1"/>
    <mergeCell ref="E1:F1"/>
    <mergeCell ref="A39:E39"/>
    <mergeCell ref="B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3" t="s">
        <v>24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5</v>
      </c>
      <c r="B1" s="2" t="s">
        <v>1</v>
      </c>
    </row>
    <row r="2" spans="1:2">
      <c r="B2" s="2" t="s">
        <v>2</v>
      </c>
    </row>
    <row r="3" spans="1:2">
      <c r="A3" s="3" t="s">
        <v>24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6</v>
      </c>
      <c r="B1" s="2" t="s">
        <v>25</v>
      </c>
      <c r="D1" s="2" t="s">
        <v>1</v>
      </c>
    </row>
    <row r="2" spans="1:5">
      <c r="B2" s="2" t="s">
        <v>2</v>
      </c>
      <c r="C2" s="2" t="s">
        <v>26</v>
      </c>
      <c r="D2" s="2" t="s">
        <v>2</v>
      </c>
      <c r="E2" s="2" t="s">
        <v>26</v>
      </c>
    </row>
    <row r="3" spans="1:5">
      <c r="A3" s="3" t="s">
        <v>67</v>
      </c>
    </row>
    <row r="4" spans="1:5">
      <c r="A4" s="4" t="s">
        <v>63</v>
      </c>
      <c r="B4" s="7" t="n">
        <v>-21</v>
      </c>
      <c r="C4" s="7" t="n">
        <v>87</v>
      </c>
      <c r="D4" s="7" t="n">
        <v>133</v>
      </c>
      <c r="E4" s="7" t="n">
        <v>251</v>
      </c>
    </row>
    <row r="5" spans="1:5">
      <c r="A5" s="3" t="s">
        <v>68</v>
      </c>
    </row>
    <row r="6" spans="1:5">
      <c r="A6" s="4" t="s">
        <v>69</v>
      </c>
      <c r="B6" s="6" t="n">
        <v>208</v>
      </c>
      <c r="C6" s="6" t="n">
        <v>-213</v>
      </c>
      <c r="D6" s="6" t="n">
        <v>486</v>
      </c>
      <c r="E6" s="6" t="n">
        <v>-241</v>
      </c>
    </row>
    <row r="7" spans="1:5">
      <c r="A7" s="4" t="s">
        <v>70</v>
      </c>
      <c r="B7" s="6" t="n">
        <v>-11</v>
      </c>
      <c r="C7" s="6" t="n">
        <v>31</v>
      </c>
      <c r="D7" s="6" t="n">
        <v>-56</v>
      </c>
      <c r="E7" s="6" t="n">
        <v>12</v>
      </c>
    </row>
    <row r="8" spans="1:5">
      <c r="A8" s="4" t="s">
        <v>71</v>
      </c>
      <c r="B8" s="6" t="n">
        <v>0</v>
      </c>
      <c r="C8" s="6" t="n">
        <v>0</v>
      </c>
      <c r="D8" s="6" t="n">
        <v>0</v>
      </c>
      <c r="E8" s="6" t="n">
        <v>1</v>
      </c>
    </row>
    <row r="9" spans="1:5">
      <c r="A9" s="4" t="s">
        <v>72</v>
      </c>
      <c r="B9" s="6" t="n">
        <v>197</v>
      </c>
      <c r="C9" s="6" t="n">
        <v>-182</v>
      </c>
      <c r="D9" s="6" t="n">
        <v>430</v>
      </c>
      <c r="E9" s="6" t="n">
        <v>-228</v>
      </c>
    </row>
    <row r="10" spans="1:5">
      <c r="A10" s="4" t="s">
        <v>73</v>
      </c>
      <c r="B10" s="7" t="n">
        <v>176</v>
      </c>
      <c r="C10" s="7" t="n">
        <v>-95</v>
      </c>
      <c r="D10" s="7" t="n">
        <v>563</v>
      </c>
      <c r="E10" s="7" t="n">
        <v>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200</v>
      </c>
    </row>
    <row r="4" spans="1:2">
      <c r="A4" s="4" t="s">
        <v>199</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3</v>
      </c>
      <c r="B1" s="2" t="s">
        <v>1</v>
      </c>
    </row>
    <row r="2" spans="1:2">
      <c r="B2" s="2" t="s">
        <v>2</v>
      </c>
    </row>
    <row r="3" spans="1:2">
      <c r="A3" s="3" t="s">
        <v>204</v>
      </c>
    </row>
    <row r="4" spans="1:2">
      <c r="A4" s="4" t="s">
        <v>208</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12</v>
      </c>
      <c r="B1" s="2" t="s">
        <v>1</v>
      </c>
    </row>
    <row r="2" spans="1:2">
      <c r="B2" s="2" t="s">
        <v>2</v>
      </c>
    </row>
    <row r="3" spans="1:2">
      <c r="A3" s="3" t="s">
        <v>215</v>
      </c>
    </row>
    <row r="4" spans="1:2">
      <c r="A4" s="4" t="s">
        <v>313</v>
      </c>
      <c r="B4" s="4" t="s">
        <v>314</v>
      </c>
    </row>
    <row r="5" spans="1:2">
      <c r="A5" s="4" t="s">
        <v>308</v>
      </c>
      <c r="B5" s="4" t="s">
        <v>309</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7</v>
      </c>
      <c r="B1" s="2" t="s">
        <v>1</v>
      </c>
    </row>
    <row r="2" spans="1:2">
      <c r="B2" s="2" t="s">
        <v>2</v>
      </c>
    </row>
    <row r="3" spans="1:2">
      <c r="A3" s="3" t="s">
        <v>224</v>
      </c>
    </row>
    <row r="4" spans="1:2">
      <c r="A4" s="4" t="s">
        <v>225</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v>
      </c>
      <c r="C1" s="2" t="s">
        <v>2</v>
      </c>
      <c r="D1" s="2" t="s">
        <v>75</v>
      </c>
    </row>
    <row r="2" spans="1:4">
      <c r="A2" s="3" t="s">
        <v>76</v>
      </c>
    </row>
    <row r="3" spans="1:4">
      <c r="A3" s="4" t="s">
        <v>77</v>
      </c>
      <c r="C3" s="7" t="n">
        <v>915</v>
      </c>
      <c r="D3" s="7" t="n">
        <v>968</v>
      </c>
    </row>
    <row r="4" spans="1:4">
      <c r="A4" s="4" t="s">
        <v>78</v>
      </c>
      <c r="C4" s="6" t="n">
        <v>13799</v>
      </c>
      <c r="D4" s="6" t="n">
        <v>7478</v>
      </c>
    </row>
    <row r="5" spans="1:4">
      <c r="A5" s="4" t="s">
        <v>79</v>
      </c>
      <c r="C5" s="6" t="n">
        <v>34666</v>
      </c>
      <c r="D5" s="6" t="n">
        <v>19847</v>
      </c>
    </row>
    <row r="6" spans="1:4">
      <c r="A6" s="4" t="s">
        <v>80</v>
      </c>
      <c r="C6" s="6" t="n">
        <v>18812</v>
      </c>
      <c r="D6" s="6" t="n">
        <v>17085</v>
      </c>
    </row>
    <row r="7" spans="1:4">
      <c r="A7" s="4" t="s">
        <v>81</v>
      </c>
      <c r="C7" s="6" t="n">
        <v>38424</v>
      </c>
      <c r="D7" s="6" t="n">
        <v>35773</v>
      </c>
    </row>
    <row r="8" spans="1:4">
      <c r="A8" s="4" t="s">
        <v>82</v>
      </c>
      <c r="C8" s="6" t="n">
        <v>13215</v>
      </c>
      <c r="D8" s="6" t="n">
        <v>14024</v>
      </c>
    </row>
    <row r="9" spans="1:4">
      <c r="A9" s="4" t="s">
        <v>28</v>
      </c>
      <c r="C9" s="6" t="n">
        <v>79810</v>
      </c>
      <c r="D9" s="6" t="n">
        <v>82917</v>
      </c>
    </row>
    <row r="10" spans="1:4">
      <c r="A10" s="4" t="s">
        <v>83</v>
      </c>
      <c r="C10" s="6" t="n">
        <v>1063</v>
      </c>
      <c r="D10" s="6" t="n">
        <v>912</v>
      </c>
    </row>
    <row r="11" spans="1:4">
      <c r="A11" s="4" t="s">
        <v>84</v>
      </c>
      <c r="C11" s="6" t="n">
        <v>78747</v>
      </c>
      <c r="D11" s="6" t="n">
        <v>82005</v>
      </c>
    </row>
    <row r="12" spans="1:4">
      <c r="A12" s="4" t="s">
        <v>85</v>
      </c>
      <c r="C12" s="6" t="n">
        <v>1369</v>
      </c>
      <c r="D12" s="6" t="n">
        <v>2185</v>
      </c>
    </row>
    <row r="13" spans="1:4">
      <c r="A13" s="4" t="s">
        <v>86</v>
      </c>
      <c r="C13" s="6" t="n">
        <v>211</v>
      </c>
      <c r="D13" s="6" t="n">
        <v>230</v>
      </c>
    </row>
    <row r="14" spans="1:4">
      <c r="A14" s="4" t="s">
        <v>87</v>
      </c>
      <c r="C14" s="6" t="n">
        <v>37</v>
      </c>
      <c r="D14" s="6" t="n">
        <v>181</v>
      </c>
    </row>
    <row r="15" spans="1:4">
      <c r="A15" s="4" t="s">
        <v>88</v>
      </c>
      <c r="C15" s="6" t="n">
        <v>1612</v>
      </c>
      <c r="D15" s="6" t="n">
        <v>1612</v>
      </c>
    </row>
    <row r="16" spans="1:4">
      <c r="A16" s="4" t="s">
        <v>89</v>
      </c>
      <c r="C16" s="6" t="n">
        <v>9066</v>
      </c>
      <c r="D16" s="6" t="n">
        <v>6890</v>
      </c>
    </row>
    <row r="17" spans="1:4">
      <c r="A17" s="4" t="s">
        <v>90</v>
      </c>
      <c r="B17" s="4" t="s">
        <v>40</v>
      </c>
      <c r="C17" s="6" t="n">
        <v>210873</v>
      </c>
      <c r="D17" s="6" t="n">
        <v>188278</v>
      </c>
    </row>
    <row r="18" spans="1:4">
      <c r="A18" s="3" t="s">
        <v>91</v>
      </c>
    </row>
    <row r="19" spans="1:4">
      <c r="A19" s="4" t="s">
        <v>92</v>
      </c>
      <c r="C19" s="6" t="n">
        <v>32072</v>
      </c>
      <c r="D19" s="6" t="n">
        <v>29693</v>
      </c>
    </row>
    <row r="20" spans="1:4">
      <c r="A20" s="4" t="s">
        <v>93</v>
      </c>
      <c r="C20" s="6" t="n">
        <v>85805</v>
      </c>
      <c r="D20" s="6" t="n">
        <v>77259</v>
      </c>
    </row>
    <row r="21" spans="1:4">
      <c r="A21" s="3" t="s">
        <v>94</v>
      </c>
    </row>
    <row r="22" spans="1:4">
      <c r="A22" s="4" t="s">
        <v>92</v>
      </c>
      <c r="C22" s="6" t="n">
        <v>773</v>
      </c>
      <c r="D22" s="6" t="n">
        <v>747</v>
      </c>
    </row>
    <row r="23" spans="1:4">
      <c r="A23" s="4" t="s">
        <v>95</v>
      </c>
      <c r="C23" s="6" t="n">
        <v>14169</v>
      </c>
      <c r="D23" s="6" t="n">
        <v>10880</v>
      </c>
    </row>
    <row r="24" spans="1:4">
      <c r="A24" s="4" t="s">
        <v>96</v>
      </c>
      <c r="C24" s="6" t="n">
        <v>132819</v>
      </c>
      <c r="D24" s="6" t="n">
        <v>118579</v>
      </c>
    </row>
    <row r="25" spans="1:4">
      <c r="A25" s="4" t="s">
        <v>97</v>
      </c>
      <c r="C25" s="6" t="n">
        <v>7376</v>
      </c>
      <c r="D25" s="6" t="n">
        <v>4995</v>
      </c>
    </row>
    <row r="26" spans="1:4">
      <c r="A26" s="4" t="s">
        <v>98</v>
      </c>
      <c r="C26" s="6" t="n">
        <v>34778</v>
      </c>
      <c r="D26" s="6" t="n">
        <v>33509</v>
      </c>
    </row>
    <row r="27" spans="1:4">
      <c r="A27" s="4" t="s">
        <v>99</v>
      </c>
      <c r="C27" s="6" t="n">
        <v>174973</v>
      </c>
      <c r="D27" s="6" t="n">
        <v>157083</v>
      </c>
    </row>
    <row r="28" spans="1:4">
      <c r="A28" s="4" t="s">
        <v>100</v>
      </c>
      <c r="C28" s="6" t="n">
        <v>10692</v>
      </c>
      <c r="D28" s="6" t="n">
        <v>7455</v>
      </c>
    </row>
    <row r="29" spans="1:4">
      <c r="A29" s="4" t="s">
        <v>101</v>
      </c>
      <c r="C29" s="6" t="n">
        <v>4148</v>
      </c>
      <c r="D29" s="6" t="n">
        <v>3215</v>
      </c>
    </row>
    <row r="30" spans="1:4">
      <c r="A30" s="4" t="s">
        <v>102</v>
      </c>
      <c r="B30" s="4" t="s">
        <v>40</v>
      </c>
      <c r="C30" s="6" t="n">
        <v>189813</v>
      </c>
      <c r="D30" s="6" t="n">
        <v>167753</v>
      </c>
    </row>
    <row r="31" spans="1:4">
      <c r="A31" s="3" t="s">
        <v>103</v>
      </c>
    </row>
    <row r="32" spans="1:4">
      <c r="A32" s="4" t="s">
        <v>104</v>
      </c>
      <c r="C32" s="6" t="n">
        <v>1265</v>
      </c>
      <c r="D32" s="6" t="n">
        <v>1265</v>
      </c>
    </row>
    <row r="33" spans="1:4">
      <c r="A33" s="3" t="s">
        <v>105</v>
      </c>
    </row>
    <row r="34" spans="1:4">
      <c r="A34" s="4" t="s">
        <v>106</v>
      </c>
      <c r="C34" s="6" t="n">
        <v>0</v>
      </c>
      <c r="D34" s="6" t="n">
        <v>0</v>
      </c>
    </row>
    <row r="35" spans="1:4">
      <c r="A35" s="4" t="s">
        <v>107</v>
      </c>
      <c r="C35" s="6" t="n">
        <v>18169</v>
      </c>
      <c r="D35" s="6" t="n">
        <v>18169</v>
      </c>
    </row>
    <row r="36" spans="1:4">
      <c r="A36" s="4" t="s">
        <v>108</v>
      </c>
      <c r="C36" s="6" t="n">
        <v>1603</v>
      </c>
      <c r="D36" s="6" t="n">
        <v>1498</v>
      </c>
    </row>
    <row r="37" spans="1:4">
      <c r="A37" s="4" t="s">
        <v>109</v>
      </c>
      <c r="C37" s="6" t="n">
        <v>23</v>
      </c>
      <c r="D37" s="6" t="n">
        <v>-407</v>
      </c>
    </row>
    <row r="38" spans="1:4">
      <c r="A38" s="4" t="s">
        <v>110</v>
      </c>
      <c r="C38" s="6" t="n">
        <v>19795</v>
      </c>
      <c r="D38" s="6" t="n">
        <v>19260</v>
      </c>
    </row>
    <row r="39" spans="1:4">
      <c r="A39" s="4" t="s">
        <v>111</v>
      </c>
      <c r="C39" s="6" t="n">
        <v>21060</v>
      </c>
      <c r="D39" s="6" t="n">
        <v>20525</v>
      </c>
    </row>
    <row r="40" spans="1:4">
      <c r="A40" s="4" t="s">
        <v>112</v>
      </c>
      <c r="C40" s="7" t="n">
        <v>210873</v>
      </c>
      <c r="D40" s="7" t="n">
        <v>188278</v>
      </c>
    </row>
    <row r="41" spans="1:4">
      <c r="A41" t="n"/>
    </row>
    <row r="42" spans="1:4">
      <c r="A42" s="4" t="s">
        <v>40</v>
      </c>
      <c r="B42" s="4" t="s">
        <v>113</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2</v>
      </c>
      <c r="C1" s="2" t="s">
        <v>2</v>
      </c>
      <c r="D1" s="2" t="s">
        <v>75</v>
      </c>
    </row>
    <row r="2" spans="1:4">
      <c r="A2" s="3" t="s">
        <v>393</v>
      </c>
    </row>
    <row r="3" spans="1:4">
      <c r="A3" s="4" t="s">
        <v>80</v>
      </c>
      <c r="C3" s="7" t="n">
        <v>18812</v>
      </c>
      <c r="D3" s="7" t="n">
        <v>17085</v>
      </c>
    </row>
    <row r="4" spans="1:4">
      <c r="A4" s="4" t="s">
        <v>100</v>
      </c>
      <c r="C4" s="6" t="n">
        <v>10692</v>
      </c>
      <c r="D4" s="6" t="n">
        <v>7455</v>
      </c>
    </row>
    <row r="5" spans="1:4">
      <c r="A5" s="4" t="s">
        <v>394</v>
      </c>
    </row>
    <row r="6" spans="1:4">
      <c r="A6" s="3" t="s">
        <v>393</v>
      </c>
    </row>
    <row r="7" spans="1:4">
      <c r="A7" s="4" t="s">
        <v>80</v>
      </c>
      <c r="C7" s="6" t="n">
        <v>3471</v>
      </c>
      <c r="D7" s="6" t="n">
        <v>3088</v>
      </c>
    </row>
    <row r="8" spans="1:4">
      <c r="A8" s="4" t="s">
        <v>395</v>
      </c>
    </row>
    <row r="9" spans="1:4">
      <c r="A9" s="3" t="s">
        <v>393</v>
      </c>
    </row>
    <row r="10" spans="1:4">
      <c r="A10" s="4" t="s">
        <v>80</v>
      </c>
      <c r="C10" s="6" t="n">
        <v>12</v>
      </c>
      <c r="D10" s="6" t="n">
        <v>13</v>
      </c>
    </row>
    <row r="11" spans="1:4">
      <c r="A11" s="4" t="s">
        <v>396</v>
      </c>
    </row>
    <row r="12" spans="1:4">
      <c r="A12" s="3" t="s">
        <v>393</v>
      </c>
    </row>
    <row r="13" spans="1:4">
      <c r="A13" s="4" t="s">
        <v>80</v>
      </c>
      <c r="B13" s="4" t="s">
        <v>40</v>
      </c>
      <c r="C13" s="6" t="n">
        <v>158</v>
      </c>
      <c r="D13" s="6" t="n">
        <v>154</v>
      </c>
    </row>
    <row r="14" spans="1:4">
      <c r="A14" s="4" t="s">
        <v>397</v>
      </c>
    </row>
    <row r="15" spans="1:4">
      <c r="A15" s="3" t="s">
        <v>393</v>
      </c>
    </row>
    <row r="16" spans="1:4">
      <c r="A16" s="4" t="s">
        <v>80</v>
      </c>
      <c r="C16" s="6" t="n">
        <v>0</v>
      </c>
      <c r="D16" s="6" t="n">
        <v>559</v>
      </c>
    </row>
    <row r="17" spans="1:4">
      <c r="A17" s="4" t="s">
        <v>398</v>
      </c>
    </row>
    <row r="18" spans="1:4">
      <c r="A18" s="3" t="s">
        <v>393</v>
      </c>
    </row>
    <row r="19" spans="1:4">
      <c r="A19" s="4" t="s">
        <v>80</v>
      </c>
      <c r="C19" s="6" t="n">
        <v>385</v>
      </c>
      <c r="D19" s="6" t="n">
        <v>424</v>
      </c>
    </row>
    <row r="20" spans="1:4">
      <c r="A20" s="4" t="s">
        <v>399</v>
      </c>
    </row>
    <row r="21" spans="1:4">
      <c r="A21" s="3" t="s">
        <v>393</v>
      </c>
    </row>
    <row r="22" spans="1:4">
      <c r="A22" s="4" t="s">
        <v>80</v>
      </c>
      <c r="C22" s="6" t="n">
        <v>6876</v>
      </c>
      <c r="D22" s="6" t="n">
        <v>6899</v>
      </c>
    </row>
    <row r="23" spans="1:4">
      <c r="A23" s="4" t="s">
        <v>400</v>
      </c>
    </row>
    <row r="24" spans="1:4">
      <c r="A24" s="3" t="s">
        <v>393</v>
      </c>
    </row>
    <row r="25" spans="1:4">
      <c r="A25" s="4" t="s">
        <v>80</v>
      </c>
      <c r="C25" s="6" t="n">
        <v>14</v>
      </c>
      <c r="D25" s="6" t="n">
        <v>18</v>
      </c>
    </row>
    <row r="26" spans="1:4">
      <c r="A26" s="4" t="s">
        <v>401</v>
      </c>
    </row>
    <row r="27" spans="1:4">
      <c r="A27" s="3" t="s">
        <v>393</v>
      </c>
    </row>
    <row r="28" spans="1:4">
      <c r="A28" s="4" t="s">
        <v>80</v>
      </c>
      <c r="C28" s="6" t="n">
        <v>3073</v>
      </c>
      <c r="D28" s="6" t="n">
        <v>780</v>
      </c>
    </row>
    <row r="29" spans="1:4">
      <c r="A29" s="4" t="s">
        <v>100</v>
      </c>
      <c r="C29" s="6" t="n">
        <v>890</v>
      </c>
      <c r="D29" s="6" t="n">
        <v>650</v>
      </c>
    </row>
    <row r="30" spans="1:4">
      <c r="A30" s="4" t="s">
        <v>402</v>
      </c>
    </row>
    <row r="31" spans="1:4">
      <c r="A31" s="3" t="s">
        <v>393</v>
      </c>
    </row>
    <row r="32" spans="1:4">
      <c r="A32" s="4" t="s">
        <v>100</v>
      </c>
      <c r="C32" s="6" t="n">
        <v>929</v>
      </c>
      <c r="D32" s="6" t="n">
        <v>399</v>
      </c>
    </row>
    <row r="33" spans="1:4">
      <c r="A33" s="4" t="s">
        <v>403</v>
      </c>
    </row>
    <row r="34" spans="1:4">
      <c r="A34" s="3" t="s">
        <v>393</v>
      </c>
    </row>
    <row r="35" spans="1:4">
      <c r="A35" s="4" t="s">
        <v>80</v>
      </c>
      <c r="C35" s="6" t="n">
        <v>4823</v>
      </c>
      <c r="D35" s="6" t="n">
        <v>5150</v>
      </c>
    </row>
    <row r="36" spans="1:4">
      <c r="A36" s="4" t="s">
        <v>403</v>
      </c>
    </row>
    <row r="37" spans="1:4">
      <c r="A37" s="3" t="s">
        <v>393</v>
      </c>
    </row>
    <row r="38" spans="1:4">
      <c r="A38" s="4" t="s">
        <v>100</v>
      </c>
      <c r="C38" s="6" t="n">
        <v>8873</v>
      </c>
      <c r="D38" s="6" t="n">
        <v>6406</v>
      </c>
    </row>
    <row r="39" spans="1:4">
      <c r="A39" s="4" t="s">
        <v>404</v>
      </c>
    </row>
    <row r="40" spans="1:4">
      <c r="A40" s="3" t="s">
        <v>393</v>
      </c>
    </row>
    <row r="41" spans="1:4">
      <c r="A41" s="4" t="s">
        <v>80</v>
      </c>
      <c r="C41" s="6" t="n">
        <v>151</v>
      </c>
      <c r="D41" s="7" t="n">
        <v>154</v>
      </c>
    </row>
    <row r="42" spans="1:4">
      <c r="A42" s="4" t="s">
        <v>405</v>
      </c>
    </row>
    <row r="43" spans="1:4">
      <c r="A43" s="3" t="s">
        <v>393</v>
      </c>
    </row>
    <row r="44" spans="1:4">
      <c r="A44" s="4" t="s">
        <v>80</v>
      </c>
      <c r="C44" s="7" t="n">
        <v>7</v>
      </c>
    </row>
    <row r="45" spans="1:4">
      <c r="A45" t="n"/>
    </row>
    <row r="46" spans="1:4">
      <c r="A46" s="4" t="s">
        <v>40</v>
      </c>
      <c r="B46" s="4" t="s">
        <v>406</v>
      </c>
    </row>
  </sheetData>
  <mergeCells count="3">
    <mergeCell ref="A1:B1"/>
    <mergeCell ref="A45:C45"/>
    <mergeCell ref="B46:C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7</v>
      </c>
      <c r="C1" s="2" t="s">
        <v>2</v>
      </c>
      <c r="D1" s="2" t="s">
        <v>75</v>
      </c>
    </row>
    <row r="2" spans="1:4">
      <c r="A2" s="3" t="s">
        <v>393</v>
      </c>
    </row>
    <row r="3" spans="1:4">
      <c r="A3" s="4" t="s">
        <v>408</v>
      </c>
      <c r="B3" s="4" t="s">
        <v>409</v>
      </c>
      <c r="C3" s="7" t="n">
        <v>5123</v>
      </c>
      <c r="D3" s="7" t="n">
        <v>4942</v>
      </c>
    </row>
    <row r="4" spans="1:4">
      <c r="A4" s="4" t="s">
        <v>410</v>
      </c>
      <c r="B4" s="4" t="s">
        <v>409</v>
      </c>
      <c r="C4" s="6" t="n">
        <v>1399</v>
      </c>
      <c r="D4" s="6" t="n">
        <v>1530</v>
      </c>
    </row>
    <row r="5" spans="1:4">
      <c r="A5" s="4" t="s">
        <v>411</v>
      </c>
    </row>
    <row r="6" spans="1:4">
      <c r="A6" s="3" t="s">
        <v>393</v>
      </c>
    </row>
    <row r="7" spans="1:4">
      <c r="A7" s="4" t="s">
        <v>408</v>
      </c>
      <c r="C7" s="6" t="n">
        <v>4398</v>
      </c>
      <c r="D7" s="6" t="n">
        <v>4652</v>
      </c>
    </row>
    <row r="8" spans="1:4">
      <c r="A8" s="4" t="s">
        <v>412</v>
      </c>
    </row>
    <row r="9" spans="1:4">
      <c r="A9" s="3" t="s">
        <v>393</v>
      </c>
    </row>
    <row r="10" spans="1:4">
      <c r="A10" s="4" t="s">
        <v>410</v>
      </c>
      <c r="C10" s="7" t="n">
        <v>1383</v>
      </c>
      <c r="D10" s="7" t="n">
        <v>1530</v>
      </c>
    </row>
    <row r="11" spans="1:4">
      <c r="A11" t="n"/>
    </row>
    <row r="12" spans="1:4">
      <c r="A12" s="4" t="s">
        <v>40</v>
      </c>
      <c r="B12" s="4" t="s">
        <v>413</v>
      </c>
    </row>
    <row r="13" spans="1:4">
      <c r="A13" s="4" t="s">
        <v>60</v>
      </c>
      <c r="B13" s="4" t="s">
        <v>414</v>
      </c>
    </row>
  </sheetData>
  <mergeCells count="4">
    <mergeCell ref="A1:B1"/>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15</v>
      </c>
      <c r="C1" s="2" t="s">
        <v>2</v>
      </c>
      <c r="E1" s="2" t="s">
        <v>75</v>
      </c>
    </row>
    <row r="2" spans="1:5">
      <c r="A2" s="3" t="s">
        <v>416</v>
      </c>
    </row>
    <row r="3" spans="1:5">
      <c r="A3" s="4" t="s">
        <v>417</v>
      </c>
      <c r="C3" s="7" t="n">
        <v>37854</v>
      </c>
      <c r="E3" s="7" t="n">
        <v>35961</v>
      </c>
    </row>
    <row r="4" spans="1:5">
      <c r="A4" s="4" t="s">
        <v>418</v>
      </c>
      <c r="C4" s="6" t="n">
        <v>803</v>
      </c>
      <c r="E4" s="6" t="n">
        <v>308</v>
      </c>
    </row>
    <row r="5" spans="1:5">
      <c r="A5" s="4" t="s">
        <v>419</v>
      </c>
      <c r="C5" s="6" t="n">
        <v>-233</v>
      </c>
      <c r="E5" s="6" t="n">
        <v>-496</v>
      </c>
    </row>
    <row r="6" spans="1:5">
      <c r="A6" s="4" t="s">
        <v>420</v>
      </c>
      <c r="C6" s="6" t="n">
        <v>38424</v>
      </c>
      <c r="E6" s="6" t="n">
        <v>35773</v>
      </c>
    </row>
    <row r="7" spans="1:5">
      <c r="A7" s="4" t="s">
        <v>421</v>
      </c>
      <c r="C7" s="6" t="n">
        <v>13215</v>
      </c>
      <c r="E7" s="6" t="n">
        <v>14024</v>
      </c>
    </row>
    <row r="8" spans="1:5">
      <c r="A8" s="4" t="s">
        <v>422</v>
      </c>
      <c r="C8" s="6" t="n">
        <v>387</v>
      </c>
      <c r="E8" s="6" t="n">
        <v>177</v>
      </c>
    </row>
    <row r="9" spans="1:5">
      <c r="A9" s="4" t="s">
        <v>423</v>
      </c>
      <c r="C9" s="6" t="n">
        <v>-1</v>
      </c>
      <c r="E9" s="6" t="n">
        <v>-36</v>
      </c>
    </row>
    <row r="10" spans="1:5">
      <c r="A10" s="4" t="s">
        <v>424</v>
      </c>
      <c r="C10" s="6" t="n">
        <v>13601</v>
      </c>
      <c r="E10" s="6" t="n">
        <v>14165</v>
      </c>
    </row>
    <row r="11" spans="1:5">
      <c r="A11" s="4" t="s">
        <v>394</v>
      </c>
    </row>
    <row r="12" spans="1:5">
      <c r="A12" s="3" t="s">
        <v>416</v>
      </c>
    </row>
    <row r="13" spans="1:5">
      <c r="A13" s="4" t="s">
        <v>417</v>
      </c>
      <c r="C13" s="6" t="n">
        <v>19987</v>
      </c>
      <c r="E13" s="6" t="n">
        <v>17026</v>
      </c>
    </row>
    <row r="14" spans="1:5">
      <c r="A14" s="4" t="s">
        <v>418</v>
      </c>
      <c r="C14" s="6" t="n">
        <v>498</v>
      </c>
      <c r="E14" s="6" t="n">
        <v>142</v>
      </c>
    </row>
    <row r="15" spans="1:5">
      <c r="A15" s="4" t="s">
        <v>419</v>
      </c>
      <c r="C15" s="6" t="n">
        <v>-162</v>
      </c>
      <c r="E15" s="6" t="n">
        <v>-270</v>
      </c>
    </row>
    <row r="16" spans="1:5">
      <c r="A16" s="4" t="s">
        <v>420</v>
      </c>
      <c r="C16" s="6" t="n">
        <v>20323</v>
      </c>
      <c r="E16" s="6" t="n">
        <v>16898</v>
      </c>
    </row>
    <row r="17" spans="1:5">
      <c r="A17" s="4" t="s">
        <v>425</v>
      </c>
    </row>
    <row r="18" spans="1:5">
      <c r="A18" s="3" t="s">
        <v>416</v>
      </c>
    </row>
    <row r="19" spans="1:5">
      <c r="A19" s="4" t="s">
        <v>417</v>
      </c>
      <c r="B19" s="4" t="s">
        <v>40</v>
      </c>
      <c r="C19" s="6" t="n">
        <v>2471</v>
      </c>
      <c r="E19" s="6" t="n">
        <v>1451</v>
      </c>
    </row>
    <row r="20" spans="1:5">
      <c r="A20" s="4" t="s">
        <v>418</v>
      </c>
      <c r="B20" s="4" t="s">
        <v>40</v>
      </c>
      <c r="C20" s="6" t="n">
        <v>45</v>
      </c>
      <c r="E20" s="6" t="n">
        <v>2</v>
      </c>
    </row>
    <row r="21" spans="1:5">
      <c r="A21" s="4" t="s">
        <v>419</v>
      </c>
      <c r="B21" s="4" t="s">
        <v>40</v>
      </c>
      <c r="C21" s="6" t="n">
        <v>0</v>
      </c>
      <c r="E21" s="6" t="n">
        <v>-12</v>
      </c>
    </row>
    <row r="22" spans="1:5">
      <c r="A22" s="4" t="s">
        <v>420</v>
      </c>
      <c r="C22" s="6" t="n">
        <v>2516</v>
      </c>
      <c r="D22" s="4" t="s">
        <v>40</v>
      </c>
      <c r="E22" s="6" t="n">
        <v>1441</v>
      </c>
    </row>
    <row r="23" spans="1:5">
      <c r="A23" s="4" t="s">
        <v>421</v>
      </c>
      <c r="B23" s="4" t="s">
        <v>60</v>
      </c>
      <c r="C23" s="6" t="n">
        <v>2741</v>
      </c>
      <c r="E23" s="6" t="n">
        <v>2945</v>
      </c>
    </row>
    <row r="24" spans="1:5">
      <c r="A24" s="4" t="s">
        <v>422</v>
      </c>
      <c r="B24" s="4" t="s">
        <v>60</v>
      </c>
      <c r="C24" s="6" t="n">
        <v>83</v>
      </c>
      <c r="E24" s="6" t="n">
        <v>20</v>
      </c>
    </row>
    <row r="25" spans="1:5">
      <c r="A25" s="4" t="s">
        <v>423</v>
      </c>
      <c r="B25" s="4" t="s">
        <v>60</v>
      </c>
      <c r="C25" s="6" t="n">
        <v>0</v>
      </c>
      <c r="E25" s="6" t="n">
        <v>-9</v>
      </c>
    </row>
    <row r="26" spans="1:5">
      <c r="A26" s="4" t="s">
        <v>424</v>
      </c>
      <c r="C26" s="6" t="n">
        <v>2824</v>
      </c>
      <c r="D26" s="4" t="s">
        <v>60</v>
      </c>
      <c r="E26" s="6" t="n">
        <v>2956</v>
      </c>
    </row>
    <row r="27" spans="1:5">
      <c r="A27" s="4" t="s">
        <v>426</v>
      </c>
    </row>
    <row r="28" spans="1:5">
      <c r="A28" s="3" t="s">
        <v>416</v>
      </c>
    </row>
    <row r="29" spans="1:5">
      <c r="A29" s="4" t="s">
        <v>417</v>
      </c>
      <c r="B29" s="4" t="s">
        <v>40</v>
      </c>
      <c r="C29" s="6" t="n">
        <v>2286</v>
      </c>
      <c r="E29" s="6" t="n">
        <v>159</v>
      </c>
    </row>
    <row r="30" spans="1:5">
      <c r="A30" s="4" t="s">
        <v>418</v>
      </c>
      <c r="B30" s="4" t="s">
        <v>40</v>
      </c>
      <c r="C30" s="6" t="n">
        <v>8</v>
      </c>
      <c r="E30" s="6" t="n">
        <v>0</v>
      </c>
    </row>
    <row r="31" spans="1:5">
      <c r="A31" s="4" t="s">
        <v>419</v>
      </c>
      <c r="B31" s="4" t="s">
        <v>40</v>
      </c>
      <c r="C31" s="6" t="n">
        <v>-7</v>
      </c>
      <c r="E31" s="6" t="n">
        <v>-5</v>
      </c>
    </row>
    <row r="32" spans="1:5">
      <c r="A32" s="4" t="s">
        <v>420</v>
      </c>
      <c r="C32" s="6" t="n">
        <v>2287</v>
      </c>
      <c r="D32" s="4" t="s">
        <v>40</v>
      </c>
      <c r="E32" s="6" t="n">
        <v>154</v>
      </c>
    </row>
    <row r="33" spans="1:5">
      <c r="A33" s="4" t="s">
        <v>421</v>
      </c>
      <c r="B33" s="4" t="s">
        <v>60</v>
      </c>
      <c r="C33" s="6" t="n">
        <v>1593</v>
      </c>
      <c r="E33" s="6" t="n">
        <v>1755</v>
      </c>
    </row>
    <row r="34" spans="1:5">
      <c r="A34" s="4" t="s">
        <v>422</v>
      </c>
      <c r="B34" s="4" t="s">
        <v>60</v>
      </c>
      <c r="C34" s="6" t="n">
        <v>98</v>
      </c>
      <c r="E34" s="6" t="n">
        <v>73</v>
      </c>
    </row>
    <row r="35" spans="1:5">
      <c r="A35" s="4" t="s">
        <v>423</v>
      </c>
      <c r="B35" s="4" t="s">
        <v>60</v>
      </c>
      <c r="C35" s="6" t="n">
        <v>0</v>
      </c>
      <c r="E35" s="6" t="n">
        <v>-5</v>
      </c>
    </row>
    <row r="36" spans="1:5">
      <c r="A36" s="4" t="s">
        <v>424</v>
      </c>
      <c r="C36" s="6" t="n">
        <v>1691</v>
      </c>
      <c r="D36" s="4" t="s">
        <v>60</v>
      </c>
      <c r="E36" s="6" t="n">
        <v>1823</v>
      </c>
    </row>
    <row r="37" spans="1:5">
      <c r="A37" s="4" t="s">
        <v>427</v>
      </c>
    </row>
    <row r="38" spans="1:5">
      <c r="A38" s="3" t="s">
        <v>416</v>
      </c>
    </row>
    <row r="39" spans="1:5">
      <c r="A39" s="4" t="s">
        <v>417</v>
      </c>
      <c r="B39" s="4" t="s">
        <v>40</v>
      </c>
      <c r="C39" s="6" t="n">
        <v>4326</v>
      </c>
      <c r="E39" s="6" t="n">
        <v>4136</v>
      </c>
    </row>
    <row r="40" spans="1:5">
      <c r="A40" s="4" t="s">
        <v>418</v>
      </c>
      <c r="B40" s="4" t="s">
        <v>40</v>
      </c>
      <c r="C40" s="6" t="n">
        <v>172</v>
      </c>
      <c r="E40" s="6" t="n">
        <v>133</v>
      </c>
    </row>
    <row r="41" spans="1:5">
      <c r="A41" s="4" t="s">
        <v>419</v>
      </c>
      <c r="B41" s="4" t="s">
        <v>40</v>
      </c>
      <c r="C41" s="6" t="n">
        <v>-19</v>
      </c>
      <c r="E41" s="6" t="n">
        <v>-26</v>
      </c>
    </row>
    <row r="42" spans="1:5">
      <c r="A42" s="4" t="s">
        <v>420</v>
      </c>
      <c r="C42" s="6" t="n">
        <v>4479</v>
      </c>
      <c r="D42" s="4" t="s">
        <v>40</v>
      </c>
      <c r="E42" s="6" t="n">
        <v>4243</v>
      </c>
    </row>
    <row r="43" spans="1:5">
      <c r="A43" s="4" t="s">
        <v>428</v>
      </c>
    </row>
    <row r="44" spans="1:5">
      <c r="A44" s="3" t="s">
        <v>416</v>
      </c>
    </row>
    <row r="45" spans="1:5">
      <c r="A45" s="4" t="s">
        <v>417</v>
      </c>
      <c r="C45" s="6" t="n">
        <v>6107</v>
      </c>
      <c r="E45" s="6" t="n">
        <v>10645</v>
      </c>
    </row>
    <row r="46" spans="1:5">
      <c r="A46" s="4" t="s">
        <v>418</v>
      </c>
      <c r="C46" s="6" t="n">
        <v>48</v>
      </c>
      <c r="E46" s="6" t="n">
        <v>9</v>
      </c>
    </row>
    <row r="47" spans="1:5">
      <c r="A47" s="4" t="s">
        <v>419</v>
      </c>
      <c r="C47" s="6" t="n">
        <v>-6</v>
      </c>
      <c r="E47" s="6" t="n">
        <v>-145</v>
      </c>
    </row>
    <row r="48" spans="1:5">
      <c r="A48" s="4" t="s">
        <v>420</v>
      </c>
      <c r="C48" s="6" t="n">
        <v>6149</v>
      </c>
      <c r="E48" s="6" t="n">
        <v>10509</v>
      </c>
    </row>
    <row r="49" spans="1:5">
      <c r="A49" s="4" t="s">
        <v>421</v>
      </c>
      <c r="C49" s="6" t="n">
        <v>2956</v>
      </c>
      <c r="E49" s="6" t="n">
        <v>3269</v>
      </c>
    </row>
    <row r="50" spans="1:5">
      <c r="A50" s="4" t="s">
        <v>422</v>
      </c>
      <c r="C50" s="6" t="n">
        <v>74</v>
      </c>
      <c r="E50" s="6" t="n">
        <v>19</v>
      </c>
    </row>
    <row r="51" spans="1:5">
      <c r="A51" s="4" t="s">
        <v>423</v>
      </c>
      <c r="C51" s="6" t="n">
        <v>0</v>
      </c>
      <c r="E51" s="6" t="n">
        <v>-11</v>
      </c>
    </row>
    <row r="52" spans="1:5">
      <c r="A52" s="4" t="s">
        <v>424</v>
      </c>
      <c r="C52" s="6" t="n">
        <v>3030</v>
      </c>
      <c r="E52" s="6" t="n">
        <v>3277</v>
      </c>
    </row>
    <row r="53" spans="1:5">
      <c r="A53" s="4" t="s">
        <v>429</v>
      </c>
    </row>
    <row r="54" spans="1:5">
      <c r="A54" s="3" t="s">
        <v>416</v>
      </c>
    </row>
    <row r="55" spans="1:5">
      <c r="A55" s="4" t="s">
        <v>417</v>
      </c>
      <c r="C55" s="6" t="n">
        <v>1393</v>
      </c>
      <c r="E55" s="6" t="n">
        <v>1293</v>
      </c>
    </row>
    <row r="56" spans="1:5">
      <c r="A56" s="4" t="s">
        <v>418</v>
      </c>
      <c r="C56" s="6" t="n">
        <v>30</v>
      </c>
      <c r="E56" s="6" t="n">
        <v>11</v>
      </c>
    </row>
    <row r="57" spans="1:5">
      <c r="A57" s="4" t="s">
        <v>419</v>
      </c>
      <c r="C57" s="6" t="n">
        <v>-2</v>
      </c>
      <c r="E57" s="6" t="n">
        <v>-4</v>
      </c>
    </row>
    <row r="58" spans="1:5">
      <c r="A58" s="4" t="s">
        <v>420</v>
      </c>
      <c r="C58" s="6" t="n">
        <v>1421</v>
      </c>
      <c r="E58" s="6" t="n">
        <v>1300</v>
      </c>
    </row>
    <row r="59" spans="1:5">
      <c r="A59" s="4" t="s">
        <v>421</v>
      </c>
      <c r="C59" s="6" t="n">
        <v>5902</v>
      </c>
      <c r="E59" s="6" t="n">
        <v>6029</v>
      </c>
    </row>
    <row r="60" spans="1:5">
      <c r="A60" s="4" t="s">
        <v>422</v>
      </c>
      <c r="C60" s="6" t="n">
        <v>130</v>
      </c>
      <c r="E60" s="6" t="n">
        <v>63</v>
      </c>
    </row>
    <row r="61" spans="1:5">
      <c r="A61" s="4" t="s">
        <v>423</v>
      </c>
      <c r="C61" s="6" t="n">
        <v>-1</v>
      </c>
      <c r="E61" s="6" t="n">
        <v>-11</v>
      </c>
    </row>
    <row r="62" spans="1:5">
      <c r="A62" s="4" t="s">
        <v>424</v>
      </c>
      <c r="C62" s="6" t="n">
        <v>6031</v>
      </c>
      <c r="E62" s="6" t="n">
        <v>6081</v>
      </c>
    </row>
    <row r="63" spans="1:5">
      <c r="A63" s="4" t="s">
        <v>397</v>
      </c>
    </row>
    <row r="64" spans="1:5">
      <c r="A64" s="3" t="s">
        <v>416</v>
      </c>
    </row>
    <row r="65" spans="1:5">
      <c r="A65" s="4" t="s">
        <v>417</v>
      </c>
      <c r="C65" s="6" t="n">
        <v>13</v>
      </c>
      <c r="E65" s="6" t="n">
        <v>340</v>
      </c>
    </row>
    <row r="66" spans="1:5">
      <c r="A66" s="4" t="s">
        <v>418</v>
      </c>
      <c r="C66" s="6" t="n">
        <v>0</v>
      </c>
      <c r="E66" s="6" t="n">
        <v>8</v>
      </c>
    </row>
    <row r="67" spans="1:5">
      <c r="A67" s="4" t="s">
        <v>419</v>
      </c>
      <c r="C67" s="6" t="n">
        <v>0</v>
      </c>
      <c r="E67" s="6" t="n">
        <v>0</v>
      </c>
    </row>
    <row r="68" spans="1:5">
      <c r="A68" s="4" t="s">
        <v>420</v>
      </c>
      <c r="C68" s="6" t="n">
        <v>13</v>
      </c>
      <c r="E68" s="6" t="n">
        <v>348</v>
      </c>
    </row>
    <row r="69" spans="1:5">
      <c r="A69" s="4" t="s">
        <v>421</v>
      </c>
      <c r="C69" s="6" t="n">
        <v>17</v>
      </c>
      <c r="E69" s="6" t="n">
        <v>19</v>
      </c>
    </row>
    <row r="70" spans="1:5">
      <c r="A70" s="4" t="s">
        <v>422</v>
      </c>
      <c r="C70" s="6" t="n">
        <v>1</v>
      </c>
      <c r="E70" s="6" t="n">
        <v>1</v>
      </c>
    </row>
    <row r="71" spans="1:5">
      <c r="A71" s="4" t="s">
        <v>423</v>
      </c>
      <c r="C71" s="6" t="n">
        <v>0</v>
      </c>
      <c r="E71" s="6" t="n">
        <v>0</v>
      </c>
    </row>
    <row r="72" spans="1:5">
      <c r="A72" s="4" t="s">
        <v>424</v>
      </c>
      <c r="C72" s="6" t="n">
        <v>18</v>
      </c>
      <c r="E72" s="6" t="n">
        <v>20</v>
      </c>
    </row>
    <row r="73" spans="1:5">
      <c r="A73" s="4" t="s">
        <v>430</v>
      </c>
    </row>
    <row r="74" spans="1:5">
      <c r="A74" s="3" t="s">
        <v>416</v>
      </c>
    </row>
    <row r="75" spans="1:5">
      <c r="A75" s="4" t="s">
        <v>417</v>
      </c>
      <c r="C75" s="6" t="n">
        <v>6</v>
      </c>
      <c r="E75" s="6" t="n">
        <v>9</v>
      </c>
    </row>
    <row r="76" spans="1:5">
      <c r="A76" s="4" t="s">
        <v>418</v>
      </c>
      <c r="C76" s="6" t="n">
        <v>0</v>
      </c>
      <c r="E76" s="6" t="n">
        <v>0</v>
      </c>
    </row>
    <row r="77" spans="1:5">
      <c r="A77" s="4" t="s">
        <v>419</v>
      </c>
      <c r="C77" s="6" t="n">
        <v>0</v>
      </c>
      <c r="E77" s="6" t="n">
        <v>0</v>
      </c>
    </row>
    <row r="78" spans="1:5">
      <c r="A78" s="4" t="s">
        <v>420</v>
      </c>
      <c r="C78" s="6" t="n">
        <v>6</v>
      </c>
      <c r="E78" s="6" t="n">
        <v>9</v>
      </c>
    </row>
    <row r="79" spans="1:5">
      <c r="A79" s="4" t="s">
        <v>431</v>
      </c>
    </row>
    <row r="80" spans="1:5">
      <c r="A80" s="3" t="s">
        <v>416</v>
      </c>
    </row>
    <row r="81" spans="1:5">
      <c r="A81" s="4" t="s">
        <v>417</v>
      </c>
      <c r="C81" s="6" t="n">
        <v>77</v>
      </c>
      <c r="E81" s="6" t="n">
        <v>83</v>
      </c>
    </row>
    <row r="82" spans="1:5">
      <c r="A82" s="4" t="s">
        <v>418</v>
      </c>
      <c r="C82" s="6" t="n">
        <v>0</v>
      </c>
      <c r="E82" s="6" t="n">
        <v>0</v>
      </c>
    </row>
    <row r="83" spans="1:5">
      <c r="A83" s="4" t="s">
        <v>419</v>
      </c>
      <c r="C83" s="6" t="n">
        <v>-10</v>
      </c>
      <c r="E83" s="6" t="n">
        <v>-8</v>
      </c>
    </row>
    <row r="84" spans="1:5">
      <c r="A84" s="4" t="s">
        <v>420</v>
      </c>
      <c r="C84" s="6" t="n">
        <v>67</v>
      </c>
      <c r="E84" s="6" t="n">
        <v>75</v>
      </c>
    </row>
    <row r="85" spans="1:5">
      <c r="A85" s="4" t="s">
        <v>432</v>
      </c>
    </row>
    <row r="86" spans="1:5">
      <c r="A86" s="3" t="s">
        <v>416</v>
      </c>
    </row>
    <row r="87" spans="1:5">
      <c r="A87" s="4" t="s">
        <v>417</v>
      </c>
      <c r="C87" s="6" t="n">
        <v>517</v>
      </c>
      <c r="E87" s="6" t="n">
        <v>110</v>
      </c>
    </row>
    <row r="88" spans="1:5">
      <c r="A88" s="4" t="s">
        <v>418</v>
      </c>
      <c r="C88" s="6" t="n">
        <v>1</v>
      </c>
      <c r="E88" s="6" t="n">
        <v>0</v>
      </c>
    </row>
    <row r="89" spans="1:5">
      <c r="A89" s="4" t="s">
        <v>419</v>
      </c>
      <c r="C89" s="6" t="n">
        <v>-25</v>
      </c>
      <c r="E89" s="6" t="n">
        <v>-21</v>
      </c>
    </row>
    <row r="90" spans="1:5">
      <c r="A90" s="4" t="s">
        <v>420</v>
      </c>
      <c r="C90" s="6" t="n">
        <v>493</v>
      </c>
      <c r="E90" s="6" t="n">
        <v>89</v>
      </c>
    </row>
    <row r="91" spans="1:5">
      <c r="A91" s="4" t="s">
        <v>433</v>
      </c>
    </row>
    <row r="92" spans="1:5">
      <c r="A92" s="3" t="s">
        <v>416</v>
      </c>
    </row>
    <row r="93" spans="1:5">
      <c r="A93" s="4" t="s">
        <v>417</v>
      </c>
      <c r="B93" s="4" t="s">
        <v>434</v>
      </c>
      <c r="C93" s="6" t="n">
        <v>512</v>
      </c>
      <c r="E93" s="6" t="n">
        <v>548</v>
      </c>
    </row>
    <row r="94" spans="1:5">
      <c r="A94" s="4" t="s">
        <v>418</v>
      </c>
      <c r="B94" s="4" t="s">
        <v>434</v>
      </c>
      <c r="C94" s="6" t="n">
        <v>1</v>
      </c>
      <c r="E94" s="6" t="n">
        <v>0</v>
      </c>
    </row>
    <row r="95" spans="1:5">
      <c r="A95" s="4" t="s">
        <v>419</v>
      </c>
      <c r="B95" s="4" t="s">
        <v>434</v>
      </c>
      <c r="C95" s="6" t="n">
        <v>-2</v>
      </c>
      <c r="E95" s="6" t="n">
        <v>-2</v>
      </c>
    </row>
    <row r="96" spans="1:5">
      <c r="A96" s="4" t="s">
        <v>420</v>
      </c>
      <c r="C96" s="6" t="n">
        <v>511</v>
      </c>
      <c r="D96" s="4" t="s">
        <v>434</v>
      </c>
      <c r="E96" s="6" t="n">
        <v>546</v>
      </c>
    </row>
    <row r="97" spans="1:5">
      <c r="A97" s="4" t="s">
        <v>435</v>
      </c>
    </row>
    <row r="98" spans="1:5">
      <c r="A98" s="3" t="s">
        <v>416</v>
      </c>
    </row>
    <row r="99" spans="1:5">
      <c r="A99" s="4" t="s">
        <v>417</v>
      </c>
      <c r="C99" s="6" t="n">
        <v>159</v>
      </c>
      <c r="E99" s="6" t="n">
        <v>161</v>
      </c>
    </row>
    <row r="100" spans="1:5">
      <c r="A100" s="4" t="s">
        <v>418</v>
      </c>
      <c r="C100" s="6" t="n">
        <v>0</v>
      </c>
      <c r="E100" s="6" t="n">
        <v>3</v>
      </c>
    </row>
    <row r="101" spans="1:5">
      <c r="A101" s="4" t="s">
        <v>419</v>
      </c>
      <c r="C101" s="6" t="n">
        <v>0</v>
      </c>
      <c r="E101" s="6" t="n">
        <v>-3</v>
      </c>
    </row>
    <row r="102" spans="1:5">
      <c r="A102" s="4" t="s">
        <v>420</v>
      </c>
      <c r="C102" s="6" t="n">
        <v>159</v>
      </c>
      <c r="E102" s="6" t="n">
        <v>161</v>
      </c>
    </row>
    <row r="103" spans="1:5">
      <c r="A103" s="4" t="s">
        <v>436</v>
      </c>
    </row>
    <row r="104" spans="1:5">
      <c r="A104" s="3" t="s">
        <v>416</v>
      </c>
    </row>
    <row r="105" spans="1:5">
      <c r="A105" s="4" t="s">
        <v>421</v>
      </c>
      <c r="C105" s="6" t="n">
        <v>6</v>
      </c>
      <c r="E105" s="6" t="n">
        <v>7</v>
      </c>
    </row>
    <row r="106" spans="1:5">
      <c r="A106" s="4" t="s">
        <v>422</v>
      </c>
      <c r="C106" s="6" t="n">
        <v>1</v>
      </c>
      <c r="E106" s="6" t="n">
        <v>1</v>
      </c>
    </row>
    <row r="107" spans="1:5">
      <c r="A107" s="4" t="s">
        <v>423</v>
      </c>
      <c r="C107" s="6" t="n">
        <v>0</v>
      </c>
      <c r="E107" s="6" t="n">
        <v>0</v>
      </c>
    </row>
    <row r="108" spans="1:5">
      <c r="A108" s="4" t="s">
        <v>424</v>
      </c>
      <c r="C108" s="6" t="n">
        <v>7</v>
      </c>
      <c r="E108" s="6" t="n">
        <v>8</v>
      </c>
    </row>
    <row r="109" spans="1:5">
      <c r="A109" s="4" t="s">
        <v>437</v>
      </c>
    </row>
    <row r="110" spans="1:5">
      <c r="A110" s="3" t="s">
        <v>416</v>
      </c>
    </row>
    <row r="111" spans="1:5">
      <c r="A111" s="4" t="s">
        <v>417</v>
      </c>
      <c r="C111" s="6" t="n">
        <v>3127</v>
      </c>
      <c r="E111" s="6" t="n">
        <v>1577</v>
      </c>
    </row>
    <row r="112" spans="1:5">
      <c r="A112" s="4" t="s">
        <v>421</v>
      </c>
      <c r="C112" s="6" t="n">
        <v>2948</v>
      </c>
      <c r="E112" s="6" t="n">
        <v>3182</v>
      </c>
    </row>
    <row r="113" spans="1:5">
      <c r="A113" s="4" t="s">
        <v>438</v>
      </c>
    </row>
    <row r="114" spans="1:5">
      <c r="A114" s="3" t="s">
        <v>416</v>
      </c>
    </row>
    <row r="115" spans="1:5">
      <c r="A115" s="4" t="s">
        <v>417</v>
      </c>
      <c r="C115" s="6" t="n">
        <v>1630</v>
      </c>
      <c r="E115" s="6" t="n">
        <v>33</v>
      </c>
    </row>
    <row r="116" spans="1:5">
      <c r="A116" s="4" t="s">
        <v>421</v>
      </c>
      <c r="C116" s="7" t="n">
        <v>1386</v>
      </c>
      <c r="E116" s="7" t="n">
        <v>1518</v>
      </c>
    </row>
    <row r="117" spans="1:5">
      <c r="A117" t="n"/>
    </row>
    <row r="118" spans="1:5">
      <c r="A118" s="4" t="s">
        <v>40</v>
      </c>
      <c r="B118" s="4" t="s">
        <v>439</v>
      </c>
    </row>
    <row r="119" spans="1:5">
      <c r="A119" s="4" t="s">
        <v>60</v>
      </c>
      <c r="B119" s="4" t="s">
        <v>440</v>
      </c>
    </row>
    <row r="120" spans="1:5">
      <c r="A120" s="4" t="s">
        <v>434</v>
      </c>
      <c r="B120" s="4" t="s">
        <v>441</v>
      </c>
    </row>
  </sheetData>
  <mergeCells count="6">
    <mergeCell ref="A1:B1"/>
    <mergeCell ref="C1:D1"/>
    <mergeCell ref="A117:D117"/>
    <mergeCell ref="B118:D118"/>
    <mergeCell ref="B119:D119"/>
    <mergeCell ref="B120:D1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114</v>
      </c>
      <c r="C1" s="2" t="s">
        <v>2</v>
      </c>
      <c r="D1" s="2" t="s">
        <v>75</v>
      </c>
    </row>
    <row r="2" spans="1:4">
      <c r="A2" s="4" t="s">
        <v>115</v>
      </c>
      <c r="C2" s="7" t="n">
        <v>13601</v>
      </c>
      <c r="D2" s="7" t="n">
        <v>14165</v>
      </c>
    </row>
    <row r="3" spans="1:4">
      <c r="A3" s="4" t="s">
        <v>116</v>
      </c>
      <c r="C3" s="7" t="n">
        <v>0</v>
      </c>
    </row>
    <row r="4" spans="1:4">
      <c r="A4" s="4" t="s">
        <v>117</v>
      </c>
      <c r="C4" s="6" t="n">
        <v>40999000</v>
      </c>
    </row>
    <row r="5" spans="1:4">
      <c r="A5" s="4" t="s">
        <v>118</v>
      </c>
      <c r="C5" s="6" t="n">
        <v>1265</v>
      </c>
      <c r="D5" s="6" t="n">
        <v>21447500</v>
      </c>
    </row>
    <row r="6" spans="1:4">
      <c r="A6" s="4" t="s">
        <v>119</v>
      </c>
      <c r="C6" s="6" t="n">
        <v>1265</v>
      </c>
      <c r="D6" s="6" t="n">
        <v>21447500</v>
      </c>
    </row>
    <row r="7" spans="1:4">
      <c r="A7" s="4" t="s">
        <v>120</v>
      </c>
      <c r="C7" s="7" t="n">
        <v>5</v>
      </c>
    </row>
    <row r="8" spans="1:4">
      <c r="A8" s="4" t="s">
        <v>121</v>
      </c>
      <c r="C8" s="6" t="n">
        <v>150000000</v>
      </c>
    </row>
    <row r="9" spans="1:4">
      <c r="A9" s="4" t="s">
        <v>122</v>
      </c>
      <c r="C9" s="6" t="n">
        <v>714</v>
      </c>
      <c r="D9" s="6" t="n">
        <v>714</v>
      </c>
    </row>
    <row r="10" spans="1:4">
      <c r="A10" s="4" t="s">
        <v>123</v>
      </c>
      <c r="C10" s="6" t="n">
        <v>714</v>
      </c>
      <c r="D10" s="6" t="n">
        <v>714</v>
      </c>
    </row>
    <row r="11" spans="1:4">
      <c r="A11" s="3" t="s">
        <v>76</v>
      </c>
    </row>
    <row r="12" spans="1:4">
      <c r="A12" s="4" t="s">
        <v>89</v>
      </c>
      <c r="C12" s="7" t="n">
        <v>9066</v>
      </c>
      <c r="D12" s="7" t="n">
        <v>6890</v>
      </c>
    </row>
    <row r="13" spans="1:4">
      <c r="A13" s="4" t="s">
        <v>90</v>
      </c>
      <c r="B13" s="4" t="s">
        <v>40</v>
      </c>
      <c r="C13" s="6" t="n">
        <v>210873</v>
      </c>
      <c r="D13" s="6" t="n">
        <v>188278</v>
      </c>
    </row>
    <row r="14" spans="1:4">
      <c r="A14" s="3" t="s">
        <v>124</v>
      </c>
    </row>
    <row r="15" spans="1:4">
      <c r="A15" s="4" t="s">
        <v>37</v>
      </c>
      <c r="C15" s="6" t="n">
        <v>34778</v>
      </c>
      <c r="D15" s="6" t="n">
        <v>33509</v>
      </c>
    </row>
    <row r="16" spans="1:4">
      <c r="A16" s="4" t="s">
        <v>101</v>
      </c>
      <c r="C16" s="6" t="n">
        <v>4148</v>
      </c>
      <c r="D16" s="6" t="n">
        <v>3215</v>
      </c>
    </row>
    <row r="17" spans="1:4">
      <c r="A17" s="4" t="s">
        <v>102</v>
      </c>
      <c r="B17" s="4" t="s">
        <v>40</v>
      </c>
      <c r="C17" s="6" t="n">
        <v>189813</v>
      </c>
      <c r="D17" s="6" t="n">
        <v>167753</v>
      </c>
    </row>
    <row r="18" spans="1:4">
      <c r="A18" s="4" t="s">
        <v>125</v>
      </c>
    </row>
    <row r="19" spans="1:4">
      <c r="A19" s="3" t="s">
        <v>76</v>
      </c>
    </row>
    <row r="20" spans="1:4">
      <c r="A20" s="4" t="s">
        <v>89</v>
      </c>
      <c r="C20" s="6" t="n">
        <v>280</v>
      </c>
      <c r="D20" s="6" t="n">
        <v>320</v>
      </c>
    </row>
    <row r="21" spans="1:4">
      <c r="A21" s="4" t="s">
        <v>90</v>
      </c>
      <c r="C21" s="6" t="n">
        <v>280</v>
      </c>
      <c r="D21" s="6" t="n">
        <v>320</v>
      </c>
    </row>
    <row r="22" spans="1:4">
      <c r="A22" s="3" t="s">
        <v>124</v>
      </c>
    </row>
    <row r="23" spans="1:4">
      <c r="A23" s="4" t="s">
        <v>37</v>
      </c>
      <c r="C23" s="6" t="n">
        <v>92</v>
      </c>
      <c r="D23" s="6" t="n">
        <v>92</v>
      </c>
    </row>
    <row r="24" spans="1:4">
      <c r="A24" s="4" t="s">
        <v>101</v>
      </c>
      <c r="C24" s="6" t="n">
        <v>68</v>
      </c>
      <c r="D24" s="6" t="n">
        <v>68</v>
      </c>
    </row>
    <row r="25" spans="1:4">
      <c r="A25" s="4" t="s">
        <v>102</v>
      </c>
      <c r="C25" s="6" t="n">
        <v>160</v>
      </c>
      <c r="D25" s="6" t="n">
        <v>160</v>
      </c>
    </row>
    <row r="26" spans="1:4">
      <c r="A26" s="4" t="s">
        <v>126</v>
      </c>
    </row>
    <row r="27" spans="1:4">
      <c r="A27" s="4" t="s">
        <v>127</v>
      </c>
      <c r="C27" s="6" t="n">
        <v>867</v>
      </c>
      <c r="D27" s="6" t="n">
        <v>151</v>
      </c>
    </row>
    <row r="28" spans="1:4">
      <c r="A28" s="4" t="s">
        <v>128</v>
      </c>
    </row>
    <row r="29" spans="1:4">
      <c r="A29" s="4" t="s">
        <v>129</v>
      </c>
      <c r="C29" s="6" t="n">
        <v>782</v>
      </c>
      <c r="D29" s="6" t="n">
        <v>0</v>
      </c>
    </row>
    <row r="30" spans="1:4">
      <c r="A30" s="4" t="s">
        <v>130</v>
      </c>
    </row>
    <row r="31" spans="1:4">
      <c r="A31" s="4" t="s">
        <v>131</v>
      </c>
      <c r="C31" s="6" t="n">
        <v>7285</v>
      </c>
      <c r="D31" s="6" t="n">
        <v>6919</v>
      </c>
    </row>
    <row r="32" spans="1:4">
      <c r="A32" s="4" t="s">
        <v>132</v>
      </c>
    </row>
    <row r="33" spans="1:4">
      <c r="A33" s="4" t="s">
        <v>133</v>
      </c>
      <c r="C33" s="6" t="n">
        <v>2676</v>
      </c>
      <c r="D33" s="6" t="n">
        <v>1976</v>
      </c>
    </row>
    <row r="34" spans="1:4">
      <c r="A34" s="4" t="s">
        <v>134</v>
      </c>
    </row>
    <row r="35" spans="1:4">
      <c r="A35" s="4" t="s">
        <v>135</v>
      </c>
      <c r="C35" s="7" t="n">
        <v>9239</v>
      </c>
      <c r="D35" s="7" t="n">
        <v>9171</v>
      </c>
    </row>
    <row r="36" spans="1:4">
      <c r="A36" t="n"/>
    </row>
    <row r="37" spans="1:4">
      <c r="A37" s="4" t="s">
        <v>40</v>
      </c>
      <c r="B37" s="4" t="s">
        <v>113</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42</v>
      </c>
      <c r="B1" s="2" t="s">
        <v>443</v>
      </c>
      <c r="C1" s="2" t="s">
        <v>444</v>
      </c>
    </row>
    <row r="2" spans="1:3">
      <c r="A2" s="3" t="s">
        <v>416</v>
      </c>
    </row>
    <row r="3" spans="1:3">
      <c r="A3" s="4" t="s">
        <v>445</v>
      </c>
      <c r="B3" s="6" t="n">
        <v>37</v>
      </c>
      <c r="C3" s="6" t="n">
        <v>287</v>
      </c>
    </row>
    <row r="4" spans="1:3">
      <c r="A4" s="4" t="s">
        <v>446</v>
      </c>
      <c r="B4" s="7" t="n">
        <v>-44</v>
      </c>
      <c r="C4" s="7" t="n">
        <v>-403</v>
      </c>
    </row>
    <row r="5" spans="1:3">
      <c r="A5" s="4" t="s">
        <v>447</v>
      </c>
      <c r="B5" s="7" t="n">
        <v>5029</v>
      </c>
      <c r="C5" s="7" t="n">
        <v>22754</v>
      </c>
    </row>
    <row r="6" spans="1:3">
      <c r="A6" s="4" t="s">
        <v>448</v>
      </c>
      <c r="B6" s="6" t="n">
        <v>54</v>
      </c>
      <c r="C6" s="6" t="n">
        <v>38</v>
      </c>
    </row>
    <row r="7" spans="1:3">
      <c r="A7" s="4" t="s">
        <v>449</v>
      </c>
      <c r="B7" s="7" t="n">
        <v>-189</v>
      </c>
      <c r="C7" s="7" t="n">
        <v>-93</v>
      </c>
    </row>
    <row r="8" spans="1:3">
      <c r="A8" s="4" t="s">
        <v>450</v>
      </c>
      <c r="B8" s="7" t="n">
        <v>3394</v>
      </c>
      <c r="C8" s="7" t="n">
        <v>1516</v>
      </c>
    </row>
    <row r="9" spans="1:3">
      <c r="A9" s="4" t="s">
        <v>451</v>
      </c>
      <c r="B9" s="6" t="n">
        <v>108</v>
      </c>
      <c r="C9" s="6" t="n">
        <v>458</v>
      </c>
    </row>
    <row r="10" spans="1:3">
      <c r="A10" s="4" t="s">
        <v>452</v>
      </c>
      <c r="B10" s="7" t="n">
        <v>-1</v>
      </c>
      <c r="C10" s="7" t="n">
        <v>-36</v>
      </c>
    </row>
    <row r="11" spans="1:3">
      <c r="A11" s="4" t="s">
        <v>453</v>
      </c>
      <c r="B11" s="7" t="n">
        <v>535</v>
      </c>
      <c r="C11" s="7" t="n">
        <v>4446</v>
      </c>
    </row>
    <row r="12" spans="1:3">
      <c r="A12" s="4" t="s">
        <v>454</v>
      </c>
      <c r="B12" s="6" t="n">
        <v>610</v>
      </c>
      <c r="C12" s="6" t="n">
        <v>709</v>
      </c>
    </row>
    <row r="13" spans="1:3">
      <c r="A13" s="4" t="s">
        <v>455</v>
      </c>
      <c r="B13" s="7" t="n">
        <v>0</v>
      </c>
      <c r="C13" s="7" t="n">
        <v>0</v>
      </c>
    </row>
    <row r="14" spans="1:3">
      <c r="A14" s="4" t="s">
        <v>456</v>
      </c>
      <c r="B14" s="7" t="n">
        <v>73</v>
      </c>
      <c r="C14" s="7" t="n">
        <v>21</v>
      </c>
    </row>
    <row r="15" spans="1:3">
      <c r="A15" s="4" t="s">
        <v>394</v>
      </c>
    </row>
    <row r="16" spans="1:3">
      <c r="A16" s="3" t="s">
        <v>416</v>
      </c>
    </row>
    <row r="17" spans="1:3">
      <c r="A17" s="4" t="s">
        <v>445</v>
      </c>
      <c r="B17" s="6" t="n">
        <v>9</v>
      </c>
      <c r="C17" s="6" t="n">
        <v>52</v>
      </c>
    </row>
    <row r="18" spans="1:3">
      <c r="A18" s="4" t="s">
        <v>446</v>
      </c>
      <c r="B18" s="7" t="n">
        <v>-27</v>
      </c>
      <c r="C18" s="7" t="n">
        <v>-227</v>
      </c>
    </row>
    <row r="19" spans="1:3">
      <c r="A19" s="4" t="s">
        <v>447</v>
      </c>
      <c r="B19" s="7" t="n">
        <v>1905</v>
      </c>
      <c r="C19" s="7" t="n">
        <v>11046</v>
      </c>
    </row>
    <row r="20" spans="1:3">
      <c r="A20" s="4" t="s">
        <v>448</v>
      </c>
      <c r="B20" s="6" t="n">
        <v>24</v>
      </c>
      <c r="C20" s="6" t="n">
        <v>5</v>
      </c>
    </row>
    <row r="21" spans="1:3">
      <c r="A21" s="4" t="s">
        <v>449</v>
      </c>
      <c r="B21" s="7" t="n">
        <v>-135</v>
      </c>
      <c r="C21" s="7" t="n">
        <v>-43</v>
      </c>
    </row>
    <row r="22" spans="1:3">
      <c r="A22" s="4" t="s">
        <v>450</v>
      </c>
      <c r="B22" s="7" t="n">
        <v>2707</v>
      </c>
      <c r="C22" s="7" t="n">
        <v>924</v>
      </c>
    </row>
    <row r="23" spans="1:3">
      <c r="A23" s="4" t="s">
        <v>396</v>
      </c>
    </row>
    <row r="24" spans="1:3">
      <c r="A24" s="3" t="s">
        <v>416</v>
      </c>
    </row>
    <row r="25" spans="1:3">
      <c r="A25" s="4" t="s">
        <v>445</v>
      </c>
      <c r="B25" s="6" t="n">
        <v>20</v>
      </c>
      <c r="C25" s="6" t="n">
        <v>164</v>
      </c>
    </row>
    <row r="26" spans="1:3">
      <c r="A26" s="4" t="s">
        <v>446</v>
      </c>
      <c r="B26" s="7" t="n">
        <v>-15</v>
      </c>
      <c r="C26" s="7" t="n">
        <v>-30</v>
      </c>
    </row>
    <row r="27" spans="1:3">
      <c r="A27" s="4" t="s">
        <v>447</v>
      </c>
      <c r="B27" s="7" t="n">
        <v>2297</v>
      </c>
      <c r="C27" s="7" t="n">
        <v>1451</v>
      </c>
    </row>
    <row r="28" spans="1:3">
      <c r="A28" s="4" t="s">
        <v>448</v>
      </c>
      <c r="B28" s="6" t="n">
        <v>18</v>
      </c>
      <c r="C28" s="6" t="n">
        <v>19</v>
      </c>
    </row>
    <row r="29" spans="1:3">
      <c r="A29" s="4" t="s">
        <v>449</v>
      </c>
      <c r="B29" s="7" t="n">
        <v>-11</v>
      </c>
      <c r="C29" s="7" t="n">
        <v>-13</v>
      </c>
    </row>
    <row r="30" spans="1:3">
      <c r="A30" s="4" t="s">
        <v>450</v>
      </c>
      <c r="B30" s="7" t="n">
        <v>248</v>
      </c>
      <c r="C30" s="7" t="n">
        <v>282</v>
      </c>
    </row>
    <row r="31" spans="1:3">
      <c r="A31" s="4" t="s">
        <v>451</v>
      </c>
      <c r="B31" s="6" t="n">
        <v>13</v>
      </c>
      <c r="C31" s="6" t="n">
        <v>312</v>
      </c>
    </row>
    <row r="32" spans="1:3">
      <c r="A32" s="4" t="s">
        <v>452</v>
      </c>
      <c r="B32" s="7" t="n">
        <v>0</v>
      </c>
      <c r="C32" s="7" t="n">
        <v>-14</v>
      </c>
    </row>
    <row r="33" spans="1:3">
      <c r="A33" s="4" t="s">
        <v>453</v>
      </c>
      <c r="B33" s="7" t="n">
        <v>4</v>
      </c>
      <c r="C33" s="7" t="n">
        <v>1143</v>
      </c>
    </row>
    <row r="34" spans="1:3">
      <c r="A34" s="4" t="s">
        <v>454</v>
      </c>
      <c r="B34" s="6" t="n">
        <v>47</v>
      </c>
      <c r="C34" s="6" t="n">
        <v>49</v>
      </c>
    </row>
    <row r="35" spans="1:3">
      <c r="A35" s="4" t="s">
        <v>455</v>
      </c>
      <c r="B35" s="7" t="n">
        <v>0</v>
      </c>
      <c r="C35" s="7" t="n">
        <v>0</v>
      </c>
    </row>
    <row r="36" spans="1:3">
      <c r="A36" s="4" t="s">
        <v>456</v>
      </c>
      <c r="B36" s="7" t="n">
        <v>21</v>
      </c>
      <c r="C36" s="7" t="n">
        <v>0</v>
      </c>
    </row>
    <row r="37" spans="1:3">
      <c r="A37" s="4" t="s">
        <v>395</v>
      </c>
    </row>
    <row r="38" spans="1:3">
      <c r="A38" s="3" t="s">
        <v>416</v>
      </c>
    </row>
    <row r="39" spans="1:3">
      <c r="A39" s="4" t="s">
        <v>445</v>
      </c>
      <c r="B39" s="6" t="n">
        <v>3</v>
      </c>
      <c r="C39" s="6" t="n">
        <v>62</v>
      </c>
    </row>
    <row r="40" spans="1:3">
      <c r="A40" s="4" t="s">
        <v>446</v>
      </c>
      <c r="B40" s="7" t="n">
        <v>-2</v>
      </c>
      <c r="C40" s="7" t="n">
        <v>-141</v>
      </c>
    </row>
    <row r="41" spans="1:3">
      <c r="A41" s="4" t="s">
        <v>447</v>
      </c>
      <c r="B41" s="7" t="n">
        <v>610</v>
      </c>
      <c r="C41" s="7" t="n">
        <v>9725</v>
      </c>
    </row>
    <row r="42" spans="1:3">
      <c r="A42" s="4" t="s">
        <v>448</v>
      </c>
      <c r="B42" s="6" t="n">
        <v>3</v>
      </c>
      <c r="C42" s="6" t="n">
        <v>3</v>
      </c>
    </row>
    <row r="43" spans="1:3">
      <c r="A43" s="4" t="s">
        <v>449</v>
      </c>
      <c r="B43" s="7" t="n">
        <v>-6</v>
      </c>
      <c r="C43" s="7" t="n">
        <v>-8</v>
      </c>
    </row>
    <row r="44" spans="1:3">
      <c r="A44" s="4" t="s">
        <v>450</v>
      </c>
      <c r="B44" s="7" t="n">
        <v>94</v>
      </c>
      <c r="C44" s="7" t="n">
        <v>101</v>
      </c>
    </row>
    <row r="45" spans="1:3">
      <c r="A45" s="4" t="s">
        <v>451</v>
      </c>
      <c r="B45" s="6" t="n">
        <v>95</v>
      </c>
      <c r="C45" s="6" t="n">
        <v>145</v>
      </c>
    </row>
    <row r="46" spans="1:3">
      <c r="A46" s="4" t="s">
        <v>452</v>
      </c>
      <c r="B46" s="7" t="n">
        <v>-1</v>
      </c>
      <c r="C46" s="7" t="n">
        <v>-22</v>
      </c>
    </row>
    <row r="47" spans="1:3">
      <c r="A47" s="4" t="s">
        <v>453</v>
      </c>
      <c r="B47" s="7" t="n">
        <v>531</v>
      </c>
      <c r="C47" s="7" t="n">
        <v>3303</v>
      </c>
    </row>
    <row r="48" spans="1:3">
      <c r="A48" s="4" t="s">
        <v>454</v>
      </c>
      <c r="B48" s="6" t="n">
        <v>560</v>
      </c>
      <c r="C48" s="6" t="n">
        <v>657</v>
      </c>
    </row>
    <row r="49" spans="1:3">
      <c r="A49" s="4" t="s">
        <v>455</v>
      </c>
      <c r="B49" s="7" t="n">
        <v>0</v>
      </c>
      <c r="C49" s="7" t="n">
        <v>0</v>
      </c>
    </row>
    <row r="50" spans="1:3">
      <c r="A50" s="4" t="s">
        <v>456</v>
      </c>
      <c r="B50" s="7" t="n">
        <v>51</v>
      </c>
      <c r="C50" s="7" t="n">
        <v>20</v>
      </c>
    </row>
    <row r="51" spans="1:3">
      <c r="A51" s="4" t="s">
        <v>397</v>
      </c>
    </row>
    <row r="52" spans="1:3">
      <c r="A52" s="3" t="s">
        <v>416</v>
      </c>
    </row>
    <row r="53" spans="1:3">
      <c r="A53" s="4" t="s">
        <v>445</v>
      </c>
      <c r="B53" s="6" t="n">
        <v>3</v>
      </c>
      <c r="C53" s="6" t="n">
        <v>4</v>
      </c>
    </row>
    <row r="54" spans="1:3">
      <c r="A54" s="4" t="s">
        <v>446</v>
      </c>
      <c r="B54" s="7" t="n">
        <v>0</v>
      </c>
      <c r="C54" s="7" t="n">
        <v>0</v>
      </c>
    </row>
    <row r="55" spans="1:3">
      <c r="A55" s="4" t="s">
        <v>447</v>
      </c>
      <c r="B55" s="7" t="n">
        <v>13</v>
      </c>
      <c r="C55" s="7" t="n">
        <v>16</v>
      </c>
    </row>
    <row r="56" spans="1:3">
      <c r="A56" s="4" t="s">
        <v>448</v>
      </c>
      <c r="B56" s="6" t="n">
        <v>0</v>
      </c>
      <c r="C56" s="6" t="n">
        <v>3</v>
      </c>
    </row>
    <row r="57" spans="1:3">
      <c r="A57" s="4" t="s">
        <v>449</v>
      </c>
      <c r="B57" s="7" t="n">
        <v>0</v>
      </c>
      <c r="C57" s="7" t="n">
        <v>0</v>
      </c>
    </row>
    <row r="58" spans="1:3">
      <c r="A58" s="4" t="s">
        <v>450</v>
      </c>
      <c r="B58" s="7" t="n">
        <v>0</v>
      </c>
      <c r="C58" s="7" t="n">
        <v>45</v>
      </c>
    </row>
    <row r="59" spans="1:3">
      <c r="A59" s="4" t="s">
        <v>451</v>
      </c>
      <c r="B59" s="6" t="n">
        <v>0</v>
      </c>
      <c r="C59" s="6" t="n">
        <v>1</v>
      </c>
    </row>
    <row r="60" spans="1:3">
      <c r="A60" s="4" t="s">
        <v>452</v>
      </c>
      <c r="B60" s="7" t="n">
        <v>0</v>
      </c>
      <c r="C60" s="7" t="n">
        <v>0</v>
      </c>
    </row>
    <row r="61" spans="1:3">
      <c r="A61" s="4" t="s">
        <v>453</v>
      </c>
      <c r="B61" s="7" t="n">
        <v>0</v>
      </c>
      <c r="C61" s="7" t="n">
        <v>0</v>
      </c>
    </row>
    <row r="62" spans="1:3">
      <c r="A62" s="4" t="s">
        <v>454</v>
      </c>
      <c r="B62" s="6" t="n">
        <v>3</v>
      </c>
      <c r="C62" s="6" t="n">
        <v>3</v>
      </c>
    </row>
    <row r="63" spans="1:3">
      <c r="A63" s="4" t="s">
        <v>455</v>
      </c>
      <c r="B63" s="7" t="n">
        <v>0</v>
      </c>
      <c r="C63" s="7" t="n">
        <v>0</v>
      </c>
    </row>
    <row r="64" spans="1:3">
      <c r="A64" s="4" t="s">
        <v>456</v>
      </c>
      <c r="B64" s="7" t="n">
        <v>1</v>
      </c>
      <c r="C64" s="7" t="n">
        <v>1</v>
      </c>
    </row>
    <row r="65" spans="1:3">
      <c r="A65" s="4" t="s">
        <v>398</v>
      </c>
    </row>
    <row r="66" spans="1:3">
      <c r="A66" s="3" t="s">
        <v>416</v>
      </c>
    </row>
    <row r="67" spans="1:3">
      <c r="A67" s="4" t="s">
        <v>445</v>
      </c>
      <c r="B67" s="6" t="n">
        <v>0</v>
      </c>
      <c r="C67" s="6" t="n">
        <v>1</v>
      </c>
    </row>
    <row r="68" spans="1:3">
      <c r="A68" s="4" t="s">
        <v>446</v>
      </c>
      <c r="B68" s="7" t="n">
        <v>0</v>
      </c>
      <c r="C68" s="7" t="n">
        <v>0</v>
      </c>
    </row>
    <row r="69" spans="1:3">
      <c r="A69" s="4" t="s">
        <v>447</v>
      </c>
      <c r="B69" s="7" t="n">
        <v>0</v>
      </c>
      <c r="C69" s="7" t="n">
        <v>9</v>
      </c>
    </row>
    <row r="70" spans="1:3">
      <c r="A70" s="4" t="s">
        <v>448</v>
      </c>
      <c r="B70" s="6" t="n">
        <v>8</v>
      </c>
      <c r="C70" s="6" t="n">
        <v>8</v>
      </c>
    </row>
    <row r="71" spans="1:3">
      <c r="A71" s="4" t="s">
        <v>449</v>
      </c>
      <c r="B71" s="7" t="n">
        <v>-35</v>
      </c>
      <c r="C71" s="7" t="n">
        <v>-29</v>
      </c>
    </row>
    <row r="72" spans="1:3">
      <c r="A72" s="4" t="s">
        <v>450</v>
      </c>
      <c r="B72" s="7" t="n">
        <v>159</v>
      </c>
      <c r="C72" s="7" t="n">
        <v>164</v>
      </c>
    </row>
    <row r="73" spans="1:3">
      <c r="A73" s="4" t="s">
        <v>433</v>
      </c>
    </row>
    <row r="74" spans="1:3">
      <c r="A74" s="3" t="s">
        <v>416</v>
      </c>
    </row>
    <row r="75" spans="1:3">
      <c r="A75" s="4" t="s">
        <v>445</v>
      </c>
      <c r="B75" s="6" t="n">
        <v>1</v>
      </c>
      <c r="C75" s="6" t="n">
        <v>3</v>
      </c>
    </row>
    <row r="76" spans="1:3">
      <c r="A76" s="4" t="s">
        <v>446</v>
      </c>
      <c r="B76" s="7" t="n">
        <v>0</v>
      </c>
      <c r="C76" s="7" t="n">
        <v>-2</v>
      </c>
    </row>
    <row r="77" spans="1:3">
      <c r="A77" s="4" t="s">
        <v>447</v>
      </c>
      <c r="B77" s="7" t="n">
        <v>45</v>
      </c>
      <c r="C77" s="7" t="n">
        <v>351</v>
      </c>
    </row>
    <row r="78" spans="1:3">
      <c r="A78" s="4" t="s">
        <v>448</v>
      </c>
      <c r="B78" s="6" t="n">
        <v>1</v>
      </c>
      <c r="C78" s="6" t="n">
        <v>0</v>
      </c>
    </row>
    <row r="79" spans="1:3">
      <c r="A79" s="4" t="s">
        <v>449</v>
      </c>
      <c r="B79" s="7" t="n">
        <v>-2</v>
      </c>
      <c r="C79" s="7" t="n">
        <v>0</v>
      </c>
    </row>
    <row r="80" spans="1:3">
      <c r="A80" s="4" t="s">
        <v>450</v>
      </c>
      <c r="B80" s="7" t="n">
        <v>186</v>
      </c>
      <c r="C80" s="7" t="n">
        <v>0</v>
      </c>
    </row>
    <row r="81" spans="1:3">
      <c r="A81" s="4" t="s">
        <v>435</v>
      </c>
    </row>
    <row r="82" spans="1:3">
      <c r="A82" s="3" t="s">
        <v>416</v>
      </c>
    </row>
    <row r="83" spans="1:3">
      <c r="A83" s="4" t="s">
        <v>445</v>
      </c>
      <c r="B83" s="6" t="n">
        <v>1</v>
      </c>
      <c r="C83" s="6" t="n">
        <v>1</v>
      </c>
    </row>
    <row r="84" spans="1:3">
      <c r="A84" s="4" t="s">
        <v>446</v>
      </c>
      <c r="B84" s="7" t="n">
        <v>0</v>
      </c>
      <c r="C84" s="7" t="n">
        <v>-3</v>
      </c>
    </row>
    <row r="85" spans="1:3">
      <c r="A85" s="4" t="s">
        <v>447</v>
      </c>
      <c r="B85" s="7" t="n">
        <v>159</v>
      </c>
      <c r="C85" s="7" t="n">
        <v>156</v>
      </c>
    </row>
    <row r="86" spans="1:3">
      <c r="A86" s="4" t="s">
        <v>448</v>
      </c>
      <c r="B86" s="6" t="n">
        <v>0</v>
      </c>
      <c r="C86" s="6" t="n">
        <v>0</v>
      </c>
    </row>
    <row r="87" spans="1:3">
      <c r="A87" s="4" t="s">
        <v>449</v>
      </c>
      <c r="B87" s="7" t="n">
        <v>0</v>
      </c>
      <c r="C87" s="7" t="n">
        <v>0</v>
      </c>
    </row>
    <row r="88" spans="1:3">
      <c r="A88" s="4" t="s">
        <v>450</v>
      </c>
      <c r="B88" s="7" t="n">
        <v>0</v>
      </c>
      <c r="C88"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25</v>
      </c>
      <c r="D1" s="2" t="s">
        <v>1</v>
      </c>
    </row>
    <row r="2" spans="1:5">
      <c r="B2" s="2" t="s">
        <v>2</v>
      </c>
      <c r="C2" s="2" t="s">
        <v>26</v>
      </c>
      <c r="D2" s="2" t="s">
        <v>2</v>
      </c>
      <c r="E2" s="2" t="s">
        <v>26</v>
      </c>
    </row>
    <row r="3" spans="1:5">
      <c r="A3" s="3" t="s">
        <v>202</v>
      </c>
    </row>
    <row r="4" spans="1:5">
      <c r="A4" s="4" t="s">
        <v>458</v>
      </c>
      <c r="B4" s="7" t="n">
        <v>56</v>
      </c>
      <c r="C4" s="7" t="n">
        <v>43</v>
      </c>
      <c r="D4" s="7" t="n">
        <v>87</v>
      </c>
      <c r="E4" s="7" t="n">
        <v>73</v>
      </c>
    </row>
    <row r="5" spans="1:5">
      <c r="A5" s="4" t="s">
        <v>459</v>
      </c>
      <c r="B5" s="6" t="n">
        <v>-20</v>
      </c>
      <c r="C5" s="6" t="n">
        <v>-8</v>
      </c>
      <c r="D5" s="6" t="n">
        <v>-22</v>
      </c>
      <c r="E5" s="6" t="n">
        <v>-15</v>
      </c>
    </row>
    <row r="6" spans="1:5">
      <c r="A6" s="4" t="s">
        <v>460</v>
      </c>
      <c r="B6" s="7" t="n">
        <v>36</v>
      </c>
      <c r="C6" s="7" t="n">
        <v>35</v>
      </c>
      <c r="D6" s="7" t="n">
        <v>65</v>
      </c>
      <c r="E6" s="7" t="n">
        <v>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8"/>
  <sheetViews>
    <sheetView workbookViewId="0">
      <selection activeCell="A1" sqref="A1"/>
    </sheetView>
  </sheetViews>
  <sheetFormatPr baseColWidth="10" defaultRowHeight="15"/>
  <cols>
    <col customWidth="1" max="1" min="1" width="80"/>
    <col customWidth="1" max="2" min="2" width="21"/>
  </cols>
  <sheetData>
    <row r="1" spans="1:2">
      <c r="A1" s="1" t="s">
        <v>461</v>
      </c>
      <c r="B1" s="2" t="s">
        <v>462</v>
      </c>
    </row>
    <row r="2" spans="1:2">
      <c r="A2" s="3" t="s">
        <v>416</v>
      </c>
    </row>
    <row r="3" spans="1:2">
      <c r="A3" s="4" t="s">
        <v>463</v>
      </c>
      <c r="B3" s="7" t="n">
        <v>817</v>
      </c>
    </row>
    <row r="4" spans="1:2">
      <c r="A4" s="4" t="s">
        <v>464</v>
      </c>
      <c r="B4" s="4" t="s">
        <v>465</v>
      </c>
    </row>
    <row r="5" spans="1:2">
      <c r="A5" s="4" t="s">
        <v>466</v>
      </c>
      <c r="B5" s="7" t="n">
        <v>9072</v>
      </c>
    </row>
    <row r="6" spans="1:2">
      <c r="A6" s="4" t="s">
        <v>467</v>
      </c>
      <c r="B6" s="4" t="s">
        <v>468</v>
      </c>
    </row>
    <row r="7" spans="1:2">
      <c r="A7" s="4" t="s">
        <v>469</v>
      </c>
      <c r="B7" s="7" t="n">
        <v>10451</v>
      </c>
    </row>
    <row r="8" spans="1:2">
      <c r="A8" s="4" t="s">
        <v>470</v>
      </c>
      <c r="B8" s="4" t="s">
        <v>471</v>
      </c>
    </row>
    <row r="9" spans="1:2">
      <c r="A9" s="4" t="s">
        <v>472</v>
      </c>
      <c r="B9" s="7" t="n">
        <v>17355</v>
      </c>
    </row>
    <row r="10" spans="1:2">
      <c r="A10" s="4" t="s">
        <v>473</v>
      </c>
      <c r="B10" s="4" t="s">
        <v>474</v>
      </c>
    </row>
    <row r="11" spans="1:2">
      <c r="A11" s="4" t="s">
        <v>475</v>
      </c>
      <c r="B11" s="7" t="n">
        <v>821</v>
      </c>
    </row>
    <row r="12" spans="1:2">
      <c r="A12" s="4" t="s">
        <v>476</v>
      </c>
      <c r="B12" s="6" t="n">
        <v>9319</v>
      </c>
    </row>
    <row r="13" spans="1:2">
      <c r="A13" s="4" t="s">
        <v>477</v>
      </c>
      <c r="B13" s="6" t="n">
        <v>10749</v>
      </c>
    </row>
    <row r="14" spans="1:2">
      <c r="A14" s="4" t="s">
        <v>478</v>
      </c>
      <c r="B14" s="6" t="n">
        <v>17376</v>
      </c>
    </row>
    <row r="15" spans="1:2">
      <c r="A15" s="4" t="s">
        <v>479</v>
      </c>
      <c r="B15" s="7" t="n">
        <v>3</v>
      </c>
    </row>
    <row r="16" spans="1:2">
      <c r="A16" s="4" t="s">
        <v>480</v>
      </c>
      <c r="B16" s="4" t="s">
        <v>481</v>
      </c>
    </row>
    <row r="17" spans="1:2">
      <c r="A17" s="4" t="s">
        <v>482</v>
      </c>
      <c r="B17" s="7" t="n">
        <v>144</v>
      </c>
    </row>
    <row r="18" spans="1:2">
      <c r="A18" s="4" t="s">
        <v>483</v>
      </c>
      <c r="B18" s="4" t="s">
        <v>484</v>
      </c>
    </row>
    <row r="19" spans="1:2">
      <c r="A19" s="4" t="s">
        <v>485</v>
      </c>
      <c r="B19" s="7" t="n">
        <v>612</v>
      </c>
    </row>
    <row r="20" spans="1:2">
      <c r="A20" s="4" t="s">
        <v>486</v>
      </c>
      <c r="B20" s="4" t="s">
        <v>487</v>
      </c>
    </row>
    <row r="21" spans="1:2">
      <c r="A21" s="4" t="s">
        <v>488</v>
      </c>
      <c r="B21" s="7" t="n">
        <v>12456</v>
      </c>
    </row>
    <row r="22" spans="1:2">
      <c r="A22" s="4" t="s">
        <v>489</v>
      </c>
      <c r="B22" s="4" t="s">
        <v>490</v>
      </c>
    </row>
    <row r="23" spans="1:2">
      <c r="A23" s="4" t="s">
        <v>475</v>
      </c>
      <c r="B23" s="7" t="n">
        <v>3</v>
      </c>
    </row>
    <row r="24" spans="1:2">
      <c r="A24" s="4" t="s">
        <v>476</v>
      </c>
      <c r="B24" s="6" t="n">
        <v>146</v>
      </c>
    </row>
    <row r="25" spans="1:2">
      <c r="A25" s="4" t="s">
        <v>477</v>
      </c>
      <c r="B25" s="6" t="n">
        <v>643</v>
      </c>
    </row>
    <row r="26" spans="1:2">
      <c r="A26" s="4" t="s">
        <v>478</v>
      </c>
      <c r="B26" s="6" t="n">
        <v>12809</v>
      </c>
    </row>
    <row r="27" spans="1:2">
      <c r="A27" s="4" t="s">
        <v>394</v>
      </c>
    </row>
    <row r="28" spans="1:2">
      <c r="A28" s="3" t="s">
        <v>416</v>
      </c>
    </row>
    <row r="29" spans="1:2">
      <c r="A29" s="4" t="s">
        <v>463</v>
      </c>
      <c r="B29" s="7" t="n">
        <v>0</v>
      </c>
    </row>
    <row r="30" spans="1:2">
      <c r="A30" s="4" t="s">
        <v>464</v>
      </c>
      <c r="B30" s="4" t="s">
        <v>491</v>
      </c>
    </row>
    <row r="31" spans="1:2">
      <c r="A31" s="4" t="s">
        <v>466</v>
      </c>
      <c r="B31" s="7" t="n">
        <v>5525</v>
      </c>
    </row>
    <row r="32" spans="1:2">
      <c r="A32" s="4" t="s">
        <v>467</v>
      </c>
      <c r="B32" s="4" t="s">
        <v>492</v>
      </c>
    </row>
    <row r="33" spans="1:2">
      <c r="A33" s="4" t="s">
        <v>469</v>
      </c>
      <c r="B33" s="7" t="n">
        <v>9317</v>
      </c>
    </row>
    <row r="34" spans="1:2">
      <c r="A34" s="4" t="s">
        <v>470</v>
      </c>
      <c r="B34" s="4" t="s">
        <v>493</v>
      </c>
    </row>
    <row r="35" spans="1:2">
      <c r="A35" s="4" t="s">
        <v>472</v>
      </c>
      <c r="B35" s="7" t="n">
        <v>5145</v>
      </c>
    </row>
    <row r="36" spans="1:2">
      <c r="A36" s="4" t="s">
        <v>473</v>
      </c>
      <c r="B36" s="4" t="s">
        <v>494</v>
      </c>
    </row>
    <row r="37" spans="1:2">
      <c r="A37" s="4" t="s">
        <v>396</v>
      </c>
    </row>
    <row r="38" spans="1:2">
      <c r="A38" s="3" t="s">
        <v>416</v>
      </c>
    </row>
    <row r="39" spans="1:2">
      <c r="A39" s="4" t="s">
        <v>463</v>
      </c>
      <c r="B39" s="7" t="n">
        <v>120</v>
      </c>
    </row>
    <row r="40" spans="1:2">
      <c r="A40" s="4" t="s">
        <v>464</v>
      </c>
      <c r="B40" s="4" t="s">
        <v>495</v>
      </c>
    </row>
    <row r="41" spans="1:2">
      <c r="A41" s="4" t="s">
        <v>466</v>
      </c>
      <c r="B41" s="7" t="n">
        <v>3315</v>
      </c>
    </row>
    <row r="42" spans="1:2">
      <c r="A42" s="4" t="s">
        <v>467</v>
      </c>
      <c r="B42" s="4" t="s">
        <v>496</v>
      </c>
    </row>
    <row r="43" spans="1:2">
      <c r="A43" s="4" t="s">
        <v>469</v>
      </c>
      <c r="B43" s="7" t="n">
        <v>1105</v>
      </c>
    </row>
    <row r="44" spans="1:2">
      <c r="A44" s="4" t="s">
        <v>470</v>
      </c>
      <c r="B44" s="4" t="s">
        <v>497</v>
      </c>
    </row>
    <row r="45" spans="1:2">
      <c r="A45" s="4" t="s">
        <v>472</v>
      </c>
      <c r="B45" s="7" t="n">
        <v>4543</v>
      </c>
    </row>
    <row r="46" spans="1:2">
      <c r="A46" s="4" t="s">
        <v>473</v>
      </c>
      <c r="B46" s="4" t="s">
        <v>498</v>
      </c>
    </row>
    <row r="47" spans="1:2">
      <c r="A47" s="4" t="s">
        <v>479</v>
      </c>
      <c r="B47" s="7" t="n">
        <v>0</v>
      </c>
    </row>
    <row r="48" spans="1:2">
      <c r="A48" s="4" t="s">
        <v>480</v>
      </c>
      <c r="B48" s="4" t="s">
        <v>491</v>
      </c>
    </row>
    <row r="49" spans="1:2">
      <c r="A49" s="4" t="s">
        <v>482</v>
      </c>
      <c r="B49" s="7" t="n">
        <v>130</v>
      </c>
    </row>
    <row r="50" spans="1:2">
      <c r="A50" s="4" t="s">
        <v>483</v>
      </c>
      <c r="B50" s="4" t="s">
        <v>499</v>
      </c>
    </row>
    <row r="51" spans="1:2">
      <c r="A51" s="4" t="s">
        <v>485</v>
      </c>
      <c r="B51" s="7" t="n">
        <v>570</v>
      </c>
    </row>
    <row r="52" spans="1:2">
      <c r="A52" s="4" t="s">
        <v>486</v>
      </c>
      <c r="B52" s="4" t="s">
        <v>500</v>
      </c>
    </row>
    <row r="53" spans="1:2">
      <c r="A53" s="4" t="s">
        <v>488</v>
      </c>
      <c r="B53" s="7" t="n">
        <v>3634</v>
      </c>
    </row>
    <row r="54" spans="1:2">
      <c r="A54" s="4" t="s">
        <v>489</v>
      </c>
      <c r="B54" s="4" t="s">
        <v>501</v>
      </c>
    </row>
    <row r="55" spans="1:2">
      <c r="A55" s="4" t="s">
        <v>395</v>
      </c>
    </row>
    <row r="56" spans="1:2">
      <c r="A56" s="3" t="s">
        <v>416</v>
      </c>
    </row>
    <row r="57" spans="1:2">
      <c r="A57" s="4" t="s">
        <v>463</v>
      </c>
      <c r="B57" s="7" t="n">
        <v>0</v>
      </c>
    </row>
    <row r="58" spans="1:2">
      <c r="A58" s="4" t="s">
        <v>464</v>
      </c>
      <c r="B58" s="4" t="s">
        <v>491</v>
      </c>
    </row>
    <row r="59" spans="1:2">
      <c r="A59" s="4" t="s">
        <v>466</v>
      </c>
      <c r="B59" s="7" t="n">
        <v>4</v>
      </c>
    </row>
    <row r="60" spans="1:2">
      <c r="A60" s="4" t="s">
        <v>467</v>
      </c>
      <c r="B60" s="4" t="s">
        <v>502</v>
      </c>
    </row>
    <row r="61" spans="1:2">
      <c r="A61" s="4" t="s">
        <v>469</v>
      </c>
      <c r="B61" s="7" t="n">
        <v>29</v>
      </c>
    </row>
    <row r="62" spans="1:2">
      <c r="A62" s="4" t="s">
        <v>470</v>
      </c>
      <c r="B62" s="4" t="s">
        <v>503</v>
      </c>
    </row>
    <row r="63" spans="1:2">
      <c r="A63" s="4" t="s">
        <v>472</v>
      </c>
      <c r="B63" s="7" t="n">
        <v>7467</v>
      </c>
    </row>
    <row r="64" spans="1:2">
      <c r="A64" s="4" t="s">
        <v>473</v>
      </c>
      <c r="B64" s="4" t="s">
        <v>504</v>
      </c>
    </row>
    <row r="65" spans="1:2">
      <c r="A65" s="4" t="s">
        <v>479</v>
      </c>
      <c r="B65" s="7" t="n">
        <v>0</v>
      </c>
    </row>
    <row r="66" spans="1:2">
      <c r="A66" s="4" t="s">
        <v>480</v>
      </c>
      <c r="B66" s="4" t="s">
        <v>491</v>
      </c>
    </row>
    <row r="67" spans="1:2">
      <c r="A67" s="4" t="s">
        <v>482</v>
      </c>
      <c r="B67" s="7" t="n">
        <v>9</v>
      </c>
    </row>
    <row r="68" spans="1:2">
      <c r="A68" s="4" t="s">
        <v>483</v>
      </c>
      <c r="B68" s="4" t="s">
        <v>505</v>
      </c>
    </row>
    <row r="69" spans="1:2">
      <c r="A69" s="4" t="s">
        <v>485</v>
      </c>
      <c r="B69" s="7" t="n">
        <v>37</v>
      </c>
    </row>
    <row r="70" spans="1:2">
      <c r="A70" s="4" t="s">
        <v>486</v>
      </c>
      <c r="B70" s="4" t="s">
        <v>506</v>
      </c>
    </row>
    <row r="71" spans="1:2">
      <c r="A71" s="4" t="s">
        <v>488</v>
      </c>
      <c r="B71" s="7" t="n">
        <v>8812</v>
      </c>
    </row>
    <row r="72" spans="1:2">
      <c r="A72" s="4" t="s">
        <v>489</v>
      </c>
      <c r="B72" s="4" t="s">
        <v>507</v>
      </c>
    </row>
    <row r="73" spans="1:2">
      <c r="A73" s="4" t="s">
        <v>397</v>
      </c>
    </row>
    <row r="74" spans="1:2">
      <c r="A74" s="3" t="s">
        <v>416</v>
      </c>
    </row>
    <row r="75" spans="1:2">
      <c r="A75" s="4" t="s">
        <v>463</v>
      </c>
      <c r="B75" s="7" t="n">
        <v>0</v>
      </c>
    </row>
    <row r="76" spans="1:2">
      <c r="A76" s="4" t="s">
        <v>464</v>
      </c>
      <c r="B76" s="4" t="s">
        <v>491</v>
      </c>
    </row>
    <row r="77" spans="1:2">
      <c r="A77" s="4" t="s">
        <v>466</v>
      </c>
      <c r="B77" s="7" t="n">
        <v>13</v>
      </c>
    </row>
    <row r="78" spans="1:2">
      <c r="A78" s="4" t="s">
        <v>467</v>
      </c>
      <c r="B78" s="4" t="s">
        <v>508</v>
      </c>
    </row>
    <row r="79" spans="1:2">
      <c r="A79" s="4" t="s">
        <v>469</v>
      </c>
      <c r="B79" s="7" t="n">
        <v>0</v>
      </c>
    </row>
    <row r="80" spans="1:2">
      <c r="A80" s="4" t="s">
        <v>470</v>
      </c>
      <c r="B80" s="4" t="s">
        <v>491</v>
      </c>
    </row>
    <row r="81" spans="1:2">
      <c r="A81" s="4" t="s">
        <v>472</v>
      </c>
      <c r="B81" s="7" t="n">
        <v>0</v>
      </c>
    </row>
    <row r="82" spans="1:2">
      <c r="A82" s="4" t="s">
        <v>473</v>
      </c>
      <c r="B82" s="4" t="s">
        <v>491</v>
      </c>
    </row>
    <row r="83" spans="1:2">
      <c r="A83" s="4" t="s">
        <v>479</v>
      </c>
      <c r="B83" s="7" t="n">
        <v>3</v>
      </c>
    </row>
    <row r="84" spans="1:2">
      <c r="A84" s="4" t="s">
        <v>480</v>
      </c>
      <c r="B84" s="4" t="s">
        <v>481</v>
      </c>
    </row>
    <row r="85" spans="1:2">
      <c r="A85" s="4" t="s">
        <v>482</v>
      </c>
      <c r="B85" s="7" t="n">
        <v>5</v>
      </c>
    </row>
    <row r="86" spans="1:2">
      <c r="A86" s="4" t="s">
        <v>483</v>
      </c>
      <c r="B86" s="4" t="s">
        <v>509</v>
      </c>
    </row>
    <row r="87" spans="1:2">
      <c r="A87" s="4" t="s">
        <v>485</v>
      </c>
      <c r="B87" s="7" t="n">
        <v>5</v>
      </c>
    </row>
    <row r="88" spans="1:2">
      <c r="A88" s="4" t="s">
        <v>486</v>
      </c>
      <c r="B88" s="4" t="s">
        <v>481</v>
      </c>
    </row>
    <row r="89" spans="1:2">
      <c r="A89" s="4" t="s">
        <v>488</v>
      </c>
      <c r="B89" s="7" t="n">
        <v>4</v>
      </c>
    </row>
    <row r="90" spans="1:2">
      <c r="A90" s="4" t="s">
        <v>489</v>
      </c>
      <c r="B90" s="4" t="s">
        <v>510</v>
      </c>
    </row>
    <row r="91" spans="1:2">
      <c r="A91" s="4" t="s">
        <v>398</v>
      </c>
    </row>
    <row r="92" spans="1:2">
      <c r="A92" s="3" t="s">
        <v>416</v>
      </c>
    </row>
    <row r="93" spans="1:2">
      <c r="A93" s="4" t="s">
        <v>463</v>
      </c>
      <c r="B93" s="7" t="n">
        <v>400</v>
      </c>
    </row>
    <row r="94" spans="1:2">
      <c r="A94" s="4" t="s">
        <v>464</v>
      </c>
      <c r="B94" s="4" t="s">
        <v>511</v>
      </c>
    </row>
    <row r="95" spans="1:2">
      <c r="A95" s="4" t="s">
        <v>466</v>
      </c>
      <c r="B95" s="7" t="n">
        <v>0</v>
      </c>
    </row>
    <row r="96" spans="1:2">
      <c r="A96" s="4" t="s">
        <v>467</v>
      </c>
      <c r="B96" s="4" t="s">
        <v>491</v>
      </c>
    </row>
    <row r="97" spans="1:2">
      <c r="A97" s="4" t="s">
        <v>469</v>
      </c>
      <c r="B97" s="7" t="n">
        <v>0</v>
      </c>
    </row>
    <row r="98" spans="1:2">
      <c r="A98" s="4" t="s">
        <v>470</v>
      </c>
      <c r="B98" s="4" t="s">
        <v>491</v>
      </c>
    </row>
    <row r="99" spans="1:2">
      <c r="A99" s="4" t="s">
        <v>472</v>
      </c>
      <c r="B99" s="7" t="n">
        <v>200</v>
      </c>
    </row>
    <row r="100" spans="1:2">
      <c r="A100" s="4" t="s">
        <v>473</v>
      </c>
      <c r="B100" s="4" t="s">
        <v>512</v>
      </c>
    </row>
    <row r="101" spans="1:2">
      <c r="A101" s="4" t="s">
        <v>479</v>
      </c>
      <c r="B101" s="7" t="n">
        <v>0</v>
      </c>
    </row>
    <row r="102" spans="1:2">
      <c r="A102" s="4" t="s">
        <v>480</v>
      </c>
      <c r="B102" s="4" t="s">
        <v>491</v>
      </c>
    </row>
    <row r="103" spans="1:2">
      <c r="A103" s="4" t="s">
        <v>482</v>
      </c>
      <c r="B103" s="7" t="n">
        <v>0</v>
      </c>
    </row>
    <row r="104" spans="1:2">
      <c r="A104" s="4" t="s">
        <v>483</v>
      </c>
      <c r="B104" s="4" t="s">
        <v>491</v>
      </c>
    </row>
    <row r="105" spans="1:2">
      <c r="A105" s="4" t="s">
        <v>485</v>
      </c>
      <c r="B105" s="7" t="n">
        <v>0</v>
      </c>
    </row>
    <row r="106" spans="1:2">
      <c r="A106" s="4" t="s">
        <v>486</v>
      </c>
      <c r="B106" s="4" t="s">
        <v>491</v>
      </c>
    </row>
    <row r="107" spans="1:2">
      <c r="A107" s="4" t="s">
        <v>488</v>
      </c>
      <c r="B107" s="7" t="n">
        <v>6</v>
      </c>
    </row>
    <row r="108" spans="1:2">
      <c r="A108" s="4" t="s">
        <v>489</v>
      </c>
      <c r="B108" s="4" t="s">
        <v>513</v>
      </c>
    </row>
    <row r="109" spans="1:2">
      <c r="A109" s="4" t="s">
        <v>433</v>
      </c>
    </row>
    <row r="110" spans="1:2">
      <c r="A110" s="3" t="s">
        <v>416</v>
      </c>
    </row>
    <row r="111" spans="1:2">
      <c r="A111" s="4" t="s">
        <v>463</v>
      </c>
      <c r="B111" s="7" t="n">
        <v>297</v>
      </c>
    </row>
    <row r="112" spans="1:2">
      <c r="A112" s="4" t="s">
        <v>464</v>
      </c>
      <c r="B112" s="4" t="s">
        <v>514</v>
      </c>
    </row>
    <row r="113" spans="1:2">
      <c r="A113" s="4" t="s">
        <v>466</v>
      </c>
      <c r="B113" s="7" t="n">
        <v>215</v>
      </c>
    </row>
    <row r="114" spans="1:2">
      <c r="A114" s="4" t="s">
        <v>467</v>
      </c>
      <c r="B114" s="4" t="s">
        <v>515</v>
      </c>
    </row>
    <row r="115" spans="1:2">
      <c r="A115" s="4" t="s">
        <v>469</v>
      </c>
      <c r="B115" s="7" t="n">
        <v>0</v>
      </c>
    </row>
    <row r="116" spans="1:2">
      <c r="A116" s="4" t="s">
        <v>470</v>
      </c>
      <c r="B116" s="4" t="s">
        <v>491</v>
      </c>
    </row>
    <row r="117" spans="1:2">
      <c r="A117" s="4" t="s">
        <v>472</v>
      </c>
      <c r="B117" s="7" t="n">
        <v>0</v>
      </c>
    </row>
    <row r="118" spans="1:2">
      <c r="A118" s="4" t="s">
        <v>473</v>
      </c>
      <c r="B118" s="4" t="s">
        <v>4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r="1" spans="1:6">
      <c r="A1" s="1" t="s">
        <v>516</v>
      </c>
      <c r="B1" s="2" t="s">
        <v>25</v>
      </c>
      <c r="D1" s="2" t="s">
        <v>1</v>
      </c>
    </row>
    <row r="2" spans="1:6">
      <c r="B2" s="2" t="s">
        <v>443</v>
      </c>
      <c r="C2" s="2" t="s">
        <v>517</v>
      </c>
      <c r="D2" s="2" t="s">
        <v>443</v>
      </c>
      <c r="E2" s="2" t="s">
        <v>517</v>
      </c>
      <c r="F2" s="2" t="s">
        <v>444</v>
      </c>
    </row>
    <row r="3" spans="1:6">
      <c r="A3" s="3" t="s">
        <v>416</v>
      </c>
    </row>
    <row r="4" spans="1:6">
      <c r="A4" s="4" t="s">
        <v>518</v>
      </c>
      <c r="B4" s="6" t="n">
        <v>12</v>
      </c>
      <c r="D4" s="6" t="n">
        <v>12</v>
      </c>
      <c r="F4" s="6" t="n">
        <v>12</v>
      </c>
    </row>
    <row r="5" spans="1:6">
      <c r="A5" s="4" t="s">
        <v>519</v>
      </c>
      <c r="B5" s="6" t="n">
        <v>5</v>
      </c>
      <c r="D5" s="6" t="n">
        <v>5</v>
      </c>
      <c r="F5" s="6" t="n">
        <v>5</v>
      </c>
    </row>
    <row r="6" spans="1:6">
      <c r="A6" s="4" t="s">
        <v>520</v>
      </c>
      <c r="B6" s="7" t="n">
        <v>159000000</v>
      </c>
      <c r="D6" s="7" t="n">
        <v>159000000</v>
      </c>
      <c r="F6" s="7" t="n">
        <v>164000000</v>
      </c>
    </row>
    <row r="7" spans="1:6">
      <c r="A7" s="4" t="s">
        <v>521</v>
      </c>
      <c r="B7" s="6" t="n">
        <v>566000000</v>
      </c>
      <c r="D7" s="6" t="n">
        <v>566000000</v>
      </c>
      <c r="F7" s="6" t="n">
        <v>173000000</v>
      </c>
    </row>
    <row r="8" spans="1:6">
      <c r="A8" s="4" t="s">
        <v>522</v>
      </c>
      <c r="B8" s="6" t="n">
        <v>35000000</v>
      </c>
      <c r="D8" s="6" t="n">
        <v>35000000</v>
      </c>
      <c r="F8" s="6" t="n">
        <v>29000000</v>
      </c>
    </row>
    <row r="9" spans="1:6">
      <c r="A9" s="4" t="s">
        <v>523</v>
      </c>
      <c r="B9" s="7" t="n">
        <v>67000000</v>
      </c>
      <c r="D9" s="7" t="n">
        <v>67000000</v>
      </c>
      <c r="F9" s="6" t="n">
        <v>75000000</v>
      </c>
    </row>
    <row r="10" spans="1:6">
      <c r="A10" s="4" t="s">
        <v>524</v>
      </c>
    </row>
    <row r="11" spans="1:6">
      <c r="A11" s="3" t="s">
        <v>416</v>
      </c>
    </row>
    <row r="12" spans="1:6">
      <c r="A12" s="4" t="s">
        <v>525</v>
      </c>
      <c r="B12" s="6" t="n">
        <v>0</v>
      </c>
      <c r="C12" s="6" t="n">
        <v>0</v>
      </c>
      <c r="D12" s="6" t="n">
        <v>0</v>
      </c>
      <c r="E12" s="6" t="n">
        <v>0</v>
      </c>
    </row>
    <row r="13" spans="1:6">
      <c r="A13" s="4" t="s">
        <v>526</v>
      </c>
      <c r="B13" s="7" t="n">
        <v>0</v>
      </c>
      <c r="C13" s="7" t="n">
        <v>0</v>
      </c>
      <c r="D13" s="7" t="n">
        <v>0</v>
      </c>
      <c r="E13" s="7" t="n">
        <v>0</v>
      </c>
    </row>
    <row r="14" spans="1:6">
      <c r="A14" s="4" t="s">
        <v>527</v>
      </c>
    </row>
    <row r="15" spans="1:6">
      <c r="A15" s="3" t="s">
        <v>416</v>
      </c>
    </row>
    <row r="16" spans="1:6">
      <c r="A16" s="4" t="s">
        <v>528</v>
      </c>
      <c r="B16" s="6" t="n">
        <v>383000000</v>
      </c>
      <c r="D16" s="6" t="n">
        <v>383000000</v>
      </c>
      <c r="F16" s="6" t="n">
        <v>323000000</v>
      </c>
    </row>
    <row r="17" spans="1:6">
      <c r="A17" s="4" t="s">
        <v>529</v>
      </c>
      <c r="B17" s="7" t="n">
        <v>632000000</v>
      </c>
      <c r="D17" s="7" t="n">
        <v>632000000</v>
      </c>
      <c r="F17" s="7" t="n">
        <v>632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80"/>
    <col customWidth="1" max="3" min="3" width="8"/>
    <col customWidth="1" max="4" min="4" width="14"/>
    <col customWidth="1" max="5" min="5" width="4"/>
    <col customWidth="1" max="6" min="6" width="14"/>
  </cols>
  <sheetData>
    <row r="1" spans="1:6">
      <c r="A1" s="1" t="s">
        <v>530</v>
      </c>
      <c r="B1" s="2" t="s">
        <v>2</v>
      </c>
      <c r="D1" s="2" t="s">
        <v>75</v>
      </c>
      <c r="F1" s="2" t="s">
        <v>26</v>
      </c>
    </row>
    <row r="2" spans="1:6">
      <c r="A2" s="3" t="s">
        <v>531</v>
      </c>
    </row>
    <row r="3" spans="1:6">
      <c r="A3" s="4" t="s">
        <v>532</v>
      </c>
      <c r="B3" s="7" t="n">
        <v>79810</v>
      </c>
      <c r="D3" s="7" t="n">
        <v>82917</v>
      </c>
      <c r="F3" s="7" t="n">
        <v>83617</v>
      </c>
    </row>
    <row r="4" spans="1:6">
      <c r="A4" s="4" t="s">
        <v>533</v>
      </c>
    </row>
    <row r="5" spans="1:6">
      <c r="A5" s="3" t="s">
        <v>531</v>
      </c>
    </row>
    <row r="6" spans="1:6">
      <c r="A6" s="4" t="s">
        <v>532</v>
      </c>
      <c r="B6" s="6" t="n">
        <v>59543</v>
      </c>
      <c r="D6" s="6" t="n">
        <v>62453</v>
      </c>
    </row>
    <row r="7" spans="1:6">
      <c r="A7" s="4" t="s">
        <v>534</v>
      </c>
    </row>
    <row r="8" spans="1:6">
      <c r="A8" s="3" t="s">
        <v>531</v>
      </c>
    </row>
    <row r="9" spans="1:6">
      <c r="A9" s="4" t="s">
        <v>532</v>
      </c>
      <c r="B9" s="6" t="n">
        <v>10973</v>
      </c>
      <c r="D9" s="6" t="n">
        <v>10000</v>
      </c>
      <c r="F9" s="6" t="n">
        <v>11520</v>
      </c>
    </row>
    <row r="10" spans="1:6">
      <c r="A10" s="4" t="s">
        <v>535</v>
      </c>
    </row>
    <row r="11" spans="1:6">
      <c r="A11" s="3" t="s">
        <v>531</v>
      </c>
    </row>
    <row r="12" spans="1:6">
      <c r="A12" s="4" t="s">
        <v>532</v>
      </c>
      <c r="B12" s="6" t="n">
        <v>19075</v>
      </c>
      <c r="D12" s="6" t="n">
        <v>19116</v>
      </c>
      <c r="F12" s="6" t="n">
        <v>19712</v>
      </c>
    </row>
    <row r="13" spans="1:6">
      <c r="A13" s="4" t="s">
        <v>536</v>
      </c>
    </row>
    <row r="14" spans="1:6">
      <c r="A14" s="3" t="s">
        <v>531</v>
      </c>
    </row>
    <row r="15" spans="1:6">
      <c r="A15" s="4" t="s">
        <v>532</v>
      </c>
      <c r="B15" s="6" t="n">
        <v>26357</v>
      </c>
      <c r="C15" s="4" t="s">
        <v>40</v>
      </c>
      <c r="D15" s="6" t="n">
        <v>29969</v>
      </c>
      <c r="E15" s="4" t="s">
        <v>40</v>
      </c>
      <c r="F15" s="6" t="n">
        <v>28942</v>
      </c>
    </row>
    <row r="16" spans="1:6">
      <c r="A16" s="4" t="s">
        <v>537</v>
      </c>
    </row>
    <row r="17" spans="1:6">
      <c r="A17" s="3" t="s">
        <v>531</v>
      </c>
    </row>
    <row r="18" spans="1:6">
      <c r="A18" s="4" t="s">
        <v>532</v>
      </c>
      <c r="B18" s="6" t="n">
        <v>3138</v>
      </c>
      <c r="D18" s="6" t="n">
        <v>3368</v>
      </c>
      <c r="F18" s="6" t="n">
        <v>3422</v>
      </c>
    </row>
    <row r="19" spans="1:6">
      <c r="A19" s="4" t="s">
        <v>538</v>
      </c>
    </row>
    <row r="20" spans="1:6">
      <c r="A20" s="3" t="s">
        <v>531</v>
      </c>
    </row>
    <row r="21" spans="1:6">
      <c r="A21" s="4" t="s">
        <v>532</v>
      </c>
      <c r="B21" s="6" t="n">
        <v>20267</v>
      </c>
      <c r="D21" s="6" t="n">
        <v>20464</v>
      </c>
    </row>
    <row r="22" spans="1:6">
      <c r="A22" s="4" t="s">
        <v>539</v>
      </c>
    </row>
    <row r="23" spans="1:6">
      <c r="A23" s="3" t="s">
        <v>531</v>
      </c>
    </row>
    <row r="24" spans="1:6">
      <c r="A24" s="4" t="s">
        <v>532</v>
      </c>
      <c r="B24" s="6" t="n">
        <v>17667</v>
      </c>
      <c r="C24" s="4" t="s">
        <v>540</v>
      </c>
      <c r="D24" s="6" t="n">
        <v>17758</v>
      </c>
      <c r="F24" s="6" t="n">
        <v>17233</v>
      </c>
    </row>
    <row r="25" spans="1:6">
      <c r="A25" s="4" t="s">
        <v>541</v>
      </c>
    </row>
    <row r="26" spans="1:6">
      <c r="A26" s="3" t="s">
        <v>531</v>
      </c>
    </row>
    <row r="27" spans="1:6">
      <c r="A27" s="4" t="s">
        <v>532</v>
      </c>
      <c r="B27" s="6" t="n">
        <v>1511</v>
      </c>
      <c r="D27" s="6" t="n">
        <v>1600</v>
      </c>
      <c r="F27" s="6" t="n">
        <v>1686</v>
      </c>
    </row>
    <row r="28" spans="1:6">
      <c r="A28" s="4" t="s">
        <v>542</v>
      </c>
    </row>
    <row r="29" spans="1:6">
      <c r="A29" s="3" t="s">
        <v>531</v>
      </c>
    </row>
    <row r="30" spans="1:6">
      <c r="A30" s="4" t="s">
        <v>532</v>
      </c>
      <c r="B30" s="6" t="n">
        <v>668</v>
      </c>
      <c r="D30" s="6" t="n">
        <v>699</v>
      </c>
      <c r="F30" s="6" t="n">
        <v>692</v>
      </c>
    </row>
    <row r="31" spans="1:6">
      <c r="A31" s="4" t="s">
        <v>543</v>
      </c>
    </row>
    <row r="32" spans="1:6">
      <c r="A32" s="3" t="s">
        <v>531</v>
      </c>
    </row>
    <row r="33" spans="1:6">
      <c r="A33" s="4" t="s">
        <v>532</v>
      </c>
      <c r="B33" s="7" t="n">
        <v>421</v>
      </c>
      <c r="D33" s="7" t="n">
        <v>407</v>
      </c>
      <c r="F33" s="7" t="n">
        <v>410</v>
      </c>
    </row>
    <row r="34" spans="1:6">
      <c r="A34" t="n"/>
    </row>
    <row r="35" spans="1:6">
      <c r="A35" s="4" t="s">
        <v>40</v>
      </c>
      <c r="B35" s="4" t="s">
        <v>544</v>
      </c>
    </row>
    <row r="36" spans="1:6">
      <c r="A36" s="4" t="s">
        <v>60</v>
      </c>
      <c r="B36" s="4" t="s">
        <v>545</v>
      </c>
    </row>
    <row r="37" spans="1:6">
      <c r="A37" s="4" t="s">
        <v>434</v>
      </c>
      <c r="B37" s="4" t="s">
        <v>546</v>
      </c>
    </row>
  </sheetData>
  <mergeCells count="6">
    <mergeCell ref="B1:C1"/>
    <mergeCell ref="D1:E1"/>
    <mergeCell ref="A34:F34"/>
    <mergeCell ref="B35:F35"/>
    <mergeCell ref="B36:F36"/>
    <mergeCell ref="B37:F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16"/>
    <col customWidth="1" max="6" min="6" width="16"/>
  </cols>
  <sheetData>
    <row r="1" spans="1:6">
      <c r="A1" s="1" t="s">
        <v>547</v>
      </c>
      <c r="B1" s="2" t="s">
        <v>25</v>
      </c>
      <c r="D1" s="2" t="s">
        <v>1</v>
      </c>
    </row>
    <row r="2" spans="1:6">
      <c r="B2" s="2" t="s">
        <v>2</v>
      </c>
      <c r="C2" s="2" t="s">
        <v>26</v>
      </c>
      <c r="D2" s="2" t="s">
        <v>2</v>
      </c>
      <c r="E2" s="2" t="s">
        <v>26</v>
      </c>
      <c r="F2" s="2" t="s">
        <v>75</v>
      </c>
    </row>
    <row r="3" spans="1:6">
      <c r="A3" s="3" t="s">
        <v>531</v>
      </c>
    </row>
    <row r="4" spans="1:6">
      <c r="A4" s="4" t="s">
        <v>28</v>
      </c>
      <c r="B4" s="7" t="n">
        <v>79810000000</v>
      </c>
      <c r="C4" s="7" t="n">
        <v>83617000000</v>
      </c>
      <c r="D4" s="7" t="n">
        <v>79810000000</v>
      </c>
      <c r="E4" s="7" t="n">
        <v>83617000000</v>
      </c>
      <c r="F4" s="7" t="n">
        <v>82917000000</v>
      </c>
    </row>
    <row r="5" spans="1:6">
      <c r="A5" s="4" t="s">
        <v>548</v>
      </c>
      <c r="B5" s="6" t="n">
        <v>57000000</v>
      </c>
      <c r="D5" s="6" t="n">
        <v>57000000</v>
      </c>
      <c r="F5" s="6" t="n">
        <v>62000000</v>
      </c>
    </row>
    <row r="6" spans="1:6">
      <c r="A6" s="4" t="s">
        <v>549</v>
      </c>
      <c r="B6" s="6" t="n">
        <v>15000000</v>
      </c>
      <c r="D6" s="6" t="n">
        <v>15000000</v>
      </c>
      <c r="F6" s="6" t="n">
        <v>16000000</v>
      </c>
    </row>
    <row r="7" spans="1:6">
      <c r="A7" s="4" t="s">
        <v>550</v>
      </c>
      <c r="B7" s="6" t="n">
        <v>0</v>
      </c>
      <c r="C7" s="7" t="n">
        <v>0</v>
      </c>
      <c r="D7" s="6" t="n">
        <v>0</v>
      </c>
      <c r="E7" s="7" t="n">
        <v>0</v>
      </c>
    </row>
    <row r="8" spans="1:6">
      <c r="A8" s="4" t="s">
        <v>538</v>
      </c>
    </row>
    <row r="9" spans="1:6">
      <c r="A9" s="3" t="s">
        <v>531</v>
      </c>
    </row>
    <row r="10" spans="1:6">
      <c r="A10" s="4" t="s">
        <v>28</v>
      </c>
      <c r="B10" s="7" t="n">
        <v>20267000000</v>
      </c>
      <c r="D10" s="7" t="n">
        <v>20267000000</v>
      </c>
      <c r="F10" s="6" t="n">
        <v>20464000000</v>
      </c>
    </row>
    <row r="11" spans="1:6">
      <c r="A11" s="4" t="s">
        <v>551</v>
      </c>
      <c r="B11" s="4" t="s">
        <v>552</v>
      </c>
      <c r="C11" s="4" t="s">
        <v>553</v>
      </c>
      <c r="D11" s="4" t="s">
        <v>484</v>
      </c>
      <c r="E11" s="4" t="s">
        <v>465</v>
      </c>
    </row>
    <row r="12" spans="1:6">
      <c r="A12" s="4" t="s">
        <v>554</v>
      </c>
    </row>
    <row r="13" spans="1:6">
      <c r="A13" s="3" t="s">
        <v>531</v>
      </c>
    </row>
    <row r="14" spans="1:6">
      <c r="A14" s="4" t="s">
        <v>28</v>
      </c>
      <c r="B14" s="7" t="n">
        <v>5072000000</v>
      </c>
      <c r="C14" s="7" t="n">
        <v>4607000000</v>
      </c>
      <c r="D14" s="7" t="n">
        <v>5072000000</v>
      </c>
      <c r="E14" s="7" t="n">
        <v>4607000000</v>
      </c>
      <c r="F14" s="7" t="n">
        <v>4815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4"/>
  </cols>
  <sheetData>
    <row r="1" spans="1:7">
      <c r="A1" s="1" t="s">
        <v>555</v>
      </c>
      <c r="C1" s="2" t="s">
        <v>1</v>
      </c>
      <c r="E1" t="n"/>
    </row>
    <row r="2" spans="1:7">
      <c r="C2" s="2" t="s">
        <v>2</v>
      </c>
      <c r="E2" s="2" t="s">
        <v>75</v>
      </c>
      <c r="G2" s="2" t="s">
        <v>26</v>
      </c>
    </row>
    <row r="3" spans="1:7">
      <c r="A3" s="3" t="s">
        <v>556</v>
      </c>
    </row>
    <row r="4" spans="1:7">
      <c r="A4" s="4" t="s">
        <v>557</v>
      </c>
      <c r="C4" s="7" t="n">
        <v>1040</v>
      </c>
      <c r="E4" s="7" t="n">
        <v>1407</v>
      </c>
    </row>
    <row r="5" spans="1:7">
      <c r="A5" s="4" t="s">
        <v>558</v>
      </c>
      <c r="B5" s="4" t="s">
        <v>40</v>
      </c>
      <c r="C5" s="6" t="n">
        <v>78770</v>
      </c>
      <c r="E5" s="6" t="n">
        <v>81510</v>
      </c>
    </row>
    <row r="6" spans="1:7">
      <c r="A6" s="4" t="s">
        <v>532</v>
      </c>
      <c r="C6" s="6" t="n">
        <v>79810</v>
      </c>
      <c r="E6" s="6" t="n">
        <v>82917</v>
      </c>
      <c r="G6" s="7" t="n">
        <v>83617</v>
      </c>
    </row>
    <row r="7" spans="1:7">
      <c r="A7" s="4" t="s">
        <v>533</v>
      </c>
    </row>
    <row r="8" spans="1:7">
      <c r="A8" s="3" t="s">
        <v>556</v>
      </c>
    </row>
    <row r="9" spans="1:7">
      <c r="A9" s="4" t="s">
        <v>557</v>
      </c>
      <c r="C9" s="6" t="n">
        <v>182</v>
      </c>
      <c r="E9" s="6" t="n">
        <v>131</v>
      </c>
    </row>
    <row r="10" spans="1:7">
      <c r="A10" s="4" t="s">
        <v>558</v>
      </c>
      <c r="B10" s="4" t="s">
        <v>40</v>
      </c>
      <c r="C10" s="6" t="n">
        <v>59361</v>
      </c>
      <c r="E10" s="6" t="n">
        <v>62322</v>
      </c>
    </row>
    <row r="11" spans="1:7">
      <c r="A11" s="4" t="s">
        <v>532</v>
      </c>
      <c r="C11" s="6" t="n">
        <v>59543</v>
      </c>
      <c r="E11" s="6" t="n">
        <v>62453</v>
      </c>
    </row>
    <row r="12" spans="1:7">
      <c r="A12" s="4" t="s">
        <v>534</v>
      </c>
    </row>
    <row r="13" spans="1:7">
      <c r="A13" s="3" t="s">
        <v>556</v>
      </c>
    </row>
    <row r="14" spans="1:7">
      <c r="A14" s="4" t="s">
        <v>557</v>
      </c>
      <c r="C14" s="6" t="n">
        <v>80</v>
      </c>
      <c r="E14" s="6" t="n">
        <v>64</v>
      </c>
    </row>
    <row r="15" spans="1:7">
      <c r="A15" s="4" t="s">
        <v>558</v>
      </c>
      <c r="B15" s="4" t="s">
        <v>40</v>
      </c>
      <c r="C15" s="6" t="n">
        <v>10893</v>
      </c>
      <c r="E15" s="6" t="n">
        <v>9936</v>
      </c>
    </row>
    <row r="16" spans="1:7">
      <c r="A16" s="4" t="s">
        <v>532</v>
      </c>
      <c r="C16" s="6" t="n">
        <v>10973</v>
      </c>
      <c r="E16" s="6" t="n">
        <v>10000</v>
      </c>
      <c r="G16" s="6" t="n">
        <v>11520</v>
      </c>
    </row>
    <row r="17" spans="1:7">
      <c r="A17" s="4" t="s">
        <v>535</v>
      </c>
    </row>
    <row r="18" spans="1:7">
      <c r="A18" s="3" t="s">
        <v>556</v>
      </c>
    </row>
    <row r="19" spans="1:7">
      <c r="A19" s="4" t="s">
        <v>557</v>
      </c>
      <c r="C19" s="6" t="n">
        <v>91</v>
      </c>
      <c r="E19" s="6" t="n">
        <v>61</v>
      </c>
    </row>
    <row r="20" spans="1:7">
      <c r="A20" s="4" t="s">
        <v>558</v>
      </c>
      <c r="B20" s="4" t="s">
        <v>40</v>
      </c>
      <c r="C20" s="6" t="n">
        <v>18984</v>
      </c>
      <c r="E20" s="6" t="n">
        <v>19055</v>
      </c>
    </row>
    <row r="21" spans="1:7">
      <c r="A21" s="4" t="s">
        <v>532</v>
      </c>
      <c r="C21" s="6" t="n">
        <v>19075</v>
      </c>
      <c r="E21" s="6" t="n">
        <v>19116</v>
      </c>
      <c r="G21" s="6" t="n">
        <v>19712</v>
      </c>
    </row>
    <row r="22" spans="1:7">
      <c r="A22" s="4" t="s">
        <v>536</v>
      </c>
    </row>
    <row r="23" spans="1:7">
      <c r="A23" s="3" t="s">
        <v>556</v>
      </c>
    </row>
    <row r="24" spans="1:7">
      <c r="A24" s="4" t="s">
        <v>557</v>
      </c>
      <c r="C24" s="6" t="n">
        <v>0</v>
      </c>
      <c r="E24" s="6" t="n">
        <v>0</v>
      </c>
    </row>
    <row r="25" spans="1:7">
      <c r="A25" s="4" t="s">
        <v>558</v>
      </c>
      <c r="B25" s="4" t="s">
        <v>40</v>
      </c>
      <c r="C25" s="6" t="n">
        <v>26357</v>
      </c>
      <c r="E25" s="6" t="n">
        <v>29969</v>
      </c>
    </row>
    <row r="26" spans="1:7">
      <c r="A26" s="4" t="s">
        <v>532</v>
      </c>
      <c r="C26" s="6" t="n">
        <v>26357</v>
      </c>
      <c r="D26" s="4" t="s">
        <v>60</v>
      </c>
      <c r="E26" s="6" t="n">
        <v>29969</v>
      </c>
      <c r="F26" s="4" t="s">
        <v>60</v>
      </c>
      <c r="G26" s="6" t="n">
        <v>28942</v>
      </c>
    </row>
    <row r="27" spans="1:7">
      <c r="A27" s="4" t="s">
        <v>537</v>
      </c>
    </row>
    <row r="28" spans="1:7">
      <c r="A28" s="3" t="s">
        <v>556</v>
      </c>
    </row>
    <row r="29" spans="1:7">
      <c r="A29" s="4" t="s">
        <v>557</v>
      </c>
      <c r="C29" s="6" t="n">
        <v>11</v>
      </c>
      <c r="E29" s="6" t="n">
        <v>6</v>
      </c>
    </row>
    <row r="30" spans="1:7">
      <c r="A30" s="4" t="s">
        <v>558</v>
      </c>
      <c r="B30" s="4" t="s">
        <v>40</v>
      </c>
      <c r="C30" s="6" t="n">
        <v>3127</v>
      </c>
      <c r="E30" s="6" t="n">
        <v>3362</v>
      </c>
    </row>
    <row r="31" spans="1:7">
      <c r="A31" s="4" t="s">
        <v>532</v>
      </c>
      <c r="C31" s="6" t="n">
        <v>3138</v>
      </c>
      <c r="E31" s="6" t="n">
        <v>3368</v>
      </c>
      <c r="G31" s="6" t="n">
        <v>3422</v>
      </c>
    </row>
    <row r="32" spans="1:7">
      <c r="A32" s="4" t="s">
        <v>538</v>
      </c>
    </row>
    <row r="33" spans="1:7">
      <c r="A33" s="3" t="s">
        <v>556</v>
      </c>
    </row>
    <row r="34" spans="1:7">
      <c r="A34" s="4" t="s">
        <v>557</v>
      </c>
      <c r="C34" s="6" t="n">
        <v>858</v>
      </c>
      <c r="E34" s="6" t="n">
        <v>1276</v>
      </c>
    </row>
    <row r="35" spans="1:7">
      <c r="A35" s="4" t="s">
        <v>558</v>
      </c>
      <c r="B35" s="4" t="s">
        <v>40</v>
      </c>
      <c r="C35" s="6" t="n">
        <v>19409</v>
      </c>
      <c r="E35" s="6" t="n">
        <v>19188</v>
      </c>
    </row>
    <row r="36" spans="1:7">
      <c r="A36" s="4" t="s">
        <v>532</v>
      </c>
      <c r="C36" s="6" t="n">
        <v>20267</v>
      </c>
      <c r="E36" s="6" t="n">
        <v>20464</v>
      </c>
    </row>
    <row r="37" spans="1:7">
      <c r="A37" s="4" t="s">
        <v>539</v>
      </c>
    </row>
    <row r="38" spans="1:7">
      <c r="A38" s="3" t="s">
        <v>556</v>
      </c>
    </row>
    <row r="39" spans="1:7">
      <c r="A39" s="4" t="s">
        <v>557</v>
      </c>
      <c r="C39" s="6" t="n">
        <v>774</v>
      </c>
      <c r="D39" s="4" t="s">
        <v>434</v>
      </c>
      <c r="E39" s="6" t="n">
        <v>1178</v>
      </c>
    </row>
    <row r="40" spans="1:7">
      <c r="A40" s="4" t="s">
        <v>558</v>
      </c>
      <c r="B40" s="4" t="s">
        <v>40</v>
      </c>
      <c r="C40" s="6" t="n">
        <v>16893</v>
      </c>
      <c r="D40" s="4" t="s">
        <v>434</v>
      </c>
      <c r="E40" s="6" t="n">
        <v>16580</v>
      </c>
    </row>
    <row r="41" spans="1:7">
      <c r="A41" s="4" t="s">
        <v>532</v>
      </c>
      <c r="C41" s="6" t="n">
        <v>17667</v>
      </c>
      <c r="D41" s="4" t="s">
        <v>559</v>
      </c>
      <c r="E41" s="6" t="n">
        <v>17758</v>
      </c>
      <c r="G41" s="6" t="n">
        <v>17233</v>
      </c>
    </row>
    <row r="42" spans="1:7">
      <c r="A42" s="4" t="s">
        <v>560</v>
      </c>
      <c r="B42" s="4" t="s">
        <v>434</v>
      </c>
      <c r="C42" s="6" t="n">
        <v>369</v>
      </c>
    </row>
    <row r="43" spans="1:7">
      <c r="A43" s="4" t="s">
        <v>541</v>
      </c>
    </row>
    <row r="44" spans="1:7">
      <c r="A44" s="3" t="s">
        <v>556</v>
      </c>
    </row>
    <row r="45" spans="1:7">
      <c r="A45" s="4" t="s">
        <v>557</v>
      </c>
      <c r="C45" s="6" t="n">
        <v>55</v>
      </c>
      <c r="E45" s="6" t="n">
        <v>65</v>
      </c>
    </row>
    <row r="46" spans="1:7">
      <c r="A46" s="4" t="s">
        <v>558</v>
      </c>
      <c r="B46" s="4" t="s">
        <v>40</v>
      </c>
      <c r="C46" s="6" t="n">
        <v>1456</v>
      </c>
      <c r="E46" s="6" t="n">
        <v>1535</v>
      </c>
    </row>
    <row r="47" spans="1:7">
      <c r="A47" s="4" t="s">
        <v>532</v>
      </c>
      <c r="C47" s="6" t="n">
        <v>1511</v>
      </c>
      <c r="E47" s="6" t="n">
        <v>1600</v>
      </c>
      <c r="G47" s="6" t="n">
        <v>1686</v>
      </c>
    </row>
    <row r="48" spans="1:7">
      <c r="A48" s="4" t="s">
        <v>542</v>
      </c>
    </row>
    <row r="49" spans="1:7">
      <c r="A49" s="3" t="s">
        <v>556</v>
      </c>
    </row>
    <row r="50" spans="1:7">
      <c r="A50" s="4" t="s">
        <v>557</v>
      </c>
      <c r="C50" s="6" t="n">
        <v>17</v>
      </c>
      <c r="E50" s="6" t="n">
        <v>19</v>
      </c>
    </row>
    <row r="51" spans="1:7">
      <c r="A51" s="4" t="s">
        <v>558</v>
      </c>
      <c r="B51" s="4" t="s">
        <v>40</v>
      </c>
      <c r="C51" s="6" t="n">
        <v>651</v>
      </c>
      <c r="E51" s="6" t="n">
        <v>680</v>
      </c>
    </row>
    <row r="52" spans="1:7">
      <c r="A52" s="4" t="s">
        <v>532</v>
      </c>
      <c r="C52" s="6" t="n">
        <v>668</v>
      </c>
      <c r="E52" s="6" t="n">
        <v>699</v>
      </c>
      <c r="G52" s="6" t="n">
        <v>692</v>
      </c>
    </row>
    <row r="53" spans="1:7">
      <c r="A53" s="4" t="s">
        <v>543</v>
      </c>
    </row>
    <row r="54" spans="1:7">
      <c r="A54" s="3" t="s">
        <v>556</v>
      </c>
    </row>
    <row r="55" spans="1:7">
      <c r="A55" s="4" t="s">
        <v>557</v>
      </c>
      <c r="C55" s="6" t="n">
        <v>12</v>
      </c>
      <c r="E55" s="6" t="n">
        <v>14</v>
      </c>
    </row>
    <row r="56" spans="1:7">
      <c r="A56" s="4" t="s">
        <v>558</v>
      </c>
      <c r="B56" s="4" t="s">
        <v>40</v>
      </c>
      <c r="C56" s="6" t="n">
        <v>409</v>
      </c>
      <c r="E56" s="6" t="n">
        <v>393</v>
      </c>
    </row>
    <row r="57" spans="1:7">
      <c r="A57" s="4" t="s">
        <v>532</v>
      </c>
      <c r="C57" s="6" t="n">
        <v>421</v>
      </c>
      <c r="E57" s="6" t="n">
        <v>407</v>
      </c>
      <c r="G57" s="7" t="n">
        <v>410</v>
      </c>
    </row>
    <row r="58" spans="1:7">
      <c r="A58" s="4" t="s">
        <v>561</v>
      </c>
    </row>
    <row r="59" spans="1:7">
      <c r="A59" s="3" t="s">
        <v>556</v>
      </c>
    </row>
    <row r="60" spans="1:7">
      <c r="A60" s="4" t="s">
        <v>557</v>
      </c>
      <c r="C60" s="6" t="n">
        <v>566</v>
      </c>
      <c r="E60" s="6" t="n">
        <v>496</v>
      </c>
    </row>
    <row r="61" spans="1:7">
      <c r="A61" s="4" t="s">
        <v>562</v>
      </c>
    </row>
    <row r="62" spans="1:7">
      <c r="A62" s="3" t="s">
        <v>556</v>
      </c>
    </row>
    <row r="63" spans="1:7">
      <c r="A63" s="4" t="s">
        <v>557</v>
      </c>
      <c r="C63" s="6" t="n">
        <v>144</v>
      </c>
      <c r="E63" s="6" t="n">
        <v>67</v>
      </c>
    </row>
    <row r="64" spans="1:7">
      <c r="A64" s="4" t="s">
        <v>563</v>
      </c>
    </row>
    <row r="65" spans="1:7">
      <c r="A65" s="3" t="s">
        <v>556</v>
      </c>
    </row>
    <row r="66" spans="1:7">
      <c r="A66" s="4" t="s">
        <v>557</v>
      </c>
      <c r="C66" s="6" t="n">
        <v>51</v>
      </c>
      <c r="E66" s="6" t="n">
        <v>31</v>
      </c>
    </row>
    <row r="67" spans="1:7">
      <c r="A67" s="4" t="s">
        <v>564</v>
      </c>
    </row>
    <row r="68" spans="1:7">
      <c r="A68" s="3" t="s">
        <v>556</v>
      </c>
    </row>
    <row r="69" spans="1:7">
      <c r="A69" s="4" t="s">
        <v>557</v>
      </c>
      <c r="C69" s="6" t="n">
        <v>88</v>
      </c>
      <c r="E69" s="6" t="n">
        <v>36</v>
      </c>
    </row>
    <row r="70" spans="1:7">
      <c r="A70" s="4" t="s">
        <v>565</v>
      </c>
    </row>
    <row r="71" spans="1:7">
      <c r="A71" s="3" t="s">
        <v>556</v>
      </c>
    </row>
    <row r="72" spans="1:7">
      <c r="A72" s="4" t="s">
        <v>557</v>
      </c>
      <c r="C72" s="6" t="n">
        <v>0</v>
      </c>
      <c r="E72" s="6" t="n">
        <v>0</v>
      </c>
    </row>
    <row r="73" spans="1:7">
      <c r="A73" s="4" t="s">
        <v>566</v>
      </c>
    </row>
    <row r="74" spans="1:7">
      <c r="A74" s="3" t="s">
        <v>556</v>
      </c>
    </row>
    <row r="75" spans="1:7">
      <c r="A75" s="4" t="s">
        <v>557</v>
      </c>
      <c r="C75" s="6" t="n">
        <v>5</v>
      </c>
      <c r="E75" s="6" t="n">
        <v>0</v>
      </c>
    </row>
    <row r="76" spans="1:7">
      <c r="A76" s="4" t="s">
        <v>567</v>
      </c>
    </row>
    <row r="77" spans="1:7">
      <c r="A77" s="3" t="s">
        <v>556</v>
      </c>
    </row>
    <row r="78" spans="1:7">
      <c r="A78" s="4" t="s">
        <v>557</v>
      </c>
      <c r="C78" s="6" t="n">
        <v>422</v>
      </c>
      <c r="E78" s="6" t="n">
        <v>429</v>
      </c>
    </row>
    <row r="79" spans="1:7">
      <c r="A79" s="4" t="s">
        <v>568</v>
      </c>
    </row>
    <row r="80" spans="1:7">
      <c r="A80" s="3" t="s">
        <v>556</v>
      </c>
    </row>
    <row r="81" spans="1:7">
      <c r="A81" s="4" t="s">
        <v>557</v>
      </c>
      <c r="C81" s="6" t="n">
        <v>397</v>
      </c>
      <c r="D81" s="4" t="s">
        <v>434</v>
      </c>
      <c r="E81" s="6" t="n">
        <v>397</v>
      </c>
    </row>
    <row r="82" spans="1:7">
      <c r="A82" s="4" t="s">
        <v>569</v>
      </c>
    </row>
    <row r="83" spans="1:7">
      <c r="A83" s="3" t="s">
        <v>556</v>
      </c>
    </row>
    <row r="84" spans="1:7">
      <c r="A84" s="4" t="s">
        <v>557</v>
      </c>
      <c r="C84" s="6" t="n">
        <v>11</v>
      </c>
      <c r="E84" s="6" t="n">
        <v>15</v>
      </c>
    </row>
    <row r="85" spans="1:7">
      <c r="A85" s="4" t="s">
        <v>570</v>
      </c>
    </row>
    <row r="86" spans="1:7">
      <c r="A86" s="3" t="s">
        <v>556</v>
      </c>
    </row>
    <row r="87" spans="1:7">
      <c r="A87" s="4" t="s">
        <v>557</v>
      </c>
      <c r="C87" s="6" t="n">
        <v>8</v>
      </c>
      <c r="E87" s="6" t="n">
        <v>10</v>
      </c>
    </row>
    <row r="88" spans="1:7">
      <c r="A88" s="4" t="s">
        <v>571</v>
      </c>
    </row>
    <row r="89" spans="1:7">
      <c r="A89" s="3" t="s">
        <v>556</v>
      </c>
    </row>
    <row r="90" spans="1:7">
      <c r="A90" s="4" t="s">
        <v>557</v>
      </c>
      <c r="C90" s="6" t="n">
        <v>6</v>
      </c>
      <c r="E90" s="6" t="n">
        <v>7</v>
      </c>
    </row>
    <row r="91" spans="1:7">
      <c r="A91" s="4" t="s">
        <v>572</v>
      </c>
    </row>
    <row r="92" spans="1:7">
      <c r="A92" s="3" t="s">
        <v>556</v>
      </c>
    </row>
    <row r="93" spans="1:7">
      <c r="A93" s="4" t="s">
        <v>557</v>
      </c>
      <c r="C93" s="6" t="n">
        <v>474</v>
      </c>
      <c r="E93" s="6" t="n">
        <v>911</v>
      </c>
    </row>
    <row r="94" spans="1:7">
      <c r="A94" s="4" t="s">
        <v>573</v>
      </c>
    </row>
    <row r="95" spans="1:7">
      <c r="A95" s="3" t="s">
        <v>556</v>
      </c>
    </row>
    <row r="96" spans="1:7">
      <c r="A96" s="4" t="s">
        <v>557</v>
      </c>
      <c r="C96" s="6" t="n">
        <v>38</v>
      </c>
      <c r="E96" s="6" t="n">
        <v>64</v>
      </c>
    </row>
    <row r="97" spans="1:7">
      <c r="A97" s="4" t="s">
        <v>574</v>
      </c>
    </row>
    <row r="98" spans="1:7">
      <c r="A98" s="3" t="s">
        <v>556</v>
      </c>
    </row>
    <row r="99" spans="1:7">
      <c r="A99" s="4" t="s">
        <v>557</v>
      </c>
      <c r="C99" s="6" t="n">
        <v>29</v>
      </c>
      <c r="E99" s="6" t="n">
        <v>33</v>
      </c>
    </row>
    <row r="100" spans="1:7">
      <c r="A100" s="4" t="s">
        <v>575</v>
      </c>
    </row>
    <row r="101" spans="1:7">
      <c r="A101" s="3" t="s">
        <v>556</v>
      </c>
    </row>
    <row r="102" spans="1:7">
      <c r="A102" s="4" t="s">
        <v>557</v>
      </c>
      <c r="C102" s="6" t="n">
        <v>3</v>
      </c>
      <c r="E102" s="6" t="n">
        <v>25</v>
      </c>
    </row>
    <row r="103" spans="1:7">
      <c r="A103" s="4" t="s">
        <v>576</v>
      </c>
    </row>
    <row r="104" spans="1:7">
      <c r="A104" s="3" t="s">
        <v>556</v>
      </c>
    </row>
    <row r="105" spans="1:7">
      <c r="A105" s="4" t="s">
        <v>557</v>
      </c>
      <c r="C105" s="6" t="n">
        <v>0</v>
      </c>
      <c r="E105" s="6" t="n">
        <v>0</v>
      </c>
    </row>
    <row r="106" spans="1:7">
      <c r="A106" s="4" t="s">
        <v>577</v>
      </c>
    </row>
    <row r="107" spans="1:7">
      <c r="A107" s="3" t="s">
        <v>556</v>
      </c>
    </row>
    <row r="108" spans="1:7">
      <c r="A108" s="4" t="s">
        <v>557</v>
      </c>
      <c r="C108" s="6" t="n">
        <v>6</v>
      </c>
      <c r="E108" s="6" t="n">
        <v>6</v>
      </c>
    </row>
    <row r="109" spans="1:7">
      <c r="A109" s="4" t="s">
        <v>578</v>
      </c>
    </row>
    <row r="110" spans="1:7">
      <c r="A110" s="3" t="s">
        <v>556</v>
      </c>
    </row>
    <row r="111" spans="1:7">
      <c r="A111" s="4" t="s">
        <v>557</v>
      </c>
      <c r="C111" s="6" t="n">
        <v>436</v>
      </c>
      <c r="E111" s="6" t="n">
        <v>847</v>
      </c>
    </row>
    <row r="112" spans="1:7">
      <c r="A112" s="4" t="s">
        <v>579</v>
      </c>
    </row>
    <row r="113" spans="1:7">
      <c r="A113" s="3" t="s">
        <v>556</v>
      </c>
    </row>
    <row r="114" spans="1:7">
      <c r="A114" s="4" t="s">
        <v>557</v>
      </c>
      <c r="C114" s="6" t="n">
        <v>377</v>
      </c>
      <c r="D114" s="4" t="s">
        <v>434</v>
      </c>
      <c r="E114" s="6" t="n">
        <v>781</v>
      </c>
    </row>
    <row r="115" spans="1:7">
      <c r="A115" s="4" t="s">
        <v>580</v>
      </c>
    </row>
    <row r="116" spans="1:7">
      <c r="A116" s="3" t="s">
        <v>556</v>
      </c>
    </row>
    <row r="117" spans="1:7">
      <c r="A117" s="4" t="s">
        <v>557</v>
      </c>
      <c r="C117" s="6" t="n">
        <v>44</v>
      </c>
      <c r="E117" s="6" t="n">
        <v>50</v>
      </c>
    </row>
    <row r="118" spans="1:7">
      <c r="A118" s="4" t="s">
        <v>581</v>
      </c>
    </row>
    <row r="119" spans="1:7">
      <c r="A119" s="3" t="s">
        <v>556</v>
      </c>
    </row>
    <row r="120" spans="1:7">
      <c r="A120" s="4" t="s">
        <v>557</v>
      </c>
      <c r="C120" s="6" t="n">
        <v>9</v>
      </c>
      <c r="E120" s="6" t="n">
        <v>9</v>
      </c>
    </row>
    <row r="121" spans="1:7">
      <c r="A121" s="4" t="s">
        <v>582</v>
      </c>
    </row>
    <row r="122" spans="1:7">
      <c r="A122" s="3" t="s">
        <v>556</v>
      </c>
    </row>
    <row r="123" spans="1:7">
      <c r="A123" s="4" t="s">
        <v>557</v>
      </c>
      <c r="C123" s="7" t="n">
        <v>6</v>
      </c>
      <c r="E123" s="7" t="n">
        <v>7</v>
      </c>
    </row>
    <row r="124" spans="1:7">
      <c r="A124" t="n"/>
    </row>
    <row r="125" spans="1:7">
      <c r="A125" s="4" t="s">
        <v>40</v>
      </c>
      <c r="B125" s="4" t="s">
        <v>583</v>
      </c>
    </row>
    <row r="126" spans="1:7">
      <c r="A126" s="4" t="s">
        <v>60</v>
      </c>
      <c r="B126" s="4" t="s">
        <v>544</v>
      </c>
    </row>
    <row r="127" spans="1:7">
      <c r="A127" s="4" t="s">
        <v>434</v>
      </c>
      <c r="B127" s="4" t="s">
        <v>546</v>
      </c>
    </row>
    <row r="128" spans="1:7">
      <c r="A128" s="4" t="s">
        <v>584</v>
      </c>
      <c r="B128" s="4" t="s">
        <v>545</v>
      </c>
    </row>
  </sheetData>
  <mergeCells count="10">
    <mergeCell ref="A1:B2"/>
    <mergeCell ref="C1:D1"/>
    <mergeCell ref="E1:F1"/>
    <mergeCell ref="C2:D2"/>
    <mergeCell ref="E2:F2"/>
    <mergeCell ref="A124:F124"/>
    <mergeCell ref="B125:F125"/>
    <mergeCell ref="B126:F126"/>
    <mergeCell ref="B127:F127"/>
    <mergeCell ref="B128:F1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585</v>
      </c>
      <c r="C1" s="2" t="s">
        <v>2</v>
      </c>
      <c r="E1" s="2" t="s">
        <v>75</v>
      </c>
    </row>
    <row r="2" spans="1:5">
      <c r="A2" s="3" t="s">
        <v>556</v>
      </c>
    </row>
    <row r="3" spans="1:5">
      <c r="A3" s="4" t="s">
        <v>586</v>
      </c>
      <c r="C3" s="7" t="n">
        <v>1872</v>
      </c>
      <c r="E3" s="7" t="n">
        <v>1179</v>
      </c>
    </row>
    <row r="4" spans="1:5">
      <c r="A4" s="4" t="s">
        <v>587</v>
      </c>
      <c r="C4" s="6" t="n">
        <v>17</v>
      </c>
      <c r="E4" s="6" t="n">
        <v>17</v>
      </c>
    </row>
    <row r="5" spans="1:5">
      <c r="A5" s="4" t="s">
        <v>588</v>
      </c>
      <c r="C5" s="6" t="n">
        <v>1889</v>
      </c>
      <c r="E5" s="6" t="n">
        <v>1196</v>
      </c>
    </row>
    <row r="6" spans="1:5">
      <c r="A6" s="4" t="s">
        <v>533</v>
      </c>
    </row>
    <row r="7" spans="1:5">
      <c r="A7" s="3" t="s">
        <v>556</v>
      </c>
    </row>
    <row r="8" spans="1:5">
      <c r="A8" s="4" t="s">
        <v>589</v>
      </c>
      <c r="C8" s="6" t="n">
        <v>929</v>
      </c>
      <c r="E8" s="6" t="n">
        <v>265</v>
      </c>
    </row>
    <row r="9" spans="1:5">
      <c r="A9" s="4" t="s">
        <v>586</v>
      </c>
      <c r="C9" s="6" t="n">
        <v>986</v>
      </c>
      <c r="E9" s="6" t="n">
        <v>291</v>
      </c>
    </row>
    <row r="10" spans="1:5">
      <c r="A10" s="4" t="s">
        <v>587</v>
      </c>
      <c r="C10" s="6" t="n">
        <v>1</v>
      </c>
      <c r="E10" s="6" t="n">
        <v>1</v>
      </c>
    </row>
    <row r="11" spans="1:5">
      <c r="A11" s="4" t="s">
        <v>534</v>
      </c>
    </row>
    <row r="12" spans="1:5">
      <c r="A12" s="3" t="s">
        <v>556</v>
      </c>
    </row>
    <row r="13" spans="1:5">
      <c r="A13" s="4" t="s">
        <v>589</v>
      </c>
      <c r="C13" s="6" t="n">
        <v>47</v>
      </c>
      <c r="E13" s="6" t="n">
        <v>53</v>
      </c>
    </row>
    <row r="14" spans="1:5">
      <c r="A14" s="4" t="s">
        <v>587</v>
      </c>
      <c r="C14" s="6" t="n">
        <v>0</v>
      </c>
      <c r="E14" s="6" t="n">
        <v>0</v>
      </c>
    </row>
    <row r="15" spans="1:5">
      <c r="A15" s="4" t="s">
        <v>535</v>
      </c>
    </row>
    <row r="16" spans="1:5">
      <c r="A16" s="3" t="s">
        <v>556</v>
      </c>
    </row>
    <row r="17" spans="1:5">
      <c r="A17" s="4" t="s">
        <v>589</v>
      </c>
      <c r="C17" s="6" t="n">
        <v>238</v>
      </c>
      <c r="E17" s="6" t="n">
        <v>167</v>
      </c>
    </row>
    <row r="18" spans="1:5">
      <c r="A18" s="4" t="s">
        <v>587</v>
      </c>
      <c r="C18" s="6" t="n">
        <v>1</v>
      </c>
      <c r="E18" s="6" t="n">
        <v>1</v>
      </c>
    </row>
    <row r="19" spans="1:5">
      <c r="A19" s="4" t="s">
        <v>536</v>
      </c>
    </row>
    <row r="20" spans="1:5">
      <c r="A20" s="3" t="s">
        <v>556</v>
      </c>
    </row>
    <row r="21" spans="1:5">
      <c r="A21" s="4" t="s">
        <v>589</v>
      </c>
      <c r="C21" s="6" t="n">
        <v>643</v>
      </c>
      <c r="E21" s="6" t="n">
        <v>44</v>
      </c>
    </row>
    <row r="22" spans="1:5">
      <c r="A22" s="4" t="s">
        <v>587</v>
      </c>
      <c r="C22" s="6" t="n">
        <v>0</v>
      </c>
      <c r="E22" s="6" t="n">
        <v>0</v>
      </c>
    </row>
    <row r="23" spans="1:5">
      <c r="A23" s="4" t="s">
        <v>537</v>
      </c>
    </row>
    <row r="24" spans="1:5">
      <c r="A24" s="3" t="s">
        <v>556</v>
      </c>
    </row>
    <row r="25" spans="1:5">
      <c r="A25" s="4" t="s">
        <v>589</v>
      </c>
      <c r="C25" s="6" t="n">
        <v>1</v>
      </c>
      <c r="E25" s="6" t="n">
        <v>1</v>
      </c>
    </row>
    <row r="26" spans="1:5">
      <c r="A26" s="4" t="s">
        <v>587</v>
      </c>
      <c r="C26" s="6" t="n">
        <v>0</v>
      </c>
      <c r="E26" s="6" t="n">
        <v>0</v>
      </c>
    </row>
    <row r="27" spans="1:5">
      <c r="A27" s="4" t="s">
        <v>590</v>
      </c>
    </row>
    <row r="28" spans="1:5">
      <c r="A28" s="3" t="s">
        <v>556</v>
      </c>
    </row>
    <row r="29" spans="1:5">
      <c r="A29" s="4" t="s">
        <v>586</v>
      </c>
      <c r="C29" s="6" t="n">
        <v>57</v>
      </c>
      <c r="E29" s="6" t="n">
        <v>26</v>
      </c>
    </row>
    <row r="30" spans="1:5">
      <c r="A30" s="4" t="s">
        <v>538</v>
      </c>
    </row>
    <row r="31" spans="1:5">
      <c r="A31" s="3" t="s">
        <v>556</v>
      </c>
    </row>
    <row r="32" spans="1:5">
      <c r="A32" s="4" t="s">
        <v>589</v>
      </c>
      <c r="C32" s="6" t="n">
        <v>510</v>
      </c>
      <c r="E32" s="6" t="n">
        <v>885</v>
      </c>
    </row>
    <row r="33" spans="1:5">
      <c r="A33" s="4" t="s">
        <v>586</v>
      </c>
      <c r="C33" s="6" t="n">
        <v>886</v>
      </c>
      <c r="E33" s="6" t="n">
        <v>888</v>
      </c>
    </row>
    <row r="34" spans="1:5">
      <c r="A34" s="4" t="s">
        <v>587</v>
      </c>
      <c r="C34" s="6" t="n">
        <v>16</v>
      </c>
      <c r="E34" s="6" t="n">
        <v>16</v>
      </c>
    </row>
    <row r="35" spans="1:5">
      <c r="A35" s="4" t="s">
        <v>591</v>
      </c>
    </row>
    <row r="36" spans="1:5">
      <c r="A36" s="3" t="s">
        <v>556</v>
      </c>
    </row>
    <row r="37" spans="1:5">
      <c r="A37" s="4" t="s">
        <v>586</v>
      </c>
      <c r="B37" s="4" t="s">
        <v>40</v>
      </c>
      <c r="C37" s="6" t="n">
        <v>376</v>
      </c>
      <c r="E37" s="6" t="n">
        <v>3</v>
      </c>
    </row>
    <row r="38" spans="1:5">
      <c r="A38" s="4" t="s">
        <v>539</v>
      </c>
    </row>
    <row r="39" spans="1:5">
      <c r="A39" s="3" t="s">
        <v>556</v>
      </c>
    </row>
    <row r="40" spans="1:5">
      <c r="A40" s="4" t="s">
        <v>589</v>
      </c>
      <c r="B40" s="4" t="s">
        <v>592</v>
      </c>
      <c r="C40" s="6" t="n">
        <v>437</v>
      </c>
      <c r="E40" s="6" t="n">
        <v>814</v>
      </c>
    </row>
    <row r="41" spans="1:5">
      <c r="A41" s="4" t="s">
        <v>587</v>
      </c>
      <c r="C41" s="6" t="n">
        <v>0</v>
      </c>
      <c r="D41" s="4" t="s">
        <v>593</v>
      </c>
      <c r="E41" s="6" t="n">
        <v>0</v>
      </c>
    </row>
    <row r="42" spans="1:5">
      <c r="A42" s="4" t="s">
        <v>541</v>
      </c>
    </row>
    <row r="43" spans="1:5">
      <c r="A43" s="3" t="s">
        <v>556</v>
      </c>
    </row>
    <row r="44" spans="1:5">
      <c r="A44" s="4" t="s">
        <v>589</v>
      </c>
      <c r="B44" s="4" t="s">
        <v>594</v>
      </c>
      <c r="C44" s="6" t="n">
        <v>73</v>
      </c>
      <c r="E44" s="6" t="n">
        <v>71</v>
      </c>
    </row>
    <row r="45" spans="1:5">
      <c r="A45" s="4" t="s">
        <v>587</v>
      </c>
      <c r="C45" s="6" t="n">
        <v>0</v>
      </c>
      <c r="E45" s="6" t="n">
        <v>0</v>
      </c>
    </row>
    <row r="46" spans="1:5">
      <c r="A46" s="4" t="s">
        <v>542</v>
      </c>
    </row>
    <row r="47" spans="1:5">
      <c r="A47" s="3" t="s">
        <v>556</v>
      </c>
    </row>
    <row r="48" spans="1:5">
      <c r="A48" s="4" t="s">
        <v>589</v>
      </c>
      <c r="C48" s="6" t="n">
        <v>0</v>
      </c>
      <c r="E48" s="6" t="n">
        <v>0</v>
      </c>
    </row>
    <row r="49" spans="1:5">
      <c r="A49" s="4" t="s">
        <v>587</v>
      </c>
      <c r="C49" s="6" t="n">
        <v>9</v>
      </c>
      <c r="E49" s="6" t="n">
        <v>9</v>
      </c>
    </row>
    <row r="50" spans="1:5">
      <c r="A50" s="4" t="s">
        <v>543</v>
      </c>
    </row>
    <row r="51" spans="1:5">
      <c r="A51" s="3" t="s">
        <v>556</v>
      </c>
    </row>
    <row r="52" spans="1:5">
      <c r="A52" s="4" t="s">
        <v>589</v>
      </c>
      <c r="C52" s="6" t="n">
        <v>0</v>
      </c>
      <c r="E52" s="6" t="n">
        <v>0</v>
      </c>
    </row>
    <row r="53" spans="1:5">
      <c r="A53" s="4" t="s">
        <v>587</v>
      </c>
      <c r="C53" s="7" t="n">
        <v>7</v>
      </c>
      <c r="E53" s="7" t="n">
        <v>7</v>
      </c>
    </row>
    <row r="54" spans="1:5">
      <c r="A54" t="n"/>
    </row>
    <row r="55" spans="1:5">
      <c r="A55" s="4" t="s">
        <v>40</v>
      </c>
      <c r="B55" s="4" t="s">
        <v>595</v>
      </c>
    </row>
    <row r="56" spans="1:5">
      <c r="A56" s="4" t="s">
        <v>60</v>
      </c>
      <c r="B56" s="4" t="s">
        <v>596</v>
      </c>
    </row>
    <row r="57" spans="1:5">
      <c r="A57" s="4" t="s">
        <v>434</v>
      </c>
      <c r="B57" s="4" t="s">
        <v>597</v>
      </c>
    </row>
    <row r="58" spans="1:5">
      <c r="A58" s="4" t="s">
        <v>584</v>
      </c>
      <c r="B58" s="4" t="s">
        <v>598</v>
      </c>
    </row>
    <row r="59" spans="1:5">
      <c r="A59" s="4" t="s">
        <v>593</v>
      </c>
      <c r="B59" s="4" t="s">
        <v>545</v>
      </c>
    </row>
  </sheetData>
  <mergeCells count="8">
    <mergeCell ref="A1:B1"/>
    <mergeCell ref="C1:D1"/>
    <mergeCell ref="A54:D54"/>
    <mergeCell ref="B55:D55"/>
    <mergeCell ref="B56:D56"/>
    <mergeCell ref="B57:D57"/>
    <mergeCell ref="B58:D58"/>
    <mergeCell ref="B59:D5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9</v>
      </c>
      <c r="B1" s="2" t="s">
        <v>25</v>
      </c>
      <c r="D1" s="2" t="s">
        <v>1</v>
      </c>
    </row>
    <row r="2" spans="1:6">
      <c r="B2" s="2" t="s">
        <v>2</v>
      </c>
      <c r="C2" s="2" t="s">
        <v>26</v>
      </c>
      <c r="D2" s="2" t="s">
        <v>2</v>
      </c>
      <c r="E2" s="2" t="s">
        <v>26</v>
      </c>
      <c r="F2" s="2" t="s">
        <v>75</v>
      </c>
    </row>
    <row r="3" spans="1:6">
      <c r="A3" s="3" t="s">
        <v>204</v>
      </c>
    </row>
    <row r="4" spans="1:6">
      <c r="A4" s="4" t="s">
        <v>600</v>
      </c>
      <c r="B4" s="7" t="n">
        <v>428</v>
      </c>
      <c r="D4" s="7" t="n">
        <v>428</v>
      </c>
      <c r="F4" s="7" t="n">
        <v>768</v>
      </c>
    </row>
    <row r="5" spans="1:6">
      <c r="A5" s="4" t="s">
        <v>601</v>
      </c>
      <c r="B5" s="6" t="n">
        <v>19</v>
      </c>
      <c r="C5" s="7" t="n">
        <v>23</v>
      </c>
      <c r="D5" s="6" t="n">
        <v>40</v>
      </c>
      <c r="E5" s="7" t="n">
        <v>44</v>
      </c>
    </row>
    <row r="6" spans="1:6">
      <c r="A6" s="4" t="s">
        <v>602</v>
      </c>
      <c r="B6" s="7" t="n">
        <v>3</v>
      </c>
      <c r="C6" s="7" t="n">
        <v>6</v>
      </c>
      <c r="D6" s="7" t="n">
        <v>9</v>
      </c>
      <c r="E6"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25</v>
      </c>
      <c r="D1" s="2" t="s">
        <v>1</v>
      </c>
    </row>
    <row r="2" spans="1:5">
      <c r="B2" s="2" t="s">
        <v>2</v>
      </c>
      <c r="C2" s="2" t="s">
        <v>26</v>
      </c>
      <c r="D2" s="2" t="s">
        <v>2</v>
      </c>
      <c r="E2" s="2" t="s">
        <v>26</v>
      </c>
    </row>
    <row r="3" spans="1:5">
      <c r="A3" s="3" t="s">
        <v>604</v>
      </c>
    </row>
    <row r="4" spans="1:5">
      <c r="A4" s="4" t="s">
        <v>137</v>
      </c>
      <c r="B4" s="7" t="n">
        <v>210</v>
      </c>
      <c r="C4" s="7" t="n">
        <v>65</v>
      </c>
      <c r="D4" s="7" t="n">
        <v>354</v>
      </c>
      <c r="E4" s="7" t="n">
        <v>140</v>
      </c>
    </row>
    <row r="5" spans="1:5">
      <c r="A5" s="4" t="s">
        <v>533</v>
      </c>
    </row>
    <row r="6" spans="1:5">
      <c r="A6" s="3" t="s">
        <v>604</v>
      </c>
    </row>
    <row r="7" spans="1:5">
      <c r="A7" s="4" t="s">
        <v>137</v>
      </c>
      <c r="B7" s="6" t="n">
        <v>190</v>
      </c>
      <c r="C7" s="6" t="n">
        <v>28</v>
      </c>
      <c r="D7" s="6" t="n">
        <v>304</v>
      </c>
      <c r="E7" s="6" t="n">
        <v>67</v>
      </c>
    </row>
    <row r="8" spans="1:5">
      <c r="A8" s="4" t="s">
        <v>534</v>
      </c>
    </row>
    <row r="9" spans="1:5">
      <c r="A9" s="3" t="s">
        <v>604</v>
      </c>
    </row>
    <row r="10" spans="1:5">
      <c r="A10" s="4" t="s">
        <v>137</v>
      </c>
      <c r="B10" s="6" t="n">
        <v>0</v>
      </c>
      <c r="C10" s="6" t="n">
        <v>4</v>
      </c>
      <c r="D10" s="6" t="n">
        <v>0</v>
      </c>
      <c r="E10" s="6" t="n">
        <v>4</v>
      </c>
    </row>
    <row r="11" spans="1:5">
      <c r="A11" s="4" t="s">
        <v>535</v>
      </c>
    </row>
    <row r="12" spans="1:5">
      <c r="A12" s="3" t="s">
        <v>604</v>
      </c>
    </row>
    <row r="13" spans="1:5">
      <c r="A13" s="4" t="s">
        <v>137</v>
      </c>
      <c r="B13" s="6" t="n">
        <v>190</v>
      </c>
      <c r="C13" s="6" t="n">
        <v>24</v>
      </c>
      <c r="D13" s="6" t="n">
        <v>304</v>
      </c>
      <c r="E13" s="6" t="n">
        <v>50</v>
      </c>
    </row>
    <row r="14" spans="1:5">
      <c r="A14" s="4" t="s">
        <v>536</v>
      </c>
    </row>
    <row r="15" spans="1:5">
      <c r="A15" s="3" t="s">
        <v>604</v>
      </c>
    </row>
    <row r="16" spans="1:5">
      <c r="A16" s="4" t="s">
        <v>137</v>
      </c>
      <c r="B16" s="6" t="n">
        <v>0</v>
      </c>
      <c r="C16" s="6" t="n">
        <v>0</v>
      </c>
      <c r="D16" s="6" t="n">
        <v>0</v>
      </c>
      <c r="E16" s="6" t="n">
        <v>13</v>
      </c>
    </row>
    <row r="17" spans="1:5">
      <c r="A17" s="4" t="s">
        <v>538</v>
      </c>
    </row>
    <row r="18" spans="1:5">
      <c r="A18" s="3" t="s">
        <v>604</v>
      </c>
    </row>
    <row r="19" spans="1:5">
      <c r="A19" s="4" t="s">
        <v>137</v>
      </c>
      <c r="B19" s="6" t="n">
        <v>20</v>
      </c>
      <c r="C19" s="6" t="n">
        <v>37</v>
      </c>
      <c r="D19" s="6" t="n">
        <v>50</v>
      </c>
      <c r="E19" s="6" t="n">
        <v>73</v>
      </c>
    </row>
    <row r="20" spans="1:5">
      <c r="A20" s="4" t="s">
        <v>539</v>
      </c>
    </row>
    <row r="21" spans="1:5">
      <c r="A21" s="3" t="s">
        <v>604</v>
      </c>
    </row>
    <row r="22" spans="1:5">
      <c r="A22" s="4" t="s">
        <v>137</v>
      </c>
      <c r="B22" s="6" t="n">
        <v>16</v>
      </c>
      <c r="C22" s="6" t="n">
        <v>35</v>
      </c>
      <c r="D22" s="6" t="n">
        <v>43</v>
      </c>
      <c r="E22" s="6" t="n">
        <v>70</v>
      </c>
    </row>
    <row r="23" spans="1:5">
      <c r="A23" s="4" t="s">
        <v>541</v>
      </c>
    </row>
    <row r="24" spans="1:5">
      <c r="A24" s="3" t="s">
        <v>604</v>
      </c>
    </row>
    <row r="25" spans="1:5">
      <c r="A25" s="4" t="s">
        <v>137</v>
      </c>
      <c r="B25" s="6" t="n">
        <v>3</v>
      </c>
      <c r="C25" s="6" t="n">
        <v>1</v>
      </c>
      <c r="D25" s="6" t="n">
        <v>5</v>
      </c>
      <c r="E25" s="6" t="n">
        <v>1</v>
      </c>
    </row>
    <row r="26" spans="1:5">
      <c r="A26" s="4" t="s">
        <v>542</v>
      </c>
    </row>
    <row r="27" spans="1:5">
      <c r="A27" s="3" t="s">
        <v>604</v>
      </c>
    </row>
    <row r="28" spans="1:5">
      <c r="A28" s="4" t="s">
        <v>137</v>
      </c>
      <c r="B28" s="7" t="n">
        <v>1</v>
      </c>
      <c r="C28" s="7" t="n">
        <v>1</v>
      </c>
      <c r="D28" s="7" t="n">
        <v>2</v>
      </c>
      <c r="E28"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46"/>
  </cols>
  <sheetData>
    <row r="1" spans="1:7">
      <c r="A1" s="1" t="s">
        <v>136</v>
      </c>
      <c r="B1" s="2" t="s">
        <v>137</v>
      </c>
      <c r="C1" s="2" t="s">
        <v>138</v>
      </c>
      <c r="D1" s="2" t="s">
        <v>139</v>
      </c>
      <c r="E1" s="2" t="s">
        <v>140</v>
      </c>
      <c r="F1" s="2" t="s">
        <v>141</v>
      </c>
      <c r="G1" s="2" t="s">
        <v>142</v>
      </c>
    </row>
    <row r="2" spans="1:7">
      <c r="A2" s="4" t="s">
        <v>143</v>
      </c>
      <c r="C2" s="7" t="n">
        <v>1565</v>
      </c>
    </row>
    <row r="3" spans="1:7">
      <c r="A3" s="4" t="s">
        <v>144</v>
      </c>
      <c r="B3" s="7" t="n">
        <v>20653</v>
      </c>
      <c r="C3" s="6" t="n">
        <v>1265</v>
      </c>
    </row>
    <row r="4" spans="1:7">
      <c r="A4" s="4" t="s">
        <v>143</v>
      </c>
      <c r="D4" s="7" t="n">
        <v>0</v>
      </c>
      <c r="E4" s="7" t="n">
        <v>14170</v>
      </c>
      <c r="F4" s="7" t="n">
        <v>1233</v>
      </c>
      <c r="G4" s="7" t="n">
        <v>-1</v>
      </c>
    </row>
    <row r="5" spans="1:7">
      <c r="A5" s="3" t="s">
        <v>145</v>
      </c>
    </row>
    <row r="6" spans="1:7">
      <c r="A6" s="4" t="s">
        <v>146</v>
      </c>
      <c r="C6" s="6" t="n">
        <v>0</v>
      </c>
    </row>
    <row r="7" spans="1:7">
      <c r="A7" s="4" t="s">
        <v>147</v>
      </c>
      <c r="C7" s="6" t="n">
        <v>-300</v>
      </c>
    </row>
    <row r="8" spans="1:7">
      <c r="A8" s="4" t="s">
        <v>148</v>
      </c>
      <c r="E8" s="6" t="n">
        <v>4000</v>
      </c>
    </row>
    <row r="9" spans="1:7">
      <c r="A9" s="4" t="s">
        <v>149</v>
      </c>
      <c r="E9" s="6" t="n">
        <v>-1</v>
      </c>
    </row>
    <row r="10" spans="1:7">
      <c r="A10" s="4" t="s">
        <v>150</v>
      </c>
      <c r="B10" s="6" t="n">
        <v>251</v>
      </c>
      <c r="F10" s="6" t="n">
        <v>251</v>
      </c>
    </row>
    <row r="11" spans="1:7">
      <c r="A11" s="4" t="s">
        <v>151</v>
      </c>
      <c r="F11" s="6" t="n">
        <v>-36</v>
      </c>
    </row>
    <row r="12" spans="1:7">
      <c r="A12" s="4" t="s">
        <v>152</v>
      </c>
      <c r="B12" s="6" t="n">
        <v>-228</v>
      </c>
      <c r="G12" s="6" t="n">
        <v>-228</v>
      </c>
    </row>
    <row r="13" spans="1:7">
      <c r="A13" s="4" t="s">
        <v>144</v>
      </c>
      <c r="B13" s="6" t="n">
        <v>19388</v>
      </c>
      <c r="D13" s="6" t="n">
        <v>0</v>
      </c>
      <c r="E13" s="6" t="n">
        <v>18169</v>
      </c>
      <c r="F13" s="6" t="n">
        <v>1448</v>
      </c>
      <c r="G13" s="6" t="n">
        <v>-229</v>
      </c>
    </row>
    <row r="14" spans="1:7">
      <c r="A14" s="4" t="s">
        <v>153</v>
      </c>
      <c r="B14" s="6" t="n">
        <v>20525</v>
      </c>
      <c r="C14" s="6" t="n">
        <v>1265</v>
      </c>
    </row>
    <row r="15" spans="1:7">
      <c r="A15" s="4" t="s">
        <v>154</v>
      </c>
      <c r="B15" s="6" t="n">
        <v>21060</v>
      </c>
      <c r="C15" s="6" t="n">
        <v>1265</v>
      </c>
    </row>
    <row r="16" spans="1:7">
      <c r="A16" s="4" t="s">
        <v>153</v>
      </c>
      <c r="B16" s="6" t="n">
        <v>19260</v>
      </c>
      <c r="D16" s="6" t="n">
        <v>0</v>
      </c>
      <c r="E16" s="6" t="n">
        <v>18169</v>
      </c>
      <c r="F16" s="6" t="n">
        <v>1498</v>
      </c>
      <c r="G16" s="6" t="n">
        <v>-407</v>
      </c>
    </row>
    <row r="17" spans="1:7">
      <c r="A17" s="3" t="s">
        <v>145</v>
      </c>
    </row>
    <row r="18" spans="1:7">
      <c r="A18" s="4" t="s">
        <v>146</v>
      </c>
      <c r="C18" s="6" t="n">
        <v>1265</v>
      </c>
    </row>
    <row r="19" spans="1:7">
      <c r="A19" s="4" t="s">
        <v>147</v>
      </c>
      <c r="C19" s="7" t="n">
        <v>-1265</v>
      </c>
    </row>
    <row r="20" spans="1:7">
      <c r="A20" s="4" t="s">
        <v>148</v>
      </c>
      <c r="E20" s="6" t="n">
        <v>0</v>
      </c>
    </row>
    <row r="21" spans="1:7">
      <c r="A21" s="4" t="s">
        <v>149</v>
      </c>
      <c r="E21" s="6" t="n">
        <v>0</v>
      </c>
    </row>
    <row r="22" spans="1:7">
      <c r="A22" s="4" t="s">
        <v>150</v>
      </c>
      <c r="B22" s="6" t="n">
        <v>133</v>
      </c>
      <c r="F22" s="6" t="n">
        <v>133</v>
      </c>
    </row>
    <row r="23" spans="1:7">
      <c r="A23" s="4" t="s">
        <v>151</v>
      </c>
      <c r="F23" s="6" t="n">
        <v>-28</v>
      </c>
    </row>
    <row r="24" spans="1:7">
      <c r="A24" s="4" t="s">
        <v>152</v>
      </c>
      <c r="B24" s="6" t="n">
        <v>430</v>
      </c>
      <c r="G24" s="6" t="n">
        <v>430</v>
      </c>
    </row>
    <row r="25" spans="1:7">
      <c r="A25" s="4" t="s">
        <v>154</v>
      </c>
      <c r="B25" s="7" t="n">
        <v>19795</v>
      </c>
      <c r="D25" s="7" t="n">
        <v>0</v>
      </c>
      <c r="E25" s="7" t="n">
        <v>18169</v>
      </c>
      <c r="F25" s="7" t="n">
        <v>1603</v>
      </c>
      <c r="G25" s="7" t="n">
        <v>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5</v>
      </c>
      <c r="C1" s="2" t="s">
        <v>2</v>
      </c>
      <c r="D1" s="2" t="s">
        <v>75</v>
      </c>
    </row>
    <row r="2" spans="1:4">
      <c r="A2" s="3" t="s">
        <v>604</v>
      </c>
    </row>
    <row r="3" spans="1:4">
      <c r="A3" s="4" t="s">
        <v>606</v>
      </c>
      <c r="B3" s="4" t="s">
        <v>607</v>
      </c>
      <c r="C3" s="7" t="n">
        <v>1556</v>
      </c>
      <c r="D3" s="7" t="n">
        <v>1453</v>
      </c>
    </row>
    <row r="4" spans="1:4">
      <c r="A4" s="4" t="s">
        <v>608</v>
      </c>
      <c r="B4" s="4" t="s">
        <v>607</v>
      </c>
      <c r="C4" s="6" t="n">
        <v>1738</v>
      </c>
      <c r="D4" s="6" t="n">
        <v>1678</v>
      </c>
    </row>
    <row r="5" spans="1:4">
      <c r="A5" s="4" t="s">
        <v>609</v>
      </c>
      <c r="B5" s="4" t="s">
        <v>584</v>
      </c>
      <c r="C5" s="6" t="n">
        <v>114</v>
      </c>
      <c r="D5" s="6" t="n">
        <v>59</v>
      </c>
    </row>
    <row r="6" spans="1:4">
      <c r="A6" s="4" t="s">
        <v>533</v>
      </c>
    </row>
    <row r="7" spans="1:4">
      <c r="A7" s="3" t="s">
        <v>604</v>
      </c>
    </row>
    <row r="8" spans="1:4">
      <c r="A8" s="4" t="s">
        <v>606</v>
      </c>
      <c r="B8" s="4" t="s">
        <v>610</v>
      </c>
      <c r="C8" s="6" t="n">
        <v>596</v>
      </c>
      <c r="D8" s="6" t="n">
        <v>365</v>
      </c>
    </row>
    <row r="9" spans="1:4">
      <c r="A9" s="4" t="s">
        <v>608</v>
      </c>
      <c r="B9" s="4" t="s">
        <v>610</v>
      </c>
      <c r="C9" s="6" t="n">
        <v>630</v>
      </c>
      <c r="D9" s="6" t="n">
        <v>390</v>
      </c>
    </row>
    <row r="10" spans="1:4">
      <c r="A10" s="4" t="s">
        <v>609</v>
      </c>
      <c r="B10" s="4" t="s">
        <v>584</v>
      </c>
      <c r="C10" s="6" t="n">
        <v>84</v>
      </c>
      <c r="D10" s="6" t="n">
        <v>24</v>
      </c>
    </row>
    <row r="11" spans="1:4">
      <c r="A11" s="4" t="s">
        <v>534</v>
      </c>
    </row>
    <row r="12" spans="1:4">
      <c r="A12" s="3" t="s">
        <v>604</v>
      </c>
    </row>
    <row r="13" spans="1:4">
      <c r="A13" s="4" t="s">
        <v>606</v>
      </c>
      <c r="B13" s="4" t="s">
        <v>540</v>
      </c>
      <c r="C13" s="6" t="n">
        <v>82</v>
      </c>
      <c r="D13" s="6" t="n">
        <v>94</v>
      </c>
    </row>
    <row r="14" spans="1:4">
      <c r="A14" s="4" t="s">
        <v>608</v>
      </c>
      <c r="B14" s="4" t="s">
        <v>540</v>
      </c>
      <c r="C14" s="6" t="n">
        <v>94</v>
      </c>
      <c r="D14" s="6" t="n">
        <v>106</v>
      </c>
    </row>
    <row r="15" spans="1:4">
      <c r="A15" s="4" t="s">
        <v>609</v>
      </c>
      <c r="B15" s="4" t="s">
        <v>584</v>
      </c>
      <c r="C15" s="6" t="n">
        <v>0</v>
      </c>
      <c r="D15" s="6" t="n">
        <v>0</v>
      </c>
    </row>
    <row r="16" spans="1:4">
      <c r="A16" s="4" t="s">
        <v>535</v>
      </c>
    </row>
    <row r="17" spans="1:4">
      <c r="A17" s="3" t="s">
        <v>604</v>
      </c>
    </row>
    <row r="18" spans="1:4">
      <c r="A18" s="4" t="s">
        <v>606</v>
      </c>
      <c r="B18" s="4" t="s">
        <v>540</v>
      </c>
      <c r="C18" s="6" t="n">
        <v>449</v>
      </c>
      <c r="D18" s="6" t="n">
        <v>227</v>
      </c>
    </row>
    <row r="19" spans="1:4">
      <c r="A19" s="4" t="s">
        <v>608</v>
      </c>
      <c r="B19" s="4" t="s">
        <v>540</v>
      </c>
      <c r="C19" s="6" t="n">
        <v>470</v>
      </c>
      <c r="D19" s="6" t="n">
        <v>240</v>
      </c>
    </row>
    <row r="20" spans="1:4">
      <c r="A20" s="4" t="s">
        <v>609</v>
      </c>
      <c r="B20" s="4" t="s">
        <v>584</v>
      </c>
      <c r="C20" s="6" t="n">
        <v>84</v>
      </c>
      <c r="D20" s="6" t="n">
        <v>24</v>
      </c>
    </row>
    <row r="21" spans="1:4">
      <c r="A21" s="4" t="s">
        <v>536</v>
      </c>
    </row>
    <row r="22" spans="1:4">
      <c r="A22" s="3" t="s">
        <v>604</v>
      </c>
    </row>
    <row r="23" spans="1:4">
      <c r="A23" s="4" t="s">
        <v>606</v>
      </c>
      <c r="B23" s="4" t="s">
        <v>540</v>
      </c>
      <c r="C23" s="6" t="n">
        <v>65</v>
      </c>
      <c r="D23" s="6" t="n">
        <v>44</v>
      </c>
    </row>
    <row r="24" spans="1:4">
      <c r="A24" s="4" t="s">
        <v>608</v>
      </c>
      <c r="B24" s="4" t="s">
        <v>540</v>
      </c>
      <c r="C24" s="6" t="n">
        <v>66</v>
      </c>
      <c r="D24" s="6" t="n">
        <v>44</v>
      </c>
    </row>
    <row r="25" spans="1:4">
      <c r="A25" s="4" t="s">
        <v>609</v>
      </c>
      <c r="B25" s="4" t="s">
        <v>584</v>
      </c>
      <c r="C25" s="6" t="n">
        <v>0</v>
      </c>
      <c r="D25" s="6" t="n">
        <v>0</v>
      </c>
    </row>
    <row r="26" spans="1:4">
      <c r="A26" s="4" t="s">
        <v>538</v>
      </c>
    </row>
    <row r="27" spans="1:4">
      <c r="A27" s="3" t="s">
        <v>604</v>
      </c>
    </row>
    <row r="28" spans="1:4">
      <c r="A28" s="4" t="s">
        <v>606</v>
      </c>
      <c r="B28" s="4" t="s">
        <v>540</v>
      </c>
      <c r="C28" s="6" t="n">
        <v>960</v>
      </c>
      <c r="D28" s="6" t="n">
        <v>1088</v>
      </c>
    </row>
    <row r="29" spans="1:4">
      <c r="A29" s="4" t="s">
        <v>608</v>
      </c>
      <c r="B29" s="4" t="s">
        <v>540</v>
      </c>
      <c r="C29" s="6" t="n">
        <v>1108</v>
      </c>
      <c r="D29" s="6" t="n">
        <v>1288</v>
      </c>
    </row>
    <row r="30" spans="1:4">
      <c r="A30" s="4" t="s">
        <v>609</v>
      </c>
      <c r="B30" s="4" t="s">
        <v>584</v>
      </c>
      <c r="C30" s="6" t="n">
        <v>30</v>
      </c>
      <c r="D30" s="6" t="n">
        <v>35</v>
      </c>
    </row>
    <row r="31" spans="1:4">
      <c r="A31" s="4" t="s">
        <v>539</v>
      </c>
    </row>
    <row r="32" spans="1:4">
      <c r="A32" s="3" t="s">
        <v>604</v>
      </c>
    </row>
    <row r="33" spans="1:4">
      <c r="A33" s="4" t="s">
        <v>606</v>
      </c>
      <c r="B33" s="4" t="s">
        <v>611</v>
      </c>
      <c r="C33" s="6" t="n">
        <v>928</v>
      </c>
      <c r="D33" s="6" t="n">
        <v>1060</v>
      </c>
    </row>
    <row r="34" spans="1:4">
      <c r="A34" s="4" t="s">
        <v>608</v>
      </c>
      <c r="B34" s="4" t="s">
        <v>611</v>
      </c>
      <c r="C34" s="6" t="n">
        <v>1044</v>
      </c>
      <c r="D34" s="6" t="n">
        <v>1233</v>
      </c>
    </row>
    <row r="35" spans="1:4">
      <c r="A35" s="4" t="s">
        <v>609</v>
      </c>
      <c r="B35" s="4" t="s">
        <v>584</v>
      </c>
      <c r="C35" s="6" t="n">
        <v>28</v>
      </c>
      <c r="D35" s="6" t="n">
        <v>33</v>
      </c>
    </row>
    <row r="36" spans="1:4">
      <c r="A36" s="4" t="s">
        <v>541</v>
      </c>
    </row>
    <row r="37" spans="1:4">
      <c r="A37" s="3" t="s">
        <v>604</v>
      </c>
    </row>
    <row r="38" spans="1:4">
      <c r="A38" s="4" t="s">
        <v>606</v>
      </c>
      <c r="B38" s="4" t="s">
        <v>612</v>
      </c>
      <c r="C38" s="6" t="n">
        <v>27</v>
      </c>
      <c r="D38" s="6" t="n">
        <v>23</v>
      </c>
    </row>
    <row r="39" spans="1:4">
      <c r="A39" s="4" t="s">
        <v>608</v>
      </c>
      <c r="B39" s="4" t="s">
        <v>612</v>
      </c>
      <c r="C39" s="6" t="n">
        <v>59</v>
      </c>
      <c r="D39" s="6" t="n">
        <v>50</v>
      </c>
    </row>
    <row r="40" spans="1:4">
      <c r="A40" s="4" t="s">
        <v>609</v>
      </c>
      <c r="B40" s="4" t="s">
        <v>584</v>
      </c>
      <c r="C40" s="6" t="n">
        <v>1</v>
      </c>
      <c r="D40" s="6" t="n">
        <v>1</v>
      </c>
    </row>
    <row r="41" spans="1:4">
      <c r="A41" s="4" t="s">
        <v>542</v>
      </c>
    </row>
    <row r="42" spans="1:4">
      <c r="A42" s="3" t="s">
        <v>604</v>
      </c>
    </row>
    <row r="43" spans="1:4">
      <c r="A43" s="4" t="s">
        <v>606</v>
      </c>
      <c r="B43" s="4" t="s">
        <v>540</v>
      </c>
      <c r="C43" s="6" t="n">
        <v>5</v>
      </c>
      <c r="D43" s="6" t="n">
        <v>5</v>
      </c>
    </row>
    <row r="44" spans="1:4">
      <c r="A44" s="4" t="s">
        <v>608</v>
      </c>
      <c r="B44" s="4" t="s">
        <v>540</v>
      </c>
      <c r="C44" s="6" t="n">
        <v>5</v>
      </c>
      <c r="D44" s="6" t="n">
        <v>5</v>
      </c>
    </row>
    <row r="45" spans="1:4">
      <c r="A45" s="4" t="s">
        <v>609</v>
      </c>
      <c r="B45" s="4" t="s">
        <v>584</v>
      </c>
      <c r="C45" s="7" t="n">
        <v>1</v>
      </c>
      <c r="D45" s="7" t="n">
        <v>1</v>
      </c>
    </row>
    <row r="46" spans="1:4">
      <c r="A46" t="n"/>
    </row>
    <row r="47" spans="1:4">
      <c r="A47" s="4" t="s">
        <v>40</v>
      </c>
      <c r="B47" s="4" t="s">
        <v>613</v>
      </c>
    </row>
    <row r="48" spans="1:4">
      <c r="A48" s="4" t="s">
        <v>60</v>
      </c>
      <c r="B48" s="4" t="s">
        <v>614</v>
      </c>
    </row>
    <row r="49" spans="1:4">
      <c r="A49" s="4" t="s">
        <v>434</v>
      </c>
      <c r="B49" s="4" t="s">
        <v>615</v>
      </c>
    </row>
    <row r="50" spans="1:4">
      <c r="A50" s="4" t="s">
        <v>584</v>
      </c>
      <c r="B50" s="4" t="s">
        <v>616</v>
      </c>
    </row>
    <row r="51" spans="1:4">
      <c r="A51" s="4" t="s">
        <v>593</v>
      </c>
      <c r="B51" s="4" t="s">
        <v>617</v>
      </c>
    </row>
    <row r="52" spans="1:4">
      <c r="A52" s="4" t="s">
        <v>618</v>
      </c>
      <c r="B52" s="4" t="s">
        <v>619</v>
      </c>
    </row>
    <row r="53" spans="1:4">
      <c r="A53" s="4" t="s">
        <v>620</v>
      </c>
      <c r="B53" s="4" t="s">
        <v>621</v>
      </c>
    </row>
  </sheetData>
  <mergeCells count="9">
    <mergeCell ref="A1:B1"/>
    <mergeCell ref="A46:C46"/>
    <mergeCell ref="B47:C47"/>
    <mergeCell ref="B48:C48"/>
    <mergeCell ref="B49:C49"/>
    <mergeCell ref="B50:C50"/>
    <mergeCell ref="B51:C51"/>
    <mergeCell ref="B52:C52"/>
    <mergeCell ref="B53:C5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2</v>
      </c>
      <c r="B1" s="2" t="s">
        <v>2</v>
      </c>
      <c r="C1" s="2" t="s">
        <v>75</v>
      </c>
      <c r="D1" s="2" t="s">
        <v>26</v>
      </c>
    </row>
    <row r="2" spans="1:4">
      <c r="A2" s="3" t="s">
        <v>531</v>
      </c>
    </row>
    <row r="3" spans="1:4">
      <c r="A3" s="4" t="s">
        <v>623</v>
      </c>
      <c r="B3" s="7" t="n">
        <v>654000000</v>
      </c>
      <c r="C3" s="7" t="n">
        <v>88000000</v>
      </c>
    </row>
    <row r="4" spans="1:4">
      <c r="A4" s="4" t="s">
        <v>624</v>
      </c>
      <c r="B4" s="6" t="n">
        <v>763000000</v>
      </c>
      <c r="C4" s="6" t="n">
        <v>881000000</v>
      </c>
      <c r="D4" s="7" t="n">
        <v>775000000</v>
      </c>
    </row>
    <row r="5" spans="1:4">
      <c r="A5" s="4" t="s">
        <v>625</v>
      </c>
      <c r="B5" s="6" t="n">
        <v>660000000</v>
      </c>
      <c r="C5" s="6" t="n">
        <v>676000000</v>
      </c>
    </row>
    <row r="6" spans="1:4">
      <c r="A6" s="4" t="s">
        <v>533</v>
      </c>
    </row>
    <row r="7" spans="1:4">
      <c r="A7" s="3" t="s">
        <v>531</v>
      </c>
    </row>
    <row r="8" spans="1:4">
      <c r="A8" s="4" t="s">
        <v>626</v>
      </c>
      <c r="B8" s="6" t="n">
        <v>221000000</v>
      </c>
      <c r="C8" s="7" t="n">
        <v>112000000</v>
      </c>
    </row>
    <row r="9" spans="1:4">
      <c r="A9" s="4" t="s">
        <v>627</v>
      </c>
    </row>
    <row r="10" spans="1:4">
      <c r="A10" s="3" t="s">
        <v>531</v>
      </c>
    </row>
    <row r="11" spans="1:4">
      <c r="A11" s="4" t="s">
        <v>628</v>
      </c>
      <c r="B11" s="6" t="n">
        <v>141000000</v>
      </c>
    </row>
    <row r="12" spans="1:4">
      <c r="A12" s="4" t="s">
        <v>629</v>
      </c>
      <c r="B12"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3" t="s">
        <v>631</v>
      </c>
    </row>
    <row r="4" spans="1:5">
      <c r="A4" s="4" t="s">
        <v>632</v>
      </c>
      <c r="B4" s="7" t="n">
        <v>1484</v>
      </c>
      <c r="C4" s="7" t="n">
        <v>1243</v>
      </c>
      <c r="D4" s="7" t="n">
        <v>1487</v>
      </c>
      <c r="E4" s="7" t="n">
        <v>1229</v>
      </c>
    </row>
    <row r="5" spans="1:5">
      <c r="A5" s="4" t="s">
        <v>633</v>
      </c>
      <c r="B5" s="6" t="n">
        <v>13</v>
      </c>
      <c r="C5" s="6" t="n">
        <v>11</v>
      </c>
      <c r="D5" s="6" t="n">
        <v>25</v>
      </c>
      <c r="E5" s="6" t="n">
        <v>22</v>
      </c>
    </row>
    <row r="6" spans="1:5">
      <c r="A6" s="4" t="s">
        <v>533</v>
      </c>
    </row>
    <row r="7" spans="1:5">
      <c r="A7" s="3" t="s">
        <v>631</v>
      </c>
    </row>
    <row r="8" spans="1:5">
      <c r="A8" s="4" t="s">
        <v>632</v>
      </c>
      <c r="B8" s="6" t="n">
        <v>520</v>
      </c>
      <c r="C8" s="6" t="n">
        <v>218</v>
      </c>
      <c r="D8" s="6" t="n">
        <v>468</v>
      </c>
      <c r="E8" s="6" t="n">
        <v>215</v>
      </c>
    </row>
    <row r="9" spans="1:5">
      <c r="A9" s="4" t="s">
        <v>633</v>
      </c>
      <c r="B9" s="6" t="n">
        <v>3</v>
      </c>
      <c r="C9" s="6" t="n">
        <v>1</v>
      </c>
      <c r="D9" s="6" t="n">
        <v>5</v>
      </c>
      <c r="E9" s="6" t="n">
        <v>3</v>
      </c>
    </row>
    <row r="10" spans="1:5">
      <c r="A10" s="4" t="s">
        <v>534</v>
      </c>
    </row>
    <row r="11" spans="1:5">
      <c r="A11" s="3" t="s">
        <v>631</v>
      </c>
    </row>
    <row r="12" spans="1:5">
      <c r="A12" s="4" t="s">
        <v>632</v>
      </c>
      <c r="B12" s="6" t="n">
        <v>87</v>
      </c>
      <c r="C12" s="6" t="n">
        <v>149</v>
      </c>
      <c r="D12" s="6" t="n">
        <v>89</v>
      </c>
      <c r="E12" s="6" t="n">
        <v>161</v>
      </c>
    </row>
    <row r="13" spans="1:5">
      <c r="A13" s="4" t="s">
        <v>633</v>
      </c>
      <c r="B13" s="6" t="n">
        <v>0</v>
      </c>
      <c r="C13" s="6" t="n">
        <v>1</v>
      </c>
      <c r="D13" s="6" t="n">
        <v>1</v>
      </c>
      <c r="E13" s="6" t="n">
        <v>2</v>
      </c>
    </row>
    <row r="14" spans="1:5">
      <c r="A14" s="4" t="s">
        <v>535</v>
      </c>
    </row>
    <row r="15" spans="1:5">
      <c r="A15" s="3" t="s">
        <v>631</v>
      </c>
    </row>
    <row r="16" spans="1:5">
      <c r="A16" s="4" t="s">
        <v>632</v>
      </c>
      <c r="B16" s="6" t="n">
        <v>371</v>
      </c>
      <c r="C16" s="6" t="n">
        <v>56</v>
      </c>
      <c r="D16" s="6" t="n">
        <v>323</v>
      </c>
      <c r="E16" s="6" t="n">
        <v>45</v>
      </c>
    </row>
    <row r="17" spans="1:5">
      <c r="A17" s="4" t="s">
        <v>633</v>
      </c>
      <c r="B17" s="6" t="n">
        <v>3</v>
      </c>
      <c r="C17" s="6" t="n">
        <v>0</v>
      </c>
      <c r="D17" s="6" t="n">
        <v>4</v>
      </c>
      <c r="E17" s="6" t="n">
        <v>1</v>
      </c>
    </row>
    <row r="18" spans="1:5">
      <c r="A18" s="4" t="s">
        <v>536</v>
      </c>
    </row>
    <row r="19" spans="1:5">
      <c r="A19" s="3" t="s">
        <v>631</v>
      </c>
    </row>
    <row r="20" spans="1:5">
      <c r="A20" s="4" t="s">
        <v>632</v>
      </c>
      <c r="B20" s="6" t="n">
        <v>62</v>
      </c>
      <c r="C20" s="6" t="n">
        <v>13</v>
      </c>
      <c r="D20" s="6" t="n">
        <v>56</v>
      </c>
      <c r="E20" s="6" t="n">
        <v>9</v>
      </c>
    </row>
    <row r="21" spans="1:5">
      <c r="A21" s="4" t="s">
        <v>538</v>
      </c>
    </row>
    <row r="22" spans="1:5">
      <c r="A22" s="3" t="s">
        <v>631</v>
      </c>
    </row>
    <row r="23" spans="1:5">
      <c r="A23" s="4" t="s">
        <v>632</v>
      </c>
      <c r="B23" s="6" t="n">
        <v>964</v>
      </c>
      <c r="C23" s="6" t="n">
        <v>1025</v>
      </c>
      <c r="D23" s="6" t="n">
        <v>1019</v>
      </c>
      <c r="E23" s="6" t="n">
        <v>1014</v>
      </c>
    </row>
    <row r="24" spans="1:5">
      <c r="A24" s="4" t="s">
        <v>633</v>
      </c>
      <c r="B24" s="6" t="n">
        <v>10</v>
      </c>
      <c r="C24" s="6" t="n">
        <v>10</v>
      </c>
      <c r="D24" s="6" t="n">
        <v>20</v>
      </c>
      <c r="E24" s="6" t="n">
        <v>19</v>
      </c>
    </row>
    <row r="25" spans="1:5">
      <c r="A25" s="4" t="s">
        <v>539</v>
      </c>
    </row>
    <row r="26" spans="1:5">
      <c r="A26" s="3" t="s">
        <v>631</v>
      </c>
    </row>
    <row r="27" spans="1:5">
      <c r="A27" s="4" t="s">
        <v>632</v>
      </c>
      <c r="B27" s="6" t="n">
        <v>934</v>
      </c>
      <c r="C27" s="6" t="n">
        <v>999</v>
      </c>
      <c r="D27" s="6" t="n">
        <v>990</v>
      </c>
      <c r="E27" s="6" t="n">
        <v>988</v>
      </c>
    </row>
    <row r="28" spans="1:5">
      <c r="A28" s="4" t="s">
        <v>633</v>
      </c>
      <c r="B28" s="6" t="n">
        <v>9</v>
      </c>
      <c r="C28" s="6" t="n">
        <v>9</v>
      </c>
      <c r="D28" s="6" t="n">
        <v>19</v>
      </c>
      <c r="E28" s="6" t="n">
        <v>18</v>
      </c>
    </row>
    <row r="29" spans="1:5">
      <c r="A29" s="4" t="s">
        <v>541</v>
      </c>
    </row>
    <row r="30" spans="1:5">
      <c r="A30" s="3" t="s">
        <v>631</v>
      </c>
    </row>
    <row r="31" spans="1:5">
      <c r="A31" s="4" t="s">
        <v>632</v>
      </c>
      <c r="B31" s="6" t="n">
        <v>25</v>
      </c>
      <c r="C31" s="6" t="n">
        <v>20</v>
      </c>
      <c r="D31" s="6" t="n">
        <v>24</v>
      </c>
      <c r="E31" s="6" t="n">
        <v>20</v>
      </c>
    </row>
    <row r="32" spans="1:5">
      <c r="A32" s="4" t="s">
        <v>633</v>
      </c>
      <c r="B32" s="6" t="n">
        <v>1</v>
      </c>
      <c r="C32" s="6" t="n">
        <v>1</v>
      </c>
      <c r="D32" s="6" t="n">
        <v>1</v>
      </c>
      <c r="E32" s="6" t="n">
        <v>1</v>
      </c>
    </row>
    <row r="33" spans="1:5">
      <c r="A33" s="4" t="s">
        <v>542</v>
      </c>
    </row>
    <row r="34" spans="1:5">
      <c r="A34" s="3" t="s">
        <v>631</v>
      </c>
    </row>
    <row r="35" spans="1:5">
      <c r="A35" s="4" t="s">
        <v>632</v>
      </c>
      <c r="B35" s="7" t="n">
        <v>5</v>
      </c>
      <c r="C35" s="7" t="n">
        <v>6</v>
      </c>
      <c r="D35" s="7" t="n">
        <v>5</v>
      </c>
      <c r="E35" s="7" t="n">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631</v>
      </c>
    </row>
    <row r="4" spans="1:5">
      <c r="A4" s="4" t="s">
        <v>635</v>
      </c>
      <c r="B4" s="7" t="n">
        <v>6</v>
      </c>
      <c r="C4" s="7" t="n">
        <v>10</v>
      </c>
      <c r="D4" s="7" t="n">
        <v>19</v>
      </c>
      <c r="E4" s="7" t="n">
        <v>22</v>
      </c>
    </row>
    <row r="5" spans="1:5">
      <c r="A5" s="4" t="s">
        <v>533</v>
      </c>
    </row>
    <row r="6" spans="1:5">
      <c r="A6" s="3" t="s">
        <v>631</v>
      </c>
    </row>
    <row r="7" spans="1:5">
      <c r="A7" s="4" t="s">
        <v>636</v>
      </c>
      <c r="B7" s="4" t="s">
        <v>637</v>
      </c>
      <c r="C7" s="4" t="s">
        <v>637</v>
      </c>
      <c r="D7" s="4" t="s">
        <v>637</v>
      </c>
      <c r="E7" s="4" t="s">
        <v>637</v>
      </c>
    </row>
    <row r="8" spans="1:5">
      <c r="A8" s="4" t="s">
        <v>635</v>
      </c>
      <c r="B8" s="7" t="n">
        <v>2</v>
      </c>
      <c r="C8" s="7" t="n">
        <v>2</v>
      </c>
      <c r="D8" s="7" t="n">
        <v>4</v>
      </c>
      <c r="E8" s="7" t="n">
        <v>5</v>
      </c>
    </row>
    <row r="9" spans="1:5">
      <c r="A9" s="4" t="s">
        <v>534</v>
      </c>
    </row>
    <row r="10" spans="1:5">
      <c r="A10" s="3" t="s">
        <v>631</v>
      </c>
    </row>
    <row r="11" spans="1:5">
      <c r="A11" s="4" t="s">
        <v>635</v>
      </c>
      <c r="B11" s="6" t="n">
        <v>0</v>
      </c>
      <c r="C11" s="6" t="n">
        <v>0</v>
      </c>
      <c r="D11" s="6" t="n">
        <v>0</v>
      </c>
      <c r="E11" s="6" t="n">
        <v>2</v>
      </c>
    </row>
    <row r="12" spans="1:5">
      <c r="A12" s="4" t="s">
        <v>535</v>
      </c>
    </row>
    <row r="13" spans="1:5">
      <c r="A13" s="3" t="s">
        <v>631</v>
      </c>
    </row>
    <row r="14" spans="1:5">
      <c r="A14" s="4" t="s">
        <v>635</v>
      </c>
      <c r="B14" s="7" t="n">
        <v>2</v>
      </c>
      <c r="C14" s="7" t="n">
        <v>2</v>
      </c>
      <c r="D14" s="7" t="n">
        <v>4</v>
      </c>
      <c r="E14" s="7" t="n">
        <v>3</v>
      </c>
    </row>
    <row r="15" spans="1:5">
      <c r="A15" s="4" t="s">
        <v>538</v>
      </c>
    </row>
    <row r="16" spans="1:5">
      <c r="A16" s="3" t="s">
        <v>631</v>
      </c>
    </row>
    <row r="17" spans="1:5">
      <c r="A17" s="4" t="s">
        <v>636</v>
      </c>
      <c r="B17" s="4" t="s">
        <v>638</v>
      </c>
      <c r="C17" s="4" t="s">
        <v>638</v>
      </c>
      <c r="D17" s="4" t="s">
        <v>638</v>
      </c>
      <c r="E17" s="4" t="s">
        <v>638</v>
      </c>
    </row>
    <row r="18" spans="1:5">
      <c r="A18" s="4" t="s">
        <v>635</v>
      </c>
      <c r="B18" s="7" t="n">
        <v>4</v>
      </c>
      <c r="C18" s="7" t="n">
        <v>8</v>
      </c>
      <c r="D18" s="7" t="n">
        <v>15</v>
      </c>
      <c r="E18" s="7" t="n">
        <v>17</v>
      </c>
    </row>
    <row r="19" spans="1:5">
      <c r="A19" s="4" t="s">
        <v>539</v>
      </c>
    </row>
    <row r="20" spans="1:5">
      <c r="A20" s="3" t="s">
        <v>631</v>
      </c>
    </row>
    <row r="21" spans="1:5">
      <c r="A21" s="4" t="s">
        <v>635</v>
      </c>
      <c r="B21" s="7" t="n">
        <v>4</v>
      </c>
      <c r="C21" s="7" t="n">
        <v>8</v>
      </c>
      <c r="D21" s="7" t="n">
        <v>15</v>
      </c>
      <c r="E21" s="7"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9</v>
      </c>
      <c r="C1" s="2" t="s">
        <v>2</v>
      </c>
      <c r="D1" s="2" t="s">
        <v>75</v>
      </c>
    </row>
    <row r="2" spans="1:4">
      <c r="A2" s="3" t="s">
        <v>604</v>
      </c>
    </row>
    <row r="3" spans="1:4">
      <c r="A3" s="4" t="s">
        <v>640</v>
      </c>
      <c r="B3" s="4" t="s">
        <v>40</v>
      </c>
      <c r="C3" s="7" t="n">
        <v>852</v>
      </c>
      <c r="D3" s="7" t="n">
        <v>171</v>
      </c>
    </row>
    <row r="4" spans="1:4">
      <c r="A4" s="4" t="s">
        <v>641</v>
      </c>
      <c r="B4" s="4" t="s">
        <v>40</v>
      </c>
      <c r="C4" s="6" t="n">
        <v>398</v>
      </c>
      <c r="D4" s="6" t="n">
        <v>282</v>
      </c>
    </row>
    <row r="5" spans="1:4">
      <c r="A5" s="4" t="s">
        <v>642</v>
      </c>
      <c r="B5" s="4" t="s">
        <v>409</v>
      </c>
      <c r="C5" s="6" t="n">
        <v>1250</v>
      </c>
      <c r="D5" s="6" t="n">
        <v>453</v>
      </c>
    </row>
    <row r="6" spans="1:4">
      <c r="A6" s="4" t="s">
        <v>643</v>
      </c>
      <c r="C6" s="6" t="n">
        <v>353</v>
      </c>
      <c r="D6" s="6" t="n">
        <v>54</v>
      </c>
    </row>
    <row r="7" spans="1:4">
      <c r="A7" s="4" t="s">
        <v>644</v>
      </c>
      <c r="C7" s="6" t="n">
        <v>1289</v>
      </c>
      <c r="D7" s="6" t="n">
        <v>519</v>
      </c>
    </row>
    <row r="8" spans="1:4">
      <c r="A8" s="4" t="s">
        <v>645</v>
      </c>
    </row>
    <row r="9" spans="1:4">
      <c r="A9" s="3" t="s">
        <v>604</v>
      </c>
    </row>
    <row r="10" spans="1:4">
      <c r="A10" s="4" t="s">
        <v>640</v>
      </c>
      <c r="B10" s="4" t="s">
        <v>40</v>
      </c>
      <c r="C10" s="6" t="n">
        <v>6</v>
      </c>
      <c r="D10" s="6" t="n">
        <v>2</v>
      </c>
    </row>
    <row r="11" spans="1:4">
      <c r="A11" s="4" t="s">
        <v>641</v>
      </c>
      <c r="B11" s="4" t="s">
        <v>40</v>
      </c>
      <c r="C11" s="6" t="n">
        <v>92</v>
      </c>
      <c r="D11" s="6" t="n">
        <v>108</v>
      </c>
    </row>
    <row r="12" spans="1:4">
      <c r="A12" s="4" t="s">
        <v>642</v>
      </c>
      <c r="B12" s="4" t="s">
        <v>409</v>
      </c>
      <c r="C12" s="6" t="n">
        <v>98</v>
      </c>
      <c r="D12" s="6" t="n">
        <v>110</v>
      </c>
    </row>
    <row r="13" spans="1:4">
      <c r="A13" s="4" t="s">
        <v>643</v>
      </c>
      <c r="C13" s="6" t="n">
        <v>2</v>
      </c>
      <c r="D13" s="6" t="n">
        <v>1</v>
      </c>
    </row>
    <row r="14" spans="1:4">
      <c r="A14" s="4" t="s">
        <v>644</v>
      </c>
      <c r="C14" s="6" t="n">
        <v>110</v>
      </c>
      <c r="D14" s="6" t="n">
        <v>125</v>
      </c>
    </row>
    <row r="15" spans="1:4">
      <c r="A15" s="4" t="s">
        <v>646</v>
      </c>
    </row>
    <row r="16" spans="1:4">
      <c r="A16" s="3" t="s">
        <v>604</v>
      </c>
    </row>
    <row r="17" spans="1:4">
      <c r="A17" s="4" t="s">
        <v>640</v>
      </c>
      <c r="B17" s="4" t="s">
        <v>40</v>
      </c>
      <c r="C17" s="6" t="n">
        <v>267</v>
      </c>
      <c r="D17" s="6" t="n">
        <v>168</v>
      </c>
    </row>
    <row r="18" spans="1:4">
      <c r="A18" s="4" t="s">
        <v>641</v>
      </c>
      <c r="B18" s="4" t="s">
        <v>40</v>
      </c>
      <c r="C18" s="6" t="n">
        <v>234</v>
      </c>
      <c r="D18" s="6" t="n">
        <v>124</v>
      </c>
    </row>
    <row r="19" spans="1:4">
      <c r="A19" s="4" t="s">
        <v>642</v>
      </c>
      <c r="B19" s="4" t="s">
        <v>409</v>
      </c>
      <c r="C19" s="6" t="n">
        <v>501</v>
      </c>
      <c r="D19" s="6" t="n">
        <v>292</v>
      </c>
    </row>
    <row r="20" spans="1:4">
      <c r="A20" s="4" t="s">
        <v>643</v>
      </c>
      <c r="C20" s="6" t="n">
        <v>103</v>
      </c>
      <c r="D20" s="6" t="n">
        <v>52</v>
      </c>
    </row>
    <row r="21" spans="1:4">
      <c r="A21" s="4" t="s">
        <v>644</v>
      </c>
      <c r="C21" s="6" t="n">
        <v>519</v>
      </c>
      <c r="D21" s="6" t="n">
        <v>342</v>
      </c>
    </row>
    <row r="22" spans="1:4">
      <c r="A22" s="4" t="s">
        <v>647</v>
      </c>
    </row>
    <row r="23" spans="1:4">
      <c r="A23" s="3" t="s">
        <v>604</v>
      </c>
    </row>
    <row r="24" spans="1:4">
      <c r="A24" s="4" t="s">
        <v>640</v>
      </c>
      <c r="B24" s="4" t="s">
        <v>40</v>
      </c>
      <c r="C24" s="6" t="n">
        <v>578</v>
      </c>
      <c r="D24" s="6" t="n">
        <v>0</v>
      </c>
    </row>
    <row r="25" spans="1:4">
      <c r="A25" s="4" t="s">
        <v>641</v>
      </c>
      <c r="B25" s="4" t="s">
        <v>40</v>
      </c>
      <c r="C25" s="6" t="n">
        <v>65</v>
      </c>
      <c r="D25" s="6" t="n">
        <v>44</v>
      </c>
    </row>
    <row r="26" spans="1:4">
      <c r="A26" s="4" t="s">
        <v>642</v>
      </c>
      <c r="B26" s="4" t="s">
        <v>409</v>
      </c>
      <c r="C26" s="6" t="n">
        <v>643</v>
      </c>
      <c r="D26" s="6" t="n">
        <v>44</v>
      </c>
    </row>
    <row r="27" spans="1:4">
      <c r="A27" s="4" t="s">
        <v>643</v>
      </c>
      <c r="C27" s="6" t="n">
        <v>247</v>
      </c>
      <c r="D27" s="6" t="n">
        <v>0</v>
      </c>
    </row>
    <row r="28" spans="1:4">
      <c r="A28" s="4" t="s">
        <v>644</v>
      </c>
      <c r="C28" s="6" t="n">
        <v>652</v>
      </c>
      <c r="D28" s="6" t="n">
        <v>44</v>
      </c>
    </row>
    <row r="29" spans="1:4">
      <c r="A29" s="4" t="s">
        <v>648</v>
      </c>
    </row>
    <row r="30" spans="1:4">
      <c r="A30" s="3" t="s">
        <v>604</v>
      </c>
    </row>
    <row r="31" spans="1:4">
      <c r="A31" s="4" t="s">
        <v>640</v>
      </c>
      <c r="B31" s="4" t="s">
        <v>40</v>
      </c>
      <c r="C31" s="6" t="n">
        <v>1</v>
      </c>
      <c r="D31" s="6" t="n">
        <v>1</v>
      </c>
    </row>
    <row r="32" spans="1:4">
      <c r="A32" s="4" t="s">
        <v>641</v>
      </c>
      <c r="B32" s="4" t="s">
        <v>40</v>
      </c>
      <c r="C32" s="6" t="n">
        <v>7</v>
      </c>
      <c r="D32" s="6" t="n">
        <v>6</v>
      </c>
    </row>
    <row r="33" spans="1:4">
      <c r="A33" s="4" t="s">
        <v>642</v>
      </c>
      <c r="B33" s="4" t="s">
        <v>409</v>
      </c>
      <c r="C33" s="6" t="n">
        <v>8</v>
      </c>
      <c r="D33" s="6" t="n">
        <v>7</v>
      </c>
    </row>
    <row r="34" spans="1:4">
      <c r="A34" s="4" t="s">
        <v>643</v>
      </c>
      <c r="C34" s="6" t="n">
        <v>1</v>
      </c>
      <c r="D34" s="6" t="n">
        <v>1</v>
      </c>
    </row>
    <row r="35" spans="1:4">
      <c r="A35" s="4" t="s">
        <v>644</v>
      </c>
      <c r="C35" s="7" t="n">
        <v>8</v>
      </c>
      <c r="D35" s="7" t="n">
        <v>8</v>
      </c>
    </row>
    <row r="36" spans="1:4">
      <c r="A36" t="n"/>
    </row>
    <row r="37" spans="1:4">
      <c r="A37" s="4" t="s">
        <v>40</v>
      </c>
      <c r="B37" s="4" t="s">
        <v>649</v>
      </c>
    </row>
    <row r="38" spans="1:4">
      <c r="A38" s="4" t="s">
        <v>60</v>
      </c>
      <c r="B38" s="4" t="s">
        <v>650</v>
      </c>
    </row>
  </sheetData>
  <mergeCells count="4">
    <mergeCell ref="A1:B1"/>
    <mergeCell ref="A36:C36"/>
    <mergeCell ref="B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25</v>
      </c>
      <c r="D1" s="2" t="s">
        <v>1</v>
      </c>
    </row>
    <row r="2" spans="1:5">
      <c r="B2" s="2" t="s">
        <v>2</v>
      </c>
      <c r="C2" s="2" t="s">
        <v>26</v>
      </c>
      <c r="D2" s="2" t="s">
        <v>2</v>
      </c>
      <c r="E2" s="2" t="s">
        <v>26</v>
      </c>
    </row>
    <row r="3" spans="1:5">
      <c r="A3" s="3" t="s">
        <v>604</v>
      </c>
    </row>
    <row r="4" spans="1:5">
      <c r="A4" s="4" t="s">
        <v>652</v>
      </c>
      <c r="B4" s="7" t="n">
        <v>832</v>
      </c>
      <c r="C4" s="7" t="n">
        <v>278</v>
      </c>
      <c r="D4" s="7" t="n">
        <v>705</v>
      </c>
      <c r="E4" s="7" t="n">
        <v>283</v>
      </c>
    </row>
    <row r="5" spans="1:5">
      <c r="A5" s="4" t="s">
        <v>653</v>
      </c>
      <c r="B5" s="6" t="n">
        <v>5</v>
      </c>
      <c r="C5" s="6" t="n">
        <v>1</v>
      </c>
      <c r="D5" s="6" t="n">
        <v>8</v>
      </c>
      <c r="E5" s="6" t="n">
        <v>3</v>
      </c>
    </row>
    <row r="6" spans="1:5">
      <c r="A6" s="4" t="s">
        <v>645</v>
      </c>
    </row>
    <row r="7" spans="1:5">
      <c r="A7" s="3" t="s">
        <v>604</v>
      </c>
    </row>
    <row r="8" spans="1:5">
      <c r="A8" s="4" t="s">
        <v>652</v>
      </c>
      <c r="B8" s="6" t="n">
        <v>101</v>
      </c>
      <c r="C8" s="6" t="n">
        <v>166</v>
      </c>
      <c r="D8" s="6" t="n">
        <v>104</v>
      </c>
      <c r="E8" s="6" t="n">
        <v>176</v>
      </c>
    </row>
    <row r="9" spans="1:5">
      <c r="A9" s="4" t="s">
        <v>653</v>
      </c>
      <c r="B9" s="6" t="n">
        <v>0</v>
      </c>
      <c r="C9" s="6" t="n">
        <v>1</v>
      </c>
      <c r="D9" s="6" t="n">
        <v>1</v>
      </c>
      <c r="E9" s="6" t="n">
        <v>2</v>
      </c>
    </row>
    <row r="10" spans="1:5">
      <c r="A10" s="4" t="s">
        <v>646</v>
      </c>
    </row>
    <row r="11" spans="1:5">
      <c r="A11" s="3" t="s">
        <v>604</v>
      </c>
    </row>
    <row r="12" spans="1:5">
      <c r="A12" s="4" t="s">
        <v>652</v>
      </c>
      <c r="B12" s="6" t="n">
        <v>427</v>
      </c>
      <c r="C12" s="6" t="n">
        <v>92</v>
      </c>
      <c r="D12" s="6" t="n">
        <v>382</v>
      </c>
      <c r="E12" s="6" t="n">
        <v>91</v>
      </c>
    </row>
    <row r="13" spans="1:5">
      <c r="A13" s="4" t="s">
        <v>653</v>
      </c>
      <c r="B13" s="6" t="n">
        <v>3</v>
      </c>
      <c r="C13" s="6" t="n">
        <v>0</v>
      </c>
      <c r="D13" s="6" t="n">
        <v>5</v>
      </c>
      <c r="E13" s="6" t="n">
        <v>1</v>
      </c>
    </row>
    <row r="14" spans="1:5">
      <c r="A14" s="4" t="s">
        <v>647</v>
      </c>
    </row>
    <row r="15" spans="1:5">
      <c r="A15" s="3" t="s">
        <v>604</v>
      </c>
    </row>
    <row r="16" spans="1:5">
      <c r="A16" s="4" t="s">
        <v>652</v>
      </c>
      <c r="B16" s="6" t="n">
        <v>296</v>
      </c>
      <c r="C16" s="6" t="n">
        <v>13</v>
      </c>
      <c r="D16" s="6" t="n">
        <v>212</v>
      </c>
      <c r="E16" s="6" t="n">
        <v>9</v>
      </c>
    </row>
    <row r="17" spans="1:5">
      <c r="A17" s="4" t="s">
        <v>653</v>
      </c>
      <c r="B17" s="6" t="n">
        <v>2</v>
      </c>
      <c r="C17" s="6" t="n">
        <v>0</v>
      </c>
      <c r="D17" s="6" t="n">
        <v>2</v>
      </c>
      <c r="E17" s="6" t="n">
        <v>0</v>
      </c>
    </row>
    <row r="18" spans="1:5">
      <c r="A18" s="4" t="s">
        <v>648</v>
      </c>
    </row>
    <row r="19" spans="1:5">
      <c r="A19" s="3" t="s">
        <v>604</v>
      </c>
    </row>
    <row r="20" spans="1:5">
      <c r="A20" s="4" t="s">
        <v>652</v>
      </c>
      <c r="B20" s="7" t="n">
        <v>8</v>
      </c>
      <c r="C20" s="7" t="n">
        <v>7</v>
      </c>
      <c r="D20" s="7" t="n">
        <v>7</v>
      </c>
      <c r="E20" s="7" t="n">
        <v>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4</v>
      </c>
      <c r="C1" s="2" t="s">
        <v>2</v>
      </c>
      <c r="D1" s="2" t="s">
        <v>75</v>
      </c>
    </row>
    <row r="2" spans="1:4">
      <c r="A2" s="3" t="s">
        <v>604</v>
      </c>
    </row>
    <row r="3" spans="1:4">
      <c r="A3" s="4" t="s">
        <v>655</v>
      </c>
      <c r="B3" s="4" t="s">
        <v>607</v>
      </c>
      <c r="C3" s="7" t="n">
        <v>1556</v>
      </c>
      <c r="D3" s="7" t="n">
        <v>1453</v>
      </c>
    </row>
    <row r="4" spans="1:4">
      <c r="A4" s="4" t="s">
        <v>533</v>
      </c>
    </row>
    <row r="5" spans="1:4">
      <c r="A5" s="3" t="s">
        <v>604</v>
      </c>
    </row>
    <row r="6" spans="1:4">
      <c r="A6" s="4" t="s">
        <v>655</v>
      </c>
      <c r="B6" s="4" t="s">
        <v>656</v>
      </c>
      <c r="C6" s="7" t="n">
        <v>596</v>
      </c>
      <c r="D6" s="7" t="n">
        <v>365</v>
      </c>
    </row>
    <row r="7" spans="1:4">
      <c r="A7" t="n"/>
    </row>
    <row r="8" spans="1:4">
      <c r="A8" s="4" t="s">
        <v>40</v>
      </c>
      <c r="B8" s="4" t="s">
        <v>613</v>
      </c>
    </row>
    <row r="9" spans="1:4">
      <c r="A9" s="4" t="s">
        <v>60</v>
      </c>
      <c r="B9" s="4" t="s">
        <v>614</v>
      </c>
    </row>
    <row r="10" spans="1:4">
      <c r="A10" s="4" t="s">
        <v>434</v>
      </c>
      <c r="B10" s="4" t="s">
        <v>615</v>
      </c>
    </row>
    <row r="11" spans="1:4">
      <c r="A11" s="4" t="s">
        <v>584</v>
      </c>
      <c r="B11" s="4" t="s">
        <v>617</v>
      </c>
    </row>
  </sheetData>
  <mergeCells count="6">
    <mergeCell ref="A1:B1"/>
    <mergeCell ref="A7:C7"/>
    <mergeCell ref="B8:C8"/>
    <mergeCell ref="B9:C9"/>
    <mergeCell ref="B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657</v>
      </c>
      <c r="B1" s="2" t="s">
        <v>2</v>
      </c>
      <c r="D1" s="2" t="s">
        <v>75</v>
      </c>
      <c r="F1" s="2" t="s">
        <v>26</v>
      </c>
    </row>
    <row r="2" spans="1:6">
      <c r="A2" s="3" t="s">
        <v>658</v>
      </c>
    </row>
    <row r="3" spans="1:6">
      <c r="A3" s="4" t="s">
        <v>532</v>
      </c>
      <c r="B3" s="7" t="n">
        <v>79810</v>
      </c>
      <c r="D3" s="7" t="n">
        <v>82917</v>
      </c>
      <c r="F3" s="7" t="n">
        <v>83617</v>
      </c>
    </row>
    <row r="4" spans="1:6">
      <c r="A4" s="4" t="s">
        <v>533</v>
      </c>
    </row>
    <row r="5" spans="1:6">
      <c r="A5" s="3" t="s">
        <v>658</v>
      </c>
    </row>
    <row r="6" spans="1:6">
      <c r="A6" s="4" t="s">
        <v>532</v>
      </c>
      <c r="B6" s="6" t="n">
        <v>59543</v>
      </c>
      <c r="D6" s="6" t="n">
        <v>62453</v>
      </c>
    </row>
    <row r="7" spans="1:6">
      <c r="A7" s="4" t="s">
        <v>534</v>
      </c>
    </row>
    <row r="8" spans="1:6">
      <c r="A8" s="3" t="s">
        <v>658</v>
      </c>
    </row>
    <row r="9" spans="1:6">
      <c r="A9" s="4" t="s">
        <v>532</v>
      </c>
      <c r="B9" s="6" t="n">
        <v>10973</v>
      </c>
      <c r="D9" s="6" t="n">
        <v>10000</v>
      </c>
      <c r="F9" s="6" t="n">
        <v>11520</v>
      </c>
    </row>
    <row r="10" spans="1:6">
      <c r="A10" s="4" t="s">
        <v>535</v>
      </c>
    </row>
    <row r="11" spans="1:6">
      <c r="A11" s="3" t="s">
        <v>658</v>
      </c>
    </row>
    <row r="12" spans="1:6">
      <c r="A12" s="4" t="s">
        <v>532</v>
      </c>
      <c r="B12" s="6" t="n">
        <v>19075</v>
      </c>
      <c r="D12" s="6" t="n">
        <v>19116</v>
      </c>
      <c r="F12" s="6" t="n">
        <v>19712</v>
      </c>
    </row>
    <row r="13" spans="1:6">
      <c r="A13" s="4" t="s">
        <v>536</v>
      </c>
    </row>
    <row r="14" spans="1:6">
      <c r="A14" s="3" t="s">
        <v>658</v>
      </c>
    </row>
    <row r="15" spans="1:6">
      <c r="A15" s="4" t="s">
        <v>532</v>
      </c>
      <c r="B15" s="6" t="n">
        <v>26357</v>
      </c>
      <c r="C15" s="4" t="s">
        <v>40</v>
      </c>
      <c r="D15" s="6" t="n">
        <v>29969</v>
      </c>
      <c r="E15" s="4" t="s">
        <v>40</v>
      </c>
      <c r="F15" s="6" t="n">
        <v>28942</v>
      </c>
    </row>
    <row r="16" spans="1:6">
      <c r="A16" s="4" t="s">
        <v>537</v>
      </c>
    </row>
    <row r="17" spans="1:6">
      <c r="A17" s="3" t="s">
        <v>658</v>
      </c>
    </row>
    <row r="18" spans="1:6">
      <c r="A18" s="4" t="s">
        <v>532</v>
      </c>
      <c r="B18" s="6" t="n">
        <v>3138</v>
      </c>
      <c r="D18" s="6" t="n">
        <v>3368</v>
      </c>
      <c r="F18" s="7" t="n">
        <v>3422</v>
      </c>
    </row>
    <row r="19" spans="1:6">
      <c r="A19" s="4" t="s">
        <v>659</v>
      </c>
    </row>
    <row r="20" spans="1:6">
      <c r="A20" s="3" t="s">
        <v>658</v>
      </c>
    </row>
    <row r="21" spans="1:6">
      <c r="A21" s="4" t="s">
        <v>532</v>
      </c>
      <c r="B21" s="6" t="n">
        <v>6679</v>
      </c>
      <c r="D21" s="6" t="n">
        <v>5529</v>
      </c>
    </row>
    <row r="22" spans="1:6">
      <c r="A22" s="4" t="s">
        <v>660</v>
      </c>
    </row>
    <row r="23" spans="1:6">
      <c r="A23" s="3" t="s">
        <v>658</v>
      </c>
    </row>
    <row r="24" spans="1:6">
      <c r="A24" s="4" t="s">
        <v>532</v>
      </c>
      <c r="B24" s="6" t="n">
        <v>482</v>
      </c>
      <c r="D24" s="6" t="n">
        <v>426</v>
      </c>
    </row>
    <row r="25" spans="1:6">
      <c r="A25" s="4" t="s">
        <v>661</v>
      </c>
    </row>
    <row r="26" spans="1:6">
      <c r="A26" s="3" t="s">
        <v>658</v>
      </c>
    </row>
    <row r="27" spans="1:6">
      <c r="A27" s="4" t="s">
        <v>532</v>
      </c>
      <c r="B27" s="6" t="n">
        <v>1636</v>
      </c>
      <c r="D27" s="6" t="n">
        <v>1683</v>
      </c>
    </row>
    <row r="28" spans="1:6">
      <c r="A28" s="4" t="s">
        <v>662</v>
      </c>
    </row>
    <row r="29" spans="1:6">
      <c r="A29" s="3" t="s">
        <v>658</v>
      </c>
    </row>
    <row r="30" spans="1:6">
      <c r="A30" s="4" t="s">
        <v>532</v>
      </c>
      <c r="B30" s="6" t="n">
        <v>4553</v>
      </c>
      <c r="D30" s="6" t="n">
        <v>3381</v>
      </c>
    </row>
    <row r="31" spans="1:6">
      <c r="A31" s="4" t="s">
        <v>663</v>
      </c>
    </row>
    <row r="32" spans="1:6">
      <c r="A32" s="3" t="s">
        <v>658</v>
      </c>
    </row>
    <row r="33" spans="1:6">
      <c r="A33" s="4" t="s">
        <v>532</v>
      </c>
      <c r="B33" s="6" t="n">
        <v>8</v>
      </c>
      <c r="D33" s="6" t="n">
        <v>39</v>
      </c>
    </row>
    <row r="34" spans="1:6">
      <c r="A34" s="4" t="s">
        <v>664</v>
      </c>
    </row>
    <row r="35" spans="1:6">
      <c r="A35" s="3" t="s">
        <v>658</v>
      </c>
    </row>
    <row r="36" spans="1:6">
      <c r="A36" s="4" t="s">
        <v>532</v>
      </c>
      <c r="B36" s="6" t="n">
        <v>2153</v>
      </c>
      <c r="D36" s="6" t="n">
        <v>2250</v>
      </c>
    </row>
    <row r="37" spans="1:6">
      <c r="A37" s="4" t="s">
        <v>665</v>
      </c>
    </row>
    <row r="38" spans="1:6">
      <c r="A38" s="3" t="s">
        <v>658</v>
      </c>
    </row>
    <row r="39" spans="1:6">
      <c r="A39" s="4" t="s">
        <v>532</v>
      </c>
      <c r="B39" s="6" t="n">
        <v>286</v>
      </c>
      <c r="D39" s="6" t="n">
        <v>239</v>
      </c>
    </row>
    <row r="40" spans="1:6">
      <c r="A40" s="4" t="s">
        <v>666</v>
      </c>
    </row>
    <row r="41" spans="1:6">
      <c r="A41" s="3" t="s">
        <v>658</v>
      </c>
    </row>
    <row r="42" spans="1:6">
      <c r="A42" s="4" t="s">
        <v>532</v>
      </c>
      <c r="B42" s="6" t="n">
        <v>782</v>
      </c>
      <c r="D42" s="6" t="n">
        <v>941</v>
      </c>
    </row>
    <row r="43" spans="1:6">
      <c r="A43" s="4" t="s">
        <v>667</v>
      </c>
    </row>
    <row r="44" spans="1:6">
      <c r="A44" s="3" t="s">
        <v>658</v>
      </c>
    </row>
    <row r="45" spans="1:6">
      <c r="A45" s="4" t="s">
        <v>532</v>
      </c>
      <c r="B45" s="6" t="n">
        <v>1085</v>
      </c>
      <c r="D45" s="6" t="n">
        <v>1069</v>
      </c>
    </row>
    <row r="46" spans="1:6">
      <c r="A46" s="4" t="s">
        <v>668</v>
      </c>
    </row>
    <row r="47" spans="1:6">
      <c r="A47" s="3" t="s">
        <v>658</v>
      </c>
    </row>
    <row r="48" spans="1:6">
      <c r="A48" s="4" t="s">
        <v>532</v>
      </c>
      <c r="B48" s="6" t="n">
        <v>0</v>
      </c>
      <c r="D48" s="6" t="n">
        <v>1</v>
      </c>
    </row>
    <row r="49" spans="1:6">
      <c r="A49" s="4" t="s">
        <v>669</v>
      </c>
    </row>
    <row r="50" spans="1:6">
      <c r="A50" s="3" t="s">
        <v>658</v>
      </c>
    </row>
    <row r="51" spans="1:6">
      <c r="A51" s="4" t="s">
        <v>532</v>
      </c>
      <c r="B51" s="6" t="n">
        <v>4004</v>
      </c>
      <c r="D51" s="6" t="n">
        <v>3214</v>
      </c>
    </row>
    <row r="52" spans="1:6">
      <c r="A52" s="4" t="s">
        <v>670</v>
      </c>
    </row>
    <row r="53" spans="1:6">
      <c r="A53" s="3" t="s">
        <v>658</v>
      </c>
    </row>
    <row r="54" spans="1:6">
      <c r="A54" s="4" t="s">
        <v>532</v>
      </c>
      <c r="B54" s="6" t="n">
        <v>192</v>
      </c>
      <c r="D54" s="6" t="n">
        <v>187</v>
      </c>
    </row>
    <row r="55" spans="1:6">
      <c r="A55" s="4" t="s">
        <v>671</v>
      </c>
    </row>
    <row r="56" spans="1:6">
      <c r="A56" s="3" t="s">
        <v>658</v>
      </c>
    </row>
    <row r="57" spans="1:6">
      <c r="A57" s="4" t="s">
        <v>532</v>
      </c>
      <c r="B57" s="6" t="n">
        <v>752</v>
      </c>
      <c r="D57" s="6" t="n">
        <v>690</v>
      </c>
    </row>
    <row r="58" spans="1:6">
      <c r="A58" s="4" t="s">
        <v>672</v>
      </c>
    </row>
    <row r="59" spans="1:6">
      <c r="A59" s="3" t="s">
        <v>658</v>
      </c>
    </row>
    <row r="60" spans="1:6">
      <c r="A60" s="4" t="s">
        <v>532</v>
      </c>
      <c r="B60" s="6" t="n">
        <v>3053</v>
      </c>
      <c r="D60" s="6" t="n">
        <v>2300</v>
      </c>
    </row>
    <row r="61" spans="1:6">
      <c r="A61" s="4" t="s">
        <v>673</v>
      </c>
    </row>
    <row r="62" spans="1:6">
      <c r="A62" s="3" t="s">
        <v>658</v>
      </c>
    </row>
    <row r="63" spans="1:6">
      <c r="A63" s="4" t="s">
        <v>532</v>
      </c>
      <c r="B63" s="6" t="n">
        <v>7</v>
      </c>
      <c r="D63" s="6" t="n">
        <v>37</v>
      </c>
    </row>
    <row r="64" spans="1:6">
      <c r="A64" s="4" t="s">
        <v>674</v>
      </c>
    </row>
    <row r="65" spans="1:6">
      <c r="A65" s="3" t="s">
        <v>658</v>
      </c>
    </row>
    <row r="66" spans="1:6">
      <c r="A66" s="4" t="s">
        <v>532</v>
      </c>
      <c r="B66" s="6" t="n">
        <v>522</v>
      </c>
      <c r="D66" s="6" t="n">
        <v>65</v>
      </c>
    </row>
    <row r="67" spans="1:6">
      <c r="A67" s="4" t="s">
        <v>675</v>
      </c>
    </row>
    <row r="68" spans="1:6">
      <c r="A68" s="3" t="s">
        <v>658</v>
      </c>
    </row>
    <row r="69" spans="1:6">
      <c r="A69" s="4" t="s">
        <v>532</v>
      </c>
      <c r="B69" s="6" t="n">
        <v>4</v>
      </c>
      <c r="D69" s="6" t="n">
        <v>0</v>
      </c>
    </row>
    <row r="70" spans="1:6">
      <c r="A70" s="4" t="s">
        <v>676</v>
      </c>
    </row>
    <row r="71" spans="1:6">
      <c r="A71" s="3" t="s">
        <v>658</v>
      </c>
    </row>
    <row r="72" spans="1:6">
      <c r="A72" s="4" t="s">
        <v>532</v>
      </c>
      <c r="B72" s="6" t="n">
        <v>102</v>
      </c>
      <c r="D72" s="6" t="n">
        <v>52</v>
      </c>
    </row>
    <row r="73" spans="1:6">
      <c r="A73" s="4" t="s">
        <v>677</v>
      </c>
    </row>
    <row r="74" spans="1:6">
      <c r="A74" s="3" t="s">
        <v>658</v>
      </c>
    </row>
    <row r="75" spans="1:6">
      <c r="A75" s="4" t="s">
        <v>532</v>
      </c>
      <c r="B75" s="6" t="n">
        <v>415</v>
      </c>
      <c r="D75" s="6" t="n">
        <v>12</v>
      </c>
    </row>
    <row r="76" spans="1:6">
      <c r="A76" s="4" t="s">
        <v>678</v>
      </c>
    </row>
    <row r="77" spans="1:6">
      <c r="A77" s="3" t="s">
        <v>658</v>
      </c>
    </row>
    <row r="78" spans="1:6">
      <c r="A78" s="4" t="s">
        <v>532</v>
      </c>
      <c r="B78" s="7" t="n">
        <v>1</v>
      </c>
      <c r="D78" s="7" t="n">
        <v>1</v>
      </c>
    </row>
    <row r="79" spans="1:6">
      <c r="A79" t="n"/>
    </row>
    <row r="80" spans="1:6">
      <c r="A80" s="4" t="s">
        <v>40</v>
      </c>
      <c r="B80" s="4" t="s">
        <v>544</v>
      </c>
    </row>
  </sheetData>
  <mergeCells count="4">
    <mergeCell ref="B1:C1"/>
    <mergeCell ref="D1:E1"/>
    <mergeCell ref="A79:F79"/>
    <mergeCell ref="B80:F8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s>
  <sheetData>
    <row r="1" spans="1:6">
      <c r="A1" s="1" t="s">
        <v>679</v>
      </c>
      <c r="B1" s="2" t="s">
        <v>2</v>
      </c>
      <c r="D1" s="2" t="s">
        <v>75</v>
      </c>
      <c r="F1" s="2" t="s">
        <v>26</v>
      </c>
    </row>
    <row r="2" spans="1:6">
      <c r="A2" s="3" t="s">
        <v>658</v>
      </c>
    </row>
    <row r="3" spans="1:6">
      <c r="A3" s="4" t="s">
        <v>680</v>
      </c>
      <c r="B3" s="7" t="n">
        <v>17</v>
      </c>
      <c r="D3" s="7" t="n">
        <v>17</v>
      </c>
    </row>
    <row r="4" spans="1:6">
      <c r="A4" s="4" t="s">
        <v>532</v>
      </c>
      <c r="B4" s="6" t="n">
        <v>79810</v>
      </c>
      <c r="D4" s="6" t="n">
        <v>82917</v>
      </c>
      <c r="F4" s="7" t="n">
        <v>83617</v>
      </c>
    </row>
    <row r="5" spans="1:6">
      <c r="A5" s="4" t="s">
        <v>533</v>
      </c>
    </row>
    <row r="6" spans="1:6">
      <c r="A6" s="3" t="s">
        <v>658</v>
      </c>
    </row>
    <row r="7" spans="1:6">
      <c r="A7" s="4" t="s">
        <v>681</v>
      </c>
      <c r="B7" s="6" t="n">
        <v>58613</v>
      </c>
      <c r="D7" s="6" t="n">
        <v>62187</v>
      </c>
    </row>
    <row r="8" spans="1:6">
      <c r="A8" s="4" t="s">
        <v>589</v>
      </c>
      <c r="B8" s="6" t="n">
        <v>929</v>
      </c>
      <c r="D8" s="6" t="n">
        <v>265</v>
      </c>
    </row>
    <row r="9" spans="1:6">
      <c r="A9" s="4" t="s">
        <v>680</v>
      </c>
      <c r="B9" s="6" t="n">
        <v>1</v>
      </c>
      <c r="D9" s="6" t="n">
        <v>1</v>
      </c>
    </row>
    <row r="10" spans="1:6">
      <c r="A10" s="4" t="s">
        <v>532</v>
      </c>
      <c r="B10" s="6" t="n">
        <v>59543</v>
      </c>
      <c r="D10" s="6" t="n">
        <v>62453</v>
      </c>
    </row>
    <row r="11" spans="1:6">
      <c r="A11" s="4" t="s">
        <v>534</v>
      </c>
    </row>
    <row r="12" spans="1:6">
      <c r="A12" s="3" t="s">
        <v>658</v>
      </c>
    </row>
    <row r="13" spans="1:6">
      <c r="A13" s="4" t="s">
        <v>681</v>
      </c>
      <c r="B13" s="6" t="n">
        <v>10926</v>
      </c>
      <c r="D13" s="6" t="n">
        <v>9947</v>
      </c>
    </row>
    <row r="14" spans="1:6">
      <c r="A14" s="4" t="s">
        <v>589</v>
      </c>
      <c r="B14" s="6" t="n">
        <v>47</v>
      </c>
      <c r="D14" s="6" t="n">
        <v>53</v>
      </c>
    </row>
    <row r="15" spans="1:6">
      <c r="A15" s="4" t="s">
        <v>680</v>
      </c>
      <c r="B15" s="6" t="n">
        <v>0</v>
      </c>
      <c r="D15" s="6" t="n">
        <v>0</v>
      </c>
    </row>
    <row r="16" spans="1:6">
      <c r="A16" s="4" t="s">
        <v>532</v>
      </c>
      <c r="B16" s="6" t="n">
        <v>10973</v>
      </c>
      <c r="D16" s="6" t="n">
        <v>10000</v>
      </c>
      <c r="F16" s="6" t="n">
        <v>11520</v>
      </c>
    </row>
    <row r="17" spans="1:6">
      <c r="A17" s="4" t="s">
        <v>535</v>
      </c>
    </row>
    <row r="18" spans="1:6">
      <c r="A18" s="3" t="s">
        <v>658</v>
      </c>
    </row>
    <row r="19" spans="1:6">
      <c r="A19" s="4" t="s">
        <v>681</v>
      </c>
      <c r="B19" s="6" t="n">
        <v>18836</v>
      </c>
      <c r="D19" s="6" t="n">
        <v>18948</v>
      </c>
    </row>
    <row r="20" spans="1:6">
      <c r="A20" s="4" t="s">
        <v>589</v>
      </c>
      <c r="B20" s="6" t="n">
        <v>238</v>
      </c>
      <c r="D20" s="6" t="n">
        <v>167</v>
      </c>
    </row>
    <row r="21" spans="1:6">
      <c r="A21" s="4" t="s">
        <v>680</v>
      </c>
      <c r="B21" s="6" t="n">
        <v>1</v>
      </c>
      <c r="D21" s="6" t="n">
        <v>1</v>
      </c>
    </row>
    <row r="22" spans="1:6">
      <c r="A22" s="4" t="s">
        <v>532</v>
      </c>
      <c r="B22" s="6" t="n">
        <v>19075</v>
      </c>
      <c r="D22" s="6" t="n">
        <v>19116</v>
      </c>
      <c r="F22" s="6" t="n">
        <v>19712</v>
      </c>
    </row>
    <row r="23" spans="1:6">
      <c r="A23" s="4" t="s">
        <v>536</v>
      </c>
    </row>
    <row r="24" spans="1:6">
      <c r="A24" s="3" t="s">
        <v>658</v>
      </c>
    </row>
    <row r="25" spans="1:6">
      <c r="A25" s="4" t="s">
        <v>681</v>
      </c>
      <c r="B25" s="6" t="n">
        <v>25714</v>
      </c>
      <c r="D25" s="6" t="n">
        <v>29925</v>
      </c>
    </row>
    <row r="26" spans="1:6">
      <c r="A26" s="4" t="s">
        <v>589</v>
      </c>
      <c r="B26" s="6" t="n">
        <v>643</v>
      </c>
      <c r="D26" s="6" t="n">
        <v>44</v>
      </c>
    </row>
    <row r="27" spans="1:6">
      <c r="A27" s="4" t="s">
        <v>680</v>
      </c>
      <c r="B27" s="6" t="n">
        <v>0</v>
      </c>
      <c r="D27" s="6" t="n">
        <v>0</v>
      </c>
    </row>
    <row r="28" spans="1:6">
      <c r="A28" s="4" t="s">
        <v>532</v>
      </c>
      <c r="B28" s="6" t="n">
        <v>26357</v>
      </c>
      <c r="C28" s="4" t="s">
        <v>40</v>
      </c>
      <c r="D28" s="6" t="n">
        <v>29969</v>
      </c>
      <c r="E28" s="4" t="s">
        <v>40</v>
      </c>
      <c r="F28" s="6" t="n">
        <v>28942</v>
      </c>
    </row>
    <row r="29" spans="1:6">
      <c r="A29" s="4" t="s">
        <v>537</v>
      </c>
    </row>
    <row r="30" spans="1:6">
      <c r="A30" s="3" t="s">
        <v>658</v>
      </c>
    </row>
    <row r="31" spans="1:6">
      <c r="A31" s="4" t="s">
        <v>681</v>
      </c>
      <c r="B31" s="6" t="n">
        <v>3137</v>
      </c>
      <c r="D31" s="6" t="n">
        <v>3367</v>
      </c>
    </row>
    <row r="32" spans="1:6">
      <c r="A32" s="4" t="s">
        <v>589</v>
      </c>
      <c r="B32" s="6" t="n">
        <v>1</v>
      </c>
      <c r="D32" s="6" t="n">
        <v>1</v>
      </c>
    </row>
    <row r="33" spans="1:6">
      <c r="A33" s="4" t="s">
        <v>680</v>
      </c>
      <c r="B33" s="6" t="n">
        <v>0</v>
      </c>
      <c r="D33" s="6" t="n">
        <v>0</v>
      </c>
    </row>
    <row r="34" spans="1:6">
      <c r="A34" s="4" t="s">
        <v>532</v>
      </c>
      <c r="B34" s="7" t="n">
        <v>3138</v>
      </c>
      <c r="D34" s="7" t="n">
        <v>3368</v>
      </c>
      <c r="F34" s="7" t="n">
        <v>3422</v>
      </c>
    </row>
    <row r="35" spans="1:6">
      <c r="A35" t="n"/>
    </row>
    <row r="36" spans="1:6">
      <c r="A36" s="4" t="s">
        <v>40</v>
      </c>
      <c r="B36" s="4" t="s">
        <v>544</v>
      </c>
    </row>
  </sheetData>
  <mergeCells count="4">
    <mergeCell ref="B1:C1"/>
    <mergeCell ref="D1:E1"/>
    <mergeCell ref="A35:F35"/>
    <mergeCell ref="B36:F3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82</v>
      </c>
      <c r="C1" s="2" t="s">
        <v>2</v>
      </c>
      <c r="E1" s="2" t="s">
        <v>75</v>
      </c>
      <c r="G1" s="2" t="s">
        <v>26</v>
      </c>
    </row>
    <row r="2" spans="1:7">
      <c r="A2" s="3" t="s">
        <v>658</v>
      </c>
    </row>
    <row r="3" spans="1:7">
      <c r="A3" s="4" t="s">
        <v>532</v>
      </c>
      <c r="C3" s="7" t="n">
        <v>79810</v>
      </c>
      <c r="E3" s="7" t="n">
        <v>82917</v>
      </c>
      <c r="G3" s="7" t="n">
        <v>83617</v>
      </c>
    </row>
    <row r="4" spans="1:7">
      <c r="A4" s="4" t="s">
        <v>533</v>
      </c>
    </row>
    <row r="5" spans="1:7">
      <c r="A5" s="3" t="s">
        <v>658</v>
      </c>
    </row>
    <row r="6" spans="1:7">
      <c r="A6" s="4" t="s">
        <v>532</v>
      </c>
      <c r="C6" s="6" t="n">
        <v>59543</v>
      </c>
      <c r="E6" s="6" t="n">
        <v>62453</v>
      </c>
    </row>
    <row r="7" spans="1:7">
      <c r="A7" s="4" t="s">
        <v>534</v>
      </c>
    </row>
    <row r="8" spans="1:7">
      <c r="A8" s="3" t="s">
        <v>658</v>
      </c>
    </row>
    <row r="9" spans="1:7">
      <c r="A9" s="4" t="s">
        <v>532</v>
      </c>
      <c r="C9" s="6" t="n">
        <v>10973</v>
      </c>
      <c r="E9" s="6" t="n">
        <v>10000</v>
      </c>
      <c r="G9" s="6" t="n">
        <v>11520</v>
      </c>
    </row>
    <row r="10" spans="1:7">
      <c r="A10" s="4" t="s">
        <v>535</v>
      </c>
    </row>
    <row r="11" spans="1:7">
      <c r="A11" s="3" t="s">
        <v>658</v>
      </c>
    </row>
    <row r="12" spans="1:7">
      <c r="A12" s="4" t="s">
        <v>532</v>
      </c>
      <c r="C12" s="6" t="n">
        <v>19075</v>
      </c>
      <c r="E12" s="6" t="n">
        <v>19116</v>
      </c>
      <c r="G12" s="6" t="n">
        <v>19712</v>
      </c>
    </row>
    <row r="13" spans="1:7">
      <c r="A13" s="4" t="s">
        <v>536</v>
      </c>
    </row>
    <row r="14" spans="1:7">
      <c r="A14" s="3" t="s">
        <v>658</v>
      </c>
    </row>
    <row r="15" spans="1:7">
      <c r="A15" s="4" t="s">
        <v>532</v>
      </c>
      <c r="C15" s="6" t="n">
        <v>26357</v>
      </c>
      <c r="D15" s="4" t="s">
        <v>40</v>
      </c>
      <c r="E15" s="6" t="n">
        <v>29969</v>
      </c>
      <c r="F15" s="4" t="s">
        <v>40</v>
      </c>
      <c r="G15" s="6" t="n">
        <v>28942</v>
      </c>
    </row>
    <row r="16" spans="1:7">
      <c r="A16" s="4" t="s">
        <v>537</v>
      </c>
    </row>
    <row r="17" spans="1:7">
      <c r="A17" s="3" t="s">
        <v>658</v>
      </c>
    </row>
    <row r="18" spans="1:7">
      <c r="A18" s="4" t="s">
        <v>532</v>
      </c>
      <c r="C18" s="6" t="n">
        <v>3138</v>
      </c>
      <c r="E18" s="6" t="n">
        <v>3368</v>
      </c>
      <c r="G18" s="7" t="n">
        <v>3422</v>
      </c>
    </row>
    <row r="19" spans="1:7">
      <c r="A19" s="4" t="s">
        <v>683</v>
      </c>
    </row>
    <row r="20" spans="1:7">
      <c r="A20" s="3" t="s">
        <v>658</v>
      </c>
    </row>
    <row r="21" spans="1:7">
      <c r="A21" s="4" t="s">
        <v>532</v>
      </c>
      <c r="B21" s="4" t="s">
        <v>60</v>
      </c>
      <c r="C21" s="6" t="n">
        <v>38355</v>
      </c>
      <c r="E21" s="6" t="n">
        <v>43854</v>
      </c>
    </row>
    <row r="22" spans="1:7">
      <c r="A22" s="4" t="s">
        <v>684</v>
      </c>
    </row>
    <row r="23" spans="1:7">
      <c r="A23" s="3" t="s">
        <v>658</v>
      </c>
    </row>
    <row r="24" spans="1:7">
      <c r="A24" s="4" t="s">
        <v>532</v>
      </c>
      <c r="B24" s="4" t="s">
        <v>60</v>
      </c>
      <c r="C24" s="6" t="n">
        <v>8564</v>
      </c>
      <c r="E24" s="6" t="n">
        <v>8487</v>
      </c>
    </row>
    <row r="25" spans="1:7">
      <c r="A25" s="4" t="s">
        <v>685</v>
      </c>
    </row>
    <row r="26" spans="1:7">
      <c r="A26" s="3" t="s">
        <v>658</v>
      </c>
    </row>
    <row r="27" spans="1:7">
      <c r="A27" s="4" t="s">
        <v>532</v>
      </c>
      <c r="B27" s="4" t="s">
        <v>60</v>
      </c>
      <c r="C27" s="6" t="n">
        <v>9801</v>
      </c>
      <c r="E27" s="6" t="n">
        <v>10373</v>
      </c>
    </row>
    <row r="28" spans="1:7">
      <c r="A28" s="4" t="s">
        <v>686</v>
      </c>
    </row>
    <row r="29" spans="1:7">
      <c r="A29" s="3" t="s">
        <v>658</v>
      </c>
    </row>
    <row r="30" spans="1:7">
      <c r="A30" s="4" t="s">
        <v>532</v>
      </c>
      <c r="B30" s="4" t="s">
        <v>60</v>
      </c>
      <c r="C30" s="6" t="n">
        <v>18209</v>
      </c>
      <c r="E30" s="6" t="n">
        <v>23111</v>
      </c>
    </row>
    <row r="31" spans="1:7">
      <c r="A31" s="4" t="s">
        <v>687</v>
      </c>
    </row>
    <row r="32" spans="1:7">
      <c r="A32" s="3" t="s">
        <v>658</v>
      </c>
    </row>
    <row r="33" spans="1:7">
      <c r="A33" s="4" t="s">
        <v>532</v>
      </c>
      <c r="B33" s="4" t="s">
        <v>60</v>
      </c>
      <c r="C33" s="6" t="n">
        <v>1781</v>
      </c>
      <c r="E33" s="6" t="n">
        <v>1883</v>
      </c>
    </row>
    <row r="34" spans="1:7">
      <c r="A34" s="4" t="s">
        <v>688</v>
      </c>
    </row>
    <row r="35" spans="1:7">
      <c r="A35" s="3" t="s">
        <v>658</v>
      </c>
    </row>
    <row r="36" spans="1:7">
      <c r="A36" s="4" t="s">
        <v>532</v>
      </c>
      <c r="C36" s="6" t="n">
        <v>21188</v>
      </c>
      <c r="E36" s="6" t="n">
        <v>18599</v>
      </c>
    </row>
    <row r="37" spans="1:7">
      <c r="A37" s="4" t="s">
        <v>689</v>
      </c>
    </row>
    <row r="38" spans="1:7">
      <c r="A38" s="3" t="s">
        <v>658</v>
      </c>
    </row>
    <row r="39" spans="1:7">
      <c r="A39" s="4" t="s">
        <v>532</v>
      </c>
      <c r="C39" s="6" t="n">
        <v>2409</v>
      </c>
      <c r="E39" s="6" t="n">
        <v>1513</v>
      </c>
    </row>
    <row r="40" spans="1:7">
      <c r="A40" s="4" t="s">
        <v>690</v>
      </c>
    </row>
    <row r="41" spans="1:7">
      <c r="A41" s="3" t="s">
        <v>658</v>
      </c>
    </row>
    <row r="42" spans="1:7">
      <c r="A42" s="4" t="s">
        <v>532</v>
      </c>
      <c r="C42" s="6" t="n">
        <v>9274</v>
      </c>
      <c r="E42" s="6" t="n">
        <v>8743</v>
      </c>
    </row>
    <row r="43" spans="1:7">
      <c r="A43" s="4" t="s">
        <v>691</v>
      </c>
    </row>
    <row r="44" spans="1:7">
      <c r="A44" s="3" t="s">
        <v>658</v>
      </c>
    </row>
    <row r="45" spans="1:7">
      <c r="A45" s="4" t="s">
        <v>532</v>
      </c>
      <c r="C45" s="6" t="n">
        <v>8148</v>
      </c>
      <c r="E45" s="6" t="n">
        <v>6858</v>
      </c>
    </row>
    <row r="46" spans="1:7">
      <c r="A46" s="4" t="s">
        <v>692</v>
      </c>
    </row>
    <row r="47" spans="1:7">
      <c r="A47" s="3" t="s">
        <v>658</v>
      </c>
    </row>
    <row r="48" spans="1:7">
      <c r="A48" s="4" t="s">
        <v>532</v>
      </c>
      <c r="C48" s="7" t="n">
        <v>1357</v>
      </c>
      <c r="E48" s="7" t="n">
        <v>1485</v>
      </c>
    </row>
    <row r="49" spans="1:7">
      <c r="A49" t="n"/>
    </row>
    <row r="50" spans="1:7">
      <c r="A50" s="4" t="s">
        <v>40</v>
      </c>
      <c r="B50" s="4" t="s">
        <v>544</v>
      </c>
    </row>
    <row r="51" spans="1:7">
      <c r="A51" s="4" t="s">
        <v>60</v>
      </c>
      <c r="B51" s="4" t="s">
        <v>693</v>
      </c>
    </row>
  </sheetData>
  <mergeCells count="6">
    <mergeCell ref="A1:B1"/>
    <mergeCell ref="C1:D1"/>
    <mergeCell ref="E1:F1"/>
    <mergeCell ref="A49:F49"/>
    <mergeCell ref="B50:F50"/>
    <mergeCell ref="B51:F5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26</v>
      </c>
    </row>
    <row r="3" spans="1:3">
      <c r="A3" s="3" t="s">
        <v>156</v>
      </c>
    </row>
    <row r="4" spans="1:3">
      <c r="A4" s="4" t="s">
        <v>150</v>
      </c>
      <c r="B4" s="7" t="n">
        <v>133</v>
      </c>
      <c r="C4" s="7" t="n">
        <v>251</v>
      </c>
    </row>
    <row r="5" spans="1:3">
      <c r="A5" s="3" t="s">
        <v>157</v>
      </c>
    </row>
    <row r="6" spans="1:3">
      <c r="A6" s="4" t="s">
        <v>158</v>
      </c>
      <c r="B6" s="6" t="n">
        <v>-15</v>
      </c>
      <c r="C6" s="6" t="n">
        <v>77</v>
      </c>
    </row>
    <row r="7" spans="1:3">
      <c r="A7" s="4" t="s">
        <v>41</v>
      </c>
      <c r="B7" s="6" t="n">
        <v>291</v>
      </c>
      <c r="C7" s="6" t="n">
        <v>47</v>
      </c>
    </row>
    <row r="8" spans="1:3">
      <c r="A8" s="4" t="s">
        <v>159</v>
      </c>
      <c r="B8" s="6" t="n">
        <v>-65</v>
      </c>
      <c r="C8" s="6" t="n">
        <v>-58</v>
      </c>
    </row>
    <row r="9" spans="1:3">
      <c r="A9" s="4" t="s">
        <v>160</v>
      </c>
      <c r="B9" s="6" t="n">
        <v>-1800</v>
      </c>
      <c r="C9" s="6" t="n">
        <v>-564</v>
      </c>
    </row>
    <row r="10" spans="1:3">
      <c r="A10" s="3" t="s">
        <v>161</v>
      </c>
    </row>
    <row r="11" spans="1:3">
      <c r="A11" s="4" t="s">
        <v>162</v>
      </c>
      <c r="B11" s="6" t="n">
        <v>-974</v>
      </c>
      <c r="C11" s="6" t="n">
        <v>-1341</v>
      </c>
    </row>
    <row r="12" spans="1:3">
      <c r="A12" s="4" t="s">
        <v>163</v>
      </c>
      <c r="B12" s="6" t="n">
        <v>1069</v>
      </c>
      <c r="C12" s="6" t="n">
        <v>1276</v>
      </c>
    </row>
    <row r="13" spans="1:3">
      <c r="A13" s="4" t="s">
        <v>164</v>
      </c>
      <c r="B13" s="6" t="n">
        <v>1510</v>
      </c>
      <c r="C13" s="6" t="n">
        <v>1605</v>
      </c>
    </row>
    <row r="14" spans="1:3">
      <c r="A14" s="4" t="s">
        <v>165</v>
      </c>
      <c r="B14" s="6" t="n">
        <v>71</v>
      </c>
      <c r="C14" s="6" t="n">
        <v>9</v>
      </c>
    </row>
    <row r="15" spans="1:3">
      <c r="A15" s="4" t="s">
        <v>166</v>
      </c>
      <c r="B15" s="6" t="n">
        <v>-178</v>
      </c>
      <c r="C15" s="6" t="n">
        <v>-141</v>
      </c>
    </row>
    <row r="16" spans="1:3">
      <c r="A16" s="4" t="s">
        <v>167</v>
      </c>
      <c r="B16" s="6" t="n">
        <v>42</v>
      </c>
      <c r="C16" s="6" t="n">
        <v>1161</v>
      </c>
    </row>
    <row r="17" spans="1:3">
      <c r="A17" s="3" t="s">
        <v>168</v>
      </c>
    </row>
    <row r="18" spans="1:3">
      <c r="A18" s="4" t="s">
        <v>169</v>
      </c>
      <c r="B18" s="6" t="n">
        <v>-6321</v>
      </c>
      <c r="C18" s="6" t="n">
        <v>10748</v>
      </c>
    </row>
    <row r="19" spans="1:3">
      <c r="A19" s="4" t="s">
        <v>170</v>
      </c>
      <c r="B19" s="6" t="n">
        <v>-14814</v>
      </c>
      <c r="C19" s="6" t="n">
        <v>-14699</v>
      </c>
    </row>
    <row r="20" spans="1:3">
      <c r="A20" s="3" t="s">
        <v>171</v>
      </c>
    </row>
    <row r="21" spans="1:3">
      <c r="A21" s="4" t="s">
        <v>172</v>
      </c>
      <c r="B21" s="6" t="n">
        <v>-14192</v>
      </c>
      <c r="C21" s="6" t="n">
        <v>-13190</v>
      </c>
    </row>
    <row r="22" spans="1:3">
      <c r="A22" s="4" t="s">
        <v>173</v>
      </c>
      <c r="B22" s="6" t="n">
        <v>12671</v>
      </c>
      <c r="C22" s="6" t="n">
        <v>8692</v>
      </c>
    </row>
    <row r="23" spans="1:3">
      <c r="A23" s="4" t="s">
        <v>174</v>
      </c>
      <c r="B23" s="6" t="n">
        <v>764</v>
      </c>
      <c r="C23" s="6" t="n">
        <v>995</v>
      </c>
    </row>
    <row r="24" spans="1:3">
      <c r="A24" s="3" t="s">
        <v>175</v>
      </c>
    </row>
    <row r="25" spans="1:3">
      <c r="A25" s="4" t="s">
        <v>176</v>
      </c>
      <c r="B25" s="6" t="n">
        <v>-327</v>
      </c>
      <c r="C25" s="6" t="n">
        <v>-1995</v>
      </c>
    </row>
    <row r="26" spans="1:3">
      <c r="A26" s="4" t="s">
        <v>177</v>
      </c>
      <c r="B26" s="6" t="n">
        <v>1115</v>
      </c>
      <c r="C26" s="6" t="n">
        <v>1288</v>
      </c>
    </row>
    <row r="27" spans="1:3">
      <c r="A27" s="3" t="s">
        <v>178</v>
      </c>
    </row>
    <row r="28" spans="1:3">
      <c r="A28" s="4" t="s">
        <v>179</v>
      </c>
      <c r="B28" s="6" t="n">
        <v>2167</v>
      </c>
      <c r="C28" s="6" t="n">
        <v>-5943</v>
      </c>
    </row>
    <row r="29" spans="1:3">
      <c r="A29" s="4" t="s">
        <v>180</v>
      </c>
      <c r="B29" s="6" t="n">
        <v>1448</v>
      </c>
      <c r="C29" s="6" t="n">
        <v>130</v>
      </c>
    </row>
    <row r="30" spans="1:3">
      <c r="A30" s="4" t="s">
        <v>181</v>
      </c>
      <c r="B30" s="6" t="n">
        <v>-11</v>
      </c>
      <c r="C30" s="6" t="n">
        <v>-25</v>
      </c>
    </row>
    <row r="31" spans="1:3">
      <c r="A31" s="4" t="s">
        <v>182</v>
      </c>
      <c r="B31" s="6" t="n">
        <v>-62</v>
      </c>
      <c r="C31" s="6" t="n">
        <v>-387</v>
      </c>
    </row>
    <row r="32" spans="1:3">
      <c r="A32" s="4" t="s">
        <v>183</v>
      </c>
      <c r="B32" s="6" t="n">
        <v>-17562</v>
      </c>
      <c r="C32" s="6" t="n">
        <v>-14386</v>
      </c>
    </row>
    <row r="33" spans="1:3">
      <c r="A33" s="3" t="s">
        <v>184</v>
      </c>
    </row>
    <row r="34" spans="1:3">
      <c r="A34" s="4" t="s">
        <v>185</v>
      </c>
      <c r="B34" s="6" t="n">
        <v>14018</v>
      </c>
      <c r="C34" s="6" t="n">
        <v>6428</v>
      </c>
    </row>
    <row r="35" spans="1:3">
      <c r="A35" s="3" t="s">
        <v>186</v>
      </c>
    </row>
    <row r="36" spans="1:3">
      <c r="A36" s="4" t="s">
        <v>187</v>
      </c>
      <c r="B36" s="6" t="n">
        <v>2382</v>
      </c>
      <c r="C36" s="6" t="n">
        <v>-69</v>
      </c>
    </row>
    <row r="37" spans="1:3">
      <c r="A37" s="4" t="s">
        <v>188</v>
      </c>
      <c r="B37" s="6" t="n">
        <v>2559</v>
      </c>
      <c r="C37" s="6" t="n">
        <v>12128</v>
      </c>
    </row>
    <row r="38" spans="1:3">
      <c r="A38" s="4" t="s">
        <v>189</v>
      </c>
      <c r="B38" s="6" t="n">
        <v>-1464</v>
      </c>
      <c r="C38" s="6" t="n">
        <v>-8739</v>
      </c>
    </row>
    <row r="39" spans="1:3">
      <c r="A39" s="4" t="s">
        <v>146</v>
      </c>
      <c r="B39" s="6" t="n">
        <v>1265</v>
      </c>
      <c r="C39" s="6" t="n">
        <v>0</v>
      </c>
    </row>
    <row r="40" spans="1:3">
      <c r="A40" s="4" t="s">
        <v>147</v>
      </c>
      <c r="B40" s="6" t="n">
        <v>-1265</v>
      </c>
      <c r="C40" s="6" t="n">
        <v>-300</v>
      </c>
    </row>
    <row r="41" spans="1:3">
      <c r="A41" s="4" t="s">
        <v>148</v>
      </c>
      <c r="B41" s="6" t="n">
        <v>0</v>
      </c>
      <c r="C41" s="6" t="n">
        <v>4000</v>
      </c>
    </row>
    <row r="42" spans="1:3">
      <c r="A42" s="4" t="s">
        <v>190</v>
      </c>
      <c r="B42" s="6" t="n">
        <v>0</v>
      </c>
      <c r="C42" s="6" t="n">
        <v>-1</v>
      </c>
    </row>
    <row r="43" spans="1:3">
      <c r="A43" s="4" t="s">
        <v>191</v>
      </c>
      <c r="B43" s="6" t="n">
        <v>-28</v>
      </c>
      <c r="C43" s="6" t="n">
        <v>-36</v>
      </c>
    </row>
    <row r="44" spans="1:3">
      <c r="A44" s="4" t="s">
        <v>192</v>
      </c>
      <c r="B44" s="6" t="n">
        <v>17467</v>
      </c>
      <c r="C44" s="6" t="n">
        <v>13411</v>
      </c>
    </row>
    <row r="45" spans="1:3">
      <c r="A45" s="4" t="s">
        <v>193</v>
      </c>
      <c r="B45" s="6" t="n">
        <v>-53</v>
      </c>
      <c r="C45" s="6" t="n">
        <v>186</v>
      </c>
    </row>
    <row r="46" spans="1:3">
      <c r="A46" s="4" t="s">
        <v>194</v>
      </c>
      <c r="B46" s="6" t="n">
        <v>968</v>
      </c>
      <c r="C46" s="6" t="n">
        <v>891</v>
      </c>
    </row>
    <row r="47" spans="1:3">
      <c r="A47" s="4" t="s">
        <v>195</v>
      </c>
      <c r="B47" s="7" t="n">
        <v>915</v>
      </c>
      <c r="C47" s="7" t="n">
        <v>10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4</v>
      </c>
      <c r="C1" s="2" t="s">
        <v>2</v>
      </c>
      <c r="D1" s="2" t="s">
        <v>75</v>
      </c>
    </row>
    <row r="2" spans="1:4">
      <c r="A2" s="3" t="s">
        <v>658</v>
      </c>
    </row>
    <row r="3" spans="1:4">
      <c r="A3" s="4" t="s">
        <v>695</v>
      </c>
      <c r="C3" s="7" t="n">
        <v>871</v>
      </c>
      <c r="D3" s="7" t="n">
        <v>938</v>
      </c>
    </row>
    <row r="4" spans="1:4">
      <c r="A4" s="4" t="s">
        <v>696</v>
      </c>
      <c r="C4" s="4" t="s">
        <v>697</v>
      </c>
      <c r="D4" s="4" t="s">
        <v>698</v>
      </c>
    </row>
    <row r="5" spans="1:4">
      <c r="A5" s="4" t="s">
        <v>699</v>
      </c>
    </row>
    <row r="6" spans="1:4">
      <c r="A6" s="3" t="s">
        <v>658</v>
      </c>
    </row>
    <row r="7" spans="1:4">
      <c r="A7" s="4" t="s">
        <v>695</v>
      </c>
      <c r="B7" s="4" t="s">
        <v>409</v>
      </c>
      <c r="C7" s="7" t="n">
        <v>801</v>
      </c>
      <c r="D7" s="7" t="n">
        <v>858</v>
      </c>
    </row>
    <row r="8" spans="1:4">
      <c r="A8" s="4" t="s">
        <v>696</v>
      </c>
      <c r="B8" s="4" t="s">
        <v>409</v>
      </c>
      <c r="C8" s="4" t="s">
        <v>700</v>
      </c>
      <c r="D8" s="4" t="s">
        <v>701</v>
      </c>
    </row>
    <row r="9" spans="1:4">
      <c r="A9" s="4" t="s">
        <v>702</v>
      </c>
    </row>
    <row r="10" spans="1:4">
      <c r="A10" s="3" t="s">
        <v>658</v>
      </c>
    </row>
    <row r="11" spans="1:4">
      <c r="A11" s="4" t="s">
        <v>695</v>
      </c>
      <c r="B11" s="4" t="s">
        <v>409</v>
      </c>
      <c r="C11" s="7" t="n">
        <v>49</v>
      </c>
      <c r="D11" s="7" t="n">
        <v>56</v>
      </c>
    </row>
    <row r="12" spans="1:4">
      <c r="A12" s="4" t="s">
        <v>696</v>
      </c>
      <c r="B12" s="4" t="s">
        <v>409</v>
      </c>
      <c r="C12" s="4" t="s">
        <v>703</v>
      </c>
      <c r="D12" s="4" t="s">
        <v>704</v>
      </c>
    </row>
    <row r="13" spans="1:4">
      <c r="A13" s="4" t="s">
        <v>705</v>
      </c>
    </row>
    <row r="14" spans="1:4">
      <c r="A14" s="3" t="s">
        <v>658</v>
      </c>
    </row>
    <row r="15" spans="1:4">
      <c r="A15" s="4" t="s">
        <v>695</v>
      </c>
      <c r="C15" s="7" t="n">
        <v>12</v>
      </c>
      <c r="D15" s="7" t="n">
        <v>13</v>
      </c>
    </row>
    <row r="16" spans="1:4">
      <c r="A16" s="4" t="s">
        <v>696</v>
      </c>
      <c r="C16" s="4" t="s">
        <v>706</v>
      </c>
      <c r="D16" s="4" t="s">
        <v>468</v>
      </c>
    </row>
    <row r="17" spans="1:4">
      <c r="A17" s="4" t="s">
        <v>707</v>
      </c>
    </row>
    <row r="18" spans="1:4">
      <c r="A18" s="3" t="s">
        <v>658</v>
      </c>
    </row>
    <row r="19" spans="1:4">
      <c r="A19" s="4" t="s">
        <v>695</v>
      </c>
      <c r="C19" s="7" t="n">
        <v>9</v>
      </c>
      <c r="D19" s="7" t="n">
        <v>11</v>
      </c>
    </row>
    <row r="20" spans="1:4">
      <c r="A20" s="4" t="s">
        <v>696</v>
      </c>
      <c r="C20" s="4" t="s">
        <v>708</v>
      </c>
      <c r="D20" s="4" t="s">
        <v>709</v>
      </c>
    </row>
    <row r="21" spans="1:4">
      <c r="A21" t="n"/>
    </row>
    <row r="22" spans="1:4">
      <c r="A22" s="4" t="s">
        <v>40</v>
      </c>
      <c r="B22" s="4" t="s">
        <v>710</v>
      </c>
    </row>
    <row r="23" spans="1:4">
      <c r="A23" s="4" t="s">
        <v>60</v>
      </c>
      <c r="B23" s="4" t="s">
        <v>711</v>
      </c>
    </row>
  </sheetData>
  <mergeCells count="4">
    <mergeCell ref="A1:B1"/>
    <mergeCell ref="A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75</v>
      </c>
    </row>
    <row r="2" spans="1:3">
      <c r="A2" s="3" t="s">
        <v>658</v>
      </c>
    </row>
    <row r="3" spans="1:3">
      <c r="A3" s="4" t="s">
        <v>713</v>
      </c>
      <c r="B3" s="7" t="n">
        <v>735</v>
      </c>
      <c r="C3" s="7" t="n">
        <v>793</v>
      </c>
    </row>
    <row r="4" spans="1:3">
      <c r="A4" s="4" t="s">
        <v>714</v>
      </c>
      <c r="B4" s="6" t="n">
        <v>361</v>
      </c>
      <c r="C4" s="6" t="n">
        <v>3</v>
      </c>
    </row>
    <row r="5" spans="1:3">
      <c r="A5" s="4" t="s">
        <v>538</v>
      </c>
    </row>
    <row r="6" spans="1:3">
      <c r="A6" s="3" t="s">
        <v>658</v>
      </c>
    </row>
    <row r="7" spans="1:3">
      <c r="A7" s="4" t="s">
        <v>715</v>
      </c>
      <c r="B7" s="7" t="n">
        <v>523</v>
      </c>
      <c r="C7" s="7" t="n">
        <v>5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8"/>
    <col customWidth="1" max="5" min="5" width="14"/>
    <col customWidth="1" max="6" min="6" width="14"/>
  </cols>
  <sheetData>
    <row r="1" spans="1:6">
      <c r="A1" s="1" t="s">
        <v>716</v>
      </c>
      <c r="C1" s="2" t="s">
        <v>2</v>
      </c>
      <c r="E1" s="2" t="s">
        <v>75</v>
      </c>
      <c r="F1" s="2" t="s">
        <v>26</v>
      </c>
    </row>
    <row r="2" spans="1:6">
      <c r="A2" s="3" t="s">
        <v>658</v>
      </c>
    </row>
    <row r="3" spans="1:6">
      <c r="A3" s="4" t="s">
        <v>680</v>
      </c>
      <c r="C3" s="7" t="n">
        <v>17</v>
      </c>
      <c r="E3" s="7" t="n">
        <v>17</v>
      </c>
    </row>
    <row r="4" spans="1:6">
      <c r="A4" s="4" t="s">
        <v>532</v>
      </c>
      <c r="C4" s="6" t="n">
        <v>79810</v>
      </c>
      <c r="E4" s="6" t="n">
        <v>82917</v>
      </c>
      <c r="F4" s="7" t="n">
        <v>83617</v>
      </c>
    </row>
    <row r="5" spans="1:6">
      <c r="A5" s="4" t="s">
        <v>538</v>
      </c>
    </row>
    <row r="6" spans="1:6">
      <c r="A6" s="3" t="s">
        <v>658</v>
      </c>
    </row>
    <row r="7" spans="1:6">
      <c r="A7" s="4" t="s">
        <v>681</v>
      </c>
      <c r="C7" s="6" t="n">
        <v>19741</v>
      </c>
      <c r="E7" s="6" t="n">
        <v>19563</v>
      </c>
    </row>
    <row r="8" spans="1:6">
      <c r="A8" s="4" t="s">
        <v>589</v>
      </c>
      <c r="C8" s="6" t="n">
        <v>510</v>
      </c>
      <c r="E8" s="6" t="n">
        <v>885</v>
      </c>
    </row>
    <row r="9" spans="1:6">
      <c r="A9" s="4" t="s">
        <v>680</v>
      </c>
      <c r="C9" s="6" t="n">
        <v>16</v>
      </c>
      <c r="E9" s="6" t="n">
        <v>16</v>
      </c>
    </row>
    <row r="10" spans="1:6">
      <c r="A10" s="4" t="s">
        <v>532</v>
      </c>
      <c r="C10" s="6" t="n">
        <v>20267</v>
      </c>
      <c r="E10" s="6" t="n">
        <v>20464</v>
      </c>
    </row>
    <row r="11" spans="1:6">
      <c r="A11" s="4" t="s">
        <v>539</v>
      </c>
    </row>
    <row r="12" spans="1:6">
      <c r="A12" s="3" t="s">
        <v>658</v>
      </c>
    </row>
    <row r="13" spans="1:6">
      <c r="A13" s="4" t="s">
        <v>681</v>
      </c>
      <c r="C13" s="6" t="n">
        <v>17230</v>
      </c>
      <c r="D13" s="4" t="s">
        <v>40</v>
      </c>
      <c r="E13" s="6" t="n">
        <v>16944</v>
      </c>
    </row>
    <row r="14" spans="1:6">
      <c r="A14" s="4" t="s">
        <v>589</v>
      </c>
      <c r="B14" s="4" t="s">
        <v>717</v>
      </c>
      <c r="C14" s="6" t="n">
        <v>437</v>
      </c>
      <c r="E14" s="6" t="n">
        <v>814</v>
      </c>
    </row>
    <row r="15" spans="1:6">
      <c r="A15" s="4" t="s">
        <v>680</v>
      </c>
      <c r="C15" s="6" t="n">
        <v>0</v>
      </c>
      <c r="D15" s="4" t="s">
        <v>40</v>
      </c>
      <c r="E15" s="6" t="n">
        <v>0</v>
      </c>
    </row>
    <row r="16" spans="1:6">
      <c r="A16" s="4" t="s">
        <v>532</v>
      </c>
      <c r="C16" s="6" t="n">
        <v>17667</v>
      </c>
      <c r="D16" s="4" t="s">
        <v>718</v>
      </c>
      <c r="E16" s="6" t="n">
        <v>17758</v>
      </c>
      <c r="F16" s="6" t="n">
        <v>17233</v>
      </c>
    </row>
    <row r="17" spans="1:6">
      <c r="A17" s="4" t="s">
        <v>541</v>
      </c>
    </row>
    <row r="18" spans="1:6">
      <c r="A18" s="3" t="s">
        <v>658</v>
      </c>
    </row>
    <row r="19" spans="1:6">
      <c r="A19" s="4" t="s">
        <v>681</v>
      </c>
      <c r="C19" s="6" t="n">
        <v>1438</v>
      </c>
      <c r="E19" s="6" t="n">
        <v>1529</v>
      </c>
    </row>
    <row r="20" spans="1:6">
      <c r="A20" s="4" t="s">
        <v>589</v>
      </c>
      <c r="B20" s="4" t="s">
        <v>594</v>
      </c>
      <c r="C20" s="6" t="n">
        <v>73</v>
      </c>
      <c r="E20" s="6" t="n">
        <v>71</v>
      </c>
    </row>
    <row r="21" spans="1:6">
      <c r="A21" s="4" t="s">
        <v>680</v>
      </c>
      <c r="C21" s="6" t="n">
        <v>0</v>
      </c>
      <c r="E21" s="6" t="n">
        <v>0</v>
      </c>
    </row>
    <row r="22" spans="1:6">
      <c r="A22" s="4" t="s">
        <v>532</v>
      </c>
      <c r="C22" s="6" t="n">
        <v>1511</v>
      </c>
      <c r="E22" s="6" t="n">
        <v>1600</v>
      </c>
      <c r="F22" s="6" t="n">
        <v>1686</v>
      </c>
    </row>
    <row r="23" spans="1:6">
      <c r="A23" s="4" t="s">
        <v>542</v>
      </c>
    </row>
    <row r="24" spans="1:6">
      <c r="A24" s="3" t="s">
        <v>658</v>
      </c>
    </row>
    <row r="25" spans="1:6">
      <c r="A25" s="4" t="s">
        <v>681</v>
      </c>
      <c r="C25" s="6" t="n">
        <v>659</v>
      </c>
      <c r="E25" s="6" t="n">
        <v>690</v>
      </c>
    </row>
    <row r="26" spans="1:6">
      <c r="A26" s="4" t="s">
        <v>589</v>
      </c>
      <c r="C26" s="6" t="n">
        <v>0</v>
      </c>
      <c r="E26" s="6" t="n">
        <v>0</v>
      </c>
    </row>
    <row r="27" spans="1:6">
      <c r="A27" s="4" t="s">
        <v>680</v>
      </c>
      <c r="C27" s="6" t="n">
        <v>9</v>
      </c>
      <c r="E27" s="6" t="n">
        <v>9</v>
      </c>
    </row>
    <row r="28" spans="1:6">
      <c r="A28" s="4" t="s">
        <v>532</v>
      </c>
      <c r="C28" s="6" t="n">
        <v>668</v>
      </c>
      <c r="E28" s="6" t="n">
        <v>699</v>
      </c>
      <c r="F28" s="6" t="n">
        <v>692</v>
      </c>
    </row>
    <row r="29" spans="1:6">
      <c r="A29" s="4" t="s">
        <v>543</v>
      </c>
    </row>
    <row r="30" spans="1:6">
      <c r="A30" s="3" t="s">
        <v>658</v>
      </c>
    </row>
    <row r="31" spans="1:6">
      <c r="A31" s="4" t="s">
        <v>681</v>
      </c>
      <c r="C31" s="6" t="n">
        <v>414</v>
      </c>
      <c r="E31" s="6" t="n">
        <v>400</v>
      </c>
    </row>
    <row r="32" spans="1:6">
      <c r="A32" s="4" t="s">
        <v>589</v>
      </c>
      <c r="C32" s="6" t="n">
        <v>0</v>
      </c>
      <c r="E32" s="6" t="n">
        <v>0</v>
      </c>
    </row>
    <row r="33" spans="1:6">
      <c r="A33" s="4" t="s">
        <v>680</v>
      </c>
      <c r="C33" s="6" t="n">
        <v>7</v>
      </c>
      <c r="E33" s="6" t="n">
        <v>7</v>
      </c>
    </row>
    <row r="34" spans="1:6">
      <c r="A34" s="4" t="s">
        <v>532</v>
      </c>
      <c r="C34" s="7" t="n">
        <v>421</v>
      </c>
      <c r="E34" s="7" t="n">
        <v>407</v>
      </c>
      <c r="F34" s="7" t="n">
        <v>410</v>
      </c>
    </row>
    <row r="35" spans="1:6">
      <c r="A35" t="n"/>
    </row>
    <row r="36" spans="1:6">
      <c r="A36" s="4" t="s">
        <v>40</v>
      </c>
      <c r="B36" s="4" t="s">
        <v>545</v>
      </c>
    </row>
    <row r="37" spans="1:6">
      <c r="A37" s="4" t="s">
        <v>60</v>
      </c>
      <c r="B37" s="4" t="s">
        <v>596</v>
      </c>
    </row>
    <row r="38" spans="1:6">
      <c r="A38" s="4" t="s">
        <v>434</v>
      </c>
      <c r="B38" s="4" t="s">
        <v>597</v>
      </c>
    </row>
    <row r="39" spans="1:6">
      <c r="A39" s="4" t="s">
        <v>584</v>
      </c>
      <c r="B39" s="4" t="s">
        <v>598</v>
      </c>
    </row>
    <row r="40" spans="1:6">
      <c r="A40" s="4" t="s">
        <v>593</v>
      </c>
      <c r="B40" s="4" t="s">
        <v>595</v>
      </c>
    </row>
    <row r="41" spans="1:6">
      <c r="A41" s="4" t="s">
        <v>618</v>
      </c>
      <c r="B41" s="4" t="s">
        <v>546</v>
      </c>
    </row>
  </sheetData>
  <mergeCells count="9">
    <mergeCell ref="A1:B1"/>
    <mergeCell ref="C1:D1"/>
    <mergeCell ref="A35:E35"/>
    <mergeCell ref="B36:E36"/>
    <mergeCell ref="B37:E37"/>
    <mergeCell ref="B38:E38"/>
    <mergeCell ref="B39:E39"/>
    <mergeCell ref="B40:E40"/>
    <mergeCell ref="B41:E4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19</v>
      </c>
      <c r="B1" s="2" t="s">
        <v>2</v>
      </c>
      <c r="C1" s="2" t="s">
        <v>75</v>
      </c>
    </row>
    <row r="2" spans="1:3">
      <c r="A2" s="3" t="s">
        <v>204</v>
      </c>
    </row>
    <row r="3" spans="1:3">
      <c r="A3" s="4" t="s">
        <v>720</v>
      </c>
      <c r="B3" s="7" t="n">
        <v>3669</v>
      </c>
      <c r="C3" s="7" t="n">
        <v>36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8"/>
    <col customWidth="1" max="9" min="9" width="14"/>
    <col customWidth="1" max="10" min="10" width="4"/>
    <col customWidth="1" max="11" min="11" width="14"/>
  </cols>
  <sheetData>
    <row r="1" spans="1:11">
      <c r="A1" s="1" t="s">
        <v>721</v>
      </c>
      <c r="C1" s="2" t="s">
        <v>25</v>
      </c>
      <c r="E1" s="2" t="s">
        <v>1</v>
      </c>
      <c r="G1" t="n"/>
      <c r="I1" t="n"/>
    </row>
    <row r="2" spans="1:11">
      <c r="C2" s="2" t="s">
        <v>2</v>
      </c>
      <c r="D2" s="2" t="s">
        <v>26</v>
      </c>
      <c r="E2" s="2" t="s">
        <v>2</v>
      </c>
      <c r="F2" s="2" t="s">
        <v>26</v>
      </c>
      <c r="G2" s="2" t="s">
        <v>2</v>
      </c>
      <c r="I2" s="2" t="s">
        <v>75</v>
      </c>
      <c r="K2" s="2" t="s">
        <v>26</v>
      </c>
    </row>
    <row r="3" spans="1:11">
      <c r="A3" s="3" t="s">
        <v>722</v>
      </c>
    </row>
    <row r="4" spans="1:11">
      <c r="A4" s="4" t="s">
        <v>723</v>
      </c>
      <c r="C4" s="7" t="n">
        <v>1023</v>
      </c>
      <c r="D4" s="7" t="n">
        <v>703</v>
      </c>
      <c r="E4" s="7" t="n">
        <v>912</v>
      </c>
      <c r="F4" s="7" t="n">
        <v>680</v>
      </c>
    </row>
    <row r="5" spans="1:11">
      <c r="A5" s="4" t="s">
        <v>41</v>
      </c>
      <c r="C5" s="6" t="n">
        <v>134</v>
      </c>
      <c r="D5" s="6" t="n">
        <v>-6</v>
      </c>
      <c r="E5" s="6" t="n">
        <v>291</v>
      </c>
      <c r="F5" s="6" t="n">
        <v>47</v>
      </c>
    </row>
    <row r="6" spans="1:11">
      <c r="A6" s="4" t="s">
        <v>724</v>
      </c>
      <c r="C6" s="6" t="n">
        <v>-103</v>
      </c>
      <c r="D6" s="6" t="n">
        <v>-64</v>
      </c>
      <c r="E6" s="6" t="n">
        <v>-159</v>
      </c>
      <c r="F6" s="6" t="n">
        <v>-102</v>
      </c>
    </row>
    <row r="7" spans="1:11">
      <c r="A7" s="4" t="s">
        <v>725</v>
      </c>
      <c r="C7" s="6" t="n">
        <v>9</v>
      </c>
      <c r="D7" s="6" t="n">
        <v>15</v>
      </c>
      <c r="E7" s="6" t="n">
        <v>19</v>
      </c>
      <c r="F7" s="6" t="n">
        <v>23</v>
      </c>
    </row>
    <row r="8" spans="1:11">
      <c r="A8" s="4" t="s">
        <v>726</v>
      </c>
      <c r="C8" s="6" t="n">
        <v>-94</v>
      </c>
      <c r="D8" s="6" t="n">
        <v>-49</v>
      </c>
      <c r="E8" s="6" t="n">
        <v>-140</v>
      </c>
      <c r="F8" s="6" t="n">
        <v>-79</v>
      </c>
    </row>
    <row r="9" spans="1:11">
      <c r="A9" s="4" t="s">
        <v>727</v>
      </c>
      <c r="C9" s="6" t="n">
        <v>1063</v>
      </c>
      <c r="D9" s="6" t="n">
        <v>648</v>
      </c>
      <c r="E9" s="6" t="n">
        <v>1063</v>
      </c>
      <c r="F9" s="6" t="n">
        <v>648</v>
      </c>
    </row>
    <row r="10" spans="1:11">
      <c r="A10" s="4" t="s">
        <v>728</v>
      </c>
      <c r="G10" s="7" t="n">
        <v>680</v>
      </c>
      <c r="K10" s="7" t="n">
        <v>598</v>
      </c>
    </row>
    <row r="11" spans="1:11">
      <c r="A11" s="4" t="s">
        <v>729</v>
      </c>
      <c r="G11" s="6" t="n">
        <v>383</v>
      </c>
      <c r="K11" s="6" t="n">
        <v>50</v>
      </c>
    </row>
    <row r="12" spans="1:11">
      <c r="A12" s="4" t="s">
        <v>730</v>
      </c>
      <c r="C12" s="6" t="n">
        <v>1023</v>
      </c>
      <c r="D12" s="6" t="n">
        <v>703</v>
      </c>
      <c r="E12" s="6" t="n">
        <v>912</v>
      </c>
      <c r="F12" s="6" t="n">
        <v>680</v>
      </c>
      <c r="G12" s="6" t="n">
        <v>1063</v>
      </c>
      <c r="I12" s="7" t="n">
        <v>912</v>
      </c>
      <c r="K12" s="6" t="n">
        <v>648</v>
      </c>
    </row>
    <row r="13" spans="1:11">
      <c r="A13" s="4" t="s">
        <v>731</v>
      </c>
      <c r="B13" s="4" t="s">
        <v>40</v>
      </c>
      <c r="G13" s="6" t="n">
        <v>77233</v>
      </c>
      <c r="K13" s="6" t="n">
        <v>81540</v>
      </c>
    </row>
    <row r="14" spans="1:11">
      <c r="A14" s="4" t="s">
        <v>732</v>
      </c>
      <c r="B14" s="4" t="s">
        <v>60</v>
      </c>
      <c r="G14" s="6" t="n">
        <v>1448</v>
      </c>
      <c r="K14" s="6" t="n">
        <v>513</v>
      </c>
    </row>
    <row r="15" spans="1:11">
      <c r="A15" s="4" t="s">
        <v>733</v>
      </c>
      <c r="G15" s="6" t="n">
        <v>1129</v>
      </c>
      <c r="K15" s="6" t="n">
        <v>1564</v>
      </c>
    </row>
    <row r="16" spans="1:11">
      <c r="A16" s="4" t="s">
        <v>532</v>
      </c>
      <c r="G16" s="6" t="n">
        <v>79810</v>
      </c>
      <c r="I16" s="6" t="n">
        <v>82917</v>
      </c>
      <c r="K16" s="6" t="n">
        <v>83617</v>
      </c>
    </row>
    <row r="17" spans="1:11">
      <c r="A17" s="4" t="s">
        <v>533</v>
      </c>
    </row>
    <row r="18" spans="1:11">
      <c r="A18" s="3" t="s">
        <v>722</v>
      </c>
    </row>
    <row r="19" spans="1:11">
      <c r="A19" s="4" t="s">
        <v>532</v>
      </c>
      <c r="G19" s="6" t="n">
        <v>59543</v>
      </c>
      <c r="I19" s="6" t="n">
        <v>62453</v>
      </c>
    </row>
    <row r="20" spans="1:11">
      <c r="A20" s="4" t="s">
        <v>534</v>
      </c>
    </row>
    <row r="21" spans="1:11">
      <c r="A21" s="3" t="s">
        <v>722</v>
      </c>
    </row>
    <row r="22" spans="1:11">
      <c r="A22" s="4" t="s">
        <v>723</v>
      </c>
      <c r="C22" s="6" t="n">
        <v>95</v>
      </c>
      <c r="D22" s="6" t="n">
        <v>90</v>
      </c>
      <c r="E22" s="6" t="n">
        <v>86</v>
      </c>
      <c r="F22" s="6" t="n">
        <v>89</v>
      </c>
    </row>
    <row r="23" spans="1:11">
      <c r="A23" s="4" t="s">
        <v>41</v>
      </c>
      <c r="C23" s="6" t="n">
        <v>-3</v>
      </c>
      <c r="D23" s="6" t="n">
        <v>-3</v>
      </c>
      <c r="E23" s="6" t="n">
        <v>6</v>
      </c>
      <c r="F23" s="6" t="n">
        <v>-1</v>
      </c>
    </row>
    <row r="24" spans="1:11">
      <c r="A24" s="4" t="s">
        <v>724</v>
      </c>
      <c r="C24" s="6" t="n">
        <v>0</v>
      </c>
      <c r="D24" s="6" t="n">
        <v>-1</v>
      </c>
      <c r="E24" s="6" t="n">
        <v>0</v>
      </c>
      <c r="F24" s="6" t="n">
        <v>-2</v>
      </c>
    </row>
    <row r="25" spans="1:11">
      <c r="A25" s="4" t="s">
        <v>725</v>
      </c>
      <c r="C25" s="6" t="n">
        <v>0</v>
      </c>
      <c r="D25" s="6" t="n">
        <v>3</v>
      </c>
      <c r="E25" s="6" t="n">
        <v>0</v>
      </c>
      <c r="F25" s="6" t="n">
        <v>3</v>
      </c>
    </row>
    <row r="26" spans="1:11">
      <c r="A26" s="4" t="s">
        <v>726</v>
      </c>
      <c r="C26" s="6" t="n">
        <v>0</v>
      </c>
      <c r="D26" s="6" t="n">
        <v>2</v>
      </c>
      <c r="E26" s="6" t="n">
        <v>0</v>
      </c>
      <c r="F26" s="6" t="n">
        <v>1</v>
      </c>
    </row>
    <row r="27" spans="1:11">
      <c r="A27" s="4" t="s">
        <v>727</v>
      </c>
      <c r="C27" s="6" t="n">
        <v>92</v>
      </c>
      <c r="D27" s="6" t="n">
        <v>89</v>
      </c>
      <c r="E27" s="6" t="n">
        <v>92</v>
      </c>
      <c r="F27" s="6" t="n">
        <v>89</v>
      </c>
    </row>
    <row r="28" spans="1:11">
      <c r="A28" s="4" t="s">
        <v>728</v>
      </c>
      <c r="G28" s="6" t="n">
        <v>90</v>
      </c>
      <c r="K28" s="6" t="n">
        <v>86</v>
      </c>
    </row>
    <row r="29" spans="1:11">
      <c r="A29" s="4" t="s">
        <v>729</v>
      </c>
      <c r="G29" s="6" t="n">
        <v>2</v>
      </c>
      <c r="K29" s="6" t="n">
        <v>3</v>
      </c>
    </row>
    <row r="30" spans="1:11">
      <c r="A30" s="4" t="s">
        <v>730</v>
      </c>
      <c r="C30" s="6" t="n">
        <v>95</v>
      </c>
      <c r="D30" s="6" t="n">
        <v>90</v>
      </c>
      <c r="E30" s="6" t="n">
        <v>86</v>
      </c>
      <c r="F30" s="6" t="n">
        <v>89</v>
      </c>
      <c r="G30" s="6" t="n">
        <v>92</v>
      </c>
      <c r="I30" s="6" t="n">
        <v>86</v>
      </c>
      <c r="K30" s="6" t="n">
        <v>89</v>
      </c>
    </row>
    <row r="31" spans="1:11">
      <c r="A31" s="4" t="s">
        <v>731</v>
      </c>
      <c r="B31" s="4" t="s">
        <v>40</v>
      </c>
      <c r="G31" s="6" t="n">
        <v>10875</v>
      </c>
      <c r="K31" s="6" t="n">
        <v>11388</v>
      </c>
    </row>
    <row r="32" spans="1:11">
      <c r="A32" s="4" t="s">
        <v>732</v>
      </c>
      <c r="B32" s="4" t="s">
        <v>60</v>
      </c>
      <c r="G32" s="6" t="n">
        <v>98</v>
      </c>
      <c r="K32" s="6" t="n">
        <v>132</v>
      </c>
    </row>
    <row r="33" spans="1:11">
      <c r="A33" s="4" t="s">
        <v>733</v>
      </c>
      <c r="G33" s="6" t="n">
        <v>0</v>
      </c>
      <c r="K33" s="6" t="n">
        <v>0</v>
      </c>
    </row>
    <row r="34" spans="1:11">
      <c r="A34" s="4" t="s">
        <v>532</v>
      </c>
      <c r="G34" s="6" t="n">
        <v>10973</v>
      </c>
      <c r="I34" s="6" t="n">
        <v>10000</v>
      </c>
      <c r="K34" s="6" t="n">
        <v>11520</v>
      </c>
    </row>
    <row r="35" spans="1:11">
      <c r="A35" s="4" t="s">
        <v>535</v>
      </c>
    </row>
    <row r="36" spans="1:11">
      <c r="A36" s="3" t="s">
        <v>722</v>
      </c>
    </row>
    <row r="37" spans="1:11">
      <c r="A37" s="4" t="s">
        <v>723</v>
      </c>
      <c r="C37" s="6" t="n">
        <v>362</v>
      </c>
      <c r="D37" s="6" t="n">
        <v>295</v>
      </c>
      <c r="E37" s="6" t="n">
        <v>434</v>
      </c>
      <c r="F37" s="6" t="n">
        <v>275</v>
      </c>
    </row>
    <row r="38" spans="1:11">
      <c r="A38" s="4" t="s">
        <v>41</v>
      </c>
      <c r="C38" s="6" t="n">
        <v>4</v>
      </c>
      <c r="D38" s="6" t="n">
        <v>-2</v>
      </c>
      <c r="E38" s="6" t="n">
        <v>-42</v>
      </c>
      <c r="F38" s="6" t="n">
        <v>22</v>
      </c>
    </row>
    <row r="39" spans="1:11">
      <c r="A39" s="4" t="s">
        <v>724</v>
      </c>
      <c r="C39" s="6" t="n">
        <v>-11</v>
      </c>
      <c r="D39" s="6" t="n">
        <v>-38</v>
      </c>
      <c r="E39" s="6" t="n">
        <v>-39</v>
      </c>
      <c r="F39" s="6" t="n">
        <v>-44</v>
      </c>
    </row>
    <row r="40" spans="1:11">
      <c r="A40" s="4" t="s">
        <v>725</v>
      </c>
      <c r="C40" s="6" t="n">
        <v>3</v>
      </c>
      <c r="D40" s="6" t="n">
        <v>5</v>
      </c>
      <c r="E40" s="6" t="n">
        <v>5</v>
      </c>
      <c r="F40" s="6" t="n">
        <v>7</v>
      </c>
    </row>
    <row r="41" spans="1:11">
      <c r="A41" s="4" t="s">
        <v>726</v>
      </c>
      <c r="C41" s="6" t="n">
        <v>-8</v>
      </c>
      <c r="D41" s="6" t="n">
        <v>-33</v>
      </c>
      <c r="E41" s="6" t="n">
        <v>-34</v>
      </c>
      <c r="F41" s="6" t="n">
        <v>-37</v>
      </c>
    </row>
    <row r="42" spans="1:11">
      <c r="A42" s="4" t="s">
        <v>727</v>
      </c>
      <c r="C42" s="6" t="n">
        <v>358</v>
      </c>
      <c r="D42" s="6" t="n">
        <v>260</v>
      </c>
      <c r="E42" s="6" t="n">
        <v>358</v>
      </c>
      <c r="F42" s="6" t="n">
        <v>260</v>
      </c>
    </row>
    <row r="43" spans="1:11">
      <c r="A43" s="4" t="s">
        <v>728</v>
      </c>
      <c r="G43" s="6" t="n">
        <v>255</v>
      </c>
      <c r="K43" s="6" t="n">
        <v>257</v>
      </c>
    </row>
    <row r="44" spans="1:11">
      <c r="A44" s="4" t="s">
        <v>729</v>
      </c>
      <c r="G44" s="6" t="n">
        <v>103</v>
      </c>
      <c r="K44" s="6" t="n">
        <v>3</v>
      </c>
    </row>
    <row r="45" spans="1:11">
      <c r="A45" s="4" t="s">
        <v>730</v>
      </c>
      <c r="C45" s="6" t="n">
        <v>362</v>
      </c>
      <c r="D45" s="6" t="n">
        <v>295</v>
      </c>
      <c r="E45" s="6" t="n">
        <v>434</v>
      </c>
      <c r="F45" s="6" t="n">
        <v>275</v>
      </c>
      <c r="G45" s="6" t="n">
        <v>358</v>
      </c>
      <c r="I45" s="6" t="n">
        <v>434</v>
      </c>
      <c r="K45" s="6" t="n">
        <v>260</v>
      </c>
    </row>
    <row r="46" spans="1:11">
      <c r="A46" s="4" t="s">
        <v>731</v>
      </c>
      <c r="B46" s="4" t="s">
        <v>40</v>
      </c>
      <c r="G46" s="6" t="n">
        <v>18574</v>
      </c>
      <c r="K46" s="6" t="n">
        <v>19624</v>
      </c>
    </row>
    <row r="47" spans="1:11">
      <c r="A47" s="4" t="s">
        <v>732</v>
      </c>
      <c r="B47" s="4" t="s">
        <v>60</v>
      </c>
      <c r="G47" s="6" t="n">
        <v>501</v>
      </c>
      <c r="K47" s="6" t="n">
        <v>88</v>
      </c>
    </row>
    <row r="48" spans="1:11">
      <c r="A48" s="4" t="s">
        <v>733</v>
      </c>
      <c r="G48" s="6" t="n">
        <v>0</v>
      </c>
      <c r="K48" s="6" t="n">
        <v>0</v>
      </c>
    </row>
    <row r="49" spans="1:11">
      <c r="A49" s="4" t="s">
        <v>532</v>
      </c>
      <c r="G49" s="6" t="n">
        <v>19075</v>
      </c>
      <c r="I49" s="6" t="n">
        <v>19116</v>
      </c>
      <c r="K49" s="6" t="n">
        <v>19712</v>
      </c>
    </row>
    <row r="50" spans="1:11">
      <c r="A50" s="4" t="s">
        <v>536</v>
      </c>
    </row>
    <row r="51" spans="1:11">
      <c r="A51" s="3" t="s">
        <v>722</v>
      </c>
    </row>
    <row r="52" spans="1:11">
      <c r="A52" s="4" t="s">
        <v>723</v>
      </c>
      <c r="C52" s="6" t="n">
        <v>429</v>
      </c>
      <c r="D52" s="6" t="n">
        <v>128</v>
      </c>
      <c r="E52" s="6" t="n">
        <v>240</v>
      </c>
      <c r="F52" s="6" t="n">
        <v>107</v>
      </c>
    </row>
    <row r="53" spans="1:11">
      <c r="A53" s="4" t="s">
        <v>41</v>
      </c>
      <c r="C53" s="6" t="n">
        <v>137</v>
      </c>
      <c r="D53" s="6" t="n">
        <v>2</v>
      </c>
      <c r="E53" s="6" t="n">
        <v>333</v>
      </c>
      <c r="F53" s="6" t="n">
        <v>23</v>
      </c>
    </row>
    <row r="54" spans="1:11">
      <c r="A54" s="4" t="s">
        <v>724</v>
      </c>
      <c r="C54" s="6" t="n">
        <v>-78</v>
      </c>
      <c r="D54" s="6" t="n">
        <v>0</v>
      </c>
      <c r="E54" s="6" t="n">
        <v>-85</v>
      </c>
      <c r="F54" s="6" t="n">
        <v>0</v>
      </c>
    </row>
    <row r="55" spans="1:11">
      <c r="A55" s="4" t="s">
        <v>725</v>
      </c>
      <c r="C55" s="6" t="n">
        <v>0</v>
      </c>
      <c r="D55" s="6" t="n">
        <v>0</v>
      </c>
      <c r="E55" s="6" t="n">
        <v>0</v>
      </c>
      <c r="F55" s="6" t="n">
        <v>0</v>
      </c>
    </row>
    <row r="56" spans="1:11">
      <c r="A56" s="4" t="s">
        <v>726</v>
      </c>
      <c r="C56" s="6" t="n">
        <v>-78</v>
      </c>
      <c r="D56" s="6" t="n">
        <v>0</v>
      </c>
      <c r="E56" s="6" t="n">
        <v>-85</v>
      </c>
      <c r="F56" s="6" t="n">
        <v>0</v>
      </c>
    </row>
    <row r="57" spans="1:11">
      <c r="A57" s="4" t="s">
        <v>727</v>
      </c>
      <c r="C57" s="6" t="n">
        <v>488</v>
      </c>
      <c r="D57" s="6" t="n">
        <v>130</v>
      </c>
      <c r="E57" s="6" t="n">
        <v>488</v>
      </c>
      <c r="F57" s="6" t="n">
        <v>130</v>
      </c>
    </row>
    <row r="58" spans="1:11">
      <c r="A58" s="4" t="s">
        <v>728</v>
      </c>
      <c r="G58" s="6" t="n">
        <v>241</v>
      </c>
      <c r="K58" s="6" t="n">
        <v>130</v>
      </c>
    </row>
    <row r="59" spans="1:11">
      <c r="A59" s="4" t="s">
        <v>729</v>
      </c>
      <c r="G59" s="6" t="n">
        <v>247</v>
      </c>
      <c r="K59" s="6" t="n">
        <v>0</v>
      </c>
    </row>
    <row r="60" spans="1:11">
      <c r="A60" s="4" t="s">
        <v>730</v>
      </c>
      <c r="C60" s="6" t="n">
        <v>429</v>
      </c>
      <c r="D60" s="6" t="n">
        <v>128</v>
      </c>
      <c r="E60" s="6" t="n">
        <v>240</v>
      </c>
      <c r="F60" s="6" t="n">
        <v>107</v>
      </c>
      <c r="G60" s="6" t="n">
        <v>488</v>
      </c>
      <c r="I60" s="6" t="n">
        <v>240</v>
      </c>
      <c r="K60" s="6" t="n">
        <v>130</v>
      </c>
    </row>
    <row r="61" spans="1:11">
      <c r="A61" s="4" t="s">
        <v>731</v>
      </c>
      <c r="B61" s="4" t="s">
        <v>40</v>
      </c>
      <c r="G61" s="6" t="n">
        <v>25714</v>
      </c>
      <c r="K61" s="6" t="n">
        <v>28929</v>
      </c>
    </row>
    <row r="62" spans="1:11">
      <c r="A62" s="4" t="s">
        <v>732</v>
      </c>
      <c r="B62" s="4" t="s">
        <v>60</v>
      </c>
      <c r="G62" s="6" t="n">
        <v>643</v>
      </c>
      <c r="K62" s="6" t="n">
        <v>13</v>
      </c>
    </row>
    <row r="63" spans="1:11">
      <c r="A63" s="4" t="s">
        <v>733</v>
      </c>
      <c r="G63" s="6" t="n">
        <v>0</v>
      </c>
      <c r="K63" s="6" t="n">
        <v>0</v>
      </c>
    </row>
    <row r="64" spans="1:11">
      <c r="A64" s="4" t="s">
        <v>532</v>
      </c>
      <c r="G64" s="6" t="n">
        <v>26357</v>
      </c>
      <c r="H64" s="4" t="s">
        <v>434</v>
      </c>
      <c r="I64" s="6" t="n">
        <v>29969</v>
      </c>
      <c r="J64" s="4" t="s">
        <v>434</v>
      </c>
      <c r="K64" s="6" t="n">
        <v>28942</v>
      </c>
    </row>
    <row r="65" spans="1:11">
      <c r="A65" s="4" t="s">
        <v>537</v>
      </c>
    </row>
    <row r="66" spans="1:11">
      <c r="A66" s="3" t="s">
        <v>722</v>
      </c>
    </row>
    <row r="67" spans="1:11">
      <c r="A67" s="4" t="s">
        <v>723</v>
      </c>
      <c r="C67" s="6" t="n">
        <v>16</v>
      </c>
      <c r="D67" s="6" t="n">
        <v>21</v>
      </c>
      <c r="E67" s="6" t="n">
        <v>19</v>
      </c>
      <c r="F67" s="6" t="n">
        <v>21</v>
      </c>
    </row>
    <row r="68" spans="1:11">
      <c r="A68" s="4" t="s">
        <v>41</v>
      </c>
      <c r="C68" s="6" t="n">
        <v>-1</v>
      </c>
      <c r="D68" s="6" t="n">
        <v>-3</v>
      </c>
      <c r="E68" s="6" t="n">
        <v>-4</v>
      </c>
      <c r="F68" s="6" t="n">
        <v>-2</v>
      </c>
    </row>
    <row r="69" spans="1:11">
      <c r="A69" s="4" t="s">
        <v>724</v>
      </c>
      <c r="C69" s="6" t="n">
        <v>0</v>
      </c>
      <c r="D69" s="6" t="n">
        <v>0</v>
      </c>
      <c r="E69" s="6" t="n">
        <v>0</v>
      </c>
      <c r="F69" s="6" t="n">
        <v>-1</v>
      </c>
    </row>
    <row r="70" spans="1:11">
      <c r="A70" s="4" t="s">
        <v>725</v>
      </c>
      <c r="C70" s="6" t="n">
        <v>0</v>
      </c>
      <c r="D70" s="6" t="n">
        <v>0</v>
      </c>
      <c r="E70" s="6" t="n">
        <v>0</v>
      </c>
      <c r="F70" s="6" t="n">
        <v>0</v>
      </c>
    </row>
    <row r="71" spans="1:11">
      <c r="A71" s="4" t="s">
        <v>726</v>
      </c>
      <c r="C71" s="6" t="n">
        <v>0</v>
      </c>
      <c r="D71" s="6" t="n">
        <v>0</v>
      </c>
      <c r="E71" s="6" t="n">
        <v>0</v>
      </c>
      <c r="F71" s="6" t="n">
        <v>-1</v>
      </c>
    </row>
    <row r="72" spans="1:11">
      <c r="A72" s="4" t="s">
        <v>727</v>
      </c>
      <c r="C72" s="6" t="n">
        <v>15</v>
      </c>
      <c r="D72" s="6" t="n">
        <v>18</v>
      </c>
      <c r="E72" s="6" t="n">
        <v>15</v>
      </c>
      <c r="F72" s="6" t="n">
        <v>18</v>
      </c>
    </row>
    <row r="73" spans="1:11">
      <c r="A73" s="4" t="s">
        <v>728</v>
      </c>
      <c r="G73" s="6" t="n">
        <v>14</v>
      </c>
      <c r="K73" s="6" t="n">
        <v>17</v>
      </c>
    </row>
    <row r="74" spans="1:11">
      <c r="A74" s="4" t="s">
        <v>729</v>
      </c>
      <c r="G74" s="6" t="n">
        <v>1</v>
      </c>
      <c r="K74" s="6" t="n">
        <v>1</v>
      </c>
    </row>
    <row r="75" spans="1:11">
      <c r="A75" s="4" t="s">
        <v>730</v>
      </c>
      <c r="C75" s="6" t="n">
        <v>16</v>
      </c>
      <c r="D75" s="6" t="n">
        <v>21</v>
      </c>
      <c r="E75" s="6" t="n">
        <v>19</v>
      </c>
      <c r="F75" s="6" t="n">
        <v>21</v>
      </c>
      <c r="G75" s="6" t="n">
        <v>15</v>
      </c>
      <c r="I75" s="6" t="n">
        <v>19</v>
      </c>
      <c r="K75" s="6" t="n">
        <v>18</v>
      </c>
    </row>
    <row r="76" spans="1:11">
      <c r="A76" s="4" t="s">
        <v>731</v>
      </c>
      <c r="B76" s="4" t="s">
        <v>40</v>
      </c>
      <c r="G76" s="6" t="n">
        <v>3130</v>
      </c>
      <c r="K76" s="6" t="n">
        <v>3415</v>
      </c>
    </row>
    <row r="77" spans="1:11">
      <c r="A77" s="4" t="s">
        <v>732</v>
      </c>
      <c r="B77" s="4" t="s">
        <v>60</v>
      </c>
      <c r="G77" s="6" t="n">
        <v>8</v>
      </c>
      <c r="K77" s="6" t="n">
        <v>7</v>
      </c>
    </row>
    <row r="78" spans="1:11">
      <c r="A78" s="4" t="s">
        <v>733</v>
      </c>
      <c r="G78" s="6" t="n">
        <v>0</v>
      </c>
      <c r="K78" s="6" t="n">
        <v>0</v>
      </c>
    </row>
    <row r="79" spans="1:11">
      <c r="A79" s="4" t="s">
        <v>532</v>
      </c>
      <c r="G79" s="6" t="n">
        <v>3138</v>
      </c>
      <c r="I79" s="6" t="n">
        <v>3368</v>
      </c>
      <c r="K79" s="6" t="n">
        <v>3422</v>
      </c>
    </row>
    <row r="80" spans="1:11">
      <c r="A80" s="4" t="s">
        <v>538</v>
      </c>
    </row>
    <row r="81" spans="1:11">
      <c r="A81" s="3" t="s">
        <v>722</v>
      </c>
    </row>
    <row r="82" spans="1:11">
      <c r="A82" s="4" t="s">
        <v>532</v>
      </c>
      <c r="G82" s="6" t="n">
        <v>20267</v>
      </c>
      <c r="I82" s="6" t="n">
        <v>20464</v>
      </c>
    </row>
    <row r="83" spans="1:11">
      <c r="A83" s="4" t="s">
        <v>734</v>
      </c>
    </row>
    <row r="84" spans="1:11">
      <c r="A84" s="3" t="s">
        <v>722</v>
      </c>
    </row>
    <row r="85" spans="1:11">
      <c r="A85" s="4" t="s">
        <v>723</v>
      </c>
      <c r="C85" s="6" t="n">
        <v>55</v>
      </c>
      <c r="D85" s="6" t="n">
        <v>95</v>
      </c>
      <c r="E85" s="6" t="n">
        <v>68</v>
      </c>
      <c r="F85" s="6" t="n">
        <v>107</v>
      </c>
    </row>
    <row r="86" spans="1:11">
      <c r="A86" s="4" t="s">
        <v>41</v>
      </c>
      <c r="C86" s="6" t="n">
        <v>-7</v>
      </c>
      <c r="D86" s="6" t="n">
        <v>-6</v>
      </c>
      <c r="E86" s="6" t="n">
        <v>-16</v>
      </c>
      <c r="F86" s="6" t="n">
        <v>-6</v>
      </c>
    </row>
    <row r="87" spans="1:11">
      <c r="A87" s="4" t="s">
        <v>724</v>
      </c>
      <c r="C87" s="6" t="n">
        <v>0</v>
      </c>
      <c r="D87" s="6" t="n">
        <v>-10</v>
      </c>
      <c r="E87" s="6" t="n">
        <v>-9</v>
      </c>
      <c r="F87" s="6" t="n">
        <v>-24</v>
      </c>
    </row>
    <row r="88" spans="1:11">
      <c r="A88" s="4" t="s">
        <v>725</v>
      </c>
      <c r="C88" s="6" t="n">
        <v>2</v>
      </c>
      <c r="D88" s="6" t="n">
        <v>4</v>
      </c>
      <c r="E88" s="6" t="n">
        <v>7</v>
      </c>
      <c r="F88" s="6" t="n">
        <v>6</v>
      </c>
    </row>
    <row r="89" spans="1:11">
      <c r="A89" s="4" t="s">
        <v>726</v>
      </c>
      <c r="C89" s="6" t="n">
        <v>2</v>
      </c>
      <c r="D89" s="6" t="n">
        <v>-6</v>
      </c>
      <c r="E89" s="6" t="n">
        <v>-2</v>
      </c>
      <c r="F89" s="6" t="n">
        <v>-18</v>
      </c>
    </row>
    <row r="90" spans="1:11">
      <c r="A90" s="4" t="s">
        <v>727</v>
      </c>
      <c r="C90" s="6" t="n">
        <v>50</v>
      </c>
      <c r="D90" s="6" t="n">
        <v>83</v>
      </c>
      <c r="E90" s="6" t="n">
        <v>50</v>
      </c>
      <c r="F90" s="6" t="n">
        <v>83</v>
      </c>
    </row>
    <row r="91" spans="1:11">
      <c r="A91" s="4" t="s">
        <v>728</v>
      </c>
      <c r="G91" s="6" t="n">
        <v>22</v>
      </c>
      <c r="K91" s="6" t="n">
        <v>42</v>
      </c>
    </row>
    <row r="92" spans="1:11">
      <c r="A92" s="4" t="s">
        <v>729</v>
      </c>
      <c r="G92" s="6" t="n">
        <v>28</v>
      </c>
      <c r="K92" s="6" t="n">
        <v>41</v>
      </c>
    </row>
    <row r="93" spans="1:11">
      <c r="A93" s="4" t="s">
        <v>730</v>
      </c>
      <c r="C93" s="6" t="n">
        <v>55</v>
      </c>
      <c r="D93" s="6" t="n">
        <v>95</v>
      </c>
      <c r="E93" s="6" t="n">
        <v>68</v>
      </c>
      <c r="F93" s="6" t="n">
        <v>107</v>
      </c>
      <c r="G93" s="6" t="n">
        <v>50</v>
      </c>
      <c r="I93" s="6" t="n">
        <v>68</v>
      </c>
      <c r="K93" s="6" t="n">
        <v>83</v>
      </c>
    </row>
    <row r="94" spans="1:11">
      <c r="A94" s="4" t="s">
        <v>731</v>
      </c>
      <c r="B94" s="4" t="s">
        <v>40</v>
      </c>
      <c r="G94" s="6" t="n">
        <v>16423</v>
      </c>
      <c r="K94" s="6" t="n">
        <v>15478</v>
      </c>
    </row>
    <row r="95" spans="1:11">
      <c r="A95" s="4" t="s">
        <v>732</v>
      </c>
      <c r="B95" s="4" t="s">
        <v>60</v>
      </c>
      <c r="G95" s="6" t="n">
        <v>188</v>
      </c>
      <c r="K95" s="6" t="n">
        <v>262</v>
      </c>
    </row>
    <row r="96" spans="1:11">
      <c r="A96" s="4" t="s">
        <v>733</v>
      </c>
      <c r="G96" s="6" t="n">
        <v>1056</v>
      </c>
      <c r="K96" s="6" t="n">
        <v>1493</v>
      </c>
    </row>
    <row r="97" spans="1:11">
      <c r="A97" s="4" t="s">
        <v>532</v>
      </c>
      <c r="G97" s="6" t="n">
        <v>17667</v>
      </c>
      <c r="H97" s="4" t="s">
        <v>735</v>
      </c>
      <c r="I97" s="6" t="n">
        <v>17758</v>
      </c>
      <c r="K97" s="6" t="n">
        <v>17233</v>
      </c>
    </row>
    <row r="98" spans="1:11">
      <c r="A98" s="4" t="s">
        <v>541</v>
      </c>
    </row>
    <row r="99" spans="1:11">
      <c r="A99" s="3" t="s">
        <v>722</v>
      </c>
    </row>
    <row r="100" spans="1:11">
      <c r="A100" s="4" t="s">
        <v>723</v>
      </c>
      <c r="C100" s="6" t="n">
        <v>25</v>
      </c>
      <c r="D100" s="6" t="n">
        <v>29</v>
      </c>
      <c r="E100" s="6" t="n">
        <v>24</v>
      </c>
      <c r="F100" s="6" t="n">
        <v>32</v>
      </c>
    </row>
    <row r="101" spans="1:11">
      <c r="A101" s="4" t="s">
        <v>41</v>
      </c>
      <c r="C101" s="6" t="n">
        <v>-6</v>
      </c>
      <c r="D101" s="6" t="n">
        <v>0</v>
      </c>
      <c r="E101" s="6" t="n">
        <v>-3</v>
      </c>
      <c r="F101" s="6" t="n">
        <v>-2</v>
      </c>
    </row>
    <row r="102" spans="1:11">
      <c r="A102" s="4" t="s">
        <v>724</v>
      </c>
      <c r="C102" s="6" t="n">
        <v>-2</v>
      </c>
      <c r="D102" s="6" t="n">
        <v>-3</v>
      </c>
      <c r="E102" s="6" t="n">
        <v>-5</v>
      </c>
      <c r="F102" s="6" t="n">
        <v>-5</v>
      </c>
    </row>
    <row r="103" spans="1:11">
      <c r="A103" s="4" t="s">
        <v>725</v>
      </c>
      <c r="C103" s="6" t="n">
        <v>2</v>
      </c>
      <c r="D103" s="6" t="n">
        <v>1</v>
      </c>
      <c r="E103" s="6" t="n">
        <v>3</v>
      </c>
      <c r="F103" s="6" t="n">
        <v>2</v>
      </c>
    </row>
    <row r="104" spans="1:11">
      <c r="A104" s="4" t="s">
        <v>726</v>
      </c>
      <c r="C104" s="6" t="n">
        <v>0</v>
      </c>
      <c r="D104" s="6" t="n">
        <v>-2</v>
      </c>
      <c r="E104" s="6" t="n">
        <v>-2</v>
      </c>
      <c r="F104" s="6" t="n">
        <v>-3</v>
      </c>
    </row>
    <row r="105" spans="1:11">
      <c r="A105" s="4" t="s">
        <v>727</v>
      </c>
      <c r="C105" s="6" t="n">
        <v>19</v>
      </c>
      <c r="D105" s="6" t="n">
        <v>27</v>
      </c>
      <c r="E105" s="6" t="n">
        <v>19</v>
      </c>
      <c r="F105" s="6" t="n">
        <v>27</v>
      </c>
    </row>
    <row r="106" spans="1:11">
      <c r="A106" s="4" t="s">
        <v>728</v>
      </c>
      <c r="G106" s="6" t="n">
        <v>18</v>
      </c>
      <c r="K106" s="6" t="n">
        <v>26</v>
      </c>
    </row>
    <row r="107" spans="1:11">
      <c r="A107" s="4" t="s">
        <v>729</v>
      </c>
      <c r="G107" s="6" t="n">
        <v>1</v>
      </c>
      <c r="K107" s="6" t="n">
        <v>1</v>
      </c>
    </row>
    <row r="108" spans="1:11">
      <c r="A108" s="4" t="s">
        <v>730</v>
      </c>
      <c r="C108" s="6" t="n">
        <v>25</v>
      </c>
      <c r="D108" s="6" t="n">
        <v>29</v>
      </c>
      <c r="E108" s="6" t="n">
        <v>24</v>
      </c>
      <c r="F108" s="6" t="n">
        <v>32</v>
      </c>
      <c r="G108" s="6" t="n">
        <v>19</v>
      </c>
      <c r="I108" s="6" t="n">
        <v>24</v>
      </c>
      <c r="K108" s="6" t="n">
        <v>27</v>
      </c>
    </row>
    <row r="109" spans="1:11">
      <c r="A109" s="4" t="s">
        <v>731</v>
      </c>
      <c r="B109" s="4" t="s">
        <v>40</v>
      </c>
      <c r="G109" s="6" t="n">
        <v>1433</v>
      </c>
      <c r="K109" s="6" t="n">
        <v>1610</v>
      </c>
    </row>
    <row r="110" spans="1:11">
      <c r="A110" s="4" t="s">
        <v>732</v>
      </c>
      <c r="B110" s="4" t="s">
        <v>60</v>
      </c>
      <c r="G110" s="6" t="n">
        <v>5</v>
      </c>
      <c r="K110" s="6" t="n">
        <v>5</v>
      </c>
    </row>
    <row r="111" spans="1:11">
      <c r="A111" s="4" t="s">
        <v>733</v>
      </c>
      <c r="G111" s="6" t="n">
        <v>73</v>
      </c>
      <c r="K111" s="6" t="n">
        <v>71</v>
      </c>
    </row>
    <row r="112" spans="1:11">
      <c r="A112" s="4" t="s">
        <v>532</v>
      </c>
      <c r="G112" s="6" t="n">
        <v>1511</v>
      </c>
      <c r="I112" s="6" t="n">
        <v>1600</v>
      </c>
      <c r="K112" s="6" t="n">
        <v>1686</v>
      </c>
    </row>
    <row r="113" spans="1:11">
      <c r="A113" s="4" t="s">
        <v>542</v>
      </c>
    </row>
    <row r="114" spans="1:11">
      <c r="A114" s="3" t="s">
        <v>722</v>
      </c>
    </row>
    <row r="115" spans="1:11">
      <c r="A115" s="4" t="s">
        <v>723</v>
      </c>
      <c r="C115" s="6" t="n">
        <v>31</v>
      </c>
      <c r="D115" s="6" t="n">
        <v>35</v>
      </c>
      <c r="E115" s="6" t="n">
        <v>32</v>
      </c>
      <c r="F115" s="6" t="n">
        <v>39</v>
      </c>
    </row>
    <row r="116" spans="1:11">
      <c r="A116" s="4" t="s">
        <v>41</v>
      </c>
      <c r="C116" s="6" t="n">
        <v>9</v>
      </c>
      <c r="D116" s="6" t="n">
        <v>4</v>
      </c>
      <c r="E116" s="6" t="n">
        <v>14</v>
      </c>
      <c r="F116" s="6" t="n">
        <v>7</v>
      </c>
    </row>
    <row r="117" spans="1:11">
      <c r="A117" s="4" t="s">
        <v>724</v>
      </c>
      <c r="C117" s="6" t="n">
        <v>-8</v>
      </c>
      <c r="D117" s="6" t="n">
        <v>-8</v>
      </c>
      <c r="E117" s="6" t="n">
        <v>-16</v>
      </c>
      <c r="F117" s="6" t="n">
        <v>-16</v>
      </c>
    </row>
    <row r="118" spans="1:11">
      <c r="A118" s="4" t="s">
        <v>725</v>
      </c>
      <c r="C118" s="6" t="n">
        <v>1</v>
      </c>
      <c r="D118" s="6" t="n">
        <v>2</v>
      </c>
      <c r="E118" s="6" t="n">
        <v>3</v>
      </c>
      <c r="F118" s="6" t="n">
        <v>3</v>
      </c>
    </row>
    <row r="119" spans="1:11">
      <c r="A119" s="4" t="s">
        <v>726</v>
      </c>
      <c r="C119" s="6" t="n">
        <v>-7</v>
      </c>
      <c r="D119" s="6" t="n">
        <v>-6</v>
      </c>
      <c r="E119" s="6" t="n">
        <v>-13</v>
      </c>
      <c r="F119" s="6" t="n">
        <v>-13</v>
      </c>
    </row>
    <row r="120" spans="1:11">
      <c r="A120" s="4" t="s">
        <v>727</v>
      </c>
      <c r="C120" s="6" t="n">
        <v>33</v>
      </c>
      <c r="D120" s="6" t="n">
        <v>33</v>
      </c>
      <c r="E120" s="6" t="n">
        <v>33</v>
      </c>
      <c r="F120" s="6" t="n">
        <v>33</v>
      </c>
    </row>
    <row r="121" spans="1:11">
      <c r="A121" s="4" t="s">
        <v>728</v>
      </c>
      <c r="G121" s="6" t="n">
        <v>32</v>
      </c>
      <c r="K121" s="6" t="n">
        <v>32</v>
      </c>
    </row>
    <row r="122" spans="1:11">
      <c r="A122" s="4" t="s">
        <v>729</v>
      </c>
      <c r="G122" s="6" t="n">
        <v>1</v>
      </c>
      <c r="K122" s="6" t="n">
        <v>1</v>
      </c>
    </row>
    <row r="123" spans="1:11">
      <c r="A123" s="4" t="s">
        <v>730</v>
      </c>
      <c r="C123" s="6" t="n">
        <v>31</v>
      </c>
      <c r="D123" s="6" t="n">
        <v>35</v>
      </c>
      <c r="E123" s="6" t="n">
        <v>32</v>
      </c>
      <c r="F123" s="6" t="n">
        <v>39</v>
      </c>
      <c r="G123" s="6" t="n">
        <v>33</v>
      </c>
      <c r="I123" s="6" t="n">
        <v>32</v>
      </c>
      <c r="K123" s="6" t="n">
        <v>33</v>
      </c>
    </row>
    <row r="124" spans="1:11">
      <c r="A124" s="4" t="s">
        <v>731</v>
      </c>
      <c r="B124" s="4" t="s">
        <v>40</v>
      </c>
      <c r="G124" s="6" t="n">
        <v>663</v>
      </c>
      <c r="K124" s="6" t="n">
        <v>686</v>
      </c>
    </row>
    <row r="125" spans="1:11">
      <c r="A125" s="4" t="s">
        <v>732</v>
      </c>
      <c r="B125" s="4" t="s">
        <v>60</v>
      </c>
      <c r="G125" s="6" t="n">
        <v>5</v>
      </c>
      <c r="K125" s="6" t="n">
        <v>6</v>
      </c>
    </row>
    <row r="126" spans="1:11">
      <c r="A126" s="4" t="s">
        <v>733</v>
      </c>
      <c r="G126" s="6" t="n">
        <v>0</v>
      </c>
      <c r="K126" s="6" t="n">
        <v>0</v>
      </c>
    </row>
    <row r="127" spans="1:11">
      <c r="A127" s="4" t="s">
        <v>532</v>
      </c>
      <c r="G127" s="6" t="n">
        <v>668</v>
      </c>
      <c r="I127" s="6" t="n">
        <v>699</v>
      </c>
      <c r="K127" s="6" t="n">
        <v>692</v>
      </c>
    </row>
    <row r="128" spans="1:11">
      <c r="A128" s="4" t="s">
        <v>543</v>
      </c>
    </row>
    <row r="129" spans="1:11">
      <c r="A129" s="3" t="s">
        <v>722</v>
      </c>
    </row>
    <row r="130" spans="1:11">
      <c r="A130" s="4" t="s">
        <v>723</v>
      </c>
      <c r="C130" s="6" t="n">
        <v>10</v>
      </c>
      <c r="D130" s="6" t="n">
        <v>10</v>
      </c>
      <c r="E130" s="6" t="n">
        <v>9</v>
      </c>
      <c r="F130" s="6" t="n">
        <v>10</v>
      </c>
    </row>
    <row r="131" spans="1:11">
      <c r="A131" s="4" t="s">
        <v>41</v>
      </c>
      <c r="C131" s="6" t="n">
        <v>1</v>
      </c>
      <c r="D131" s="6" t="n">
        <v>2</v>
      </c>
      <c r="E131" s="6" t="n">
        <v>3</v>
      </c>
      <c r="F131" s="6" t="n">
        <v>6</v>
      </c>
    </row>
    <row r="132" spans="1:11">
      <c r="A132" s="4" t="s">
        <v>724</v>
      </c>
      <c r="C132" s="6" t="n">
        <v>-4</v>
      </c>
      <c r="D132" s="6" t="n">
        <v>-4</v>
      </c>
      <c r="E132" s="6" t="n">
        <v>-5</v>
      </c>
      <c r="F132" s="6" t="n">
        <v>-10</v>
      </c>
    </row>
    <row r="133" spans="1:11">
      <c r="A133" s="4" t="s">
        <v>725</v>
      </c>
      <c r="C133" s="6" t="n">
        <v>1</v>
      </c>
      <c r="D133" s="6" t="n">
        <v>0</v>
      </c>
      <c r="E133" s="6" t="n">
        <v>1</v>
      </c>
      <c r="F133" s="6" t="n">
        <v>2</v>
      </c>
    </row>
    <row r="134" spans="1:11">
      <c r="A134" s="4" t="s">
        <v>726</v>
      </c>
      <c r="C134" s="6" t="n">
        <v>-3</v>
      </c>
      <c r="D134" s="6" t="n">
        <v>-4</v>
      </c>
      <c r="E134" s="6" t="n">
        <v>-4</v>
      </c>
      <c r="F134" s="6" t="n">
        <v>-8</v>
      </c>
    </row>
    <row r="135" spans="1:11">
      <c r="A135" s="4" t="s">
        <v>727</v>
      </c>
      <c r="C135" s="6" t="n">
        <v>8</v>
      </c>
      <c r="D135" s="6" t="n">
        <v>8</v>
      </c>
      <c r="E135" s="6" t="n">
        <v>8</v>
      </c>
      <c r="F135" s="6" t="n">
        <v>8</v>
      </c>
    </row>
    <row r="136" spans="1:11">
      <c r="A136" s="4" t="s">
        <v>728</v>
      </c>
      <c r="G136" s="6" t="n">
        <v>8</v>
      </c>
      <c r="K136" s="6" t="n">
        <v>8</v>
      </c>
    </row>
    <row r="137" spans="1:11">
      <c r="A137" s="4" t="s">
        <v>729</v>
      </c>
      <c r="G137" s="6" t="n">
        <v>0</v>
      </c>
      <c r="K137" s="6" t="n">
        <v>0</v>
      </c>
    </row>
    <row r="138" spans="1:11">
      <c r="A138" s="4" t="s">
        <v>730</v>
      </c>
      <c r="C138" s="7" t="n">
        <v>10</v>
      </c>
      <c r="D138" s="7" t="n">
        <v>10</v>
      </c>
      <c r="E138" s="7" t="n">
        <v>9</v>
      </c>
      <c r="F138" s="7" t="n">
        <v>10</v>
      </c>
      <c r="G138" s="6" t="n">
        <v>8</v>
      </c>
      <c r="I138" s="6" t="n">
        <v>9</v>
      </c>
      <c r="K138" s="6" t="n">
        <v>8</v>
      </c>
    </row>
    <row r="139" spans="1:11">
      <c r="A139" s="4" t="s">
        <v>731</v>
      </c>
      <c r="B139" s="4" t="s">
        <v>40</v>
      </c>
      <c r="G139" s="6" t="n">
        <v>421</v>
      </c>
      <c r="K139" s="6" t="n">
        <v>410</v>
      </c>
    </row>
    <row r="140" spans="1:11">
      <c r="A140" s="4" t="s">
        <v>732</v>
      </c>
      <c r="B140" s="4" t="s">
        <v>60</v>
      </c>
      <c r="G140" s="6" t="n">
        <v>0</v>
      </c>
      <c r="K140" s="6" t="n">
        <v>0</v>
      </c>
    </row>
    <row r="141" spans="1:11">
      <c r="A141" s="4" t="s">
        <v>733</v>
      </c>
      <c r="G141" s="6" t="n">
        <v>0</v>
      </c>
      <c r="K141" s="6" t="n">
        <v>0</v>
      </c>
    </row>
    <row r="142" spans="1:11">
      <c r="A142" s="4" t="s">
        <v>532</v>
      </c>
      <c r="G142" s="7" t="n">
        <v>421</v>
      </c>
      <c r="I142" s="7" t="n">
        <v>407</v>
      </c>
      <c r="K142" s="7" t="n">
        <v>410</v>
      </c>
    </row>
    <row r="143" spans="1:11">
      <c r="A143" t="n"/>
    </row>
    <row r="144" spans="1:11">
      <c r="A144" s="4" t="s">
        <v>40</v>
      </c>
      <c r="B144" s="4" t="s">
        <v>736</v>
      </c>
    </row>
    <row r="145" spans="1:11">
      <c r="A145" s="4" t="s">
        <v>60</v>
      </c>
      <c r="B145" s="4" t="s">
        <v>737</v>
      </c>
    </row>
    <row r="146" spans="1:11">
      <c r="A146" s="4" t="s">
        <v>434</v>
      </c>
      <c r="B146" s="4" t="s">
        <v>544</v>
      </c>
    </row>
    <row r="147" spans="1:11">
      <c r="A147" s="4" t="s">
        <v>584</v>
      </c>
      <c r="B147" s="4" t="s">
        <v>545</v>
      </c>
    </row>
    <row r="148" spans="1:11">
      <c r="A148" s="4" t="s">
        <v>593</v>
      </c>
      <c r="B148" s="4" t="s">
        <v>546</v>
      </c>
    </row>
  </sheetData>
  <mergeCells count="13">
    <mergeCell ref="A1:B2"/>
    <mergeCell ref="C1:D1"/>
    <mergeCell ref="E1:F1"/>
    <mergeCell ref="G1:H1"/>
    <mergeCell ref="I1:J1"/>
    <mergeCell ref="G2:H2"/>
    <mergeCell ref="I2:J2"/>
    <mergeCell ref="A143:J143"/>
    <mergeCell ref="B144:J144"/>
    <mergeCell ref="B145:J145"/>
    <mergeCell ref="B146:J146"/>
    <mergeCell ref="B147:J147"/>
    <mergeCell ref="B148:J14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s>
  <sheetData>
    <row r="1" spans="1:5">
      <c r="A1" s="1" t="s">
        <v>738</v>
      </c>
      <c r="B1" s="2" t="s">
        <v>2</v>
      </c>
      <c r="D1" s="2" t="s">
        <v>75</v>
      </c>
      <c r="E1" s="2" t="s">
        <v>26</v>
      </c>
    </row>
    <row r="2" spans="1:5">
      <c r="A2" s="3" t="s">
        <v>739</v>
      </c>
    </row>
    <row r="3" spans="1:5">
      <c r="A3" s="4" t="s">
        <v>28</v>
      </c>
      <c r="B3" s="7" t="n">
        <v>79810</v>
      </c>
      <c r="D3" s="7" t="n">
        <v>82917</v>
      </c>
      <c r="E3" s="7" t="n">
        <v>83617</v>
      </c>
    </row>
    <row r="4" spans="1:5">
      <c r="A4" s="4" t="s">
        <v>740</v>
      </c>
      <c r="B4" s="6" t="n">
        <v>763</v>
      </c>
      <c r="D4" s="6" t="n">
        <v>881</v>
      </c>
      <c r="E4" s="6" t="n">
        <v>775</v>
      </c>
    </row>
    <row r="5" spans="1:5">
      <c r="A5" s="4" t="s">
        <v>554</v>
      </c>
    </row>
    <row r="6" spans="1:5">
      <c r="A6" s="3" t="s">
        <v>739</v>
      </c>
    </row>
    <row r="7" spans="1:5">
      <c r="A7" s="4" t="s">
        <v>28</v>
      </c>
      <c r="B7" s="6" t="n">
        <v>5072</v>
      </c>
      <c r="D7" s="6" t="n">
        <v>4815</v>
      </c>
      <c r="E7" s="6" t="n">
        <v>4607</v>
      </c>
    </row>
    <row r="8" spans="1:5">
      <c r="A8" s="4" t="s">
        <v>538</v>
      </c>
    </row>
    <row r="9" spans="1:5">
      <c r="A9" s="3" t="s">
        <v>739</v>
      </c>
    </row>
    <row r="10" spans="1:5">
      <c r="A10" s="4" t="s">
        <v>28</v>
      </c>
      <c r="B10" s="6" t="n">
        <v>20267</v>
      </c>
      <c r="D10" s="6" t="n">
        <v>20464</v>
      </c>
    </row>
    <row r="11" spans="1:5">
      <c r="A11" s="4" t="s">
        <v>627</v>
      </c>
    </row>
    <row r="12" spans="1:5">
      <c r="A12" s="3" t="s">
        <v>739</v>
      </c>
    </row>
    <row r="13" spans="1:5">
      <c r="A13" s="4" t="s">
        <v>28</v>
      </c>
      <c r="B13" s="7" t="n">
        <v>17667</v>
      </c>
      <c r="C13" s="4" t="s">
        <v>409</v>
      </c>
      <c r="D13" s="7" t="n">
        <v>17758</v>
      </c>
      <c r="E13" s="7" t="n">
        <v>17233</v>
      </c>
    </row>
    <row r="14" spans="1:5">
      <c r="A14" t="n"/>
    </row>
    <row r="15" spans="1:5">
      <c r="A15" s="4" t="s">
        <v>40</v>
      </c>
      <c r="B15" s="4" t="s">
        <v>545</v>
      </c>
    </row>
    <row r="16" spans="1:5">
      <c r="A16" s="4" t="s">
        <v>60</v>
      </c>
      <c r="B16" s="4" t="s">
        <v>546</v>
      </c>
    </row>
  </sheetData>
  <mergeCells count="4">
    <mergeCell ref="B1:C1"/>
    <mergeCell ref="A14:E14"/>
    <mergeCell ref="B15:E15"/>
    <mergeCell ref="B16:E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41</v>
      </c>
      <c r="B1" s="2" t="s">
        <v>2</v>
      </c>
      <c r="C1" s="2" t="s">
        <v>75</v>
      </c>
    </row>
    <row r="2" spans="1:3">
      <c r="A2" s="3" t="s">
        <v>531</v>
      </c>
    </row>
    <row r="3" spans="1:3">
      <c r="A3" s="4" t="s">
        <v>742</v>
      </c>
      <c r="B3" s="7" t="n">
        <v>1369</v>
      </c>
      <c r="C3" s="7" t="n">
        <v>2185</v>
      </c>
    </row>
    <row r="4" spans="1:3">
      <c r="A4" s="4" t="s">
        <v>533</v>
      </c>
    </row>
    <row r="5" spans="1:3">
      <c r="A5" s="3" t="s">
        <v>531</v>
      </c>
    </row>
    <row r="6" spans="1:3">
      <c r="A6" s="4" t="s">
        <v>742</v>
      </c>
      <c r="B6" s="6" t="n">
        <v>901</v>
      </c>
      <c r="C6" s="6" t="n">
        <v>2095</v>
      </c>
    </row>
    <row r="7" spans="1:3">
      <c r="A7" s="4" t="s">
        <v>743</v>
      </c>
    </row>
    <row r="8" spans="1:3">
      <c r="A8" s="3" t="s">
        <v>531</v>
      </c>
    </row>
    <row r="9" spans="1:3">
      <c r="A9" s="4" t="s">
        <v>742</v>
      </c>
      <c r="B9" s="6" t="n">
        <v>0</v>
      </c>
      <c r="C9" s="6" t="n">
        <v>1895</v>
      </c>
    </row>
    <row r="10" spans="1:3">
      <c r="A10" s="4" t="s">
        <v>536</v>
      </c>
    </row>
    <row r="11" spans="1:3">
      <c r="A11" s="3" t="s">
        <v>531</v>
      </c>
    </row>
    <row r="12" spans="1:3">
      <c r="A12" s="4" t="s">
        <v>742</v>
      </c>
      <c r="B12" s="6" t="n">
        <v>901</v>
      </c>
      <c r="C12" s="6" t="n">
        <v>200</v>
      </c>
    </row>
    <row r="13" spans="1:3">
      <c r="A13" s="4" t="s">
        <v>538</v>
      </c>
    </row>
    <row r="14" spans="1:3">
      <c r="A14" s="3" t="s">
        <v>531</v>
      </c>
    </row>
    <row r="15" spans="1:3">
      <c r="A15" s="4" t="s">
        <v>742</v>
      </c>
      <c r="B15" s="6" t="n">
        <v>468</v>
      </c>
      <c r="C15" s="6" t="n">
        <v>90</v>
      </c>
    </row>
    <row r="16" spans="1:3">
      <c r="A16" s="4" t="s">
        <v>734</v>
      </c>
    </row>
    <row r="17" spans="1:3">
      <c r="A17" s="3" t="s">
        <v>531</v>
      </c>
    </row>
    <row r="18" spans="1:3">
      <c r="A18" s="4" t="s">
        <v>742</v>
      </c>
      <c r="B18" s="6" t="n">
        <v>391</v>
      </c>
      <c r="C18" s="6" t="n">
        <v>11</v>
      </c>
    </row>
    <row r="19" spans="1:3">
      <c r="A19" s="4" t="s">
        <v>543</v>
      </c>
    </row>
    <row r="20" spans="1:3">
      <c r="A20" s="3" t="s">
        <v>531</v>
      </c>
    </row>
    <row r="21" spans="1:3">
      <c r="A21" s="4" t="s">
        <v>742</v>
      </c>
      <c r="B21" s="7" t="n">
        <v>77</v>
      </c>
      <c r="C21" s="7" t="n">
        <v>7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5"/>
    <col customWidth="1" max="5" min="5" width="15"/>
    <col customWidth="1" max="6" min="6" width="15"/>
  </cols>
  <sheetData>
    <row r="1" spans="1:6">
      <c r="A1" s="1" t="s">
        <v>744</v>
      </c>
      <c r="C1" s="2" t="s">
        <v>25</v>
      </c>
      <c r="E1" s="2" t="s">
        <v>1</v>
      </c>
    </row>
    <row r="2" spans="1:6">
      <c r="C2" s="2" t="s">
        <v>2</v>
      </c>
      <c r="D2" s="2" t="s">
        <v>745</v>
      </c>
      <c r="E2" s="2" t="s">
        <v>2</v>
      </c>
      <c r="F2" s="2" t="s">
        <v>75</v>
      </c>
    </row>
    <row r="3" spans="1:6">
      <c r="A3" s="3" t="s">
        <v>531</v>
      </c>
    </row>
    <row r="4" spans="1:6">
      <c r="A4" s="4" t="s">
        <v>742</v>
      </c>
      <c r="C4" s="7" t="n">
        <v>1369000000</v>
      </c>
      <c r="E4" s="7" t="n">
        <v>1369000000</v>
      </c>
      <c r="F4" s="7" t="n">
        <v>2185000000</v>
      </c>
    </row>
    <row r="5" spans="1:6">
      <c r="A5" s="4" t="s">
        <v>533</v>
      </c>
    </row>
    <row r="6" spans="1:6">
      <c r="A6" s="3" t="s">
        <v>531</v>
      </c>
    </row>
    <row r="7" spans="1:6">
      <c r="A7" s="4" t="s">
        <v>742</v>
      </c>
      <c r="C7" s="6" t="n">
        <v>901000000</v>
      </c>
      <c r="E7" s="6" t="n">
        <v>901000000</v>
      </c>
      <c r="F7" s="6" t="n">
        <v>2095000000</v>
      </c>
    </row>
    <row r="8" spans="1:6">
      <c r="A8" s="4" t="s">
        <v>746</v>
      </c>
      <c r="C8" s="6" t="n">
        <v>50000000</v>
      </c>
      <c r="E8" s="6" t="n">
        <v>50000000</v>
      </c>
      <c r="F8" s="6" t="n">
        <v>21000000</v>
      </c>
    </row>
    <row r="9" spans="1:6">
      <c r="A9" s="4" t="s">
        <v>538</v>
      </c>
    </row>
    <row r="10" spans="1:6">
      <c r="A10" s="3" t="s">
        <v>531</v>
      </c>
    </row>
    <row r="11" spans="1:6">
      <c r="A11" s="4" t="s">
        <v>742</v>
      </c>
      <c r="C11" s="6" t="n">
        <v>468000000</v>
      </c>
      <c r="E11" s="6" t="n">
        <v>468000000</v>
      </c>
      <c r="F11" s="6" t="n">
        <v>90000000</v>
      </c>
    </row>
    <row r="12" spans="1:6">
      <c r="A12" s="4" t="s">
        <v>746</v>
      </c>
      <c r="C12" s="6" t="n">
        <v>55000000</v>
      </c>
      <c r="E12" s="6" t="n">
        <v>55000000</v>
      </c>
      <c r="F12" s="6" t="n">
        <v>13000000</v>
      </c>
    </row>
    <row r="13" spans="1:6">
      <c r="A13" s="4" t="s">
        <v>747</v>
      </c>
    </row>
    <row r="14" spans="1:6">
      <c r="A14" s="3" t="s">
        <v>531</v>
      </c>
    </row>
    <row r="15" spans="1:6">
      <c r="A15" s="4" t="s">
        <v>742</v>
      </c>
      <c r="C15" s="6" t="n">
        <v>867000000</v>
      </c>
      <c r="E15" s="6" t="n">
        <v>867000000</v>
      </c>
      <c r="F15" s="6" t="n">
        <v>151000000</v>
      </c>
    </row>
    <row r="16" spans="1:6">
      <c r="A16" s="4" t="s">
        <v>748</v>
      </c>
    </row>
    <row r="17" spans="1:6">
      <c r="A17" s="3" t="s">
        <v>531</v>
      </c>
    </row>
    <row r="18" spans="1:6">
      <c r="A18" s="4" t="s">
        <v>742</v>
      </c>
      <c r="C18" s="6" t="n">
        <v>901000000</v>
      </c>
      <c r="E18" s="6" t="n">
        <v>901000000</v>
      </c>
      <c r="F18" s="6" t="n">
        <v>200000000</v>
      </c>
    </row>
    <row r="19" spans="1:6">
      <c r="A19" s="4" t="s">
        <v>560</v>
      </c>
      <c r="D19" s="7" t="n">
        <v>1088000000</v>
      </c>
    </row>
    <row r="20" spans="1:6">
      <c r="A20" s="4" t="s">
        <v>749</v>
      </c>
      <c r="D20" s="7" t="n">
        <v>0</v>
      </c>
    </row>
    <row r="21" spans="1:6">
      <c r="A21" s="4" t="s">
        <v>750</v>
      </c>
    </row>
    <row r="22" spans="1:6">
      <c r="A22" s="3" t="s">
        <v>531</v>
      </c>
    </row>
    <row r="23" spans="1:6">
      <c r="A23" s="4" t="s">
        <v>742</v>
      </c>
      <c r="C23" s="6" t="n">
        <v>763000000</v>
      </c>
      <c r="E23" s="6" t="n">
        <v>763000000</v>
      </c>
    </row>
    <row r="24" spans="1:6">
      <c r="A24" s="4" t="s">
        <v>751</v>
      </c>
    </row>
    <row r="25" spans="1:6">
      <c r="A25" s="3" t="s">
        <v>531</v>
      </c>
    </row>
    <row r="26" spans="1:6">
      <c r="A26" s="4" t="s">
        <v>752</v>
      </c>
      <c r="C26" s="6" t="n">
        <v>1161000000</v>
      </c>
    </row>
    <row r="27" spans="1:6">
      <c r="A27" s="4" t="s">
        <v>753</v>
      </c>
      <c r="C27" s="6" t="n">
        <v>-3000000</v>
      </c>
    </row>
    <row r="28" spans="1:6">
      <c r="A28" s="4" t="s">
        <v>754</v>
      </c>
      <c r="C28" s="6" t="n">
        <v>612000000</v>
      </c>
    </row>
    <row r="29" spans="1:6">
      <c r="A29" s="4" t="s">
        <v>742</v>
      </c>
      <c r="C29" s="6" t="n">
        <v>0</v>
      </c>
      <c r="E29" s="6" t="n">
        <v>0</v>
      </c>
      <c r="F29" s="6" t="n">
        <v>1895000000</v>
      </c>
    </row>
    <row r="30" spans="1:6">
      <c r="A30" s="4" t="s">
        <v>627</v>
      </c>
    </row>
    <row r="31" spans="1:6">
      <c r="A31" s="3" t="s">
        <v>531</v>
      </c>
    </row>
    <row r="32" spans="1:6">
      <c r="A32" s="4" t="s">
        <v>742</v>
      </c>
      <c r="C32" s="6" t="n">
        <v>391000000</v>
      </c>
      <c r="E32" s="6" t="n">
        <v>391000000</v>
      </c>
      <c r="F32" s="6" t="n">
        <v>11000000</v>
      </c>
    </row>
    <row r="33" spans="1:6">
      <c r="A33" s="4" t="s">
        <v>755</v>
      </c>
      <c r="B33" s="4" t="s">
        <v>40</v>
      </c>
      <c r="C33" s="6" t="n">
        <v>27000000</v>
      </c>
      <c r="E33" s="6" t="n">
        <v>524000000</v>
      </c>
    </row>
    <row r="34" spans="1:6">
      <c r="A34" s="4" t="s">
        <v>560</v>
      </c>
      <c r="B34" s="4" t="s">
        <v>40</v>
      </c>
      <c r="C34" s="6" t="n">
        <v>25000000</v>
      </c>
      <c r="E34" s="6" t="n">
        <v>433000000</v>
      </c>
    </row>
    <row r="35" spans="1:6">
      <c r="A35" s="4" t="s">
        <v>756</v>
      </c>
    </row>
    <row r="36" spans="1:6">
      <c r="A36" s="3" t="s">
        <v>531</v>
      </c>
    </row>
    <row r="37" spans="1:6">
      <c r="A37" s="4" t="s">
        <v>742</v>
      </c>
      <c r="C37" s="6" t="n">
        <v>3000000</v>
      </c>
      <c r="E37" s="6" t="n">
        <v>3000000</v>
      </c>
      <c r="F37" s="7" t="n">
        <v>3000000</v>
      </c>
    </row>
    <row r="38" spans="1:6">
      <c r="A38" s="4" t="s">
        <v>757</v>
      </c>
    </row>
    <row r="39" spans="1:6">
      <c r="A39" s="3" t="s">
        <v>531</v>
      </c>
    </row>
    <row r="40" spans="1:6">
      <c r="A40" s="4" t="s">
        <v>749</v>
      </c>
      <c r="C40" s="6" t="n">
        <v>5000000</v>
      </c>
      <c r="E40" s="6" t="n">
        <v>38000000</v>
      </c>
    </row>
    <row r="41" spans="1:6">
      <c r="A41" s="4" t="s">
        <v>758</v>
      </c>
      <c r="C41" s="6" t="n">
        <v>6000000</v>
      </c>
      <c r="E41" s="6" t="n">
        <v>6000000</v>
      </c>
    </row>
    <row r="42" spans="1:6">
      <c r="A42" s="4" t="s">
        <v>759</v>
      </c>
    </row>
    <row r="43" spans="1:6">
      <c r="A43" s="3" t="s">
        <v>531</v>
      </c>
    </row>
    <row r="44" spans="1:6">
      <c r="A44" s="4" t="s">
        <v>749</v>
      </c>
      <c r="C44" s="7" t="n">
        <v>4000000</v>
      </c>
      <c r="E44" s="7" t="n">
        <v>30000000</v>
      </c>
    </row>
    <row r="45" spans="1:6">
      <c r="A45" t="n"/>
    </row>
    <row r="46" spans="1:6">
      <c r="A46" s="4" t="s">
        <v>40</v>
      </c>
      <c r="B46" s="4" t="s">
        <v>546</v>
      </c>
    </row>
  </sheetData>
  <mergeCells count="4">
    <mergeCell ref="A1:B2"/>
    <mergeCell ref="C1:D1"/>
    <mergeCell ref="A45:E45"/>
    <mergeCell ref="B46:E4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0</v>
      </c>
      <c r="B1" s="2" t="s">
        <v>2</v>
      </c>
      <c r="C1" s="2" t="s">
        <v>75</v>
      </c>
    </row>
    <row r="2" spans="1:3">
      <c r="A2" s="3" t="s">
        <v>761</v>
      </c>
    </row>
    <row r="3" spans="1:3">
      <c r="A3" s="4" t="s">
        <v>762</v>
      </c>
      <c r="B3" s="7" t="n">
        <v>37</v>
      </c>
      <c r="C3" s="7" t="n">
        <v>181</v>
      </c>
    </row>
    <row r="4" spans="1:3">
      <c r="A4" s="4" t="s">
        <v>763</v>
      </c>
    </row>
    <row r="5" spans="1:3">
      <c r="A5" s="3" t="s">
        <v>761</v>
      </c>
    </row>
    <row r="6" spans="1:3">
      <c r="A6" s="4" t="s">
        <v>762</v>
      </c>
      <c r="B6" s="6" t="n">
        <v>37</v>
      </c>
      <c r="C6" s="6" t="n">
        <v>41</v>
      </c>
    </row>
    <row r="7" spans="1:3">
      <c r="A7" s="4" t="s">
        <v>764</v>
      </c>
    </row>
    <row r="8" spans="1:3">
      <c r="A8" s="3" t="s">
        <v>761</v>
      </c>
    </row>
    <row r="9" spans="1:3">
      <c r="A9" s="4" t="s">
        <v>762</v>
      </c>
      <c r="B9" s="7" t="n">
        <v>0</v>
      </c>
      <c r="C9" s="7" t="n">
        <v>1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5"/>
    <col customWidth="1" max="3" min="3" width="25"/>
  </cols>
  <sheetData>
    <row r="1" spans="1:3">
      <c r="A1" s="1" t="s">
        <v>765</v>
      </c>
      <c r="B1" s="2" t="s">
        <v>1</v>
      </c>
      <c r="C1" s="2" t="s">
        <v>766</v>
      </c>
    </row>
    <row r="2" spans="1:3">
      <c r="B2" s="2" t="s">
        <v>2</v>
      </c>
      <c r="C2" s="2" t="s">
        <v>75</v>
      </c>
    </row>
    <row r="3" spans="1:3">
      <c r="A3" s="3" t="s">
        <v>211</v>
      </c>
    </row>
    <row r="4" spans="1:3">
      <c r="A4" s="4" t="s">
        <v>767</v>
      </c>
      <c r="B4" s="4" t="s">
        <v>768</v>
      </c>
      <c r="C4" s="4" t="s">
        <v>769</v>
      </c>
    </row>
    <row r="5" spans="1:3">
      <c r="A5" s="4" t="s">
        <v>770</v>
      </c>
      <c r="B5" s="4" t="s">
        <v>771</v>
      </c>
      <c r="C5" s="4" t="s">
        <v>772</v>
      </c>
    </row>
    <row r="6" spans="1:3">
      <c r="A6" s="4" t="s">
        <v>773</v>
      </c>
      <c r="B6" s="4" t="s">
        <v>774</v>
      </c>
      <c r="C6" s="4" t="s">
        <v>7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76</v>
      </c>
      <c r="B1" s="2" t="s">
        <v>25</v>
      </c>
      <c r="D1" s="2" t="s">
        <v>1</v>
      </c>
    </row>
    <row r="2" spans="1:5">
      <c r="B2" s="2" t="s">
        <v>2</v>
      </c>
      <c r="C2" s="2" t="s">
        <v>26</v>
      </c>
      <c r="D2" s="2" t="s">
        <v>2</v>
      </c>
      <c r="E2" s="2" t="s">
        <v>26</v>
      </c>
    </row>
    <row r="3" spans="1:5">
      <c r="A3" s="3" t="s">
        <v>777</v>
      </c>
    </row>
    <row r="4" spans="1:5">
      <c r="A4" s="4" t="s">
        <v>778</v>
      </c>
      <c r="B4" s="7" t="n">
        <v>117</v>
      </c>
      <c r="C4" s="7" t="n">
        <v>140</v>
      </c>
      <c r="D4" s="7" t="n">
        <v>140</v>
      </c>
      <c r="E4" s="7" t="n">
        <v>159</v>
      </c>
    </row>
    <row r="5" spans="1:5">
      <c r="A5" s="4" t="s">
        <v>779</v>
      </c>
      <c r="B5" s="6" t="n">
        <v>-8</v>
      </c>
      <c r="C5" s="6" t="n">
        <v>19</v>
      </c>
      <c r="D5" s="6" t="n">
        <v>-24</v>
      </c>
      <c r="E5" s="6" t="n">
        <v>8</v>
      </c>
    </row>
    <row r="6" spans="1:5">
      <c r="A6" s="4" t="s">
        <v>780</v>
      </c>
      <c r="B6" s="6" t="n">
        <v>-5</v>
      </c>
      <c r="C6" s="6" t="n">
        <v>-1</v>
      </c>
      <c r="D6" s="6" t="n">
        <v>-12</v>
      </c>
      <c r="E6" s="6" t="n">
        <v>-9</v>
      </c>
    </row>
    <row r="7" spans="1:5">
      <c r="A7" s="4" t="s">
        <v>781</v>
      </c>
      <c r="B7" s="7" t="n">
        <v>104</v>
      </c>
      <c r="C7" s="7" t="n">
        <v>158</v>
      </c>
      <c r="D7" s="7" t="n">
        <v>104</v>
      </c>
      <c r="E7" s="7" t="n">
        <v>15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2</v>
      </c>
      <c r="B1" s="2" t="s">
        <v>25</v>
      </c>
      <c r="D1" s="2" t="s">
        <v>1</v>
      </c>
      <c r="F1" s="2" t="s">
        <v>766</v>
      </c>
    </row>
    <row r="2" spans="1:7">
      <c r="B2" s="2" t="s">
        <v>2</v>
      </c>
      <c r="C2" s="2" t="s">
        <v>26</v>
      </c>
      <c r="D2" s="2" t="s">
        <v>2</v>
      </c>
      <c r="E2" s="2" t="s">
        <v>26</v>
      </c>
      <c r="F2" s="2" t="s">
        <v>783</v>
      </c>
      <c r="G2" s="2" t="s">
        <v>75</v>
      </c>
    </row>
    <row r="3" spans="1:7">
      <c r="A3" s="3" t="s">
        <v>761</v>
      </c>
    </row>
    <row r="4" spans="1:7">
      <c r="A4" s="4" t="s">
        <v>784</v>
      </c>
      <c r="B4" s="7" t="n">
        <v>17305</v>
      </c>
      <c r="D4" s="7" t="n">
        <v>17305</v>
      </c>
      <c r="G4" s="7" t="n">
        <v>18930</v>
      </c>
    </row>
    <row r="5" spans="1:7">
      <c r="A5" s="4" t="s">
        <v>785</v>
      </c>
      <c r="B5" s="6" t="n">
        <v>36048</v>
      </c>
      <c r="D5" s="6" t="n">
        <v>36048</v>
      </c>
      <c r="G5" s="7" t="n">
        <v>37544</v>
      </c>
    </row>
    <row r="6" spans="1:7">
      <c r="A6" s="4" t="s">
        <v>786</v>
      </c>
      <c r="F6" s="7" t="n">
        <v>746</v>
      </c>
    </row>
    <row r="7" spans="1:7">
      <c r="A7" s="4" t="s">
        <v>787</v>
      </c>
      <c r="F7" s="6" t="n">
        <v>108</v>
      </c>
    </row>
    <row r="8" spans="1:7">
      <c r="A8" s="4" t="s">
        <v>788</v>
      </c>
      <c r="F8" s="6" t="n">
        <v>43</v>
      </c>
    </row>
    <row r="9" spans="1:7">
      <c r="A9" s="4" t="s">
        <v>789</v>
      </c>
      <c r="F9" s="7" t="n">
        <v>65</v>
      </c>
    </row>
    <row r="10" spans="1:7">
      <c r="A10" s="4" t="s">
        <v>790</v>
      </c>
    </row>
    <row r="11" spans="1:7">
      <c r="A11" s="3" t="s">
        <v>761</v>
      </c>
    </row>
    <row r="12" spans="1:7">
      <c r="A12" s="4" t="s">
        <v>791</v>
      </c>
      <c r="B12" s="7" t="n">
        <v>12</v>
      </c>
      <c r="C12" s="7" t="n">
        <v>15</v>
      </c>
      <c r="D12" s="7" t="n">
        <v>25</v>
      </c>
      <c r="E12" s="7" t="n">
        <v>30</v>
      </c>
    </row>
    <row r="13" spans="1:7">
      <c r="A13" s="4" t="s">
        <v>763</v>
      </c>
    </row>
    <row r="14" spans="1:7">
      <c r="A14" s="3" t="s">
        <v>761</v>
      </c>
    </row>
    <row r="15" spans="1:7">
      <c r="A15" s="4" t="s">
        <v>792</v>
      </c>
      <c r="F15" s="4" t="s">
        <v>79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794</v>
      </c>
      <c r="B1" s="2" t="s">
        <v>2</v>
      </c>
      <c r="C1" s="2" t="s">
        <v>75</v>
      </c>
      <c r="D1" s="2" t="s">
        <v>26</v>
      </c>
    </row>
    <row r="2" spans="1:4">
      <c r="A2" s="3" t="s">
        <v>211</v>
      </c>
    </row>
    <row r="3" spans="1:4">
      <c r="A3" s="4" t="s">
        <v>88</v>
      </c>
      <c r="B3" s="7" t="n">
        <v>1612</v>
      </c>
      <c r="C3" s="7" t="n">
        <v>1612</v>
      </c>
      <c r="D3" s="7" t="n">
        <v>1612</v>
      </c>
    </row>
    <row r="4" spans="1:4">
      <c r="A4" s="4" t="s">
        <v>795</v>
      </c>
      <c r="B4" s="7" t="n">
        <v>670</v>
      </c>
      <c r="C4" s="7" t="n">
        <v>67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96</v>
      </c>
      <c r="B1" s="2" t="s">
        <v>462</v>
      </c>
    </row>
    <row r="2" spans="1:2">
      <c r="A2" s="3" t="s">
        <v>797</v>
      </c>
    </row>
    <row r="3" spans="1:2">
      <c r="A3" s="4" t="s">
        <v>798</v>
      </c>
      <c r="B3" s="7" t="n">
        <v>313</v>
      </c>
    </row>
    <row r="4" spans="1:2">
      <c r="A4" s="4" t="s">
        <v>799</v>
      </c>
    </row>
    <row r="5" spans="1:2">
      <c r="A5" s="3" t="s">
        <v>797</v>
      </c>
    </row>
    <row r="6" spans="1:2">
      <c r="A6" s="4" t="s">
        <v>800</v>
      </c>
      <c r="B6" s="6" t="n">
        <v>104</v>
      </c>
    </row>
    <row r="7" spans="1:2">
      <c r="A7" s="4" t="s">
        <v>527</v>
      </c>
    </row>
    <row r="8" spans="1:2">
      <c r="A8" s="3" t="s">
        <v>797</v>
      </c>
    </row>
    <row r="9" spans="1:2">
      <c r="A9" s="4" t="s">
        <v>801</v>
      </c>
      <c r="B9" s="7" t="n">
        <v>2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5"/>
    <col customWidth="1" max="3" min="3" width="25"/>
  </cols>
  <sheetData>
    <row r="1" spans="1:3">
      <c r="A1" s="1" t="s">
        <v>802</v>
      </c>
      <c r="B1" s="2" t="s">
        <v>1</v>
      </c>
      <c r="C1" s="2" t="s">
        <v>766</v>
      </c>
    </row>
    <row r="2" spans="1:3">
      <c r="B2" s="2" t="s">
        <v>2</v>
      </c>
      <c r="C2" s="2" t="s">
        <v>75</v>
      </c>
    </row>
    <row r="3" spans="1:3">
      <c r="A3" s="3" t="s">
        <v>215</v>
      </c>
    </row>
    <row r="4" spans="1:3">
      <c r="A4" s="4" t="s">
        <v>767</v>
      </c>
      <c r="B4" s="4" t="s">
        <v>768</v>
      </c>
      <c r="C4" s="4" t="s">
        <v>769</v>
      </c>
    </row>
    <row r="5" spans="1:3">
      <c r="A5" s="4" t="s">
        <v>770</v>
      </c>
      <c r="B5" s="4" t="s">
        <v>771</v>
      </c>
      <c r="C5" s="4" t="s">
        <v>772</v>
      </c>
    </row>
    <row r="6" spans="1:3">
      <c r="A6" s="4" t="s">
        <v>773</v>
      </c>
      <c r="B6" s="4" t="s">
        <v>774</v>
      </c>
      <c r="C6" s="4" t="s">
        <v>7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803</v>
      </c>
      <c r="B1" s="2" t="s">
        <v>25</v>
      </c>
      <c r="D1" s="2" t="s">
        <v>1</v>
      </c>
    </row>
    <row r="2" spans="1:5">
      <c r="B2" s="2" t="s">
        <v>2</v>
      </c>
      <c r="C2" s="2" t="s">
        <v>26</v>
      </c>
      <c r="D2" s="2" t="s">
        <v>2</v>
      </c>
      <c r="E2" s="2" t="s">
        <v>26</v>
      </c>
    </row>
    <row r="3" spans="1:5">
      <c r="A3" s="3" t="s">
        <v>215</v>
      </c>
    </row>
    <row r="4" spans="1:5">
      <c r="A4" s="4" t="s">
        <v>778</v>
      </c>
      <c r="B4" s="7" t="n">
        <v>117</v>
      </c>
      <c r="C4" s="7" t="n">
        <v>140</v>
      </c>
      <c r="D4" s="7" t="n">
        <v>140</v>
      </c>
      <c r="E4" s="7" t="n">
        <v>159</v>
      </c>
    </row>
    <row r="5" spans="1:5">
      <c r="A5" s="4" t="s">
        <v>779</v>
      </c>
      <c r="B5" s="6" t="n">
        <v>-8</v>
      </c>
      <c r="C5" s="6" t="n">
        <v>19</v>
      </c>
      <c r="D5" s="6" t="n">
        <v>-24</v>
      </c>
      <c r="E5" s="6" t="n">
        <v>8</v>
      </c>
    </row>
    <row r="6" spans="1:5">
      <c r="A6" s="4" t="s">
        <v>780</v>
      </c>
      <c r="B6" s="6" t="n">
        <v>-5</v>
      </c>
      <c r="C6" s="6" t="n">
        <v>-1</v>
      </c>
      <c r="D6" s="6" t="n">
        <v>-12</v>
      </c>
      <c r="E6" s="6" t="n">
        <v>-9</v>
      </c>
    </row>
    <row r="7" spans="1:5">
      <c r="A7" s="4" t="s">
        <v>781</v>
      </c>
      <c r="B7" s="7" t="n">
        <v>104</v>
      </c>
      <c r="C7" s="7" t="n">
        <v>158</v>
      </c>
      <c r="D7" s="7" t="n">
        <v>104</v>
      </c>
      <c r="E7" s="7" t="n">
        <v>15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4</v>
      </c>
      <c r="B1" s="2" t="s">
        <v>25</v>
      </c>
      <c r="D1" s="2" t="s">
        <v>1</v>
      </c>
    </row>
    <row r="2" spans="1:6">
      <c r="B2" s="2" t="s">
        <v>2</v>
      </c>
      <c r="C2" s="2" t="s">
        <v>26</v>
      </c>
      <c r="D2" s="2" t="s">
        <v>2</v>
      </c>
      <c r="E2" s="2" t="s">
        <v>26</v>
      </c>
      <c r="F2" s="2" t="s">
        <v>75</v>
      </c>
    </row>
    <row r="3" spans="1:6">
      <c r="A3" s="3" t="s">
        <v>797</v>
      </c>
    </row>
    <row r="4" spans="1:6">
      <c r="A4" s="4" t="s">
        <v>784</v>
      </c>
      <c r="B4" s="7" t="n">
        <v>17305</v>
      </c>
      <c r="D4" s="7" t="n">
        <v>17305</v>
      </c>
      <c r="F4" s="7" t="n">
        <v>18930</v>
      </c>
    </row>
    <row r="5" spans="1:6">
      <c r="A5" s="4" t="s">
        <v>790</v>
      </c>
    </row>
    <row r="6" spans="1:6">
      <c r="A6" s="3" t="s">
        <v>797</v>
      </c>
    </row>
    <row r="7" spans="1:6">
      <c r="A7" s="4" t="s">
        <v>791</v>
      </c>
      <c r="B7" s="7" t="n">
        <v>12</v>
      </c>
      <c r="C7" s="7" t="n">
        <v>15</v>
      </c>
      <c r="D7" s="7" t="n">
        <v>25</v>
      </c>
      <c r="E7" s="7" t="n">
        <v>3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05</v>
      </c>
      <c r="C1" s="2" t="s">
        <v>2</v>
      </c>
      <c r="D1" s="2" t="s">
        <v>75</v>
      </c>
    </row>
    <row r="2" spans="1:4">
      <c r="A2" s="3" t="s">
        <v>806</v>
      </c>
    </row>
    <row r="3" spans="1:4">
      <c r="A3" s="4" t="s">
        <v>807</v>
      </c>
      <c r="C3" s="7" t="n">
        <v>83074</v>
      </c>
      <c r="D3" s="7" t="n">
        <v>66066</v>
      </c>
    </row>
    <row r="4" spans="1:4">
      <c r="A4" s="4" t="s">
        <v>808</v>
      </c>
      <c r="C4" s="6" t="n">
        <v>83447</v>
      </c>
      <c r="D4" s="6" t="n">
        <v>64033</v>
      </c>
    </row>
    <row r="5" spans="1:4">
      <c r="A5" s="4" t="s">
        <v>809</v>
      </c>
      <c r="B5" s="4" t="s">
        <v>409</v>
      </c>
      <c r="C5" s="6" t="n">
        <v>72762</v>
      </c>
      <c r="D5" s="6" t="n">
        <v>55510</v>
      </c>
    </row>
    <row r="6" spans="1:4">
      <c r="A6" s="4" t="s">
        <v>810</v>
      </c>
      <c r="B6" s="4" t="s">
        <v>409</v>
      </c>
      <c r="C6" s="6" t="n">
        <v>72762</v>
      </c>
      <c r="D6" s="6" t="n">
        <v>55510</v>
      </c>
    </row>
    <row r="7" spans="1:4">
      <c r="A7" s="4" t="s">
        <v>811</v>
      </c>
      <c r="B7" s="4" t="s">
        <v>812</v>
      </c>
      <c r="C7" s="6" t="n">
        <v>5123</v>
      </c>
      <c r="D7" s="6" t="n">
        <v>4942</v>
      </c>
    </row>
    <row r="8" spans="1:4">
      <c r="A8" s="4" t="s">
        <v>813</v>
      </c>
      <c r="B8" s="4" t="s">
        <v>812</v>
      </c>
      <c r="C8" s="6" t="n">
        <v>1399</v>
      </c>
      <c r="D8" s="6" t="n">
        <v>1530</v>
      </c>
    </row>
    <row r="9" spans="1:4">
      <c r="A9" s="4" t="s">
        <v>814</v>
      </c>
      <c r="C9" s="6" t="n">
        <v>5189</v>
      </c>
      <c r="D9" s="6" t="n">
        <v>5614</v>
      </c>
    </row>
    <row r="10" spans="1:4">
      <c r="A10" s="4" t="s">
        <v>815</v>
      </c>
      <c r="C10" s="6" t="n">
        <v>9286</v>
      </c>
      <c r="D10" s="6" t="n">
        <v>6993</v>
      </c>
    </row>
    <row r="11" spans="1:4">
      <c r="A11" s="4" t="s">
        <v>816</v>
      </c>
      <c r="C11" s="6" t="n">
        <v>1142</v>
      </c>
      <c r="D11" s="6" t="n">
        <v>1114</v>
      </c>
    </row>
    <row r="12" spans="1:4">
      <c r="A12" s="4" t="s">
        <v>817</v>
      </c>
      <c r="C12" s="6" t="n">
        <v>5636</v>
      </c>
      <c r="D12" s="6" t="n">
        <v>3674</v>
      </c>
    </row>
    <row r="13" spans="1:4">
      <c r="A13" s="4" t="s">
        <v>818</v>
      </c>
      <c r="C13" s="6" t="n">
        <v>4047</v>
      </c>
      <c r="D13" s="6" t="n">
        <v>4500</v>
      </c>
    </row>
    <row r="14" spans="1:4">
      <c r="A14" s="4" t="s">
        <v>819</v>
      </c>
      <c r="C14" s="6" t="n">
        <v>3650</v>
      </c>
      <c r="D14" s="6" t="n">
        <v>3319</v>
      </c>
    </row>
    <row r="15" spans="1:4">
      <c r="A15" s="4" t="s">
        <v>411</v>
      </c>
    </row>
    <row r="16" spans="1:4">
      <c r="A16" s="3" t="s">
        <v>806</v>
      </c>
    </row>
    <row r="17" spans="1:4">
      <c r="A17" s="4" t="s">
        <v>811</v>
      </c>
      <c r="C17" s="6" t="n">
        <v>4398</v>
      </c>
      <c r="D17" s="6" t="n">
        <v>4652</v>
      </c>
    </row>
    <row r="18" spans="1:4">
      <c r="A18" s="4" t="s">
        <v>412</v>
      </c>
    </row>
    <row r="19" spans="1:4">
      <c r="A19" s="3" t="s">
        <v>806</v>
      </c>
    </row>
    <row r="20" spans="1:4">
      <c r="A20" s="4" t="s">
        <v>813</v>
      </c>
      <c r="C20" s="6" t="n">
        <v>1383</v>
      </c>
      <c r="D20" s="6" t="n">
        <v>1530</v>
      </c>
    </row>
    <row r="21" spans="1:4">
      <c r="A21" s="4" t="s">
        <v>820</v>
      </c>
    </row>
    <row r="22" spans="1:4">
      <c r="A22" s="3" t="s">
        <v>806</v>
      </c>
    </row>
    <row r="23" spans="1:4">
      <c r="A23" s="4" t="s">
        <v>807</v>
      </c>
      <c r="B23" s="4" t="s">
        <v>584</v>
      </c>
      <c r="C23" s="6" t="n">
        <v>97</v>
      </c>
      <c r="D23" s="6" t="n">
        <v>65</v>
      </c>
    </row>
    <row r="24" spans="1:4">
      <c r="A24" s="4" t="s">
        <v>821</v>
      </c>
    </row>
    <row r="25" spans="1:4">
      <c r="A25" s="3" t="s">
        <v>806</v>
      </c>
    </row>
    <row r="26" spans="1:4">
      <c r="A26" s="4" t="s">
        <v>808</v>
      </c>
      <c r="B26" s="4" t="s">
        <v>584</v>
      </c>
      <c r="C26" s="6" t="n">
        <v>1747</v>
      </c>
      <c r="D26" s="6" t="n">
        <v>685</v>
      </c>
    </row>
    <row r="27" spans="1:4">
      <c r="A27" s="4" t="s">
        <v>822</v>
      </c>
    </row>
    <row r="28" spans="1:4">
      <c r="A28" s="3" t="s">
        <v>806</v>
      </c>
    </row>
    <row r="29" spans="1:4">
      <c r="A29" s="4" t="s">
        <v>807</v>
      </c>
      <c r="B29" s="4" t="s">
        <v>593</v>
      </c>
      <c r="C29" s="6" t="n">
        <v>51761</v>
      </c>
      <c r="D29" s="6" t="n">
        <v>34460</v>
      </c>
    </row>
    <row r="30" spans="1:4">
      <c r="A30" s="4" t="s">
        <v>823</v>
      </c>
    </row>
    <row r="31" spans="1:4">
      <c r="A31" s="3" t="s">
        <v>806</v>
      </c>
    </row>
    <row r="32" spans="1:4">
      <c r="A32" s="4" t="s">
        <v>808</v>
      </c>
      <c r="B32" s="4" t="s">
        <v>593</v>
      </c>
      <c r="C32" s="6" t="n">
        <v>52735</v>
      </c>
      <c r="D32" s="6" t="n">
        <v>34656</v>
      </c>
    </row>
    <row r="33" spans="1:4">
      <c r="A33" s="4" t="s">
        <v>824</v>
      </c>
    </row>
    <row r="34" spans="1:4">
      <c r="A34" s="3" t="s">
        <v>806</v>
      </c>
    </row>
    <row r="35" spans="1:4">
      <c r="A35" s="4" t="s">
        <v>807</v>
      </c>
      <c r="B35" s="4" t="s">
        <v>593</v>
      </c>
      <c r="C35" s="6" t="n">
        <v>25225</v>
      </c>
      <c r="D35" s="6" t="n">
        <v>24160</v>
      </c>
    </row>
    <row r="36" spans="1:4">
      <c r="A36" s="4" t="s">
        <v>825</v>
      </c>
    </row>
    <row r="37" spans="1:4">
      <c r="A37" s="3" t="s">
        <v>806</v>
      </c>
    </row>
    <row r="38" spans="1:4">
      <c r="A38" s="4" t="s">
        <v>808</v>
      </c>
      <c r="B38" s="4" t="s">
        <v>593</v>
      </c>
      <c r="C38" s="6" t="n">
        <v>23722</v>
      </c>
      <c r="D38" s="6" t="n">
        <v>22339</v>
      </c>
    </row>
    <row r="39" spans="1:4">
      <c r="A39" s="4" t="s">
        <v>826</v>
      </c>
    </row>
    <row r="40" spans="1:4">
      <c r="A40" s="3" t="s">
        <v>806</v>
      </c>
    </row>
    <row r="41" spans="1:4">
      <c r="A41" s="4" t="s">
        <v>807</v>
      </c>
      <c r="B41" s="4" t="s">
        <v>593</v>
      </c>
      <c r="C41" s="6" t="n">
        <v>779</v>
      </c>
      <c r="D41" s="6" t="n">
        <v>929</v>
      </c>
    </row>
    <row r="42" spans="1:4">
      <c r="A42" s="4" t="s">
        <v>827</v>
      </c>
    </row>
    <row r="43" spans="1:4">
      <c r="A43" s="3" t="s">
        <v>806</v>
      </c>
    </row>
    <row r="44" spans="1:4">
      <c r="A44" s="4" t="s">
        <v>808</v>
      </c>
      <c r="B44" s="4" t="s">
        <v>593</v>
      </c>
      <c r="C44" s="6" t="n">
        <v>977</v>
      </c>
      <c r="D44" s="6" t="n">
        <v>591</v>
      </c>
    </row>
    <row r="45" spans="1:4">
      <c r="A45" s="4" t="s">
        <v>828</v>
      </c>
    </row>
    <row r="46" spans="1:4">
      <c r="A46" s="3" t="s">
        <v>806</v>
      </c>
    </row>
    <row r="47" spans="1:4">
      <c r="A47" s="4" t="s">
        <v>807</v>
      </c>
      <c r="B47" s="4" t="s">
        <v>593</v>
      </c>
      <c r="C47" s="6" t="n">
        <v>2344</v>
      </c>
      <c r="D47" s="6" t="n">
        <v>3812</v>
      </c>
    </row>
    <row r="48" spans="1:4">
      <c r="A48" s="4" t="s">
        <v>829</v>
      </c>
    </row>
    <row r="49" spans="1:4">
      <c r="A49" s="3" t="s">
        <v>806</v>
      </c>
    </row>
    <row r="50" spans="1:4">
      <c r="A50" s="4" t="s">
        <v>808</v>
      </c>
      <c r="B50" s="4" t="s">
        <v>593</v>
      </c>
      <c r="C50" s="6" t="n">
        <v>2388</v>
      </c>
      <c r="D50" s="6" t="n">
        <v>3777</v>
      </c>
    </row>
    <row r="51" spans="1:4">
      <c r="A51" s="4" t="s">
        <v>830</v>
      </c>
    </row>
    <row r="52" spans="1:4">
      <c r="A52" s="3" t="s">
        <v>806</v>
      </c>
    </row>
    <row r="53" spans="1:4">
      <c r="A53" s="4" t="s">
        <v>807</v>
      </c>
      <c r="B53" s="4" t="s">
        <v>584</v>
      </c>
      <c r="C53" s="6" t="n">
        <v>77</v>
      </c>
      <c r="D53" s="6" t="n">
        <v>42</v>
      </c>
    </row>
    <row r="54" spans="1:4">
      <c r="A54" s="4" t="s">
        <v>831</v>
      </c>
    </row>
    <row r="55" spans="1:4">
      <c r="A55" s="3" t="s">
        <v>806</v>
      </c>
    </row>
    <row r="56" spans="1:4">
      <c r="A56" s="4" t="s">
        <v>808</v>
      </c>
      <c r="B56" s="4" t="s">
        <v>584</v>
      </c>
      <c r="C56" s="6" t="n">
        <v>1474</v>
      </c>
      <c r="D56" s="6" t="n">
        <v>532</v>
      </c>
    </row>
    <row r="57" spans="1:4">
      <c r="A57" s="4" t="s">
        <v>832</v>
      </c>
    </row>
    <row r="58" spans="1:4">
      <c r="A58" s="3" t="s">
        <v>806</v>
      </c>
    </row>
    <row r="59" spans="1:4">
      <c r="A59" s="4" t="s">
        <v>807</v>
      </c>
      <c r="B59" s="4" t="s">
        <v>584</v>
      </c>
      <c r="C59" s="6" t="n">
        <v>20</v>
      </c>
      <c r="D59" s="6" t="n">
        <v>6</v>
      </c>
    </row>
    <row r="60" spans="1:4">
      <c r="A60" s="4" t="s">
        <v>833</v>
      </c>
    </row>
    <row r="61" spans="1:4">
      <c r="A61" s="3" t="s">
        <v>806</v>
      </c>
    </row>
    <row r="62" spans="1:4">
      <c r="A62" s="4" t="s">
        <v>808</v>
      </c>
      <c r="B62" s="4" t="s">
        <v>584</v>
      </c>
      <c r="C62" s="6" t="n">
        <v>270</v>
      </c>
      <c r="D62" s="6" t="n">
        <v>153</v>
      </c>
    </row>
    <row r="63" spans="1:4">
      <c r="A63" s="4" t="s">
        <v>834</v>
      </c>
    </row>
    <row r="64" spans="1:4">
      <c r="A64" s="3" t="s">
        <v>806</v>
      </c>
    </row>
    <row r="65" spans="1:4">
      <c r="A65" s="4" t="s">
        <v>807</v>
      </c>
      <c r="B65" s="4" t="s">
        <v>835</v>
      </c>
      <c r="C65" s="6" t="n">
        <v>29459</v>
      </c>
      <c r="D65" s="6" t="n">
        <v>15717</v>
      </c>
    </row>
    <row r="66" spans="1:4">
      <c r="A66" s="4" t="s">
        <v>836</v>
      </c>
    </row>
    <row r="67" spans="1:4">
      <c r="A67" s="3" t="s">
        <v>806</v>
      </c>
    </row>
    <row r="68" spans="1:4">
      <c r="A68" s="4" t="s">
        <v>808</v>
      </c>
      <c r="B68" s="4" t="s">
        <v>835</v>
      </c>
      <c r="C68" s="6" t="n">
        <v>27656</v>
      </c>
      <c r="D68" s="6" t="n">
        <v>14723</v>
      </c>
    </row>
    <row r="69" spans="1:4">
      <c r="A69" s="4" t="s">
        <v>837</v>
      </c>
    </row>
    <row r="70" spans="1:4">
      <c r="A70" s="3" t="s">
        <v>806</v>
      </c>
    </row>
    <row r="71" spans="1:4">
      <c r="A71" s="4" t="s">
        <v>807</v>
      </c>
      <c r="B71" s="4" t="s">
        <v>835</v>
      </c>
      <c r="C71" s="6" t="n">
        <v>710</v>
      </c>
      <c r="D71" s="6" t="n">
        <v>899</v>
      </c>
    </row>
    <row r="72" spans="1:4">
      <c r="A72" s="4" t="s">
        <v>838</v>
      </c>
    </row>
    <row r="73" spans="1:4">
      <c r="A73" s="3" t="s">
        <v>806</v>
      </c>
    </row>
    <row r="74" spans="1:4">
      <c r="A74" s="4" t="s">
        <v>808</v>
      </c>
      <c r="B74" s="4" t="s">
        <v>835</v>
      </c>
      <c r="C74" s="6" t="n">
        <v>836</v>
      </c>
      <c r="D74" s="6" t="n">
        <v>1212</v>
      </c>
    </row>
    <row r="75" spans="1:4">
      <c r="A75" s="4" t="s">
        <v>839</v>
      </c>
    </row>
    <row r="76" spans="1:4">
      <c r="A76" s="3" t="s">
        <v>806</v>
      </c>
    </row>
    <row r="77" spans="1:4">
      <c r="A77" s="4" t="s">
        <v>807</v>
      </c>
      <c r="B77" s="4" t="s">
        <v>840</v>
      </c>
      <c r="C77" s="6" t="n">
        <v>76</v>
      </c>
      <c r="D77" s="6" t="n">
        <v>42</v>
      </c>
    </row>
    <row r="78" spans="1:4">
      <c r="A78" s="4" t="s">
        <v>841</v>
      </c>
    </row>
    <row r="79" spans="1:4">
      <c r="A79" s="3" t="s">
        <v>806</v>
      </c>
    </row>
    <row r="80" spans="1:4">
      <c r="A80" s="4" t="s">
        <v>808</v>
      </c>
      <c r="B80" s="4" t="s">
        <v>840</v>
      </c>
      <c r="C80" s="6" t="n">
        <v>1075</v>
      </c>
      <c r="D80" s="6" t="n">
        <v>240</v>
      </c>
    </row>
    <row r="81" spans="1:4">
      <c r="A81" s="4" t="s">
        <v>842</v>
      </c>
    </row>
    <row r="82" spans="1:4">
      <c r="A82" s="3" t="s">
        <v>806</v>
      </c>
    </row>
    <row r="83" spans="1:4">
      <c r="A83" s="4" t="s">
        <v>807</v>
      </c>
      <c r="B83" s="4" t="s">
        <v>840</v>
      </c>
      <c r="C83" s="6" t="n">
        <v>20</v>
      </c>
      <c r="D83" s="6" t="n">
        <v>6</v>
      </c>
    </row>
    <row r="84" spans="1:4">
      <c r="A84" s="4" t="s">
        <v>843</v>
      </c>
    </row>
    <row r="85" spans="1:4">
      <c r="A85" s="3" t="s">
        <v>806</v>
      </c>
    </row>
    <row r="86" spans="1:4">
      <c r="A86" s="4" t="s">
        <v>808</v>
      </c>
      <c r="B86" s="4" t="s">
        <v>840</v>
      </c>
      <c r="C86" s="6" t="n">
        <v>40</v>
      </c>
      <c r="D86" s="6" t="n">
        <v>16</v>
      </c>
    </row>
    <row r="87" spans="1:4">
      <c r="A87" s="4" t="s">
        <v>844</v>
      </c>
    </row>
    <row r="88" spans="1:4">
      <c r="A88" s="3" t="s">
        <v>806</v>
      </c>
    </row>
    <row r="89" spans="1:4">
      <c r="A89" s="4" t="s">
        <v>807</v>
      </c>
      <c r="B89" s="4" t="s">
        <v>840</v>
      </c>
      <c r="C89" s="6" t="n">
        <v>1064</v>
      </c>
      <c r="D89" s="6" t="n">
        <v>761</v>
      </c>
    </row>
    <row r="90" spans="1:4">
      <c r="A90" s="4" t="s">
        <v>845</v>
      </c>
    </row>
    <row r="91" spans="1:4">
      <c r="A91" s="3" t="s">
        <v>806</v>
      </c>
    </row>
    <row r="92" spans="1:4">
      <c r="A92" s="4" t="s">
        <v>808</v>
      </c>
      <c r="B92" s="4" t="s">
        <v>840</v>
      </c>
      <c r="C92" s="6" t="n">
        <v>162</v>
      </c>
      <c r="D92" s="6" t="n">
        <v>120</v>
      </c>
    </row>
    <row r="93" spans="1:4">
      <c r="A93" s="4" t="s">
        <v>846</v>
      </c>
    </row>
    <row r="94" spans="1:4">
      <c r="A94" s="3" t="s">
        <v>806</v>
      </c>
    </row>
    <row r="95" spans="1:4">
      <c r="A95" s="4" t="s">
        <v>807</v>
      </c>
      <c r="B95" s="4" t="s">
        <v>835</v>
      </c>
      <c r="C95" s="6" t="n">
        <v>22232</v>
      </c>
      <c r="D95" s="6" t="n">
        <v>18716</v>
      </c>
    </row>
    <row r="96" spans="1:4">
      <c r="A96" s="4" t="s">
        <v>847</v>
      </c>
    </row>
    <row r="97" spans="1:4">
      <c r="A97" s="3" t="s">
        <v>806</v>
      </c>
    </row>
    <row r="98" spans="1:4">
      <c r="A98" s="4" t="s">
        <v>808</v>
      </c>
      <c r="B98" s="4" t="s">
        <v>835</v>
      </c>
      <c r="C98" s="6" t="n">
        <v>25015</v>
      </c>
      <c r="D98" s="6" t="n">
        <v>19906</v>
      </c>
    </row>
    <row r="99" spans="1:4">
      <c r="A99" s="4" t="s">
        <v>848</v>
      </c>
    </row>
    <row r="100" spans="1:4">
      <c r="A100" s="3" t="s">
        <v>806</v>
      </c>
    </row>
    <row r="101" spans="1:4">
      <c r="A101" s="4" t="s">
        <v>807</v>
      </c>
      <c r="B101" s="4" t="s">
        <v>840</v>
      </c>
      <c r="C101" s="6" t="n">
        <v>0</v>
      </c>
      <c r="D101" s="6" t="n">
        <v>0</v>
      </c>
    </row>
    <row r="102" spans="1:4">
      <c r="A102" s="4" t="s">
        <v>849</v>
      </c>
    </row>
    <row r="103" spans="1:4">
      <c r="A103" s="3" t="s">
        <v>806</v>
      </c>
    </row>
    <row r="104" spans="1:4">
      <c r="A104" s="4" t="s">
        <v>808</v>
      </c>
      <c r="B104" s="4" t="s">
        <v>840</v>
      </c>
      <c r="C104" s="6" t="n">
        <v>45</v>
      </c>
      <c r="D104" s="6" t="n">
        <v>97</v>
      </c>
    </row>
    <row r="105" spans="1:4">
      <c r="A105" s="4" t="s">
        <v>850</v>
      </c>
    </row>
    <row r="106" spans="1:4">
      <c r="A106" s="3" t="s">
        <v>806</v>
      </c>
    </row>
    <row r="107" spans="1:4">
      <c r="A107" s="4" t="s">
        <v>807</v>
      </c>
      <c r="B107" s="4" t="s">
        <v>835</v>
      </c>
      <c r="C107" s="6" t="n">
        <v>25217</v>
      </c>
      <c r="D107" s="6" t="n">
        <v>24160</v>
      </c>
    </row>
    <row r="108" spans="1:4">
      <c r="A108" s="4" t="s">
        <v>851</v>
      </c>
    </row>
    <row r="109" spans="1:4">
      <c r="A109" s="3" t="s">
        <v>806</v>
      </c>
    </row>
    <row r="110" spans="1:4">
      <c r="A110" s="4" t="s">
        <v>808</v>
      </c>
      <c r="B110" s="4" t="s">
        <v>835</v>
      </c>
      <c r="C110" s="6" t="n">
        <v>23675</v>
      </c>
      <c r="D110" s="6" t="n">
        <v>22324</v>
      </c>
    </row>
    <row r="111" spans="1:4">
      <c r="A111" s="4" t="s">
        <v>852</v>
      </c>
    </row>
    <row r="112" spans="1:4">
      <c r="A112" s="3" t="s">
        <v>806</v>
      </c>
    </row>
    <row r="113" spans="1:4">
      <c r="A113" s="4" t="s">
        <v>807</v>
      </c>
      <c r="B113" s="4" t="s">
        <v>840</v>
      </c>
      <c r="C113" s="6" t="n">
        <v>472</v>
      </c>
      <c r="D113" s="6" t="n">
        <v>462</v>
      </c>
    </row>
    <row r="114" spans="1:4">
      <c r="A114" s="4" t="s">
        <v>853</v>
      </c>
    </row>
    <row r="115" spans="1:4">
      <c r="A115" s="3" t="s">
        <v>806</v>
      </c>
    </row>
    <row r="116" spans="1:4">
      <c r="A116" s="4" t="s">
        <v>808</v>
      </c>
      <c r="B116" s="4" t="s">
        <v>840</v>
      </c>
      <c r="C116" s="6" t="n">
        <v>372</v>
      </c>
      <c r="D116" s="6" t="n">
        <v>422</v>
      </c>
    </row>
    <row r="117" spans="1:4">
      <c r="A117" s="4" t="s">
        <v>854</v>
      </c>
    </row>
    <row r="118" spans="1:4">
      <c r="A118" s="3" t="s">
        <v>806</v>
      </c>
    </row>
    <row r="119" spans="1:4">
      <c r="A119" s="4" t="s">
        <v>807</v>
      </c>
      <c r="B119" s="4" t="s">
        <v>835</v>
      </c>
      <c r="C119" s="6" t="n">
        <v>1298</v>
      </c>
      <c r="D119" s="6" t="n">
        <v>1344</v>
      </c>
    </row>
    <row r="120" spans="1:4">
      <c r="A120" s="4" t="s">
        <v>855</v>
      </c>
    </row>
    <row r="121" spans="1:4">
      <c r="A121" s="3" t="s">
        <v>806</v>
      </c>
    </row>
    <row r="122" spans="1:4">
      <c r="A122" s="4" t="s">
        <v>808</v>
      </c>
      <c r="B122" s="4" t="s">
        <v>835</v>
      </c>
      <c r="C122" s="6" t="n">
        <v>1295</v>
      </c>
      <c r="D122" s="6" t="n">
        <v>1340</v>
      </c>
    </row>
    <row r="123" spans="1:4">
      <c r="A123" s="4" t="s">
        <v>856</v>
      </c>
    </row>
    <row r="124" spans="1:4">
      <c r="A124" s="3" t="s">
        <v>806</v>
      </c>
    </row>
    <row r="125" spans="1:4">
      <c r="A125" s="4" t="s">
        <v>807</v>
      </c>
      <c r="B125" s="4" t="s">
        <v>835</v>
      </c>
      <c r="C125" s="6" t="n">
        <v>746</v>
      </c>
      <c r="D125" s="6" t="n">
        <v>891</v>
      </c>
    </row>
    <row r="126" spans="1:4">
      <c r="A126" s="4" t="s">
        <v>857</v>
      </c>
    </row>
    <row r="127" spans="1:4">
      <c r="A127" s="3" t="s">
        <v>806</v>
      </c>
    </row>
    <row r="128" spans="1:4">
      <c r="A128" s="4" t="s">
        <v>808</v>
      </c>
      <c r="B128" s="4" t="s">
        <v>835</v>
      </c>
      <c r="C128" s="6" t="n">
        <v>835</v>
      </c>
      <c r="D128" s="6" t="n">
        <v>552</v>
      </c>
    </row>
    <row r="129" spans="1:4">
      <c r="A129" s="4" t="s">
        <v>858</v>
      </c>
    </row>
    <row r="130" spans="1:4">
      <c r="A130" s="3" t="s">
        <v>806</v>
      </c>
    </row>
    <row r="131" spans="1:4">
      <c r="A131" s="4" t="s">
        <v>807</v>
      </c>
      <c r="B131" s="4" t="s">
        <v>840</v>
      </c>
      <c r="C131" s="6" t="n">
        <v>34</v>
      </c>
      <c r="D131" s="6" t="n">
        <v>73</v>
      </c>
    </row>
    <row r="132" spans="1:4">
      <c r="A132" s="4" t="s">
        <v>859</v>
      </c>
    </row>
    <row r="133" spans="1:4">
      <c r="A133" s="3" t="s">
        <v>806</v>
      </c>
    </row>
    <row r="134" spans="1:4">
      <c r="A134" s="4" t="s">
        <v>808</v>
      </c>
      <c r="B134" s="4" t="s">
        <v>840</v>
      </c>
      <c r="C134" s="6" t="n">
        <v>4</v>
      </c>
      <c r="D134" s="6" t="n">
        <v>6</v>
      </c>
    </row>
    <row r="135" spans="1:4">
      <c r="A135" s="4" t="s">
        <v>860</v>
      </c>
    </row>
    <row r="136" spans="1:4">
      <c r="A136" s="3" t="s">
        <v>806</v>
      </c>
    </row>
    <row r="137" spans="1:4">
      <c r="A137" s="4" t="s">
        <v>807</v>
      </c>
      <c r="B137" s="4" t="s">
        <v>835</v>
      </c>
      <c r="C137" s="6" t="n">
        <v>1634</v>
      </c>
      <c r="D137" s="6" t="n">
        <v>2913</v>
      </c>
    </row>
    <row r="138" spans="1:4">
      <c r="A138" s="4" t="s">
        <v>861</v>
      </c>
    </row>
    <row r="139" spans="1:4">
      <c r="A139" s="3" t="s">
        <v>806</v>
      </c>
    </row>
    <row r="140" spans="1:4">
      <c r="A140" s="4" t="s">
        <v>808</v>
      </c>
      <c r="B140" s="4" t="s">
        <v>835</v>
      </c>
      <c r="C140" s="6" t="n">
        <v>1552</v>
      </c>
      <c r="D140" s="6" t="n">
        <v>2565</v>
      </c>
    </row>
    <row r="141" spans="1:4">
      <c r="A141" s="4" t="s">
        <v>862</v>
      </c>
    </row>
    <row r="142" spans="1:4">
      <c r="A142" s="3" t="s">
        <v>806</v>
      </c>
    </row>
    <row r="143" spans="1:4">
      <c r="A143" s="4" t="s">
        <v>807</v>
      </c>
      <c r="B143" s="4" t="s">
        <v>840</v>
      </c>
      <c r="C143" s="6" t="n">
        <v>1</v>
      </c>
      <c r="D143" s="6" t="n">
        <v>0</v>
      </c>
    </row>
    <row r="144" spans="1:4">
      <c r="A144" s="4" t="s">
        <v>863</v>
      </c>
    </row>
    <row r="145" spans="1:4">
      <c r="A145" s="3" t="s">
        <v>806</v>
      </c>
    </row>
    <row r="146" spans="1:4">
      <c r="A146" s="4" t="s">
        <v>808</v>
      </c>
      <c r="B146" s="4" t="s">
        <v>840</v>
      </c>
      <c r="C146" s="6" t="n">
        <v>399</v>
      </c>
      <c r="D146" s="6" t="n">
        <v>292</v>
      </c>
    </row>
    <row r="147" spans="1:4">
      <c r="A147" s="4" t="s">
        <v>864</v>
      </c>
    </row>
    <row r="148" spans="1:4">
      <c r="A148" s="3" t="s">
        <v>806</v>
      </c>
    </row>
    <row r="149" spans="1:4">
      <c r="A149" s="4" t="s">
        <v>807</v>
      </c>
      <c r="B149" s="4" t="s">
        <v>840</v>
      </c>
      <c r="C149" s="6" t="n">
        <v>0</v>
      </c>
      <c r="D149" s="6" t="n">
        <v>0</v>
      </c>
    </row>
    <row r="150" spans="1:4">
      <c r="A150" s="4" t="s">
        <v>865</v>
      </c>
    </row>
    <row r="151" spans="1:4">
      <c r="A151" s="3" t="s">
        <v>806</v>
      </c>
    </row>
    <row r="152" spans="1:4">
      <c r="A152" s="4" t="s">
        <v>808</v>
      </c>
      <c r="B152" s="4" t="s">
        <v>840</v>
      </c>
      <c r="C152" s="6" t="n">
        <v>230</v>
      </c>
      <c r="D152" s="6" t="n">
        <v>137</v>
      </c>
    </row>
    <row r="153" spans="1:4">
      <c r="A153" s="4" t="s">
        <v>866</v>
      </c>
    </row>
    <row r="154" spans="1:4">
      <c r="A154" s="3" t="s">
        <v>806</v>
      </c>
    </row>
    <row r="155" spans="1:4">
      <c r="A155" s="4" t="s">
        <v>807</v>
      </c>
      <c r="B155" s="4" t="s">
        <v>840</v>
      </c>
      <c r="C155" s="6" t="n">
        <v>0</v>
      </c>
      <c r="D155" s="6" t="n">
        <v>17</v>
      </c>
    </row>
    <row r="156" spans="1:4">
      <c r="A156" s="4" t="s">
        <v>867</v>
      </c>
    </row>
    <row r="157" spans="1:4">
      <c r="A157" s="3" t="s">
        <v>806</v>
      </c>
    </row>
    <row r="158" spans="1:4">
      <c r="A158" s="4" t="s">
        <v>808</v>
      </c>
      <c r="B158" s="4" t="s">
        <v>840</v>
      </c>
      <c r="C158" s="6" t="n">
        <v>3</v>
      </c>
      <c r="D158" s="6" t="n">
        <v>0</v>
      </c>
    </row>
    <row r="159" spans="1:4">
      <c r="A159" s="4" t="s">
        <v>868</v>
      </c>
    </row>
    <row r="160" spans="1:4">
      <c r="A160" s="3" t="s">
        <v>806</v>
      </c>
    </row>
    <row r="161" spans="1:4">
      <c r="A161" s="4" t="s">
        <v>807</v>
      </c>
      <c r="B161" s="4" t="s">
        <v>835</v>
      </c>
      <c r="C161" s="6" t="n">
        <v>70</v>
      </c>
      <c r="D161" s="6" t="n">
        <v>27</v>
      </c>
    </row>
    <row r="162" spans="1:4">
      <c r="A162" s="4" t="s">
        <v>869</v>
      </c>
    </row>
    <row r="163" spans="1:4">
      <c r="A163" s="3" t="s">
        <v>806</v>
      </c>
    </row>
    <row r="164" spans="1:4">
      <c r="A164" s="4" t="s">
        <v>808</v>
      </c>
      <c r="B164" s="4" t="s">
        <v>835</v>
      </c>
      <c r="C164" s="6" t="n">
        <v>64</v>
      </c>
      <c r="D164" s="6" t="n">
        <v>27</v>
      </c>
    </row>
    <row r="165" spans="1:4">
      <c r="A165" s="4" t="s">
        <v>870</v>
      </c>
    </row>
    <row r="166" spans="1:4">
      <c r="A166" s="3" t="s">
        <v>806</v>
      </c>
    </row>
    <row r="167" spans="1:4">
      <c r="A167" s="4" t="s">
        <v>807</v>
      </c>
      <c r="B167" s="4" t="s">
        <v>835</v>
      </c>
      <c r="C167" s="6" t="n">
        <v>8</v>
      </c>
      <c r="D167" s="6" t="n">
        <v>0</v>
      </c>
    </row>
    <row r="168" spans="1:4">
      <c r="A168" s="4" t="s">
        <v>871</v>
      </c>
    </row>
    <row r="169" spans="1:4">
      <c r="A169" s="3" t="s">
        <v>806</v>
      </c>
    </row>
    <row r="170" spans="1:4">
      <c r="A170" s="4" t="s">
        <v>808</v>
      </c>
      <c r="B170" s="4" t="s">
        <v>835</v>
      </c>
      <c r="C170" s="6" t="n">
        <v>47</v>
      </c>
      <c r="D170" s="6" t="n">
        <v>15</v>
      </c>
    </row>
    <row r="171" spans="1:4">
      <c r="A171" s="4" t="s">
        <v>872</v>
      </c>
    </row>
    <row r="172" spans="1:4">
      <c r="A172" s="3" t="s">
        <v>806</v>
      </c>
    </row>
    <row r="173" spans="1:4">
      <c r="A173" s="4" t="s">
        <v>807</v>
      </c>
      <c r="B173" s="4" t="s">
        <v>835</v>
      </c>
      <c r="C173" s="6" t="n">
        <v>33</v>
      </c>
      <c r="D173" s="6" t="n">
        <v>38</v>
      </c>
    </row>
    <row r="174" spans="1:4">
      <c r="A174" s="4" t="s">
        <v>873</v>
      </c>
    </row>
    <row r="175" spans="1:4">
      <c r="A175" s="3" t="s">
        <v>806</v>
      </c>
    </row>
    <row r="176" spans="1:4">
      <c r="A176" s="4" t="s">
        <v>808</v>
      </c>
      <c r="B176" s="4" t="s">
        <v>835</v>
      </c>
      <c r="C176" s="7" t="n">
        <v>142</v>
      </c>
      <c r="D176" s="7" t="n">
        <v>39</v>
      </c>
    </row>
    <row r="177" spans="1:4">
      <c r="A177" t="n"/>
    </row>
    <row r="178" spans="1:4">
      <c r="A178" s="4" t="s">
        <v>40</v>
      </c>
      <c r="B178" s="4" t="s">
        <v>413</v>
      </c>
    </row>
    <row r="179" spans="1:4">
      <c r="A179" s="4" t="s">
        <v>60</v>
      </c>
      <c r="B179" s="4" t="s">
        <v>874</v>
      </c>
    </row>
    <row r="180" spans="1:4">
      <c r="A180" s="4" t="s">
        <v>434</v>
      </c>
      <c r="B180" s="4" t="s">
        <v>414</v>
      </c>
    </row>
    <row r="181" spans="1:4">
      <c r="A181" s="4" t="s">
        <v>584</v>
      </c>
      <c r="B181" s="4" t="s">
        <v>875</v>
      </c>
    </row>
    <row r="182" spans="1:4">
      <c r="A182" s="4" t="s">
        <v>593</v>
      </c>
      <c r="B182" s="4" t="s">
        <v>876</v>
      </c>
    </row>
    <row r="183" spans="1:4">
      <c r="A183" s="4" t="s">
        <v>618</v>
      </c>
      <c r="B183" s="4" t="s">
        <v>877</v>
      </c>
    </row>
  </sheetData>
  <mergeCells count="8">
    <mergeCell ref="A1:B1"/>
    <mergeCell ref="A177:C177"/>
    <mergeCell ref="B178:C178"/>
    <mergeCell ref="B179:C179"/>
    <mergeCell ref="B180:C180"/>
    <mergeCell ref="B181:C181"/>
    <mergeCell ref="B182:C182"/>
    <mergeCell ref="B183:C18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78</v>
      </c>
      <c r="B1" s="2" t="s">
        <v>25</v>
      </c>
      <c r="D1" s="2" t="s">
        <v>1</v>
      </c>
    </row>
    <row r="2" spans="1:6">
      <c r="B2" s="2" t="s">
        <v>2</v>
      </c>
      <c r="C2" s="2" t="s">
        <v>26</v>
      </c>
      <c r="D2" s="2" t="s">
        <v>2</v>
      </c>
      <c r="E2" s="2" t="s">
        <v>26</v>
      </c>
      <c r="F2" s="2" t="s">
        <v>75</v>
      </c>
    </row>
    <row r="3" spans="1:6">
      <c r="A3" s="3" t="s">
        <v>879</v>
      </c>
    </row>
    <row r="4" spans="1:6">
      <c r="A4" s="4" t="s">
        <v>880</v>
      </c>
      <c r="B4" s="7" t="n">
        <v>-31</v>
      </c>
      <c r="C4" s="7" t="n">
        <v>-12</v>
      </c>
      <c r="D4" s="7" t="n">
        <v>-96</v>
      </c>
      <c r="E4" s="7" t="n">
        <v>-12</v>
      </c>
    </row>
    <row r="5" spans="1:6">
      <c r="A5" s="4" t="s">
        <v>881</v>
      </c>
      <c r="B5" s="6" t="n">
        <v>1</v>
      </c>
      <c r="C5" s="6" t="n">
        <v>2</v>
      </c>
      <c r="D5" s="6" t="n">
        <v>3</v>
      </c>
      <c r="E5" s="6" t="n">
        <v>3</v>
      </c>
    </row>
    <row r="6" spans="1:6">
      <c r="A6" s="4" t="s">
        <v>882</v>
      </c>
      <c r="B6" s="6" t="n">
        <v>-352</v>
      </c>
      <c r="C6" s="6" t="n">
        <v>397</v>
      </c>
      <c r="D6" s="6" t="n">
        <v>-954</v>
      </c>
      <c r="E6" s="6" t="n">
        <v>178</v>
      </c>
    </row>
    <row r="7" spans="1:6">
      <c r="A7" s="4" t="s">
        <v>883</v>
      </c>
      <c r="B7" s="6" t="n">
        <v>1395</v>
      </c>
      <c r="D7" s="6" t="n">
        <v>1395</v>
      </c>
      <c r="F7" s="7" t="n">
        <v>439</v>
      </c>
    </row>
    <row r="8" spans="1:6">
      <c r="A8" s="4" t="s">
        <v>884</v>
      </c>
      <c r="B8" s="6" t="n">
        <v>5</v>
      </c>
      <c r="C8" s="7" t="n">
        <v>2</v>
      </c>
      <c r="D8" s="6" t="n">
        <v>9</v>
      </c>
      <c r="E8" s="7" t="n">
        <v>5</v>
      </c>
    </row>
    <row r="9" spans="1:6">
      <c r="A9" s="4" t="s">
        <v>885</v>
      </c>
      <c r="D9" s="6" t="n">
        <v>15</v>
      </c>
    </row>
    <row r="10" spans="1:6">
      <c r="A10" s="4" t="s">
        <v>886</v>
      </c>
      <c r="B10" s="6" t="n">
        <v>6731</v>
      </c>
      <c r="D10" s="6" t="n">
        <v>6731</v>
      </c>
      <c r="F10" s="6" t="n">
        <v>7139</v>
      </c>
    </row>
    <row r="11" spans="1:6">
      <c r="A11" s="4" t="s">
        <v>887</v>
      </c>
      <c r="B11" s="6" t="n">
        <v>6559</v>
      </c>
      <c r="D11" s="6" t="n">
        <v>6559</v>
      </c>
      <c r="F11" s="6" t="n">
        <v>6283</v>
      </c>
    </row>
    <row r="12" spans="1:6">
      <c r="A12" s="4" t="s">
        <v>888</v>
      </c>
    </row>
    <row r="13" spans="1:6">
      <c r="A13" s="3" t="s">
        <v>879</v>
      </c>
    </row>
    <row r="14" spans="1:6">
      <c r="A14" s="4" t="s">
        <v>889</v>
      </c>
      <c r="B14" s="7" t="n">
        <v>-87</v>
      </c>
      <c r="D14" s="7" t="n">
        <v>-87</v>
      </c>
      <c r="F14" s="7" t="n">
        <v>-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0</v>
      </c>
      <c r="B1" s="2" t="s">
        <v>25</v>
      </c>
      <c r="D1" s="2" t="s">
        <v>1</v>
      </c>
    </row>
    <row r="2" spans="1:5">
      <c r="B2" s="2" t="s">
        <v>2</v>
      </c>
      <c r="C2" s="2" t="s">
        <v>26</v>
      </c>
      <c r="D2" s="2" t="s">
        <v>2</v>
      </c>
      <c r="E2" s="2" t="s">
        <v>26</v>
      </c>
    </row>
    <row r="3" spans="1:5">
      <c r="A3" s="4" t="s">
        <v>891</v>
      </c>
    </row>
    <row r="4" spans="1:5">
      <c r="A4" s="3" t="s">
        <v>892</v>
      </c>
    </row>
    <row r="5" spans="1:5">
      <c r="A5" s="4" t="s">
        <v>893</v>
      </c>
      <c r="B5" s="7" t="n">
        <v>-40</v>
      </c>
      <c r="C5" s="7" t="n">
        <v>-43</v>
      </c>
      <c r="D5" s="7" t="n">
        <v>-80</v>
      </c>
      <c r="E5" s="7" t="n">
        <v>-94</v>
      </c>
    </row>
    <row r="6" spans="1:5">
      <c r="A6" s="4" t="s">
        <v>894</v>
      </c>
      <c r="B6" s="6" t="n">
        <v>65</v>
      </c>
      <c r="C6" s="6" t="n">
        <v>71</v>
      </c>
      <c r="D6" s="6" t="n">
        <v>128</v>
      </c>
      <c r="E6" s="6" t="n">
        <v>148</v>
      </c>
    </row>
    <row r="7" spans="1:5">
      <c r="A7" s="4" t="s">
        <v>757</v>
      </c>
    </row>
    <row r="8" spans="1:5">
      <c r="A8" s="3" t="s">
        <v>892</v>
      </c>
    </row>
    <row r="9" spans="1:5">
      <c r="A9" s="4" t="s">
        <v>893</v>
      </c>
      <c r="B9" s="6" t="n">
        <v>-365</v>
      </c>
      <c r="C9" s="6" t="n">
        <v>441</v>
      </c>
      <c r="D9" s="6" t="n">
        <v>-955</v>
      </c>
      <c r="E9" s="6" t="n">
        <v>193</v>
      </c>
    </row>
    <row r="10" spans="1:5">
      <c r="A10" s="4" t="s">
        <v>894</v>
      </c>
      <c r="B10" s="6" t="n">
        <v>345</v>
      </c>
      <c r="C10" s="6" t="n">
        <v>-425</v>
      </c>
      <c r="D10" s="6" t="n">
        <v>906</v>
      </c>
      <c r="E10" s="6" t="n">
        <v>-185</v>
      </c>
    </row>
    <row r="11" spans="1:5">
      <c r="A11" s="4" t="s">
        <v>895</v>
      </c>
      <c r="B11" s="6" t="n">
        <v>-20</v>
      </c>
      <c r="C11" s="6" t="n">
        <v>16</v>
      </c>
      <c r="D11" s="6" t="n">
        <v>-49</v>
      </c>
      <c r="E11" s="6" t="n">
        <v>8</v>
      </c>
    </row>
    <row r="12" spans="1:5">
      <c r="A12" s="4" t="s">
        <v>896</v>
      </c>
    </row>
    <row r="13" spans="1:5">
      <c r="A13" s="3" t="s">
        <v>892</v>
      </c>
    </row>
    <row r="14" spans="1:5">
      <c r="A14" s="4" t="s">
        <v>893</v>
      </c>
      <c r="B14" s="6" t="n">
        <v>-47</v>
      </c>
      <c r="C14" s="6" t="n">
        <v>-49</v>
      </c>
      <c r="D14" s="6" t="n">
        <v>-95</v>
      </c>
      <c r="E14" s="6" t="n">
        <v>-103</v>
      </c>
    </row>
    <row r="15" spans="1:5">
      <c r="A15" s="4" t="s">
        <v>894</v>
      </c>
      <c r="B15" s="6" t="n">
        <v>96</v>
      </c>
      <c r="C15" s="6" t="n">
        <v>93</v>
      </c>
      <c r="D15" s="6" t="n">
        <v>189</v>
      </c>
      <c r="E15" s="6" t="n">
        <v>181</v>
      </c>
    </row>
    <row r="16" spans="1:5">
      <c r="A16" s="4" t="s">
        <v>897</v>
      </c>
    </row>
    <row r="17" spans="1:5">
      <c r="A17" s="3" t="s">
        <v>892</v>
      </c>
    </row>
    <row r="18" spans="1:5">
      <c r="A18" s="4" t="s">
        <v>893</v>
      </c>
      <c r="B18" s="6" t="n">
        <v>-397</v>
      </c>
      <c r="C18" s="6" t="n">
        <v>453</v>
      </c>
      <c r="D18" s="6" t="n">
        <v>-1053</v>
      </c>
      <c r="E18" s="6" t="n">
        <v>205</v>
      </c>
    </row>
    <row r="19" spans="1:5">
      <c r="A19" s="4" t="s">
        <v>894</v>
      </c>
      <c r="B19" s="6" t="n">
        <v>376</v>
      </c>
      <c r="C19" s="6" t="n">
        <v>-437</v>
      </c>
      <c r="D19" s="6" t="n">
        <v>1002</v>
      </c>
      <c r="E19" s="6" t="n">
        <v>-197</v>
      </c>
    </row>
    <row r="20" spans="1:5">
      <c r="A20" s="4" t="s">
        <v>895</v>
      </c>
      <c r="B20" s="6" t="n">
        <v>-21</v>
      </c>
      <c r="C20" s="6" t="n">
        <v>16</v>
      </c>
      <c r="D20" s="6" t="n">
        <v>-51</v>
      </c>
      <c r="E20" s="6" t="n">
        <v>8</v>
      </c>
    </row>
    <row r="21" spans="1:5">
      <c r="A21" s="4" t="s">
        <v>898</v>
      </c>
    </row>
    <row r="22" spans="1:5">
      <c r="A22" s="3" t="s">
        <v>892</v>
      </c>
    </row>
    <row r="23" spans="1:5">
      <c r="A23" s="4" t="s">
        <v>893</v>
      </c>
      <c r="B23" s="6" t="n">
        <v>7</v>
      </c>
      <c r="C23" s="6" t="n">
        <v>6</v>
      </c>
      <c r="D23" s="6" t="n">
        <v>15</v>
      </c>
      <c r="E23" s="6" t="n">
        <v>9</v>
      </c>
    </row>
    <row r="24" spans="1:5">
      <c r="A24" s="4" t="s">
        <v>894</v>
      </c>
      <c r="B24" s="6" t="n">
        <v>-31</v>
      </c>
      <c r="C24" s="6" t="n">
        <v>-22</v>
      </c>
      <c r="D24" s="6" t="n">
        <v>-61</v>
      </c>
      <c r="E24" s="6" t="n">
        <v>-33</v>
      </c>
    </row>
    <row r="25" spans="1:5">
      <c r="A25" s="4" t="s">
        <v>899</v>
      </c>
    </row>
    <row r="26" spans="1:5">
      <c r="A26" s="3" t="s">
        <v>892</v>
      </c>
    </row>
    <row r="27" spans="1:5">
      <c r="A27" s="4" t="s">
        <v>893</v>
      </c>
      <c r="B27" s="6" t="n">
        <v>32</v>
      </c>
      <c r="C27" s="6" t="n">
        <v>-12</v>
      </c>
      <c r="D27" s="6" t="n">
        <v>98</v>
      </c>
      <c r="E27" s="6" t="n">
        <v>-12</v>
      </c>
    </row>
    <row r="28" spans="1:5">
      <c r="A28" s="4" t="s">
        <v>894</v>
      </c>
      <c r="B28" s="6" t="n">
        <v>-31</v>
      </c>
      <c r="C28" s="6" t="n">
        <v>12</v>
      </c>
      <c r="D28" s="6" t="n">
        <v>-96</v>
      </c>
      <c r="E28" s="6" t="n">
        <v>12</v>
      </c>
    </row>
    <row r="29" spans="1:5">
      <c r="A29" s="4" t="s">
        <v>895</v>
      </c>
      <c r="B29" s="7" t="n">
        <v>1</v>
      </c>
      <c r="C29" s="7" t="n">
        <v>0</v>
      </c>
      <c r="D29" s="7" t="n">
        <v>2</v>
      </c>
      <c r="E29"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0</v>
      </c>
      <c r="B1" s="2" t="s">
        <v>25</v>
      </c>
      <c r="D1" s="2" t="s">
        <v>1</v>
      </c>
    </row>
    <row r="2" spans="1:5">
      <c r="B2" s="2" t="s">
        <v>2</v>
      </c>
      <c r="C2" s="2" t="s">
        <v>26</v>
      </c>
      <c r="D2" s="2" t="s">
        <v>2</v>
      </c>
      <c r="E2" s="2" t="s">
        <v>26</v>
      </c>
    </row>
    <row r="3" spans="1:5">
      <c r="A3" s="3" t="s">
        <v>892</v>
      </c>
    </row>
    <row r="4" spans="1:5">
      <c r="A4" s="4" t="s">
        <v>901</v>
      </c>
      <c r="B4" s="7" t="n">
        <v>-24</v>
      </c>
      <c r="C4" s="7" t="n">
        <v>49</v>
      </c>
      <c r="D4" s="7" t="n">
        <v>-100</v>
      </c>
      <c r="E4" s="7" t="n">
        <v>16</v>
      </c>
    </row>
    <row r="5" spans="1:5">
      <c r="A5" s="4" t="s">
        <v>902</v>
      </c>
      <c r="B5" s="6" t="n">
        <v>-5</v>
      </c>
      <c r="C5" s="6" t="n">
        <v>-2</v>
      </c>
      <c r="D5" s="6" t="n">
        <v>-9</v>
      </c>
      <c r="E5" s="6" t="n">
        <v>-5</v>
      </c>
    </row>
    <row r="6" spans="1:5">
      <c r="A6" s="4" t="s">
        <v>903</v>
      </c>
      <c r="B6" s="6" t="n">
        <v>0</v>
      </c>
      <c r="C6" s="6" t="n">
        <v>0</v>
      </c>
      <c r="D6" s="6" t="n">
        <v>0</v>
      </c>
      <c r="E6" s="6" t="n">
        <v>0</v>
      </c>
    </row>
    <row r="7" spans="1:5">
      <c r="A7" s="4" t="s">
        <v>904</v>
      </c>
    </row>
    <row r="8" spans="1:5">
      <c r="A8" s="3" t="s">
        <v>892</v>
      </c>
    </row>
    <row r="9" spans="1:5">
      <c r="A9" s="4" t="s">
        <v>901</v>
      </c>
      <c r="B9" s="6" t="n">
        <v>0</v>
      </c>
      <c r="C9" s="6" t="n">
        <v>1</v>
      </c>
      <c r="D9" s="6" t="n">
        <v>0</v>
      </c>
      <c r="E9" s="6" t="n">
        <v>1</v>
      </c>
    </row>
    <row r="10" spans="1:5">
      <c r="A10" s="4" t="s">
        <v>905</v>
      </c>
    </row>
    <row r="11" spans="1:5">
      <c r="A11" s="3" t="s">
        <v>892</v>
      </c>
    </row>
    <row r="12" spans="1:5">
      <c r="A12" s="4" t="s">
        <v>902</v>
      </c>
      <c r="B12" s="6" t="n">
        <v>0</v>
      </c>
      <c r="C12" s="6" t="n">
        <v>0</v>
      </c>
      <c r="D12" s="6" t="n">
        <v>0</v>
      </c>
      <c r="E12" s="6" t="n">
        <v>0</v>
      </c>
    </row>
    <row r="13" spans="1:5">
      <c r="A13" s="4" t="s">
        <v>906</v>
      </c>
    </row>
    <row r="14" spans="1:5">
      <c r="A14" s="3" t="s">
        <v>892</v>
      </c>
    </row>
    <row r="15" spans="1:5">
      <c r="A15" s="4" t="s">
        <v>903</v>
      </c>
      <c r="B15" s="6" t="n">
        <v>0</v>
      </c>
      <c r="C15" s="6" t="n">
        <v>0</v>
      </c>
      <c r="D15" s="6" t="n">
        <v>0</v>
      </c>
      <c r="E15" s="6" t="n">
        <v>0</v>
      </c>
    </row>
    <row r="16" spans="1:5">
      <c r="A16" s="4" t="s">
        <v>907</v>
      </c>
    </row>
    <row r="17" spans="1:5">
      <c r="A17" s="3" t="s">
        <v>892</v>
      </c>
    </row>
    <row r="18" spans="1:5">
      <c r="A18" s="4" t="s">
        <v>901</v>
      </c>
      <c r="B18" s="6" t="n">
        <v>-24</v>
      </c>
      <c r="C18" s="6" t="n">
        <v>48</v>
      </c>
      <c r="D18" s="6" t="n">
        <v>-100</v>
      </c>
      <c r="E18" s="6" t="n">
        <v>15</v>
      </c>
    </row>
    <row r="19" spans="1:5">
      <c r="A19" s="4" t="s">
        <v>908</v>
      </c>
    </row>
    <row r="20" spans="1:5">
      <c r="A20" s="3" t="s">
        <v>892</v>
      </c>
    </row>
    <row r="21" spans="1:5">
      <c r="A21" s="4" t="s">
        <v>902</v>
      </c>
      <c r="B21" s="6" t="n">
        <v>-5</v>
      </c>
      <c r="C21" s="6" t="n">
        <v>-2</v>
      </c>
      <c r="D21" s="6" t="n">
        <v>-9</v>
      </c>
      <c r="E21" s="6" t="n">
        <v>-5</v>
      </c>
    </row>
    <row r="22" spans="1:5">
      <c r="A22" s="4" t="s">
        <v>909</v>
      </c>
    </row>
    <row r="23" spans="1:5">
      <c r="A23" s="3" t="s">
        <v>892</v>
      </c>
    </row>
    <row r="24" spans="1:5">
      <c r="A24" s="4" t="s">
        <v>903</v>
      </c>
      <c r="B24" s="7" t="n">
        <v>0</v>
      </c>
      <c r="C24" s="7" t="n">
        <v>0</v>
      </c>
      <c r="D24" s="7" t="n">
        <v>0</v>
      </c>
      <c r="E24" s="7"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0</v>
      </c>
      <c r="B1" s="2" t="s">
        <v>25</v>
      </c>
      <c r="D1" s="2" t="s">
        <v>1</v>
      </c>
    </row>
    <row r="2" spans="1:5">
      <c r="B2" s="2" t="s">
        <v>2</v>
      </c>
      <c r="C2" s="2" t="s">
        <v>26</v>
      </c>
      <c r="D2" s="2" t="s">
        <v>2</v>
      </c>
      <c r="E2" s="2" t="s">
        <v>26</v>
      </c>
    </row>
    <row r="3" spans="1:5">
      <c r="A3" s="3" t="s">
        <v>892</v>
      </c>
    </row>
    <row r="4" spans="1:5">
      <c r="A4" s="4" t="s">
        <v>911</v>
      </c>
      <c r="B4" s="7" t="n">
        <v>-84</v>
      </c>
      <c r="C4" s="7" t="n">
        <v>241</v>
      </c>
      <c r="D4" s="7" t="n">
        <v>-269</v>
      </c>
      <c r="E4" s="7" t="n">
        <v>403</v>
      </c>
    </row>
    <row r="5" spans="1:5">
      <c r="A5" s="4" t="s">
        <v>912</v>
      </c>
    </row>
    <row r="6" spans="1:5">
      <c r="A6" s="3" t="s">
        <v>892</v>
      </c>
    </row>
    <row r="7" spans="1:5">
      <c r="A7" s="4" t="s">
        <v>911</v>
      </c>
      <c r="B7" s="6" t="n">
        <v>-233</v>
      </c>
      <c r="C7" s="6" t="n">
        <v>71</v>
      </c>
      <c r="D7" s="6" t="n">
        <v>-510</v>
      </c>
      <c r="E7" s="6" t="n">
        <v>541</v>
      </c>
    </row>
    <row r="8" spans="1:5">
      <c r="A8" s="4" t="s">
        <v>913</v>
      </c>
    </row>
    <row r="9" spans="1:5">
      <c r="A9" s="3" t="s">
        <v>892</v>
      </c>
    </row>
    <row r="10" spans="1:5">
      <c r="A10" s="4" t="s">
        <v>911</v>
      </c>
      <c r="B10" s="6" t="n">
        <v>131</v>
      </c>
      <c r="C10" s="6" t="n">
        <v>207</v>
      </c>
      <c r="D10" s="6" t="n">
        <v>228</v>
      </c>
      <c r="E10" s="6" t="n">
        <v>-149</v>
      </c>
    </row>
    <row r="11" spans="1:5">
      <c r="A11" s="4" t="s">
        <v>914</v>
      </c>
    </row>
    <row r="12" spans="1:5">
      <c r="A12" s="3" t="s">
        <v>892</v>
      </c>
    </row>
    <row r="13" spans="1:5">
      <c r="A13" s="4" t="s">
        <v>911</v>
      </c>
      <c r="B13" s="6" t="n">
        <v>3</v>
      </c>
      <c r="C13" s="6" t="n">
        <v>4</v>
      </c>
      <c r="D13" s="6" t="n">
        <v>3</v>
      </c>
      <c r="E13" s="6" t="n">
        <v>3</v>
      </c>
    </row>
    <row r="14" spans="1:5">
      <c r="A14" s="4" t="s">
        <v>915</v>
      </c>
    </row>
    <row r="15" spans="1:5">
      <c r="A15" s="3" t="s">
        <v>892</v>
      </c>
    </row>
    <row r="16" spans="1:5">
      <c r="A16" s="4" t="s">
        <v>911</v>
      </c>
      <c r="B16" s="6" t="n">
        <v>29</v>
      </c>
      <c r="C16" s="6" t="n">
        <v>-27</v>
      </c>
      <c r="D16" s="6" t="n">
        <v>29</v>
      </c>
      <c r="E16" s="6" t="n">
        <v>19</v>
      </c>
    </row>
    <row r="17" spans="1:5">
      <c r="A17" s="4" t="s">
        <v>916</v>
      </c>
    </row>
    <row r="18" spans="1:5">
      <c r="A18" s="3" t="s">
        <v>892</v>
      </c>
    </row>
    <row r="19" spans="1:5">
      <c r="A19" s="4" t="s">
        <v>911</v>
      </c>
      <c r="B19" s="6" t="n">
        <v>-25</v>
      </c>
      <c r="C19" s="6" t="n">
        <v>4</v>
      </c>
      <c r="D19" s="6" t="n">
        <v>-62</v>
      </c>
      <c r="E19" s="6" t="n">
        <v>-17</v>
      </c>
    </row>
    <row r="20" spans="1:5">
      <c r="A20" s="4" t="s">
        <v>917</v>
      </c>
    </row>
    <row r="21" spans="1:5">
      <c r="A21" s="3" t="s">
        <v>892</v>
      </c>
    </row>
    <row r="22" spans="1:5">
      <c r="A22" s="4" t="s">
        <v>911</v>
      </c>
      <c r="B22" s="7" t="n">
        <v>11</v>
      </c>
      <c r="C22" s="7" t="n">
        <v>-18</v>
      </c>
      <c r="D22" s="7" t="n">
        <v>43</v>
      </c>
      <c r="E22" s="7" t="n">
        <v>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8</v>
      </c>
      <c r="B1" s="2" t="s">
        <v>25</v>
      </c>
      <c r="D1" s="2" t="s">
        <v>1</v>
      </c>
    </row>
    <row r="2" spans="1:5">
      <c r="B2" s="2" t="s">
        <v>2</v>
      </c>
      <c r="C2" s="2" t="s">
        <v>26</v>
      </c>
      <c r="D2" s="2" t="s">
        <v>2</v>
      </c>
      <c r="E2" s="2" t="s">
        <v>26</v>
      </c>
    </row>
    <row r="3" spans="1:5">
      <c r="A3" s="3" t="s">
        <v>806</v>
      </c>
    </row>
    <row r="4" spans="1:5">
      <c r="A4" s="4" t="s">
        <v>919</v>
      </c>
      <c r="B4" s="7" t="n">
        <v>171</v>
      </c>
      <c r="C4" s="7" t="n">
        <v>-308</v>
      </c>
      <c r="D4" s="7" t="n">
        <v>336</v>
      </c>
      <c r="E4" s="7" t="n">
        <v>80</v>
      </c>
    </row>
    <row r="5" spans="1:5">
      <c r="A5" s="4" t="s">
        <v>920</v>
      </c>
    </row>
    <row r="6" spans="1:5">
      <c r="A6" s="3" t="s">
        <v>806</v>
      </c>
    </row>
    <row r="7" spans="1:5">
      <c r="A7" s="4" t="s">
        <v>919</v>
      </c>
      <c r="B7" s="6" t="n">
        <v>184</v>
      </c>
      <c r="C7" s="6" t="n">
        <v>-281</v>
      </c>
      <c r="D7" s="6" t="n">
        <v>345</v>
      </c>
      <c r="E7" s="6" t="n">
        <v>68</v>
      </c>
    </row>
    <row r="8" spans="1:5">
      <c r="A8" s="4" t="s">
        <v>921</v>
      </c>
    </row>
    <row r="9" spans="1:5">
      <c r="A9" s="3" t="s">
        <v>806</v>
      </c>
    </row>
    <row r="10" spans="1:5">
      <c r="A10" s="4" t="s">
        <v>919</v>
      </c>
      <c r="B10" s="6" t="n">
        <v>111</v>
      </c>
      <c r="C10" s="6" t="n">
        <v>-142</v>
      </c>
      <c r="D10" s="6" t="n">
        <v>325</v>
      </c>
      <c r="E10" s="6" t="n">
        <v>-33</v>
      </c>
    </row>
    <row r="11" spans="1:5">
      <c r="A11" s="4" t="s">
        <v>922</v>
      </c>
    </row>
    <row r="12" spans="1:5">
      <c r="A12" s="3" t="s">
        <v>806</v>
      </c>
    </row>
    <row r="13" spans="1:5">
      <c r="A13" s="4" t="s">
        <v>919</v>
      </c>
      <c r="B13" s="6" t="n">
        <v>8</v>
      </c>
      <c r="C13" s="6" t="n">
        <v>6</v>
      </c>
      <c r="D13" s="6" t="n">
        <v>20</v>
      </c>
      <c r="E13" s="6" t="n">
        <v>5</v>
      </c>
    </row>
    <row r="14" spans="1:5">
      <c r="A14" s="4" t="s">
        <v>923</v>
      </c>
    </row>
    <row r="15" spans="1:5">
      <c r="A15" s="3" t="s">
        <v>806</v>
      </c>
    </row>
    <row r="16" spans="1:5">
      <c r="A16" s="4" t="s">
        <v>919</v>
      </c>
      <c r="B16" s="6" t="n">
        <v>81</v>
      </c>
      <c r="C16" s="6" t="n">
        <v>-125</v>
      </c>
      <c r="D16" s="6" t="n">
        <v>32</v>
      </c>
      <c r="E16" s="6" t="n">
        <v>132</v>
      </c>
    </row>
    <row r="17" spans="1:5">
      <c r="A17" s="4" t="s">
        <v>924</v>
      </c>
    </row>
    <row r="18" spans="1:5">
      <c r="A18" s="3" t="s">
        <v>806</v>
      </c>
    </row>
    <row r="19" spans="1:5">
      <c r="A19" s="4" t="s">
        <v>919</v>
      </c>
      <c r="B19" s="6" t="n">
        <v>0</v>
      </c>
      <c r="C19" s="6" t="n">
        <v>0</v>
      </c>
      <c r="D19" s="6" t="n">
        <v>0</v>
      </c>
      <c r="E19" s="6" t="n">
        <v>1</v>
      </c>
    </row>
    <row r="20" spans="1:5">
      <c r="A20" s="4" t="s">
        <v>925</v>
      </c>
    </row>
    <row r="21" spans="1:5">
      <c r="A21" s="3" t="s">
        <v>806</v>
      </c>
    </row>
    <row r="22" spans="1:5">
      <c r="A22" s="4" t="s">
        <v>919</v>
      </c>
      <c r="B22" s="6" t="n">
        <v>0</v>
      </c>
      <c r="C22" s="6" t="n">
        <v>-3</v>
      </c>
      <c r="D22" s="6" t="n">
        <v>0</v>
      </c>
      <c r="E22" s="6" t="n">
        <v>-3</v>
      </c>
    </row>
    <row r="23" spans="1:5">
      <c r="A23" s="4" t="s">
        <v>917</v>
      </c>
    </row>
    <row r="24" spans="1:5">
      <c r="A24" s="3" t="s">
        <v>806</v>
      </c>
    </row>
    <row r="25" spans="1:5">
      <c r="A25" s="4" t="s">
        <v>919</v>
      </c>
      <c r="B25" s="6" t="n">
        <v>0</v>
      </c>
      <c r="C25" s="6" t="n">
        <v>1</v>
      </c>
      <c r="D25" s="6" t="n">
        <v>0</v>
      </c>
      <c r="E25" s="6" t="n">
        <v>1</v>
      </c>
    </row>
    <row r="26" spans="1:5">
      <c r="A26" s="4" t="s">
        <v>926</v>
      </c>
    </row>
    <row r="27" spans="1:5">
      <c r="A27" s="3" t="s">
        <v>806</v>
      </c>
    </row>
    <row r="28" spans="1:5">
      <c r="A28" s="4" t="s">
        <v>919</v>
      </c>
      <c r="B28" s="7" t="n">
        <v>-29</v>
      </c>
      <c r="C28" s="7" t="n">
        <v>-45</v>
      </c>
      <c r="D28" s="7" t="n">
        <v>-41</v>
      </c>
      <c r="E28" s="7" t="n">
        <v>-2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927</v>
      </c>
      <c r="B1" s="2" t="s">
        <v>462</v>
      </c>
    </row>
    <row r="2" spans="1:2">
      <c r="A2" s="4" t="s">
        <v>928</v>
      </c>
    </row>
    <row r="3" spans="1:2">
      <c r="A3" s="3" t="s">
        <v>929</v>
      </c>
    </row>
    <row r="4" spans="1:2">
      <c r="A4" s="4" t="s">
        <v>930</v>
      </c>
      <c r="B4" s="7" t="n">
        <v>67</v>
      </c>
    </row>
    <row r="5" spans="1:2">
      <c r="A5" s="4" t="s">
        <v>931</v>
      </c>
    </row>
    <row r="6" spans="1:2">
      <c r="A6" s="3" t="s">
        <v>929</v>
      </c>
    </row>
    <row r="7" spans="1:2">
      <c r="A7" s="4" t="s">
        <v>930</v>
      </c>
      <c r="B7" s="6" t="n">
        <v>77</v>
      </c>
    </row>
    <row r="8" spans="1:2">
      <c r="A8" s="4" t="s">
        <v>932</v>
      </c>
    </row>
    <row r="9" spans="1:2">
      <c r="A9" s="3" t="s">
        <v>929</v>
      </c>
    </row>
    <row r="10" spans="1:2">
      <c r="A10" s="4" t="s">
        <v>930</v>
      </c>
      <c r="B10" s="6" t="n">
        <v>0</v>
      </c>
    </row>
    <row r="11" spans="1:2">
      <c r="A11" s="4" t="s">
        <v>933</v>
      </c>
    </row>
    <row r="12" spans="1:2">
      <c r="A12" s="3" t="s">
        <v>929</v>
      </c>
    </row>
    <row r="13" spans="1:2">
      <c r="A13" s="4" t="s">
        <v>930</v>
      </c>
      <c r="B13" s="7" t="n">
        <v>6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4</v>
      </c>
      <c r="B1" s="2" t="s">
        <v>2</v>
      </c>
      <c r="C1" s="2" t="s">
        <v>75</v>
      </c>
    </row>
    <row r="2" spans="1:3">
      <c r="A2" s="3" t="s">
        <v>879</v>
      </c>
    </row>
    <row r="3" spans="1:3">
      <c r="A3" s="4" t="s">
        <v>137</v>
      </c>
      <c r="B3" s="7" t="n">
        <v>4210729</v>
      </c>
      <c r="C3" s="7" t="n">
        <v>4212040</v>
      </c>
    </row>
    <row r="4" spans="1:3">
      <c r="A4" s="4" t="s">
        <v>907</v>
      </c>
    </row>
    <row r="5" spans="1:3">
      <c r="A5" s="3" t="s">
        <v>879</v>
      </c>
    </row>
    <row r="6" spans="1:3">
      <c r="A6" s="4" t="s">
        <v>137</v>
      </c>
      <c r="B6" s="6" t="n">
        <v>2770882</v>
      </c>
      <c r="C6" s="6" t="n">
        <v>2748778</v>
      </c>
    </row>
    <row r="7" spans="1:3">
      <c r="A7" s="4" t="s">
        <v>935</v>
      </c>
    </row>
    <row r="8" spans="1:3">
      <c r="A8" s="3" t="s">
        <v>879</v>
      </c>
    </row>
    <row r="9" spans="1:3">
      <c r="A9" s="4" t="s">
        <v>137</v>
      </c>
      <c r="B9" s="6" t="n">
        <v>247415</v>
      </c>
      <c r="C9" s="6" t="n">
        <v>149413</v>
      </c>
    </row>
    <row r="10" spans="1:3">
      <c r="A10" s="4" t="s">
        <v>936</v>
      </c>
    </row>
    <row r="11" spans="1:3">
      <c r="A11" s="3" t="s">
        <v>879</v>
      </c>
    </row>
    <row r="12" spans="1:3">
      <c r="A12" s="4" t="s">
        <v>137</v>
      </c>
      <c r="B12" s="6" t="n">
        <v>2301773</v>
      </c>
      <c r="C12" s="6" t="n">
        <v>2453526</v>
      </c>
    </row>
    <row r="13" spans="1:3">
      <c r="A13" s="4" t="s">
        <v>937</v>
      </c>
    </row>
    <row r="14" spans="1:3">
      <c r="A14" s="3" t="s">
        <v>879</v>
      </c>
    </row>
    <row r="15" spans="1:3">
      <c r="A15" s="4" t="s">
        <v>137</v>
      </c>
      <c r="B15" s="6" t="n">
        <v>96548</v>
      </c>
      <c r="C15" s="6" t="n">
        <v>65747</v>
      </c>
    </row>
    <row r="16" spans="1:3">
      <c r="A16" s="4" t="s">
        <v>938</v>
      </c>
    </row>
    <row r="17" spans="1:3">
      <c r="A17" s="3" t="s">
        <v>879</v>
      </c>
    </row>
    <row r="18" spans="1:3">
      <c r="A18" s="4" t="s">
        <v>137</v>
      </c>
      <c r="B18" s="6" t="n">
        <v>125146</v>
      </c>
      <c r="C18" s="6" t="n">
        <v>80092</v>
      </c>
    </row>
    <row r="19" spans="1:3">
      <c r="A19" s="4" t="s">
        <v>904</v>
      </c>
    </row>
    <row r="20" spans="1:3">
      <c r="A20" s="3" t="s">
        <v>879</v>
      </c>
    </row>
    <row r="21" spans="1:3">
      <c r="A21" s="4" t="s">
        <v>137</v>
      </c>
      <c r="B21" s="6" t="n">
        <v>1181110</v>
      </c>
      <c r="C21" s="6" t="n">
        <v>1186671</v>
      </c>
    </row>
    <row r="22" spans="1:3">
      <c r="A22" s="4" t="s">
        <v>939</v>
      </c>
    </row>
    <row r="23" spans="1:3">
      <c r="A23" s="3" t="s">
        <v>879</v>
      </c>
    </row>
    <row r="24" spans="1:3">
      <c r="A24" s="4" t="s">
        <v>137</v>
      </c>
      <c r="B24" s="6" t="n">
        <v>998941</v>
      </c>
      <c r="C24" s="6" t="n">
        <v>980811</v>
      </c>
    </row>
    <row r="25" spans="1:3">
      <c r="A25" s="4" t="s">
        <v>940</v>
      </c>
    </row>
    <row r="26" spans="1:3">
      <c r="A26" s="3" t="s">
        <v>879</v>
      </c>
    </row>
    <row r="27" spans="1:3">
      <c r="A27" s="4" t="s">
        <v>137</v>
      </c>
      <c r="B27" s="6" t="n">
        <v>75580</v>
      </c>
      <c r="C27" s="6" t="n">
        <v>81132</v>
      </c>
    </row>
    <row r="28" spans="1:3">
      <c r="A28" s="4" t="s">
        <v>941</v>
      </c>
    </row>
    <row r="29" spans="1:3">
      <c r="A29" s="3" t="s">
        <v>879</v>
      </c>
    </row>
    <row r="30" spans="1:3">
      <c r="A30" s="4" t="s">
        <v>137</v>
      </c>
      <c r="B30" s="6" t="n">
        <v>76607</v>
      </c>
      <c r="C30" s="6" t="n">
        <v>82004</v>
      </c>
    </row>
    <row r="31" spans="1:3">
      <c r="A31" s="4" t="s">
        <v>942</v>
      </c>
    </row>
    <row r="32" spans="1:3">
      <c r="A32" s="3" t="s">
        <v>879</v>
      </c>
    </row>
    <row r="33" spans="1:3">
      <c r="A33" s="4" t="s">
        <v>137</v>
      </c>
      <c r="B33" s="6" t="n">
        <v>29982</v>
      </c>
      <c r="C33" s="6" t="n">
        <v>42724</v>
      </c>
    </row>
    <row r="34" spans="1:3">
      <c r="A34" s="4" t="s">
        <v>943</v>
      </c>
    </row>
    <row r="35" spans="1:3">
      <c r="A35" s="3" t="s">
        <v>879</v>
      </c>
    </row>
    <row r="36" spans="1:3">
      <c r="A36" s="4" t="s">
        <v>137</v>
      </c>
      <c r="B36" s="6" t="n">
        <v>97486</v>
      </c>
      <c r="C36" s="6" t="n">
        <v>88521</v>
      </c>
    </row>
    <row r="37" spans="1:3">
      <c r="A37" s="4" t="s">
        <v>944</v>
      </c>
    </row>
    <row r="38" spans="1:3">
      <c r="A38" s="3" t="s">
        <v>879</v>
      </c>
    </row>
    <row r="39" spans="1:3">
      <c r="A39" s="4" t="s">
        <v>137</v>
      </c>
      <c r="B39" s="6" t="n">
        <v>47941</v>
      </c>
      <c r="C39" s="6" t="n">
        <v>35546</v>
      </c>
    </row>
    <row r="40" spans="1:3">
      <c r="A40" s="4" t="s">
        <v>945</v>
      </c>
    </row>
    <row r="41" spans="1:3">
      <c r="A41" s="3" t="s">
        <v>879</v>
      </c>
    </row>
    <row r="42" spans="1:3">
      <c r="A42" s="4" t="s">
        <v>137</v>
      </c>
      <c r="B42" s="6" t="n">
        <v>18267</v>
      </c>
      <c r="C42" s="6" t="n">
        <v>19601</v>
      </c>
    </row>
    <row r="43" spans="1:3">
      <c r="A43" s="4" t="s">
        <v>946</v>
      </c>
    </row>
    <row r="44" spans="1:3">
      <c r="A44" s="3" t="s">
        <v>879</v>
      </c>
    </row>
    <row r="45" spans="1:3">
      <c r="A45" s="4" t="s">
        <v>137</v>
      </c>
      <c r="B45" s="6" t="n">
        <v>31278</v>
      </c>
      <c r="C45" s="6" t="n">
        <v>33374</v>
      </c>
    </row>
    <row r="46" spans="1:3">
      <c r="A46" s="4" t="s">
        <v>947</v>
      </c>
    </row>
    <row r="47" spans="1:3">
      <c r="A47" s="3" t="s">
        <v>879</v>
      </c>
    </row>
    <row r="48" spans="1:3">
      <c r="A48" s="4" t="s">
        <v>137</v>
      </c>
      <c r="B48" s="7" t="n">
        <v>161251</v>
      </c>
      <c r="C48" s="7" t="n">
        <v>1880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8</v>
      </c>
      <c r="B1" s="2" t="s">
        <v>2</v>
      </c>
      <c r="C1" s="2" t="s">
        <v>75</v>
      </c>
    </row>
    <row r="2" spans="1:3">
      <c r="A2" s="3" t="s">
        <v>949</v>
      </c>
    </row>
    <row r="3" spans="1:3">
      <c r="A3" s="4" t="s">
        <v>950</v>
      </c>
      <c r="B3" s="7" t="n">
        <v>57000000</v>
      </c>
      <c r="C3" s="7" t="n">
        <v>0</v>
      </c>
    </row>
    <row r="4" spans="1:3">
      <c r="A4" s="4" t="s">
        <v>951</v>
      </c>
      <c r="B4" s="6" t="n">
        <v>69000000</v>
      </c>
    </row>
    <row r="5" spans="1:3">
      <c r="A5" s="4" t="s">
        <v>952</v>
      </c>
      <c r="B5" s="7" t="n">
        <v>0</v>
      </c>
      <c r="C5"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3</v>
      </c>
      <c r="B1" s="2" t="s">
        <v>2</v>
      </c>
      <c r="C1" s="2" t="s">
        <v>75</v>
      </c>
    </row>
    <row r="2" spans="1:3">
      <c r="A2" s="4" t="s">
        <v>126</v>
      </c>
    </row>
    <row r="3" spans="1:3">
      <c r="A3" s="3" t="s">
        <v>954</v>
      </c>
    </row>
    <row r="4" spans="1:3">
      <c r="A4" s="4" t="s">
        <v>955</v>
      </c>
      <c r="B4" s="7" t="n">
        <v>867</v>
      </c>
      <c r="C4" s="7" t="n">
        <v>151</v>
      </c>
    </row>
    <row r="5" spans="1:3">
      <c r="A5" s="4" t="s">
        <v>956</v>
      </c>
      <c r="B5" s="6" t="n">
        <v>890</v>
      </c>
      <c r="C5" s="6" t="n">
        <v>159</v>
      </c>
    </row>
    <row r="6" spans="1:3">
      <c r="A6" s="4" t="s">
        <v>957</v>
      </c>
      <c r="B6" s="6" t="n">
        <v>-23</v>
      </c>
      <c r="C6" s="6" t="n">
        <v>-8</v>
      </c>
    </row>
    <row r="7" spans="1:3">
      <c r="A7" s="4" t="s">
        <v>128</v>
      </c>
    </row>
    <row r="8" spans="1:3">
      <c r="A8" s="3" t="s">
        <v>954</v>
      </c>
    </row>
    <row r="9" spans="1:3">
      <c r="A9" s="4" t="s">
        <v>957</v>
      </c>
      <c r="B9" s="6" t="n">
        <v>6</v>
      </c>
    </row>
    <row r="10" spans="1:3">
      <c r="A10" s="4" t="s">
        <v>958</v>
      </c>
      <c r="B10" s="6" t="n">
        <v>782</v>
      </c>
      <c r="C10" s="6" t="n">
        <v>0</v>
      </c>
    </row>
    <row r="11" spans="1:3">
      <c r="A11" s="4" t="s">
        <v>959</v>
      </c>
      <c r="B11" s="6" t="n">
        <v>776</v>
      </c>
    </row>
    <row r="12" spans="1:3">
      <c r="A12" s="4" t="s">
        <v>960</v>
      </c>
    </row>
    <row r="13" spans="1:3">
      <c r="A13" s="3" t="s">
        <v>954</v>
      </c>
    </row>
    <row r="14" spans="1:3">
      <c r="A14" s="4" t="s">
        <v>957</v>
      </c>
      <c r="B14" s="6" t="n">
        <v>6</v>
      </c>
      <c r="C14" s="6" t="n">
        <v>6</v>
      </c>
    </row>
    <row r="15" spans="1:3">
      <c r="A15" s="4" t="s">
        <v>961</v>
      </c>
      <c r="B15" s="6" t="n">
        <v>2676</v>
      </c>
      <c r="C15" s="6" t="n">
        <v>1976</v>
      </c>
    </row>
    <row r="16" spans="1:3">
      <c r="A16" s="4" t="s">
        <v>962</v>
      </c>
      <c r="B16" s="6" t="n">
        <v>2670</v>
      </c>
      <c r="C16" s="6" t="n">
        <v>1970</v>
      </c>
    </row>
    <row r="17" spans="1:3">
      <c r="A17" s="4" t="s">
        <v>134</v>
      </c>
    </row>
    <row r="18" spans="1:3">
      <c r="A18" s="3" t="s">
        <v>954</v>
      </c>
    </row>
    <row r="19" spans="1:3">
      <c r="A19" s="4" t="s">
        <v>957</v>
      </c>
      <c r="B19" s="6" t="n">
        <v>346</v>
      </c>
      <c r="C19" s="6" t="n">
        <v>257</v>
      </c>
    </row>
    <row r="20" spans="1:3">
      <c r="A20" s="4" t="s">
        <v>963</v>
      </c>
      <c r="B20" s="6" t="n">
        <v>2096</v>
      </c>
      <c r="C20" s="6" t="n">
        <v>2007</v>
      </c>
    </row>
    <row r="21" spans="1:3">
      <c r="A21" s="4" t="s">
        <v>964</v>
      </c>
      <c r="B21" s="6" t="n">
        <v>1750</v>
      </c>
      <c r="C21" s="6" t="n">
        <v>1750</v>
      </c>
    </row>
    <row r="22" spans="1:3">
      <c r="A22" s="4" t="s">
        <v>130</v>
      </c>
    </row>
    <row r="23" spans="1:3">
      <c r="A23" s="3" t="s">
        <v>954</v>
      </c>
    </row>
    <row r="24" spans="1:3">
      <c r="A24" s="4" t="s">
        <v>957</v>
      </c>
      <c r="B24" s="6" t="n">
        <v>149</v>
      </c>
      <c r="C24" s="6" t="n">
        <v>-97</v>
      </c>
    </row>
    <row r="25" spans="1:3">
      <c r="A25" s="4" t="s">
        <v>965</v>
      </c>
      <c r="B25" s="6" t="n">
        <v>7285</v>
      </c>
      <c r="C25" s="6" t="n">
        <v>6919</v>
      </c>
    </row>
    <row r="26" spans="1:3">
      <c r="A26" s="4" t="s">
        <v>966</v>
      </c>
      <c r="B26" s="6" t="n">
        <v>7136</v>
      </c>
      <c r="C26" s="6" t="n">
        <v>7016</v>
      </c>
    </row>
    <row r="27" spans="1:3">
      <c r="A27" s="4" t="s">
        <v>967</v>
      </c>
    </row>
    <row r="28" spans="1:3">
      <c r="A28" s="3" t="s">
        <v>954</v>
      </c>
    </row>
    <row r="29" spans="1:3">
      <c r="A29" s="4" t="s">
        <v>957</v>
      </c>
      <c r="B29" s="6" t="n">
        <v>-180</v>
      </c>
      <c r="C29" s="6" t="n">
        <v>-159</v>
      </c>
    </row>
    <row r="30" spans="1:3">
      <c r="A30" s="4" t="s">
        <v>968</v>
      </c>
      <c r="B30" s="6" t="n">
        <v>7143</v>
      </c>
      <c r="C30" s="6" t="n">
        <v>7164</v>
      </c>
    </row>
    <row r="31" spans="1:3">
      <c r="A31" s="4" t="s">
        <v>966</v>
      </c>
      <c r="B31" s="7" t="n">
        <v>7323</v>
      </c>
      <c r="C31" s="7" t="n">
        <v>732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69</v>
      </c>
      <c r="C1" s="2" t="s">
        <v>25</v>
      </c>
      <c r="E1" s="2" t="s">
        <v>1</v>
      </c>
    </row>
    <row r="2" spans="1:6">
      <c r="C2" s="2" t="s">
        <v>2</v>
      </c>
      <c r="D2" s="2" t="s">
        <v>26</v>
      </c>
      <c r="E2" s="2" t="s">
        <v>2</v>
      </c>
      <c r="F2" s="2" t="s">
        <v>26</v>
      </c>
    </row>
    <row r="3" spans="1:6">
      <c r="A3" s="3" t="s">
        <v>970</v>
      </c>
    </row>
    <row r="4" spans="1:6">
      <c r="A4" s="4" t="s">
        <v>971</v>
      </c>
      <c r="C4" s="7" t="n">
        <v>171</v>
      </c>
      <c r="D4" s="7" t="n">
        <v>-308</v>
      </c>
      <c r="E4" s="7" t="n">
        <v>336</v>
      </c>
      <c r="F4" s="7" t="n">
        <v>80</v>
      </c>
    </row>
    <row r="5" spans="1:6">
      <c r="A5" s="4" t="s">
        <v>51</v>
      </c>
      <c r="C5" s="6" t="n">
        <v>-38</v>
      </c>
      <c r="D5" s="6" t="n">
        <v>56</v>
      </c>
      <c r="E5" s="6" t="n">
        <v>178</v>
      </c>
      <c r="F5" s="6" t="n">
        <v>141</v>
      </c>
    </row>
    <row r="6" spans="1:6">
      <c r="A6" s="4" t="s">
        <v>920</v>
      </c>
    </row>
    <row r="7" spans="1:6">
      <c r="A7" s="3" t="s">
        <v>970</v>
      </c>
    </row>
    <row r="8" spans="1:6">
      <c r="A8" s="4" t="s">
        <v>972</v>
      </c>
      <c r="B8" s="4" t="s">
        <v>40</v>
      </c>
      <c r="C8" s="6" t="n">
        <v>-202</v>
      </c>
      <c r="D8" s="6" t="n">
        <v>342</v>
      </c>
      <c r="E8" s="6" t="n">
        <v>-353</v>
      </c>
      <c r="F8" s="6" t="n">
        <v>-28</v>
      </c>
    </row>
    <row r="9" spans="1:6">
      <c r="A9" s="4" t="s">
        <v>973</v>
      </c>
      <c r="B9" s="4" t="s">
        <v>540</v>
      </c>
      <c r="C9" s="6" t="n">
        <v>-36</v>
      </c>
      <c r="D9" s="6" t="n">
        <v>-22</v>
      </c>
      <c r="E9" s="6" t="n">
        <v>154</v>
      </c>
      <c r="F9" s="6" t="n">
        <v>67</v>
      </c>
    </row>
    <row r="10" spans="1:6">
      <c r="A10" s="4" t="s">
        <v>974</v>
      </c>
      <c r="C10" s="6" t="n">
        <v>-238</v>
      </c>
      <c r="D10" s="6" t="n">
        <v>320</v>
      </c>
      <c r="E10" s="6" t="n">
        <v>-199</v>
      </c>
      <c r="F10" s="6" t="n">
        <v>39</v>
      </c>
    </row>
    <row r="11" spans="1:6">
      <c r="A11" s="4" t="s">
        <v>971</v>
      </c>
      <c r="C11" s="6" t="n">
        <v>184</v>
      </c>
      <c r="D11" s="6" t="n">
        <v>-281</v>
      </c>
      <c r="E11" s="6" t="n">
        <v>345</v>
      </c>
      <c r="F11" s="6" t="n">
        <v>68</v>
      </c>
    </row>
    <row r="12" spans="1:6">
      <c r="A12" s="4" t="s">
        <v>975</v>
      </c>
      <c r="C12" s="6" t="n">
        <v>16</v>
      </c>
      <c r="D12" s="6" t="n">
        <v>17</v>
      </c>
      <c r="E12" s="6" t="n">
        <v>32</v>
      </c>
      <c r="F12" s="6" t="n">
        <v>34</v>
      </c>
    </row>
    <row r="13" spans="1:6">
      <c r="A13" s="4" t="s">
        <v>51</v>
      </c>
      <c r="C13" s="6" t="n">
        <v>-38</v>
      </c>
      <c r="D13" s="6" t="n">
        <v>56</v>
      </c>
      <c r="E13" s="6" t="n">
        <v>178</v>
      </c>
      <c r="F13" s="6" t="n">
        <v>141</v>
      </c>
    </row>
    <row r="14" spans="1:6">
      <c r="A14" s="4" t="s">
        <v>976</v>
      </c>
    </row>
    <row r="15" spans="1:6">
      <c r="A15" s="3" t="s">
        <v>970</v>
      </c>
    </row>
    <row r="16" spans="1:6">
      <c r="A16" s="4" t="s">
        <v>972</v>
      </c>
      <c r="B16" s="4" t="s">
        <v>40</v>
      </c>
      <c r="C16" s="6" t="n">
        <v>0</v>
      </c>
      <c r="D16" s="6" t="n">
        <v>0</v>
      </c>
      <c r="E16" s="6" t="n">
        <v>0</v>
      </c>
      <c r="F16" s="6" t="n">
        <v>0</v>
      </c>
    </row>
    <row r="17" spans="1:6">
      <c r="A17" s="4" t="s">
        <v>977</v>
      </c>
      <c r="B17" s="4" t="s">
        <v>540</v>
      </c>
      <c r="C17" s="6" t="n">
        <v>3</v>
      </c>
      <c r="D17" s="6" t="n">
        <v>2</v>
      </c>
      <c r="E17" s="6" t="n">
        <v>0</v>
      </c>
      <c r="F17" s="6" t="n">
        <v>-8</v>
      </c>
    </row>
    <row r="18" spans="1:6">
      <c r="A18" s="4" t="s">
        <v>974</v>
      </c>
      <c r="C18" s="6" t="n">
        <v>3</v>
      </c>
      <c r="D18" s="6" t="n">
        <v>2</v>
      </c>
      <c r="E18" s="6" t="n">
        <v>0</v>
      </c>
      <c r="F18" s="6" t="n">
        <v>-8</v>
      </c>
    </row>
    <row r="19" spans="1:6">
      <c r="A19" s="4" t="s">
        <v>971</v>
      </c>
      <c r="C19" s="6" t="n">
        <v>0</v>
      </c>
      <c r="D19" s="6" t="n">
        <v>0</v>
      </c>
      <c r="E19" s="6" t="n">
        <v>0</v>
      </c>
      <c r="F19" s="6" t="n">
        <v>0</v>
      </c>
    </row>
    <row r="20" spans="1:6">
      <c r="A20" s="4" t="s">
        <v>975</v>
      </c>
      <c r="C20" s="6" t="n">
        <v>0</v>
      </c>
      <c r="D20" s="6" t="n">
        <v>0</v>
      </c>
      <c r="E20" s="6" t="n">
        <v>0</v>
      </c>
      <c r="F20" s="6" t="n">
        <v>0</v>
      </c>
    </row>
    <row r="21" spans="1:6">
      <c r="A21" s="4" t="s">
        <v>51</v>
      </c>
      <c r="C21" s="6" t="n">
        <v>3</v>
      </c>
      <c r="D21" s="6" t="n">
        <v>2</v>
      </c>
      <c r="E21" s="6" t="n">
        <v>0</v>
      </c>
      <c r="F21" s="6" t="n">
        <v>-8</v>
      </c>
    </row>
    <row r="22" spans="1:6">
      <c r="A22" s="4" t="s">
        <v>978</v>
      </c>
    </row>
    <row r="23" spans="1:6">
      <c r="A23" s="3" t="s">
        <v>970</v>
      </c>
    </row>
    <row r="24" spans="1:6">
      <c r="A24" s="4" t="s">
        <v>972</v>
      </c>
      <c r="B24" s="4" t="s">
        <v>40</v>
      </c>
      <c r="C24" s="6" t="n">
        <v>0</v>
      </c>
      <c r="D24" s="6" t="n">
        <v>0</v>
      </c>
      <c r="E24" s="6" t="n">
        <v>5</v>
      </c>
      <c r="F24" s="6" t="n">
        <v>0</v>
      </c>
    </row>
    <row r="25" spans="1:6">
      <c r="A25" s="4" t="s">
        <v>977</v>
      </c>
      <c r="B25" s="4" t="s">
        <v>540</v>
      </c>
      <c r="C25" s="6" t="n">
        <v>0</v>
      </c>
      <c r="D25" s="6" t="n">
        <v>0</v>
      </c>
      <c r="E25" s="6" t="n">
        <v>0</v>
      </c>
      <c r="F25" s="6" t="n">
        <v>0</v>
      </c>
    </row>
    <row r="26" spans="1:6">
      <c r="A26" s="4" t="s">
        <v>974</v>
      </c>
      <c r="C26" s="6" t="n">
        <v>0</v>
      </c>
      <c r="D26" s="6" t="n">
        <v>0</v>
      </c>
      <c r="E26" s="6" t="n">
        <v>5</v>
      </c>
      <c r="F26" s="6" t="n">
        <v>0</v>
      </c>
    </row>
    <row r="27" spans="1:6">
      <c r="A27" s="4" t="s">
        <v>971</v>
      </c>
      <c r="C27" s="6" t="n">
        <v>0</v>
      </c>
      <c r="D27" s="6" t="n">
        <v>0</v>
      </c>
      <c r="E27" s="6" t="n">
        <v>0</v>
      </c>
      <c r="F27" s="6" t="n">
        <v>0</v>
      </c>
    </row>
    <row r="28" spans="1:6">
      <c r="A28" s="4" t="s">
        <v>975</v>
      </c>
      <c r="C28" s="6" t="n">
        <v>0</v>
      </c>
      <c r="D28" s="6" t="n">
        <v>0</v>
      </c>
      <c r="E28" s="6" t="n">
        <v>0</v>
      </c>
      <c r="F28" s="6" t="n">
        <v>0</v>
      </c>
    </row>
    <row r="29" spans="1:6">
      <c r="A29" s="4" t="s">
        <v>51</v>
      </c>
      <c r="C29" s="6" t="n">
        <v>0</v>
      </c>
      <c r="D29" s="6" t="n">
        <v>0</v>
      </c>
      <c r="E29" s="6" t="n">
        <v>5</v>
      </c>
      <c r="F29" s="6" t="n">
        <v>0</v>
      </c>
    </row>
    <row r="30" spans="1:6">
      <c r="A30" s="4" t="s">
        <v>979</v>
      </c>
    </row>
    <row r="31" spans="1:6">
      <c r="A31" s="3" t="s">
        <v>970</v>
      </c>
    </row>
    <row r="32" spans="1:6">
      <c r="A32" s="4" t="s">
        <v>972</v>
      </c>
      <c r="B32" s="4" t="s">
        <v>40</v>
      </c>
      <c r="C32" s="6" t="n">
        <v>-4</v>
      </c>
      <c r="D32" s="6" t="n">
        <v>-2</v>
      </c>
      <c r="E32" s="6" t="n">
        <v>1</v>
      </c>
      <c r="F32" s="6" t="n">
        <v>-2</v>
      </c>
    </row>
    <row r="33" spans="1:6">
      <c r="A33" s="4" t="s">
        <v>977</v>
      </c>
      <c r="B33" s="4" t="s">
        <v>540</v>
      </c>
      <c r="C33" s="6" t="n">
        <v>0</v>
      </c>
      <c r="D33" s="6" t="n">
        <v>0</v>
      </c>
      <c r="E33" s="6" t="n">
        <v>0</v>
      </c>
      <c r="F33" s="6" t="n">
        <v>0</v>
      </c>
    </row>
    <row r="34" spans="1:6">
      <c r="A34" s="4" t="s">
        <v>974</v>
      </c>
      <c r="C34" s="6" t="n">
        <v>-4</v>
      </c>
      <c r="D34" s="6" t="n">
        <v>-2</v>
      </c>
      <c r="E34" s="6" t="n">
        <v>1</v>
      </c>
      <c r="F34" s="6" t="n">
        <v>-2</v>
      </c>
    </row>
    <row r="35" spans="1:6">
      <c r="A35" s="4" t="s">
        <v>971</v>
      </c>
      <c r="C35" s="6" t="n">
        <v>0</v>
      </c>
      <c r="D35" s="6" t="n">
        <v>0</v>
      </c>
      <c r="E35" s="6" t="n">
        <v>0</v>
      </c>
      <c r="F35" s="6" t="n">
        <v>0</v>
      </c>
    </row>
    <row r="36" spans="1:6">
      <c r="A36" s="4" t="s">
        <v>975</v>
      </c>
      <c r="C36" s="6" t="n">
        <v>0</v>
      </c>
      <c r="D36" s="6" t="n">
        <v>0</v>
      </c>
      <c r="E36" s="6" t="n">
        <v>0</v>
      </c>
      <c r="F36" s="6" t="n">
        <v>0</v>
      </c>
    </row>
    <row r="37" spans="1:6">
      <c r="A37" s="4" t="s">
        <v>51</v>
      </c>
      <c r="C37" s="6" t="n">
        <v>-4</v>
      </c>
      <c r="D37" s="6" t="n">
        <v>-2</v>
      </c>
      <c r="E37" s="6" t="n">
        <v>1</v>
      </c>
      <c r="F37" s="6" t="n">
        <v>-2</v>
      </c>
    </row>
    <row r="38" spans="1:6">
      <c r="A38" s="4" t="s">
        <v>980</v>
      </c>
    </row>
    <row r="39" spans="1:6">
      <c r="A39" s="3" t="s">
        <v>970</v>
      </c>
    </row>
    <row r="40" spans="1:6">
      <c r="A40" s="4" t="s">
        <v>972</v>
      </c>
      <c r="B40" s="4" t="s">
        <v>40</v>
      </c>
      <c r="C40" s="6" t="n">
        <v>-70</v>
      </c>
      <c r="D40" s="6" t="n">
        <v>132</v>
      </c>
      <c r="E40" s="6" t="n">
        <v>-197</v>
      </c>
      <c r="F40" s="6" t="n">
        <v>50</v>
      </c>
    </row>
    <row r="41" spans="1:6">
      <c r="A41" s="4" t="s">
        <v>981</v>
      </c>
      <c r="B41" s="4" t="s">
        <v>540</v>
      </c>
      <c r="C41" s="6" t="n">
        <v>-41</v>
      </c>
      <c r="D41" s="6" t="n">
        <v>48</v>
      </c>
      <c r="E41" s="6" t="n">
        <v>108</v>
      </c>
      <c r="F41" s="6" t="n">
        <v>118</v>
      </c>
    </row>
    <row r="42" spans="1:6">
      <c r="A42" s="4" t="s">
        <v>974</v>
      </c>
      <c r="C42" s="6" t="n">
        <v>-111</v>
      </c>
      <c r="D42" s="6" t="n">
        <v>180</v>
      </c>
      <c r="E42" s="6" t="n">
        <v>-89</v>
      </c>
      <c r="F42" s="6" t="n">
        <v>168</v>
      </c>
    </row>
    <row r="43" spans="1:6">
      <c r="A43" s="4" t="s">
        <v>971</v>
      </c>
      <c r="C43" s="6" t="n">
        <v>67</v>
      </c>
      <c r="D43" s="6" t="n">
        <v>-127</v>
      </c>
      <c r="E43" s="6" t="n">
        <v>194</v>
      </c>
      <c r="F43" s="6" t="n">
        <v>-57</v>
      </c>
    </row>
    <row r="44" spans="1:6">
      <c r="A44" s="4" t="s">
        <v>975</v>
      </c>
      <c r="C44" s="6" t="n">
        <v>16</v>
      </c>
      <c r="D44" s="6" t="n">
        <v>17</v>
      </c>
      <c r="E44" s="6" t="n">
        <v>32</v>
      </c>
      <c r="F44" s="6" t="n">
        <v>34</v>
      </c>
    </row>
    <row r="45" spans="1:6">
      <c r="A45" s="4" t="s">
        <v>51</v>
      </c>
      <c r="C45" s="6" t="n">
        <v>-28</v>
      </c>
      <c r="D45" s="6" t="n">
        <v>70</v>
      </c>
      <c r="E45" s="6" t="n">
        <v>137</v>
      </c>
      <c r="F45" s="6" t="n">
        <v>145</v>
      </c>
    </row>
    <row r="46" spans="1:6">
      <c r="A46" s="4" t="s">
        <v>982</v>
      </c>
    </row>
    <row r="47" spans="1:6">
      <c r="A47" s="3" t="s">
        <v>970</v>
      </c>
    </row>
    <row r="48" spans="1:6">
      <c r="A48" s="4" t="s">
        <v>972</v>
      </c>
      <c r="B48" s="4" t="s">
        <v>40</v>
      </c>
      <c r="C48" s="6" t="n">
        <v>-128</v>
      </c>
      <c r="D48" s="6" t="n">
        <v>212</v>
      </c>
      <c r="E48" s="6" t="n">
        <v>-162</v>
      </c>
      <c r="F48" s="6" t="n">
        <v>-76</v>
      </c>
    </row>
    <row r="49" spans="1:6">
      <c r="A49" s="4" t="s">
        <v>981</v>
      </c>
      <c r="B49" s="4" t="s">
        <v>540</v>
      </c>
      <c r="C49" s="6" t="n">
        <v>2</v>
      </c>
      <c r="D49" s="6" t="n">
        <v>-72</v>
      </c>
      <c r="E49" s="6" t="n">
        <v>46</v>
      </c>
      <c r="F49" s="6" t="n">
        <v>-43</v>
      </c>
    </row>
    <row r="50" spans="1:6">
      <c r="A50" s="4" t="s">
        <v>974</v>
      </c>
      <c r="C50" s="6" t="n">
        <v>-126</v>
      </c>
      <c r="D50" s="6" t="n">
        <v>140</v>
      </c>
      <c r="E50" s="6" t="n">
        <v>-116</v>
      </c>
      <c r="F50" s="6" t="n">
        <v>-119</v>
      </c>
    </row>
    <row r="51" spans="1:6">
      <c r="A51" s="4" t="s">
        <v>971</v>
      </c>
      <c r="C51" s="6" t="n">
        <v>117</v>
      </c>
      <c r="D51" s="6" t="n">
        <v>-154</v>
      </c>
      <c r="E51" s="6" t="n">
        <v>151</v>
      </c>
      <c r="F51" s="6" t="n">
        <v>125</v>
      </c>
    </row>
    <row r="52" spans="1:6">
      <c r="A52" s="4" t="s">
        <v>975</v>
      </c>
      <c r="C52" s="6" t="n">
        <v>0</v>
      </c>
      <c r="D52" s="6" t="n">
        <v>0</v>
      </c>
      <c r="E52" s="6" t="n">
        <v>0</v>
      </c>
      <c r="F52" s="6" t="n">
        <v>0</v>
      </c>
    </row>
    <row r="53" spans="1:6">
      <c r="A53" s="4" t="s">
        <v>51</v>
      </c>
      <c r="C53" s="7" t="n">
        <v>-9</v>
      </c>
      <c r="D53" s="7" t="n">
        <v>-14</v>
      </c>
      <c r="E53" s="7" t="n">
        <v>35</v>
      </c>
      <c r="F53" s="7" t="n">
        <v>6</v>
      </c>
    </row>
    <row r="54" spans="1:6">
      <c r="A54" t="n"/>
    </row>
    <row r="55" spans="1:6">
      <c r="A55" s="4" t="s">
        <v>40</v>
      </c>
      <c r="B55" s="4" t="s">
        <v>983</v>
      </c>
    </row>
    <row r="56" spans="1:6">
      <c r="A56" s="4" t="s">
        <v>60</v>
      </c>
      <c r="B56" s="4" t="s">
        <v>984</v>
      </c>
    </row>
    <row r="57" spans="1:6">
      <c r="A57" s="4" t="s">
        <v>434</v>
      </c>
      <c r="B57" s="4" t="s">
        <v>985</v>
      </c>
    </row>
  </sheetData>
  <mergeCells count="7">
    <mergeCell ref="A1:B2"/>
    <mergeCell ref="C1:D1"/>
    <mergeCell ref="E1:F1"/>
    <mergeCell ref="A54:E54"/>
    <mergeCell ref="B55:E55"/>
    <mergeCell ref="B56:E56"/>
    <mergeCell ref="B57:E5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s>
  <sheetData>
    <row r="1" spans="1:10">
      <c r="A1" s="1" t="s">
        <v>986</v>
      </c>
      <c r="C1" s="2" t="s">
        <v>25</v>
      </c>
      <c r="E1" s="2" t="s">
        <v>1</v>
      </c>
    </row>
    <row r="2" spans="1:10">
      <c r="C2" s="2" t="s">
        <v>2</v>
      </c>
      <c r="D2" s="2" t="s">
        <v>26</v>
      </c>
      <c r="E2" s="2" t="s">
        <v>2</v>
      </c>
      <c r="G2" s="2" t="s">
        <v>26</v>
      </c>
      <c r="I2" s="2" t="s">
        <v>75</v>
      </c>
      <c r="J2" s="2" t="s">
        <v>987</v>
      </c>
    </row>
    <row r="3" spans="1:10">
      <c r="A3" s="3" t="s">
        <v>988</v>
      </c>
    </row>
    <row r="4" spans="1:10">
      <c r="A4" s="4" t="s">
        <v>723</v>
      </c>
      <c r="C4" s="7" t="n">
        <v>44</v>
      </c>
      <c r="D4" s="7" t="n">
        <v>130</v>
      </c>
      <c r="E4" s="7" t="n">
        <v>-234</v>
      </c>
      <c r="G4" s="7" t="n">
        <v>158</v>
      </c>
    </row>
    <row r="5" spans="1:10">
      <c r="A5" s="3" t="s">
        <v>989</v>
      </c>
    </row>
    <row r="6" spans="1:10">
      <c r="A6" s="4" t="s">
        <v>990</v>
      </c>
      <c r="C6" s="6" t="n">
        <v>223</v>
      </c>
      <c r="D6" s="6" t="n">
        <v>-198</v>
      </c>
      <c r="E6" s="6" t="n">
        <v>515</v>
      </c>
      <c r="G6" s="6" t="n">
        <v>-217</v>
      </c>
    </row>
    <row r="7" spans="1:10">
      <c r="A7" s="4" t="s">
        <v>991</v>
      </c>
      <c r="B7" s="4" t="s">
        <v>40</v>
      </c>
      <c r="C7" s="6" t="n">
        <v>-23</v>
      </c>
      <c r="D7" s="6" t="n">
        <v>-22</v>
      </c>
      <c r="E7" s="6" t="n">
        <v>-41</v>
      </c>
      <c r="G7" s="6" t="n">
        <v>-36</v>
      </c>
    </row>
    <row r="8" spans="1:10">
      <c r="A8" s="4" t="s">
        <v>992</v>
      </c>
      <c r="B8" s="4" t="s">
        <v>60</v>
      </c>
      <c r="C8" s="6" t="n">
        <v>8</v>
      </c>
      <c r="D8" s="6" t="n">
        <v>7</v>
      </c>
      <c r="E8" s="6" t="n">
        <v>12</v>
      </c>
      <c r="G8" s="6" t="n">
        <v>12</v>
      </c>
    </row>
    <row r="9" spans="1:10">
      <c r="A9" s="4" t="s">
        <v>993</v>
      </c>
      <c r="C9" s="6" t="n">
        <v>208</v>
      </c>
      <c r="D9" s="6" t="n">
        <v>-213</v>
      </c>
      <c r="E9" s="6" t="n">
        <v>486</v>
      </c>
      <c r="G9" s="6" t="n">
        <v>-241</v>
      </c>
    </row>
    <row r="10" spans="1:10">
      <c r="A10" s="4" t="s">
        <v>727</v>
      </c>
      <c r="C10" s="6" t="n">
        <v>252</v>
      </c>
      <c r="D10" s="6" t="n">
        <v>-83</v>
      </c>
      <c r="E10" s="6" t="n">
        <v>252</v>
      </c>
      <c r="G10" s="6" t="n">
        <v>-83</v>
      </c>
    </row>
    <row r="11" spans="1:10">
      <c r="A11" s="3" t="s">
        <v>994</v>
      </c>
    </row>
    <row r="12" spans="1:10">
      <c r="A12" s="4" t="s">
        <v>723</v>
      </c>
      <c r="C12" s="6" t="n">
        <v>-215</v>
      </c>
      <c r="D12" s="6" t="n">
        <v>-175</v>
      </c>
      <c r="E12" s="6" t="n">
        <v>-170</v>
      </c>
      <c r="G12" s="6" t="n">
        <v>-156</v>
      </c>
    </row>
    <row r="13" spans="1:10">
      <c r="A13" s="3" t="s">
        <v>995</v>
      </c>
    </row>
    <row r="14" spans="1:10">
      <c r="A14" s="4" t="s">
        <v>996</v>
      </c>
      <c r="C14" s="6" t="n">
        <v>-14</v>
      </c>
      <c r="D14" s="6" t="n">
        <v>30</v>
      </c>
      <c r="E14" s="6" t="n">
        <v>-62</v>
      </c>
      <c r="G14" s="6" t="n">
        <v>9</v>
      </c>
    </row>
    <row r="15" spans="1:10">
      <c r="A15" s="4" t="s">
        <v>997</v>
      </c>
      <c r="C15" s="6" t="n">
        <v>3</v>
      </c>
      <c r="D15" s="6" t="n">
        <v>1</v>
      </c>
      <c r="E15" s="6" t="n">
        <v>6</v>
      </c>
      <c r="F15" s="4" t="s">
        <v>434</v>
      </c>
      <c r="G15" s="6" t="n">
        <v>3</v>
      </c>
      <c r="H15" s="4" t="s">
        <v>434</v>
      </c>
    </row>
    <row r="16" spans="1:10">
      <c r="A16" s="4" t="s">
        <v>993</v>
      </c>
      <c r="C16" s="6" t="n">
        <v>-11</v>
      </c>
      <c r="D16" s="6" t="n">
        <v>31</v>
      </c>
      <c r="E16" s="6" t="n">
        <v>-56</v>
      </c>
      <c r="G16" s="6" t="n">
        <v>12</v>
      </c>
    </row>
    <row r="17" spans="1:10">
      <c r="A17" s="4" t="s">
        <v>727</v>
      </c>
      <c r="C17" s="6" t="n">
        <v>-226</v>
      </c>
      <c r="D17" s="6" t="n">
        <v>-144</v>
      </c>
      <c r="E17" s="6" t="n">
        <v>-226</v>
      </c>
      <c r="G17" s="6" t="n">
        <v>-144</v>
      </c>
    </row>
    <row r="18" spans="1:10">
      <c r="A18" s="3" t="s">
        <v>998</v>
      </c>
    </row>
    <row r="19" spans="1:10">
      <c r="A19" s="4" t="s">
        <v>723</v>
      </c>
      <c r="C19" s="6" t="n">
        <v>-3</v>
      </c>
      <c r="D19" s="6" t="n">
        <v>-2</v>
      </c>
      <c r="E19" s="6" t="n">
        <v>-3</v>
      </c>
      <c r="G19" s="6" t="n">
        <v>-3</v>
      </c>
    </row>
    <row r="20" spans="1:10">
      <c r="A20" s="3" t="s">
        <v>989</v>
      </c>
    </row>
    <row r="21" spans="1:10">
      <c r="A21" s="4" t="s">
        <v>999</v>
      </c>
      <c r="E21" s="6" t="n">
        <v>0</v>
      </c>
      <c r="G21" s="6" t="n">
        <v>1</v>
      </c>
    </row>
    <row r="22" spans="1:10">
      <c r="A22" s="4" t="s">
        <v>1000</v>
      </c>
      <c r="C22" s="6" t="n">
        <v>0</v>
      </c>
      <c r="D22" s="6" t="n">
        <v>0</v>
      </c>
      <c r="E22" s="6" t="n">
        <v>0</v>
      </c>
      <c r="G22" s="6" t="n">
        <v>1</v>
      </c>
    </row>
    <row r="23" spans="1:10">
      <c r="A23" s="4" t="s">
        <v>727</v>
      </c>
      <c r="C23" s="6" t="n">
        <v>-3</v>
      </c>
      <c r="D23" s="6" t="n">
        <v>-2</v>
      </c>
      <c r="E23" s="6" t="n">
        <v>-3</v>
      </c>
      <c r="G23" s="6" t="n">
        <v>-2</v>
      </c>
    </row>
    <row r="24" spans="1:10">
      <c r="A24" s="4" t="s">
        <v>1001</v>
      </c>
      <c r="C24" s="7" t="n">
        <v>23</v>
      </c>
      <c r="D24" s="7" t="n">
        <v>-229</v>
      </c>
      <c r="E24" s="7" t="n">
        <v>23</v>
      </c>
      <c r="G24" s="7" t="n">
        <v>-229</v>
      </c>
      <c r="I24" s="7" t="n">
        <v>-407</v>
      </c>
    </row>
    <row r="25" spans="1:10">
      <c r="A25" s="4" t="s">
        <v>1002</v>
      </c>
      <c r="J25" s="7" t="n">
        <v>234</v>
      </c>
    </row>
    <row r="26" spans="1:10">
      <c r="A26" t="n"/>
    </row>
    <row r="27" spans="1:10">
      <c r="A27" s="4" t="s">
        <v>40</v>
      </c>
      <c r="B27" s="4" t="s">
        <v>1003</v>
      </c>
    </row>
    <row r="28" spans="1:10">
      <c r="A28" s="4" t="s">
        <v>60</v>
      </c>
      <c r="B28" s="4" t="s">
        <v>1004</v>
      </c>
    </row>
    <row r="29" spans="1:10">
      <c r="A29" s="4" t="s">
        <v>434</v>
      </c>
      <c r="B29" s="4" t="s">
        <v>1005</v>
      </c>
    </row>
  </sheetData>
  <mergeCells count="9">
    <mergeCell ref="A1:B2"/>
    <mergeCell ref="C1:D1"/>
    <mergeCell ref="E1:H1"/>
    <mergeCell ref="E2:F2"/>
    <mergeCell ref="G2:H2"/>
    <mergeCell ref="A26:I26"/>
    <mergeCell ref="B27:I27"/>
    <mergeCell ref="B28:I28"/>
    <mergeCell ref="B29:I2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6</v>
      </c>
      <c r="B1" s="2" t="s">
        <v>25</v>
      </c>
      <c r="D1" s="2" t="s">
        <v>1</v>
      </c>
    </row>
    <row r="2" spans="1:5">
      <c r="B2" s="2" t="s">
        <v>2</v>
      </c>
      <c r="C2" s="2" t="s">
        <v>26</v>
      </c>
      <c r="D2" s="2" t="s">
        <v>2</v>
      </c>
      <c r="E2" s="2" t="s">
        <v>26</v>
      </c>
    </row>
    <row r="3" spans="1:5">
      <c r="A3" s="3" t="s">
        <v>224</v>
      </c>
    </row>
    <row r="4" spans="1:5">
      <c r="A4" s="4" t="s">
        <v>1007</v>
      </c>
      <c r="B4" s="7" t="n">
        <v>135</v>
      </c>
      <c r="C4" s="7" t="n">
        <v>-117</v>
      </c>
      <c r="D4" s="7" t="n">
        <v>308</v>
      </c>
      <c r="E4" s="7" t="n">
        <v>-128</v>
      </c>
    </row>
    <row r="5" spans="1:5">
      <c r="A5" s="4" t="s">
        <v>1008</v>
      </c>
      <c r="B5" s="6" t="n">
        <v>-13</v>
      </c>
      <c r="C5" s="6" t="n">
        <v>-13</v>
      </c>
      <c r="D5" s="6" t="n">
        <v>-24</v>
      </c>
      <c r="E5" s="6" t="n">
        <v>-22</v>
      </c>
    </row>
    <row r="6" spans="1:5">
      <c r="A6" s="4" t="s">
        <v>1009</v>
      </c>
      <c r="B6" s="6" t="n">
        <v>-4</v>
      </c>
      <c r="C6" s="6" t="n">
        <v>-4</v>
      </c>
      <c r="D6" s="6" t="n">
        <v>7</v>
      </c>
      <c r="E6" s="6" t="n">
        <v>7</v>
      </c>
    </row>
    <row r="7" spans="1:5">
      <c r="A7" s="4" t="s">
        <v>1007</v>
      </c>
      <c r="B7" s="6" t="n">
        <v>-10</v>
      </c>
      <c r="C7" s="6" t="n">
        <v>19</v>
      </c>
      <c r="D7" s="6" t="n">
        <v>-38</v>
      </c>
      <c r="E7" s="6" t="n">
        <v>7</v>
      </c>
    </row>
    <row r="8" spans="1:5">
      <c r="A8" s="4" t="s">
        <v>1008</v>
      </c>
      <c r="B8" s="6" t="n">
        <v>2</v>
      </c>
      <c r="C8" s="6" t="n">
        <v>1</v>
      </c>
      <c r="D8" s="6" t="n">
        <v>3</v>
      </c>
      <c r="E8" s="6" t="n">
        <v>2</v>
      </c>
    </row>
    <row r="9" spans="1:5">
      <c r="A9" s="4" t="s">
        <v>1010</v>
      </c>
      <c r="B9" s="7" t="n">
        <v>0</v>
      </c>
      <c r="C9" s="7" t="n">
        <v>0</v>
      </c>
      <c r="D9" s="7" t="n">
        <v>0</v>
      </c>
      <c r="E9" s="7" t="n">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Organization and Presentation</vt:lpstr>
      <vt:lpstr>Trading Assets and Liabilities</vt:lpstr>
      <vt:lpstr>Securities</vt:lpstr>
      <vt:lpstr>Loans</vt:lpstr>
      <vt:lpstr>Allowance for Credit Losses</vt:lpstr>
      <vt:lpstr>Loans Held for Sale</vt:lpstr>
      <vt:lpstr>Intangible Assets</vt:lpstr>
      <vt:lpstr>Goodwill</vt:lpstr>
      <vt:lpstr>Other Assets Held for Sale</vt:lpstr>
      <vt:lpstr>Derivative Financial Instrument</vt:lpstr>
      <vt:lpstr>Fair Value Option</vt:lpstr>
      <vt:lpstr>Accumulated Other Comprehensive</vt:lpstr>
      <vt:lpstr>Pension and Other Postretiremen</vt:lpstr>
      <vt:lpstr>Related Party Transactions</vt:lpstr>
      <vt:lpstr>Business Segments</vt:lpstr>
      <vt:lpstr>Retained Earnings and Regulator</vt:lpstr>
      <vt:lpstr>Variable Interest Entities</vt:lpstr>
      <vt:lpstr>Guarantee Arrangements, Pledged</vt:lpstr>
      <vt:lpstr>Fair Value Measurements</vt:lpstr>
      <vt:lpstr>Litigation and Regulatory Matte</vt:lpstr>
      <vt:lpstr>New Accounting Pronouncements</vt:lpstr>
      <vt:lpstr>Fair Value Measurements (Polici</vt:lpstr>
      <vt:lpstr>Trading Assets and Liabilities </vt:lpstr>
      <vt:lpstr>Securities (Tables)</vt:lpstr>
      <vt:lpstr>Loans (Tables)</vt:lpstr>
      <vt:lpstr>Allowance for Credit Losses (Ta</vt:lpstr>
      <vt:lpstr>Loans Held for Sale (Tables)</vt:lpstr>
      <vt:lpstr>Intangible Assets (Tables)</vt:lpstr>
      <vt:lpstr>Other Assets Held for Sale (Tab</vt:lpstr>
      <vt:lpstr>Derivative Financial Instrume37</vt:lpstr>
      <vt:lpstr>Fair Value Option (Tables)</vt:lpstr>
      <vt:lpstr>Accumulated Other Comprehensi39</vt:lpstr>
      <vt:lpstr>Pension and Other Postretirem40</vt:lpstr>
      <vt:lpstr>Related Party Transactions (Tab</vt:lpstr>
      <vt:lpstr>Business Segments (Tables)</vt:lpstr>
      <vt:lpstr>Retained Earnings and Regulat43</vt:lpstr>
      <vt:lpstr>Variable Interest Entities (Tab</vt:lpstr>
      <vt:lpstr>Guarantee Arrangements, Pledg45</vt:lpstr>
      <vt:lpstr>Fair Value Measurements (Tables</vt:lpstr>
      <vt:lpstr>Trading Assets and Liabilitie47</vt:lpstr>
      <vt:lpstr>Trading Assets and Liabilitie48</vt:lpstr>
      <vt:lpstr>Securities - Amortized Cost and</vt:lpstr>
      <vt:lpstr>Securities - Gross unrealized l</vt:lpstr>
      <vt:lpstr>Securities - Realized gains and</vt:lpstr>
      <vt:lpstr>Securities - Distribution of ma</vt:lpstr>
      <vt:lpstr>Securities - Additional Informa</vt:lpstr>
      <vt:lpstr>Loans - Components of Loans (De</vt:lpstr>
      <vt:lpstr>Loans - Additional Information </vt:lpstr>
      <vt:lpstr>Loans - Summary of Past Due Sta</vt:lpstr>
      <vt:lpstr>Loans - Summary of Nonaccrual L</vt:lpstr>
      <vt:lpstr>Loans - Schedule of Additional </vt:lpstr>
      <vt:lpstr>Loans - Summary of Receivables </vt:lpstr>
      <vt:lpstr>Loans - Summary of TDR and Rela</vt:lpstr>
      <vt:lpstr>Loans - Summary of TDR and Re61</vt:lpstr>
      <vt:lpstr>Loans - Trouble Debt Restructur</vt:lpstr>
      <vt:lpstr>Loans - Loans Classified as TDR</vt:lpstr>
      <vt:lpstr>Loans - Impaired Commercial Loa</vt:lpstr>
      <vt:lpstr>Loans - Average Balance and Int</vt:lpstr>
      <vt:lpstr>Loans - Impaired Commercial L66</vt:lpstr>
      <vt:lpstr>Loans - Summary of Criticized A</vt:lpstr>
      <vt:lpstr>Loans - Status of Commercial Lo</vt:lpstr>
      <vt:lpstr>Loans - Credit Risk Profile of </vt:lpstr>
      <vt:lpstr>Loans - Delinquency Ratio for C</vt:lpstr>
      <vt:lpstr>Loans - Delinquency Ratio for71</vt:lpstr>
      <vt:lpstr>Loans - Status of Consumer Loan</vt:lpstr>
      <vt:lpstr>Loans - Concentration of Credit</vt:lpstr>
      <vt:lpstr>Allowance for Credit Losses - S</vt:lpstr>
      <vt:lpstr>Allowance for Credit Losses -75</vt:lpstr>
      <vt:lpstr>Loans Held for Sale (Details)</vt:lpstr>
      <vt:lpstr>Loans Held for Sale - Additiona</vt:lpstr>
      <vt:lpstr>Intangible Assets - Schedule of</vt:lpstr>
      <vt:lpstr>Intangible Assets - Fair Value </vt:lpstr>
      <vt:lpstr>Intangible Assets - Residential</vt:lpstr>
      <vt:lpstr>Intangible Assets - Additional </vt:lpstr>
      <vt:lpstr>Goodwill (Details)</vt:lpstr>
      <vt:lpstr>Other Assets Held for Sale (Det</vt:lpstr>
      <vt:lpstr>Other Assets Held for Sale - Cr</vt:lpstr>
      <vt:lpstr>Other Assets Held for Sale - MS</vt:lpstr>
      <vt:lpstr>Other Assets Held for Sale - Ad</vt:lpstr>
      <vt:lpstr>Derivative Financial Instrume87</vt:lpstr>
      <vt:lpstr>Derivative Financial Instrume88</vt:lpstr>
      <vt:lpstr>Derivative Financial Instrume89</vt:lpstr>
      <vt:lpstr>Derivative Financial Instrume90</vt:lpstr>
      <vt:lpstr>Derivative Financial Instrume91</vt:lpstr>
      <vt:lpstr>Derivative Financial Instrume92</vt:lpstr>
      <vt:lpstr>Derivative Financial Instrume93</vt:lpstr>
      <vt:lpstr>Derivative Financial Instrume94</vt:lpstr>
      <vt:lpstr>Fair Value Option - Additional </vt:lpstr>
      <vt:lpstr>Fair Value Option - Summary of </vt:lpstr>
      <vt:lpstr>Fair Value Option - Components </vt:lpstr>
      <vt:lpstr>Accumulated Other Comprehensi98</vt:lpstr>
      <vt:lpstr>Accumulated Other Comprehensi99</vt:lpstr>
      <vt:lpstr>Pension and Other Postretire100</vt:lpstr>
      <vt:lpstr>Related Party Transactions - Su</vt:lpstr>
      <vt:lpstr>Related Party Transactions -102</vt:lpstr>
      <vt:lpstr>Related Party Transactions -103</vt:lpstr>
      <vt:lpstr>Related Party Transactions - Ad</vt:lpstr>
      <vt:lpstr>Business Segments Additional In</vt:lpstr>
      <vt:lpstr>Business Segments - Summary on </vt:lpstr>
      <vt:lpstr>Retained Earnings and Regula107</vt:lpstr>
      <vt:lpstr>Retained Earnings and Regula108</vt:lpstr>
      <vt:lpstr>Variable Interest Entities - Su</vt:lpstr>
      <vt:lpstr>Variable Interest Entities - Va</vt:lpstr>
      <vt:lpstr>Variable Interest Entities - Ad</vt:lpstr>
      <vt:lpstr>Guarantee Arrangements, Pled112</vt:lpstr>
      <vt:lpstr>Guarantee Arrangements, Pled113</vt:lpstr>
      <vt:lpstr>Guarantee Arrangements, Pled114</vt:lpstr>
      <vt:lpstr>Guarantee Arrangements, Pled115</vt:lpstr>
      <vt:lpstr>Guarantee Arrangements, Pled116</vt:lpstr>
      <vt:lpstr>Guarantee Arrangements, Pled117</vt:lpstr>
      <vt:lpstr>Guarantee Arrangements, Pled118</vt:lpstr>
      <vt:lpstr>Guarantee Arrangements and Pled</vt:lpstr>
      <vt:lpstr>Guarantee Arrangements, Pled120</vt:lpstr>
      <vt:lpstr>Fair Value Measurements - Carry</vt:lpstr>
      <vt:lpstr>Fair Value Measurements - Asset</vt:lpstr>
      <vt:lpstr>Fair Value Measurements - Addit</vt:lpstr>
      <vt:lpstr>Fair Value Measurements - Chang</vt:lpstr>
      <vt:lpstr>Fair Value Measurements - Quant</vt:lpstr>
      <vt:lpstr>Fair Value Measurements - As126</vt:lpstr>
      <vt:lpstr>Fair Value Measurements - Qu127</vt:lpstr>
      <vt:lpstr>Fair Value Measurements - Ad128</vt:lpstr>
      <vt:lpstr>Litigation and Regulatory Ma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6:06:43Z</dcterms:created>
  <dcterms:modified xmlns:dcterms="http://purl.org/dc/terms/" xmlns:xsi="http://www.w3.org/2001/XMLSchema-instance" xsi:type="dcterms:W3CDTF">2016-08-03T06:06:43Z</dcterms:modified>
  <dc:title xmlns:dc="http://purl.org/dc/elements/1.1/">Untitled</dc:title>
  <dc:description xmlns:dc="http://purl.org/dc/elements/1.1/"/>
  <dc:subject xmlns:dc="http://purl.org/dc/elements/1.1/"/>
  <cp:keywords/>
  <cp:category/>
</cp:coreProperties>
</file>